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1. General information" sheetId="7" state="visible" r:id="rId7"/>
    <sheet xmlns:r="http://schemas.openxmlformats.org/officeDocument/2006/relationships" name="2. Management' statement, basis" sheetId="8" state="visible" r:id="rId8"/>
    <sheet xmlns:r="http://schemas.openxmlformats.org/officeDocument/2006/relationships" name="3. Approval of consolidated fin" sheetId="9" state="visible" r:id="rId9"/>
    <sheet xmlns:r="http://schemas.openxmlformats.org/officeDocument/2006/relationships" name="4. Summary of significant accou" sheetId="10" state="visible" r:id="rId10"/>
    <sheet xmlns:r="http://schemas.openxmlformats.org/officeDocument/2006/relationships" name="5. Cash and cash equivalents" sheetId="11" state="visible" r:id="rId11"/>
    <sheet xmlns:r="http://schemas.openxmlformats.org/officeDocument/2006/relationships" name="6. Short-term investments" sheetId="12" state="visible" r:id="rId12"/>
    <sheet xmlns:r="http://schemas.openxmlformats.org/officeDocument/2006/relationships" name="7. Restricted cash" sheetId="13" state="visible" r:id="rId13"/>
    <sheet xmlns:r="http://schemas.openxmlformats.org/officeDocument/2006/relationships" name="8. Trade receivables" sheetId="14" state="visible" r:id="rId14"/>
    <sheet xmlns:r="http://schemas.openxmlformats.org/officeDocument/2006/relationships" name="9. Inventories" sheetId="15" state="visible" r:id="rId15"/>
    <sheet xmlns:r="http://schemas.openxmlformats.org/officeDocument/2006/relationships" name="10.Deferred and recoverable tax" sheetId="16" state="visible" r:id="rId16"/>
    <sheet xmlns:r="http://schemas.openxmlformats.org/officeDocument/2006/relationships" name="11.Deposits" sheetId="17" state="visible" r:id="rId17"/>
    <sheet xmlns:r="http://schemas.openxmlformats.org/officeDocument/2006/relationships" name="12.Transactions with related pa" sheetId="18" state="visible" r:id="rId18"/>
    <sheet xmlns:r="http://schemas.openxmlformats.org/officeDocument/2006/relationships" name="13.Investments" sheetId="19" state="visible" r:id="rId19"/>
    <sheet xmlns:r="http://schemas.openxmlformats.org/officeDocument/2006/relationships" name="14.Property, plant and equipmen" sheetId="20" state="visible" r:id="rId20"/>
    <sheet xmlns:r="http://schemas.openxmlformats.org/officeDocument/2006/relationships" name="15.Intangible assets" sheetId="21" state="visible" r:id="rId21"/>
    <sheet xmlns:r="http://schemas.openxmlformats.org/officeDocument/2006/relationships" name="16.Short and long-term debt" sheetId="22" state="visible" r:id="rId22"/>
    <sheet xmlns:r="http://schemas.openxmlformats.org/officeDocument/2006/relationships" name="17.Suppliers - Forfaiting" sheetId="23" state="visible" r:id="rId23"/>
    <sheet xmlns:r="http://schemas.openxmlformats.org/officeDocument/2006/relationships" name="18. Taxes payable" sheetId="24" state="visible" r:id="rId24"/>
    <sheet xmlns:r="http://schemas.openxmlformats.org/officeDocument/2006/relationships" name="19.Advances from ticket sales" sheetId="25" state="visible" r:id="rId25"/>
    <sheet xmlns:r="http://schemas.openxmlformats.org/officeDocument/2006/relationships" name="20.Provisions" sheetId="26" state="visible" r:id="rId26"/>
    <sheet xmlns:r="http://schemas.openxmlformats.org/officeDocument/2006/relationships" name="21.Equity" sheetId="27" state="visible" r:id="rId27"/>
    <sheet xmlns:r="http://schemas.openxmlformats.org/officeDocument/2006/relationships" name="22.Earnings (loss) per share" sheetId="28" state="visible" r:id="rId28"/>
    <sheet xmlns:r="http://schemas.openxmlformats.org/officeDocument/2006/relationships" name="23.Share-based payments" sheetId="29" state="visible" r:id="rId29"/>
    <sheet xmlns:r="http://schemas.openxmlformats.org/officeDocument/2006/relationships" name="24.Revenue" sheetId="30" state="visible" r:id="rId30"/>
    <sheet xmlns:r="http://schemas.openxmlformats.org/officeDocument/2006/relationships" name="25.Financial income (expenses)" sheetId="31" state="visible" r:id="rId31"/>
    <sheet xmlns:r="http://schemas.openxmlformats.org/officeDocument/2006/relationships" name="26.Segments" sheetId="32" state="visible" r:id="rId32"/>
    <sheet xmlns:r="http://schemas.openxmlformats.org/officeDocument/2006/relationships" name="27.Commitments" sheetId="33" state="visible" r:id="rId33"/>
    <sheet xmlns:r="http://schemas.openxmlformats.org/officeDocument/2006/relationships" name="28.Financial instruments and ri" sheetId="34" state="visible" r:id="rId34"/>
    <sheet xmlns:r="http://schemas.openxmlformats.org/officeDocument/2006/relationships" name="29.Liabilities from financing a" sheetId="35" state="visible" r:id="rId35"/>
    <sheet xmlns:r="http://schemas.openxmlformats.org/officeDocument/2006/relationships" name="30.Insurance" sheetId="36" state="visible" r:id="rId36"/>
    <sheet xmlns:r="http://schemas.openxmlformats.org/officeDocument/2006/relationships" name="31. Subsequent events" sheetId="37" state="visible" r:id="rId37"/>
    <sheet xmlns:r="http://schemas.openxmlformats.org/officeDocument/2006/relationships" name="4. Summary of significant acc_2" sheetId="38" state="visible" r:id="rId38"/>
    <sheet xmlns:r="http://schemas.openxmlformats.org/officeDocument/2006/relationships" name="4. Summary of significant acc_3" sheetId="39" state="visible" r:id="rId39"/>
    <sheet xmlns:r="http://schemas.openxmlformats.org/officeDocument/2006/relationships" name="5. Cash and cash equivalents (T" sheetId="40" state="visible" r:id="rId40"/>
    <sheet xmlns:r="http://schemas.openxmlformats.org/officeDocument/2006/relationships" name="6. Short-term investments (Tabl" sheetId="41" state="visible" r:id="rId41"/>
    <sheet xmlns:r="http://schemas.openxmlformats.org/officeDocument/2006/relationships" name="7. Restricted cash (Tables)" sheetId="42" state="visible" r:id="rId42"/>
    <sheet xmlns:r="http://schemas.openxmlformats.org/officeDocument/2006/relationships" name="8. Trade receivables (Tables)" sheetId="43" state="visible" r:id="rId43"/>
    <sheet xmlns:r="http://schemas.openxmlformats.org/officeDocument/2006/relationships" name="9. Inventories (Tables)" sheetId="44" state="visible" r:id="rId44"/>
    <sheet xmlns:r="http://schemas.openxmlformats.org/officeDocument/2006/relationships" name="10. Deferred and recoverable ta" sheetId="45" state="visible" r:id="rId45"/>
    <sheet xmlns:r="http://schemas.openxmlformats.org/officeDocument/2006/relationships" name="11. Deposits (Tables)" sheetId="46" state="visible" r:id="rId46"/>
    <sheet xmlns:r="http://schemas.openxmlformats.org/officeDocument/2006/relationships" name="12. Transactions with related p" sheetId="47" state="visible" r:id="rId47"/>
    <sheet xmlns:r="http://schemas.openxmlformats.org/officeDocument/2006/relationships" name="13. Investments (Tables)" sheetId="48" state="visible" r:id="rId48"/>
    <sheet xmlns:r="http://schemas.openxmlformats.org/officeDocument/2006/relationships" name="14. Property, plant and equipme" sheetId="49" state="visible" r:id="rId49"/>
    <sheet xmlns:r="http://schemas.openxmlformats.org/officeDocument/2006/relationships" name="15. Intangible assets (Tables)" sheetId="50" state="visible" r:id="rId50"/>
    <sheet xmlns:r="http://schemas.openxmlformats.org/officeDocument/2006/relationships" name="16. Short and long-term debt (T" sheetId="51" state="visible" r:id="rId51"/>
    <sheet xmlns:r="http://schemas.openxmlformats.org/officeDocument/2006/relationships" name="18. Taxes payable (Tables)" sheetId="52" state="visible" r:id="rId52"/>
    <sheet xmlns:r="http://schemas.openxmlformats.org/officeDocument/2006/relationships" name="21. Provisions (Tables)" sheetId="53" state="visible" r:id="rId53"/>
    <sheet xmlns:r="http://schemas.openxmlformats.org/officeDocument/2006/relationships" name="22. Equity (Tables)" sheetId="54" state="visible" r:id="rId54"/>
    <sheet xmlns:r="http://schemas.openxmlformats.org/officeDocument/2006/relationships" name="13. Earnings (loss) per share (" sheetId="55" state="visible" r:id="rId55"/>
    <sheet xmlns:r="http://schemas.openxmlformats.org/officeDocument/2006/relationships" name="23. Share-based payments (Table" sheetId="56" state="visible" r:id="rId56"/>
    <sheet xmlns:r="http://schemas.openxmlformats.org/officeDocument/2006/relationships" name="24. Revenue (Tables)" sheetId="57" state="visible" r:id="rId57"/>
    <sheet xmlns:r="http://schemas.openxmlformats.org/officeDocument/2006/relationships" name="25. Financial income (expenses)" sheetId="58" state="visible" r:id="rId58"/>
    <sheet xmlns:r="http://schemas.openxmlformats.org/officeDocument/2006/relationships" name="26. Segments (Tables)" sheetId="59" state="visible" r:id="rId59"/>
    <sheet xmlns:r="http://schemas.openxmlformats.org/officeDocument/2006/relationships" name="27. Commitments (Tables)" sheetId="60" state="visible" r:id="rId60"/>
    <sheet xmlns:r="http://schemas.openxmlformats.org/officeDocument/2006/relationships" name="28. Financial instruments and r" sheetId="61" state="visible" r:id="rId61"/>
    <sheet xmlns:r="http://schemas.openxmlformats.org/officeDocument/2006/relationships" name="29. Liabilities from financing " sheetId="62" state="visible" r:id="rId62"/>
    <sheet xmlns:r="http://schemas.openxmlformats.org/officeDocument/2006/relationships" name="30. Insurance (Tables)" sheetId="63" state="visible" r:id="rId63"/>
    <sheet xmlns:r="http://schemas.openxmlformats.org/officeDocument/2006/relationships" name="1. General information (Details" sheetId="64" state="visible" r:id="rId64"/>
    <sheet xmlns:r="http://schemas.openxmlformats.org/officeDocument/2006/relationships" name="4. Summary of significant acc_4" sheetId="65" state="visible" r:id="rId65"/>
    <sheet xmlns:r="http://schemas.openxmlformats.org/officeDocument/2006/relationships" name="4. Summary of significant acc_5" sheetId="66" state="visible" r:id="rId66"/>
    <sheet xmlns:r="http://schemas.openxmlformats.org/officeDocument/2006/relationships" name="4. Summary of significant acc_6" sheetId="67" state="visible" r:id="rId67"/>
    <sheet xmlns:r="http://schemas.openxmlformats.org/officeDocument/2006/relationships" name="4. Summary of significant acc_7" sheetId="68" state="visible" r:id="rId68"/>
    <sheet xmlns:r="http://schemas.openxmlformats.org/officeDocument/2006/relationships" name="4. Summary of significant acc_8" sheetId="69" state="visible" r:id="rId69"/>
    <sheet xmlns:r="http://schemas.openxmlformats.org/officeDocument/2006/relationships" name="5. Cash and cash equivalents (D" sheetId="70" state="visible" r:id="rId70"/>
    <sheet xmlns:r="http://schemas.openxmlformats.org/officeDocument/2006/relationships" name="5. Cash and cash equivalents _2" sheetId="71" state="visible" r:id="rId71"/>
    <sheet xmlns:r="http://schemas.openxmlformats.org/officeDocument/2006/relationships" name="5. Cash and cash equivalents _3" sheetId="72" state="visible" r:id="rId72"/>
    <sheet xmlns:r="http://schemas.openxmlformats.org/officeDocument/2006/relationships" name="6. Short-term investments (Deta" sheetId="73" state="visible" r:id="rId73"/>
    <sheet xmlns:r="http://schemas.openxmlformats.org/officeDocument/2006/relationships" name="6. Short-term investments (De_2" sheetId="74" state="visible" r:id="rId74"/>
    <sheet xmlns:r="http://schemas.openxmlformats.org/officeDocument/2006/relationships" name="7. Restricted cash (Details)" sheetId="75" state="visible" r:id="rId75"/>
    <sheet xmlns:r="http://schemas.openxmlformats.org/officeDocument/2006/relationships" name="7. Restricted cash (Details nar" sheetId="76" state="visible" r:id="rId76"/>
    <sheet xmlns:r="http://schemas.openxmlformats.org/officeDocument/2006/relationships" name="8. Trade receivables (Details)" sheetId="77" state="visible" r:id="rId77"/>
    <sheet xmlns:r="http://schemas.openxmlformats.org/officeDocument/2006/relationships" name="8. Trade receivables (Details 1" sheetId="78" state="visible" r:id="rId78"/>
    <sheet xmlns:r="http://schemas.openxmlformats.org/officeDocument/2006/relationships" name="8. Trade receivables (Details 2" sheetId="79" state="visible" r:id="rId79"/>
    <sheet xmlns:r="http://schemas.openxmlformats.org/officeDocument/2006/relationships" name="9. Inventories (Details)" sheetId="80" state="visible" r:id="rId80"/>
    <sheet xmlns:r="http://schemas.openxmlformats.org/officeDocument/2006/relationships" name="9. Inventories (Details 1)" sheetId="81" state="visible" r:id="rId81"/>
    <sheet xmlns:r="http://schemas.openxmlformats.org/officeDocument/2006/relationships" name="10. Deferred and recoverable _2" sheetId="82" state="visible" r:id="rId82"/>
    <sheet xmlns:r="http://schemas.openxmlformats.org/officeDocument/2006/relationships" name="10. Deferred and recoverable _3" sheetId="83" state="visible" r:id="rId83"/>
    <sheet xmlns:r="http://schemas.openxmlformats.org/officeDocument/2006/relationships" name="10. Deferred and recoverable _4" sheetId="84" state="visible" r:id="rId84"/>
    <sheet xmlns:r="http://schemas.openxmlformats.org/officeDocument/2006/relationships" name="10. Deferred and recoverable _5" sheetId="85" state="visible" r:id="rId85"/>
    <sheet xmlns:r="http://schemas.openxmlformats.org/officeDocument/2006/relationships" name="10. Deferred and recoverable _6" sheetId="86" state="visible" r:id="rId86"/>
    <sheet xmlns:r="http://schemas.openxmlformats.org/officeDocument/2006/relationships" name="11. Deposits (Details)" sheetId="87" state="visible" r:id="rId87"/>
    <sheet xmlns:r="http://schemas.openxmlformats.org/officeDocument/2006/relationships" name="11. Deposits (Details Narrative" sheetId="88" state="visible" r:id="rId88"/>
    <sheet xmlns:r="http://schemas.openxmlformats.org/officeDocument/2006/relationships" name="12. Transactions with related_2" sheetId="89" state="visible" r:id="rId89"/>
    <sheet xmlns:r="http://schemas.openxmlformats.org/officeDocument/2006/relationships" name="12. Transactions with related_3" sheetId="90" state="visible" r:id="rId90"/>
    <sheet xmlns:r="http://schemas.openxmlformats.org/officeDocument/2006/relationships" name="13. Investments (Details)" sheetId="91" state="visible" r:id="rId91"/>
    <sheet xmlns:r="http://schemas.openxmlformats.org/officeDocument/2006/relationships" name="13. Investments (Details 1)" sheetId="92" state="visible" r:id="rId92"/>
    <sheet xmlns:r="http://schemas.openxmlformats.org/officeDocument/2006/relationships" name="13. Investments (Details Narrat" sheetId="93" state="visible" r:id="rId93"/>
    <sheet xmlns:r="http://schemas.openxmlformats.org/officeDocument/2006/relationships" name="14. Property, plant and equip_2" sheetId="94" state="visible" r:id="rId94"/>
    <sheet xmlns:r="http://schemas.openxmlformats.org/officeDocument/2006/relationships" name="14. Property, plant and equip_3" sheetId="95" state="visible" r:id="rId95"/>
    <sheet xmlns:r="http://schemas.openxmlformats.org/officeDocument/2006/relationships" name="15. Intangible assets (Details)" sheetId="96" state="visible" r:id="rId96"/>
    <sheet xmlns:r="http://schemas.openxmlformats.org/officeDocument/2006/relationships" name="15. Intangible assets (Details " sheetId="97" state="visible" r:id="rId97"/>
    <sheet xmlns:r="http://schemas.openxmlformats.org/officeDocument/2006/relationships" name="16. Short and long-term debt (D" sheetId="98" state="visible" r:id="rId98"/>
    <sheet xmlns:r="http://schemas.openxmlformats.org/officeDocument/2006/relationships" name="16. Short and long-term debt _2" sheetId="99" state="visible" r:id="rId99"/>
    <sheet xmlns:r="http://schemas.openxmlformats.org/officeDocument/2006/relationships" name="16. Short and long-term debt _3" sheetId="100" state="visible" r:id="rId100"/>
    <sheet xmlns:r="http://schemas.openxmlformats.org/officeDocument/2006/relationships" name="16. Short and long-term debt _4" sheetId="101" state="visible" r:id="rId101"/>
    <sheet xmlns:r="http://schemas.openxmlformats.org/officeDocument/2006/relationships" name="16. Short and long-term debt _5" sheetId="102" state="visible" r:id="rId102"/>
    <sheet xmlns:r="http://schemas.openxmlformats.org/officeDocument/2006/relationships" name="16. Short and long-term debt _6" sheetId="103" state="visible" r:id="rId103"/>
    <sheet xmlns:r="http://schemas.openxmlformats.org/officeDocument/2006/relationships" name="16. Short and long-term debt _7" sheetId="104" state="visible" r:id="rId104"/>
    <sheet xmlns:r="http://schemas.openxmlformats.org/officeDocument/2006/relationships" name="16. Short and long-term debt _8" sheetId="105" state="visible" r:id="rId105"/>
    <sheet xmlns:r="http://schemas.openxmlformats.org/officeDocument/2006/relationships" name="17. Suppliers - Forfaiting (Det" sheetId="106" state="visible" r:id="rId106"/>
    <sheet xmlns:r="http://schemas.openxmlformats.org/officeDocument/2006/relationships" name="18. Taxes payable (Details)" sheetId="107" state="visible" r:id="rId107"/>
    <sheet xmlns:r="http://schemas.openxmlformats.org/officeDocument/2006/relationships" name="19. Advance ticket sales (Detai" sheetId="108" state="visible" r:id="rId108"/>
    <sheet xmlns:r="http://schemas.openxmlformats.org/officeDocument/2006/relationships" name="20. Provisions (Details)" sheetId="109" state="visible" r:id="rId109"/>
    <sheet xmlns:r="http://schemas.openxmlformats.org/officeDocument/2006/relationships" name="20. Provisions (Details 1)" sheetId="110" state="visible" r:id="rId110"/>
    <sheet xmlns:r="http://schemas.openxmlformats.org/officeDocument/2006/relationships" name="20. Provisions (Details Narrati" sheetId="111" state="visible" r:id="rId111"/>
    <sheet xmlns:r="http://schemas.openxmlformats.org/officeDocument/2006/relationships" name="21. Equity (Details)" sheetId="112" state="visible" r:id="rId112"/>
    <sheet xmlns:r="http://schemas.openxmlformats.org/officeDocument/2006/relationships" name="21. Equity (Details Narrative)" sheetId="113" state="visible" r:id="rId113"/>
    <sheet xmlns:r="http://schemas.openxmlformats.org/officeDocument/2006/relationships" name="22. Earnings (loss) per share (" sheetId="114" state="visible" r:id="rId114"/>
    <sheet xmlns:r="http://schemas.openxmlformats.org/officeDocument/2006/relationships" name="23. Share-based payments (Detai" sheetId="115" state="visible" r:id="rId115"/>
    <sheet xmlns:r="http://schemas.openxmlformats.org/officeDocument/2006/relationships" name="23. Share-based payments Parent" sheetId="116" state="visible" r:id="rId116"/>
    <sheet xmlns:r="http://schemas.openxmlformats.org/officeDocument/2006/relationships" name="23. Share-based payments (Det_2" sheetId="117" state="visible" r:id="rId117"/>
    <sheet xmlns:r="http://schemas.openxmlformats.org/officeDocument/2006/relationships" name="23. Share-based payments (Det_3" sheetId="118" state="visible" r:id="rId118"/>
    <sheet xmlns:r="http://schemas.openxmlformats.org/officeDocument/2006/relationships" name="23. Share-based payments (Det_4" sheetId="119" state="visible" r:id="rId119"/>
    <sheet xmlns:r="http://schemas.openxmlformats.org/officeDocument/2006/relationships" name="23. Share-based payments (Det_5" sheetId="120" state="visible" r:id="rId120"/>
    <sheet xmlns:r="http://schemas.openxmlformats.org/officeDocument/2006/relationships" name="23. Share-based payments (Det_6" sheetId="121" state="visible" r:id="rId121"/>
    <sheet xmlns:r="http://schemas.openxmlformats.org/officeDocument/2006/relationships" name="23. Share-based payments (Det_7" sheetId="122" state="visible" r:id="rId122"/>
    <sheet xmlns:r="http://schemas.openxmlformats.org/officeDocument/2006/relationships" name="24. Revenue (Details)" sheetId="123" state="visible" r:id="rId123"/>
    <sheet xmlns:r="http://schemas.openxmlformats.org/officeDocument/2006/relationships" name="24. Revenue (Details 1)" sheetId="124" state="visible" r:id="rId124"/>
    <sheet xmlns:r="http://schemas.openxmlformats.org/officeDocument/2006/relationships" name="24. Revenue (Details Narrative)" sheetId="125" state="visible" r:id="rId125"/>
    <sheet xmlns:r="http://schemas.openxmlformats.org/officeDocument/2006/relationships" name="25. Financial income (expense_2" sheetId="126" state="visible" r:id="rId126"/>
    <sheet xmlns:r="http://schemas.openxmlformats.org/officeDocument/2006/relationships" name="25. Financial income (expense_3" sheetId="127" state="visible" r:id="rId127"/>
    <sheet xmlns:r="http://schemas.openxmlformats.org/officeDocument/2006/relationships" name="26. Segments (Details)" sheetId="128" state="visible" r:id="rId128"/>
    <sheet xmlns:r="http://schemas.openxmlformats.org/officeDocument/2006/relationships" name="26. Segments (Details 1)" sheetId="129" state="visible" r:id="rId129"/>
    <sheet xmlns:r="http://schemas.openxmlformats.org/officeDocument/2006/relationships" name="27. Commitments (Details)" sheetId="130" state="visible" r:id="rId130"/>
    <sheet xmlns:r="http://schemas.openxmlformats.org/officeDocument/2006/relationships" name="27. Commitments (Details Narrat" sheetId="131" state="visible" r:id="rId131"/>
    <sheet xmlns:r="http://schemas.openxmlformats.org/officeDocument/2006/relationships" name="28. Financial instruments and_2" sheetId="132" state="visible" r:id="rId132"/>
    <sheet xmlns:r="http://schemas.openxmlformats.org/officeDocument/2006/relationships" name="28. Financial instruments and_3" sheetId="133" state="visible" r:id="rId133"/>
    <sheet xmlns:r="http://schemas.openxmlformats.org/officeDocument/2006/relationships" name="28. Financial instruments and_4" sheetId="134" state="visible" r:id="rId134"/>
    <sheet xmlns:r="http://schemas.openxmlformats.org/officeDocument/2006/relationships" name="28. Financial instruments and_5" sheetId="135" state="visible" r:id="rId135"/>
    <sheet xmlns:r="http://schemas.openxmlformats.org/officeDocument/2006/relationships" name="28. Financial instruments and_6" sheetId="136" state="visible" r:id="rId136"/>
    <sheet xmlns:r="http://schemas.openxmlformats.org/officeDocument/2006/relationships" name="28. Financial instruments and_7" sheetId="137" state="visible" r:id="rId137"/>
    <sheet xmlns:r="http://schemas.openxmlformats.org/officeDocument/2006/relationships" name="28. Financial instruments and_8" sheetId="138" state="visible" r:id="rId138"/>
    <sheet xmlns:r="http://schemas.openxmlformats.org/officeDocument/2006/relationships" name="28. Financial instruments and_9" sheetId="139" state="visible" r:id="rId139"/>
    <sheet xmlns:r="http://schemas.openxmlformats.org/officeDocument/2006/relationships" name="28. Financial instruments an_10" sheetId="140" state="visible" r:id="rId140"/>
    <sheet xmlns:r="http://schemas.openxmlformats.org/officeDocument/2006/relationships" name="28. Financial instruments an_11" sheetId="141" state="visible" r:id="rId141"/>
    <sheet xmlns:r="http://schemas.openxmlformats.org/officeDocument/2006/relationships" name="28. Financial instruments an_12" sheetId="142" state="visible" r:id="rId142"/>
    <sheet xmlns:r="http://schemas.openxmlformats.org/officeDocument/2006/relationships" name="28. Financial instruments an_13" sheetId="143" state="visible" r:id="rId143"/>
    <sheet xmlns:r="http://schemas.openxmlformats.org/officeDocument/2006/relationships" name="29. Liabilities from financin_2" sheetId="144" state="visible" r:id="rId144"/>
    <sheet xmlns:r="http://schemas.openxmlformats.org/officeDocument/2006/relationships" name="30. Insurance (Details)" sheetId="145" state="visible" r:id="rId145"/>
    <sheet xmlns:r="http://schemas.openxmlformats.org/officeDocument/2006/relationships" name="31. Subsequent events (Details " sheetId="146" state="visible" r:id="rId146"/>
  </sheets>
  <definedNames/>
  <calcPr calcId="124519" fullCalcOnLoad="1"/>
</workbook>
</file>

<file path=xl/sharedStrings.xml><?xml version="1.0" encoding="utf-8"?>
<sst xmlns="http://schemas.openxmlformats.org/spreadsheetml/2006/main" uniqueCount="2212">
  <si>
    <t>Document and Entity Information</t>
  </si>
  <si>
    <t>12 Months Ended</t>
  </si>
  <si>
    <t>Dec. 31, 2018shares</t>
  </si>
  <si>
    <t>Document And Entity Information</t>
  </si>
  <si>
    <t>Entity Registrant Name</t>
  </si>
  <si>
    <t>Gol Intelligent Airlines Inc.</t>
  </si>
  <si>
    <t>Entity Central Index Key</t>
  </si>
  <si>
    <t>0001291733</t>
  </si>
  <si>
    <t>Document Type</t>
  </si>
  <si>
    <t>20-F</t>
  </si>
  <si>
    <t>Trading Symbol</t>
  </si>
  <si>
    <t>GOL</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Period Focus</t>
  </si>
  <si>
    <t>FY</t>
  </si>
  <si>
    <t>Document Fiscal Year Focus</t>
  </si>
  <si>
    <t>2018</t>
  </si>
  <si>
    <t>Consolidated statements of financial position - BRL (R$) R$ in Thousands</t>
  </si>
  <si>
    <t>Dec. 31, 2018</t>
  </si>
  <si>
    <t>Dec. 31, 2017</t>
  </si>
  <si>
    <t>Current assets</t>
  </si>
  <si>
    <t>Cash and cash equivalents</t>
  </si>
  <si>
    <t>R$ 826187</t>
  </si>
  <si>
    <t>R$ 1026862</t>
  </si>
  <si>
    <t>Short-term investments</t>
  </si>
  <si>
    <t>Restricted cash</t>
  </si>
  <si>
    <t>Trade receivables</t>
  </si>
  <si>
    <t>Inventories</t>
  </si>
  <si>
    <t>Recoverable taxes</t>
  </si>
  <si>
    <t>Derivatives</t>
  </si>
  <si>
    <t>Other current assets</t>
  </si>
  <si>
    <t>Total current assets</t>
  </si>
  <si>
    <t>Noncurrent assets</t>
  </si>
  <si>
    <t>Deposits</t>
  </si>
  <si>
    <t>Deferred taxes</t>
  </si>
  <si>
    <t>Investments</t>
  </si>
  <si>
    <t>Property, plant and equipment</t>
  </si>
  <si>
    <t>Intangible assets</t>
  </si>
  <si>
    <t>Total noncurrent assets</t>
  </si>
  <si>
    <t>Total assets</t>
  </si>
  <si>
    <t>Current liabilities</t>
  </si>
  <si>
    <t>Short-term debt</t>
  </si>
  <si>
    <t>Suppliers</t>
  </si>
  <si>
    <t>Suppliers - Forfeiting</t>
  </si>
  <si>
    <t>Salaries</t>
  </si>
  <si>
    <t>Taxes payable</t>
  </si>
  <si>
    <t>Landing fees</t>
  </si>
  <si>
    <t>Advances from ticket sales</t>
  </si>
  <si>
    <t>Mileage program</t>
  </si>
  <si>
    <t>Advances from customers</t>
  </si>
  <si>
    <t>Provisions</t>
  </si>
  <si>
    <t>Operating leases</t>
  </si>
  <si>
    <t>Other liabilities</t>
  </si>
  <si>
    <t>Total current liabilities</t>
  </si>
  <si>
    <t>Noncurrent liabilities</t>
  </si>
  <si>
    <t>Long-term debt</t>
  </si>
  <si>
    <t>Total noncurrent liabilities</t>
  </si>
  <si>
    <t>Equity</t>
  </si>
  <si>
    <t>Capital stock</t>
  </si>
  <si>
    <t>Advance for future capital increase</t>
  </si>
  <si>
    <t>Treasury shares</t>
  </si>
  <si>
    <t>Capital reserves</t>
  </si>
  <si>
    <t>Equity valuation adjustments</t>
  </si>
  <si>
    <t>Share-based payments reserve</t>
  </si>
  <si>
    <t>Gains on change in interest in investment</t>
  </si>
  <si>
    <t>Accumulated losses</t>
  </si>
  <si>
    <t>Deficit attributable to equity holders of the parent</t>
  </si>
  <si>
    <t>Non-controlling interests from Smiles</t>
  </si>
  <si>
    <t>Total deficit</t>
  </si>
  <si>
    <t>Total liabilities and deficit</t>
  </si>
  <si>
    <t>R$ 10378266</t>
  </si>
  <si>
    <t>R$ 10004748</t>
  </si>
  <si>
    <t>Consolidated statements of operations - BRL (R$) R$ in Thousands</t>
  </si>
  <si>
    <t>Dec. 31, 2016</t>
  </si>
  <si>
    <t>Net revenue</t>
  </si>
  <si>
    <t>Passenger</t>
  </si>
  <si>
    <t>R$ 10633488</t>
  </si>
  <si>
    <t>R$ 9564041</t>
  </si>
  <si>
    <t>R$ 9047081</t>
  </si>
  <si>
    <t>Cargo and other</t>
  </si>
  <si>
    <t>Total net revenue</t>
  </si>
  <si>
    <t>Operating costs and expenses</t>
  </si>
  <si>
    <t>Aircraft fuel</t>
  </si>
  <si>
    <t>Aircraft rent</t>
  </si>
  <si>
    <t>Sales and marketing</t>
  </si>
  <si>
    <t>Aircraft, traffic and mileage servicing</t>
  </si>
  <si>
    <t>Maintenance, materials and repairs</t>
  </si>
  <si>
    <t>Depreciation and amortization</t>
  </si>
  <si>
    <t>Passenger service expenses</t>
  </si>
  <si>
    <t>Other operating income (expenses), net</t>
  </si>
  <si>
    <t>Total operating costs and expenses</t>
  </si>
  <si>
    <t>Equity results</t>
  </si>
  <si>
    <t>Income before financial results, net and income taxes</t>
  </si>
  <si>
    <t>Financial results</t>
  </si>
  <si>
    <t>Financial income</t>
  </si>
  <si>
    <t>Financial expenses</t>
  </si>
  <si>
    <t>Exchange rate variation, net</t>
  </si>
  <si>
    <t>Total financial results</t>
  </si>
  <si>
    <t>Income (loss) before income taxes</t>
  </si>
  <si>
    <t>Current</t>
  </si>
  <si>
    <t>Deferred</t>
  </si>
  <si>
    <t>Total income taxes</t>
  </si>
  <si>
    <t>Net income (loss) for the year</t>
  </si>
  <si>
    <t>Equity holders of the parent</t>
  </si>
  <si>
    <t>R$ 305669</t>
  </si>
  <si>
    <t>R$ 359025</t>
  </si>
  <si>
    <t>R$ 252745</t>
  </si>
  <si>
    <t>Per common share</t>
  </si>
  <si>
    <t>R$ 0.089</t>
  </si>
  <si>
    <t>R$ 0.002</t>
  </si>
  <si>
    <t>R$ 0.070</t>
  </si>
  <si>
    <t>Per preferred share</t>
  </si>
  <si>
    <t>R$ 3.115</t>
  </si>
  <si>
    <t>R$ 0.053</t>
  </si>
  <si>
    <t>R$ 2.440</t>
  </si>
  <si>
    <t>Consolidated statements of comprehensive income (loss) - BRL (R$) R$ in Thousands</t>
  </si>
  <si>
    <t>Profit or loss [abstract]</t>
  </si>
  <si>
    <t>R$ 779724</t>
  </si>
  <si>
    <t>R$ 377817</t>
  </si>
  <si>
    <t>R$ 1098730</t>
  </si>
  <si>
    <t>Other comprehensive income (loss) to be reclassified to profit and loss in subsequent periods</t>
  </si>
  <si>
    <t>Cash flow hedge</t>
  </si>
  <si>
    <t>Tax effect</t>
  </si>
  <si>
    <t>Total</t>
  </si>
  <si>
    <t>Total comprehensive income (loss) for the year</t>
  </si>
  <si>
    <t>Comprehensive income (loss) for the year attributable to:</t>
  </si>
  <si>
    <t>Consolidated statements of changes in equity - BRL (R$) R$ in Thousands</t>
  </si>
  <si>
    <t>Capital stock [Member]</t>
  </si>
  <si>
    <t>Advance for future capital increase [Member]</t>
  </si>
  <si>
    <t>Treasury Shares [Member]</t>
  </si>
  <si>
    <t>Goodwill on transfer of shares [Member]</t>
  </si>
  <si>
    <t>Special goodwill reserve of subsidiary [Member]</t>
  </si>
  <si>
    <t>Unrealized hedge gain (losses) [Member]</t>
  </si>
  <si>
    <t>Share-based payment [Member]</t>
  </si>
  <si>
    <t>Gains on change in investment reserve [Member]</t>
  </si>
  <si>
    <t>Accumu-lated losses [Member]</t>
  </si>
  <si>
    <t>Total attributable to equity holders of the parent [Member]</t>
  </si>
  <si>
    <t>Smiles' non-controlling interests [Member]</t>
  </si>
  <si>
    <t>Balances as of beginning of period at Dec. 31, 2015</t>
  </si>
  <si>
    <t>R$ 2924887</t>
  </si>
  <si>
    <t>R$ 22699</t>
  </si>
  <si>
    <t>R$ 27882</t>
  </si>
  <si>
    <t>R$ 70979</t>
  </si>
  <si>
    <t>R$ 178939</t>
  </si>
  <si>
    <t>R$ 103126</t>
  </si>
  <si>
    <t>R$ 690379</t>
  </si>
  <si>
    <t>R$ 8177626</t>
  </si>
  <si>
    <t>R$ 4562011</t>
  </si>
  <si>
    <t>R$ 224022</t>
  </si>
  <si>
    <t>R$ 4337989</t>
  </si>
  <si>
    <t>Changes in equity [abstract]</t>
  </si>
  <si>
    <t>Other comprehensive income (loss), net</t>
  </si>
  <si>
    <t>Stock options exercised</t>
  </si>
  <si>
    <t>Share-based payments</t>
  </si>
  <si>
    <t>Net income (loss) for the year (as restated)</t>
  </si>
  <si>
    <t>Share issuance costs</t>
  </si>
  <si>
    <t>Gains on change in investment</t>
  </si>
  <si>
    <t>Restricted shares transferred</t>
  </si>
  <si>
    <t>Interest attributable to shareholders' equity declared by Smiles</t>
  </si>
  <si>
    <t>Dividends declared</t>
  </si>
  <si>
    <t>Balances as of end of period at Dec. 31, 2016</t>
  </si>
  <si>
    <t>Treasury shares transferred</t>
  </si>
  <si>
    <t>Capital increase from exercise of stock option in subsidiary</t>
  </si>
  <si>
    <t>Sale of interest in subsidiary</t>
  </si>
  <si>
    <t>Minimum dividends declared by Smiles</t>
  </si>
  <si>
    <t>Additional dividends distributed by Smiles</t>
  </si>
  <si>
    <t>Balances as of end of period at Dec. 31, 2017</t>
  </si>
  <si>
    <t>Initial adoption of accounting standard - IFRS 9</t>
  </si>
  <si>
    <t>R$ 2818</t>
  </si>
  <si>
    <t>Stock option exercised in subsidiary</t>
  </si>
  <si>
    <t>Effects on change in interest in investment</t>
  </si>
  <si>
    <t>Treasury shares buyback</t>
  </si>
  <si>
    <t>Dividends and interest on shareholders' equity paid by Smiles</t>
  </si>
  <si>
    <t>Dividends and interest on shareholders' equity distributed by Smiles</t>
  </si>
  <si>
    <t>Balances as of end of period at Dec. 31, 2018</t>
  </si>
  <si>
    <t>R$ 2942612</t>
  </si>
  <si>
    <t>R$ 126</t>
  </si>
  <si>
    <t>R$ 17497</t>
  </si>
  <si>
    <t>R$ 500022</t>
  </si>
  <si>
    <t>R$ 117413</t>
  </si>
  <si>
    <t>R$ 759984</t>
  </si>
  <si>
    <t>R$ 8396567</t>
  </si>
  <si>
    <t>R$ 4985412</t>
  </si>
  <si>
    <t>R$ 480061</t>
  </si>
  <si>
    <t>R$ 4505351</t>
  </si>
  <si>
    <t>Statements of cash flows - BRL (R$) R$ in Thousands</t>
  </si>
  <si>
    <t>Operating activities</t>
  </si>
  <si>
    <t>Adjustments to reconcile net income (loss) to net cash provided by operating activities</t>
  </si>
  <si>
    <t>Allowance for doubtful accounts</t>
  </si>
  <si>
    <t>Provisions for legal proceedings</t>
  </si>
  <si>
    <t>Provisions for inventory obsolescence</t>
  </si>
  <si>
    <t>Exchange and monetary variations, net</t>
  </si>
  <si>
    <t>Interest on debt and finance lease</t>
  </si>
  <si>
    <t>Unrealized hedge results</t>
  </si>
  <si>
    <t>Provision for profit sharing</t>
  </si>
  <si>
    <t>Disposals of property, plant and equipment and intangible assets</t>
  </si>
  <si>
    <t>Losses from capital increase in associate</t>
  </si>
  <si>
    <t>Other</t>
  </si>
  <si>
    <t>Gain on redemption of debt</t>
  </si>
  <si>
    <t>Total adjustments to reconcile net income (loss) to net cash provided by operating activities</t>
  </si>
  <si>
    <t>Changes in assets and liabilities:</t>
  </si>
  <si>
    <t>Taxes obligation</t>
  </si>
  <si>
    <t>Other assets (liabilities)</t>
  </si>
  <si>
    <t>Interest paid</t>
  </si>
  <si>
    <t>Income taxes paid</t>
  </si>
  <si>
    <t>Net cash flows from (used in) operating activities</t>
  </si>
  <si>
    <t>Investing activities</t>
  </si>
  <si>
    <t>Short-term investments of Smiles</t>
  </si>
  <si>
    <t>Capital increase in associate</t>
  </si>
  <si>
    <t>Advances for property, plant and equipment acquisition, net</t>
  </si>
  <si>
    <t>Property, plant and equipment acquisitions</t>
  </si>
  <si>
    <t>Intangible assets acquisitions</t>
  </si>
  <si>
    <t>Dividends received from associate</t>
  </si>
  <si>
    <t>Net cash flows (used in) from investing activities</t>
  </si>
  <si>
    <t>Financing activities</t>
  </si>
  <si>
    <t>Loan funding</t>
  </si>
  <si>
    <t>Debt issuance and exchange offer costs</t>
  </si>
  <si>
    <t>Loan payments</t>
  </si>
  <si>
    <t>Early payment of Senior Notes</t>
  </si>
  <si>
    <t>Finance lease payments</t>
  </si>
  <si>
    <t>Treasury share buyback</t>
  </si>
  <si>
    <t>Dividends and interest attributable to shareholders' equity paid to non-controlling interests of Smiles</t>
  </si>
  <si>
    <t>Capital increase</t>
  </si>
  <si>
    <t>Net cash flows (used in) from financing activities</t>
  </si>
  <si>
    <t>Foreign exchange rate variation on cash held in foreign currencies</t>
  </si>
  <si>
    <t>Net increase (decrease) in cash and cash equivalents</t>
  </si>
  <si>
    <t>Cash and cash equivalents at beginning of the year</t>
  </si>
  <si>
    <t>Cash and cash equivalents at end of the year</t>
  </si>
  <si>
    <t>Non-cash transactions</t>
  </si>
  <si>
    <t>Interest on shareholders' equity and dividends, net of taxes</t>
  </si>
  <si>
    <t>Dividends</t>
  </si>
  <si>
    <t>Deposits in guarantee for lease agreements</t>
  </si>
  <si>
    <t>Write-off of finance lease agreements</t>
  </si>
  <si>
    <t>Renegotiation of finance lease agreements</t>
  </si>
  <si>
    <t>Provision for aircraft return</t>
  </si>
  <si>
    <t>Software acquisition</t>
  </si>
  <si>
    <t>R$ 25660</t>
  </si>
  <si>
    <t>Property, plant and equipment acquisition through Finimp</t>
  </si>
  <si>
    <t>R$ 193506</t>
  </si>
  <si>
    <t>R$ 63066</t>
  </si>
  <si>
    <t>1. General information</t>
  </si>
  <si>
    <t>General Information</t>
  </si>
  <si>
    <t>General information</t>
  </si>
  <si>
    <t>1. General information Gol Linhas Aéreas Inteligentes S.A. (the “Company” or “GLAI”) is a publicly-listed company incorporated on March 12, 2004, under the Brazilian Corporate Law. According to the Bylaws, the Company’s main purpose is to exercise control of GOL Linhas Aéreas S.A. (“GLA”), formerly denominated VRG Linhas Aéreas S.A., or its successor, and, through its subsidiaries or associates, also explore: · the regular and non-regular flight transportation services of passengers, cargo and mail, domestically or internationally, according to the concessions granted by the regulator; · other activities in relation to flight transportation services of passengers, cargo and mail; · services to maintain and repair its own or third-party’s aircraft, engines and parts; · airplane hangar services; · the development of other activities related or ancillary to flight transportation and other above-mentioned activities; · development of loyalty programs; and · holding shares in other companies’ capital stock, as a shareholder, partner or member. The Company’s shares are traded on B3 S.A. - Brasil, Bolsa, Balcão (“B3”) and on the New York Stock Exchange (“NYSE”). The Company adopted Level 2 Differentiated Corporate Governance Practices from the B3 and is included in the Special Corporate Governance Stock Index (“IGC”) and the Special Tag Along Stock Index (“ITAG”), which were created for companies committed to apply differentiated corporate governance practices. The Company’s corporate address is located at Praça Comandante Linneu Gomes, s/n, concierge 3, building 24, Jardim Aeroporto, São Paulo, Brazil. 1.1. Capital structure and net working capital As of December 31, 2018, the Company’s deficit of shareholders’ equity totaled R$4,505,351 (R$3,088,521 as of December 31, 2017) and a had negative net working capital of R$3,889,721 (R$2,424,622 as of December 31, 2017). Both positions are mainly due to the depreciation of the Brazilian Real against the U.S. dollar (“US$”) over the difference between assets and liabilities, in 2015 and 2018 of 47.0% and 17.1%, respectively. The net working capital was also impacted by the payment terms with suppliers and increase in the volume of suppliers - forfaiting operations. GLA is highly sensitive to the economy and also to the U.S. dollar, as approximately 50% of its costs are denominated in U.S. dollar and GLA’s capacity to adjust ticket prices charged to its clients in order to offset the U.S. dollar appreciation is dependent on capacity (offer) and ticket prices practiced by the competitors. The Company implemented several initiatives to adjust its fleet size to the economy growth and match seat supply to demand, in order to maintain a high load factor, reduce costs and adjust its capital structure. At the end of 2017, the Company executed initiatives to restructure its statement of financial position, consisting of lengthening of maturity terms and reducing the financial cost of its debt structure, as a result of an issuance of Senior Notes on December 11, 2017, which raised US$500 million, at interest rates of 7.1% per year, partially used to amortize debts with average interest rates of 9.8% per year. In October 2018, the Company concluded the refinancing of the debentures issued by GLA, fully amortizing the amount of R$1,025,000 and issuing a new series of non-convertible, unsecured debentures in the amount of R$887,500, thus reducing net debt by R$137,500. The new debentures were issued with interest at 120.0% of the Interbank Deposit Certificate (“CDI”) rate, a significant reduction in relation to the amortized debt, at 132.0% of the CDI rate. This operation decrease the leverage of the Company’s statement of financial position and adjusted GLA’s operating cash flow generation with the amortizing of its liabilities. The Company will continue strengthening its balance sheet management and results in order to guarantee sustainability, including the corporate reorganization described in Note 1.3. Management understands that the business plan prepared, presented and approved by the Board of Directors on January 17, 2019, shows strong elements to continue as going concern. 1.2. Ownership structure The ownership structure of the Company and its subsidiaries as of December 31, 2018 is as follows: As of November 7 and 20, 2018, through the subsidiary Smiles Fidelidade S.A. (“Smiles Fidelidade” previously denominated Webjet Participações S.A. before the change in its corporate name occurred on July 1 st The Company was a direct parent company of Gol Dominicana Lineas Aereas SAS (“Gol Dominicana”) until September 14, 2018. On August 10, 2017, the subsidiary Smiles Fidelidade acquired all the shares of Smiles Viagens e Turismo S.A. (“Smiles Viagens”), whose main purpose is to provide travel arrangement services, including the booking or sale of airline tickets, accommodations and vacation packages, among others. Smiles Viagens began its operations in January 2018. 1.3. Corporate reorganization plan - 2018 On October 14, 2018, the Company announced to the market a corporate reorganization comprising the intention to (i) not renew our services agreement with Smiles beyond its current expiration in 2032 and (ii) merge Smiles into GLA. Smiles has established an independent committee that will evaluate the terms of a potential transaction, if any. The Company cannot foresee if, when or on which terms a transaction may result from its negotiations with Smiles’ independent committee. Any transaction would be subject to approval by shareholders of the Company and Smiles, as well as regulatory approvals. 1.4. Corporate reorganization - 2017 On July 1, 2017, due to change in the organizational structure, and to generate tax savings from the use of tax losses carryforward, the Company approved a corporate restructuring through the merger of Smiles S.A. and Smiles Fidelidade S.A.. As a result of the merger, Smiles S.A. was dissolved and all its assets, rights and obligations were transferred to Smiles Fidelidade S.A., pursuant to articles 224, 225, 227 and 264 of the Brazilian Corporate Law. 1.5. Compliance program Since 2016, the Company has taken several steps to strengthen and expand its internal control and compliance programs, including: · hiring specialized companies in order to evaluate risks and review internal controls regarding frauds and corruptions; · integration of the risks functions, compliance and the internal controls through the Executive Board of Corporate Risks, Compliance and Internal Controls, reporting directly to the Company’s president, and independent access to the Board of Directors and the Statutory Audit Committee; · monitoring transactions involving politically exposed persons; · enhancement of its procedures of supervision of the execution of contracted services; · updating its procurement policies and flow of contracts management; · revising the code of ethics, manual of conduct and several compliance policies, including the mandatory training. The senior management is constantly reinforcing to its employees, customers and suppliers its commitment to continue improving its internal control and compliance programs. As previously disclosed in the financial statements for the year ended December 31, 2017, the Company entered into an agreement with the Brazilian Federal Public Ministry (the “Agreement”), under which the Company agreed to pay R$12.0 million in fines and make improvements to its compliance program along with the Federal Public Ministry on not to raise any charges related to activities that are the subject to the Agreement, in addition, the Company paid R$4.2 million in fines to the Brazilian tax authorities. The Company voluntarily informed the U.S. Department of Justice (“DOJ”), the Securities and Exchange Commission (“SEC”) and the Brazilian Securities Commission (“CVM”) of the external independent investigation hired by the Company and the Agreement. The external independent investigation was concluded in April 2017. It revealed that certain immaterial payments were made to politically exposed persons. None of our current employees, representatives or members of our board or Management was knowledgeable of any illegal purpose behind any of the identified transactions or of any illicit benefit to the Company arising from the investigated transactions. The Company reported the conclusions of the investigation to the relevant authorities and will keep them informed of the developments regarding this issue, as well as monitoring the analyses initiated by these bodies. These authorities may impose fines and possibly other sanctions to the Company.</t>
  </si>
  <si>
    <t>2. Management' statement, basis of preparation and presentation of the financial statements</t>
  </si>
  <si>
    <t>Basis Of Preparation And Presentation Of The Financial Statements [Abstract]</t>
  </si>
  <si>
    <t>Management' statement, basis of preparation and presentation of the financial statements</t>
  </si>
  <si>
    <t>2. Management’ statement, basis of preparation and presentation of the financial statements The consolidated financial statements were prepared in accordance with International Financial Reporting Standards (IFRS) as issued by the International Accounting Standards Board (IASB). The consolidated financial statements were prepared using the Brazilian real (“R$”) as the functional and presentation currency. Figures are expressed in thousands of Brazilian reais, and the amounts disclosed in other currencies, when necessary, are also reported in thousands. The items disclosed in foreign currencies are identified, when applicable. The preparation of the Company’s consolidated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years. The Company continually review its judgments, estimates and assumptions. When preparing these financial statements, Management used the following disclosure criteria: (i) regulatory requirements; (ii) the relevance and specificity of the information on the Company’s operations provided to users; (iii) the information needs of the users of the financial statements; and (iv) information from other entities in the same sector, mainly in the international market. Management confirms that all the material information in these consolidated financial statements is being demonstrated and corresponds to the information used by Management in the development of its business management activities. The financial statements were prepared based on the historical cost, except for the following relevant items recorded in the statements of financial position: · short-term investments classified as cash and cash equivalents measured at fair value; · short-term investments comprising exclusive investment funds measured at fair value; · derivative financial instruments measured at fair value; and · investments recorded by the equity method. The Company’s consolidated financial statements as of December 31, 2018 and 2017 and for the years ended December 31, 2018, 2017 and 2016 have been prepared assuming that it will continue as going concern, realizing assets and settling liabilities in the normal course of business, as per Note 1.1.</t>
  </si>
  <si>
    <t>3. Approval of consolidated financial statements</t>
  </si>
  <si>
    <t>Approval Of Consolidated Financial Statements [Abstract]</t>
  </si>
  <si>
    <t>Approval of consolidated financial statements</t>
  </si>
  <si>
    <t>3. Approval of consolidated financial statements The consolidated financial statement was authorized for issue by Management on March 13 , 2019.</t>
  </si>
  <si>
    <t>4. Summary of significant accounting practices</t>
  </si>
  <si>
    <t>Summary Of Significant Accounting Practices [Abstract]</t>
  </si>
  <si>
    <t>Summary of significant accounting practices</t>
  </si>
  <si>
    <t>4. Summary of significant accounting practices 4.1. Consolidation The consolidated financial statements include the financial statements of the Company and the subsidiaries in which it holds direct or indirect control. All transactions and balances between GLAI and its subsidiaries were eliminated in the consolidation, as well as unrealized earnings or losses from those transactions, including taxes and charges.
Entity
Date of constitution
Location
Operational activity
Type of control
% equity interest
2018
2017
Offshore subsidiarie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AirFim (a)
11/07/2003
Brazil
Investment funds
Indirect
100.0
100.0
Sul América Gol Max (a)
03/14/2014
Brazil
Investment fund
Indirect
100.0
100.0
Smiles Fidelidade
08/01/2011
Brazil
Loyalty program
Direct
52.7
52.7
Smiles Viagens
08/10/2017
Brazil
Travel agency
Indirect
100.0
100.0
Smiles Fidelidade Argentina (b)
11/07/2018
Argentina
Loyalty program
Indirect
100.0
-
Smiles Viagens Argentina (b)
11/20/2018
Argentina
Travel agency
Indirect
98.0
-
Fundo Sorriso (a)
07/14/2014
Brazil
Investment fund
Indirect
100.0
100.0
Jointly controlled:
SCP Trip
04/27/2012
Brazil
Flight magazine
Indirect
60.0
60.0
Associate:
Netpoints
11/08/2013
Brazil
Loyalty program
Indirect
25.4
25.4
(a) These comprise exclusive investment funds and those funds’ assets are consolidated in the financial statements of the Company. (b) Startup entities. The accounting policies have been applied consistently in all consolidated companies and in accordance with those adopted by GLAI and adopted in the previous year, except for the adoption of IFRS 15 – Revenue from Contracts with Customers (“IFRS 15”) and IFRS 9 – Financial Instruments (“IFRS 9”). For further information, see Notes 4.25.1 and 4.25.2, respectively. 4.2. Investments Investments in associates are initially recognized at their cost and subsequently adjusted by the equity method. In the case an investee records operating losses that lead to negative equity, the Company considers the accounting under IAS 28 - “Investments in Associates and Joint Ventures” and did not record additional losses. The Company will resume recording equity results when the investee fully recovers the accumulated losses. 4.3. Cash and cash equivalents Cash and cash equivalents include cash, bank deposits and short-term investments of investment funds and securities with immediate liquidity, whose are considered readily convertible to a known amount of cash with insignificant risk of change in value. Short-term investments classified under this group, due to their own nature, are measured at fair value through profit or loss and will be used by the Company in the short-term. 4.4. Short-term investments In the presentation and measurement of financial assets, the Company considers IFRS 9 - 4.4.1. Amortized cost Short-term investments are measured at amortized cost when the following conditions are met: · the Company plans to hold the financial asset in order to collect the contractual cash flows; · the contractual cash flows represent solely payments of principal and interest (“SPPI”); and · the Company did not adopt the fair value methodology in order to eliminate measurement inconsistencies known as “accounting mismatch”. 4.4.2. Fair value · through other comprehensive income : short-term investments are measured at fair value through other comprehensive income (“FVOCI”) when both of the following conditions are met: (i) the Company plans to hold the financial asset in order to collect the contractual cash flows and sell the asset; and (ii) the contractual cash flows represent SPPI; · through profit or loss : it is considered a residual category, i.e. if the Company does not plan to hold the financial asset in order to collect the contractual cash flows and/or sell the asset, the financial asset should be measured at fair value through profit or loss (“FVPL”). 4.5. Restricted cash Restricted cash comprises mainly marketable securities measured at fair value through profit or loss, used as guarantees linked to financial instruments and short and long-term financing. 4.6. Trade receivables Trade receivables are measured based on the billed amount, net of estimated losses from doubtful accounts and approximate their fair value, given their short-term nature. With the adoption of IFRS 9 - Financial Instruments, since January 1, 2018, the allowance for doubtful accounts has been measured using the simplified approach, based on historical data, projecting the estimated loss over the life of the contract, and no longer on the historical loss incurred, through the segmentation of the receivables portfolio into groups that have the same receipt pattern, based on the maturity dates. Additionally, the Company carries out a case-by-case analysis to assess risks of default in specific cases. 4.7. Inventories Inventory balances mainly comprise spare parts maintenance and replacement materials. Inventories are measured at average acquisition cost plus expenses, such as non-recoverable taxes, custom expenses incurred with the acquisition and costs from the transport to the current location. Provisions for inventory obsolescence are recorded for items that are not expected to be realized. 4.8. Income and social contribution taxes 4.8.1. Current taxes The provision for income tax and social contribution is based on the taxable income. The provisions for income and social contribution taxes are calculated for each company on a standalone basis using statutory rates enacted at the end of the year. 4.8.2. Deferred taxes Deferred income taxes are recognized on temporary differences and net operating losses carryforward at the end of the reporting date between the balances of assets and liabilities recorded in the financial statements and their tax basis used in calculation of taxable income. The carrying amount of deferred tax assets is reviewed at each reporting date and reduced to the extent that is not probable that sufficient taxable income will be incurred to allow all or part of the deferred tax asset to be realized. Deferred tax related to items recognized directly in equity is also recognized in equity. Deferred tax items are recognized in accordance with the transaction that gave rise to the deferred tax, in other comprehensive income (loss) or directly in equity. Deferred tax assets are recognized only if they are expected to be realized. Net operating losses carryforward are recorded based on the expected future taxable income for each company, in accordance with legal limitations. The calculation of the expected future taxable income is based on the business plan, and are annually reviewed and approved by the Company’s Board of Directors. 4.9. Rights and obligations from derivative financial instruments Changes on aircraft fuel, interest rate and foreign currency expose the Company and its subsidiaries to risks that may affect its financial performance. In order to mitigate these risks, the Company uses financial instruments that may or may not be designated as hedge accounting, and, if designated, are classified as cash flow hedges or fair value hedges. 4.9.1. Derivative financial instruments not designated for hedge accounting The Company may use derivative financial instruments as not designated as hedge accounting when the objectives of the Risk Management do not require such classification. The non-designated operations have movements in fair value directly recognized in financial results. 4.9.2. Derivative financial instruments designated as cash flow hedge Hedge the income or expenses from the fluctuations on exchange rates and fuel. The effectiveness is based on statistical correlation methods and the ratio between gains and losses on the financial instruments used as hedge, and the cost and expense fluctuation of the hedged items. The balance of the actual fluctuations in the fair values of the derivatives are classified in equity (under “Other comprehensive income (loss)”) and the ineffective gains or losses are recognized in profit or loss (under “Financial results”), until the revenue recognition or hedged expense under the same item of profit or loss in which the item is recognized. 4.9.3. Derecognition and write-off of financial instruments Hedge accounting is likely to be discontinued prospectively when (i) the Company and its subsidiaries cancel the hedge relationship; (ii) the derivative instrument matures or is sold, terminated or executed; (iii) the hedged object is unlikely to be realized; or (iv) it no longer qualifies as hedge accounting. If the operation is discontinued, any gains or losses previously recognized under “Other comprehensive income (loss)” and accrued in equity until that date are immediately recognized in profit or loss for the year. 4.10. Deposits 4.10.1. Deposits for aircraft and engine maintenance Refer to payments made in U.S. dollars to lessors for the future maintenance of aircraft and engines. These assets are substantially realized when the deposits are used to pay for maintenance services or through the receipt of funds, in accordance with the negotiations carried out with the lessors. The exchange variation of those payments is recognized as income or expense in the financial result. Management carries out periodical analyses of the recovery of said deposits based on the eligibility of application of said amounts to future maintenance events and believes that the amounts recorded in the statement of financial position are realizable. Certain lease agreements establish that if a maintenance event does not occur, the deposits are not refundable. Any excess amounts retained by the lessor upon termination of the lease agreement are recognized in profit or loss, under “maintenance, materials and repairs”. Additionally, the Company maintains agreements with some lessors to replace deposits with letters of credit, which can be executed by the lessors if the aircraft and engine maintenance does not occur in accordance with the inspection schedule. Several aircraft lease agreements do not require maintenance deposits and have the letters of credit to ensure that maintenance occurs in the scheduled periods (see Note 11). Until December 31, 2018, no letter of credit had been executed against the Company. 4.10.2. Deposits and guarantees for lease agreements Deposits and guarantees are denominated in U.S. dollars and monthly adjusted for the foreign exchange variation, they do not bear interest and are reimbursable to the Company upon termination of the agreements. 4.11. Property, plant and equipment Property, plant and equipment items, including rotables parts, are recorded at the acquisition or construction cost, including interest and other financial charges. Each component of the property, plant and equipment item that has a significant cost in relation to the overall cost of the item is depreciated separately. The estimated economic useful life of property, plant and equipment items, for depreciation purposes, is shown in Note 14. The estimated market value at the end of the useful life of the item is used as an assumption to determine the residual value of the Company’s property, plant and equipment items. Except for aircraft classified as finance leases, other items do not have a residual value. The assets’ residual value and useful lives are annually reviewed by the Company. The residual value and the useful life of assets are reviewed annually and adjusted prospective, if necessary. The carrying amount of the property, plant and equipment is analyzed in order to verify possible impairment losses when events or changes in circumstances indicate that the book amount is higher than the estimated recoverable amount. A property, plant and equipment item is disposed after a sale occurs or when there are no future economic benefits resulting from the asset’s continuous use. Any gain or loss from the sale or write-off of an item is determined by the difference between the amount received for the sale and the carrying amount of the asset and is recognized in the statement of operations. Additionally, the Company adopts the following treatment for the groups below: 4.11.1. Advances for aircraft acquisition Refer to prepayments in U.S. dollars to Boeing for the acquisition of 737-MAX aircraft. The advances are converted at the historical foreign exchange rate. 4.11.2. Lease agreements Assets held through finance leases, when the risks and rewards are transferred to the Company, the asset is registered on the balance sheet. At the beginning of the lease agreement, the Company registers the finance lease as asset and the liability at fair value, or, if lower, the present value of the minimum lease payments. The leased asset is depreciated over the useful life of the asset. However, when it is uncertain that ownership will be transferred to the Company at the end of the lease agreement, the asset is depreciated over its expected useful life or the contractual lease term period, which ever is shorter. Other aircraft and engine leases are classified as operating lease and payments are recognized as an expense on a straight-line basis during the term of the agreement. Future payments of these agreements do not represent an obligation recorded in the statement of financial position; however, the commitments assumed are presented in Note 27. 4.11.3. Sale-leaseback transactions Gains or losses arising from the Company’s sale-leaseback transactions classified after the sale of rights as operating lease are accounted as follows: • Immediately in profit or loss when it is clear that the transaction is established at fair value; • If the transaction price is below or above the fair value, any gain or loss is immediately recognized in profit or loss, however if the loss is compensated by future lease payments at below or above market price (the gains or losses are deferred and amortized in proportion to the lease payments during the period that the assets will be used). • In the event of the sale price being higher than the fair value of the asset, the value exceeding the fair value is deferred and amortized during the period when the asset is expected to be used. The amortization of the gain is recorded as a reduction in lease expenses. The amount of deferred losses is recorded as other current or noncurrent assets, and the amount of deferred gains is recorded as other liabilities. The breakdown between short and long-term is based on the lease terms. If the sale-leaseback transactions results in a finance lease, any excess proceeds over the carrying amount shall be deferred and amortized over the lease term. The Company did not enter into any sale-leaseback transaction that resulted in a finance lease during the years ended December 31, 2018, 2017 and 2016. 4.11.4. Capitalization of contractual obligations with aircraft return conditions The Company records a provision for future costs to be incurred upon the aircraft return. Such provision is determined based on the estimated costs to be incurred upon redelivery and the contractual requirements of operating lease agreements as described in Note 20. After initial recognition, the corresponding asset is depreciated on a straight line basis over the terms of the contract. 4.11.5. Capitalization of major engine, aircraft, landing gear and APU (Auxiliary Power Unit) maintenance expenses Cost on major maintenance, including labor and replacement parts, are capitalized only if there is an extension of the estimated useful life of the aircraft or the engine. Such costs are capitalized and depreciated until the next major maintenance. Any incurred expenses that do not extend the useful life of the asset are recognized directly in profit or loss. 4.12. Intangible assets 4.12.1. Finite useful life Intangible assets acquired are measured on initial recognition at cost. Subsequent to initial recognition, intangible assets with finite useful lives, mainly software, are carried at cost less any accumulated amortization and impairment losses, when applicable. Intangible assets generated internally, excluding development costs, are not capitalized. Instead, the related expenditure is recognized in the statement of operations in the year in which the expenditure is incurred. The useful life of intangible assets is classified as finite or indefinite. Intangible assets with finite useful lives are amortized over their useful economic life and tested for impairment whenever there is any indication that the intangible asset may be impaired. The amortization period and the amortization method for an intangible asset with finite useful life are reviewed at least at the end of each fiscal year. The amortization of intangible asset with finite useful lives is recognized in the statement operations in the expenses, consistently with the economic useful life of intangible assets. Intangible assets with indefinite useful lives are not amortized, but are annually tested for impairment, individually or at the level of the cash generating unit. 4.12.2. Indefinite useful life 4.12.2.1. Goodwill based on expected future profitability This category includes amounts related to goodwill from business combinations of the subsidiaries GLA and Smiles Fidelidade. Goodwill is annually tested for impairment by comparing the carrying amount with the recoverable fair value of the cash-generating units. Management exercises considerable judgment to assess the impact of operating and macroeconomic changes in order to estimate future cash flows and measure the recoverable amount of the assets. 4.12.2.2. Airport operating rights (“slots”) Airport operating rights were acquired as part of the acquisition of GLA and of Webjet (formerly named Webjet Linhas Aéreas S.A.), and were recognized at their fair value on the acquisition date and are not amortized. Those rights are considered to have an indefinite useful life due to several factors and considerations, including requirements and necessary permits to operate in Brazil and limited slot availability in the most important airports in terms of air traffic volume. The carrying value of these rights is evaluated annually as to its recoverable amount or in case of changes in circumstances indicates that carrying values may not be recoverable. No impairment has been recorded as of the balance sheet date. 4.13. Short and long-term debt Short and long-term debt is initially recognized at fair value less any directly attributable transaction costs. After initial recognition, these financial liabilities are measured at amortized cost using the effective interest method. 4.14. Suppliers and other liabilities Suppliers and other liabilities are initially recognized at fair value and subsequently added, when applicable, of relevant charges and monetary and exchange variations incurred up to the date the financial statements. 4.14.1. Suppliers - Forfaiting Management negotiated with suppliers to extend payment terms. As a result, the Company signed an agreement with financial institutions to allow the anticipation of trade receivables from its suppliers. Taking into account that the early receipt with financial institutions is an option for suppliers, this does not generate financial expenses for the Company, it does not require the mandatory participation of suppliers, and the Company is neither refunded and/nor benefited with discounts from the financial institution due to prepayment before the maturity date agreed upon with the supplier. There is no change in the bill subordination level in the event of judicial execution. As of December 31, 2018, the balance of suppliers benefited from such agreement totaled R$365,696 (R$78,416 as of December 31, 2017), as described in note 17. 4.15. Advances from ticket sales Advances from ticket sales represent the Company’s obligation to provide flight transportation services and other services in addition to the main obligation with its customers, net of breakage revenue, which is recognized in profit or loss, as per Note 4.17.1. 4.16. Provisions 4.16.1. Provision for aircraft return Aircraft negotiated under operating lease agreements normally include contractual obligations establishing return conditions. In these cases, the Company records provisions for return costs, since these are present obligations arising from past events that will generate future disbursements, which are measured with reliable estimate. These costs refer mainly to aircraft reconfiguration (interior and exterior), the obtaining of licenses and technical certifications, painting, etc., as set forth in the contract. The estimated cost is initially recorded at present value in property, plant and equipment. The corresponding entry for the provision for aircraft return is recorded under “Provision for aircraft return”. After initial recognition, liabilities are restated using the capital remuneration rate estimated by the Company by crediting the financial result. Changes in the estimate of expenses to be incurred are recorded prospectively. 4.16.2. Provision for engine return Provisions for engine return are estimated based on the minimum contractual conditions in that the equipment must have when returned to the lessor, considering the historical costs incurred and the conditions of the equipment at the time of the evaluation. These provisions are recorded in profit or loss as at the time that the minimum contract requirements are reached and the next maintenance is scheduled for a date later then the engines are expected to be returned. The Company estimates the provision for engine return in accordance with the costs to be incurred whenever the amount can be measured with reliable estimate. The provision amount will be the present value of the expenses that are expected to settle the obligation. The agreement maturity will be based on the expected date of return of the leased engine, i.e. the lease term. 4.16.3. Provision for tax, fiscal and labor proceedings Provisions are recorded when the Company has a present legal or constructive obligation as a result of past events and it is probable that an outflow of resources will be required to settle the obligation, and the amount can be reliably estimated. The Company is a party to various legal and administrative proceedings, mainly in Brazil. The assessments of the likelihood of losses from these litigations include the analysis of existing evidence, the hierarchy of laws, previous court decisions, most recent court decisions and their relevance in the judicial context, as well as the opinion of outside legal advisors. The provisions are reviewed and adjusted to account for changes in circumstances, such as the applicable statute of limitations, completion of tax inspections, or additional exposure identified on the basis of new matters or court decisions. 4.17. Revenue recognition 4.17.1. Revenue from passengers, cargo and additional services The passenger revenue is recognized when air transportation services are actually provided to the passenger. Tickets sold but not yet used are recorded in “Advances from ticket sales” and correspond to deferred revenue of tickets sold to be transported in a future date, net of estimated breakage revenue. Breakage revenue is the calculation, on a historical basis, of unused, expired tickets, i.e. passengers to be transported that have a high probability of not flying. The calculation is reviewed at least on an annual basis in order to reflect and capture changes in customers’ behavior in relation to expired tickets. In the consolidated financial statements, the revenue due to exchange of miles from the program and the flight tickets sales is only recognized when the flight transportation is provided. Cargo revenue is recognized when transportation is provided. Other revenues, including charter services, onboard sales services, tickets exchange rates, checked luggage and other additional services, are recognized when the main obligation of transporting passengers is provided. 4.17.2. Mileage revenue The "Smiles Loyalty Program" is designed to retain its customers through the grant of mile credits to its participants. The obligation created by the issuance of miles is measured based on the price at which miles are sold to an airline and non-airline partners of Smiles, classified as the fair value of the transaction. Revenue is recognized when miles are redeemed by the members of the Smiles Program in exchange for rewards with its partners. According to IFRS 15, the Company acts as an agent and fulfills its performance obligation when miles are redeemed by the members of the Smiles Program in exchange for rewards with its partners, and revenue is recognized in the statement of operations. Therefore, revenue is presented net of its respective direct variable costs associated with the availability of goods and services provided to participants. Due to its characteristics, the mileage program also allows for the possibility of recognizing breakage revenue, which, in turn, is calculated based on the calculation of miles with a high potential to expire without being used by the Smiles Program members. It should be noted that future events may significantly change the profile of customers and their historical pattern of miles redeemed, which in turn may result in changes to the deferred revenue balance and the recognition of breakage revenue. According to the Smiles loyalty program’s policy, all miles in the customers’ accounts are cancelled after 36 months, with the exception of customers in the categories “Ouro” and “Diamante” (Gold and Diamond), whose miles expire after 48 and 120 months, respectively. The miles of the Smiles Club’s members expire after 120 months. The Company reviews the calculation on an annual basis. 4.18. Share-based payments 4.18.1. Stock options The Company offers stock option plans to its executives. The Company recognizes as expenses, on a straight-line basis, the fair value of options or shares, recorded on the grant date, during the service period required by the plan, with a corresponding entry in equity. Accrued expenses recognized reflect the vesting period and the Company’s best estimate of the vesting condition will be met. Expenses or revenues from changes that occurred in the year are recognized in the statement of operations. The effect of outstanding options is reflected as additional dilution when calculating diluted earnings per share. 4.18.2. Restricted shares The Company also offers to its executives a restricted share plan, the shares of which are transferred three years after the grant date, provided that the beneficiary maintains its employment relationship up to the end of this period. The transfer occurs through shares held in treasury, whose value per share is determined by the market price on the date they are transferred to the beneficiary. Gains from changes in the fair value of the share between the grant date and the transfer date of the restricted shares are recorded in equity, under “Goodwill on transfer of shares”. The impact of the revision of the number of stock options or restricted shares that will not be acquired in relation to the original estimates, if any, is recognized in profit or loss so that the accrued expense reflects the revised estimates with the corresponding adjustment in equity. 4.19. Profit sharing for employees and management Profit sharing is granted to the Company’s employees, based on certain goals annually established, and Management, based on statutory provisions proposed by the Board of Directors and approved by shareholders. The amount of profit sharing is recognized in profit or loss for the period when the goals are met. 4.20. Financial income and expenses Financial income and expenses include revenues from interest on amounts invested, exchange variations on assets, variations in the fair value of financial assets measured at fair value through profit or loss, gains and losses from hedge instruments recognized in profit or loss and interest on short and long-term debt. Interest income and expenses are recognized in profit or loss using the effective interest method. 4.21. Earnings (loss) per share Earnings (loss) per share are calculated by dividing the net income or loss by the weighted average number of all classes of shares outstanding during the year. Diluted earnings (loss) per share are calculated by adjusting the weighted average number of shares outstanding by instruments potentially convertible into shares. The Company has only the stock option plan in the category of potentially dilutive shares. 4.22. Segment information An operating segment is a component of the Company that develops business activities in order to earn revenues and incur expenses. Operating segments reflect the way the Company’s Management reviews financial information in order to make decisions. The Company’s Management identified the following operating segments that comply with quantitative and qualitative disclosure parameters and represent the main types of business: flight transportation and mileage program. 4.22.1. Flight transportation segment Flight transportation: the operations are derived from GLA and consist of air transportation services and the major assets that contribute to the generation of revenues are its aircraft. Other revenues primarily arise from cargo, excess baggage charges and cancellation fares, all directly attributable to flight transportation services. 4.22.2. Loyalty program segment Smiles loyalty program: the operations in this segment are represented by miles sales transactions to airline and non-airline partners. Under this context, the program management, marketing and rights of redemption of prizes and creating and managing the database of individuals and corporations. 4.23. Foreign currency transactions Transactions in foreign currencies are recorded at the exchange rate prevailing at the time that the transaction occurs. Monetary assets and liabilities denominated in foreign currencies are calculated based on the exchange rate in effect on the reporting date and any difference arising from currency translation is recorded under “Exchange rate variation, net” in the statement of operations. 4.24. Main accounting estimates and assumptions adopted The process of preparing these financial statements often requires that Management adopts assumptions, judgments and estimates that may affect the application of the policies and amounts of assets and liabilities, revenues and expenses. The actual results may differ from the adopted estimates, since such use historical experience and some assumptions that are believed to be appropriate under the circumstances. The reviews of accounting estimates are recognized in the same period in which the assumptions are reviewed and the effects are recognized on a prospective basis. The estimates and assumptions that have a significant risk of material adjustments on the amounts of assets and liabilities are discussed below: Impairment of financial assets : the Company estimates any impairment losses at every balance sheet date, or when there are evidences that the carrying amounts may not be recoverable. Problems in repatriation or usage of financial assets in other countries are indicative for impairment tests. Impairment of non-financial assets: the Company assesses if there are indications of impairment for all non-financial assets at the balance sheet date, or when there is evidence that the carrying amount may not be recoverable. The recoverable values of the cash-generating unit were determined using its value-in-use. The value-in-use is determined based on the assumption of discounted cash flows. Income taxes: The Company believes that the tax positions taken are reasonable. However, it recognizes that the authorities may question the positions taken which may result in additional liabilities for taxes and interest. The Company recognizes provisions that involve considerable judgment of the management. The provisions are reviewed and adjusted to account for changes in circumstances, such as lapsing of applicable statutes of limitations, conclusions of tax authorities, additional exposures based on identification of new issues or court decisions affecting a particular tax issue. Actual results can differ from estimates. Breakage : As part of the process of revenue recognition, flight tickets issued that will not be used and m</t>
  </si>
  <si>
    <t>5. Cash and cash equivalents</t>
  </si>
  <si>
    <t>Cash and cash equivalents [abstract]</t>
  </si>
  <si>
    <t>5. Cash and cash equivalents
12/31/2018
12/31/2017
Cash and bank deposits
157,970
427,608
Cash equivalents
668,217
599,254
Total
826,187
1,026,862 From the total cash and cash equivalents balance, R$438,654 is related to cash, cash equivalents and bank deposits in foreign currency as of December 31, 2018 (R$462,776 as of December 31, 2017). The breakdown of cash equivalents is as follows:
12/31/2018
12/31/2017
Private bonds
360,679
164,959
Government bonds
39
14,039
Investment funds
307,499
420,256
Total
668,217
599,254 As of December 31, 2018, the private bonds were comprised by buy-back transactions, certificates of deposit (Bank Deposit Certificates - “CDBs”) and time deposits, remunerated at a weighted average rate equivalent to 82.9% of the CDI rate (77.6% of the CDI rate as of December 31, 2017) for domestic short-term investments and 2.3% p.a. for time deposits denominated in U.S. dollar. As of December 31, 2018, the Company had government bonds represented by Financial Treasury Bills (“NTN”), at an average rate of 90.6% of the CDI rate (average rate of 116.3% of the CDI rate as of December 31, 2017). The investment funds classified as cash equivalents have high liquidity and, according to the Company’s assessment, are readily convertible to a known amount of cash with insignificant risk of change in value. As of December 31, 2018, investment funds were remunerated at a weighted average rate equivalent to 94.5% of the CDI rate (99.8% of the CDI rate as of December 31, 2017).</t>
  </si>
  <si>
    <t>6. Short-term investments</t>
  </si>
  <si>
    <t>Short-term Investments</t>
  </si>
  <si>
    <t>6. Short-term investments
12/31/2018
12/31/2017
Private bonds
92,015
731,061
Government bonds
21,100
32,701
Investment funds
365,249
191,827
Total
478,364
955,589 The total amount of short-term investments comprises R$92,015 of short-term investments in foreign currency as of December 31, 2018 (R$730,846 as of December 31, 2017). As of December 31, 2018, private bonds were represented by time deposits, at a weighted average rate equivalent to 97.6% of the CDI rate (98.0% of the CDI rate as of December 31, 2017). Government bonds were primarily represented by Financial Treasury Bills (“LFT”) and National Treasury Bills (“LTN”), accruing interest at a weighted average rate of 99.7% of the CDI rate (107.7% of the CDI rate as of December 31, 2017). Investment funds include private funds and bonds accruing interest at a weighted average rate of 105.4% of the CDI rate (98.9% of the CDI rate as of December 31, 2017), and are exposed to the risk of significant changes in value.</t>
  </si>
  <si>
    <t>7. Restricted cash</t>
  </si>
  <si>
    <t>Restricted Cash</t>
  </si>
  <si>
    <t>7. Restricted cash
12/31/2018
12/31/2017
Deposits in guarantee of letter of credit
100,394
60,423
Escrow deposits (a)
72,089
71,110
Escrow deposits for hedge margin
433,322
-
Escrow deposits - leases (b)
102,880
116,131
Other deposits (c)
113,447
20,383
Total
822,132
268,047
Current
133,391
-
Noncurrent
688,741
268,047 (a) The amount of R$33,928 refers to a guarantee for GLAI’s legal proceedings. The other amounts relate to guarantees of GLA letters of credit. (b) Related to deposits made to obtain letters of credit for aircraft operating leases from GLA. (c) Refers mainly to bank guarantees. From the total, R$433,304 as of December 31, 2018 refers to restricted cash in foreign currency (R$22,094 as of December 31, 2017).</t>
  </si>
  <si>
    <t>8. Trade receivables</t>
  </si>
  <si>
    <t>Trade Receivables</t>
  </si>
  <si>
    <t>8. Trade receivables
12/31/2018
12/31/2017 (As restated)
Local currency
Credit card administrators
393,557
450,823
Travel agencies
226,627
296,860
Cargo agencies
40,431
38,460
Airline partner companies
3,243
6,439
Other
52,216
41,861
Total local currency
716,074
834,443
Foreign currency
Credit card administrators
97,488
71,630
Travel agencies
21,005
20,118
Cargo agencies
1,378
1,588
Airline partner companies
23,294
44,869
Other
5,373
2,511
Total foreign currency
148,538
140,716
Total
864,612
975,159
Allowance for doubtful accounts
(11,284)
(38,681)
Total trade receivables
853,328
936,478 The aging list of trade receivables, net of allowance for doubtful accounts, is as follows:
12/31/2018
12/31/2017
Current
Until 30 days
527,878
594,968
31 to 60 days
101,226
133,438
61 to 90 days
49,696
44,642
91 to 180 days
83,128
71,116
181 to 360 days
36,801
26,541
Above 360 days
268
241
Total
798,997
870,946
Overdue
Until 30 days
13,167
21,686
31 to 60 days
4,726
8,338
61 to 90 days
2,672
3,559
91 to 180 days
11,173
15,620
181 to 360 days
9,863
8,059
Above 360 days
12,730
8,270
Total overdue
54,331
65,532
Total
853,328
936,478 The changes in allowance for doubtful accounts are as follows:
12/31/2018
12/31/2017 (As restated)
Balance at the beginning of the year
(38,681)
(34,182)
Initial adoption adjustment – IFRS 9 (a)
2,593
-
Adjusted balance at the beginning of the year
(36,088)
(34,182)
(Additions) exclusions (b)
9,789
(22,148)
Write-off of unrecoverable amounts
15,015
17,649
Balance at the end of the year
(11,284)
(38,681) (a) Due to the change to the expected loss model used to calculate the allowance for doubtful accounts resulting from the initial adoption of IFRS 9 - “Financial Instruments”, the balance of December 31, 2017 was adjusted on January 1, 2018, with a corresponding entry of R$2,593 in equity. For further information, see Note 4.25.2. (b) Recoveries occurred during the year are reflected in the changes to the receivables portfolio balance and presented under “(Additions) exclusions”.</t>
  </si>
  <si>
    <t>9. Inventories</t>
  </si>
  <si>
    <t>Inventories Tables</t>
  </si>
  <si>
    <t>9. Inventories
12/31/2018
12/31/2017
Consumables
22,098
28,006
Parts and maintenance materials
170,851
162,409
Other
-
585
(-) Provision for obsolescence
(12,808)
(12,509)
Total
180,141
178,491 The changes in provision for obsolescence are as follows:
12/31/2018
12/31/2017
Balance at the beginning of the year
(12,509)
(12,444)
Addition
(5,023)
(3,059)
Write-off
4,724
2,994
Balance at the end of the year
(12,808)
(12,509)</t>
  </si>
  <si>
    <t>10.Deferred and recoverable taxes</t>
  </si>
  <si>
    <t>Deferred And Recoverable Taxes</t>
  </si>
  <si>
    <t>Deferred and recoverable taxes</t>
  </si>
  <si>
    <t>10.Deferred and recoverable taxes 10.1. Recoverable taxes
12/31/2018
12/31/2017
Prepaid and recoverable income taxes (*)
268,428
66,786
Withholding income tax (IRRF)
4,744
7,308
PIS and COFINS (*)
163,921
408
Withholding tax of public institutions
6,812
6,127
Value added tax (IVA)
5,649
5,431
Other
7,115
4,195
Total
456,669
90,255
Current
360,796
83,210
Noncurrent
95,873
7,045 (*) In 2018, the subsidiaries Smiles Fidelidade and GLA recorded extemporaneous tax credits of income tax, social contribution, PIS and COFINS related to the last five fiscal years in the amounts of R$262,252 and R$128,942, respectively, of which R$43,222 was used in the year ended December 31, 2018. 10.2. Deferred tax assets (liabilities) The positions of deferred assets and liabilities presented below comply with the legal rights to offset, which consider taxes recorded by the same tax entity for the same tax authority.
12/31/2018
12/31/2017
Net operating losses carryforward:
Income tax losses
75,367
129,316
Negative basis of social contribution
27,132
46,555
Temporary differences:
Allowance for doubtful accounts and other credits
72,845
63,585
Breakage provision
(172,869)
-
Provision for losses on GLA’s acquisition
143,350
143,350
Provision for legal proceedings and tax liabilities
94,137
83,263
Provision for aircraft return
62,642
68,438
Derivative transactions
5,335
9,603
Tax benefit due to goodwill amortization
-
14,588
Slots
(353,226)
(353,226)
Depreciation of engines and spare parts
(174,129)
(167,913)
Reversal of goodwill amortization on GLA’s acquisition
(127,659)
(127,659)
Aircraft leases
30,956
34,660
Other
162,651
143,949
Total deferred taxes, net
(153,468)
88,509
Deferred tax assets
73,822
276,514
Deferred tax liabilities
(227,290)
(188,005) The Company and its subsidiaries GLA and Smiles have net operating losses carryforward, comprised of accumulated income tax losses and negative basis of social contribution. The net operating loss carryforwards do not expire; however, their use is limited to 30% of the annual taxable income. Net operating loss carryforwards balances are as follows:
GLAI
GLA
Smiles
12/31/2018
12/31/2017
12/31/2018
12/31/2017
12/31/2018
12/31/2017
Income tax losses
170,418
172,547
5,631,209
4,134,099
522,743
758,289
Negative basis of social contribution
170,418
172,547
5,631,209
4,134,099
522,743
758,289 The Company’s Management considers that the deferred assets recognized as of December 31, 2018 arising from temporary differences will be realized in connections with the realization of the deferred tax liabilities and the expectation of future results. The analysis of the realization of deferred tax
assets was prepared on a company basis, as follows: GLAI: the Company has tax credits of R$59,054, of which R$57,942 is related to net operating loss carryforwards and R$1,112 is related to temporary differences, with realization supported by the Company’s long-term plan. The Company reassessed its projections and did not recognize deferred tax assets for an amount of R$34,845 related to net operating loss carryforwards. GLA: GLA has tax credits on net operating loss carryforwards of R$1,914,611. The Company’s Management reviewed the projections of tax loss carryforwards and recorded deferred taxes on tax loss carryforwards in the amount of R$7,438 in the year ended December 31, 2018. In view of instability of the political and economic environments, fluctuations in the U.S. dollar exchange rate and other variables that may affect the projections of future results, as well as the history of losses in recent years, the company did not recognize a deferred tax asset for an amount of R$1,907,173 related to net operating loss carryforwards. The Company expects to partially realize this amount over the next 10 years, according to the projections of future results in line with its business plan. Smiles Fidelidade: As of July 1, 2017, Smiles Fidelidade S.A. incorporated Smiles S.A. and, based on the projections of future taxable income, recognized a deferred tax asset on income and social contribution tax on tax loss carryforward in the amount of R$193,020. The reported amount corresponds exclusively to the amounts expected to be realized, pursuant to internal assessments carried out by the Company’s Management. On December 31, 2018, the outstanding amount was R$71,964 and will be realized within the next 12 months. The reconciliations of effective income tax and social contribution rates for the years ended December 31, 2018, 2017 and 2016 are as follows:
12/31/2018
12/31/2017 (As restated)
12/31/2016 (As restated)
Income (loss) before income taxes
(482,596)
70,604
1,357,788
Income tax and social contribution tax rate
34%
34%
34%
Income at the statutory combined tax rate
164,083
(24,005)
(461,648)
Adjustments to calculate the effective tax rate:
Equity pick up method
132
185
(435)
Tax income (losses) from wholly-owned subsidiaries
201,043
(106,533)
56,239
Income tax on permanent differences and other
161,815
(65,718)
3,803
Nondeductible expenses, net
-
-
(41,913)
Exchange variation on foreign investments
(173,964)
(20,225)
242,190
Interest attributable to shareholders’ equity
6,998
4,817
3,543
Benefit on tax losses and temporary differences constituted (not constituted)
(653,343)
291,002
(60,837)
Use of tax losses in tax installment payment programs (*)
(3,892)
227,690
-
Total income taxes
(297,128)
307,213
(259,058)
Income taxes
Current
(52,139)
(239,846)
(257,944)
Deferred
(244,989)
547,059
(1,114)
Total income taxes
(297,128)
307,213
(259,058) (*) On March 10, 2017, the subsidiary GLA adhered to the Tax Regularization Program (“PRT”), including tax debts that matured on November 30, 2016. The PRT program was consolidated on June 29, 2018, which resulted in reduced debt and lower use of tax credit. On January 1, 2018, the Company recorded a tax effect of R$880 related to the initial adoption of IFRS 9 on the allowance for doubtful accounts under equity. For further information, see Note 4.25.2.</t>
  </si>
  <si>
    <t>11.Deposits</t>
  </si>
  <si>
    <t>Deposits from customers [abstract]</t>
  </si>
  <si>
    <t>11.Deposits
12/31/2018
12/31/2017
Judicial deposits
726,491
508,515
Maintenance deposits
647,057
484,565
Deposits in guarantee for lease agreements
238,747
170,679
Total
1,612,295
1,163,759 11.1. Judicial deposits Judicial deposits and escrow accounts represent guarantees of lawsuits related to tax, civil and labor claims deposited in escrow until the resolution of the related claims. Part of the amount in escrow accounts is related to civil and labor claims arising from the succession orders on claims against Varig S.A. and proceedings filed by employees that are not related to the Company or any related party. As the Company is not correctly classified as the defendant of these lawsuits, whenever such blockages occur, the exclusion of such is requested in order to release the resources. As of December 31, 2018, the blocked amounts regarding Varig S.A.’s succession lawsuits and third-party lawsuits were R$113,979 and R$76,415, respectively (R$108,860 and R$74,300 as of December 31, 2017, respectively). The Company also has judicial deposits due to the lawsuit filed by the National Union of Airline Companies (“SNEA”) against the 72% increase in landing fees proposed by the Department of Airspace Control (“DECEA”). As of December 31, 2018, deposits amounted to R$153,128. The same amount is recorded as “Landing fees”. 11.2. Maintenance deposits The Company makes deposits in U.S. dollars for maintenance of aircraft and engines that will be used in future events as set forth in some lease contracts. The maintenance deposits do not exempt the Company, as lessee, neither from the contractual obligations relating to maintenance nor from risk associated with operating activities. The Company holds the right to select any of the maintenance service providers or to perform such services internally. The Company has two categories of maintenance deposits: · Maintenance guarantee: related to individual deposits refundable at the end of the lease agreement, which may also be used in maintenance events, depending on negotiations with lessors. The balance of these deposits as of December 31, 2018 was R$249,080 (R$218,361 as of December 31, 2017). · Maintenance reserve: related to amounts paid monthly based on the utilization of aircraft components, which may be used in maintenance events, according to the lease agreement. As of December 31, 2018, the balance of this deposit was R$397,977 (R$266,204 as of December 31, 2017). 11.3. Deposits in guarantee for lease agreements As required by its lease agreements, the Company holds guarantee deposits (in U.S. dollars) on behalf of the lessor, fully refunded upon the contract expiration date.</t>
  </si>
  <si>
    <t>12.Transactions with related parties</t>
  </si>
  <si>
    <t>Transactions With Related Parties</t>
  </si>
  <si>
    <t>Transactions with related parties</t>
  </si>
  <si>
    <t>12.Transactions with related parties 12.1. Transportation and consulting services with entities controlled by the controlling shareholder All agreements related to transportation and consulting services are held by GLA. The related parties for these services are listed below, together with the object of the agreements and their main contractual conditions: · Viação Piracicabana Ltda.: provides airport shuttle services for passengers, luggage and employees. As of July 1, 2017, an Assignment Agreement was entered into between Breda Transportes e Serviços S.A. (“Assignor”) and Viação Piracicabana Ltda. (“Assignee”), through which the Assignee will be responsible for the rights and obligations as of the execution of the Assignment Agreement. · Expresso União: provides transportation to employees. This agreement was terminated in March 2017. · Pax Consultoria Empresarial e Participações Ltda.: provides consulting and advisory services, and the agreement has no expiration date. Pax Consultoria Empresarial e Participações Ltda. transferred in irrevocable and irretrievable its rights and obligations in the contract entered with GLA to Mobitrans Administração e Participações S.A. · Aller Participações: flight transportation of cargo provided by GLA to the its customers on its scheduled or similar flights, and the agreement has no expiration date. · Limmat Participações S.A.: flight transportation of cargo provided by GLA to the its customers on its scheduled or similar flights, and the agreement has no expiration date. · Expresso Caxiense S.A.: provides airport shuttle services for passengers, luggage and employees, and the agreement expires on September 26, 2019. For the year ended December 31, 2018, GLA recognized total expenses related to these services of R$12,237 (R$13,013 for the year ended December 31, 2017). As of December 31, 2018, the balance payable to related parties was R$504 (R$769 as of December 31, 2017), and was mainly related to services provided by Viação Piracicabana Ltda. 12.2. Contracts account opening UATP (“Universal Air Transportation Plan”) to grant credit limit In September 2011, GLA entered into agreements with the related parties Empresa de Ônibus Pássaro Marrom S.A., Viação Piracicabana Ltda., Thurgau Participações S.A., Comporte Participações S.A., Quality Bus Comércio De Veículos S.A., Empresa Princesa Do Norte S.A., Expresso União Ltda., Oeste Sul Empreendimentos Imobiliários S.A. SPE., Empresa Cruz De Transportes Ltda., Expresso Maringá do Vale S.A., Glarus Serviços Tecnologia e Participações LTDA., Expresso Itamarati S.A., Transporte Coletivo Cidade Canção Ltda., Turb Transporte Urbano S.A., Vaud Participações S.A., Aller Participações S.A. and BR Mobilidade Baixada Santista S.A. SPE, all with no expiration date, whose purpose is to issue credits to purchase airline tickets issued by the Company. The UATP account (virtual card) is accepted as a payment method on the purchase of airline tickets and related services, seeking to simplify billing and facilitate payment between the participating companies. 12.3. Agreement to use VIP lounge On April 9, 2012, the Company entered into an agreement with Delta Air Lines Inc. (“Delta Air Lines”) for the mutual use of VIP lounge, with expected payments between the companies of US$20 per passenger. On August 30, 2016, the companies signed a contractual amendment establishing a prepayment for the use of VIP lounge in the amount of US$3,000. As of December 31, 2018, the outstanding balance was R$4,741, recorded under “Advances from customers” (R$6,779 as of December 31, 2017). 12.4. Contract for maintenance of parts and financing engine maintenance In 2010, GLA entered into an engine maintenance service agreement with Delta Air Lines. The maintenance agreement was renewed on December 22, 2016 and will expire on December 31, 2020. On January 31, 2017, GLA entered into a loan agreement with Delta Air Lines in the amount of US$50 million, maturing on December 31, 2020, with a refund obligation to be performed by the Company, GLA and Gol Finance, pursuant to the refund agreement entered into on August 19, 2015, with personal guarantee granted by the Company to GAC. Under the terms of this agreement, the Company holds flexible payment maturities regarding engine maintenance services, through a credit limit available. In the year ended December 31, 2018, expenses incurred for components maintenance services provided by Delta Air Lines amounted to R$357,619 (R$403,195 in the year ended December 31, 2017). As of December 31, 2018, the outstanding balance with Delta Air Lines recorded under “Suppliers” totaled R$211,087 (R$372,511 as of December 31, 2017). 12.5. Handling agreement On November 4, 2018, the subsidiary GLA entered into an agreement with Delta Air Lines for handling services in Miami and Orlando airports, the agreements expire on November 3, 2021. During the year ended December 31, 2018, the total expenses related to this transaction was R$1,433 recorded in “passenger service expenses”. 12.6. Term loan guarantee On August 31, 2015, through its subsidiary Gol Finance, the Company issued a term loan in the amount of US$300 million, with a term of 5 years and effective interest rate of 6.7% p.a. The Term Loan has an additional backstop guarantee provided by Delta Air Lines. During the year ended December 31, 2018, the Company recorded an amount of R$11,765 in the financial expenses related to the additional guarantee, equivalent to 1.0% per year, as established on the agreement. For additional information, see Note 16. 12.7. Commercial partnership and maintenance agreement On February 19, 2014, the Company signed a long-term strategic partnership agreement for long-term business cooperation with Air France-KLM with the purpose of sales activities improvements and codeshare expansion and mileage programs benefits between the companies for the customers in the Brazilian and European markets. The agreement provides for the incentive investment in the Company in the amount of R$112,152, fully received by the Company. The agreement will mature within 5 years and the installments will be amortized on a monthly basis. As of December 31, 2018, the Company had deferred revenue in the amount of R$8,565 recorded in "Other liabilities" in current liabilities (R$20,557 and R$3,426 as of December 31, 2017, recorded in current and noncurrent liabilities, respectively). On January 1, 2017, the Company entered into an agreement to expand its strategic partnership with Air France-KLM in order to include engine maintenance and repair services. In the year ended December 31, 2018, expenses incurred for components maintenance services provided by Air France-KLM amounted to R$151,936 (R$159,562 as of December 31, 2017). As of December 31, 2018, the Company had an outstanding balance with Air France-KLM recorded under suppliers in the amount of R$170,673 (R$157,264 as of December 31, 2017). 12.8. Agreements with Smiles Operating agreement : The operating agreement determines commercial and operational relations between the Company, GLA and Smiles, as well as exclusiveness characteristics related to the Smiles Program. The 20-year operating agreement will be automatically renewed for successive five-year periods if neither party objects at least two years prior to its expiration. If a party is given notice of non-renewal, it may terminate the agreement early by providing written notification to the other party six months prior to the termination date. Back office services agreement : On December 28, 2012, GLA entered into a back office services agreement with Smiles, which contains the terms, conditions and levels of certain services in connection with back office activities including controllership, accounting, internal controls and auditing, finance, information technology, call center, inventory and legal matters. The three-year Back Office Services Agreement is automatically renewed for successive three-year periods if neither party objects 12 months prior to its expiration. Smiles may terminate portions of the Back Office Services Agreement at any time by providing prior written notice to GLA. Main miles and tickets purchase agreement : this agreement sets the prices and the terms and conditions for the purchase of miles and sales of tickets. Advance airline ticket purchase agreement : The Company had advance ticket purchase agreements with GLA. Under these agreements, early payments are carried out through the delivery of airline tickets to customers in the Smiles Program in exchange for miles redeemed. On September 27, 2018, the Company entered in a new Agreement in the amount of R$600 million. Disbursements related to this agreement will be updated at the rate of 115% of CDI.
All the balances and transactions between the Company, GLA and Smiles were eliminated in the consolidated financial statements. 12.9. Remuneration of key management personnel
12/31/2018
12/31/2017
12/31/2016
Salaries, bonus and benefits (*)
75,979
57,838
38,134
Related taxes and charges
11,062
6,019
4,690
Share-based payments
10,234
11,219
11,226
Total
97,275
75,076
54,050 (*) Includes the Board of Directors’ and Audit Committee’s compensation. As of and for the years ended December 31, 2018, 2017 and 2016 the Company did not offer post-employment benefits, and there were no severance benefits or other long-term benefits for the management and other employees. Specific benefits can be provided to the Company’s key management personnel, limited to a short-term period.</t>
  </si>
  <si>
    <t>13.Investments</t>
  </si>
  <si>
    <t>13.Investments The financial information of the Company’s investees and the changes in the investments balance for the year ended December 31, 2018 is as follows:
Trip
Netpoints
12/31/2018
12/31/2017
12/31/2018
12/31/2017
Relevant information of the Company’s investees:
Total number of shares
-
-
130,492,408
130,492,408
Capital stock
1,318
1,318
75,351
75,351
Interest
60.0%
60.0%
25.4%
25.4%
Total equity (deficit)
1,962
2,225
(20,758)
(22,997)
Adjusted equity (deficit) (a)
1,177
1,333
-
-
Net income (loss) for the year
644
907
(3,613)
(9,344)
Adjusted net income (loss) for the year attributable to the Company’s interest
387
544
-
- (a) Adjusted shareholders' equity corresponds to the percentage of total shareholders' equity net of unrealized profits.
Trip
Changes in investments
Balance as of December 31, 2017
1,333
Equity pick up method
387
Dividends and interest on shareholders’ equity
(543)
Balance as of December 31, 2018
1,177 As of December 31, 2018, the investee Netpoints Fidelidade recorded negative equity. As a result, Smiles Fidelidade (holder of 25.4% of Netpoints’ capital stock) did not recognize additional losses based on IAS 28 - “Investments in Associates and Joint Ventures”. The Company will resume recording equity results when Netpoints’ equity fully recovers its accumulated losses.</t>
  </si>
  <si>
    <t>14.Property, plant and equipment</t>
  </si>
  <si>
    <t>Property, plant and equipment [abstract]</t>
  </si>
  <si>
    <t>14.Property, plant and equipment
12/31/2018
12/31/2017
Average annual depreciation rate
Cost
Accumulated depreciation
Net amount
Net amount
Flight equipment
Aircraft held under finance leases (a)
5.8%
673,675
(222,240)
451,435
1,351,436
Sets of replacement parts and spare engines
6.9%
1,583,865
(590,239)
993,626
850,477
Aircraft reconfigurations/overhauling
30.4%
2,443,747
(1,275,298)
1,168,449
865,761
Aircraft and safety equipment
10.0%
856
(533)
323
405
Tools
10.0%
44,121
(21,153)
22,968
18,075
Total
4,746,264
(2,109,463)
2,636,801
3,086,154
Impairment losses (b)
-
(48,839)
-
(48,839)
(26,076)
Total flight equipment
4,697,425
(2,109,463)
2,587,962
3,060,078
Property, plant and equipment in use
Vehicles
20.0%
11,513
(9,609)
1,904
1,448
Machinery and equipment
10.0%
59,404
(41,619)
17,785
20,042
Furniture and fixtures
10.0%
30,698
(18,188)
12,510
11,509
Computers and peripherals
20.0%
40,813
(31,314)
9,499
8,994
Communication equipment
10.0%
2,692
(2,089)
603
703
Maintenance center – Confins
10.4%
107,637
(91,395)
16,242
26,918
Leasehold improvements
19.0%
60,115
(29,354)
30,761
13,852
Construction in progress
-
15,443
-
15,443
33,503
Total property, plant and equipment in use
328,315
(223,568)
104,747
116,969
Total
5,025,740
(2,333,031)
2,692,709
3,177,047
Advances for property, plant and equipment acquisition
-
125,348
-
125,348
18,720
Total property, plant and equipment
5,151,088
(2,333,031)
2,818,057
3,195,767 (a) During the year ended December 31, 2018, Company entered into sale leaseback transactions comprising 25 aircrafts, for further information see note 27.2. (b) Refers to provisions for impairment losses for rotable items, classified under "Sets of replacement parts and spare engines", and recorded by the Company in order to present its assets according to the actual capacity for the generation of economic benefits. Changes in property, plant and equipment balances are as follows:
Property, plant and equipment under finance lease
Other flight equipment
Advances for property, plant and equipment acquisition
Other
Total
Balance as of December 31, 2016
1,411,932
1,405,144
87,399
120,535
3,025,010
Additions
-
827,658
263,328
30,511
1,121,497
Disposals
(5,639)
(135,381)
(332,007)
(10,506)
(483,533)
Depreciation
(54,857)
(388,779)
-
(23,571)
(467,207)
Balance as of December 31, 2017
1,351,436
1,708,642
18,720
116,969
3,195,767
Additions
-
1,010,216
273,389
17,784
1,301,389
Disposals
(855,423)
(40,297)
(166,761)
-
(1,062,481)
Depreciation
(44,578)
(542,034)
-
(30,006)
(616,618)
Balance as of December 31, 2018
451,435
2,136,527
125,348
104,747
2,818,057</t>
  </si>
  <si>
    <t>15.Intangible assets</t>
  </si>
  <si>
    <t>Intangible Assets</t>
  </si>
  <si>
    <t>15.Intangible assets The breakdown of and roll forward of intangible assets is as follows:
Goodwill
Slots
Software
Total
Balances as of December 31, 2016
542,302
1,038,900
158,514
1,739,716
Additions
-
-
55,449
55,449
Disposals
-
-
(9,662)
(9,662)
Amortization
-
-
(38,218)
(38,218)
Balances as of December 31, 2017
542,302
1,038,900
166,083
1,747,285
Additions
-
-
82,079
82,079
Amortization (*)
-
-
(51,898)
(51,898)
Balances as of December 31, 2018
542,302
1,038,900
196,264
1,777,466 (*) The weighted average rate of amortizations is 22.03% p.a. As of December 31, 2018 and 2017, the balances of goodwill and slots were tested for impairment using the discounted cash flows for each cash-generating unit to calculate the value in use. In order to assess the recoverable value, assets are grouped at the lowest levels for which there are separately identifiable cash flows (Cash-Generating Units – “CGUs”). In order to determine the carrying amount of each cash-generating unit, the Company considers the intangible assets recorded and all tangible assets necessary to conduct its business, given that it will only generate economic benefits by using the combination of both. The Company allocates goodwill to two cash-generating units: GLA and Smiles, and the airport operating rights are fully allocated to GLA’s cash-generating unit, as shown below:
Goodwill GLA
Goodwill Smiles
Slots
December 31, 2018
Book value
325,381
216,921
1,038,900
Book value – CGU
(275,500)
602,740
1,038,900
Value in use
23,058,697
7,005,622
15,158,551
Pre-tax discount rate
14.91%
16.95%
13.94%
Perpetuity growth rate
3.50%
3.50%
3.50%
December 31, 2017
Book value
325,381
216,921
1,038,900
Book value - CGU
1,061,177
395,105
1,038,900
Value in use
15,206,092
5,464,287
5,069,156
Pre-tax discount rate
15.46%
19.26%
14.50%
Perpetuity growth rate
3.50%
3.50%
3.50% The amount of value in use was compared to the carrying amount of each cash-generating unit and, as a result, the Company did not recognize impairment losses on its CGUs. The assumptions used in the impairment tests of intangible assets are based on internal projections for a five-year period. After the five-year period, the Company considered a perpetuity growth rate. The discounted cash flows that determined the value in use of the cash-generating units was prepared in accordance with the Company’s business plan, which was approved on January 17, 2019. The main assumptions taken into consideration by the Company to determine the value in use of the cash-generating units are: · Capacity and fleet: considers the use, the aircraft capacity used in each route and the projected size of the fleet in operation. · Demand: market efficiency is the main input to estimate the Company’s demand growth. Management considers market efficiency to be the ratio between its market share and the load factor. This indicator reflects how efficiently the Company uses its share of the market’s total supply based on how much demand for air transportation it absorbs. · Revenue per passenger: considers the average price charged by GLA and the effects of market assumptions (see the assumptions used below). · Operating costs related to the business: based on the historical cost and updated by indicators, such as inflation, supply, demand and variation of the U.S. dollar. The Company also considered market assumptions, including the GDP (source: Brazilian Central Bank), the U.S. dollar (source: Brazilian Central Bank), kerosene prices (per barrel) (source: Brazilian National Agency of Petroleum, Natural Gas and Biofuels – “ANP”) and interest rates (source: Bloomberg).</t>
  </si>
  <si>
    <t>16.Short and long-term debt</t>
  </si>
  <si>
    <t>Short And Long-term Debt</t>
  </si>
  <si>
    <t>Short and long-term debt</t>
  </si>
  <si>
    <t>16.Short and long-term debt
Maturity of
Interest rate
12/31/2018
12/31/2017
Short-term debt
Local currency
Debentures VI (a)
09/2019
132% of CDI
-
395,093
Debentures VII (b)
09/2021
120% of CDI
288,991
-
Interest accrued
-
-
-
23,921
Foreign currency (US$)
Senior Notes V (c)
12/2018
9.71% p.a.
-
23,258
Engine maintenance (d)
08/2019
Libor 3m+0.75% p.a.
14,665
43,909
Import financing (e)
11/2019
5.46% p.a.
495,458
240,973
Credit line - engines (f)
09/2020
Libor 3m+0.75% p.a.
138,024
47,507
Credit line - engines (g)
06/2021
Libor 3m+2.25% p.a.
20,115
17,145
Loan with guarantee of engines (h)
08/2026
6.65% p.a.
13,053
7,883
Interest accrued
-
-
132,900
74,989
1,103,206
874,678
Finance leases
06/2025
3.72% p.a.
120,118
288,194
Total short-term debt
1,223,324
1,162,872
Long-term debt
Local currency
Debentures VI (a)
09/2019
132% of CDI
-
617,333
Debentures VII (b)
09/2021
120% of CDI
577,981
-
Foreign currency (US$)
Engine maintenance (d)
08/2019
Libor 3m+0.75% p.a.
-
12,451
Senior Notes II (i)
07/2020
9.64% p.a.
-
314,589
Term Loan (j)
08/2020
6.70% p.a.
1,147,196
968,010
Credit line - engines (f)
09/2020
Libor 3m+0.75% p.a.
43,431
35,634
Credit line - engines (g)
06/2021
Libor 3m+2.25% p.a.
146,457
142,137
Senior Notes VI (k)
12/2021
9.87% p.a.
-
127,181
Senior Notes IV (l)
01/2022
9.24% p.a.
352,205
299,524
Senior Notes III (m)
02/2023
11.30% p.a.
-
69,074
Senior Notes VIII (n)
01/2025
7.09% p.a.
2,439,492
1,597,713
Loan with guarantee of engines (h)
08/2026
6.65% p.a.
120,557
78,239
Senior Notes VII (o)
12/2028
9.84% p.a.
-
54,752
Perpetual Notes (p)
-
8.75% p.a.
513,282
438,201
5,340,601
4,754,838
Finance leases
06/2025
3.72% p.a.
520,542
1,187,957
Total long-term debt
5,861,143
5,942,795
Total
7,084,467
7,105,667 (a) Issuance of 105,000 debentures by GLA on September 30, 2015 for early settlement of the Debentures IV and V. (b) Issuance of 88,750 debentures by GLA on October 22, 2018 for early settlement of the Debentures VI. (c) Issuance of Senior Notes series V by Gol Finance on July 7, 2016, as a result of the private Exchange Offer of Senior Notes I, II, III, IV and Perpetual Notes. In the year ended December 31, 2018, the financing was prepaid (for further information, see Note 16.3). (d) Issuance of 3 series of Guaranteed Notes to finance engine maintenance, as described in Note 12.4. (e) Credit line with private banks of import financing for purchase of spare parts and aircraft equipment. These credit lines will mature throughout 2019. The interest rates negotiated were Libor 3m+4.40% p.a. and Libor 1m+3.25% p.a. (f) Credit line raised between August 11, 2017 and November 30, 2018. (g) Credit line raised on September 30, 2014. (h) Loans obtained on June 28, 2018, with a guarantee of five engines. The interest rates negotiated were from Libor 6m+2.35% p.a. to Libor 6m+4.25% p.a. (i) Issuance of Senior Notes II by Gol Finance Inc. on July 13, 2010 in order to repay debts held by the Company. In the year ended December 31, 2018, the financing was prepaid (for further information, see Note 16.3). (j) Term Loan issued by Gol Finance on August 31, 2016 for aircraft purchases and bank repayment of loans, with backstop guarantee from Delta Airlines. For additional information, see Note 12.6 (k) Issuance of Senior Notes series VI by Gol Finance on July 7, 2016, as a result of the private Exchange Offer of Senior Notes I, II, III, IV and Perpetual Notes. In the year ended December 31, 2018, the financing was prepaid (for further information, see Note 16.3). (l) Issuance of Senior Notes IV by Gol Finance on September 24, 2014 in order to finance partial repurchase of Senior Notes I and II. (m) Issuance of Senior Notes III by GLA on February 7, 2013 in order to finance the prepayment of debts due within the next 3 years. The total amount of Senior Notes was transferred to Gol Finance along with the financial investments acquired on the date of issuance, and the financing was prepaid (for further information, see Note 16.3). (n) Issuances of Senior Notes series VIII by Gol Finance on December 11, 2017 and February 2, 2018 to repurchase Senior Notes and for other general purposes. (o) Issuance of Senior Notes series VII by Gol Finance on July 7, 2016, as a result of the private Exchange Offer of Senior Notes I, II, III, IV and Perpetual Notes. In the year ended December 31, 2018, the financing was prepaid (for further information, see Note 16.3). (p) Issuance of Perpetual Notes by Gol Finance on April 5, 2006 to finance aircraft purchase and repayment of loans. Total debt includes issuance costs of R$83,684 as of December 31, 2018 (R$101,795 as of December 31, 2017), which are amortized over the term of the related debt. As of December 31, 2018, the maturities of long-term debt, except financial lease agreements, were as follows:
2020
2021
2022
2023
2023 onwards
Without maturity date
Total
In local currency:
Debentures VII
288,990
288,991
-
-
-
-
577,981
In US$:
Term Loan
1,147,196
-
-
-
-
-
1,147,196
Engine facility
43,431
-
-
-
-
-
43,431
Engine facility
20,265
126,192
-
-
-
-
146,457
Finance guaranteed by engines
3,312
13,643
14,270
14,921
74,411
-
120,557
Senior Notes IV
-
-
352,205
-
-
-
352,205
Senior Notes VIII
-
-
-
-
2,439,492
-
2,439,492
Perpetual Notes
-
-
-
-
-
513,282
513,282
Total
1,503,194
428,826
366,475
14,921
2,513,903
513,282
5,340,601
The fair value of debt as of December 31, 2018 is as follows:
Book value (c)
Fair value
Term Loan (a)
1,172,451
1,264,852
Debentures (a)
866,972
901,375
Senior Notes and Perpetual Notes (b)
3,403,598
3,016,230
Other
1,000,786
1,124,661
Total
6,443,807
6,307,118 (a) Fair value obtained through internal method valuation. (b) Fair value obtained through current market quotations. (c) The book value presented is net of interest and issuance costs. 16.1. Covenants As of December 31, 2018, long-term debt (excluding Perpetual Notes and finance leases) that amounted to R$4,827,319 (R$4,316,637 as of December 31, 2017) is subject to restrictive covenants, including but not limited to those that require the Company to maintain certain levels of liquidity and indebtedness and interest expenses coverage. The Company has restrictive covenants on the Term Loan and Debentures VII with the following financial institutions: Bradesco and Banco do Brasil. In the Term Loan, the Company must make deposits for reaching contractual limits of the debt pegged to the U.S. dollar. As of December 31, 2018, the Company did not have collateral deposits linked to the contractual limits of the Term Loan. As of December 31, 2018, Debentures VII were not subject to any covenants scheduled for measurement, due to the renegotiation of the transaction. Pursuant to the agreement, the Company will resume measuring the following ratios, which are measured half-yearly, as of June 30, 2019: (i) net debt / earnings before interest, taxes, depreciation, amortization, and restructuring or rent costs (“EBITDAR”); and (ii) debt coverage ratio (“ICSD”). Under the indenture, these indicators must be measured every six months and the next measurement will occur at the end of the first half of 2019. As a result, as of December 31, 2018, the Company was in compliance with the Debentures VII’s covenants. 16.2. Restructuring and new issuances of loans and financing obtained in the year ended December 31, 2018 Import financing: The Company, through its subsidiary GLA, obtained funding in the year and renegotiated the maturities of the agreements, with the issue of promissory notes as collateral for these transactions, which are part of a credit line maintained by GLA for import financing in order to carry out engine maintenance, purchase spare parts and aircraft equipment. The funding operations are as follows:
Transaction
Principal amount
Interest
Maturity
date
(US$)
(R$)
rate (p.a.)
date
New issuances
01/12/2018
4,722
15,202
5.10%
01/07/2019
03/02/2018
6,531
21,301
5.75%
03/01/2019
03/09/2018
6,731
21,874
5.44%
09/05/2018
03/23/2018
7,447
24,606
5.63%
09/19/2018
04/20/2018
7,121
24,285
5.75%
10/17/2018
04/27/2018
14,395
49,919
5.76%
10/24/2018
05/04/2018
7,710
27,225
6.19%
10/31/2018
10/19/2018
6,990
27,085
6.34%
04/19/2019
10/31/2018
6,053
23,453
6.50%
04/29/2019
11/18/2018
6,669
25,840
5.43%
11/18/2019
12/07/2018
7,195
27,881
6.61%
06/05/2019
Renegotiations
01/05/2018
2,694
8,731
5.10%
01/07/2019
01/12/2018
5,245
16,888
5.07%
12/31/2018
01/29/2018
8,595
27,208
5.20%
01/24/2019
02/05/2018
4,815
15,579
5.48%
01/31/2019
04/16/2018
4,273
14,874
6.73%
04/11/2019
05/29/2018
5,407
20,205
5.79%
05/24/2019
06/21/2018
9,683
37,335
4.99%
06/14/2019
06/21/2018
4,570
17,621
5.91%
06/17/2019
06/21/2018
10,436
40,239
4.99%
06/14/2019
10/24/2018
14,395
55,781
5.08%
04/22/2019 Engine Facility: During the year, the subsidiary GLA obtained new credit lines by issuing Guaranteed Notes for engine maintenance services with Delta Air Lines.
Transaction
Principal amount
Cost
Interest
Maturity
Date
(US$)
(R$)
(US$)
(R$)
rate
date
03/27/2018
10,503
34,928
603
2,005
Libor 3m+0.75% p.a.
01/24/2020
05/04/2018
10,467
36,951
567
2,001
Libor 3m+0.75% p.a.
03/24/2020
06/29/2018
10,299
39,710
399
1,538
Libor 3m+0.75% p.a.
04/29/2020
08/29/2018
10,301
42,597
401
1,658
Libor 3m+0.75% p.a.
06/30/2020
11/30/2018
10,203
39,417
303
1,170
Libor 3m+0.75% p.a.
09/30/2020
Additional issue of Senior Notes 2025: On February 2, 2018, the Company, through its subsidiary Gol Finance, carried out an additional issue of Senior Notes VIII due in 2025, in the amount of R$486,735 (US$150 million on the transaction date), with issuance costs totaling R$8,578 (US$2,873 on the transaction date). Senior Notes are guaranteed by Company sureties, with half-yearly interest payments of 7.0% p.a. The proceeds were used to fully redeem Senior Notes II, III, V, VI and VII, and pay related costs and expenses. Finance guaranteed by engine: On June 28, 2018, the Company, through its subsidiary GLA, obtained funding with a guarantee of one own engine in the amount of R$43,913 (US$11,400 on the transaction date), with issuance costs amounting to R$578 (US$150 on the transaction date). This type of financing has monthly interest amortization and payment. Debentures VII: On October 29, 2018, through its subsidiary GLA, the Company carried out its 7th issue of simple non-convertible secured debentures in a single series, with an additional backstop guarantee. A total of 88,750 debentures were issued, at the nominal unit value of R$10 thousands, totaling R$887,500 on the issue date, with corresponding issuance costs of R$28,739. The debentures will have a maturity of three years as of the issue date, with interest of 120% of the CDI rate. The debentures will be amortized every six months in six equal installments as of March 28, 2019 and with quarterly interest payment. The other existing loans and financing of the Company have not been affected by contractual alterations during the year ended December 31, 2018. 16.3. Early termination of debt during the year ended December 31, 2018 As part of the debt restructuring process (as per Note 1), the Company used the proceeds from the issue of Senior Notes VIII on December 11, 2017 by the subsidiary Gol Finance Inc. totaling US$500 million and the additional issue totaling US$150 million on February 2, 2018 to fully redeem Senior Notes, as shown below:
Maturities
Transaction
Payments
Premium paid (*)
Senior Notes VI
07/2021
01/2018
42,019
5,644
Senior Notes V
12/2018
01/2018
7,379
-
Senior Notes VII
12/2028
01/2018
18,348
2,477
Senior Notes II
07/2020
03/2018
95,777
1,474
Senior Notes III
02/2023
03/2018
20,881
1,122
Total in U.S.
184,404
10,717
Total in Brazilian Reais
610,600
34,979 (*) Amounts recorded under “Exchange offer costs” in the financial result. As part of the debt restructuring process, on October 29, 2018, the Company used the proceeds from the 7th issue of debentures, totaling R$887,500, to pay the remaining debt from the 6th issue of debentures. 16.4. Finance leases The future payments of finance agreements indexed to U.S. dollars are detailed as follows:
12/31/2018
12/31/2017
2018
-
333,795
2019
140,307
319,511
2020
140,080
267,477
2021
139,852
224,591
2022
139,624
119,200
2023
69,985
59,748
2024 and thereafter
65,776
267,075
Total minimum lease payments
695,624
1,591,397
Less total interest
(54,964)
(115,246)
Present value of minimum lease payments
640,660
1,476,151
Less current portion
(120,118)
(288,194)
Noncurrent portion
520,542
1,187,957 The discount rate used to calculate present value of the minimum lease payments was 3.72% as of December 31, 2018 (4.04% as of December 31, 2017). There are no significant differences between the present value of minimum lease payments and the fair value of these financial liabilities. The Company extended the maturity date of the financing for some of its aircraft leased for 15 years using the mechanism for extending financing amortization and repayment (“SOAR”), which enables the performance of calculated withdrawals to be settled by payment in full at the end of the lease agreement. As of December 31, 2018, amounts of withdrawals for the repayment at maturity date of the lease agreements totaled R$49,635 (R$255,644 as of December 31, 2017) and are recorded in current and noncurrent debt.</t>
  </si>
  <si>
    <t>17.Suppliers - Forfaiting</t>
  </si>
  <si>
    <t>Suppliers Forfeiting [Abstract]</t>
  </si>
  <si>
    <t>17. Suppliers - Forfaiting The Company has operations that allow suppliers to receive their rights in advance. This type of operation does not change the existing commercial conditions between the Company and its suppliers. As of December 31, 2018, the amount recorded under current liabilities from forfaiting operations totaled R$365,696 (R$78,416 as of December 31, 2017).</t>
  </si>
  <si>
    <t>18. Taxes payable</t>
  </si>
  <si>
    <t>Taxes Payable</t>
  </si>
  <si>
    <t>18. Taxes payable
12/31/2018
12/31/2017
PIS and COFINS
43,237
40,036
Installment payments - PRT and PERT
23,858
68,596
Withholding income tax on salaries
34,883
32,070
ICMS
46,952
45,492
IRPJ and CSLL payable
8,991
5,299
Other
8,440
9,654
Total
166,361
201,147
Current
111,702
134,951
Noncurrent
54,659
66,196</t>
  </si>
  <si>
    <t>19.Advances from ticket sales</t>
  </si>
  <si>
    <t>19.Advances from ticket sales As of December 31, 2018, the balance of Advances from ticket sales classified in current liabilities was R$1,673,987 (R$1,476,514 as of December 31, 2017) and is represented by 5,804,941 tickets sold and not yet used (4,964,925 as of December 31, 2017) with an average use of 57 days (48 days as of December 31, 2017).</t>
  </si>
  <si>
    <t>20.Provisions</t>
  </si>
  <si>
    <t>Provisions [abstract]</t>
  </si>
  <si>
    <t>20.Provisions
Insurance provision
Provision for aircraft and engine return (a)
Provision for legal proceedings (b)
Total
Balance as of December 31, 2016
742
583,941
205,532
790,215
Additional provisions recognized
(1)
38,819
158,263
197,081
Utilized provisions
-
(220,082)
(155,999)
(376,081)
Foreign exchange rate variation, net
-
(1,827)
(199)
(2,026)
Balance as of December 31, 2017
741
400,851
207,597
609,189
Additional provisions recognized
-
214,636
243,860
458,496
Utilized provisions
-
(33,591)
(203,291)
(236,882)
Foreign exchange rate variation, net
(741)
70,238
(706)
68,791
Balance as of December 31, 2018
-
652,134
247,460
899,594
As of December 31, 2018
Current
-
70,396
-
70,396
Noncurrent
-
581,738
247,460
829,198
Total
-
652,134
247,460
899,594
As of December 31, 2017
Current
741
45,820
-
46,561
Noncurrent
-
355,031
207,597
562,628
Total
741
400,851
207,597
609,189 (a) The additional provisions recognized for aircraft and engine return also include present value adjustment effects. (b) The provisions recorded include write-offs due to the revision of estimates and processes settled. 20.1. Provision for aircraft and engine return The provision for aircraft and engine return considers the costs that meet the contractual conditions for the return of engines maintained under operating leases, as well as the costs to reconfigure aircraft without purchase option as described in the return conditions of the lease contracts, and which is capitalized in property, plant and equipment, under “aircraft reconfigurations/overhauling”. 20.2. Provision for legal proceedings As of December 31, 2018, the Company and its subsidiaries are parties to lawsuits and administrative proceedings, which are classified into Operational (those arising from the Company’s normal course of operations), and Succession (those arising from the succession of former Varig S.A. obligations). The civil lawsuits are primarily related to compensation claims generally related to flight delays and cancellations, baggage loss and damage. The labor claims primarily consist of discussions related to overtime, hazard pay, risk premium and wage differences. The provisions related to civil, labor and taxes proceedings whose likelihood of loss is assessed as probable are as follows:
12/31/2018
12/31/2017
Civil
64,005
67,528
Labor
181,556
137,071
Taxes
1,899
2,998
Total
247,460
207,597 Provisions are reviewed based on the progress of the proceedings and history of losses based on the best current estimate for labor and civil proceedings. There are other civil and labor proceedings assessed by Management and its legal counsel as possible
risk of loss, in the estimated amount of R$36,320 for civil claims and R$183,506 for labor claims as of December 31, 2018 (R$30,945 and R$124,062 as of December 31, 2017, respectively), for which no provisions are recognized. The tax proceedings below were evaluated by the Company’s Management and its legal counsels as being relevant and with possible risk of loss as of December 31, 2018: · GLA is discussing the non-incidence of the additional 1% COFINS rate on the imports of aircraft and parts, amounting R$65,679 (R$48,596 as of December 31, 2017). The Company’s legal counsel believes that the classification of possible risk was due to the fact that there was no express revocation of the tax relief (zero rate) granted to regular flight transportation companies. · Tax on Services (ISS) in the amount of R$22,927 (R$21,222 as of December 31, 2017) arising from assessment notices issued by the Municipality of São Paulo against the Company, in the period from January 2007 to December 2010 regarding a possible ISS taxation on partnerships. The classification of possible risk of loss is a result from the matters under discussion being interpretative, and involves discussions of factual and evidential materials, and has no final positioning of the Superior Courts. · Customs Penalty in the amount of R$49,078 (R$57,823 as of December 31, 2017) relating to assessment notices issued against the Company for alleged breach of customs rules regarding procedures for temporary import of aircraft. The classification of possible risk is a result of the absence of a final positioning of the Superior Courts. · BSSF Air Holdings (“BSSF”) goodwill in the amount of R$107,579 (R$104,213 as of December 31, 2017) related to an infraction notice due to the deductibility of the goodwill allocated to future profitability. The classification of possible risk is a result of the absence of a final opinion from the Superior Courts. · GLA’s goodwill (from the acquisition of the former VRG) in the amount of R$83,704 (R$80,198 as of December 31, 2017) resulted from assessment notice related to the deductibility of the goodwill classified as future profitability. The classification of possible risk is a result of the absence of a final opinion from the Superior Courts. · In May 2018, the subsidiary Smiles received an infraction notice related to the years of 2014 and 2015, due to: (i) the deductibility of the goodwill allocated to future profitability after the merger of GA Smiles by Smiles S.A. on December 31, 2013, and (ii) the deductibility of financial expenses from the debentures issued in June 2014. The amount of R$118,119 on December 31, 2018 was assessed by Management and its legal counsel as a possible loss, as there are grounds for appeal. There are other lawsuits that the Company’s Management and its legal counsels assess as possible risk of loss, in the estimated amount of R$101,050 (R$70,762 as of December 31, 2017) which added to the lawsuits mentioned above, totaled R$548,136 as of December 31, 2018 (R$382,814 as of December 31, 2017).</t>
  </si>
  <si>
    <t>21.Equity</t>
  </si>
  <si>
    <t>21.Equity 21.1. Capital stock As of December 31, 2018, the Company’s capital stock was R$3,098,230, represented by 3,131,226,450 shares, comprised by 2,863,682,710 common shares and 267,543,740 preferred shares. On December 20, 2018, Fundo Volluto, the Company controlling shareholder, transferred all of its preferred shares in the Company to MOBI Fundo de Investimento em Ações (“MOBI”). The Company’s shares are held as follows:
12/31/2018
12/31/2017
Common
Preferred
Total
Common
Preferred
Total
Fundo Volluto
100.00%
-
23.42%
100.00%
49.25%
61.19%
MOBI
-
48.85%
37.41%
-
-
-
Delta Air Lines, Inc.
-
12.29%
9.41%
-
12.38%
9.47%
Air France – KLM
-
1.58%
1.21%
-
1.60%
1.22%
Treasury shares
-
0.00%
0.00%
-
0.10%
0.08%
Other
-
1.03%
0.79%
-
0.93%
0.71%
Free float
-
36.25%
27.76%
-
35.74%
27.33%
Total
100.00%
100.00%
100.00%
100.00%
100.00%
100.00% The Company’s authorized capital stock as of December 31, 2018 was R$4.0 billion. Within the authorized limit, the Company can, once approved by the Board of Directors, increase its capital regardless of any amendment to its by-laws, by issuing shares, without necessarily maintaining the proportion between the different types of shares. Under the law terms, in case of capital increase within the authorized limit, the Board of Directors will define the issuance conditions, including pricing and payment terms. During the year ended December 31, 2018, the Company’s Board of Directors approved capital increases through the subscription of shares as a result of the exercise of stock options: (i) on January 11, 2018, in the amount of R$1,500, from the subscription of 161,029 preferred shares; (ii) on May 8, 2018, in the amount of R$5,798, from the subscription of 498,674 preferred shares; (iii) on August 1, 2018, in the amount of R$2,472, from the subscription of 331,418 preferred shares; (iv) on October 31, 2018, in the amount of R$167, from the subscription of 63,601 preferred shares; and (v) on December 21, 2018, in the amount of R$5,491, from the subscription of 589,586 preferred shares. As of December 31, 2018, the Company’s balance of “Advance for future capital increase” totaled R$2,818, due to the subscription of 348,821 preferred shares as a result of the exercise of stock options. As of December 31, 2018 and 2017, the share issuance costs totaled R$155,618. 21.2. Treasury shares In the year ended December 31, 2018, the Company (i) repurchased 740,000 shares in the amount of R$15,929; (ii) transferred 1,012,222 treasury shares by means of remuneration to the beneficiaries of the restricted stock plan, granted on August 11, 2015, in the amount of R$19,685, with goodwill of R$286. As of December 31, 2018, the Company had 6,390 treasury shares, totaling R$126 (278,612 shares in the amount of R$4,168 as of December 31, 2017). As of December 31, 2018, the market value of the treasury shares stood at R$160 (R$4,068 as of December 31, 2017).</t>
  </si>
  <si>
    <t>22.Earnings (loss) per share</t>
  </si>
  <si>
    <t>Earnings Loss Per Share</t>
  </si>
  <si>
    <t>Earnings (loss) per share</t>
  </si>
  <si>
    <t>22.Earnings (loss) per share Although there are differences between common and preferred shares in terms of voting rights and priority in case of liquidation, the Company’s preferred shares are not entitled to receive any fixed dividends. Preferred shares hold economic power and the right to 35 times more dividends than common shares. The Company believes that the economic power of preferred shares is more than that of common shares. As a result, net income (loss) for the year attributable to equity holders of the parent is allocated in proportion to their interest in the total common and preferred shares. Earnings (loss) per share are calculated by dividing the net income or loss by the weighted average number of all classes of shares outstanding during the period. Diluted earnings (loss) per share are calculated by adjusting the weighted average number of shares outstanding by instruments potentially convertible into shares. The Company has only the stock option plan in the category of potentially dilutive shares, see Note 23. However, due to losses recorded in the year ended December 31, 2018, these instruments issued have no dilutive effect and therefore were not included in the total quantity of outstanding shares in order to determine the diluted loss per share.
12/31/2018
12/31/2017
12/31/2016
Common
Preferred
Total
Common
Preferred
Total
Common
Preferred
Total
(As restated)
(As restated)
Numerator
Net income (loss) for the year attributable to equity holders of the parent
(254,828)
(830,565)
(1,085,393)
7,708
11,084
18,792
351,619
494,366
845,985
Denominator
Weighted average number of outstanding shares (in thousands) (*)
2,863,683
266,676
4,981,350
204,664
5,035,037
202,261
Effect of dilution from stock options
-
-
-
2,614
-
347
Adjusted weighted average number of outstanding shares and diluted presumed conversions (in thousands) (*)
2,863,683
266,676
4,981,350
207,278
5,035,037
202,608
Basic earnings (loss) per share
(0.089)
(3.115)
0.002
0.054
0.070
2.444
Diluted earnings (loss) per share
(0.089)
(3.115)
0.002
0.053
0.070
2.440
(*)The weighted average considers the split of common shares approved at the Extraordinary Shareholders Meeting held on March 23, 2015, in accordance with IAS 33. Earnings per share presented herein reflects the economic rights of each class of shares.</t>
  </si>
  <si>
    <t>23.Share-based payments</t>
  </si>
  <si>
    <t>Share-based Payments</t>
  </si>
  <si>
    <t>23.Share-based payments The Company has two share-based payment plans offered to its management personnel: the Stock option plan and the Restricted share plan. Both plans stimulate and promote the alignment of the Company’s goals with management and employees, and mitigate risks for the Company resulting from the loss of executives, strengthening the productivity and commitment of these executives to long-term results. 23.1. Stock option plan - GLAI The beneficiaries of the Company’s stock option plan are allowed to purchase shares at the price agreed on the grant date after three years from the grant date, provided that they maintain their employment relationship up to the end of this period. 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Company’s shares traded on the B3.
Year of grant
Date of approval
Total options granted
Number of options outstanding
Exercise price of the option (in Reais)
Fair value at grant date (in Reais)
Estimated volatility of share price
Expected dividend yield
Risk-free return rate
Average remaining maturity (in years)
2010 (a)
02/02/2010
2,774,640
759,092
20.65
16.81
77.95%
2.73%
8.65%
1.0
2011
12/20/2010
2,722,444
523,446
27.83
16.07 (b)
44.55%
0.47%
10.25%
1.9
2012
10/19/2012
778,912
214,342
12.81
5.32 (c)
52.25%
2.26%
9.00%
3.7
2013
05/13/2013
802,296
220,414
12.76
6.54 (d)
46.91%
2.00%
7.50%
4.3
2014
08/12/2014
653,130
197,661
11.31
7.98 (e)
52.66%
3.27%
11.00%
5.6
2015
08/11/2015
1,930,844
623,043
9.35
3.37 (f)
55.57%
5.06%
13.25%
6.6
2016
06/30/2016
5,742,732
4,012,625
2.62
1.24 (g)
98.20%
6.59%
14.25%
7.5
2017
08/08/2017
947,767
690,960
8.44
7.91 (h)
80.62%
1.17%
11.25%
8.6
2018
05/24/2018
718,764
578,929
20.18
12.68 (i)
55.58%
0.60%
6.50%
9.4
Total
17,071,529
7,820,512
9.19
6.38 (a) In April 2010, an additional grant of 101,894 shares referring to the 2010 plan was approved. (b) The fair value is calculated by the average value from R$16.92, R$16.11 and R$15.17 for the respective periods of vesting (2011, 2012 and 2013). (c) The fair value is calculated by the average value from R$6.04, R$5.35 and R$4.56 for the respective periods of vesting (2012, 2013 and 2014). (d) The fair value is calculated by the average value from R$7.34, R$6.58 and R$5.71 for the respective periods of vesting (2013, 2014 and 2015). (e) The fair value is calculated by the average value from R$8.20, R$7.89 and R$7.85 for the respective periods of vesting (2014, 2015 and 2016). (f) The fair value is calculated by the average value from R$3.61, R$3.30 and R$3.19 for the respective periods of vesting (2015, 2016 and 2017). (g) On July 27, 2016, an additional grant of 900,000 shares referring to the 2016 plan was approved. The fair value was calculated by the average value from R$1.29, R$1.21 and R$1.22 for the respective periods of vesting (2017, 2018 and 2019). (h) The fair value is calculated by the average value from R$8.12, R$7.88 and R$7.72 for the respective periods of vesting (2017, 2018 and 2019). (i) The fair value is calculated by the average value from R$13.26, R$12.67 and R$12.11 for the respective periods of vesting (2018, 2019 and 2020). The price of the Company’s shares traded on B3 as of December 31, 2018 was R$25.10 (R$14.60 as of December 31, 2017). The movement of the stock options outstanding for the year ended December 31, 2018 is as follows:
Number of stock options
Weighted average exercise price
Options outstanding as of December 31, 2017
9,040,293
8.63
Options granted
718,764
20.18
Options canceled and adjustments in estimated prescribed rights
225,597
11.35
Options exercised
(2,164,142)
9.25
Options outstanding as of December 31, 2018
7,820,512
9.19
Number of options exercisable as of:
December 31, 2017
7,307,151
9.59
December 31, 2018
7,065,174
8.01 23.2. Restricted share plan - GLAI The Company’s restricted share plan was approved at the Extraordinary Shareholders’ Meeting of October 19, 2012, and the first grants were approved at the Board of Directors’ Meeting of November 13, 2012.
Year of grant
Date of approval
Total shares granted
Total vested shares
Average fair value at grant date
2016
06/30/2016
4,007,081
3,079,315
2.62
2017
08/08/2017
1,538,213
1,166,151
8.44
2018
05/24/2018
773,463
620,275
20.18
Total
6,318,757
4,865,741
The movement in the restricted shares for the year ended December 31, 2018 is as follows:
Total restricted shares
Restricted shares outstanding as of December 31, 2017
5,297,191
Restricted shares granted
773,463
Restricted shares cancelled and adjustments in estimated expired rights
(117,315)
Restricted shares transferred (*)
(1,087,598)
Restricted shares outstanding as of December 31, 2018
4,865,741 (*) In the year ended December 31, 2018, the Company transferred 1,012,222 shares through equity instruments (treasury shares) and 75,376 shares through cash. The restricted shares transferred totaled R$20,600. 23.3. Stock option plan – Smiles Fidelidade The beneficiaries of the Company’s stock option plan are allowed to purchase shares at the price agreed on the grant date after three years from the grant date, provided that they maintain their employment relationship up to the end of this period. 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Company’s shares traded on the B3.
Year of grant
Date of approval
Total options granted
Number of options outstanding
Exercise price of the option (in Reais)
Average fair value at grant date
Estimated volatility of share price
Expected dividend yield
Risk-free return rate
Average remaining maturity (in years)
2013
08/08/2013
1,058,043
54,003
21.70
4.25 (a)
36.35%
6.96%
7.40%
4.5
2014
02/04/2014
1,150,000
48,050
31.28
4.90 (b)
33.25%
10.67%
9.90%
5.0
2018
07/31/2018
1,300,000
975,000
52.67
8.93 (c)
41.28%
9.90%
6.39%
9.5
Total
3,508,043
1,077,053
(a) Average fair value in Brazilian reais calculated for the stock options was R$4.84 and R$4.20 for the vesting periods in 2013 and 2014, and R$3.73 for the vesting periods in 2015 and 2016. (b) Average fair value in Brazilian reais calculated for the stock options was R$4.35, R$4.63, R$4.90, R$5.15 and R$5.37 for the respective vesting periods from 2014 to 2018. (c) Average fair value in Brazilian reais calculated for the 2018 stock options was R$8.17, R$8.63, R$9.14, and R$9.77 for the respective vesting periods from 2019 to 2022. The price of Smiles’ shares traded on B3 as of December 31, 2018 was R$43.77 (R$75.90 as of December 31, 2017). The movement of the stock options outstanding for the year ended December 31, 2018 is as follows:
Number of stock Options
Weighted average exercise price
Options outstanding as of December 31, 2017
253,053
29.24
Options granted
1,300,000
52.67
Adjustments in estimated prescribed rights
(325,000)
52.67
Options exercised
(151,000)
11.72
Options outstanding as of December 31, 2018
1,077,053
50.17 Management and employees are granted additional bonuses settled in cash referenced to Smiles Fidelidade shares in order to strengthen their commitment to results and productivity. As of December 31, 2018, the balance of this obligation totaled R$6,899 recorded under “Salaries”, referenced to 111,272 equivalent shares of Smiles Fidelidade. In the year ended December 31, 2018, Smiles Fidelidade recorded under “Salaries” the amount of R$7,450 (R$6,332 as of December 31, 2017) related to these bonuses, recognized in profit or loss for the year. In the year ended December 31, 2018, the Company recorded in equity share-based payments in the amount of R$17,790 attributable to controlling shareholders and R$782 to non-controlling interests from Smiles (R$11,956 attributable to controlling shareholders and R$192 attributable to non-controlling interests from Smiles as of December 31, 2017) for the above-mentioned plans, with a corresponding entry in profit or loss under “Salaries”. The total amount of the share based payments reserve as of December 31, 2018 was R$117,413 (R$119,308 as of December 31, 2017).</t>
  </si>
  <si>
    <t>24.Revenue</t>
  </si>
  <si>
    <t>Revenue</t>
  </si>
  <si>
    <t>24.Revenue
12/31/2018
12/31/2017 (As restated)
12/31/2016 (As restated)
Passenger transportation (*)
11,148,292
10,027,414
9,484,697
Cargo
400,959
354,561
324,492
Mileage revenue
446,448
554,380
479,363
Other revenue
95,681
109,045
112,441
Gross revenue
12,091,380
11,045,400
10,400,993
Sales taxes
(680,026)
(716,366)
(680,496)
Net revenue
11,411,354
10,329,034
9,720,497 (*) Of the total amount, R$479,136 in the year ended December 31, 2018 (R$433,639 and R$430,898 in the years ended December 31, 2017 and 2016, respectively) consists of revenues from unused passenger tickets, reissued tickets and cancellation of flight tickets. Comprises breakage revenue. Revenues are net of federal, state and municipal taxes, which are paid and transferred to the appropriate government entities. Revenue by geographical location is as follows:
12/31/2018
%
12/31/2017
%
12/31/2016
%
(As restated)
(As restated)
Domestic
9,729,498
85.3
8,798,002
85.2
8,248,526
84.9
International
1,681,856
14.7
1,531,032
14.8
1,471,971
15.1
Net revenue
11,411,354
100.0
10,329,034
100.0
9,720,497
100.0</t>
  </si>
  <si>
    <t>25.Financial income (expenses)</t>
  </si>
  <si>
    <t>Financial income (expenses)</t>
  </si>
  <si>
    <t>25.Financial income (expenses)
12/31/2018
12/31/2017
12/31/2016
Financial income
Income from derivatives
17,838
35,053
120,403
Income from short-term investments
161,223
119,863
152,656
Monetary variation
78,169
14,208
12,411
(-) Taxes on financial income (a)
(20,372)
(24,393)
(23,041)
Gain from the exchange offer
-
-
286,799
Interest income
-
-
4,651
Other
22,870
68,715
14,625
Total financial income
259,728
213,446
568,504
Financial expenses
Losses from derivatives
(51,674)
(40,770)
(277,183)
Interest on short and long-term debt
(710,787)
(727,285)
(787,661)
Bank charges and expenses
(75,673)
(61,711)
(96,515)
Exchange offer costs (b)
(53,952)
(53,041)
(3,867)
Loss from short-term investments
(33,999)
(44,263)
-
Other
(135,004)
(123,391)
(106,338)
Total financial expenses
(1,061,089)
(1,050,461)
(1,271,564)
Exchange rate variation, net
(1,081,197)
(81,744)
1,367,937
Total
(1,882,558)
(918,759)
664,877 (a) Relative to taxes on financial income (PIS and COFINS), according to Decree 8,426 of April 1, 2015. (b) Refers to the total amount of the prepayment of Senior Notes II, III, V, VI and VII (for further information, see Note 16.3). Includes the write-off of costs from this debt totaling R$34,979.</t>
  </si>
  <si>
    <t>26.Segments</t>
  </si>
  <si>
    <t>Segments</t>
  </si>
  <si>
    <t>26.Segments Operating segments are defined based on business activities from which it may earn revenues and incur expenses, which operating results are regularly reviewed by the Company’s relevant decision makers to evaluate performance and allocate resources to the respective segments. The Company holds two operating segments: flight transportation and the Smiles loyalty program. The accounting policies of the operating segments are the same as those applied to the consolidated financial statements. Additionally, the Company has distinct natures between its two operating segments, so there are no common costs and revenues between operating segments. The Company is the controlling shareholder of Smiles Fidelidade, and the non-controlling interests of Smiles Fidelidade was 47.3% as of December 31, 2018 and 2017 and 46.2% as of December 31, 2016. The information below presents the summarized financial position of the reportable operating segments as of December 31, 2018 and 2017 and for the years ended December 31, 2018, 2017 and 2016: 26.1. Assets and liabilities of the operating segments
12/31/2018
Flight transportation
Smiles loyalty program
Combined information
Eliminations
Total consolidated
Assets
Current
2,216,168
2,365,789
4,581,957
(1,271,122)
3,310,835
Noncurrent
7,373,864
269,339
7,643,203
(575,772)
7,067,431
Total assets
9,590,032
2,635,128
12,225,160
(1,846,894)
10,378,266
Liabilities
Current
7,012,120
1,347,684
8,359,804
(1,159,248)
7,200,556
Noncurrent
7,563,287
273,214
7,836,501
(153,440)
7,683,061
Total equity (deficit)
(4,985,375)
1,014,230
(3,971,145)
(534,206)
(4,505,351)
Total liabilities and equity (deficit)
9,590,032
2,635,128
12,225,160
(1,846,894)
10,378,266
12/31/2017 (As restated)
Flight transportation
Smiles loyalty program
Combined information
Eliminations
Total consolidated
Assets
Current
2,389,146
1,901,672
4,290,818
(945,820)
3,344,998
Noncurrent
6,769,399
269,239
7,038,638
(378,888)
6,659,750
Total assets
9,158,545
2,170,911
11,329,456
(1,324,708)
10,004,748
Liabilities
Current
5,488,852
1,096,357
6,585,209
(815,589)
5,769,620
Noncurrent
7,131,078
202,835
7,333,913
(10,264)
7,323,649
Total equity (deficit)
(3,461,385)
871,719
(2,589,666)
(498,855)
(3,088,521)
Total liabilities and equity (deficit)
9,158,545
2,170,911
11,329,456
(1,324,708)
10,004,748 26.2. Results of the operating segments
12/31/2018
Flight transportation
Smiles loyalty program (b)
Combined information
Eliminations
Consolidated
Net revenue
Passenger (a)
10,199,092
-
10,199,092
434,396
10,633,488
Cargo and other (a)
422,432
-
422,432
(12,799)
409,633
Mileage revenue
-
987,444
987,444
(619,211)
368,233
Total net revenue
10,621,524
987,444
11,608,968
(197,614)
11,411,354
Operating costs and expenses
Salaries
(1,821,521)
(82,331)
(1,903,852)
-
(1,903,852)
Aircraft fuel
(3,867,673)
-
(3,867,673)
-
(3,867,673)
Aircraft rent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operating income, net
483,699
35,959
519,658
4,998
524,656
Total operating costs and expenses
(9,926,283)
(245,475)
(10,171,758)
159,979
(10,011,779)
Equity results
315,721
-
315,721
(315,334)
387
Operating result before financial result, net and income taxes
1,010,962
741,969
1,752,931
(352,969)
1,399,962
Financial results
Financial income
166,348
220,628
386,976
(127,248)
259,728
Financial expenses
(1,185,889)
(2,326)
(1,188,215)
127,126
(1,061,089)
Exchange rate variation, net
(1,084,543)
3,223
(1,081,320)
123
(1,081,197)
Total financial results
(2,104,084)
221,525
(1,882,559)
1
(1,882,558)
Income (loss) before income taxes
(1,093,122)
963,494
(129,628)
(352,968)
(482,596)
Income taxes
7,729
(317,652)
(309,923)
12,795
(297,128)
Net income (loss) for the year
(1,085,393)
645,842
(439,551)
(340,173)
(779,724)
Attributable to equity holders of the parent
(1,085,393)
340,173
(745,220)
(340,173)
(1,085,393)
Attributable to non-controlling Interests of Smiles
-
305,669
305,669
-
305,669
12/31/2017 (As restated)
Flight transportation
Smiles loyalty program (b)
Combined information
Eliminations
Consolidated
Net revenue
Passenger (a)
9,165,936
-
9,165,936
398,105
9,564,041
Cargo and other (a)
388,548
-
388,548
(40,159)
348,389
Mileage revenue
-
899,576
899,576
(482,972)
416,604
Total net revenue
9,554,484
899,576
10,454,060
(125,026)
10,329,034
Operating costs and expenses
Salaries
(1,654,388)
(53,723)
(1,708,111)
-
(1,708,111)
Aircraft fuel
(2,887,737)
-
(2,887,737)
-
(2,887,737)
Aircraft rent
(939,744)
-
(939,744)
-
(939,744)
Sales and marketing
(518,025)
(69,917)
(587,942)
(2,872)
(590,814)
Landing fees
(664,170)
-
(664,170)
-
(664,170)
Aircraft, traffic and mileage servicing
(649,498)
(86,132)
(735,630)
107,490
(628,140)
Maintenance, materials and repairs
(368,719)
-
(368,719)
-
(368,719)
Depreciation and amortization
(491,806)
(13,619)
(505,425)
-
(505,425)
Passenger service expenses
(437,045)
-
(437,045)
-
(437,045)
Other operating expenses
(591,087)
(26,385)
(617,472)
7,162
(610,310)
Total operating costs and expenses
(9,202,219)
(249,776)
(9,451,995)
111,780
(9,340,215)
Equity results
395,245
-
395,245
(394,701)
544
Operating result before financial result, net and income taxes
747,510
649,800
1,397,310
(407,947)
989,363
Financial results
Financial income
184,448
205,431
389,879
(176,433)
213,446
Financial expenses
(1,225,315)
(2,201)
(1,227,516)
177,055
(1,050,461)
Exchange rate variation, net
(78,462)
(3,284)
(81,746)
2
(81,744)
Total financial results
(1,119,329)
199,946
(919,383)
624
(918,759)
Income (loss) before income taxes
(371,819)
849,746
477,927
(407,323)
70,604
Income taxes
390,611
(89,131)
301,480
5,733
307,213
Net income for the year
18,792
760,615
779,407
(401,590)
377,817
Attributable to equity holders of the parent
18,792
401,590
420,382
(401,590)
18,792
Attributable to non-controlling Interests of Smiles
-
359,025
359,025
-
359,025
12/31/2016 (As restated)
Flight transportation
Smiles loyalty program (b)
Combined information
Eliminations
Consolidated
Net revenue
Passenger (a)
8,721,323
-
8,721,323
325,758
9,047,081
Cargo and other (a)
342,690
-
342,690
(21,573)
321,117
Mileage revenue
-
792,716
792,716
(440,417)
352,299
Total net revenue
9,064,013
792,716
9,856,729
(136,232)
9,720,497
Operating costs and expenses
Salaries
(1,615,740)
(41,045)
(1,656,785)
-
(1,656,785)
Aircraft fuel
(2,695,390)
-
(2,695,390)
-
(2,695,390)
Aircraft rent
(996,945)
-
(996,945)
-
(996,945)
Sales and marketing
(494,076)
(61,908)
(555,984)
-
(555,984)
Landing fees
(687,366)
-
(687,366)
-
(687,366)
Aircraft, traffic and mileage servicing
(658,015)
(73,898)
(731,913)
121,620
(610,293)
Maintenance, materials and repairs
(593,090)
-
(593,090)
-
(593,090)
Depreciation and amortization
(439,173)
(8,495)
(447,668)
-
(447,668)
Passenger service expenses
(461,837)
-
(461,837)
-
(461,837)
Other operating expenses
(316,766)
(3,793)
(320,559)
(389)
(320,948)
Total operating costs and expenses
(8,958,398)
(189,139)
(9,147,537)
(121,231)
(9,026,306)
Equity results
287,134
(2,530)
284,604
(285,884)
(1,280)
Operating result before financial result, net and income taxes
392,749
601,047
993,796
(300,885)
692,911
Financial results
Financial income
395,901
212,758
608,659
(40,155)
568,504
Financial expenses
(1,311,940)
(168)
(1,312,108)
40,544
(1,271,564)
Exchange rate variation, net
1,362,145
5,792
1,367,937
-
1,367,937
Total financial results
446,106
218,382
664,488
389
664,877
Income before income taxes
838,855
819,429
1,658,284
(300,496)
1,357,788
Income taxes
7,130
(271,156)
(264,026)
4,968
(259,058)
Net income for the year
845,985
548,273
1,394,258
(295,528)
1,098,730
Attributable to equity holders of the parent
845,985
295,528
1,141,513
(295,528)
845,985
Attributable to non-controlling Interests of Smiles
-
252,745
252,745
-
252,745 (a) Eliminations are related to transactions between GLA and Smiles Fidelidade. (b) Amounts include Smiles S.A. and Smiles Fidelidade. In the stand-alone financial statements of the subsidiary Smiles Fidelidade, which represents the segment Smiles Loyalty Program, and in the information provided to the relevant decision makers, the revenue recognition occurs upon redemption of the miles by the participants. Under the perspective of Smiles Fidelidade, this measurement is appropriate given that this is when the revenue recognition cycle is complete. At this point, Smiles has transferred to its suppliers the obligation to provide services or deliver products to its customers. However, from a consolidated perspective, the revenue recognition cycle related to miles exchanged for flight tickets is only complete when the passengers are effectively transported. Therefore, for purposes of reconciliation with the consolidated assets, liabilities and income and expenses, as well as for purposes of equity method of accounting and for consolidation purposes, the Company performed, in addition to elimination entries, consolidation adjustments to adjust the accounting practices related to Smiles’ revenues. In this case, under the perspective of the consolidated financial statements, the mileages that were used to redeem airline tickets are only recognized as revenue when passengers are transported, in accordance with accounting practices and policies adopted by the Company.</t>
  </si>
  <si>
    <t>27.Commitments</t>
  </si>
  <si>
    <t>Commitments</t>
  </si>
  <si>
    <t>27.Commitments As of December 31, 2018, the Company had 130 firm orders for aircraft acquisition with Boeing. These aircraft acquisition commitments include estimates for contractual price increases during the construction phase. The approximate amount of firm orders, not including contractual discounts, was R$63,235,639 (US$16,319,717), and is segregated as follows:
12/31/2018
12/31/2017
2019
-
1,117,604
2020
1,791,661
4,538,258
2021
5,046,966
6,198,259
2022
7,883,277
6,353,457
2023
8,766,165
6,524,408
Thereafter
39,747,570
20,358,396
Total
63,235,639
45,090,382 As of December 31, 2018, from the total orders mentioned above, the Company had the amount of R$8,827,272 (US$2,278,123) related to advances for aircraft acquisition to be disbursed, in accordance with the following schedule:
12/31/2018
12/31/2017
2018
-
316,215
2019
283,579
773,268
2020
816,766
848,003
2021
1,072,048
852,458
2022
1,250,361
866,119
2023
1,313,497
786,487
Thereafter
4,091,021
2,021,014
Total
8,827,272
6,463,564 The installment financed by long-term debt with aircraft guarantee corresponds approximately to 85% of the aircraft total cost. Other establishments finance the acquisitions with equal or higher percentages, reaching up to 100%. The Company performs payments related to aircraft acquisition through its own funds, short and long-term debt, cash provided by operating activities, short and medium-term lines of credit and supplier financing. The Company leases its entire aircraft fleet through a combination of operating and finance leases. As of December 31, 2018, the total fleet leased was comprised of 121 aircraft, of which 110 were under operating leases and 11 were recorded as finance leases. During the year ended December 31, 2018, the Company returned 4 aircraft under operating lease contracts. In addition, during the year ended December 31, 2018, the Company changed the classification of 20 finance lease agreements to operating lease agreements through sale-leaseback transactions. As of December 31, 2018, the Company recorded under current liabilities operating lease installments in the amount of R$135,799 and R$135,686 under noncurrent liabilities (R$28,387 under current liabilities and R$110,723 under noncurrent liabilities as of December 31, 2017). On February 14 and November 27, 2017, the Company entered in sale-leaseback transactions for 10 aircraft with AWAS and GECAS. In the year ended December 31, 2018, the Company received 5 aircraft in relation to this operation and, pursuant to the agreement, the leases will have a 12-year term as of the arrival date of each aircraft. The remaining aircraft are expected to be delivered by August 2019. Under this agreement, AWAS and GECAS undertake to carry out all necessary disbursements to pay for advances based on the disbursement schedule of the aircraft acquisition agreement. Under the same agreement, the Company shall act as a guarantor for the transaction if AWAS and GECAS fail to comply with the commitments established in such agreements. 27.1. Operating leases The future payments of non-cancelable operating lease contracts are denominated in U.S. dollars, and are as follows:
12/31/2018
12/31/2017
2018
-
858,508
2019
1,388,818
928,226
2020
1,317,883
888,944
2021
1,113,030
746,595
2022
936,887
630,477
2023
769,322
520,152
2014 and thereafter
1,609,844
731,812
Total minimum lease payments
7,135,784
5,304,714 27.2. Sale-leaseback transactions In the year ended December 31, 2018, the Company recorded a net gain of R$911,704 arising from 25 aircraft sale-leaseback transactions, and recorded the amount of R$2,463 related to deferred net gains from transactions carried out between 2006 and 2018. From the total number of sale-leaseback transactions in the year, the amount of R$352,437 recorded under “Other assets” refers to the sale of seven aircraft, which will be received in March 2019.</t>
  </si>
  <si>
    <t>28.Financial instruments and risk management</t>
  </si>
  <si>
    <t>Financial Instruments And Risk Management</t>
  </si>
  <si>
    <t>Financial instruments and risk management</t>
  </si>
  <si>
    <t>28.Financial instruments and risk management Operational activities expose the Company and its subsidiaries to market risk (fuel prices, foreign currency and interest rate), credit risk and liquidity risk. These risks can be mitigated by using exchange swap derivatives, futures and options contracts based on oil, U.S. dollar and interest markets. Financial instruments are managed by the Financial Policy Committee (“CPF”) in line with the Risk Management Policy approved by the Risk Policy Committee (“CPR”) and submitted to the Board of Directors. The Risk Policy Committee sets guidelines and limits, monitors controls, including mathematical models used to continuously monitor exposures and possible financial effects, and also prevents the execution of speculative financial instruments transactions. The Company does not hedge its total risk exposure, and is, therefore, subject to market fluctuations for a significant portion of its exposed assets and liabilities. Decisions on the portion to be protected consider the financial risks and the costs for such protection and are determined and reviewed at least quarterly in line with Risk Policy Committee strategies. The results from operations and the application of risk management controls are part of the monitoring process by the Risk Policy Committee and have been satisfactory to the proposed objectives. The description of the consolidated account balances and the categories of financial instruments included in the statements of financial position as of December 31, 2018 and 2017 is as follows:
Measured at fair value through profit or loss
Amortized cost (c)
12/31/2018
12/31/2017
12/31/2018
12/31/2017
Assets
Cash and cash equivalents (a)
307,538
434,295
518,649
592,567
Short-term investments (a)
478,364
955,589
-
-
Restricted cash
822,132
268,047
-
-
Derivatives assets
-
40,647
-
-
Trade receivables
-
-
853,328
936,478
Deposits (b)
-
-
885,804
655,244
Other assets
-
-
478,628
123,721
Liabilities
Debt
-
-
7,084,467
7,105,667
Suppliers
-
-
1,523,952
1,471,150
Suppliers – Forfaiting
-
-
365,696
78,416
Derivatives liabilities
409,662
34,457
-
-
Operating leases
-
-
271,485
139,110 (a) The Company manages its financial investments to pay its short-term operational expenses. (b) Excludes judicial deposits, described in Note 11. (c) Items classified as amortized cost refer to credits, debt with private institutions which, in any early settlement, there are no substantial alterations in relation to the values recorded, except the amounts related to Perpetual Notes and Senior Notes, as disclosed in Note 16. The fair values approximate the book values, according to the short-term maturity period of these assets and liabilities. During the year ended December 31, 2018, there was no change on the classification between categories of the financial instruments. The Company's derivative financial instruments were recognized as follows:
Fuel
Interest rate
Foreign currency
Equity foward (**)
Total
Derivative assets (liabilities) as of December 31, 2016 (*)
3,817
(89,211)
-
-
(85,394)
Fair value variations
Net gains recognized in profit or loss
13,768
-
-
11,094
24,862
Net gains (losses) recognized in OCI
35,505
(1,093)
-
-
34,412
Settlements payments
(12,443)
55,847
-
(11,094)
32,310
Derivative assets (liabilities) as of December 31, 2017 (*)
40,647
(34,457)
-
-
6,190
Fair value variations
Net gains (losses) recognized in profit or loss (a)
(25,280)
(4,488)
9,272
-
(20,496)
Net (losses) recognized in OCI
(349,252)
(37,719)
-
-
(386,971)
Settlements payments (received) during the year
(29,383)
30,270
(9,272)
-
(8,385)
Derivative liabilities as of December 31, 2018 (*)
(363,268)
(46,394)
-
-
(409,662)
Current liabilities
(149,050)
(46,394)
-
-
(195,444)
Noncurrent liabilities
(214,218)
-
-
-
(214,218)
Changes in other comprehensive income (loss)
Balances as of December 31, 2016
-
(147,229)
-
-
(147,229)
Fair value adjustments during the year
35,505
(1,093)
-
-
34,412
Net reversal to profit or loss
-
33,501
-
-
33,501
Balances as of December 31, 2017
35,505
(114,821)
-
-
(79,316)
Fair value adjustments during the year
(275,583)
(37,719)
-
-
(313,302)
Time value of options
(73,669)
-
-
-
(73,669)
Net reversal to profit or loss (b)
(64,955)
31,220
-
-
(33,735)
Balances as of December 31, 2018
(378,702)
(121,320)
-
-
(500,022)
Effects on profit or loss (a-b)
39,675
(35,708)
9,272
13,239
Year ended December 31, 2018
Recognized in operating income
64,955
(17,880)
-
-
47,075
Recognized in financial results
(25,280)
(17,828)
9,272
-
(33,836)
Year ended December 31, 2017
Recognized in operating costs and expenses
8,626
(11,548)
-
(2,922)
Recognized in financial results
5,142
(21,953)
11,094
(5,717)
Year ended December 31, 2016
Recognized in operating costs and expenses
-
(12,574)
-
(12,574)
Recognized in financial results
309
(116,158)
(40,931)
-
(156,780)
(*) Classified as "Derivatives" rights or obligations, if assets or liabilities. (**) In 2017, the Company carried out transactions with shares of third-party companies traded on B3 in the amount of R$106,976, and contracted a term derivative attached to the transaction, in order to minimize the risk of volatility of the shares borrowed in the market. This operation was fully settled with the respective derivative in December 2017. The Company may adopt hedge accounting for derivatives contracted to hedge cash flow and that qualify for this classification as per IFRS 9 - “Financial Instruments”. As of December 31, 2018, the Company adopts cash flow hedge for the interest rate (mainly the Libor interest rates) and jet fuel. Cash flow hedges are scheduled to be realized and consequently reclassified to expenses, as shown below:
2019
2020
2021
2022
2023
2023 onwards
Interest rate derivatives
(6,282)
(3,951)
(5,334)
(9,697)
(8,271)
(87,785)
Fuel derivatives
(167,675)
(183,499)
(27,528)
-
-
-
Expected realization (*)
(173,957)
(187,450)
(32,862)
(9,697)
(8,271)
(87,785) (*) The negative amounts represent losse 28.1. Market risks 28.1.1. Fuel risk The aircraft fuel prices fluctuate due to the volatility of the price of crude oil by product price fluctuations. To mitigate the risk of fuel price, as of December 31, 2018, the Company held call options and WTI, Brent and Collar derivatives. In the year ended December 31, 2018, the Company recognized total gains of R$39,675 related to derivatives operations in the statement of operations (gains of R$13,768 and R$ 309 in the years ended December 31, 2017 and 2016, respectively). The Company uses different instruments to hedge its exposure to fuel prices, which are chosen based on factors such as market liquidity, market value of the items, levels of volatility, availability and margin deposit. The main hedging instruments are futures, collars, swaps and options. The Company’s Fuel Risk Management strategy is based on statistical models. Through the models developed, the Company is able to (i) measure the economic relationship between the hedging instrument and the hedged item, in order to assess whether the ratio between the jet fuel price and the international fuel price is behaving as expected; and (ii) properly define the hedge ratio in order to determine the appropriate volume to be contracted to hedge the fuel volume to be consumed in a given period. The Company’s models take into consideration possible ineffectiveness factors that may impact its Risk Management strategies, such as a change in the way suppliers calculate jet fuel prices and a mismatch between the term of the hedging instrument and the hedged item. In the years ended December 31, 2018 and 2017, the Company held derivatives operations designated as “hedge accounting”. 28.1.2. Foreign currency risk Foreign currency risk derives from the possibility of unfavorable fluctuation of foreign currencies to which the Company’s liabilities or cash flows are exposed. The Company’s foreign currency exposure is summarized below:
12/31/2018
12/31/2017
Assets
Cash, equivalents, short-term investments and restricted cash
963,973
1,215,716
Trade receivables
148,538
140,716
Deposits
885,804
655,244
Derivatives
-
40,647
Other assets (*)
352,437
-
Total assets
2,350,752
2,052,323
Liabilities
Short and long-term debt
5,576,835
4,593,169
Finance lease
640,660
1,476,151
Suppliers
903,287
644,775
Derivatives
409,662
34,457
Operating leases
271,485
139,110
Total liabilities
7,801,929
6,887,662
Foreign currency exposure
5,451,177
4,835,339
Commitments not recorded in the statements of financial position
Future commitments resulting from operating leases
7,135,784
5,304,714
Future commitments resulting from firm aircraft orders
63,235,639
45,090,382
Total
70,371,423
50,395,096
Total foreign currency exposure - R$
75,822,600
55,230,435
Total foreign currency exposure - US$
19,568,133
16,696,020
Exchange rate (R$/US$)
3.8748
3.3080 (*) Amount relates to the sale of seven aircraft to be carried out in March 2019. For additional information, see Note 27.2. The Company’s transactions in foreign currency are mainly indexed to the U.S. dollar. In the year ended December 31, 2018, the Company recorded a gain of R$9,272 from foreign currency derivates. Tthe Company had no foreign exchange hedge operations in the year ended December 31, 2017 and recognized a loss on foreign currency derivatives of R$40,931 in the year ended December 31, 2016. 28.1.3. Interest rate risk The Company’s strategy to manage interest rate risk combines fixed and floating interest rates to determine whether it is necessary to increase or reduce its exposure to interest rates. The Company manages its exposure by determining the basis point value (“BPV”) of each agreement and uses volumes equivalent to the amount of BPVs necessary to achieve the goals proposed in the Risk Management for contracting derivatives. Through statistical models, the Company measures the economic relationship between the hedging instrument and the hedged item, taking into consideration possible ineffectiveness factors, such as a mismatch between the term of the hedging instrument and the hedged item. The Company is mainly exposed to lease transactions indexed to variations in the Libor rate until the aircraft is received. To mitigate such risks, the Company has derivative financial instruments of interest rate (Libor) swaps. During the year ended December 31, 2018, the Company recognized a total loss with interest hedging transactions in the amount of R$35,708 (loss of R$33,501 and R$128,732 in the years ended December 31, 2017 and 2016, respectively). As of December 31, 2018, 2017 and 2016, the Company and its subsidiaries had interest rate swap derivatives recorded as hedge accounting. 28.2. Credit risk The credit risk is inherent in the Company’s operating and financing activities, mainly represented by cash and cash equivalents, short-term investments and trade receivables. Financial assets classified as cash, cash equivalents and short-term investments are deposited with counterparties rated investment grade or higher by S&amp;P or Moody's (between AAA and AA), pursuant to risk management policies. The financial institutions in which the Company concentrates more than 10% of its total financial assets are Itaú and Banco do Brasil. Other assets are diluted among other financial institutions, pursuant to the Company’s risk policy. Trade receivables consists of amounts falling due from credit card operators, travel agencies, installment sales and government entities, which leaves the Company exposed to a small portion of the credit risk of individuals and other entities. The Company uses a provision matrix to calculate the provision for expected loss during the asset lifecycle, which considers historical data to determine the expected loss, through the segmentation of the receivables portfolio into groups that have the same behavior patterns, based on maturity dat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28.3. Liquidity risk The Company is exposed to two distinct forms of liquidity risk: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ies held by the Company's consolidated financial liabilities on December 31, 2018 and 2017 are as follows:
Less than 6 months
6 - 12 months
1 - 5 years
More than 5 years
Total
Short and long-term debt
903,492
319,832
2,856,625
3,004,518
7,084,467
Suppliers
1,403,793
22
120,137
-
1,523,952
Suppliers - Forfaiting
365,696
-
-
-
365,696
Derivatives liabilities
95,773
99,671
214,218
-
409,662
Operating leases
135,799
-
135,686
-
271,485
As of December 31, 2018
2,904,553
419,525
3,326,666
3,004,518
9,655,262
Short and long-term debt
369,496
793,376
2,651,018
3,291,777
7,105,667
Suppliers
1,245,352
3,772
222,026
-
1,471,150
Suppliers - Forfaiting
78,416
-
-
-
78,416
Derivatives liabilities
34,457
-
-
-
34,457
Operating leases
28,387
-
110,723
-
139,110
As of December 31, 2017
1,756,108
797,148
2,983,767
3,291,777
8,828,800 28.4. Capital management 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net debt, including short and long-term debt. The table below shows the Company’s financial leverage as of December 31, 2018 and 2017:
12/31/2018
12/31/2017
(As restated)
Total short and long-term debt
7,084,467
7,105,667
(-) Cash and cash equivalents
(826,187)
(1,026,862)
(-) Short-term investments
(478,364)
(955,589)
(-) Restricted cash
(822,132)
(268,047)
A - Net debt
4,957,784
4,855,169
B – Total deficit
(4,505,351)
(3,088,521)
C = (B + A) - Total capital and net debt
452,433
1,766,648 28.5. Sensitivity analysis of financial instruments The sensitivity analysis of financial instruments has been prepared in order to estimate the impact on fair value of financial instruments entered by the Company in three scenarios for each risk variable: the most likely scenario in the Company's assessment (which is levels of demand remaining unchanged); a 25% deterioration (possible adverse scenario) in the risk variable; a 50% deterioration (remote adverse scenario). The estimates presented do not necessarily reflect the amounts to be reported in future financial statements. The use of different methodologies and/or assumptions may have a material effect on the estimates presented. The tables below show the sensitivity analysis of foreign currency exposure, derivatives positions and interest rates on December 31, 2018 to market risks considered relevant by Management. In the tables, positive values are displayed as net asset exposures (assets higher than liabilities) and negative values are exposed liabilities (liabilities greater than assets). 28.5.1. Foreign currency risk As of December 31, 2018, the Company adopted the closing exchange rate of R$3.8748/US$1.00 as likely scenario. The table below shows the sensitivity analysis and the effect on profit or loss of exchange rate fluctuations in the exposure amount of the period as of December 31, 2018:
Exchange rate
Effect on profit or loss
Net liabilities exposed to the risk of appreciation of the U.S. dollar
3.8748
(5,451, 177 )
Dollar depreciation (-50%)
1.9374
2,725,589
Dollar depreciation (-25%)
2.9061
1,362,794
Dollar appreciation (+25%)
4.8435
(1,362,794)
Dollar appreciation (+50%)
5.8122
(2,725,589) 28.5.2. Fuel risk As of December 31, 2018, through its subsidiary GLA, the Company had oil derivative agreements to hedge 58.6% of 12-month consumption, 43.0% of 24-month consumption and 28.5% of 36-month consumption. The probable scenarios used by the Company are the market curves at the close of December 31, 2018, both for derivatives that hedge against fuel price risk and derivatives that hedge against Libor interest rate risk. The table below shows the sensitivity analysis in U.S. dollars of the fluctuations in jet fuel barrel prices:
Fuel
US$/bbl (WTI)
R$
Decline in prices/barrel (-50%)
22.71
(735,676)
Decline in prices/barrel (-25%)
34.06
(361,493)
Increase in prices/barrel (+25%)
56.76
343,433
Increase in prices/barrel (+50%)
68.12
720,179 28.5.3. Interest rate risk As of December 31, 2018, the Company holds financial investments and financial liabilities indexed to several rates, and position in Libor derivatives. In its sensitivity analysis of non-derivative financial instruments, it was considered the impacts on yearly interest of the exposed values as of December 31, 2018 (see Note 16) that were exposed to fluctuations in interest rates, as the scenarios presented below. The amounts show the impacts on profit or loss according to the scenarios presented below:
Short-term investments net of financial debt (a)
Derivatives (c)
Risk
Increase in the CDI rate
Decrease in the Libor rate
Decrease in the Libor rate
Reference rates
6.40%
2.81%
2.81%
Exposure amount (probable scenario) (b)
370,282
(991,760)
(46,394)
Remote favorable scenario (-50%)
83,229
41,803
1,956
Possible favorable scenario (-25%)
69,358
34,836
1,630
Possible adverse scenario (+25%)
(69,358)
(34,836)
(1,630)
Remote adverse scenario (+50%)
(83,229)
(41,803)
(1,956) (a) Total invested and raised in the financial market at the CDI rate and the Libor. A negative amount means more funding than investment. (b) Balances recorded on December 31, 2018. (c) Derivatives contracted to hedge the Libor rate variation embedded in the agreements for future delivery of aircraft. The Company’s interest-rate hedging is presented below:
2019
2020
2021
2022
2023
Total
Basis point value (“BPV”) - thousands
-
185
138
68
-
391
Aircraft to be delivered
1
8
6
3
-
18
Hedged percentage
43%
68%
71%
53%
-
45% Measurement of the fair value of financial instruments In order to comply with the disclosure requirements for financial instruments measured at fair value, the Company and its subsidiaries must classify its instruments in Levels 1 to 3, based on observable fair value levels: · Level 1: Fair value measurements are calculated based on quoted prices (without adjustment) in active market or identical liabilities; · Level 2: Fair value measurements are calculated based on other variables besides quoted prices included in Level 1, that are observable for the asset or liability directly (such as prices) or indirectly (derived from prices); and · Level 3: Fair value measurements are calculated based on valuation methods that include the asset or liability but that are not based on observable market variables (unobservable inputs). The following table shows a summary of the Company’s and its subsidiaries’ financial instruments measured at fair value, including their related classifications of the valuation method, as of December 31, 2018 and 2017:
12/31/2018
12/31/2017
Fair value level
Book value
Fair Value
Book value
Fair Value
Cash and cash equivalents
Level 2
307,538
307,538
434,295
434,295
Short-term investments
Level 1
21,100
21,100
32,701
32,701
Short-term investments
Level 2
457,264
457,264
922,888
922,888
Restricted cash
Level 2
822,132
822,132
268,047
268,047
Derivatives assets
Level 2
-
-
40,647
40,647
Derivatives liabilities
Level 2
(409,662)
(409,662)
(34,457)
(34,457)</t>
  </si>
  <si>
    <t>29.Liabilities from financing activities</t>
  </si>
  <si>
    <t>Changes in liabilities arising from financing activities [abstract]</t>
  </si>
  <si>
    <t>Liabilities from financing activities</t>
  </si>
  <si>
    <t>29.Liabilities from financing activities The changes in liabilities from the Company’s financing activities in the years ended December 31, 2018, 2017 and 2016 are as follows:
12/31/2018
Non-cash changes
Opening balance
Cash flow
Income for the year
Property, plant and equipment acquisition through financing
Write-off of property, plant and equipment
Dividends distributed by Smiles
Provision for interest on loans
Treasury shares sold
Gains on change in investment
Exchange variations on loans
Interest payments and loan costs
Other
Closing balance
Short and long-term debt
7,105,667
(536,888)
-
193,506
(805,081)
-
565,854
-
-
1,043,117
(481,708)
-
7,084,467
Other liabilities
143,473
(219,493)
-
-
-
238,879
-
-
-
-
-
(15,620)
147,239
Non-controlling interests from Smiles
412,013
875
305,669
-
-
(239,877)
-
-
561
-
-
820
480,061
Treasury shares
(4,168)
(15,929)
-
-
-
-
-
19,971
-
-
-
-
(126)
Shares to be issued
-
2,818
-
-
-
-
-
-
-
-
-
-
2,818
Capital stock
2,927,184
15,428
-
-
-
-
-
-
-
-
-
-
2,942,612
12/31/2017
Non-cash changes
Opening balance
Cash flow
Income for the year
Property, plant and equipment acquisition through financing
Interest payments on loans
Exchange variations on loans
Provision for interest on loans
Other
Closing balance
Short and long-term debt
6,379,220
612,396
-
63,066
(505,105)
68,895
502,529
(15,334)
7,105,667
Non-controlling interests from Smiles
293,247
(238,669)
359,025
-
-
-
-
(1,590)
412,013
Capital stock
2,924,492
2,169
-
-
-
-
-
523
2,927,184
12/31/2016
Non-cash changes
Opening balance
Cash flow
Income for the year
Repurchase of debt securities
Interest payments on loans
Exchange variations on loans
Provision for interest on loans
Other
Closing balance
Short and long-term debt
9,304,926
(890,559)
-
(286,799)
(606,405)
(1,220,608)
627,672
(549,007)
6,379,220
Non-controlling interests from Smiles
224,022
(171,829)
252,745
-
-
-
-
(11,691)
293,247
Capital stock
2,924,887
(395)
-
-
-
-
-
-
2,924,492</t>
  </si>
  <si>
    <t>30.Insurance</t>
  </si>
  <si>
    <t>Insurance</t>
  </si>
  <si>
    <t>30.Insurance As of December 31, 2018, the most relevant insurance coverage by nature, considering the aircraft fleet in relation to the maximum reimbursable amounts indicated in U.S. dollars, along with Smiles’ insurance coverage, is as follows:
In thousands of Brazilian Reais
In thousands of U.S. dollars
GLA
Guarantee - hull/war
329,358
85,000
Civil liability per event/aircraft (a)
2,906,100
750,000
Inventories (local) (b)
968,700
250,000
Smiles
Rent insurance (Rio Negro – Alphaville complex)
1,238
-
D&amp;O liability insurance
100,000
-
Fire insurance (Property insurance Rio Negro – Alphaville complex)
12,747
- (a) In accordance with the agreed amount for each aircraft up to the maximum limit indicated. (b) Values per incident and annual aggregate. Pursuant to Law No. 10,744 of October 9, 2003, the Brazilian government assumed the commitment to complement any civil-liability expenses related to third parties caused by war or terrorist events, in Brazil or abroad, which GLA may be required to pay, for amounts exceeding the limit of the insurance policies effective since September 10, 2001, limited to the amount in Brazilian Reais equivalent to US$1.0 billion.</t>
  </si>
  <si>
    <t>31. Subsequent events</t>
  </si>
  <si>
    <t>Subsequent Events</t>
  </si>
  <si>
    <t>Subsequent events</t>
  </si>
  <si>
    <t>31.Subsequent events On January 3, 2019, the Company announced that its subsidiary, Gol Finance, commenced a cash tender offer (“Tender Offer”) for any and its entire US$91,533 aggregate principal amount of the Senior Notes due in 2022, remunerated at 8.875% p.a. As of February 1, 2019, the Company concluded the tender offer after receiving valid offers of approximately US$13,460, which represents around 15% of the Senior Notes due in 2022. On February 1, 2019, Smiles Fidelidade concluded the sale of its interest in Netpoints for the amount of R$914. On February 14, 2019, Smiles Fidelidade’s Board of Directors approved the distribution of additional dividends of R$284,471. Such distribution is subject to the approval in the ordinary shareholders’ meeting to be held on April 16, 2019. On the same date, the Board of Directors also approved a capital increase in the subsidiary in the amount of R$210,000, without issuing new shares. On February 27, 2019, the Company’s Board of Directors approved the homologation of the capital increase in the amount of R$4,589, upon the issuance of 521,528 preferred shares, all nominative with no face value, as a result of the exercise of stock purchase options.</t>
  </si>
  <si>
    <t>4. Summary of significant accounting practices (Policies)</t>
  </si>
  <si>
    <t>Approval And Summary Of Significant Accounting Policies Applied In Preparing Financial Statements Details Narrative</t>
  </si>
  <si>
    <t>Consolidation</t>
  </si>
  <si>
    <t>4.1. Consolidation The consolidated financial statements include the financial statements of the Company and the subsidiaries in which it holds direct or indirect control. All transactions and balances between GLAI and its subsidiaries were eliminated in the consolidation, as well as unrealized earnings or losses from those transactions, including taxes and charges.
Entity
Date of constitution
Location
Operational activity
Type of control
% equity interest
2018
2017
Offshore subsidiarie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AirFim (a)
11/07/2003
Brazil
Investment funds
Indirect
100.0
100.0
Sul América Gol Max (a)
03/14/2014
Brazil
Investment fund
Indirect
100.0
100.0
Smiles Fidelidade
08/01/2011
Brazil
Loyalty program
Direct
52.7
52.7
Smiles Viagens
08/10/2017
Brazil
Travel agency
Indirect
100.0
100.0
Smiles Fidelidade Argentina (b)
11/07/2018
Argentina
Loyalty program
Indirect
100.0
-
Smiles Viagens Argentina (b)
11/20/2018
Argentina
Travel agency
Indirect
98.0
-
Fundo Sorriso (a)
07/14/2014
Brazil
Investment fund
Indirect
100.0
100.0
Jointly controlled:
SCP Trip
04/27/2012
Brazil
Flight magazine
Indirect
60.0
60.0
Associate:
Netpoints
11/08/2013
Brazil
Loyalty program
Indirect
25.4
25.4
(a) These comprise exclusive investment funds and those funds’ assets are consolidated in the financial statements of the Company. (b) Startup entities. The accounting policies have been applied consistently in all consolidated companies
and in accordance with those adopted by GLAI and adopted in the previous year, except for the adoption of IFRS 15 – Revenue from Contracts with Customers (“IFRS 15”) and IFRS 9 – Financial Instruments (“IFRS 9”). For further information, see Notes 4.25.1 and 4.25.2, respectively.</t>
  </si>
  <si>
    <t>4.2. Investments Investments in associates are initially recognized at their cost and subsequently adjusted by the equity method. In the case an investee records operating losses that lead to negative equity, the Company considers the accounting under IAS 28 - “Investments in Associates and Joint Ventures” and did not record additional losses. The Company will resume recording equity results when the investee fully recovers the accumulated losses.</t>
  </si>
  <si>
    <t>4.3. Cash and cash equivalents Cash and cash equivalents include cash, bank deposits and short-term investments of investment funds and securities with immediate liquidity, whose are considered readily convertible to a known amount of cash with insignificant risk of change in value. Short-term investments classified under this group, due to their own nature, are measured at fair value through profit or loss and will be used by the Company in the short-term.</t>
  </si>
  <si>
    <t>4.4. Short-term investments In the presentation and measurement of financial assets, the Company considers IFRS 9 - Financial Instruments, which requires financial assets to be initially measured at fair value, less costs directly attributable to their acquisition. In addition, subsequent measurements are divided in two categories: 4.4.1. Amortized cost Short-term investments are measured at amortized cost when the following conditions are met: · the Company plans to hold the financial asset in order to collect the contractual cash flows; · the contractual cash flows represent solely payments of principal and interest (“SPPI”); and · the Company did not adopt the fair value methodology in order to eliminate measurement inconsistencies known as “accounting mismatch”. 4.4.2. Fair value · through other comprehensive income : short-term investments are measured at fair value through other comprehensive income (“FVOCI”) when both of the following conditions are met: (i) the Company plans to hold the financial asset in order to collect the contractual cash flows and sell the asset; and (ii) the contractual cash flows represent SPPI; · through profit or loss : it is considered a residual category, i.e. if the Company does not plan to hold the financial asset in order to collect the contractual cash flows and/or sell the asset, the financial asset should be measured at fair value through profit or loss (“FVPL”).</t>
  </si>
  <si>
    <t>4.5. Restricted cash Restricted cash comprises mainly marketable securities measured at fair value through profit or loss, used as guarantees linked to financial instruments and short and long-term financing.</t>
  </si>
  <si>
    <t>4.6. Trade receivables Trade receivables are measured based on the billed amount, net of estimated losses from doubtful accounts and approximate their fair value, given their short-term nature. With the adoption of IFRS 9 - Financial Instruments, since January 1, 2018, the allowance for doubtful accounts has been measured using the simplified approach, based on historical data, projecting the estimated loss over the life of the contract, and no longer on the historical loss incurred, through the segmentation of the receivables portfolio into groups that have the same receipt pattern, based on the maturity dates. Additionally, the Company carries out a case-by-case analysis to assess risks of default in specific cases.</t>
  </si>
  <si>
    <t>4.7. Inventories Inventory balances mainly comprise spare parts maintenance and replacement materials. Inventories are measured at average acquisition cost plus expenses, such as non-recoverable taxes, custom expenses incurred with the acquisition and costs from the transport to the current location. Provisions for inventory obsolescence are recorded for items that are not expected to be realized.</t>
  </si>
  <si>
    <t>Income and social contribution taxes</t>
  </si>
  <si>
    <t>4.8. Income and social contribution taxes 4.8.1. Current taxes The provision for income tax and social contribution is based on the taxable income. The provisions for income and social contribution taxes are calculated for each company on a standalone basis using statutory rates enacted at the end of the year. 4.8.2. Deferred taxes Deferred income taxes are recognized on temporary differences and net operating losses carryforward at the end of the reporting date between the balances of assets and liabilities recorded in the financial statements and their tax basis used in calculation of taxable income. The carrying amount of deferred tax assets is reviewed at each reporting date and reduced to the extent that is not probable that sufficient taxable income will be incurred to allow all or part of the deferred tax asset to be realized. Deferred tax related to items recognized directly in equity is also recognized in equity. Deferred tax items are recognized in accordance with the transaction that gave rise to the deferred tax, in other comprehensive income (loss) or directly in equity. Deferred tax assets are recognized only if they are expected to be realized. Net operating losses carryforward are recorded based on the expected future taxable income for each company, in accordance with legal limitations. The calculation of the expected future taxable income is based on the business plan, and are annually reviewed and approved by the Company’s Board of Directors.</t>
  </si>
  <si>
    <t>Rights and obligations from derivative financial instruments</t>
  </si>
  <si>
    <t>4.9. Rights and obligations from derivative financial instruments Changes on aircraft fuel, interest rate and foreign currency expose the Company and its subsidiaries to risks that may affect its financial performance. In order to mitigate these risks, the Company uses financial instruments that may or may not be designated as hedge accounting, and, if designated, are classified as cash flow hedges or fair value hedges. 4.9.1. Derivative financial instruments not designated for hedge accounting The Company may use derivative financial instruments as not designated as hedge accounting when the objectives of the Risk Management do not require such classification. The non-designated operations have movements in fair value directly recognized in financial results. 4.9.2. Derivative financial instruments designated as cash flow hedge Hedge the income or expenses from the fluctuations on exchange rates and fuel. The effectiveness is based on statistical correlation methods and the ratio between gains and losses on the financial instruments used as hedge, and the cost and expense fluctuation of the hedged items. The balance of the actual fluctuations in the fair values of the derivatives are classified in equity (under “Other comprehensive income (loss)”) and the ineffective gains or losses are recognized in profit or loss (under “Financial results”), until the revenue recognition or hedged expense under the same item of profit or loss in which the item is recognized. 4.9.3. Derecognition and write-off of financial instruments Hedge accounting is likely to be discontinued prospectively when (i) the Company and its subsidiaries cancel the hedge relationship; (ii) the derivative instrument matures or is sold, terminated or executed; (iii) the hedged object is unlikely to be realized; or (iv) it no longer qualifies as hedge accounting. If the operation is discontinued, any gains or losses previously recognized under “Other comprehensive income (loss)” and accrued in equity until that date are immediately recognized in profit or loss for the year.</t>
  </si>
  <si>
    <t>4.10. Deposits 4.10.1. Deposits for aircraft and engine maintenance Refer to payments made in U.S. dollars to lessors for the future maintenance of aircraft and engines. These assets are substantially realized when the deposits are used to pay for maintenance services or through the receipt of funds, in accordance with the negotiations carried out with the lessors. The exchange variation of those payments is recognized as income or expense in the financial result. Management carries out periodical analyses of the recovery of said deposits based on the eligibility of application of said amounts to future maintenance events and believes that the amounts recorded in the statement of financial position are realizable. Certain lease agreements establish that if a maintenance event does not occur, the deposits are not refundable. Any excess amounts retained by the lessor upon termination of the lease agreement are recognized in profit or loss, under “maintenance, materials and repairs”. Additionally, the Company maintains agreements with some lessors to replace deposits with letters of credit, which can be executed by the lessors if the aircraft and engine maintenance does not occur in accordance with the inspection schedule. Several aircraft lease agreements do not require
maintenance deposits and have the letters of credit to ensure that maintenance occurs in the scheduled periods (see Note 11). Until December 31, 2018, no letter of credit had been executed against the Company. 4.10.2. Deposits and guarantees for lease agreements Deposits and guarantees are denominated in U.S. dollars and monthly adjusted for the foreign exchange variation, they do not bear interest and are reimbursable to the Company upon termination of the agreements.</t>
  </si>
  <si>
    <t>4.11. Property, plant and equipment Property, plant and equipment items, including rotables parts, are recorded at the acquisition or construction cost, including interest and other financial charges. Each component of the property, plant and equipment item that has a significant cost in relation to the overall cost of the item is depreciated separately. The estimated economic useful life of property, plant and equipment items, for depreciation purposes, is shown in Note 14. The estimated market value at the end of the useful life of the item is used as an assumption to determine the residual value of the Company’s property, plant and equipment items. Except for aircraft classified as finance leases, other items do not have a residual value. The assets’ residual value and useful lives are annually reviewed by the Company. The residual value and the useful life of assets are reviewed annually and adjusted prospective, if necessary. The carrying amount of the property, plant and equipment is analyzed in order to verify possible impairment losses when events or changes in circumstances indicate that the book amount is higher than the estimated recoverable amount. A property, plant and equipment item is disposed after a sale occurs or when there are no future economic benefits resulting from the asset’s continuous use. Any gain or loss from the sale or write-off of an item is determined by the
difference between the amount received for the sale and the carrying amount of the asset and is recognized in the statement of operations. Additionally, the Company adopts the following treatment for the groups below: 4.11.1. Advances for aircraft acquisition Refer to prepayments in U.S. dollars to Boeing for the acquisition of 737-MAX aircraft. The advances are converted at the historical foreign exchange rate. 4.11.2. Lease agreements Assets held through finance leases, when the risks and rewards are transferred to the Company, the asset is registered on the balance sheet. At the beginning of the lease agreement, the Company registers the finance lease as asset and the liability at fair value, or, if lower, the present value of the minimum lease payments. The leased asset is depreciated over the useful life of the asset. However, when it is uncertain that ownership will be transferred to the Company at the end of the lease agreement, the asset is depreciated over its expected useful life or the contractual lease term period, which ever is shorter. Other aircraft and engine leases are classified as operating lease and payments are recognized as an expense on a straight-line basis during the term of the agreement. Future payments of these agreements do not represent an obligation recorded in the statement of financial position; however, the commitments assumed are presented in Note 27. 4.11.3. Sale-leaseback transactions Gains or losses arising from the Company’s sale-leaseback transactions classified after the sale of rights as operating lease are accounted as follows: • Immediately in profit or loss when it is clear that the transaction is established at fair value; • If the transaction price is below or above the fair value, any gain or loss is immediately recognized in profit or loss, however if the loss is compensated by future lease payments at below or above market price (the gains or losses are deferred and amortized in proportion to the lease payments during the period that the assets will be used). • In the event of the sale price being higher than the fair value of the asset, the value exceeding the fair value is deferred and amortized during the period when the asset is expected to be used. The amortization of the gain is recorded as a reduction in lease expenses. The amount of deferred losses is recorded as other current or noncurrent assets, and the amount of deferred gains is recorded as other liabilities. The breakdown between short and long-term is based on the lease terms. If the sale-leaseback transactions results in a finance lease, any excess proceeds over the carrying amount shall be deferred and amortized over the lease term. The Company did not enter into any sale-leaseback transaction that resulted in a finance lease during the years ended December 31, 2018, 2017 and 2016. 4.11.4. Capitalization of contractual obligations with aircraft return conditions The Company records a provision for future costs to be incurred upon the aircraft return. Such provision is determined based on the estimated costs to be incurred upon redelivery and the contractual requirements of operating lease agreements as described in Note 20. After initial
recognition, the corresponding asset is depreciated on a straight line basis over the terms of the contract. 4.11.5. Capitalization of major engine, aircraft, landing gear and APU (Auxiliary Power Unit) maintenance expenses Cost on major maintenance, including labor and replacement parts, are capitalized only if there is an extension of the estimated useful life of the aircraft or the engine. Such costs are capitalized and depreciated until the next major maintenance. Any incurred expenses that do not extend the useful life of the asset are recognized directly in profit or loss.</t>
  </si>
  <si>
    <t>4.12. Intangible assets 4.12.1. Finite useful life Intangible assets acquired are measured on initial recognition at cost. Subsequent to initial recognition, intangible assets with finite useful lives, mainly software, are carried at cost less any accumulated amortization and impairment losses, when applicable. Intangible assets generated internally, excluding development costs, are not capitalized. Instead, the related expenditure is recognized in the statement of operations in the year in which the expenditure is incurred. The useful life of intangible assets is classified as finite or indefinite. Intangible assets with finite useful lives are amortized over their useful economic life and tested for impairment whenever there is any indication that the intangible asset may be impaired. The amortization period and the amortization method for an intangible asset with finite useful life are reviewed at least at the end of each fiscal year. The amortization of intangible asset with finite useful lives is recognized in the statement operations in the expenses, consistently with the economic useful life of intangible assets. Intangible assets with indefinite useful lives are not amortized, but are annually tested for impairment, individually or at the level of the cash generating unit. 4.12.2. Indefinite useful life 4.12.2.1. Goodwill based on expected future profitability This category includes amounts related to goodwill from business combinations of the subsidiaries GLA and Smiles Fidelidade. Goodwill is annually tested for impairment by comparing the carrying amount with the recoverable fair value of the cash-generating units. Management exercises considerable judgment to assess the impact of operating and macroeconomic changes in order to estimate future cash flows and measure the recoverable amount of the assets. 4.12.2.2. Airport operating rights (“slots”) Airport operating rights were acquired as part of the acquisition of GLA and of Webjet (formerly named Webjet Linhas Aéreas S.A.), and were
recognized at their fair value on the acquisition date and are not amortized. Those rights are considered to have an indefinite useful life due to several factors and considerations, including requirements and necessary permits to operate in Brazil and limited slot availability in the most important airports in terms of air traffic volume. The carrying value of these rights is evaluated annually as to its recoverable amount or in case of changes in circumstances indicates that carrying values may not be recoverable. No impairment has been recorded as of the balance sheet date.</t>
  </si>
  <si>
    <t>4.13. Short and long-term debt Short and long-term debt is initially recognized at fair value less any directly attributable transaction costs. After initial recognition, these financial liabilities are measured at amortized cost using the effective interest method.</t>
  </si>
  <si>
    <t>Suppliers and other liabilities</t>
  </si>
  <si>
    <t>4.14. Suppliers and other liabilities Suppliers and other liabilities are initially recognized at fair value and subsequently added, when applicable, of relevant charges and monetary and exchange variations incurred up to the date the financial statements. 4.14.1. Suppliers - Forfaiting Management negotiated with suppliers to extend payment terms. As a result, the Company signed an agreement with financial institutions to allow the anticipation of trade receivables from its suppliers. Taking into account that the early receipt with financial institutions is an option for suppliers, this does not generate financial expenses for the Company, it does not require the mandatory participation of suppliers, and the Company is neither refunded and/nor benefited with discounts from the financial institution due to prepayment before the maturity date agreed upon with the supplier. There is no change in the bill subordination level in the event of judicial execution. As of December 31, 2018, the balance of suppliers benefited from such agreement totaled R$365,696 (R$78,416 as of December 31, 2017), as described in note 17.</t>
  </si>
  <si>
    <t>4.15. Advances from ticket sales Advances from ticket sales represent the Company’s obligation to provide flight transportation services and other services in addition to the main obligation with its customers, net of breakage revenue, which is recognized in profit or loss, as per Note 4.17.1.</t>
  </si>
  <si>
    <t>4.16. Provisions 4.16.1. Provision for aircraft return Aircraft negotiated under operating lease agreements normally include contractual obligations establishing return conditions. In these cases, the Company records provisions for return costs, since these are present obligations arising from past events that will generate future disbursements, which are measured with reliable estimate. These costs refer mainly to aircraft reconfiguration (interior and exterior), the obtaining of licenses and technical certifications, painting, etc., as set forth in the contract. The estimated cost is initially recorded at present value in property, plant and equipment. The corresponding entry for the provision for aircraft return is recorded under “Provision for aircraft return”. After initial recognition, liabilities are restated using the capital remuneration rate estimated by the Company by crediting the financial result. Changes in the estimate of expenses to be incurred are recorded prospectively. 4.16.2. Provision for engine return Provisions for engine return are estimated based on the minimum contractual
conditions in that the equipment must have when returned to the lessor, considering the historical costs incurred and the conditions of the equipment at the time of the evaluation. These provisions are recorded in profit or loss as at the time that the minimum contract requirements are reached and the next maintenance is scheduled for a date later then the engines are expected to be returned. The Company estimates the provision for engine return in accordance with the costs to be incurred whenever the amount can be measured with reliable estimate. The provision amount will be the present value of the expenses that are expected to settle the obligation. The agreement maturity will be based on the expected date of return of the leased engine, i.e. the lease term. 4.16.3. Provision for tax, fiscal and labor proceedings Provisions are recorded when the Company has a present legal or constructive obligation as a result of past events and it is probable that an outflow of resources will be required to settle the obligation, and the amount can be reliably estimated. The Company is a party to various legal and administrative proceedings, mainly in Brazil. The assessments of the likelihood of losses from these litigations include the analysis of existing evidence, the hierarchy of laws, previous court decisions, most recent court decisions and their relevance in the judicial context, as well as the opinion of outside legal advisors. The provisions are reviewed and adjusted to account for changes in circumstances, such as the applicable statute of limitations, completion of tax inspections, or additional exposure identified on the basis of new matters or court decisions.</t>
  </si>
  <si>
    <t>Revenue recognition</t>
  </si>
  <si>
    <t>4.17. Revenue recognition 4.17.1. Revenue from passengers, cargo and additional services The passenger revenue is recognized when air transportation services are actually provided to the passenger. Tickets sold but not yet used are recorded in “Advances from ticket sales” and correspond to deferred revenue of tickets sold to be transported in a future date, net of estimated breakage revenue. Breakage revenue is the calculation, on a historical basis, of unused, expired tickets, i.e. passengers to be transported that have a high probability of not flying. The calculation is reviewed at least on an annual basis in order to reflect and capture changes in customers’ behavior in relation to expired tickets. In the consolidated financial statements, the revenue due to exchange of miles from the program and the flight tickets sales is only recognized when the flight transportation is provided. Cargo revenue is recognized when transportation is provided. Other revenues, including charter services, onboard sales services, tickets exchange rates, checked luggage and other additional services, are recognized when the main obligation of transporting passengers is provided. 4.17.2. Mileage revenue The "Smiles Loyalty Program" is designed to retain its customers through the grant of mile credits to its participants. The obligation created by the issuance of miles is measured based on the price at which miles are sold to an airline and non-airline partners of Smiles, classified as the fair value of the transaction. Revenue is recognized when miles are redeemed by the members of the Smiles Program in exchange for rewards with its partners. According to IFRS 15, the Company acts as an agent and fulfills its performance obligation when miles are redeemed by the members of the Smiles Program in exchange for rewards with its partners, and revenue is recognized in the statement of operations. Therefore, revenue is presented net of its respective direct variable costs associated with the availability of goods and services provided to participants. Due to its characteristics, the mileage program also allows for the possibility of recognizing breakage revenue, which, in turn, is calculated based on the calculation of miles with a high potential to expire without being used by the Smiles Program members. It should be noted that future events may significantly change the profile of customers and their historical pattern of miles redeemed, which in turn may result in changes to the deferred revenue balance and the recognition of breakage revenue. According to the Smiles loyalty program’s policy, all miles in the customers’ accounts are cancelled after 36 months, with the exception of customers in the categories “Ouro” and “Diamante” (Gold and Diamond), whose miles expire after 48 and 120 months, respectively. The miles of the Smiles Club’s members expire after 120 months. The Company reviews the calculation on an annual basis.</t>
  </si>
  <si>
    <t>4.18. Share-based payments 4.18.1. Stock options The Company offers stock option plans to its executives. The Company recognizes as expenses, on a straight-line basis, the fair value of options or shares, recorded on the grant date, during the service period required by the plan, with a corresponding entry in equity. Accrued expenses recognized reflect the vesting period and the Company’s best estimate of the vesting condition will be met. Expenses or revenues from changes that occurred in the year are recognized in the statement of operations. The effect of outstanding options is reflected as additional dilution when calculating diluted earnings per share. 4.18.2. Restricted shares The Company also offers to its executives a restricted share plan, the shares of which are transferred three years after the grant date, provided that the beneficiary maintains its employment relationship up to the end of this period. The transfer occurs through shares held in treasury, whose value per share is determined by the market price on the date they are transferred to the beneficiary. Gains from changes in the fair value of the share between the grant date and the transfer date of the restricted shares are recorded in equity, under “Goodwill on transfer of shares”. The impact of the revision of the number of stock options or restricted shares that will not be acquired in relation to the original estimates, if any, is recognized in profit or loss so that the accrued expense reflects the revised estimates with the corresponding adjustment in equity.</t>
  </si>
  <si>
    <t>Profit sharing for employees and management</t>
  </si>
  <si>
    <t>4.19. Profit sharing for employees and management Profit sharing is granted to the Company’s employees, based on certain goals annually established, and Management, based on statutory provisions proposed by the Board of Directors and approved by shareholders. The amount of profit sharing is recognized in profit or loss for the period when the goals are met.</t>
  </si>
  <si>
    <t>Financial income and expenses</t>
  </si>
  <si>
    <t>4.20. Financial income and expenses Financial income and expenses include revenues from interest on amounts invested, exchange variations on assets, variations in the fair value of financial assets measured at fair value through profit or loss, gains and losses from hedge instruments recognized in profit or loss and interest on short and long-term debt. Interest income and expenses are recognized in profit or loss using the effective interest method.</t>
  </si>
  <si>
    <t>4.21. Earnings (loss) per share Earnings (loss) per share are calculated by dividing the net income or loss by the weighted average number of all classes of shares outstanding during the year. Diluted earnings (loss) per share are calculated by adjusting the weighted average number of shares outstanding by instruments potentially convertible into shares. The Company has only the stock option plan in the category of potentially dilutive shares.</t>
  </si>
  <si>
    <t>Segment information</t>
  </si>
  <si>
    <t>4.22. Segment information An operating segment is a component of the Company that develops business activities in order to earn revenues and incur expenses. Operating segments reflect the way the Company’s Management reviews financial information in order to make decisions. The Company’s Management identified the following operating segments that comply with quantitative and qualitative disclosure parameters and represent the main types of business: flight transportation and mileage program. 4.22.1. Flight transportation segment Flight transportation: the operations are derived from GLA and consist of air transportation services and the major assets that contribute to the generation of revenues are its aircraft. Other revenues primarily arise from cargo, excess baggage charges and cancellation fares, all directly attributable to flight transportation services. 4.22.2. Loyalty program segment Smiles loyalty program: the operations in this segment are represented by miles sales transactions to airline and non-airline partners. Under this context, the program management, marketing and rights of redemption of prizes and creating and managing the database of individuals and corporations.</t>
  </si>
  <si>
    <t>Foreign currency transactions</t>
  </si>
  <si>
    <t>4.23. Foreign currency transactions Transactions in foreign currencies are recorded at the exchange rate prevailing at the time that the transaction occurs. Monetary assets and liabilities denominated in foreign currencies are calculated based on the exchange rate in effect on the reporting date and any difference arising from currency translation is recorded under “Exchange rate variation, net” in the statement of operations.</t>
  </si>
  <si>
    <t>Main accounting estimates and assumptions adopted</t>
  </si>
  <si>
    <t>4.24. Main accounting estimates and assumptions adopted The process of preparing these financial statements often requires that Management adopts assumptions, judgments and estimates that may affect the application of the policies and amounts of assets and liabilities, revenues and expenses. The actual results may differ from the adopted estimates, since such use historical experience and some assumptions that are believed to be appropriate under the circumstances. The reviews of accounting estimates are recognized in the same period in which the assumptions are reviewed and the effects are recognized on a prospective basis. The estimates and assumptions that have a significant risk of material adjustments on the amounts of assets and liabilities are discussed below: Impairment of financial assets : the Company estimates any impairment losses at every balance sheet date, or when there are evidences that the carrying amounts may not be recoverable. Problems in repatriation or usage of financial assets in other countries are indicative for impairment tests. Impairment of non-financial assets : the Company assesses if there are indications of impairment for all non-financial assets at the balance sheet date, or when there is evidence that the carrying amount may not be recoverable. The recoverable values of the cash-generating unit were determined using its value-in-use. The value-in-use is determined based on the assumption of discounted cash flows. Income taxes : The Company believes that the tax positions taken are reasonable. However, it recognizes that the authorities may question the positions taken which may result in additional liabilities for taxes and interest. The Company recognizes provisions that involve considerable judgment of the management. The provisions are reviewed and adjusted to account for changes in circumstances, such as lapsing of applicable statutes of limitations, conclusions of tax authorities, additional exposures based on identification of new issues or court decisions affecting a particular tax issue. Actual results can differ from estimates. Breakage : As part of the process of revenue recognition, flight tickets issued that will not be used and miles issued that will not be redeemed are estimated and recognized as revenue at the moment of the sale and issuance, respectively. These estimates, referred to as breakage, are reviewed annually and are based on historical data of expired flight tickets and expired miles. Allowance for doubtful accounts : the allowance for doubtful accounts is recorded in the amount considered sufficient by the management in order to cover possible losses on trade receivables arising from receivables, considering the risks involved. The Company periodically evaluates its receivables and, based on historical data, combined with risk analysis per customer, registers the allowance for losses. Provision for legal proceedings : provisions are recorded for all lawsuits that represent probable losses, according to the loss probability, which includes the assessment of available evidence, including the legal consultants’ opinion, internal and external, the proceedings nature and past experiences. Additionally, the provisions are periodically reviewed and the management believes that the provisions recorded are sufficient, based on the probability of loss. However, significant changes in judicial decisions can have significant impacts on the Company’s financial statements. Provision for aircraft return : the Company estimates the provision for aircraft returns considering the costs in accordance with returns conditions agreements as set out in the return conditions in the lease agreements. Provision for engine return : the Company records the provision for engine return based on an estimate of the agreement obligation of each engine return and recorded in the statement of operations only in the period between the last maintenance and the date of return of the components. Fair value measurement of financial instruments : when the fair values of financial assets and financial liabilities recorded in the statement of financial position cannot be measured based on quoted prices in active markets, their fair value is measured using valuation techniques, including the discounted cash flow model. The inputs to these models are based on observable markets, when possible; however, when this is not feasible, a degree of judgment is required in establishing fair values. Judgments include considerations of inputs such as liquidity risk, credit risk and volatility. Changes in assumptions relating to these factors could affect the reported fair value of financial instruments.</t>
  </si>
  <si>
    <t>New standards, amendments and interpretations</t>
  </si>
  <si>
    <t>4.25. New accounting standards and pronouncements adopted during the year 4.25.1. IFRS 15 - “Revenue from Contracts with Customers” This standard establishes five-step model to be applied to all revenue from contracts with customers, in accordance with the entity’s performance obligations. The Company adopted the new standard on the date it became effective, as of January 1, 2018, using the full retrospective method. The main impacts from the adoption of this standard are as follows: Ancillary revenue: comprises all revenue related to flight transportation services. These revenues were assessed and classified as “related to the main service”, and will be recognized only when the flight transportation service is provided. These revenues are now recorded under “Passenger transportation”, instead of under “Other revenue”. Mileage program: the Company is an agent and the impact refers to the presentation of revenue with redemption of premiums net of the respective variable direct costs related to the availability of goods and services to its members. Restatement of corresponding periods For comparison purposes in relation to the financial statements herein, the Company presents below the effects from the adoption of IFRS 15, as if this standard had been adopted as of January 1, 2016: (i) adjustment of R$19,575 and R$19,183 as of December 31, 2017 and 2016, respectively, in “Advance ticket sales”, against Accumulated Losses in Equity, related to Ancillary Revenues whose timing of recognition changed; (ii) the reclassification of R$548,564 and R$540,161 for the years ended December 31, 2017 and 2016, respectively, in ancillary revenue from “Other revenue” to “Passenger transportation”; (iii) reduction of R$392 and R$3,634 for the years ended December 31, 2017 and 2016, respectively, in ancillary revenue, whose timing of recognition changed; (iv) due to the classification of Smiles Fidelidade as an agent, the consolidated statement of operations, excluding transactions with GLA, was impacted by R$246,596 and R$143,204 in the years ended December 31, 2017 and 2016, respectively, due to the reclassification of variable direct costs from “Aircraft, traffic and mileage servicing” to “Mileage revenue”; The effects arising from the adoption of IFRS 15 on January 1, 2016 and December 31, 2016 were not material and, for this reason, the Company opted to not present the opening balance sheets reflecting such impacts.
As previously reported
Deferred revenue Adjustment (i)
As restated
Statement of financial position
As of December 31, 2017
Liabilities
Advances from ticket sales
1,456,939
19,575
1,476,514
Equity
Accumulated losses
(7,293,274)
(19,575)
(7,312,849)
Deficit attributable GLAI’ shareholders
(3,480,959)
(19,575)
(3,500,534)
As previously reported
Restated net revenue (agent) (iv)
Restated ancillary revenue (ii)
Deferred revenue (iii)
As restated
Statement of operations
Fiscal year ended December 31, 2017
Passenger revenue
9,479,242
-
548,564
(392)
10,027,414
Cargo revenue
354,561
-
-
-
354,561
Mileage revenue
800,976
(246,596)
-
-
554,380
Other revenue
657,609
-
(548,564)
-
109,045
Gross revenue
11,292,388
(246,596)
-
(392)
11,045,400
Sales taxes
(716,366)
-
-
-
(716,366)
Net revenue
10,576,022
(246,596)
-
(392)
10,329,034
Aircraft, traffic and mileage servicing
(874,736)
246,596
-
-
(628,140)
Total operating costs and expenses
(9,586,811)
246,596
-
-
(9,340,215)
Net income for the year before non-controlling interests
378,209
-
-
(392)
377,817
Net income (loss) attributable GLAI’ shareholders
19,184
-
-
(392)
18,792
Basic earnings per share
Per common share
0.002
-
-
(0.000)
0.002
Per preferred share
0.055
-
-
(0.001)
0.054
Diluted earnings per share
Per common share
0.002
-
-
(0.000)
0.002
Per preferred share
0.055
-
-
(0.002)
0.053
As previously reported
Restated net revenue (agent) (iv)
Restated ancillary revenue (ii)
Deferred revenue (iii)
As restated
Statement of operations
Fiscal year ended December 31, 2016
Passenger revenue
8,948,170
-
540,161
(3,634)
9,484,697
Cargo revenue
324,492
-
-
-
324,492
Mileage revenue
622,567
(143,204)
-
-
479,363
Other revenue
652,602
-
(540,161)
-
112,441
Gross revenue
10,547,831
(143,204)
-
(3,634)
10,400,993
Sales taxes
(680,496)
-
-
-
(680,496)
Net revenue
9,867,335
(143,204)
-
(3,634)
9,720,497
Aircraft, traffic and mileage servicing
(753,497)
143,204
-
-
(610,293)
Total operating costs and expenses
(9,169,510)
143,204
-
-
(9,026,306)
Net income for the year before non-controlling interests
1,102,364
-
-
(3,634)
1,098,730
Net income (loss) attributable GLAI’ shareholders
849,619
-
-
(3,634)
845,985
Basic earnings per share
Per common share
0.070
-
-
(0.000)
0.070
Per preferred share
2.455
-
-
(0.011)
2.444
Diluted earnings per share
Per common share
0.070
-
-
(0.000)
0.070
Per preferred share
2.450
-
-
(0.010)
2.440 4.25.2. IFRS 9 - “Financial Instruments” In July 2014, the International Accounting Standards Board (IASB) issued the final version of IFRS 9 – “Financial Instruments”, which replaces IAS 39 – “Financial Instruments: Recognition and Measurement” and all previous versions of IFRS 9. The standard introduces new requirements for classification and measurement, impairment and hedge accounting. Due to the adoption of this standard, the Company now measures estimated losses from the allowance for doubtful accounts based on expected losses instead of incurred losses. The Company used the practical expedient provided for in the standard and applied the simplified model to the measurement of the expected loss during the contract lifecycle, through the use of historical data and the segmentation of the receivables portfolio into groups that have the same receipt pattern and maturity dates. IFRS 9 was applied according to modified retrospective method. The Company recognized the difference between the previous book balance and the book value, on the adoption date, corresponding to R$1,713, as an adjustment to the opening balance in accumulated losses, net of tax effects. 4.25.3. IFRIC 22 - “Foreign Currency Transactions and Advance Consideration” In December 2016, the IASB issued IFRIC 22, which deals with the exchange rate to be used in transactions that involve consideration paid or received in advance denominated in foreign currency. The interpretation clarifies that the date of transaction is the date on which the company recognizes the non-monetary asset or liability. IFRIC 22 became effective on January 1, 2018. The adoption of this standard did not impact the Company.</t>
  </si>
  <si>
    <t>New accounting standards and pronouncements not yet adopted</t>
  </si>
  <si>
    <t>4.26. New accounting standards and pronouncements not yet adopted 4.26.1. IFRS 16 - “Leases” In January 2016, the IASB issued “IFRS 16 – Leases”. This new standard will be effective for annual periods beginning on or after January 1, 2019.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Among the adoption methods provided for in the standard, the Company chose to adopt the modified retrospective method. Therefore, in accordance with IFRS 16, we will not restate comparative information and balances. Within the modified retrospective method, the Company chose to adopt the following transition practical expedients and exemptions: · the Company will use hindsight, such as in determining the lease term and considering extensions and renegotiations throughout the agreement; and · the Company will apply a single discount rate to its portfolio of leases with similar characteristics, considering the remaining term of the agreements and the guarantee provided for by the assets. The Company assessed the impacts arising from the adoption of this standard, considering the above-mentioned assumptions, and will record 120 flight lease agreements and 14 non-flight lease agreements as right-of-use, as shown in the table below:
Assets (a)
Liabilities (b)
Equity (a-b)
Operating leases
-
(219,728)
219,728
Right of use - Aircraft and flight equipment
2,892,836
5,540,621
(2,647,785)
Right of use - Other
41,420
49,975
(8,555)
Net effect
2,934,256
5,370,868
(2,436,612) The Company assessed the estimated impacts arising from deferred taxes over IFRS 16 adjustments which will be recorded in the accumulated losses as of January 1, 2019 and should not record the corresponding tax effects in accordance to IAS 12 – “Income Taxes”, since GLA has history of losses in recent years . For its aircraft contracts, the Company is still evaluating the estimated impacts of the return costs that should be part of the measurement of the right-of-use. As a consequence of the adoption of IFRS 16, the Company’s operating margin will improve since it will no longer be affected by the operating lease expenses, on the other hand it will be charged with depreciation of right of use. Additionally, financial results will be impacted by the increase in interest expenses. 4.26.2. IFRIC 23 - “Uncertainty Over Income Tax Treatments” In June 2017, the IASB issued IFRIC 23, which clarifies the application of requirements in IAS 12 “Income Taxes” when there is uncertainty over the acceptance of income tax treatments by the tax authority. The interpretation clarifies that, if it is not probable that the tax authority will accept the income tax treatments, the amounts of tax assets and liabilities shall be adjusted to reflect the best resolution of the uncertainty. IFRIC 23 is effective for annual periods beginning on or after January 1, 2019. The Company assessed the impacts from the adoption of the standard and concluded that there are no other disclosures in addition to those presented. The Company will adopt these standards when they become effective, disclosing and recognizing potential impacts on its financial statements as they are applied. According to Management, there are no other standards and interpretations issued and not yet adopted that may have a significant impact on the results or equity disclosed by the Company.</t>
  </si>
  <si>
    <t>4. Summary of significant accounting practices (Tables)</t>
  </si>
  <si>
    <t>Schedule of direct and indirect subsidiaries, jointly controlled and associate</t>
  </si>
  <si>
    <t>Entity
Date of constitution
Location
Operational activity
Type of control
% equity interest
2018
2017
Offshore subsidiarie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AirFim (a)
11/07/2003
Brazil
Investment funds
Indirect
100.0
100.0
Sul América Gol Max (a)
03/14/2014
Brazil
Investment fund
Indirect
100.0
100.0
Smiles Fidelidade
08/01/2011
Brazil
Loyalty program
Direct
52.7
52.7
Smiles Viagens
08/10/2017
Brazil
Travel agency
Indirect
100.0
100.0
Smiles Fidelidade Argentina (b)
11/07/2018
Argentina
Loyalty program
Indirect
100.0
-
Smiles Viagens Argentina (b)
11/20/2018
Argentina
Travel agency
Indirect
98.0
-
Fundo Sorriso (a)
07/14/2014
Brazil
Investment fund
Indirect
100.0
100.0
Jointly controlled:
SCP Trip
04/27/2012
Brazil
Flight magazine
Indirect
60.0
60.0
Associate:
Netpoints
11/08/2013
Brazil
Loyalty program
Indirect
25.4
25.4</t>
  </si>
  <si>
    <t>Schedule of effects arising from the adoption of IFRS</t>
  </si>
  <si>
    <t>As previously reported
Deferred revenue Adjustment (i)
As restated
Statement of financial position
As of December 31, 2017
Liabilities
Advances from ticket sales
1,456,939
19,575
1,476,514
Equity
Accumulated losses
(7,293,274)
(19,575)
(7,312,849)
Deficit attributable GLAI’ shareholders
(3,480,959)
(19,575)
(3,500,534)
As previously reported
Restated net revenue (agent) (iv)
Restated ancillary revenue (ii)
Deferred revenue (iii)
As restated
Statement of operations
Fiscal year ended December 31, 2017
Passenger revenue
9,479,242
-
548,564
(392)
10,027,414
Cargo revenue
354,561
-
-
-
354,561
Mileage revenue
800,976
(246,596)
-
-
554,380
Other revenue
657,609
-
(548,564)
-
109,045
Gross revenue
11,292,388
(246,596)
-
(392)
11,045,400
Sales taxes
(716,366)
-
-
-
(716,366)
Net revenue
10,576,022
(246,596)
-
(392)
10,329,034
Aircraft, traffic and mileage servicing
(874,736)
246,596
-
-
(628,140)
Total operating costs and expenses
(9,586,811)
246,596
-
-
(9,340,215)
Net income for the year before non-controlling interests
378,209
-
-
(392)
377,817
Net income (loss) attributable GLAI’ shareholders
19,184
-
-
(392)
18,792
Basic earnings per share
Per common share
0.002
-
-
(0.000)
0.002
Per preferred share
0.055
-
-
(0.001)
0.054
Diluted earnings per share
Per common share
0.002
-
-
(0.000)
0.002
Per preferred share
0.055
-
-
(0.002)
0.053
As previously reported
Restated net revenue (agent) (iv)
Restated ancillary revenue (ii)
Deferred revenue (iii)
As restated
Statement of operations
Fiscal year ended December 31, 2016
Passenger revenue
8,948,170
-
540,161
(3,634)
9,484,697
Cargo revenue
324,492
-
-
-
324,492
Mileage revenue
622,567
(143,204)
-
-
479,363
Other revenue
652,602
-
(540,161)
-
112,441
Gross revenue
10,547,831
(143,204)
-
(3,634)
10,400,993
Sales taxes
(680,496)
-
-
-
(680,496)
Net revenue
9,867,335
(143,204)
-
(3,634)
9,720,497
Aircraft, traffic and mileage servicing
(753,497)
143,204
-
-
(610,293)
Total operating costs and expenses
(9,169,510)
143,204
-
-
(9,026,306)
Net income for the year before non-controlling interests
1,102,364
-
-
(3,634)
1,098,730
Net income (loss) attributable GLAI’ shareholders
849,619
-
-
(3,634)
845,985
Basic earnings per share
Per common share
0.070
-
-
(0.000)
0.070
Per preferred share
2.455
-
-
(0.011)
2.444
Diluted earnings per share
Per common share
0.070
-
-
(0.000)
0.070
Per preferred share
2.450
-
-
(0.010)
2.440</t>
  </si>
  <si>
    <t>Schedule of flight lease agreements and non-flight lease agreements</t>
  </si>
  <si>
    <t>Assets (a)
Liabilities (b)
Equity (a-b)
Operating leases
-
(219,728)
219,728
Right of use - Aircraft and flight equipment
2,892,836
5,540,621
(2,647,785)
Right of use - Other
41,420
49,975
(8,555)
Net effect
2,934,256
5,370,868
(2,436,612)</t>
  </si>
  <si>
    <t>5. Cash and cash equivalents (Tables)</t>
  </si>
  <si>
    <t>Schedule of cash and cash equivalents</t>
  </si>
  <si>
    <t>12/31/2018
12/31/2017
Cash and bank deposits
157,970
427,608
Cash equivalents
668,217
599,254
Total
826,187
1,026,862</t>
  </si>
  <si>
    <t>Schedule of breakdown of cash equivalents</t>
  </si>
  <si>
    <t>12/31/2018
12/31/2017
Private bonds
360,679
164,959
Government bonds
39
14,039
Investment funds
307,499
420,256
Total
668,217
599,254</t>
  </si>
  <si>
    <t>6. Short-term investments (Tables)</t>
  </si>
  <si>
    <t>Schedule of short-term investments</t>
  </si>
  <si>
    <t>12/31/2018
12/31/2017
Private bonds
92,015
731,061
Government bonds
21,100
32,701
Investment funds
365,249
191,827
Total
478,364
955,589</t>
  </si>
  <si>
    <t>7. Restricted cash (Tables)</t>
  </si>
  <si>
    <t>Restricted Cash Tables</t>
  </si>
  <si>
    <t>Schedule of restricted cash</t>
  </si>
  <si>
    <t>12/31/2018
12/31/2017
Deposits in guarantee of letter of credit
100,394
60,423
Escrow deposits (a)
72,089
71,110
Escrow deposits for hedge margin
433,322
-
Escrow deposits - leases (b)
102,880
116,131
Other deposits (c)
113,447
20,383
Total
822,132
268,047
Current
133,391
-
Noncurrent
688,741
268,047 (a) The amount of R$33,928 refers to a guarantee for GLAI’s legal proceedings. The other amounts relate to guarantees of GLA letters of credit. (b) Related to deposits made to obtain letters of credit for aircraft operating leases from GLA. (c) Refers mainly to bank guarantees.</t>
  </si>
  <si>
    <t>8. Trade receivables (Tables)</t>
  </si>
  <si>
    <t>Schedule of trade receivables</t>
  </si>
  <si>
    <t>12/31/2018
12/31/2017 (As restated)
Local currency
Credit card administrators
393,557
450,823
Travel agencies
226,627
296,860
Cargo agencies
40,431
38,460
Airline partner companies
3,243
6,439
Other
52,216
41,861
Total local currency
716,074
834,443
Foreign currency
Credit card administrators
97,488
71,630
Travel agencies
21,005
20,118
Cargo agencies
1,378
1,588
Airline partner companies
23,294
44,869
Other
5,373
2,511
Total foreign currency
148,538
140,716
Total
864,612
975,159
Allowance for doubtful accounts
(11,284)
(38,681)
Total trade receivables
853,328
936,478</t>
  </si>
  <si>
    <t>Schedule of aging list of trade receivables</t>
  </si>
  <si>
    <t>12/31/2018
12/31/2017
Current
Until 30 days
527,878
594,968
31 to 60 days
101,226
133,438
61 to 90 days
49,696
44,642
91 to 180 days
83,128
71,116
181 to 360 days
36,801
26,541
Above 360 days
268
241
Total
798,997
870,946
Overdue
Until 30 days
13,167
21,686
31 to 60 days
4,726
8,338
61 to 90 days
2,672
3,559
91 to 180 days
11,173
15,620
181 to 360 days
9,863
8,059
Above 360 days
12,730
8,270
Total overdue
54,331
65,532
Total
853,328
936,478</t>
  </si>
  <si>
    <t>Schedule of changes in allowance for doubtful accounts</t>
  </si>
  <si>
    <t>12/31/2018
12/31/2017 (As restated)
Balance at the beginning of the year
(38,681)
(34,182)
Initial adoption adjustment – IFRS 9 (a)
2,593
-
Adjusted balance at the beginning of the year
(36,088)
(34,182)
(Additions) exclusions (b)
9,789
(22,148)
Write-off of unrecoverable amounts
15,015
17,649
Balance at the end of the year
(11,284)
(38,681) (a) Due to the change to the expected loss model used to calculate the allowance for doubtful accounts resulting from the initial adoption of IFRS 9 - “Financial Instruments”, the balance of December 31, 2017 was adjusted on January 1, 2018, with a corresponding entry of R$2,593 in equity. For further information, see Note 4.25.2. (b) Recoveries occurred during the year are reflected in the changes to the receivables portfolio balance and presented under “(Additions) exclusions”.</t>
  </si>
  <si>
    <t>9. Inventories (Tables)</t>
  </si>
  <si>
    <t>Schedule of inventories</t>
  </si>
  <si>
    <t>12/31/2018
12/31/2017
Consumables
22,098
28,006
Parts and maintenance materials
170,851
162,409
Other
-
585
(-) Provision for obsolescence
(12,808)
(12,509)
Total
180,141
178,491</t>
  </si>
  <si>
    <t>Schedule of changes in the provision for obsolescence</t>
  </si>
  <si>
    <t>12/31/2018
12/31/2017
Balance at the beginning of the year
(12,509)
(12,444)
Addition
(5,023)
(3,059)
Write-off
4,724
2,994
Balance at the end of the year
(12,808)
(12,509)</t>
  </si>
  <si>
    <t>10. Deferred and recoverable taxes (Tables)</t>
  </si>
  <si>
    <t>Deferred And Recoverable Taxes Tables</t>
  </si>
  <si>
    <t>Schedule of recoverable taxes</t>
  </si>
  <si>
    <t>12/31/2018
12/31/2017
Prepaid and recoverable income taxes (*)
268,428
66,786
Withholding income tax (IRRF)
4,744
7,308
PIS and COFINS (*)
163,921
408
Withholding tax of public institutions
6,812
6,127
Value added tax (IVA)
5,649
5,431
Other
7,115
4,195
Total
456,669
90,255
Current
360,796
83,210
Noncurrent
95,873
7,045 (*) In 2018, the subsidiaries Smiles Fidelidade and GLA recorded extemporaneous tax credits of income tax, social contribution, PIS and COFINS related to the last five fiscal years in the amounts of R$262,252 and R$128,942, respectively, of which R$43,222 was used in the year ended December 31, 2018.</t>
  </si>
  <si>
    <t>Schedule of deferred tax assets (liabilities) - noncurrent</t>
  </si>
  <si>
    <t>12/31/2018
12/31/2017
Net operating losses carryforward:
Income tax losses
75,367
129,316
Negative basis of social contribution
27,132
46,555
Temporary differences:
Allowance for doubtful accounts and other credits
72,845
63,585
Breakage provision
(172,869)
-
Provision for losses on GLA’s acquisition
143,350
143,350
Provision for legal proceedings and tax liabilities
94,137
83,263
Provision for aircraft return
62,642
68,438
Derivative transactions
5,335
9,603
Tax benefit due to goodwill amortization
-
14,588
Slots
(353,226)
(353,226)
Depreciation of engines and spare parts
(174,129)
(167,913)
Reversal of goodwill amortization on GLA’s acquisition
(127,659)
(127,659)
Aircraft leases
30,956
34,660
Other
162,651
143,949
Total deferred taxes, net
(153,468)
88,509
Deferred tax assets
73,822
276,514
Deferred tax liabilities
(227,290)
(188,005)</t>
  </si>
  <si>
    <t>Schedule of net operating losses carryforward</t>
  </si>
  <si>
    <t>GLAI
GLA
Smiles
12/31/2018
12/31/2017
12/31/2018
12/31/2017
12/31/2018
12/31/2017
Income tax losses
170,418
172,547
5,631,209
4,134,099
522,743
758,289
Negative basis of social contribution
170,418
172,547
5,631,209
4,134,099
522,743
758,289</t>
  </si>
  <si>
    <t>Schedule of reconciliation of income taxes expense</t>
  </si>
  <si>
    <t>12/31/2018
12/31/2017 (As restated)
12/31/2016 (As restated)
Income (loss) before income taxes
(482,596)
70,604
1,357,788
Income tax and social contribution tax rate
34%
34%
34%
Income at the statutory combined tax rate
164,083
(24,005)
(461,648)
Adjustments to calculate the effective tax rate:
Equity pick up method
132
185
(435)
Tax income (losses) from wholly-owned subsidiaries
201,043
(106,533)
56,239
Income tax on permanent differences and other
161,815
(65,718)
3,803
Nondeductible expenses, net
-
-
(41,913)
Exchange variation on foreign
investments
(173,964)
(20,225)
242,190
Interest attributable to shareholders’ equity
6,998
4,817
3,543
Benefit on tax losses and temporary differences constituted (not constituted)
(653,343)
291,002
(60,837)
Use of tax losses in tax installment payment programs (*)
(3,892)
227,690
-
Total income taxes
(297,128)
307,213
(259,058)
Income taxes
Current
(52,139)
(239,846)
(257,944)
Deferred
(244,989)
547,059
(1,114)
Total income taxes
(297,128)
307,213
(259,058) (*) On March 10, 2017, the subsidiary GLA adhered to the Tax Regularization Program (“PRT”), including tax debts that matured on November 30, 2016. The PRT program was consolidated on June 29, 2018, which resulted in reduced debt and lower use of tax credit.</t>
  </si>
  <si>
    <t>11. Deposits (Tables)</t>
  </si>
  <si>
    <t>Deposits Tables</t>
  </si>
  <si>
    <t>Schedule of deposits</t>
  </si>
  <si>
    <t>12/31/2018
12/31/2017
Judicial deposits
726,491
508,515
Maintenance deposits
647,057
484,565
Deposits in guarantee for lease agreements
238,747
170,679
Total
1,612,295
1,163,759</t>
  </si>
  <si>
    <t>12. Transactions with related parties (Tables)</t>
  </si>
  <si>
    <t>Transactions With Related Parties Tables</t>
  </si>
  <si>
    <t>Schedule of remuneration of key management personnel</t>
  </si>
  <si>
    <t>12/31/2018
12/31/2017
12/31/2016
Salaries, bonus and benefits (*)
75,979
57,838
38,134
Related taxes and charges
11,062
6,019
4,690
Share-based payments
10,234
11,219
11,226
Total
97,275
75,076
54,050 (*) Includes the Board of Directors’ and Audit Committee’s compensation.</t>
  </si>
  <si>
    <t>13. Investments (Tables)</t>
  </si>
  <si>
    <t>Investments Tables</t>
  </si>
  <si>
    <t>Schedule of investees and the changes in the investments balance</t>
  </si>
  <si>
    <t>Trip
Netpoints
12/31/2018
12/31/2017
12/31/2018
12/31/2017
Relevant information of the Company’s investees:
Total number of shares
-
-
130,492,408
130,492,408
Capital stock
1,318
1,318
75,351
75,351
Interest
60.0%
60.0%
25.4%
25.4%
Total equity (deficit)
1,962
2,225
(20,758)
(22,997)
Adjusted equity (deficit) (a)
1,177
1,333
-
-
Net income (loss) for the year
644
907
(3,613)
(9,344)
Adjusted net income (loss) for the year attributable to the Company’s interest
387
544
-
- (a) Adjusted shareholders' equity corresponds to the percentage of total shareholders' equity net of unrealized profits.</t>
  </si>
  <si>
    <t>Schedule of disposal of equity interest</t>
  </si>
  <si>
    <t>Trip
Changes in investments
Balance as of December 31, 2017
1,333
Equity pick up method
387
Dividends and interest on shareholders’ equity
(543)
Balance as of December 31, 2018
1,177</t>
  </si>
  <si>
    <t>14. Property, plant and equipment (Tables)</t>
  </si>
  <si>
    <t>Property Plant And Equipment Tables</t>
  </si>
  <si>
    <t>Schedule of composition of property, plant and equipment</t>
  </si>
  <si>
    <t>12/31/2018
12/31/2017
Average annual depreciation rate
Cost
Accumulated depreciation
Net amount
Net amount
Flight equipment
Aircraft held under finance leases (a)
5.8%
673,675
(222,240)
451,435
1,351,436
Sets of replacement parts and spare engines
6.9%
1,583,865
(590,239)
993,626
850,477
Aircraft reconfigurations/overhauling
30.4%
2,443,747
(1,275,298)
1,168,449
865,761
Aircraft and safety equipment
10.0%
856
(533)
323
405
Tools
10.0%
44,121
(21,153)
22,968
18,075
Total
4,746,264
(2,109,463)
2,636,801
3,086,154
Impairment losses (b)
-
(48,839)
-
(48,839)
(26,076)
Total flight equipment
4,697,425
(2,109,463)
2,587,962
3,060,078
Property, plant and equipment in use
Vehicles
20.0%
11,513
(9,609)
1,904
1,448
Machinery and equipment
10.0%
59,404
(41,619)
17,785
20,042
Furniture and fixtures
10.0%
30,698
(18,188)
12,510
11,509
Computers and peripherals
20.0%
40,813
(31,314)
9,499
8,994
Communication equipment
10.0%
2,692
(2,089)
603
703
Maintenance center – Confins
10.4%
107,637
(91,395)
16,242
26,918
Leasehold improvements
19.0%
60,115
(29,354)
30,761
13,852
Construction in progress
-
15,443
-
15,443
33,503
Total property, plant and equipment in use
328,315
(223,568)
104,747
116,969
Total
5,025,740
(2,333,031)
2,692,709
3,177,047
Advances for property, plant and equipment acquisition
-
125,348
-
125,348
18,720
Total property, plant and equipment
5,151,088
(2,333,031)
2,818,057
3,195,767 (a) During the year ended December 31, 2018, Company entered into sale leaseback transactions comprising 25 aircrafts, for further information see note 27.2. (b) Refers to provisions for impairment losses for rotable items, classified under "Sets of replacement parts and spare engines", and recorded by the Company in order to present its assets according to the actual capacity for the generation of economic benefits.</t>
  </si>
  <si>
    <t>Schedule of changes in property, plant and equipment</t>
  </si>
  <si>
    <t>Property, plant and equipment under finance lease
Other flight equipment
Advances for property, plant and equipment acquisition
Other
Total
Balance as of December 31, 2016
1,411,932
1,405,144
87,399
120,535
3,025,010
Additions
-
827,658
263,328
30,511
1,121,497
Disposals
(5,639)
(135,381)
(332,007)
(10,506)
(483,533)
Depreciation
(54,857)
(388,779)
-
(23,571)
(467,207)
Balance as of December 31, 2017
1,351,436
1,708,642
18,720
116,969
3,195,767
Additions
-
1,010,216
273,389
17,784
1,301,389
Disposals
(855,423)
(40,297)
(166,761)
-
(1,062,481)
Depreciation
(44,578)
(542,034)
-
(30,006)
(616,618)
Balance as of December 31, 2018
451,435
2,136,527
125,348
104,747
2,818,057</t>
  </si>
  <si>
    <t>15. Intangible assets (Tables)</t>
  </si>
  <si>
    <t>Intangible Assets Tables</t>
  </si>
  <si>
    <t>Schedule of intangible assets</t>
  </si>
  <si>
    <t>Goodwill
Slots
Software
Total
Balances as of December 31, 2016
542,302
1,038,900
158,514
1,739,716
Additions
-
-
55,449
55,449
Disposals
-
-
(9,662)
(9,662)
Amortization
-
-
(38,218)
(38,218)
Balances as of December 31, 2017
542,302
1,038,900
166,083
1,747,285
Additions
-
-
82,079
82,079
Amortization (*)
-
-
(51,898)
(51,898)
Balances as of December 31, 2018
542,302
1,038,900
196,264
1,777,466 (*) The weighted average rate of amortizations is 22.03% p.a.</t>
  </si>
  <si>
    <t>Schedule of allocation of goodwill</t>
  </si>
  <si>
    <t>Goodwill GLA
Goodwill Smiles
Slots
December 31, 2018
Book value
325,381
216,921
1,038,900
Book value – CGU
(275,500)
602,740
1,038,900
Value in use
23,058,697
7,005,622
15,158,551
Pre-tax discount rate
14.91%
16.95%
13.94%
Perpetuity growth rate
3.50%
3.50%
3.50%
December 31, 2017
Book value
325,381
216,921
1,038,900
Book value - CGU
1,061,177
395,105
1,038,900
Value in use
15,206,092
5,464,287
5,069,156
Pre-tax discount rate
15.46%
19.26%
14.50%
Perpetuity growth rate
3.50%
3.50%
3.50%</t>
  </si>
  <si>
    <t>16. Short and long-term debt (Tables)</t>
  </si>
  <si>
    <t>Short And Long-term Debt Tables</t>
  </si>
  <si>
    <t>Schedule of short and long-term debt</t>
  </si>
  <si>
    <t>Maturity of
Interest rate
12/31/2018
12/31/2017
Short-term debt
Local currency
Debentures VI (a)
09/2019
132% of CDI
-
395,093
Debentures VII (b)
09/2021
120% of CDI
288,991
-
Interest accrued
-
-
-
23,921
Foreign currency (US$)
Senior Notes V (c)
12/2018
9.71% p.a.
-
23,258
Engine maintenance (d)
08/2019
Libor 3m+0.75% p.a.
14,665
43,909
Import financing (e)
11/2019
5.46% p.a.
495,458
240,973
Credit line - engines (f)
09/2020
Libor 3m+0.75% p.a.
138,024
47,507
Credit line - engines (g)
06/2021
Libor 3m+2.25% p.a.
20,115
17,145
Loan with guarantee of engines (h)
08/2026
6.65% p.a.
13,053
7,883
Interest accrued
-
-
132,900
74,989
1,103,206
874,678
Finance leases
06/2025
3.72% p.a.
120,118
288,194
Total short-term debt
1,223,324
1,162,872
Long-term debt
Local currency
Debentures VI (a)
09/2019
132% of CDI
-
617,333
Debentures VII (b)
09/2021
120% of CDI
577,981
-
Foreign currency (US$)
Engine maintenance (d)
08/2019
Libor 3m+0.75% p.a.
-
12,451
Senior Notes II (i)
07/2020
9.64% p.a.
-
314,589
Term Loan (j)
08/2020
6.70% p.a.
1,147,196
968,010
Credit line - engines (f)
09/2020
Libor 3m+0.75% p.a.
43,431
35,634
Credit line - engines (g)
06/2021
Libor 3m+2.25% p.a.
146,457
142,137
Senior Notes VI (k)
12/2021
9.87% p.a.
-
127,181
Senior Notes IV (l)
01/2022
9.24% p.a.
352,205
299,524
Senior Notes III (m)
02/2023
11.30% p.a.
-
69,074
Senior Notes VIII (n)
01/2025
7.09% p.a.
2,439,492
1,597,713
Loan with guarantee of engines (h)
08/2026
6.65% p.a.
120,557
78,239
Senior Notes VII (o)
12/2028
9.84% p.a.
-
54,752
Perpetual Notes (p)
-
8.75% p.a.
513,282
438,201
5,340,601
4,754,838
Finance leases
06/2025
3.72% p.a.
520,542
1,187,957
Total long-term debt
5,861,143
5,942,795
Total
7,084,467
7,105,667 (a) Issuance of 105,000 debentures by GLA on September 30, 2015 for early settlement of the Debentures IV and V. (b) Issuance of 88,750
debentures by GLA on October 22, 2018 for early settlement of the Debentures VI. (c) Issuance of Senior Notes series V by Gol Finance on July 7, 2016, as a result of the private Exchange Offer of Senior Notes I, II, III, IV and Perpetual Notes. In the year ended December 31, 2018, the financing was prepaid (for further information, see Note 16.3). (d) Issuance of 3 series of Guaranteed Notes to finance engine maintenance, as described in Note 12.4. (e) Credit line with private banks of import financing for purchase of spare parts and aircraft equipment. These credit lines will mature throughout 2019. The interest rates negotiated were Libor 3m+4.40% p.a. and Libor 1m+3.25% p.a. (f) Credit line raised between August 11, 2017 and November 30, 2018. (g) Credit line raised on September 30, 2014. (h) Loans obtained on June 28, 2018, with a guarantee of five engines. The interest rates negotiated were from Libor 6m+2.35% p.a. to Libor 6m+4.25% p.a. (i) Issuance of Senior Notes II by Gol Finance Inc. on July 13, 2010 in order to repay debts held by the Company. In the year ended December 31, 2018, the financing was prepaid (for further information, see Note 16.3). (j) Term Loan issued by Gol Finance on August 31, 2016 for aircraft purchases and bank repayment of loans, with backstop guarantee from Delta Airlines. For additional information, see Note 12.6 (k) Issuance of Senior Notes series VI by Gol Finance on July 7, 2016, as a result of the private Exchange Offer of Senior Notes I, II, III, IV and Perpetual Notes. In the year ended December 31, 2018, the financing was prepaid (for further information, see Note 16.3). (l) Issuance of Senior Notes IV by Gol Finance on September 24, 2014 in order to finance partial repurchase of Senior Notes I and II. (m) Issuance of Senior Notes III by GLA on February 7, 2013 in order to finance the prepayment of debts due within the next 3 years. The total amount of Senior Notes was transferred to Gol Finance along with the financial investments acquired on the date of issuance, and the financing was prepaid (for further information, see Note 16.3). (n) Issuances of Senior Notes series VIII by Gol Finance on December 11, 2017 and February 2, 2018 to repurchase Senior Notes and for other general purposes. (o) Issuance of Senior Notes series VII by Gol Finance on July 7, 2016, as a result of the private Exchange Offer of Senior Notes I, II, III, IV and Perpetual Notes. In the year ended December 31, 2018, the financing was prepaid (for further information, see Note 16.3). (p) Issuance of Perpetual Notes by Gol Finance on April 5, 2006 to finance aircraft purchase and repayment of loans.</t>
  </si>
  <si>
    <t>Schedule of maturities of long-term debt</t>
  </si>
  <si>
    <t>2020
2021
2022
2023
2023 onwards
Without maturity date
Total
In local currency:
Debentures VII
288,990
288,991
-
-
-
-
577,981
In US$:
Term Loan
1,147,196
-
-
-
-
-
1,147,196
Engine facility
43,431
-
-
-
-
-
43,431
Engine facility
20,265
126,192
-
-
-
-
146,457
Finance guaranteed by engines
3,312
13,643
14,270
14,921
74,411
-
120,557
Senior Notes IV
-
-
352,205
-
-
-
352,205
Senior Notes VIII
-
-
-
-
2,439,492
-
2,439,492
Perpetual Notes
-
-
-
-
-
513,282
513,282
Total
1,503,194
428,826
366,475
14,921
2,513,903
513,282
5,340,601</t>
  </si>
  <si>
    <t>Schedule of fair value of senior and perpetual Notes</t>
  </si>
  <si>
    <t>Book value (c)
Fair value
Term Loan (a)
1,172,451
1,264,852
Debentures (a)
866,972
901,375
Senior Notes and Perpetual Notes (b)
3,403,598
3,016,230
Other
1,000,786
1,124,661
Total
6,443,807
6,307,118 (a) Fair value obtained through internal method valuation. (b) Fair value obtained through current market quotations. (c) The book value presented is net of interest and issuance costs.</t>
  </si>
  <si>
    <t>Schedule of funding operations</t>
  </si>
  <si>
    <t>Transaction
Principal amount
Interest
Maturity
date
(US$)
(R$)
rate (p.a.)
date
New issuances
01/12/2018
4,722
15,202
5.10%
01/07/2019
03/02/2018
6,531
21,301
5.75%
03/01/2019
03/09/2018
6,731
21,874
5.44%
09/05/2018
03/23/2018
7,447
24,606
5.63%
09/19/2018
04/20/2018
7,121
24,285
5.75%
10/17/2018
04/27/2018
14,395
49,919
5.76%
10/24/2018
05/04/2018
7,710
27,225
6.19%
10/31/2018
10/19/2018
6,990
27,085
6.34%
04/19/2019
10/31/2018
6,053
23,453
6.50%
04/29/2019
11/18/2018
6,669
25,840
5.43%
11/18/2019
12/07/2018
7,195
27,881
6.61%
06/05/2019
Renegotiations
01/05/2018
2,694
8,731
5.10%
01/07/2019
01/12/2018
5,245
16,888
5.07%
12/31/2018
01/29/2018
8,595
27,208
5.20%
01/24/2019
02/05/2018
4,815
15,579
5.48%
01/31/2019
04/16/2018
4,273
14,874
6.73%
04/11/2019
05/29/2018
5,407
20,205
5.79%
05/24/2019
06/21/2018
9,683
37,335
4.99%
06/14/2019
06/21/2018
4,570
17,621
5.91%
06/17/2019
06/21/2018
10,436
40,239
4.99%
06/14/2019
10/24/2018
14,395
55,781
5.08%
04/22/2019
Transaction
Principal amount
Cost
Interest
Maturity
Date
(US$)
(R$)
(US$)
(R$)
rate
date
03/27/2018
10,503
34,928
603
2,005
Libor 3m+0.75% p.a.
01/24/2020
05/04/2018
10,467
36,951
567
2,001
Libor 3m+0.75% p.a.
03/24/2020
06/29/2018
10,299
39,710
399
1,538
Libor 3m+0.75% p.a.
04/29/2020
08/29/2018
10,301
42,597
401
1,658
Libor 3m+0.75% p.a.
06/30/2020
11/30/2018
10,203
39,417
303
1,170
Libor 3m+0.75% p.a.
09/30/2020</t>
  </si>
  <si>
    <t>Schedule of senior Notes and Perpetual Notes Exchange Offer</t>
  </si>
  <si>
    <t>Maturities
Transaction
Payments
Premium paid (*)
Senior Notes VI
07/2021
01/2018
42,019
5,644
Senior Notes V
12/2018
01/2018
7,379
-
Senior Notes VII
12/2028
01/2018
18,348
2,477
Senior Notes II
07/2020
03/2018
95,777
1,474
Senior Notes III
02/2023
03/2018
20,881
1,122
Total in U.S.
184,404
10,717
Total in Brazilian Reais
610,600
34,979 (*) Amounts recorded under “Exchange offer costs” in the financial result.</t>
  </si>
  <si>
    <t>Schedule of future payments of finance agreements</t>
  </si>
  <si>
    <t>12/31/2018
12/31/2017
2018
-
333,795
2019
140,307
319,511
2020
140,080
267,477
2021
139,852
224,591
2022
139,624
119,200
2023
69,985
59,748
2024 and thereafter
65,776
267,075
Total minimum lease payments
695,624
1,591,397
Less total interest
(54,964)
(115,246)
Present value of minimum lease payments
640,660
1,476,151
Less current portion
(120,118)
(288,194)
Noncurrent portion
520,542
1,187,957</t>
  </si>
  <si>
    <t>18. Taxes payable (Tables)</t>
  </si>
  <si>
    <t>Taxes Payable Tables</t>
  </si>
  <si>
    <t>Schedule of taxes payable</t>
  </si>
  <si>
    <t>12/31/2018
12/31/2017
PIS and COFINS
43,237
40,036
Installment payments - PRT and PERT
23,858
68,596
Withholding income tax on salaries
34,883
32,070
ICMS
46,952
45,492
IRPJ and CSLL payable
8,991
5,299
Other
8,440
9,654
Total
166,361
201,147
Current
111,702
134,951
Noncurrent
54,659
66,196</t>
  </si>
  <si>
    <t>21. Provisions (Tables)</t>
  </si>
  <si>
    <t>Provisions Tables</t>
  </si>
  <si>
    <t>Schedule of provisions</t>
  </si>
  <si>
    <t>Insurance provision
Provision for aircraft and engine return (a)
Provision for legal proceedings (b)
Total
Balance as of December 31, 2016
742
583,941
205,532
790,215
Additional provisions recognized
(1)
38,819
158,263
197,081
Utilized provisions
-
(220,082)
(155,999)
(376,081)
Foreign exchange rate variation, net
-
(1,827)
(199)
(2,026)
Balance as of December 31, 2017
741
400,851
207,597
609,189
Additional provisions recognized
-
214,636
243,860
458,496
Utilized provisions
-
(33,591)
(203,291)
(236,882)
Foreign exchange rate variation, net
(741)
70,238
(706)
68,791
Balance as of December 31, 2018
-
652,134
247,460
899,594
As of December 31, 2018
Current
-
70,396
-
70,396
Noncurrent
-
581,738
247,460
829,198
Total
-
652,134
247,460
899,594
As of December 31, 2017
Current
741
45,820
-
46,561
Noncurrent
-
355,031
207,597
562,628
Total
741
400,851
207,597
609,189 (a) The additional provisions recognized for aircraft and engine return also include present value adjustment effects. (b) The provisions recorded include write-offs due to the revision of estimates and processes settled.</t>
  </si>
  <si>
    <t>Schedule of provisions related to civil and labor suits</t>
  </si>
  <si>
    <t>12/31/2018
12/31/2017
Civil
64,005
67,528
Labor
181,556
137,071
Taxes
1,899
2,998
Total
247,460
207,597</t>
  </si>
  <si>
    <t>22. Equity (Tables)</t>
  </si>
  <si>
    <t>Equity Tables</t>
  </si>
  <si>
    <t>Schedule of capital stock</t>
  </si>
  <si>
    <t>12/31/2018
12/31/2017
Common
Preferred
Total
Common
Preferred
Total
Fundo Volluto
100.00%
-
23.42%
100.00%
49.25%
61.19%
MOBI
-
48.85%
37.41%
-
-
-
Delta Air Lines, Inc.
-
12.29%
9.41%
-
12.38%
9.47%
Air France – KLM
-
1.58%
1.21%
-
1.60%
1.22%
Treasury shares
-
0.00%
0.00%
-
0.10%
0.08%
Other
-
1.03%
0.79%
-
0.93%
0.71%
Free float
-
36.25%
27.76%
-
35.74%
27.33%
Total
100.00%
100.00%
100.00%
100.00%
100.00%
100.00%</t>
  </si>
  <si>
    <t>13. Earnings (loss) per share (Tables)</t>
  </si>
  <si>
    <t>Earnings Loss Per Share Tables</t>
  </si>
  <si>
    <t>Schedule of earning per share</t>
  </si>
  <si>
    <t>12/31/2018
12/31/2017
12/31/2016
Common
Preferred
Total
Common
Preferred
Total
Common
Preferred
Total
(As restated)
(As restated)
Numerator
Net income (loss) for the year attributable to equity holders of the parent
(254,828)
(830,565)
(1,085,393)
7,708
11,084
18,792
351,619
494,366
845,985
Denominator
Weighted
average number of outstanding shares (in thousands) (*)
2,863,683
266,676
4,981,350
204,664
5,035,037
202,261
Effect of dilution from stock options
-
-
-
2,614
-
347
Adjusted weighted average number of outstanding shares and diluted presumed conversions (in thousands) (*)
2,863,683
266,676
4,981,350
207,278
5,035,037
202,608
Basic earnings (loss) per share
(0.089)
(3.115)
0.002
0.054
0.070
2.444
Diluted earnings (loss) per share
(0.089)
(3.115)
0.002
0.053
0.070
2.440
(*)The weighted average considers the split of common shares approved at the Extraordinary Shareholders Meeting held on March 23, 2015, in accordance with IAS 33. Earnings per share presented herein reflects the economic rights of each class of shares.</t>
  </si>
  <si>
    <t>23. Share-based payments (Tables)</t>
  </si>
  <si>
    <t>Stock Option Plan [Member]</t>
  </si>
  <si>
    <t>Disclosure of terms and conditions of share-based payment arrangement [line items]</t>
  </si>
  <si>
    <t>Schedule of stock options plan</t>
  </si>
  <si>
    <t>Year of grant
Date of approval
Total options granted
Number of options outstanding
Exercise price of the option (in Reais)
Fair value at grant date (in Reais)
Estimated volatility of share price
Expected dividend yield
Risk-free return rate
Average remaining maturity (in years)
2010 (a)
02/02/2010
2,774,640
759,092
20.65
16.81
77.95%
2.73%
8.65%
1.0
2011
12/20/2010
2,722,444
523,446
27.83
16.07 (b)
44.55%
0.47%
10.25%
1.9
2012
10/19/2012
778,912
214,342
12.81
5.32 (c)
52.25%
2.26%
9.00%
3.7
2013
05/13/2013
802,296
220,414
12.76
6.54 (d)
46.91%
2.00%
7.50%
4.3
2014
08/12/2014
653,130
197,661
11.31
7.98 (e)
52.66%
3.27%
11.00%
5.6
2015
08/11/2015
1,930,844
623,043
9.35
3.37 (f)
55.57%
5.06%
13.25%
6.6
2016
06/30/2016
5,742,732
4,012,625
2.62
1.24 (g)
98.20%
6.59%
14.25%
7.5
2017
08/08/2017
947,767
690,960
8.44
7.91 (h)
80.62%
1.17%
11.25%
8.6
2018
05/24/2018
718,764
578,929
20.18
12.68 (i)
55.58%
0.60%
6.50%
9.4
Total
17,071,529
7,820,512
9.19
6.38 (a) In April 2010, an additional grant of 101,894 shares referring to the 2010 plan was approved. (b) The fair value is calculated by the average value from R$16.92, R$16.11 and R$15.17 for the respective periods of vesting (2011, 2012 and 2013). (c) The fair value is calculated by the average value from R$6.04, R$5.35 and R$4.56 for the respective
periods of vesting (2012, 2013 and 2014). (d) The fair value is calculated by the average value from R$7.34, R$6.58 and R$5.71 for the respective periods of vesting (2013, 2014 and 2015). (e) The fair value is calculated by the average value from R$8.20, R$7.89 and R$7.85 for the respective periods of vesting (2014, 2015 and 2016). (f) The fair value is calculated by the average value from R$3.61, R$3.30 and R$3.19 for the respective periods of vesting (2015, 2016 and 2017). (g) On July 27, 2016, an additional grant of 900,000 shares referring to the 2016 plan was approved. The fair value was calculated by the average value from R$1.29, R$1.21 and R$1.22 for the respective periods of vesting (2017, 2018 and 2019). (h) The fair value is calculated by the average value from R$8.12, R$7.88 and R$7.72 for the respective periods of vesting (2017, 2018 and 2019). (i) The fair value is calculated by the average value from R$13.26, R$12.67 and R$12.11 for the respective periods of vesting (2018, 2019 and 2020).</t>
  </si>
  <si>
    <t>Schedule of movement in the stock options outstanding</t>
  </si>
  <si>
    <t>Number of stock options
Weighted average exercise price
Options outstanding as of December 31, 2017
9,040,293
8.63
Options granted
718,764
20.18
Options canceled and adjustments in estimated prescribed rights
225,597
11.35
Options exercised
(2,164,142)
9.25
Options outstanding as of December 31, 2018
7,820,512
9.19
Number of options exercisable as of:
December 31, 2017
7,307,151
9.59
December 31, 2018
7,065,174
8.01</t>
  </si>
  <si>
    <t>Stock Option Plan [Member] | Smiles S.A. ("Smiles") [Member]</t>
  </si>
  <si>
    <t>Year of grant
Date of approval
Total options granted
Number of options outstanding
Exercise price of the option (in Reais)
Average fair value at grant date
Estimated volatility of share price
Expected dividend yield
Risk-free return rate
Average remaining maturity (in years)
2013
08/08/2013
1,058,043
54,003
21.70
4.25 (a)
36.35%
6.96%
7.40%
4.5
2014
02/04/2014
1,150,000
48,050
31.28
4.90 (b)
33.25%
10.67%
9.90%
5.0
2018
07/31/2018
1,300,000
975,000
52.67
8.93 (c)
41.28%
9.90%
6.39%
9.5
Total
3,508,043
1,077,053
(a) Average fair value in Brazilian reais calculated for the stock options was R$4.84 and R$4.20 for the vesting periods in 2013 and 2014, and R$3.73 for the vesting periods in 2015 and 2016. (b) Average fair value in Brazilian reais
calculated for the stock options was R$4.35, R$4.63, R$4.90, R$5.15 and R$5.37 for the respective vesting periods from 2014 to 2018. (c) Average fair value in Brazilian reais calculated for the 2018 stock options was R$8.17, R$8.63, R$9.14, and R$9.77 for the respective vesting periods from 2019 to 2022.</t>
  </si>
  <si>
    <t>Number of stock Options
Weighted average exercise price
Options outstanding as of December 31, 2017
253,053
29.24
Options granted
1,300,000
52.67
Adjustments in estimated prescribed rights
(325,000)
52.67
Options exercised
(151,000)
11.72
Options outstanding as of December 31, 2018
1,077,053
50.17</t>
  </si>
  <si>
    <t>Restricted Shares Plan [Member]</t>
  </si>
  <si>
    <t>Year of grant
Date of approval
Total shares granted
Total vested shares
Average fair value at grant date
2016
06/30/2016
4,007,081
3,079,315
2.62
2017
08/08/2017
1,538,213
1,166,151
8.44
2018
05/24/2018
773,463
620,275
20.18
Total
6,318,757
4,865,741</t>
  </si>
  <si>
    <t>Total restricted shares
Restricted shares outstanding as of December 31, 2017
5,297,191
Restricted shares granted
773,463
Restricted shares cancelled and adjustments in estimated expired rights
(117,315)
Restricted shares transferred (*)
(1,087,598)
Restricted shares outstanding as of December 31, 2018
4,865,741 (*) In the year ended December 31, 2018, the Company transferred 1,012,222 shares through equity instruments (treasury shares) and 75,376 shares through cash. The restricted shares transferred totaled R$20,600.</t>
  </si>
  <si>
    <t>24. Revenue (Tables)</t>
  </si>
  <si>
    <t>Revenue Tables</t>
  </si>
  <si>
    <t>Schedule of detail of revenues</t>
  </si>
  <si>
    <t>12/31/2018
12/31/2017 (As restated)
12/31/2016 (As restated)
Passenger transportation (*)
11,148,292
10,027,414
9,484,697
Cargo
400,959
354,561
324,492
Mileage revenue
446,448
554,380
479,363
Other revenue
95,681
109,045
112,441
Gross revenue
12,091,380
11,045,400
10,400,993
Sales taxes
(680,026)
(716,366)
(680,496)
Net revenue
11,411,354
10,329,034
9,720,497 (*) Of the total amount, R$479,136 in the year ended December 31, 2018 (R$433,639 and R$430,898 in the years ended December 31, 2017 and 2016, respectively) consists of revenues from unused passenger tickets, reissued tickets and cancellation of flight tickets. Comprises breakage revenue.</t>
  </si>
  <si>
    <t>Schedule of detail of revenues by geographical location</t>
  </si>
  <si>
    <t>12/31/2018
%
12/31/2017
%
12/31/2016
%
(As restated)
(As restated)
Domestic
9,729,498
85.3
8,798,002
85.2
8,248,526
84.9
International
1,681,856
14.7
1,531,032
14.8
1,471,971
15.1
Net revenue
11,411,354
100.0
10,329,034
100.0
9,720,497
100.0</t>
  </si>
  <si>
    <t>25. Financial income (expenses) (Tables)</t>
  </si>
  <si>
    <t>Financial Results Tables</t>
  </si>
  <si>
    <t>Schedule of detail of Financial income (expenses)</t>
  </si>
  <si>
    <t>12/31/2018
12/31/2017
12/31/2016
Financial income
Income from derivatives
17,838
35,053
120,403
Income from short-term investments
161,223
119,863
152,656
Monetary variation
78,169
14,208
12,411
(-) Taxes on financial income (a)
(20,372)
(24,393)
(23,041)
Gain from the exchange offer
-
-
286,799
Interest income
-
-
4,651
Other
22,870
68,715
14,625
Total financial income
259,728
213,446
568,504
Financial expenses
Losses from derivatives
(51,674)
(40,770)
(277,183)
Interest on short and long-term debt
(710,787)
(727,285)
(787,661)
Bank charges and expenses
(75,673)
(61,711)
(96,515)
Exchange offer costs (b)
(53,952)
(53,041)
(3,867)
Loss from short-term investments
(33,999)
(44,263)
-
Other
(135,004)
(123,391)
(106,338)
Total financial expenses
(1,061,089)
(1,050,461)
(1,271,564)
Exchange rate variation, net
(1,081,197)
(81,744)
1,367,937
Total
(1,882,558)
(918,759)
664,877 (a) Relative to taxes on financial income (PIS and COFINS), according to Decree 8,426 of April 1, 2015. (b) Refers to the total amount of the prepayment of Senior Notes II, III, V, VI and VII (for further information, see Note 16.3). Includes the write-off of costs from this debt totaling R$34,979.</t>
  </si>
  <si>
    <t>26. Segments (Tables)</t>
  </si>
  <si>
    <t>Segments Tables</t>
  </si>
  <si>
    <t>Schedule of operating segment</t>
  </si>
  <si>
    <t>12/31/2018
Flight transportation
Smiles loyalty program
Combined information
Eliminations
Total consolidated
Assets
Current
2,216,168
2,365,789
4,581,957
(1,271,122)
3,310,835
Noncurrent
7,373,864
269,339
7,643,203
(575,772)
7,067,431
Total assets
9,590,032
2,635,128
12,225,160
(1,846,894)
10,378,266
Liabilities
Current
7,012,120
1,347,684
8,359,804
(1,159,248)
7,200,556
Noncurrent
7,563,287
273,214
7,836,501
(153,440)
7,683,061
Total equity (deficit)
(4,985,375)
1,014,230
(3,971,145)
(534,206)
(4,505,351)
Total liabilities and equity (deficit)
9,590,032
2,635,128
12,225,160
(1,846,894)
10,378,266
12/31/2017 (As restated)
Flight transportation
Smiles loyalty program
Combined information
Eliminations
Total consolidated
Assets
Current
2,389,146
1,901,672
4,290,818
(945,820)
3,344,998
Noncurrent
6,769,399
269,239
7,038,638
(378,888)
6,659,750
Total assets
9,158,545
2,170,911
11,329,456
(1,324,708)
10,004,748
Liabilities
Current
5,488,852
1,096,357
6,585,209
(815,589)
5,769,620
Noncurrent
7,131,078
202,835
7,333,913
(10,264)
7,323,649
Total equity (deficit)
(3,461,385)
871,719
(2,589,666)
(498,855)
(3,088,521)
Total liabilities and equity (deficit)
9,158,545
2,170,911
11,329,456
(1,324,708)
10,004,748
12/31/2018
Flight transportation
Smiles loyalty program (b)
Combined information
Eliminations
Consolidated
Net revenue
Passenger (a)
10,199,092
-
10,199,092
434,396
10,633,488
Cargo and other (a)
422,432
-
422,432
(12,799)
409,633
Mileage revenue
-
987,444
987,444
(619,211)
368,233
Total net revenue
10,621,524
987,444
11,608,968
(197,614)
11,411,354
Operating costs and expenses
Salaries
(1,821,521)
(82,331)
(1,903,852)
-
(1,903,852)
Aircraft fuel
(3,867,673)
-
(3,867,673)
-
(3,867,673)
Aircraft rent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operating income, net
483,699
35,959
519,658
4,998
524,656
Total operating costs and expenses
(9,926,283)
(245,475)
(10,171,758)
159,979
(10,011,779)
Equity results
315,721
-
315,721
(315,334)
387
Operating result before financial result, net and income taxes
1,010,962
741,969
1,752,931
(352,969)
1,399,962
Financial results
Financial income
166,348
220,628
386,976
(127,248)
259,728
Financial expenses
(1,185,889)
(2,326)
(1,188,215)
127,126
(1,061,089)
Exchange rate variation, net
(1,084,543)
3,223
(1,081,320)
123
(1,081,197)
Total financial results
(2,104,084)
221,525
(1,882,559)
1
(1,882,558)
Income (loss) before income taxes
(1,093,122)
963,494
(129,628)
(352,968)
(482,596)
Income taxes
7,729
(317,652)
(309,923)
12,795
(297,128)
Net income (loss) for the year
(1,085,393)
645,842
(439,551)
(340,173)
(779,724)
Attributable to equity holders of the parent
(1,085,393)
340,173
(745,220)
(340,173)
(1,085,393)
Attributable to non-controlling Interests of Smiles
-
305,669
305,669
-
305,669
12/31/2017 (As restated)
Flight transportation
Smiles loyalty program (b)
Combined information
Eliminations
Consolidated
Net revenue
Passenger (a)
9,165,936
-
9,165,936
398,105
9,564,041
Cargo and other (a)
388,548
-
388,548
(40,159)
348,389
Mileage revenue
-
899,576
899,576
(482,972)
416,604
Total net revenue
9,554,484
899,576
10,454,060
(125,026)
10,329,034
Operating costs and expenses
Salaries
(1,654,388)
(53,723)
(1,708,111)
-
(1,708,111)
Aircraft fuel
(2,887,737)
-
(2,887,737)
-
(2,887,737)
Aircraft rent
(939,744)
-
(939,744)
-
(939,744)
Sales and marketing
(518,025)
(69,917)
(587,942)
(2,872)
(590,814)
Landing fees
(664,170)
-
(664,170)
-
(664,170)
Aircraft, traffic and mileage servicing
(649,498)
(86,132)
(735,630)
107,490
(628,140)
Maintenance, materials and repairs
(368,719)
-
(368,719)
-
(368,719)
Depreciation and amortization
(491,806)
(13,619)
(505,425)
-
(505,425)
Passenger service expenses
(437,045)
-
(437,045)
-
(437,045)
Other operating expenses
(591,087)
(26,385)
(617,472)
7,162
(610,310)
Total operating costs and expenses
(9,202,219)
(249,776)
(9,451,995)
111,780
(9,340,215)
Equity results
395,245
-
395,245
(394,701)
544
Operating result before financial result, net and income taxes
747,510
649,800
1,397,310
(407,947)
989,363
Financial results
Financial income
184,448
205,431
389,879
(176,433)
213,446
Financial expenses
(1,225,315)
(2,201)
(1,227,516)
177,055
(1,050,461)
Exchange rate variation, net
(78,462)
(3,284)
(81,746)
2
(81,744)
Total financial results
(1,119,329)
199,946
(919,383)
624
(918,759)
Income (loss) before income taxes
(371,819)
849,746
477,927
(407,323)
70,604
Income taxes
390,611
(89,131)
301,480
5,733
307,213
Net income for the year
18,792
760,615
779,407
(401,590)
377,817
Attributable to equity holders of the parent
18,792
401,590
420,382
(401,590)
18,792
Attributable to non-controlling Interests of Smiles
-
359,025
359,025
-
359,025
12/31/2016 (As restated)
Flight transportation
Smiles loyalty program (b)
Combined information
Eliminations
Consolidated
Net revenue
Passenger (a)
8,721,323
-
8,721,323
325,758
9,047,081
Cargo and other (a)
342,690
-
342,690
(21,573)
321,117
Mileage revenue
-
792,716
792,716
(440,417)
352,299
Total net revenue
9,064,013
792,716
9,856,729
(136,232)
9,720,497
Operating costs and expenses
Salaries
(1,615,740)
(41,045)
(1,656,785)
-
(1,656,785)
Aircraft fuel
(2,695,390)
-
(2,695,390)
-
(2,695,390)
Aircraft rent
(996,945)
-
(996,945)
-
(996,945)
Sales and marketing
(494,076)
(61,908)
(555,984)
-
(555,984)
Landing fees
(687,366)
-
(687,366)
-
(687,366)
Aircraft, traffic and mileage servicing
(658,015)
(73,898)
(731,913)
121,620
(610,293)
Maintenance, materials and repairs
(593,090)
-
(593,090)
-
(593,090)
Depreciation and amortization
(439,173)
(8,495)
(447,668)
-
(447,668)
Passenger service expenses
(461,837)
-
(461,837)
-
(461,837)
Other operating expenses
(316,766)
(3,793)
(320,559)
(389)
(320,948)
Total operating costs and expenses
(8,958,398)
(189,139)
(9,147,537)
(121,231)
(9,026,306)
Equity results
287,134
(2,530)
284,604
(285,884)
(1,280)
Operating result before financial result, net and income taxes
392,749
601,047
993,796
(300,885)
692,911
Financial results
Financial income
395,901
212,758
608,659
(40,155)
568,504
Financial expenses
(1,311,940)
(168)
(1,312,108)
40,544
(1,271,564)
Exchange rate variation, net
1,362,145
5,792
1,367,937
-
1,367,937
Total financial results
446,106
218,382
664,488
389
664,877
Income before income taxes
838,855
819,429
1,658,284
(300,496)
1,357,788
Income taxes
7,130
(271,156)
(264,026)
4,968
(259,058)
Net income for the year
845,985
548,273
1,394,258
(295,528)
1,098,730
Attributable to equity holders of the parent
845,985
295,528
1,141,513
(295,528)
845,985
Attributable to non-controlling Interests of Smiles
-
252,745
252,745
-
252,745 (a) Eliminations are related to transactions between GLA and Smiles Fidelidade. (b) Amounts include Smiles S.A. and Smiles Fidelidade.</t>
  </si>
  <si>
    <t>27. Commitments (Tables)</t>
  </si>
  <si>
    <t>Commitments Tables</t>
  </si>
  <si>
    <t>Schedule of approximate amount of firm orders</t>
  </si>
  <si>
    <t>12/31/2018
12/31/2017
2019
-
1,117,604
2020
1,791,661
4,538,258
2021
5,046,966
6,198,259
2022
7,883,277
6,353,457
2023
8,766,165
6,524,408
Thereafter
39,747,570
20,358,396
Total
63,235,639
45,090,382</t>
  </si>
  <si>
    <t>Schedule of advances for aircraft acquisition</t>
  </si>
  <si>
    <t>12/31/2018
12/31/2017
2018
-
316,215
2019
283,579
773,268
2020
816,766
848,003
2021
1,072,048
852,458
2022
1,250,361
866,119
2023
1,313,497
786,487
Thereafter
4,091,021
2,021,014
Total
8,827,272
6,463,564</t>
  </si>
  <si>
    <t>Schedule of future payments of non-cancelable operating lease contracts</t>
  </si>
  <si>
    <t>12/31/2018
12/31/2017
2018
-
858,508
2019
1,388,818
928,226
2020
1,317,883
888,944
2021
1,113,030
746,595
2022
936,887
630,477
2023
769,322
520,152
2014 and thereafter
1,609,844
731,812
Total minimum lease payments
7,135,784
5,304,714</t>
  </si>
  <si>
    <t>28. Financial instruments and risk management (Tables)</t>
  </si>
  <si>
    <t>Financial Instruments And Risk Management Tables</t>
  </si>
  <si>
    <t>Schedule of classification of financial instruments at fair value</t>
  </si>
  <si>
    <t>Measured at fair value through profit or loss
Amortized cost (c)
12/31/2018
12/31/2017
12/31/2018
12/31/2017
Assets
Cash and cash equivalents (a)
307,538
434,295
518,649
592,567
Short-term investments (a)
478,364
955,589
-
-
Restricted cash
822,132
268,047
-
-
Derivatives assets
-
40,647
-
-
Trade receivables
-
-
853,328
936,478
Deposits (b)
-
-
885,804
655,244
Other assets
-
-
478,628
123,721
Liabilities
Debt
-
-
7,084,467
7,105,667
Suppliers
-
-
1,523,952
1,471,150
Suppliers – Forfaiting
-
-
365,696
78,416
Derivatives liabilities
409,662
34,457
-
-
Operating leases
-
-
271,485
139,110 (a) The Company manages its financial investments to pay its short-term operational expenses. (b) Excludes judicial deposits, described in Note 11. (c) Items classified as amortized cost refer to credits, debt with private institutions which, in any early settlement, there are no substantial alterations in relation to the values recorded, except the amounts related to Perpetual Notes and Senior Notes, as disclosed in Note 16. The fair values approximate the book values, according to the short-term maturity period of these assets and liabilities.</t>
  </si>
  <si>
    <t>Schedule of derivative financial instruments</t>
  </si>
  <si>
    <t>Fuel
Interest rate
Foreign currency
Equity foward (**)
Total
Derivative assets (liabilities) as of December 31, 2016 (*)
3,817
(89,211)
-
-
(85,394)
Fair value variations
Net gains recognized in profit or loss
13,768
-
-
11,094
24,862
Net gains (losses) recognized in OCI
35,505
(1,093)
-
-
34,412
Settlements payments
(12,443)
55,847
-
(11,094)
32,310
Derivative assets (liabilities) as of December 31, 2017 (*)
40,647
(34,457)
-
-
6,190
Fair value variations
Net gains (losses) recognized in profit or loss (a)
(25,280)
(4,488)
9,272
-
(20,496)
Net (losses) recognized in OCI
(349,252)
(37,719)
-
-
(386,971)
Settlements payments (received) during the year
(29,383)
30,270
(9,272)
-
(8,385)
Derivative liabilities as of December 31, 2018 (*)
(363,268)
(46,394)
-
-
(409,662)
Current liabilities
(149,050)
(46,394)
-
-
(195,444)
Noncurrent liabilities
(214,218)
-
-
-
(214,218)
Changes in other comprehensive income (loss)
Balances as of December 31, 2016
-
(147,229)
-
-
(147,229)
Fair value adjustments during the year
35,505
(1,093)
-
-
34,412
Net reversal to profit or loss
-
33,501
-
-
33,501
Balances as of December 31, 2017
35,505
(114,821)
-
-
(79,316)
Fair value adjustments during the year
(275,583)
(37,719)
-
-
(313,302)
Time value of options
(73,669)
-
-
-
(73,669)
Net reversal to profit or loss (b)
(64,955)
31,220
-
-
(33,735)
Balances as of December 31, 2018
(378,702)
(121,320)
-
-
(500,022)
Effects on profit or loss (a-b)
39,675
(35,708)
9,272
13,239
Year ended December 31, 2018
Recognized in operating income
64,955
(17,880)
-
-
47,075
Recognized in financial results
(25,280)
(17,828)
9,272
-
(33,836)
Year ended December 31, 2017
Recognized in operating costs and expenses
8,626
(11,548)
-
(2,922)
Recognized in financial results
5,142
(21,953)
11,094
(5,717)
Year ended December 31, 2016
Recognized in operating costs and expenses
-
(12,574)
-
(12,574)
Recognized in financial results
309
(116,158)
(40,931)
-
(156,780)
(*) Classified as "Derivatives" rights or obligations, if assets or liabilities. (**) In 2017, the Company carried out transactions with shares of third-party companies traded on B3 in the amount of R$106,976, and contracted a term derivative attached to the transaction, in order to minimize the risk of volatility of the shares borrowed in the market. This operation was fully settled with the respective derivative in December 2017.</t>
  </si>
  <si>
    <t>Schedule of recycled to profit or loss</t>
  </si>
  <si>
    <t>2019
2020
2021
2022
2023
2023 onwards
Interest rate derivatives
(6,282)
(3,951)
(5,334)
(9,697)
(8,271)
(87,785)
Fuel derivatives
(167,675)
(183,499)
(27,528)
-
-
-
Expected realization (*)
(173,957)
(187,450)
(32,862)
(9,697)
(8,271)
(87,785) (*) The negative amounts represent losse</t>
  </si>
  <si>
    <t>Schedule of company's foreign currency exposure</t>
  </si>
  <si>
    <t>12/31/2018
12/31/2017
Assets
Cash, equivalents, short-term investments and restricted cash
963,973
1,215,716
Trade receivables
148,538
140,716
Deposits
885,804
655,244
Derivatives
-
40,647
Other assets (*)
352,437
-
Total assets
2,350,752
2,052,323
Liabilities
Short and long-term debt
5,576,835
4,593,169
Finance lease
640,660
1,476,151
Suppliers
903,287
644,775
Derivatives
409,662
34,457
Operating leases
271,485
139,110
Total liabilities
7,801,929
6,887,662
Foreign currency exposure
5,451,177
4,835,339
Commitments not recorded in the statements of financial position
Future commitments resulting from operating leases
7,135,784
5,304,714
Future commitments resulting from firm aircraft orders
63,235,639
45,090,382
Total
70,371,423
50,395,096
Total foreign currency exposure - R$
75,822,600
55,230,435
Total foreign currency exposure - US$
19,568,133
16,696,020
Exchange rate (R$/US$)
3.8748
3.3080 (*) Amount relates to the sale of seven aircraft to be carried out in March 2019. For additional information, see Note 27.2.</t>
  </si>
  <si>
    <t>Schedule of financial liability</t>
  </si>
  <si>
    <t>Less than 6 months
6 - 12 months
1 - 5 years
More than 5 years
Total
Short and long-term debt
903,492
319,832
2,856,625
3,004,518
7,084,467
Suppliers
1,403,793
22
120,137
-
1,523,952
Suppliers - Forfaiting
365,696
-
-
-
365,696
Derivatives liabilities
95,773
99,671
214,218
-
409,662
Operating leases
135,799
-
135,686
-
271,485
As of December 31, 2018
2,904,553
419,525
3,326,666
3,004,518
9,655,262
Short and long-term debt
369,496
793,376
2,651,018
3,291,777
7,105,667
Suppliers
1,245,352
3,772
222,026
-
1,471,150
Suppliers - Forfaiting
78,416
-
-
-
78,416
Derivatives liabilities
34,457
-
-
-
34,457
Operating leases
28,387
-
110,723
-
139,110
As of December 31, 2017
1,756,108
797,148
2,983,767
3,291,777
8,828,800</t>
  </si>
  <si>
    <t>Schedule of company's capital management</t>
  </si>
  <si>
    <t>12/31/2018
12/31/2017
(As restated)
Total short and long-term debt
7,084,467
7,105,667
(-) Cash and cash equivalents
(826,187)
(1,026,862)
(-) Short-term investments
(478,364)
(955,589)
(-) Restricted cash
(822,132)
(268,047)
A - Net debt
4,957,784
4,855,169
B – Total deficit
(4,505,351)
(3,088,521)
C = (B + A) - Total capital and net debt
452,433
1,766,648</t>
  </si>
  <si>
    <t>Schedule of foreign currency risk</t>
  </si>
  <si>
    <t>Exchange rate
Effect on profit or loss
Net liabilities exposed to the risk of appreciation of the U.S. dollar
3.8748
(5,451, 177 )
Dollar depreciation (-50%)
1.9374
2,725,589
Dollar depreciation (-25%)
2.9061
1,362,794
Dollar appreciation (+25%)
4.8435
(1,362,794)
Dollar appreciation (+50%)
5.8122
(2,725,589)</t>
  </si>
  <si>
    <t>Schedule of fuel risk</t>
  </si>
  <si>
    <t>Fuel
US$/bbl (WTI)
R$
Decline in prices/barrel (-50%)
22.71
(735,676)
Decline in prices/barrel (-25%)
34.06
(361,493)
Increase in prices/barrel (+25%)
56.76
343,433
Increase in prices/barrel (+50%)
68.12
720,179</t>
  </si>
  <si>
    <t>Schedule of fluctuations in interest rates</t>
  </si>
  <si>
    <t>Short-term investments net of financial debt (a)
Derivatives (c)
Risk
Increase in the CDI rate
Decrease in the Libor rate
Decrease in the Libor rate
Reference rates
6.40%
2.81%
2.81%
Exposure amount (probable scenario) (b)
370,282
(991,760)
(46,394)
Remote favorable scenario (-50%)
83,229
41,803
1,956
Possible favorable scenario (-25%)
69,358
34,836
1,630
Possible adverse scenario (+25%)
(69,358)
(34,836)
(1,630)
Remote adverse scenario (+50%)
(83,229)
(41,803)
(1,956) (a) Total invested and raised in the financial market at the CDI rate and the Libor. A negative amount means more funding than investment. (b) Balances recorded on December 31, 2018. (c) Derivatives contracted to hedge the Libor rate variation embedded in the agreements for future delivery of aircraft.</t>
  </si>
  <si>
    <t>Schedule of interest-rate hedging</t>
  </si>
  <si>
    <t>2019
2020
2021
2022
2023
Total
Basis point value (“BPV”) - thousands
-
185
138
68
-
391
Aircraft to be delivered
1
8
6
3
-
18
Hedged percentage
43%
68%
71%
53%
-
45%</t>
  </si>
  <si>
    <t>Schedule of classifications of the valuation method</t>
  </si>
  <si>
    <t>12/31/2018
12/31/2017
Fair value level
Book value
Fair Value
Book value
Fair Value
Cash and cash equivalents
Level 2
307,538
307,538
434,295
434,295
Short-term investments
Level 1
21,100
21,100
32,701
32,701
Short-term investments
Level 2
457,264
457,264
922,888
922,888
Restricted cash
Level 2
822,132
822,132
268,047
268,047
Derivatives assets
Level 2
-
-
40,647
40,647
Derivatives liabilities
Level 2
(409,662)
(409,662)
(34,457)
(34,457)</t>
  </si>
  <si>
    <t>29. Liabilities from financing activities (Tables)</t>
  </si>
  <si>
    <t>Changes In Liabilities Arising From Financing Activities Tables</t>
  </si>
  <si>
    <t>Changes in liabilities arising from financing activities</t>
  </si>
  <si>
    <t>12/31/2018
Non-cash changes
Opening balance
Cash flow
Income for the year
Property, plant and equipment acquisition through financing
Write-off of property, plant and equipment
Dividends distributed by Smiles
Provision for interest on loans
Treasury shares sold
Gains on change in investment
Exchange variations on loans
Interest payments and loan costs
Other
Closing balance
Short and long-term debt
7,105,667
(536,888)
-
193,506
(805,081)
-
565,854
-
-
1,043,117
(481,708)
-
7,084,467
Other liabilities
143,473
(219,493)
-
-
-
238,879
-
-
-
-
-
(15,620)
147,239
Non-controlling interests from Smiles
412,013
875
305,669
-
-
(239,877)
-
-
561
-
-
820
480,061
Treasury shares
(4,168)
(15,929)
-
-
-
-
-
19,971
-
-
-
-
(126)
Shares to be issued
-
2,818
-
-
-
-
-
-
-
-
-
-
2,818
Capital stock
2,927,184
15,428
-
-
-
-
-
-
-
-
-
-
2,942,612
12/31/2017
Non-cash changes
Opening balance
Cash flow
Income for the year
Property, plant and equipment acquisition through financing
Interest payments on loans
Exchange variations on loans
Provision for interest on loans
Other
Closing balance
Short and long-term debt
6,379,220
612,396
-
63,066
(505,105)
68,895
502,529
(15,334)
7,105,667
Non-controlling interests from Smiles
293,247
(238,669)
359,025
-
-
-
-
(1,590)
412,013
Capital stock
2,924,492
2,169
-
-
-
-
-
523
2,927,184
12/31/2016
Non-cash changes
Opening balance
Cash flow
Income for the year
Repurchase of debt securities
Interest payments on loans
Exchange variations on loans
Provision for interest on loans
Other
Closing balance
Short and long-term debt
9,304,926
(890,559)
-
(286,799)
(606,405)
(1,220,608)
627,672
(549,007)
6,379,220
Non-controlling interests from Smiles
224,022
(171,829)
252,745
-
-
-
-
(11,691)
293,247
Capital stock
2,924,887
(395)
-
-
-
-
-
-
2,924,492</t>
  </si>
  <si>
    <t>30. Insurance (Tables)</t>
  </si>
  <si>
    <t>Insurance Tables</t>
  </si>
  <si>
    <t>Schedule of insurance coverage by nature</t>
  </si>
  <si>
    <t>In thousands of Brazilian Reais
In thousands of U.S. dollars
GLA
Guarantee - hull/war
329,358
85,000
Civil liability per event/aircraft (a)
2,906,100
750,000
Inventories (local) (b)
968,700
250,000
Smiles
Rent insurance (Rio Negro – Alphaville complex)
1,238
-
D&amp;O liability insurance
100,000
-
Fire insurance (Property insurance Rio Negro – Alphaville complex)
12,747
- (a) In accordance with the agreed amount for each aircraft up to the maximum limit indicated. (b) Values per incident and annual aggregate.</t>
  </si>
  <si>
    <t>1. General information (Details Narrative) R$ in Thousands, $ in Millions</t>
  </si>
  <si>
    <t>1 Months Ended</t>
  </si>
  <si>
    <t>Oct. 31, 2018BRL (R$)</t>
  </si>
  <si>
    <t>Dec. 31, 2018BRL (R$)</t>
  </si>
  <si>
    <t>Dec. 31, 2017BRL (R$)</t>
  </si>
  <si>
    <t>Dec. 31, 2017USD ($)</t>
  </si>
  <si>
    <t>Dec. 31, 2016BRL (R$)</t>
  </si>
  <si>
    <t>Dec. 31, 2015BRL (R$)</t>
  </si>
  <si>
    <t>DisclosureOfGeneralInformationLineItems [Line Items]</t>
  </si>
  <si>
    <t>Advance from ticket sales</t>
  </si>
  <si>
    <t>R$ 1673987</t>
  </si>
  <si>
    <t>R$ 1476514</t>
  </si>
  <si>
    <t>Total debt</t>
  </si>
  <si>
    <t>Proceeds from sale</t>
  </si>
  <si>
    <t>R$ 536444</t>
  </si>
  <si>
    <t>Deficit of shareholders' equity</t>
  </si>
  <si>
    <t>R$ 3375934</t>
  </si>
  <si>
    <t>Negative net working capital</t>
  </si>
  <si>
    <t>R$ 3889721</t>
  </si>
  <si>
    <t>Percentage position due to depreciation of currencies over assets and liabilities</t>
  </si>
  <si>
    <t>17.10%</t>
  </si>
  <si>
    <t>47.00%</t>
  </si>
  <si>
    <t>Brazilian Federal Public Ministry [Member]</t>
  </si>
  <si>
    <t>Fines and improvements compliance program</t>
  </si>
  <si>
    <t>Brazilian Tax Authorities [Member]</t>
  </si>
  <si>
    <t>Gol Linhas Aereas S.A. ("GLA") [Member]</t>
  </si>
  <si>
    <t>R$ 137500</t>
  </si>
  <si>
    <t>Debentures [Member]</t>
  </si>
  <si>
    <t>R$ 866972</t>
  </si>
  <si>
    <t>Debt instruments issued</t>
  </si>
  <si>
    <t>R$ 1025000</t>
  </si>
  <si>
    <t>Percentages for new debentures interest of interbank deposit certificate</t>
  </si>
  <si>
    <t>120.00%</t>
  </si>
  <si>
    <t>Percentages for reduction in relation to the amortized debt</t>
  </si>
  <si>
    <t>132.00%</t>
  </si>
  <si>
    <t>Senior Note [Member]</t>
  </si>
  <si>
    <t>R$ 887500</t>
  </si>
  <si>
    <t>Proceeds from issuance of Senior Notes | $</t>
  </si>
  <si>
    <t>Interest rate</t>
  </si>
  <si>
    <t>7.10%</t>
  </si>
  <si>
    <t>Average interest rates</t>
  </si>
  <si>
    <t>9.80%</t>
  </si>
  <si>
    <t>4. Summary of significant accounting practices (Details)</t>
  </si>
  <si>
    <t>GAC Inc. ("GAC") [Member]</t>
  </si>
  <si>
    <t>Summary Of Significant Accounting Practices [Line Items]</t>
  </si>
  <si>
    <t>Name of entity</t>
  </si>
  <si>
    <t>GAC</t>
  </si>
  <si>
    <t>Date of constitution</t>
  </si>
  <si>
    <t>Mar. 23,
		2006</t>
  </si>
  <si>
    <t>Location</t>
  </si>
  <si>
    <t>Cayman Islands</t>
  </si>
  <si>
    <t>Operational activity</t>
  </si>
  <si>
    <t>Aircraft acquisition</t>
  </si>
  <si>
    <t>Type of control</t>
  </si>
  <si>
    <t>Direct</t>
  </si>
  <si>
    <t>Ownership equity interest</t>
  </si>
  <si>
    <t>100.00%</t>
  </si>
  <si>
    <t>Gol Finance Inc. ("Gol Finance") [Member]</t>
  </si>
  <si>
    <t>Gol Finance Inc.</t>
  </si>
  <si>
    <t>Mar. 16,
		2006</t>
  </si>
  <si>
    <t>Financial funding</t>
  </si>
  <si>
    <t>Gol LuxCo S.A. ("Gol LuxCo") [Member]</t>
  </si>
  <si>
    <t>Gol Finance</t>
  </si>
  <si>
    <t>Jun. 21,
		2013</t>
  </si>
  <si>
    <t>Luxembourg</t>
  </si>
  <si>
    <t>GLA</t>
  </si>
  <si>
    <t>Apr. 9,
		2007</t>
  </si>
  <si>
    <t>Brazil</t>
  </si>
  <si>
    <t>Flight transportation</t>
  </si>
  <si>
    <t>Airfim [Member]</t>
  </si>
  <si>
    <t>AirFim</t>
  </si>
  <si>
    <t>Nov. 7,
		2007</t>
  </si>
  <si>
    <t>Investment funds</t>
  </si>
  <si>
    <t>Indirect</t>
  </si>
  <si>
    <t>Sul America Gol Max [Member]</t>
  </si>
  <si>
    <t>Sul America Gol Max</t>
  </si>
  <si>
    <t>Mar. 14,
		2014</t>
  </si>
  <si>
    <t>Investment fund</t>
  </si>
  <si>
    <t>Smiles Viagens e Turismo S.A. (Smiles Viagens)</t>
  </si>
  <si>
    <t>Smiles Fidelidade</t>
  </si>
  <si>
    <t>Aug. 1,
		2011</t>
  </si>
  <si>
    <t>Loyalty program</t>
  </si>
  <si>
    <t>52.70%</t>
  </si>
  <si>
    <t>Smiles Viagens</t>
  </si>
  <si>
    <t>Aug. 10,
		2017</t>
  </si>
  <si>
    <t>Travel agency</t>
  </si>
  <si>
    <t>Smiles Fidelidade Argentina [Member]</t>
  </si>
  <si>
    <t>Smiles Fidelidade Argentina</t>
  </si>
  <si>
    <t>Nov. 7,
		2018</t>
  </si>
  <si>
    <t>Argentina</t>
  </si>
  <si>
    <t>0.00%</t>
  </si>
  <si>
    <t>Smiles Viagens Argentina [Member]</t>
  </si>
  <si>
    <t>Smiles Viagens Argentina</t>
  </si>
  <si>
    <t>Nov. 20,
		2011</t>
  </si>
  <si>
    <t>98.00%</t>
  </si>
  <si>
    <t>Fundo Sorriso [Member]</t>
  </si>
  <si>
    <t>Fundo Sorriso</t>
  </si>
  <si>
    <t>Jul. 14,
		2014</t>
  </si>
  <si>
    <t>SCP Trip [Member]</t>
  </si>
  <si>
    <t>SCP Trip</t>
  </si>
  <si>
    <t>Apr. 27,
		2012</t>
  </si>
  <si>
    <t>Flight magazine</t>
  </si>
  <si>
    <t>60.00%</t>
  </si>
  <si>
    <t>Netpoints Fidelidade S.A., [Member]</t>
  </si>
  <si>
    <t>Netpoints</t>
  </si>
  <si>
    <t>Nov. 8,
		2013</t>
  </si>
  <si>
    <t>25.40%</t>
  </si>
  <si>
    <t>4. Summary of significant accounting practices (Details 1) - BRL (R$) R$ in Thousands</t>
  </si>
  <si>
    <t>Deficit attributable GLAI' shareholders</t>
  </si>
  <si>
    <t>As previously reported [member]</t>
  </si>
  <si>
    <t>Deferred revenue Adjustment [member]</t>
  </si>
  <si>
    <t>R$ 19183</t>
  </si>
  <si>
    <t>R$ 19575</t>
  </si>
  <si>
    <t>4. Summary of significant accounting practices (Details 2) - BRL (R$) R$ / shares in Units, R$ in Thousands</t>
  </si>
  <si>
    <t>Passenger revenue</t>
  </si>
  <si>
    <t>R$ 10027414</t>
  </si>
  <si>
    <t>R$ 9484697</t>
  </si>
  <si>
    <t>Cargo revenue</t>
  </si>
  <si>
    <t>Mileage revenue</t>
  </si>
  <si>
    <t>Other revenue</t>
  </si>
  <si>
    <t>Gross revenue</t>
  </si>
  <si>
    <t>Sales taxes</t>
  </si>
  <si>
    <t>Net income for the year before non-controlling interests</t>
  </si>
  <si>
    <t>Net income (loss) attributable GLAI' shareholders</t>
  </si>
  <si>
    <t>R$ 1085393</t>
  </si>
  <si>
    <t>R$ 18792</t>
  </si>
  <si>
    <t>R$ 845985</t>
  </si>
  <si>
    <t>Basic earnings per share</t>
  </si>
  <si>
    <t>Diluted earnings per share</t>
  </si>
  <si>
    <t>R$ 9479242</t>
  </si>
  <si>
    <t>R$ 8948170</t>
  </si>
  <si>
    <t>R$ 19184</t>
  </si>
  <si>
    <t>R$ 849619</t>
  </si>
  <si>
    <t>R$ 0.055</t>
  </si>
  <si>
    <t>R$ 2.450</t>
  </si>
  <si>
    <t>Restated Net Revenue [Member]</t>
  </si>
  <si>
    <t>R$ 0</t>
  </si>
  <si>
    <t>Restated Ancillary Revenue [Member]</t>
  </si>
  <si>
    <t>R$ 548564</t>
  </si>
  <si>
    <t>R$ 540161</t>
  </si>
  <si>
    <t>Deferred revenue [member]</t>
  </si>
  <si>
    <t>R$ 392</t>
  </si>
  <si>
    <t>R$ 3634</t>
  </si>
  <si>
    <t>R$ 0.000</t>
  </si>
  <si>
    <t>R$ 0.010</t>
  </si>
  <si>
    <t>4. Summary of significant accounting practices (Details 3) - BRL (R$) R$ in Thousands</t>
  </si>
  <si>
    <t>Dec. 31, 2015</t>
  </si>
  <si>
    <t>Assets (a)</t>
  </si>
  <si>
    <t>Equity (a-b)</t>
  </si>
  <si>
    <t>R$ 3088521</t>
  </si>
  <si>
    <t>IFRS 16 - "Leases" [Member]</t>
  </si>
  <si>
    <t>Liabilities (b)</t>
  </si>
  <si>
    <t>IFRS 16 - "Leases" [Member] | Operating leases [Member]</t>
  </si>
  <si>
    <t>IFRS 16 - "Leases" [Member] | Right of use - Aircraft and flight equipment [Member]</t>
  </si>
  <si>
    <t>IFRS 16 - "Leases" [Member] | Right of use - Other [Member]</t>
  </si>
  <si>
    <t>R$ 8555</t>
  </si>
  <si>
    <t>4. Summary of significant accounting practices (Details Narrative) - BRL (R$) R$ in Thousands</t>
  </si>
  <si>
    <t>R$ 78416</t>
  </si>
  <si>
    <t>R$ 365696</t>
  </si>
  <si>
    <t>Reduction In Ancillary Revenue</t>
  </si>
  <si>
    <t>Reclassification in ancillary revenue from "Other revenue" to "Passenger transportation"</t>
  </si>
  <si>
    <t>"Aircraft, Traffic And Mileage Servicing" To "Mileage Revenue"</t>
  </si>
  <si>
    <t>R$ 246596</t>
  </si>
  <si>
    <t>R$ 143204</t>
  </si>
  <si>
    <t>5. Cash and cash equivalents (Details) - BRL (R$) R$ in Thousands</t>
  </si>
  <si>
    <t>Cash and bank deposits</t>
  </si>
  <si>
    <t>R$ 157970</t>
  </si>
  <si>
    <t>R$ 427608</t>
  </si>
  <si>
    <t>Cash equivalents</t>
  </si>
  <si>
    <t>R$ 562207</t>
  </si>
  <si>
    <t>R$ 1072332</t>
  </si>
  <si>
    <t>5. Cash and cash equivalents (Details 1) - BRL (R$) R$ in Thousands</t>
  </si>
  <si>
    <t>DisclosureOfCashAndCashEquivalentsLineItems [Line Items]</t>
  </si>
  <si>
    <t>R$ 668217</t>
  </si>
  <si>
    <t>R$ 599254</t>
  </si>
  <si>
    <t>Private bonds [Member]</t>
  </si>
  <si>
    <t>Government bonds [Member]</t>
  </si>
  <si>
    <t>Investment funds [member]</t>
  </si>
  <si>
    <t>R$ 307499</t>
  </si>
  <si>
    <t>R$ 420256</t>
  </si>
  <si>
    <t>5. Cash and cash equivalents (Details Narrative) - BRL (R$) R$ in Thousands</t>
  </si>
  <si>
    <t>Foreign Currency [Member]</t>
  </si>
  <si>
    <t>R$ 360679</t>
  </si>
  <si>
    <t>R$ 164959</t>
  </si>
  <si>
    <t>Weighted average rate equivalent</t>
  </si>
  <si>
    <t>82.90%</t>
  </si>
  <si>
    <t>77.60%</t>
  </si>
  <si>
    <t>Percentages of time deposit</t>
  </si>
  <si>
    <t>2.30%</t>
  </si>
  <si>
    <t>R$ 39</t>
  </si>
  <si>
    <t>R$ 14039</t>
  </si>
  <si>
    <t>Average rate</t>
  </si>
  <si>
    <t>90.60%</t>
  </si>
  <si>
    <t>116.30%</t>
  </si>
  <si>
    <t>94.50%</t>
  </si>
  <si>
    <t>99.80%</t>
  </si>
  <si>
    <t>6. Short-term investments (Details) - BRL (R$) R$ in Thousands</t>
  </si>
  <si>
    <t>DisclosureOfShortTermInvestmentsLineItems [Line Items]</t>
  </si>
  <si>
    <t>R$ 478364</t>
  </si>
  <si>
    <t>R$ 955589</t>
  </si>
  <si>
    <t>R$ 365249</t>
  </si>
  <si>
    <t>R$ 191827</t>
  </si>
  <si>
    <t>6. Short-term investments (Details Narrative) - BRL (R$) R$ in Thousands</t>
  </si>
  <si>
    <t>R$ 92015</t>
  </si>
  <si>
    <t>R$ 731061</t>
  </si>
  <si>
    <t>97.60%</t>
  </si>
  <si>
    <t>R$ 21100</t>
  </si>
  <si>
    <t>R$ 32701</t>
  </si>
  <si>
    <t>99.70%</t>
  </si>
  <si>
    <t>107.70%</t>
  </si>
  <si>
    <t>105.40%</t>
  </si>
  <si>
    <t>98.90%</t>
  </si>
  <si>
    <t>7. Restricted cash (Details) - BRL (R$) R$ in Thousands</t>
  </si>
  <si>
    <t>DisclosureOfRestrictedCashLineItems [Line Items]</t>
  </si>
  <si>
    <t>R$ 133391</t>
  </si>
  <si>
    <t>Noncurrent</t>
  </si>
  <si>
    <t>Deposits In Guarantee Of Letter Of Credit [Member]</t>
  </si>
  <si>
    <t>Restricted cash and cash equivalents</t>
  </si>
  <si>
    <t>Escrow Deposits [Member]</t>
  </si>
  <si>
    <t>Escrow Deposits - Leases [Member]</t>
  </si>
  <si>
    <t>Escrow deposits for hedge margin [Member]</t>
  </si>
  <si>
    <t>Other Deposits [Member]</t>
  </si>
  <si>
    <t>R$ 113447</t>
  </si>
  <si>
    <t>R$ 20383</t>
  </si>
  <si>
    <t>7. Restricted cash (Details narrative) - BRL (R$) R$ in Thousands</t>
  </si>
  <si>
    <t>Restricted cash in foreign currency</t>
  </si>
  <si>
    <t>R$ 433304</t>
  </si>
  <si>
    <t>R$ 22094</t>
  </si>
  <si>
    <t>Amount of guarantee for legal proceedings</t>
  </si>
  <si>
    <t>R$ 33928</t>
  </si>
  <si>
    <t>8. Trade receivables (Details) - BRL (R$) R$ in Thousands</t>
  </si>
  <si>
    <t>DisclosureOfTradeReceivablesLineItems [Line Items]</t>
  </si>
  <si>
    <t>Gross trade receivables</t>
  </si>
  <si>
    <t>R$ 864612</t>
  </si>
  <si>
    <t>R$ 975159</t>
  </si>
  <si>
    <t>R$ 34182</t>
  </si>
  <si>
    <t>Total trade receivables</t>
  </si>
  <si>
    <t>Domestic customers [Member]</t>
  </si>
  <si>
    <t>Domestic customers [Member] | Credit card administrators [Member]</t>
  </si>
  <si>
    <t>Domestic customers [Member] | Travel agencies [Member]</t>
  </si>
  <si>
    <t>Domestic customers [Member] | Cargo agencies [Member]</t>
  </si>
  <si>
    <t>Domestic customers [Member] | Airline partners companies [Member]</t>
  </si>
  <si>
    <t>Domestic customers [Member] | Other [Member]</t>
  </si>
  <si>
    <t>Foreign customers [Member]</t>
  </si>
  <si>
    <t>Foreign customers [Member] | Credit card administrators [Member]</t>
  </si>
  <si>
    <t>Foreign customers [Member] | Travel agencies [Member]</t>
  </si>
  <si>
    <t>Foreign customers [Member] | Cargo agencies [Member]</t>
  </si>
  <si>
    <t>Foreign customers [Member] | Airline partners companies [Member]</t>
  </si>
  <si>
    <t>Foreign customers [Member] | Other [Member]</t>
  </si>
  <si>
    <t>R$ 5373</t>
  </si>
  <si>
    <t>R$ 2511</t>
  </si>
  <si>
    <t>8. Trade receivables (Details 1) - BRL (R$) R$ in Thousands</t>
  </si>
  <si>
    <t>R$ 853328</t>
  </si>
  <si>
    <t>R$ 936478</t>
  </si>
  <si>
    <t>Current Until 30 days [Member]</t>
  </si>
  <si>
    <t>Current 31 to 60 days [Member]</t>
  </si>
  <si>
    <t>Current 61 to 90 days [Member]</t>
  </si>
  <si>
    <t>Current 91 to 180 days [Member]</t>
  </si>
  <si>
    <t>Current 181 to 360 days [Member]</t>
  </si>
  <si>
    <t>Current Above 360 days [Member]</t>
  </si>
  <si>
    <t>Currents [Member]</t>
  </si>
  <si>
    <t>Overdue until 30 days [Member]</t>
  </si>
  <si>
    <t>Overdue 31 to 60 days [Member]</t>
  </si>
  <si>
    <t>Overdue 61 to 90 days [Member]</t>
  </si>
  <si>
    <t>Overdue 91 to 180 days [Member]</t>
  </si>
  <si>
    <t>Overdue 181 to 360 days [Member]</t>
  </si>
  <si>
    <t>Overdue above 360 days [Member]</t>
  </si>
  <si>
    <t>Overdue [Member]</t>
  </si>
  <si>
    <t>R$ 54331</t>
  </si>
  <si>
    <t>R$ 65532</t>
  </si>
  <si>
    <t>8. Trade receivables (Details 2) - BRL (R$) R$ in Thousands</t>
  </si>
  <si>
    <t>Balance at beginning of the year</t>
  </si>
  <si>
    <t>R$ 38681</t>
  </si>
  <si>
    <t>Initial adoption adjustment - IFRS 9</t>
  </si>
  <si>
    <t>[1]</t>
  </si>
  <si>
    <t>Adjusted balance at the beginning of the year</t>
  </si>
  <si>
    <t>Additions</t>
  </si>
  <si>
    <t>[2]</t>
  </si>
  <si>
    <t>Write-off of unrecoverable amounts</t>
  </si>
  <si>
    <t>Balance at the end of the year</t>
  </si>
  <si>
    <t>R$ 11284</t>
  </si>
  <si>
    <t>Due to the change to the expected loss model used to calculate the allowance for doubtful accounts resulting from the initial adoption of IFRS 9 - "Financial Instruments", the balance of December 31, 2017 was adjusted on January 1, 2018, with a corresponding entry of R$2,593 in equity. For further information, see Note 4.25.2.</t>
  </si>
  <si>
    <t>Recoveries occurred during the year are reflected in the changes to the receivables portfolio balance and presented under "(Additions) exclusions".</t>
  </si>
  <si>
    <t>9. Inventories (Details) - BRL (R$) R$ in Thousands</t>
  </si>
  <si>
    <t>Inventories Details</t>
  </si>
  <si>
    <t>Consumables</t>
  </si>
  <si>
    <t>R$ 22098</t>
  </si>
  <si>
    <t>R$ 28006</t>
  </si>
  <si>
    <t>Parts and maintenance materials</t>
  </si>
  <si>
    <t>(-) Provision for obsolescence</t>
  </si>
  <si>
    <t>R$ 12444</t>
  </si>
  <si>
    <t>R$ 180141</t>
  </si>
  <si>
    <t>R$ 178491</t>
  </si>
  <si>
    <t>9. Inventories (Details 1) - BRL (R$) R$ in Thousands</t>
  </si>
  <si>
    <t>Inventories Details 1</t>
  </si>
  <si>
    <t>Balance at the beginning of the year</t>
  </si>
  <si>
    <t>R$ 12509</t>
  </si>
  <si>
    <t>Addition</t>
  </si>
  <si>
    <t>Write-off</t>
  </si>
  <si>
    <t>R$ 12808</t>
  </si>
  <si>
    <t>10. Deferred and recoverable taxes (Details) - BRL (R$) R$ in Thousands</t>
  </si>
  <si>
    <t>Deferred And Recoverable Taxes Details</t>
  </si>
  <si>
    <t>Prepaid and recoverable income taxes</t>
  </si>
  <si>
    <t>R$ 268428</t>
  </si>
  <si>
    <t>R$ 66786</t>
  </si>
  <si>
    <t>Withholding income tax (IRRF)</t>
  </si>
  <si>
    <t>PIS and COFINS</t>
  </si>
  <si>
    <t>Withholding tax of public institutions</t>
  </si>
  <si>
    <t>Value added tax (IVA)</t>
  </si>
  <si>
    <t>R$ 95873</t>
  </si>
  <si>
    <t>R$ 7045</t>
  </si>
  <si>
    <t>10. Deferred and recoverable taxes (Details 1) - BRL (R$) R$ in Thousands</t>
  </si>
  <si>
    <t>Net operating losses carryforward:</t>
  </si>
  <si>
    <t>Income tax losses</t>
  </si>
  <si>
    <t>R$ 75367</t>
  </si>
  <si>
    <t>R$ 129316</t>
  </si>
  <si>
    <t>Negative basis of social contribution</t>
  </si>
  <si>
    <t>Total deferred taxes, net</t>
  </si>
  <si>
    <t>Deferred tax assets</t>
  </si>
  <si>
    <t>Deferred tax liabilities</t>
  </si>
  <si>
    <t>Allowance For Doubtful Accounts And Other Credits [Member]</t>
  </si>
  <si>
    <t>Breakage Provision [Member]</t>
  </si>
  <si>
    <t>Provision For Losses On Gla'S Acquisition [Member]</t>
  </si>
  <si>
    <t>Provision For Legal Proceedings And Tax Liabilities [Member]</t>
  </si>
  <si>
    <t>Derivative Transactions [Member]</t>
  </si>
  <si>
    <t>Tax Benefit Due To Goodwill Amortization [Member]</t>
  </si>
  <si>
    <t>Slots [Member]</t>
  </si>
  <si>
    <t>Depreciation Of Engines And Spare Parts [Member]</t>
  </si>
  <si>
    <t>Reversal Of Goodwill Amortization On Gla'S Acquisition [Member]</t>
  </si>
  <si>
    <t>Aircraft Leases [Member]</t>
  </si>
  <si>
    <t>R$ 162651</t>
  </si>
  <si>
    <t>R$ 143949</t>
  </si>
  <si>
    <t>10. Deferred and recoverable taxes (Details 2) - Unused Tax Losses [Member] - BRL (R$) R$ in Thousands</t>
  </si>
  <si>
    <t>GLAI</t>
  </si>
  <si>
    <t>Disclosure Of Deferred And Recoverable Taxes Line Items</t>
  </si>
  <si>
    <t>R$ 170418</t>
  </si>
  <si>
    <t>R$ 172547</t>
  </si>
  <si>
    <t>Smiles</t>
  </si>
  <si>
    <t>R$ 522743</t>
  </si>
  <si>
    <t>R$ 758289</t>
  </si>
  <si>
    <t>10. Deferred and recoverable taxes (Details 3) - BRL (R$) R$ in Thousands</t>
  </si>
  <si>
    <t>Deferred And Recoverable Taxes Details Three [Abstract]</t>
  </si>
  <si>
    <t>R$ 482596</t>
  </si>
  <si>
    <t>R$ 70604</t>
  </si>
  <si>
    <t>R$ 1357788</t>
  </si>
  <si>
    <t>Income tax and social contribution tax rate</t>
  </si>
  <si>
    <t>34.00%</t>
  </si>
  <si>
    <t>Income at the statutory combined tax rate</t>
  </si>
  <si>
    <t>R$ 164083</t>
  </si>
  <si>
    <t>R$ 24005</t>
  </si>
  <si>
    <t>R$ 461648</t>
  </si>
  <si>
    <t>Adjustments to calculate the effective tax rate:</t>
  </si>
  <si>
    <t>Equity pick up method</t>
  </si>
  <si>
    <t>Tax income (losses) from wholly-owned subsidiaries</t>
  </si>
  <si>
    <t>Income tax on permanent differences and other</t>
  </si>
  <si>
    <t>Nondeductible expenses, net</t>
  </si>
  <si>
    <t>Exchange variation on foreign investments</t>
  </si>
  <si>
    <t>Interest attributable to shareholders' equity</t>
  </si>
  <si>
    <t>Benefit on tax losses and temporary differences constituted (not constituted)</t>
  </si>
  <si>
    <t>Use of tax losses in tax installment payment programs(*)</t>
  </si>
  <si>
    <t>Income taxes</t>
  </si>
  <si>
    <t>R$ 297128</t>
  </si>
  <si>
    <t>R$ 307213</t>
  </si>
  <si>
    <t>R$ 259058</t>
  </si>
  <si>
    <t>10. Deferred and recoverable taxes (Details narrative) - BRL (R$) R$ in Thousands</t>
  </si>
  <si>
    <t>Extemporaneous tax credits of income tax, social contribution, PIS and COFINS</t>
  </si>
  <si>
    <t>R$ 43222</t>
  </si>
  <si>
    <t>Tax effect related to initial adoption of IFRS 9 on allowance for doubtful accounts under equity</t>
  </si>
  <si>
    <t>R$ 880</t>
  </si>
  <si>
    <t>Unused Tax Losses [Member] | Gol Linhas Aereas Inteligentes S.A. (the "Company" or "GLAI") [Member]</t>
  </si>
  <si>
    <t>Tax credits</t>
  </si>
  <si>
    <t>Net operating losses carryforward</t>
  </si>
  <si>
    <t>Temporary differences</t>
  </si>
  <si>
    <t>Unrecognized net operating losses carryforward</t>
  </si>
  <si>
    <t>Unused Tax Losses [Member] | Gol Linhas Aereas S.A. ("GLA") [Member]</t>
  </si>
  <si>
    <t>Unused Tax Losses [Member] | Smiles S.A. ("Smiles") [Member]</t>
  </si>
  <si>
    <t>R$ 262252</t>
  </si>
  <si>
    <t>11. Deposits (Details) - BRL (R$) R$ in Thousands</t>
  </si>
  <si>
    <t>Deposits Details</t>
  </si>
  <si>
    <t>Judicial deposits</t>
  </si>
  <si>
    <t>R$ 726491</t>
  </si>
  <si>
    <t>R$ 508515</t>
  </si>
  <si>
    <t>Maintenance deposits</t>
  </si>
  <si>
    <t>R$ 1612295</t>
  </si>
  <si>
    <t>R$ 1163759</t>
  </si>
  <si>
    <t>11. Deposits (Details Narrative) - BRL (R$) R$ in Thousands</t>
  </si>
  <si>
    <t>DisclosureOfDepositsLineItems [Line Items]</t>
  </si>
  <si>
    <t>Percentage of lawsuit filed by the National Union of Airline Companies (SNEA)</t>
  </si>
  <si>
    <t>72.00%</t>
  </si>
  <si>
    <t>Deposit of landing fees by Department of Airspace Control (DECEA)</t>
  </si>
  <si>
    <t>R$ 153128</t>
  </si>
  <si>
    <t>Maintenance guarantee</t>
  </si>
  <si>
    <t>R$ 218361</t>
  </si>
  <si>
    <t>Maintenance reserve</t>
  </si>
  <si>
    <t>Legal Proceedings Contingent Liability [member]</t>
  </si>
  <si>
    <t>Blocked amounts under judicial deposits</t>
  </si>
  <si>
    <t>Third Party Claim Contingent Liability [Member]</t>
  </si>
  <si>
    <t>R$ 76415</t>
  </si>
  <si>
    <t>R$ 74300</t>
  </si>
  <si>
    <t>12. Transactions with related parties (Details) - BRL (R$) R$ in Thousands</t>
  </si>
  <si>
    <t>Disclosure of transactions between related parties [line items]</t>
  </si>
  <si>
    <t>Salaries, bonus and benefits</t>
  </si>
  <si>
    <t>R$ 1903852</t>
  </si>
  <si>
    <t>R$ 1708111</t>
  </si>
  <si>
    <t>R$ 1656785</t>
  </si>
  <si>
    <t>Key Management Personnel of Entity [Member]</t>
  </si>
  <si>
    <t>Related taxes and charges</t>
  </si>
  <si>
    <t>Remuneration</t>
  </si>
  <si>
    <t>R$ 97275</t>
  </si>
  <si>
    <t>R$ 75076</t>
  </si>
  <si>
    <t>R$ 54050</t>
  </si>
  <si>
    <t>12. Transactions with related parties (Details Narrative) R$ in Thousands, $ in Millions</t>
  </si>
  <si>
    <t>Feb. 19, 2014BRL (R$)</t>
  </si>
  <si>
    <t>Jan. 31, 2017USD ($)</t>
  </si>
  <si>
    <t>Dec. 31, 2015USD ($)</t>
  </si>
  <si>
    <t>Deferred revenue current</t>
  </si>
  <si>
    <t>R$ 8565</t>
  </si>
  <si>
    <t>R$ 20557</t>
  </si>
  <si>
    <t>Deferred revenue non-current</t>
  </si>
  <si>
    <t>Expenses related to passenger service</t>
  </si>
  <si>
    <t>R$ 461837</t>
  </si>
  <si>
    <t>Air France-KLM [Member]</t>
  </si>
  <si>
    <t>Engine maintenance funding</t>
  </si>
  <si>
    <t>Engine maintenance expenses</t>
  </si>
  <si>
    <t>Delta Air Lines Inc.</t>
  </si>
  <si>
    <t>Outstanding balance advances from customers</t>
  </si>
  <si>
    <t>Loan agreement | $</t>
  </si>
  <si>
    <t>Commercial Partnership Agreement [Member]</t>
  </si>
  <si>
    <t>Maturity date</t>
  </si>
  <si>
    <t>5 years</t>
  </si>
  <si>
    <t>Incentive Investment</t>
  </si>
  <si>
    <t>R$ 112152</t>
  </si>
  <si>
    <t>Term Loan</t>
  </si>
  <si>
    <t>Face amount | $</t>
  </si>
  <si>
    <t>6.70%</t>
  </si>
  <si>
    <t>Description of financial expenses</t>
  </si>
  <si>
    <t>equivalent to 1.0% per year</t>
  </si>
  <si>
    <t>Amount of financial expenses related to additional term loan guarantee</t>
  </si>
  <si>
    <t>R$ 11765</t>
  </si>
  <si>
    <t>Gol Linhas Aereas S.A. ("GLA")</t>
  </si>
  <si>
    <t>Total transportation and consulting services expense</t>
  </si>
  <si>
    <t>Related parties balance payable</t>
  </si>
  <si>
    <t>R$ 769</t>
  </si>
  <si>
    <t>Maximum providing for advance ticket sales</t>
  </si>
  <si>
    <t>R$ 600000</t>
  </si>
  <si>
    <t>13. Investments (Details) - BRL (R$) R$ in Thousands</t>
  </si>
  <si>
    <t>Relevant information of the Company's investees:</t>
  </si>
  <si>
    <t>R$ 3098230</t>
  </si>
  <si>
    <t>Total equity (deficit)</t>
  </si>
  <si>
    <t>Adjusted net income (loss) for the year attributable to the Company's interest</t>
  </si>
  <si>
    <t>R$ 1506099</t>
  </si>
  <si>
    <t>R$ 86705</t>
  </si>
  <si>
    <t>R$ 877695</t>
  </si>
  <si>
    <t>Total number of shares</t>
  </si>
  <si>
    <t>R$ 1318</t>
  </si>
  <si>
    <t>Interest</t>
  </si>
  <si>
    <t>R$ 1962</t>
  </si>
  <si>
    <t>R$ 2225</t>
  </si>
  <si>
    <t>Adjusted equity (deficit)</t>
  </si>
  <si>
    <t>R$ 387</t>
  </si>
  <si>
    <t>R$ 544</t>
  </si>
  <si>
    <t>Netpoints Fidelidade S.A [Member]</t>
  </si>
  <si>
    <t>R$ 75351</t>
  </si>
  <si>
    <t>R$ 20758</t>
  </si>
  <si>
    <t>R$ 22997</t>
  </si>
  <si>
    <t>13. Investments (Details 1) - SCP Trip [Member] R$ in Thousands</t>
  </si>
  <si>
    <t>DisclosureOfInvestmentsLineItems [Line Items]</t>
  </si>
  <si>
    <t>Balances as beginning</t>
  </si>
  <si>
    <t>R$ 1333</t>
  </si>
  <si>
    <t>Dividends and interest on shareholders' equity</t>
  </si>
  <si>
    <t>Balances as ending</t>
  </si>
  <si>
    <t>R$ 1177</t>
  </si>
  <si>
    <t>13. Investments (Details Narrative)</t>
  </si>
  <si>
    <t>Investments Details Narrative</t>
  </si>
  <si>
    <t>Ownership of interest</t>
  </si>
  <si>
    <t>14. Property, plant and equipment (Details) - BRL (R$) R$ in Thousands</t>
  </si>
  <si>
    <t>Disclosure of detailed information about property, plant and equipment [line items]</t>
  </si>
  <si>
    <t>R$ 2818057</t>
  </si>
  <si>
    <t>R$ 3195767</t>
  </si>
  <si>
    <t>R$ 3025010</t>
  </si>
  <si>
    <t>Cost [Member]</t>
  </si>
  <si>
    <t>Accumulated depreciation [Member]</t>
  </si>
  <si>
    <t>R$ 2333031</t>
  </si>
  <si>
    <t>Aircraft under finance lease [Member]</t>
  </si>
  <si>
    <t>Average annual depreciation rate, percentage</t>
  </si>
  <si>
    <t>5.80%</t>
  </si>
  <si>
    <t>R$ 451435</t>
  </si>
  <si>
    <t>Aircraft under finance lease [Member] | Cost [Member]</t>
  </si>
  <si>
    <t>Aircraft under finance lease [Member] | Accumulated depreciation [Member]</t>
  </si>
  <si>
    <t>R$ 222240</t>
  </si>
  <si>
    <t>Sets Of Replacement Parts And Spares Engines [Member]</t>
  </si>
  <si>
    <t>6.90%</t>
  </si>
  <si>
    <t>R$ 993626</t>
  </si>
  <si>
    <t>Sets Of Replacement Parts And Spares Engines [Member] | Cost [Member]</t>
  </si>
  <si>
    <t>Sets Of Replacement Parts And Spares Engines [Member] | Accumulated depreciation [Member]</t>
  </si>
  <si>
    <t>R$ 590239</t>
  </si>
  <si>
    <t>Aircraft Reconfigurations Overhauling [Member]</t>
  </si>
  <si>
    <t>30.40%</t>
  </si>
  <si>
    <t>R$ 1168449</t>
  </si>
  <si>
    <t>Aircraft Reconfigurations Overhauling [Member] | Cost [Member]</t>
  </si>
  <si>
    <t>Aircraft Reconfigurations Overhauling [Member] | Accumulated depreciation [Member]</t>
  </si>
  <si>
    <t>R$ 1275298</t>
  </si>
  <si>
    <t>Aircraft And Safety Equipment [Member]</t>
  </si>
  <si>
    <t>10.00%</t>
  </si>
  <si>
    <t>R$ 323</t>
  </si>
  <si>
    <t>Aircraft And Safety Equipment [Member] | Cost [Member]</t>
  </si>
  <si>
    <t>Aircraft And Safety Equipment [Member] | Accumulated depreciation [Member]</t>
  </si>
  <si>
    <t>R$ 533</t>
  </si>
  <si>
    <t>Tools [Member]</t>
  </si>
  <si>
    <t>R$ 22968</t>
  </si>
  <si>
    <t>Tools [Member] | Cost [Member]</t>
  </si>
  <si>
    <t>Tools [Member] | Accumulated depreciation [Member]</t>
  </si>
  <si>
    <t>Flight Equipment After Impairment Losses [Member]</t>
  </si>
  <si>
    <t>Flight Equipment After Impairment Losses [Member] | Cost [Member]</t>
  </si>
  <si>
    <t>Flight Equipment After Impairment Losses [Member] | Accumulated depreciation [Member]</t>
  </si>
  <si>
    <t>R$ 2109463</t>
  </si>
  <si>
    <t>Vehicles [Member]</t>
  </si>
  <si>
    <t>20.00%</t>
  </si>
  <si>
    <t>R$ 1904</t>
  </si>
  <si>
    <t>Vehicles [Member] | Cost [Member]</t>
  </si>
  <si>
    <t>Vehicles [Member] | Accumulated depreciation [Member]</t>
  </si>
  <si>
    <t>R$ 9609</t>
  </si>
  <si>
    <t>Machinery And Equipment [Member]</t>
  </si>
  <si>
    <t>R$ 17785</t>
  </si>
  <si>
    <t>Machinery And Equipment [Member] | Cost [Member]</t>
  </si>
  <si>
    <t>Machinery And Equipment [Member] | Accumulated depreciation [Member]</t>
  </si>
  <si>
    <t>R$ 41619</t>
  </si>
  <si>
    <t>Furniture And Fixtures [Member]</t>
  </si>
  <si>
    <t>R$ 12510</t>
  </si>
  <si>
    <t>Furniture And Fixtures [Member] | Cost [Member]</t>
  </si>
  <si>
    <t>Furniture And Fixtures [Member] | Accumulated depreciation [Member]</t>
  </si>
  <si>
    <t>R$ 18188</t>
  </si>
  <si>
    <t>Computers And Peripherals [Member]</t>
  </si>
  <si>
    <t>R$ 9499</t>
  </si>
  <si>
    <t>Computers And Peripherals [Member] | Cost [Member]</t>
  </si>
  <si>
    <t>Computers And Peripherals [Member] | Accumulated depreciation [Member]</t>
  </si>
  <si>
    <t>R$ 31314</t>
  </si>
  <si>
    <t>Communication Equipment [Member]</t>
  </si>
  <si>
    <t>R$ 603</t>
  </si>
  <si>
    <t>Communication Equipment [Member] | Cost [Member]</t>
  </si>
  <si>
    <t>Communication Equipment [Member] | Accumulated depreciation [Member]</t>
  </si>
  <si>
    <t>R$ 2089</t>
  </si>
  <si>
    <t>Maintenance Center - Confins [Member]</t>
  </si>
  <si>
    <t>10.40%</t>
  </si>
  <si>
    <t>R$ 16242</t>
  </si>
  <si>
    <t>Maintenance Center - Confins [Member] | Cost [Member]</t>
  </si>
  <si>
    <t>Maintenance Center - Confins [Member] | Accumulated depreciation [Member]</t>
  </si>
  <si>
    <t>R$ 91395</t>
  </si>
  <si>
    <t>Leasehold Improvements [Member]</t>
  </si>
  <si>
    <t>19.00%</t>
  </si>
  <si>
    <t>R$ 30761</t>
  </si>
  <si>
    <t>Leasehold Improvements [Member] | Cost [Member]</t>
  </si>
  <si>
    <t>Leasehold Improvements [Member] | Accumulated depreciation [Member]</t>
  </si>
  <si>
    <t>Flight Equipment [Member]</t>
  </si>
  <si>
    <t>Flight Equipment [Member] | Cost [Member]</t>
  </si>
  <si>
    <t>Flight Equipment [Member] | Accumulated depreciation [Member]</t>
  </si>
  <si>
    <t>Impairment losses [Member]</t>
  </si>
  <si>
    <t>Impairment losses [Member] | Cost [Member]</t>
  </si>
  <si>
    <t>Impairment losses [Member] | Accumulated depreciation [Member]</t>
  </si>
  <si>
    <t>Construction in Progress [Member]</t>
  </si>
  <si>
    <t>R$ 15443</t>
  </si>
  <si>
    <t>Construction in Progress [Member] | Cost [Member]</t>
  </si>
  <si>
    <t>Construction in Progress [Member] | Accumulated depreciation [Member]</t>
  </si>
  <si>
    <t>Property, Plant And Equipment In Use [Member]</t>
  </si>
  <si>
    <t>Property, Plant And Equipment In Use [Member] | Cost [Member]</t>
  </si>
  <si>
    <t>Property, Plant And Equipment In Use [Member] | Accumulated depreciation [Member]</t>
  </si>
  <si>
    <t>Property Plant And Equipment In Use Before Advances [Member]</t>
  </si>
  <si>
    <t>Property Plant And Equipment In Use Before Advances [Member] | Cost [Member]</t>
  </si>
  <si>
    <t>Property Plant And Equipment In Use Before Advances [Member] | Accumulated depreciation [Member]</t>
  </si>
  <si>
    <t>Advances For Acquisition Of Property, Plant And Equipment [Member]</t>
  </si>
  <si>
    <t>R$ 18720</t>
  </si>
  <si>
    <t>R$ 87399</t>
  </si>
  <si>
    <t>Advances For Acquisition Of Property, Plant And Equipment [Member] | Cost [Member]</t>
  </si>
  <si>
    <t>Advances For Acquisition Of Property, Plant And Equipment [Member] | Accumulated depreciation [Member]</t>
  </si>
  <si>
    <t>14. Property, plant and equipment (Details 1) - BRL (R$) R$ in Thousands</t>
  </si>
  <si>
    <t>Balance at beginning</t>
  </si>
  <si>
    <t>Disposals</t>
  </si>
  <si>
    <t>Depreciation</t>
  </si>
  <si>
    <t>Balance at end</t>
  </si>
  <si>
    <t>Other Flight Equipment [Member]</t>
  </si>
  <si>
    <t>Other [Member]</t>
  </si>
  <si>
    <t>R$ 104747</t>
  </si>
  <si>
    <t>R$ 116969</t>
  </si>
  <si>
    <t>15. Intangible assets (Details) - BRL (R$) R$ in Thousands</t>
  </si>
  <si>
    <t>Disclosure of detailed information about intangible assets [line items]</t>
  </si>
  <si>
    <t>Balances as Beginning</t>
  </si>
  <si>
    <t>R$ 1747285</t>
  </si>
  <si>
    <t>R$ 1739716</t>
  </si>
  <si>
    <t>Amortization</t>
  </si>
  <si>
    <t>Balance as Ending</t>
  </si>
  <si>
    <t>Goodwill [Member]</t>
  </si>
  <si>
    <t>Software [Member]</t>
  </si>
  <si>
    <t>R$ 196264</t>
  </si>
  <si>
    <t>R$ 166083</t>
  </si>
  <si>
    <t>15. Intangible assets (Details 1) - BRL (R$) R$ in Thousands</t>
  </si>
  <si>
    <t>Book value</t>
  </si>
  <si>
    <t>R$ 1038900</t>
  </si>
  <si>
    <t>Book value - CGU</t>
  </si>
  <si>
    <t>Value in use</t>
  </si>
  <si>
    <t>R$ 15158551</t>
  </si>
  <si>
    <t>R$ 5069156</t>
  </si>
  <si>
    <t>Pre-tax discount rate</t>
  </si>
  <si>
    <t>13.94%</t>
  </si>
  <si>
    <t>14.50%</t>
  </si>
  <si>
    <t>Perpetuity growth rate</t>
  </si>
  <si>
    <t>3.50%</t>
  </si>
  <si>
    <t>Gol Linhas Aereas S.A. ("GLA") [Member] | Goodwill [Member]</t>
  </si>
  <si>
    <t>R$ 325381</t>
  </si>
  <si>
    <t>R$ 23058697</t>
  </si>
  <si>
    <t>R$ 15206092</t>
  </si>
  <si>
    <t>14.91%</t>
  </si>
  <si>
    <t>15.46%</t>
  </si>
  <si>
    <t>Smiles S.A. ("Smiles") [Member] | Goodwill [Member]</t>
  </si>
  <si>
    <t>R$ 216921</t>
  </si>
  <si>
    <t>R$ 7005622</t>
  </si>
  <si>
    <t>R$ 5464287</t>
  </si>
  <si>
    <t>16.95%</t>
  </si>
  <si>
    <t>19.26%</t>
  </si>
  <si>
    <t>16. Short and long-term debt (Details) - BRL (R$) R$ in Thousands</t>
  </si>
  <si>
    <t>DisclosureOfDebtLineItems [Line Items]</t>
  </si>
  <si>
    <t>Interest accrued</t>
  </si>
  <si>
    <t>R$ 1103206</t>
  </si>
  <si>
    <t>R$ 874678</t>
  </si>
  <si>
    <t>Finance leases</t>
  </si>
  <si>
    <t>Total short-term debt</t>
  </si>
  <si>
    <t>Total long-term debt</t>
  </si>
  <si>
    <t>USD</t>
  </si>
  <si>
    <t>Long-term debt before lease</t>
  </si>
  <si>
    <t>R$ 5340601</t>
  </si>
  <si>
    <t>Senior Notes V [Member] | USD</t>
  </si>
  <si>
    <t>Maturity of the contract</t>
  </si>
  <si>
    <t>Dec-18</t>
  </si>
  <si>
    <t>Engine maintenance [Member] | USD</t>
  </si>
  <si>
    <t>1/24/2020</t>
  </si>
  <si>
    <t>Senior Notes II [Member] | USD</t>
  </si>
  <si>
    <t>Jul-20</t>
  </si>
  <si>
    <t>Term Loan [Member]</t>
  </si>
  <si>
    <t>R$ 1172451</t>
  </si>
  <si>
    <t>Senior Notes VI [Member] | USD</t>
  </si>
  <si>
    <t>07/2021</t>
  </si>
  <si>
    <t>Senior Notes III [Member] | USD</t>
  </si>
  <si>
    <t>Feb-23</t>
  </si>
  <si>
    <t>Senior Notes VII [Member] | USD</t>
  </si>
  <si>
    <t>Dec-28</t>
  </si>
  <si>
    <t>Local Currency Short-term Borrowings [Member]</t>
  </si>
  <si>
    <t>June-25</t>
  </si>
  <si>
    <t>3.72% p.a.</t>
  </si>
  <si>
    <t>Local Currency Short-term Borrowings [Member] | Debentures VI [Member]</t>
  </si>
  <si>
    <t>Sep-19</t>
  </si>
  <si>
    <t>132% of CDI</t>
  </si>
  <si>
    <t>Local Currency Short-term Borrowings [Member] | Debentures VII [Member]</t>
  </si>
  <si>
    <t>Sep-21</t>
  </si>
  <si>
    <t>120% of CDI</t>
  </si>
  <si>
    <t>R$ 288991</t>
  </si>
  <si>
    <t>Foreign Currency Short-term Borrowings [Member] | USD</t>
  </si>
  <si>
    <t>R$ 132900</t>
  </si>
  <si>
    <t>Foreign Currency Short-term Borrowings [Member] | Senior Notes V [Member] | USD</t>
  </si>
  <si>
    <t>9.71% p.a.</t>
  </si>
  <si>
    <t>Foreign Currency Short-term Borrowings [Member] | Engine maintenance [Member] | USD</t>
  </si>
  <si>
    <t>08/2019</t>
  </si>
  <si>
    <t>Libor 3m+0.75% p.a.</t>
  </si>
  <si>
    <t>R$ 14665</t>
  </si>
  <si>
    <t>Foreign Currency Short-term Borrowings [Member] | Import Financing [Member] | USD</t>
  </si>
  <si>
    <t>Nov-19</t>
  </si>
  <si>
    <t>5.46% p.a.</t>
  </si>
  <si>
    <t>R$ 495458</t>
  </si>
  <si>
    <t>Foreign Currency Short-term Borrowings [Member] | Credit line - engines [Member] | USD</t>
  </si>
  <si>
    <t>Sep-20</t>
  </si>
  <si>
    <t>R$ 138024</t>
  </si>
  <si>
    <t>Jun-21</t>
  </si>
  <si>
    <t>Libor 3m+2.25% p.a.</t>
  </si>
  <si>
    <t>R$ 20115</t>
  </si>
  <si>
    <t>Foreign Currency Short-term Borrowings [Member] | Loan With Guarantee Of Engines [Member] | USD</t>
  </si>
  <si>
    <t>Aug-26</t>
  </si>
  <si>
    <t>6.65% p.a.</t>
  </si>
  <si>
    <t>R$ 13053</t>
  </si>
  <si>
    <t>Local Long-term Borrowings [Member]</t>
  </si>
  <si>
    <t>Local Long-term Borrowings [Member] | Debentures VI [Member]</t>
  </si>
  <si>
    <t>Local Long-term Borrowings [Member] | Debentures VII [Member]</t>
  </si>
  <si>
    <t>R$ 577981</t>
  </si>
  <si>
    <t>Foreign Long-term Borrowings [Member] | USD</t>
  </si>
  <si>
    <t>Foreign Long-term Borrowings [Member] | Engine maintenance [Member] | USD</t>
  </si>
  <si>
    <t>09/2020</t>
  </si>
  <si>
    <t>R$ 43431</t>
  </si>
  <si>
    <t>Foreign Long-term Borrowings [Member] | Senior Notes II [Member] | USD</t>
  </si>
  <si>
    <t>9.64% p.a.</t>
  </si>
  <si>
    <t>Foreign Long-term Borrowings [Member] | Term Loan [Member] | USD</t>
  </si>
  <si>
    <t>Aug-20</t>
  </si>
  <si>
    <t>6.70% p.a.</t>
  </si>
  <si>
    <t>R$ 1147196</t>
  </si>
  <si>
    <t>Foreign Long-term Borrowings [Member] | Credit line - engines [Member] | USD</t>
  </si>
  <si>
    <t>R$ 146457</t>
  </si>
  <si>
    <t>Foreign Long-term Borrowings [Member] | Senior Notes VI [Member] | USD</t>
  </si>
  <si>
    <t>Dec-21</t>
  </si>
  <si>
    <t>9.87% p.a.</t>
  </si>
  <si>
    <t>Foreign Long-term Borrowings [Member] | Senior Notes IV [Member] | USD</t>
  </si>
  <si>
    <t>Jan-22</t>
  </si>
  <si>
    <t>9.24% p.a.</t>
  </si>
  <si>
    <t>R$ 352205</t>
  </si>
  <si>
    <t>Foreign Long-term Borrowings [Member] | Senior Notes III [Member] | USD</t>
  </si>
  <si>
    <t>11.30% p.a.</t>
  </si>
  <si>
    <t>Foreign Long-term Borrowings [Member] | Senior Notes VIII [Member] | USD</t>
  </si>
  <si>
    <t>Jan-25</t>
  </si>
  <si>
    <t>7.09% p.a.</t>
  </si>
  <si>
    <t>R$ 2439492</t>
  </si>
  <si>
    <t>Foreign Long-term Borrowings [Member] | Loan With Guarantee Of Engines [Member] | USD</t>
  </si>
  <si>
    <t>R$ 120557</t>
  </si>
  <si>
    <t>Foreign Long-term Borrowings [Member] | Senior Notes VII [Member] | USD</t>
  </si>
  <si>
    <t>9.84% p.a.</t>
  </si>
  <si>
    <t>Foreign Long-term Borrowings [Member] | Perpetual Notes [Member] | USD</t>
  </si>
  <si>
    <t>-</t>
  </si>
  <si>
    <t>8.75% p.a.</t>
  </si>
  <si>
    <t>R$ 513282</t>
  </si>
  <si>
    <t>R$ 438201</t>
  </si>
  <si>
    <t>16. Short and long-term debt (Details 1) R$ in Thousands, $ in Thousands</t>
  </si>
  <si>
    <t>Dec. 31, 2018USD ($)</t>
  </si>
  <si>
    <t>R$ 4754838</t>
  </si>
  <si>
    <t>Foreign Long-term Borrowings [Member] | Engine Facility (Cacib) [Member] | USD</t>
  </si>
  <si>
    <t>Foreign Long-term Borrowings [Member] | Engine Facility 1 [Member] | USD</t>
  </si>
  <si>
    <t>Foreign Long-term Borrowings [Member] | Finance Guaranteed By Engines [Member] | USD</t>
  </si>
  <si>
    <t>2020 | USD</t>
  </si>
  <si>
    <t>2020 | Local Long-term Borrowings [Member] | Debentures VII [Member]</t>
  </si>
  <si>
    <t>2020 | Foreign Long-term Borrowings [Member] | Engine Facility (Cacib) [Member] | USD</t>
  </si>
  <si>
    <t>2020 | Foreign Long-term Borrowings [Member] | Senior Notes IV [Member] | USD</t>
  </si>
  <si>
    <t>2020 | Foreign Long-term Borrowings [Member] | Senior Notes VIII [Member] | USD</t>
  </si>
  <si>
    <t>2020 | Foreign Long-term Borrowings [Member] | Perpetual Notes [Member] | USD</t>
  </si>
  <si>
    <t>2020 | Foreign Long-term Borrowings [Member] | Term Loan [Member] | USD</t>
  </si>
  <si>
    <t>2020 | Foreign Long-term Borrowings [Member] | Engine Facility 1 [Member] | USD</t>
  </si>
  <si>
    <t>2020 | Foreign Long-term Borrowings [Member] | Finance Guaranteed By Engines [Member] | USD</t>
  </si>
  <si>
    <t>2021 | USD</t>
  </si>
  <si>
    <t>2021 | Local Long-term Borrowings [Member] | Debentures VII [Member]</t>
  </si>
  <si>
    <t>2021 | Foreign Long-term Borrowings [Member] | Engine Facility (Cacib) [Member] | USD</t>
  </si>
  <si>
    <t>2021 | Foreign Long-term Borrowings [Member] | Senior Notes IV [Member] | USD</t>
  </si>
  <si>
    <t>2021 | Foreign Long-term Borrowings [Member] | Senior Notes VIII [Member] | USD</t>
  </si>
  <si>
    <t>2021 | Foreign Long-term Borrowings [Member] | Perpetual Notes [Member] | USD</t>
  </si>
  <si>
    <t>Total | $</t>
  </si>
  <si>
    <t>2021 | Foreign Long-term Borrowings [Member] | Term Loan [Member] | USD</t>
  </si>
  <si>
    <t>2021 | Foreign Long-term Borrowings [Member] | Engine Facility 1 [Member] | USD</t>
  </si>
  <si>
    <t>2021 | Foreign Long-term Borrowings [Member] | Finance Guaranteed By Engines [Member] | USD</t>
  </si>
  <si>
    <t>2022 | USD</t>
  </si>
  <si>
    <t>2022 | Local Long-term Borrowings [Member] | Debentures VII [Member]</t>
  </si>
  <si>
    <t>2022 | Foreign Long-term Borrowings [Member] | Engine Facility (Cacib) [Member] | USD</t>
  </si>
  <si>
    <t>2022 | Foreign Long-term Borrowings [Member] | Senior Notes IV [Member] | USD</t>
  </si>
  <si>
    <t>2022 | Foreign Long-term Borrowings [Member] | Senior Notes VIII [Member] | USD</t>
  </si>
  <si>
    <t>2022 | Foreign Long-term Borrowings [Member] | Perpetual Notes [Member] | USD</t>
  </si>
  <si>
    <t>2022 | Foreign Long-term Borrowings [Member] | Term Loan [Member] | USD</t>
  </si>
  <si>
    <t>2022 | Foreign Long-term Borrowings [Member] | Engine Facility 1 [Member] | USD</t>
  </si>
  <si>
    <t>2022 | Foreign Long-term Borrowings [Member] | Finance Guaranteed By Engines [Member] | USD</t>
  </si>
  <si>
    <t>2023 | USD</t>
  </si>
  <si>
    <t>2023 | Local Long-term Borrowings [Member] | Debentures VII [Member]</t>
  </si>
  <si>
    <t>2023 | Foreign Long-term Borrowings [Member] | Engine Facility (Cacib) [Member] | USD</t>
  </si>
  <si>
    <t>2023 | Foreign Long-term Borrowings [Member] | Senior Notes IV [Member] | USD</t>
  </si>
  <si>
    <t>2023 | Foreign Long-term Borrowings [Member] | Senior Notes VIII [Member] | USD</t>
  </si>
  <si>
    <t>2023 | Foreign Long-term Borrowings [Member] | Perpetual Notes [Member] | USD</t>
  </si>
  <si>
    <t>2023 | Foreign Long-term Borrowings [Member] | Term Loan [Member] | USD</t>
  </si>
  <si>
    <t>2023 | Foreign Long-term Borrowings [Member] | Engine Facility 1 [Member] | USD</t>
  </si>
  <si>
    <t>2023 | Foreign Long-term Borrowings [Member] | Finance Guaranteed By Engines [Member] | USD</t>
  </si>
  <si>
    <t>Thereafter | USD</t>
  </si>
  <si>
    <t>Thereafter | Local Long-term Borrowings [Member] | Debentures VII [Member]</t>
  </si>
  <si>
    <t>Thereafter | Foreign Long-term Borrowings [Member] | Engine Facility (Cacib) [Member] | USD</t>
  </si>
  <si>
    <t>Thereafter | Foreign Long-term Borrowings [Member] | Senior Notes IV [Member] | USD</t>
  </si>
  <si>
    <t>Thereafter | Foreign Long-term Borrowings [Member] | Senior Notes VIII [Member] | USD</t>
  </si>
  <si>
    <t>Thereafter | Foreign Long-term Borrowings [Member] | Perpetual Notes [Member] | USD</t>
  </si>
  <si>
    <t>Thereafter | Foreign Long-term Borrowings [Member] | Term Loan [Member] | USD</t>
  </si>
  <si>
    <t>Thereafter | Foreign Long-term Borrowings [Member] | Engine Facility 1 [Member] | USD</t>
  </si>
  <si>
    <t>Thereafter | Foreign Long-term Borrowings [Member] | Finance Guaranteed By Engines [Member] | USD</t>
  </si>
  <si>
    <t>Without maturity date | USD</t>
  </si>
  <si>
    <t>Without maturity date | Local Long-term Borrowings [Member] | Debentures VII [Member]</t>
  </si>
  <si>
    <t>Without maturity date | Foreign Long-term Borrowings [Member] | Engine Facility (Cacib) [Member] | USD</t>
  </si>
  <si>
    <t>Without maturity date | Foreign Long-term Borrowings [Member] | Senior Notes IV [Member] | USD</t>
  </si>
  <si>
    <t>Without maturity date | Foreign Long-term Borrowings [Member] | Senior Notes VIII [Member] | USD</t>
  </si>
  <si>
    <t>Without maturity date | Foreign Long-term Borrowings [Member] | Perpetual Notes [Member] | USD</t>
  </si>
  <si>
    <t>Without maturity date | Foreign Long-term Borrowings [Member] | Term Loan [Member] | USD</t>
  </si>
  <si>
    <t>Without maturity date | Foreign Long-term Borrowings [Member] | Engine Facility 1 [Member] | USD</t>
  </si>
  <si>
    <t>Without maturity date | Foreign Long-term Borrowings [Member] | Finance Guaranteed By Engines [Member] | USD</t>
  </si>
  <si>
    <t>16. Short and long-term debt (Details 2) - BRL (R$) R$ in Thousands</t>
  </si>
  <si>
    <t>R$ 7084467</t>
  </si>
  <si>
    <t>R$ 7105667</t>
  </si>
  <si>
    <t>Senior Notes and Perpetual Notes [Member]</t>
  </si>
  <si>
    <t>Fair value</t>
  </si>
  <si>
    <t>Total [Member]</t>
  </si>
  <si>
    <t>R$ 6307118</t>
  </si>
  <si>
    <t>16. Short and long-term debt (Details 3) - Finimp [Member] R$ in Thousands</t>
  </si>
  <si>
    <t>Principal amount</t>
  </si>
  <si>
    <t>R$ 15202</t>
  </si>
  <si>
    <t>Interest rate (p.a.)</t>
  </si>
  <si>
    <t>5.10%</t>
  </si>
  <si>
    <t>New issuances date</t>
  </si>
  <si>
    <t>1/12/2018</t>
  </si>
  <si>
    <t>Renegotiations date</t>
  </si>
  <si>
    <t>01/12/2018</t>
  </si>
  <si>
    <t>R$ 4722</t>
  </si>
  <si>
    <t>1/7/2019</t>
  </si>
  <si>
    <t>R$ 21301</t>
  </si>
  <si>
    <t>5.75%</t>
  </si>
  <si>
    <t>3/2/2018</t>
  </si>
  <si>
    <t>R$ 6531</t>
  </si>
  <si>
    <t>3/1/2019</t>
  </si>
  <si>
    <t>R$ 21874</t>
  </si>
  <si>
    <t>5.44%</t>
  </si>
  <si>
    <t>3/9/2018</t>
  </si>
  <si>
    <t>R$ 6731</t>
  </si>
  <si>
    <t>9/5/2018</t>
  </si>
  <si>
    <t>R$ 24606</t>
  </si>
  <si>
    <t>5.63%</t>
  </si>
  <si>
    <t>3/23/2018</t>
  </si>
  <si>
    <t>R$ 7447</t>
  </si>
  <si>
    <t>9/19/2018</t>
  </si>
  <si>
    <t>R$ 24285</t>
  </si>
  <si>
    <t>4/20/2018</t>
  </si>
  <si>
    <t>R$ 7121</t>
  </si>
  <si>
    <t>10/17/2018</t>
  </si>
  <si>
    <t>R$ 49919</t>
  </si>
  <si>
    <t>5.76%</t>
  </si>
  <si>
    <t>4/27/2018</t>
  </si>
  <si>
    <t>R$ 14395</t>
  </si>
  <si>
    <t>10/24/2018</t>
  </si>
  <si>
    <t>R$ 27225</t>
  </si>
  <si>
    <t>6.19%</t>
  </si>
  <si>
    <t>5/4/2018</t>
  </si>
  <si>
    <t>R$ 7710</t>
  </si>
  <si>
    <t>10/31/2018</t>
  </si>
  <si>
    <t>R$ 27085</t>
  </si>
  <si>
    <t>6.34%</t>
  </si>
  <si>
    <t>10/19/2018</t>
  </si>
  <si>
    <t>R$ 6990</t>
  </si>
  <si>
    <t>4/19/2019</t>
  </si>
  <si>
    <t>R$ 23453</t>
  </si>
  <si>
    <t>6.50%</t>
  </si>
  <si>
    <t>R$ 6053</t>
  </si>
  <si>
    <t>4/29/2019</t>
  </si>
  <si>
    <t>R$ 25840</t>
  </si>
  <si>
    <t>5.43%</t>
  </si>
  <si>
    <t>11/18/2018</t>
  </si>
  <si>
    <t>R$ 6669</t>
  </si>
  <si>
    <t>11/18/2019</t>
  </si>
  <si>
    <t>R$ 27881</t>
  </si>
  <si>
    <t>6.61%</t>
  </si>
  <si>
    <t>12/7/2018</t>
  </si>
  <si>
    <t>R$ 7195</t>
  </si>
  <si>
    <t>6/5/2019</t>
  </si>
  <si>
    <t>R$ 8731</t>
  </si>
  <si>
    <t>R$ 2694</t>
  </si>
  <si>
    <t>R$ 16888</t>
  </si>
  <si>
    <t>5.07%</t>
  </si>
  <si>
    <t>R$ 5245</t>
  </si>
  <si>
    <t>12/31/2018</t>
  </si>
  <si>
    <t>R$ 27208</t>
  </si>
  <si>
    <t>5.20%</t>
  </si>
  <si>
    <t>1/29/2018</t>
  </si>
  <si>
    <t>R$ 8595</t>
  </si>
  <si>
    <t>1/24/2019</t>
  </si>
  <si>
    <t>R$ 15579</t>
  </si>
  <si>
    <t>5.48%</t>
  </si>
  <si>
    <t>2/5/2018</t>
  </si>
  <si>
    <t>R$ 4815</t>
  </si>
  <si>
    <t>1/31/2019</t>
  </si>
  <si>
    <t>R$ 14874</t>
  </si>
  <si>
    <t>6.73%</t>
  </si>
  <si>
    <t>4/16/2018</t>
  </si>
  <si>
    <t>R$ 4273</t>
  </si>
  <si>
    <t>4/11/2019</t>
  </si>
  <si>
    <t>R$ 20205</t>
  </si>
  <si>
    <t>5.79%</t>
  </si>
  <si>
    <t>5/29/2018</t>
  </si>
  <si>
    <t>R$ 5407</t>
  </si>
  <si>
    <t>5/24/2019</t>
  </si>
  <si>
    <t>R$ 37335</t>
  </si>
  <si>
    <t>4.99%</t>
  </si>
  <si>
    <t>6/21/2018</t>
  </si>
  <si>
    <t>R$ 9683</t>
  </si>
  <si>
    <t>6/14/2019</t>
  </si>
  <si>
    <t>R$ 17621</t>
  </si>
  <si>
    <t>5.91%</t>
  </si>
  <si>
    <t>R$ 4570</t>
  </si>
  <si>
    <t>6/17/2019</t>
  </si>
  <si>
    <t>R$ 40239</t>
  </si>
  <si>
    <t>R$ 10436</t>
  </si>
  <si>
    <t>R$ 55781</t>
  </si>
  <si>
    <t>5.08%</t>
  </si>
  <si>
    <t>4/22/2019</t>
  </si>
  <si>
    <t>16. Short and long-term debt (Details 4) - Engine Facility (Cacib) [Member] R$ in Thousands</t>
  </si>
  <si>
    <t>R$ 34928</t>
  </si>
  <si>
    <t>Cost</t>
  </si>
  <si>
    <t>R$ 2005</t>
  </si>
  <si>
    <t>0.75%</t>
  </si>
  <si>
    <t>Transaction Date</t>
  </si>
  <si>
    <t>3/27/2018</t>
  </si>
  <si>
    <t>R$ 10503</t>
  </si>
  <si>
    <t>R$ 36951</t>
  </si>
  <si>
    <t>R$ 2001</t>
  </si>
  <si>
    <t>R$ 10467</t>
  </si>
  <si>
    <t>R$ 567</t>
  </si>
  <si>
    <t>3/24/2020</t>
  </si>
  <si>
    <t>R$ 39710</t>
  </si>
  <si>
    <t>R$ 1538</t>
  </si>
  <si>
    <t>6/29/2018</t>
  </si>
  <si>
    <t>R$ 10299</t>
  </si>
  <si>
    <t>R$ 399</t>
  </si>
  <si>
    <t>4/29/2020</t>
  </si>
  <si>
    <t>R$ 42597</t>
  </si>
  <si>
    <t>R$ 1658</t>
  </si>
  <si>
    <t>8/29/2018</t>
  </si>
  <si>
    <t>R$ 10301</t>
  </si>
  <si>
    <t>R$ 401</t>
  </si>
  <si>
    <t>6/30/2020</t>
  </si>
  <si>
    <t>R$ 39417</t>
  </si>
  <si>
    <t>R$ 1170</t>
  </si>
  <si>
    <t>11/30/2018</t>
  </si>
  <si>
    <t>R$ 10203</t>
  </si>
  <si>
    <t>R$ 3030</t>
  </si>
  <si>
    <t>9/30/2020</t>
  </si>
  <si>
    <t>16. Short and long-term debt (Details 5) R$ in Thousands</t>
  </si>
  <si>
    <t>Payments</t>
  </si>
  <si>
    <t>R$ 610600</t>
  </si>
  <si>
    <t>Premium paid</t>
  </si>
  <si>
    <t>R$ 10717</t>
  </si>
  <si>
    <t>Jan-18</t>
  </si>
  <si>
    <t>R$ 42019</t>
  </si>
  <si>
    <t>R$ 5644</t>
  </si>
  <si>
    <t>R$ 7379</t>
  </si>
  <si>
    <t>R$ 18348</t>
  </si>
  <si>
    <t>R$ 2477</t>
  </si>
  <si>
    <t>Mar-18</t>
  </si>
  <si>
    <t>R$ 95777</t>
  </si>
  <si>
    <t>R$ 1474</t>
  </si>
  <si>
    <t>R$ 20881</t>
  </si>
  <si>
    <t>R$ 1122</t>
  </si>
  <si>
    <t>16. Short and long-term debt (Details 6) - BRL (R$) R$ in Thousands</t>
  </si>
  <si>
    <t>Total minimum lease payments</t>
  </si>
  <si>
    <t>R$ 695624</t>
  </si>
  <si>
    <t>R$ 1591397</t>
  </si>
  <si>
    <t>Less total interest</t>
  </si>
  <si>
    <t>Present value of minimum lease payments</t>
  </si>
  <si>
    <t>Less current portion</t>
  </si>
  <si>
    <t>Noncurrent portion</t>
  </si>
  <si>
    <t>2019</t>
  </si>
  <si>
    <t>2020</t>
  </si>
  <si>
    <t>2021</t>
  </si>
  <si>
    <t>2022</t>
  </si>
  <si>
    <t>2023</t>
  </si>
  <si>
    <t>Thereafter</t>
  </si>
  <si>
    <t>R$ 65776</t>
  </si>
  <si>
    <t>R$ 267075</t>
  </si>
  <si>
    <t>16. Short and long-term debt (Details Narrative) R$ in Thousands, $ in Thousands</t>
  </si>
  <si>
    <t>Feb. 02, 2018BRL (R$)</t>
  </si>
  <si>
    <t>Feb. 02, 2018USD ($)</t>
  </si>
  <si>
    <t>Dec. 11, 2017USD ($)</t>
  </si>
  <si>
    <t>Oct. 29, 2018BRL (R$)shares</t>
  </si>
  <si>
    <t>Oct. 22, 2018shares</t>
  </si>
  <si>
    <t>Jun. 28, 2018BRL (R$)</t>
  </si>
  <si>
    <t>Jun. 28, 2018USD ($)</t>
  </si>
  <si>
    <t>Sep. 30, 2015shares</t>
  </si>
  <si>
    <t>Total debt issuance costs</t>
  </si>
  <si>
    <t>R$ 83684</t>
  </si>
  <si>
    <t>R$ 101795</t>
  </si>
  <si>
    <t>Long term debt restrictive covenants</t>
  </si>
  <si>
    <t>Withdrawals under lease agreements</t>
  </si>
  <si>
    <t>R$ 49635</t>
  </si>
  <si>
    <t>Debenture issue related cost</t>
  </si>
  <si>
    <t>R$ 523</t>
  </si>
  <si>
    <t>R$ 395</t>
  </si>
  <si>
    <t>Restructuring provision</t>
  </si>
  <si>
    <t>Percentage of finance lease payment</t>
  </si>
  <si>
    <t>3.72%</t>
  </si>
  <si>
    <t>4.04%</t>
  </si>
  <si>
    <t>Debentures Issue | shares</t>
  </si>
  <si>
    <t>Senior Notes VIII [Member]</t>
  </si>
  <si>
    <t>R$ 8578</t>
  </si>
  <si>
    <t>Additional issue</t>
  </si>
  <si>
    <t>R$ 486735</t>
  </si>
  <si>
    <t>Finance Guaranteed By Engines [Member]</t>
  </si>
  <si>
    <t>R$ 578</t>
  </si>
  <si>
    <t>R$ 43913</t>
  </si>
  <si>
    <t>Debenture VII [Member]</t>
  </si>
  <si>
    <t>Debentures Issued</t>
  </si>
  <si>
    <t>R$ 10</t>
  </si>
  <si>
    <t>Distribution costs</t>
  </si>
  <si>
    <t>R$ 28739</t>
  </si>
  <si>
    <t>Percentage Of Maturity Of Debentures</t>
  </si>
  <si>
    <t>17. Suppliers - Forfaiting (Details Narrative) - BRL (R$) R$ in Thousands</t>
  </si>
  <si>
    <t>18. Taxes payable (Details) - BRL (R$) R$ in Thousands</t>
  </si>
  <si>
    <t>Taxes Payable Details</t>
  </si>
  <si>
    <t>R$ 43237</t>
  </si>
  <si>
    <t>R$ 40036</t>
  </si>
  <si>
    <t>Installment payments - PRT and PERT</t>
  </si>
  <si>
    <t>Withholding income tax on salaries</t>
  </si>
  <si>
    <t>ICMS</t>
  </si>
  <si>
    <t>IRPJ and CSLL payable</t>
  </si>
  <si>
    <t>R$ 54659</t>
  </si>
  <si>
    <t>R$ 66196</t>
  </si>
  <si>
    <t>19. Advance ticket sales (Details Narrative) - BRL (R$) R$ in Thousands</t>
  </si>
  <si>
    <t>Advance Ticket Sales Details Narrative</t>
  </si>
  <si>
    <t>Unused tickets sales</t>
  </si>
  <si>
    <t>R$ 5804941</t>
  </si>
  <si>
    <t>R$ 4964925</t>
  </si>
  <si>
    <t>Average period</t>
  </si>
  <si>
    <t>57 days</t>
  </si>
  <si>
    <t>48 days</t>
  </si>
  <si>
    <t>20. Provisions (Details) - BRL (R$) R$ in Thousands</t>
  </si>
  <si>
    <t>Reconciliation of changes in other provisions</t>
  </si>
  <si>
    <t>Balances on Beginning</t>
  </si>
  <si>
    <t>R$ 609189</t>
  </si>
  <si>
    <t>R$ 790215</t>
  </si>
  <si>
    <t>Additional provisions recognized</t>
  </si>
  <si>
    <t>Utilized provisions</t>
  </si>
  <si>
    <t>Foreign exchange variation, net</t>
  </si>
  <si>
    <t>Balances on Ending</t>
  </si>
  <si>
    <t>R$ 70396</t>
  </si>
  <si>
    <t>R$ 46561</t>
  </si>
  <si>
    <t>Insurance Provision [Member]</t>
  </si>
  <si>
    <t>Provision For Aircraft &amp; Engine Return [Member]</t>
  </si>
  <si>
    <t>Provision For Legal Proceedings [Member]</t>
  </si>
  <si>
    <t>R$ 207597</t>
  </si>
  <si>
    <t>R$ 247460</t>
  </si>
  <si>
    <t>20. Provisions (Details 1) - BRL (R$) R$ in Thousands</t>
  </si>
  <si>
    <t>DisclosureOfProvisionsLineItems [Line Items]</t>
  </si>
  <si>
    <t>Other Provisions</t>
  </si>
  <si>
    <t>R$ 899594</t>
  </si>
  <si>
    <t>R$ 205532</t>
  </si>
  <si>
    <t>Civil Lawsuits [Member]</t>
  </si>
  <si>
    <t>Labor Lawsuits [Member]</t>
  </si>
  <si>
    <t>Taxes [Member]</t>
  </si>
  <si>
    <t>R$ 1899</t>
  </si>
  <si>
    <t>R$ 2998</t>
  </si>
  <si>
    <t>20. Provisions (Details Narrative) - BRL (R$) R$ in Thousands</t>
  </si>
  <si>
    <t>May 31, 2018</t>
  </si>
  <si>
    <t>Additional financial effect of claims</t>
  </si>
  <si>
    <t>R$ 548136</t>
  </si>
  <si>
    <t>R$ 382814</t>
  </si>
  <si>
    <t>Estimated financial effect of claims, total</t>
  </si>
  <si>
    <t>Customs Penalty</t>
  </si>
  <si>
    <t>Tax On Services</t>
  </si>
  <si>
    <t>Goodwill</t>
  </si>
  <si>
    <t>Smiles S.A. ("Smiles") [Member]</t>
  </si>
  <si>
    <t>Estimated financial effect of claims</t>
  </si>
  <si>
    <t>R$ 118119</t>
  </si>
  <si>
    <t>BSSF Air Holdings [Member]</t>
  </si>
  <si>
    <t>R$ 183506</t>
  </si>
  <si>
    <t>R$ 124062</t>
  </si>
  <si>
    <t>21. Equity (Details)</t>
  </si>
  <si>
    <t>DisclosureOfEquityLineItems [Line Items]</t>
  </si>
  <si>
    <t>Percentage of shares held</t>
  </si>
  <si>
    <t>0.08%</t>
  </si>
  <si>
    <t>Fundo Volluto [Member]</t>
  </si>
  <si>
    <t>23.42%</t>
  </si>
  <si>
    <t>61.19%</t>
  </si>
  <si>
    <t>Mobi [Member]</t>
  </si>
  <si>
    <t>37.41%</t>
  </si>
  <si>
    <t>Delta Air Lines Inc. [Member]</t>
  </si>
  <si>
    <t>9.41%</t>
  </si>
  <si>
    <t>9.47%</t>
  </si>
  <si>
    <t>Airfrance - KLM [Member]</t>
  </si>
  <si>
    <t>1.21%</t>
  </si>
  <si>
    <t>1.22%</t>
  </si>
  <si>
    <t>0.79%</t>
  </si>
  <si>
    <t>0.71%</t>
  </si>
  <si>
    <t>Free Float [Member]</t>
  </si>
  <si>
    <t>27.76%</t>
  </si>
  <si>
    <t>27.33%</t>
  </si>
  <si>
    <t>Common Shares [Member]</t>
  </si>
  <si>
    <t>Common Shares [Member] | Treasury Shares [Member]</t>
  </si>
  <si>
    <t>Common Shares [Member] | Fundo Volluto [Member]</t>
  </si>
  <si>
    <t>Common Shares [Member] | Mobi [Member]</t>
  </si>
  <si>
    <t>Common Shares [Member] | Delta Air Lines Inc. [Member]</t>
  </si>
  <si>
    <t>Common Shares [Member] | Airfrance - KLM [Member]</t>
  </si>
  <si>
    <t>Common Shares [Member] | Other [Member]</t>
  </si>
  <si>
    <t>Common Shares [Member] | Free Float [Member]</t>
  </si>
  <si>
    <t>Preference shares [member]</t>
  </si>
  <si>
    <t>Preference shares [member] | Treasury Shares [Member]</t>
  </si>
  <si>
    <t>0.10%</t>
  </si>
  <si>
    <t>Preference shares [member] | Fundo Volluto [Member]</t>
  </si>
  <si>
    <t>49.25%</t>
  </si>
  <si>
    <t>Preference shares [member] | Mobi [Member]</t>
  </si>
  <si>
    <t>48.85%</t>
  </si>
  <si>
    <t>Preference shares [member] | Delta Air Lines Inc. [Member]</t>
  </si>
  <si>
    <t>12.29%</t>
  </si>
  <si>
    <t>12.38%</t>
  </si>
  <si>
    <t>Preference shares [member] | Airfrance - KLM [Member]</t>
  </si>
  <si>
    <t>1.58%</t>
  </si>
  <si>
    <t>1.60%</t>
  </si>
  <si>
    <t>Preference shares [member] | Other [Member]</t>
  </si>
  <si>
    <t>1.03%</t>
  </si>
  <si>
    <t>0.93%</t>
  </si>
  <si>
    <t>Preference shares [member] | Free Float [Member]</t>
  </si>
  <si>
    <t>36.25%</t>
  </si>
  <si>
    <t>35.74%</t>
  </si>
  <si>
    <t>21. Equity (Details Narrative) R$ in Thousands</t>
  </si>
  <si>
    <t>Aug. 01, 2018BRL (R$)Share</t>
  </si>
  <si>
    <t>May 08, 2018BRL (R$)Share</t>
  </si>
  <si>
    <t>Jan. 11, 2018BRL (R$)Share</t>
  </si>
  <si>
    <t>Dec. 21, 2018BRL (R$)Share</t>
  </si>
  <si>
    <t>Oct. 31, 2018BRL (R$)Share</t>
  </si>
  <si>
    <t>Dec. 31, 2018BRL (R$)Shareshares</t>
  </si>
  <si>
    <t>Dec. 31, 2017BRL (R$)shares</t>
  </si>
  <si>
    <t>Capital stock (Shares)</t>
  </si>
  <si>
    <t>R$ 2927184</t>
  </si>
  <si>
    <t>Number of shares issued | shares</t>
  </si>
  <si>
    <t>Authorized capital stock</t>
  </si>
  <si>
    <t>R$ 4000000</t>
  </si>
  <si>
    <t>Amount of treasury shares granted for restricted stock plan</t>
  </si>
  <si>
    <t>R$ 4168</t>
  </si>
  <si>
    <t>Number of treasury shares repurchased | shares</t>
  </si>
  <si>
    <t>Repurchase of treasury shares</t>
  </si>
  <si>
    <t>R$ 15929</t>
  </si>
  <si>
    <t>Number of treasury shares transferred | shares</t>
  </si>
  <si>
    <t>R$ 286</t>
  </si>
  <si>
    <t>Market value of treasury shares</t>
  </si>
  <si>
    <t>R$ 160</t>
  </si>
  <si>
    <t>R$ 4068</t>
  </si>
  <si>
    <t>Preferred stock shares subscribed amount</t>
  </si>
  <si>
    <t>R$ 2472</t>
  </si>
  <si>
    <t>R$ 5798</t>
  </si>
  <si>
    <t>R$ 1500</t>
  </si>
  <si>
    <t>R$ 5491</t>
  </si>
  <si>
    <t>R$ 167</t>
  </si>
  <si>
    <t>Number of share options exercised in share-based payment arrangement | Share</t>
  </si>
  <si>
    <t>22. Earnings (loss) per share (Details) - BRL (R$) R$ / shares in Units, R$ in Thousands</t>
  </si>
  <si>
    <t>Numerator</t>
  </si>
  <si>
    <t>Net income (loss) for the year attributable to equity holders of the parent</t>
  </si>
  <si>
    <t>R$ 254828</t>
  </si>
  <si>
    <t>R$ 7708</t>
  </si>
  <si>
    <t>R$ 351619</t>
  </si>
  <si>
    <t>Denominator</t>
  </si>
  <si>
    <t>Weighted average number of outstanding shares</t>
  </si>
  <si>
    <t>Effects of dilution from stock options</t>
  </si>
  <si>
    <t>Adjusted weighted average number of outstanding shares and diluted presumed conversions</t>
  </si>
  <si>
    <t>Basic earnings (loss) per share (in dollars per share)</t>
  </si>
  <si>
    <t>R$ 0.07</t>
  </si>
  <si>
    <t>Diluted earnings (loss) per share (in dollars per share)</t>
  </si>
  <si>
    <t>R$ 830565</t>
  </si>
  <si>
    <t>R$ 11084</t>
  </si>
  <si>
    <t>R$ 494366</t>
  </si>
  <si>
    <t>R$ 0.054</t>
  </si>
  <si>
    <t>R$ 2.444</t>
  </si>
  <si>
    <t>R$ 2.44</t>
  </si>
  <si>
    <t>23. Share-based payments (Details)</t>
  </si>
  <si>
    <t>Dec. 31, 2018ShareYearR$ / shares</t>
  </si>
  <si>
    <t>Dec. 31, 2017ShareYearR$ / shares</t>
  </si>
  <si>
    <t>Dec. 31, 2016ShareYearR$ / shares</t>
  </si>
  <si>
    <t>Dec. 31, 2015ShareYearR$ / shares</t>
  </si>
  <si>
    <t>Dec. 31, 2014ShareYearR$ / shares</t>
  </si>
  <si>
    <t>Dec. 31, 2013ShareYearR$ / shares</t>
  </si>
  <si>
    <t>Dec. 31, 2012ShareYearR$ / shares</t>
  </si>
  <si>
    <t>Dec. 31, 2011YearR$ / shares</t>
  </si>
  <si>
    <t>Dec. 31, 2010ShareYearR$ / shares</t>
  </si>
  <si>
    <t>Total options granted | Share</t>
  </si>
  <si>
    <t>Number of options outstanding | Share</t>
  </si>
  <si>
    <t>Exercise price of the option (In Reais)</t>
  </si>
  <si>
    <t>R$ 9.19</t>
  </si>
  <si>
    <t>Average remaining maturity | Year</t>
  </si>
  <si>
    <t>Date of the Board meeting</t>
  </si>
  <si>
    <t>May 24,
		2018</t>
  </si>
  <si>
    <t>Aug. 8,
		2017</t>
  </si>
  <si>
    <t>Jun. 30,
		2016</t>
  </si>
  <si>
    <t>Aug. 11,
		2015</t>
  </si>
  <si>
    <t>Aug. 12,
		2014</t>
  </si>
  <si>
    <t>May 13,
		2013</t>
  </si>
  <si>
    <t>Oct. 19,
		2012</t>
  </si>
  <si>
    <t>Dec. 20,
		2010</t>
  </si>
  <si>
    <t>Feb. 2,
		2010</t>
  </si>
  <si>
    <t>Total options granted</t>
  </si>
  <si>
    <t>Number of options outstanding</t>
  </si>
  <si>
    <t>R$ 20.18</t>
  </si>
  <si>
    <t>R$ 8.44</t>
  </si>
  <si>
    <t>R$ 2.62</t>
  </si>
  <si>
    <t>R$ 9.35</t>
  </si>
  <si>
    <t>R$ 11.31</t>
  </si>
  <si>
    <t>R$ 12.76</t>
  </si>
  <si>
    <t>R$ 12.81</t>
  </si>
  <si>
    <t>R$ 27.83</t>
  </si>
  <si>
    <t>R$ 20.65</t>
  </si>
  <si>
    <t>The fair value of the option at grant date (In Reais)</t>
  </si>
  <si>
    <t>R$ 12.68</t>
  </si>
  <si>
    <t>R$ 7.91</t>
  </si>
  <si>
    <t>R$ 1.24</t>
  </si>
  <si>
    <t>R$ 3.37</t>
  </si>
  <si>
    <t>R$ 7.98</t>
  </si>
  <si>
    <t>R$ 6.54</t>
  </si>
  <si>
    <t>R$ 5.32</t>
  </si>
  <si>
    <t>R$ 16.07</t>
  </si>
  <si>
    <t>R$ 16.81</t>
  </si>
  <si>
    <t>Estimate volatility of share price</t>
  </si>
  <si>
    <t>55.58%</t>
  </si>
  <si>
    <t>80.62%</t>
  </si>
  <si>
    <t>98.20%</t>
  </si>
  <si>
    <t>55.57%</t>
  </si>
  <si>
    <t>52.66%</t>
  </si>
  <si>
    <t>46.91%</t>
  </si>
  <si>
    <t>52.25%</t>
  </si>
  <si>
    <t>44.55%</t>
  </si>
  <si>
    <t>77.95%</t>
  </si>
  <si>
    <t>Expected dividend yield</t>
  </si>
  <si>
    <t>0.60%</t>
  </si>
  <si>
    <t>1.17%</t>
  </si>
  <si>
    <t>6.59%</t>
  </si>
  <si>
    <t>5.06%</t>
  </si>
  <si>
    <t>3.27%</t>
  </si>
  <si>
    <t>2.00%</t>
  </si>
  <si>
    <t>2.26%</t>
  </si>
  <si>
    <t>0.47%</t>
  </si>
  <si>
    <t>2.73%</t>
  </si>
  <si>
    <t>Risk-free return rate</t>
  </si>
  <si>
    <t>11.25%</t>
  </si>
  <si>
    <t>14.25%</t>
  </si>
  <si>
    <t>13.25%</t>
  </si>
  <si>
    <t>11.00%</t>
  </si>
  <si>
    <t>7.50%</t>
  </si>
  <si>
    <t>9.00%</t>
  </si>
  <si>
    <t>10.25%</t>
  </si>
  <si>
    <t>8.65%</t>
  </si>
  <si>
    <t>23. Share-based payments Parentheticals (Details) - Stock option plan - R$ / shares</t>
  </si>
  <si>
    <t>Apr. 10, 2010</t>
  </si>
  <si>
    <t>Jul. 27, 2016</t>
  </si>
  <si>
    <t>Dec. 31, 2022</t>
  </si>
  <si>
    <t>Dec. 31, 2021</t>
  </si>
  <si>
    <t>Dec. 31, 2020</t>
  </si>
  <si>
    <t>Dec. 31, 2019</t>
  </si>
  <si>
    <t>Dec. 31, 2014</t>
  </si>
  <si>
    <t>Dec. 31, 2013</t>
  </si>
  <si>
    <t>Dec. 31, 2012</t>
  </si>
  <si>
    <t>Dec. 31, 2011</t>
  </si>
  <si>
    <t>Dec. 31, 2010</t>
  </si>
  <si>
    <t>Number of additional share grant</t>
  </si>
  <si>
    <t>2011</t>
  </si>
  <si>
    <t>R$ 16.92</t>
  </si>
  <si>
    <t>2012</t>
  </si>
  <si>
    <t>R$ 6.04</t>
  </si>
  <si>
    <t>2013</t>
  </si>
  <si>
    <t>2014</t>
  </si>
  <si>
    <t>2015</t>
  </si>
  <si>
    <t>Smiles Fidelidade | 2013</t>
  </si>
  <si>
    <t>R$ 4.84</t>
  </si>
  <si>
    <t>Smiles Fidelidade | 2014</t>
  </si>
  <si>
    <t>R$ 4.90</t>
  </si>
  <si>
    <t>R$ 4.63</t>
  </si>
  <si>
    <t>R$ 4.35</t>
  </si>
  <si>
    <t>Fair value periods of vesting | 2016</t>
  </si>
  <si>
    <t>R$ 1.22</t>
  </si>
  <si>
    <t>Fair value periods of vesting | 2017</t>
  </si>
  <si>
    <t>R$ 8.12</t>
  </si>
  <si>
    <t>Fair value periods of vesting | 2018</t>
  </si>
  <si>
    <t>R$ 12.11</t>
  </si>
  <si>
    <t>R$ 13.26</t>
  </si>
  <si>
    <t>Fair value periods of vesting | Smiles Fidelidade | 2018</t>
  </si>
  <si>
    <t>R$ 9.77</t>
  </si>
  <si>
    <t>R$ 9.14</t>
  </si>
  <si>
    <t>R$ 8.63</t>
  </si>
  <si>
    <t>R$ 8.17</t>
  </si>
  <si>
    <t>23. Share-based payments (Details 1)</t>
  </si>
  <si>
    <t>Dec. 31, 2018ShareR$ / shares</t>
  </si>
  <si>
    <t>Dec. 31, 2017ShareR$ / shares</t>
  </si>
  <si>
    <t>Dec. 31, 2016ShareR$ / shares</t>
  </si>
  <si>
    <t>Dec. 31, 2015ShareR$ / shares</t>
  </si>
  <si>
    <t>Dec. 31, 2014ShareR$ / shares</t>
  </si>
  <si>
    <t>Dec. 31, 2013ShareR$ / shares</t>
  </si>
  <si>
    <t>Dec. 31, 2012ShareR$ / shares</t>
  </si>
  <si>
    <t>Dec. 31, 2010ShareR$ / shares</t>
  </si>
  <si>
    <t>Number of stock options</t>
  </si>
  <si>
    <t>Options granted | Share</t>
  </si>
  <si>
    <t>Weighted average exercise price</t>
  </si>
  <si>
    <t>Options granted</t>
  </si>
  <si>
    <t>Options outstanding as beginning | Share</t>
  </si>
  <si>
    <t>Options outstanding as ending | Share</t>
  </si>
  <si>
    <t>Number of options exercisable as ending | Share</t>
  </si>
  <si>
    <t>Options outstanding as beginning</t>
  </si>
  <si>
    <t>Options cancelled and adjustments in estimated prescribed rights</t>
  </si>
  <si>
    <t>Options exercised</t>
  </si>
  <si>
    <t>Options outstanding as ending</t>
  </si>
  <si>
    <t>Number of options exercisable as ending</t>
  </si>
  <si>
    <t>R$ 8.01</t>
  </si>
  <si>
    <t>R$ 9.59</t>
  </si>
  <si>
    <t>23. Share-based payments (Details 2)</t>
  </si>
  <si>
    <t>Total shares granted</t>
  </si>
  <si>
    <t>Total vested shares</t>
  </si>
  <si>
    <t>Date of the Board Meeting</t>
  </si>
  <si>
    <t>Fair value of the share at grant date | R$ / shares</t>
  </si>
  <si>
    <t>23. Share-based payments (Details 3) - Share</t>
  </si>
  <si>
    <t>Restricted shares granted</t>
  </si>
  <si>
    <t>Restricted shares outstanding as ending</t>
  </si>
  <si>
    <t>Restricted shares outstanding as beginning</t>
  </si>
  <si>
    <t>Restricted shares cancelled and adjustments in estimated expired rights</t>
  </si>
  <si>
    <t>23. Share-based payments (Details 4)</t>
  </si>
  <si>
    <t>Exercise price of the option (In Reais) | R$ / shares</t>
  </si>
  <si>
    <t>The fair value of the option at grant date (In Reais) | R$ / shares</t>
  </si>
  <si>
    <t>Stock Option Plan [Member] | Smiles Fidelidade</t>
  </si>
  <si>
    <t>Jul. 31,
		2018</t>
  </si>
  <si>
    <t>Feb. 4,
		2014</t>
  </si>
  <si>
    <t>Aug. 8,
		2013</t>
  </si>
  <si>
    <t>R$ 52.67</t>
  </si>
  <si>
    <t>R$ 31.28</t>
  </si>
  <si>
    <t>R$ 21.70</t>
  </si>
  <si>
    <t>R$ 8.93</t>
  </si>
  <si>
    <t>R$ 4.25</t>
  </si>
  <si>
    <t>41.28%</t>
  </si>
  <si>
    <t>33.25%</t>
  </si>
  <si>
    <t>36.35%</t>
  </si>
  <si>
    <t>9.90%</t>
  </si>
  <si>
    <t>10.67%</t>
  </si>
  <si>
    <t>6.96%</t>
  </si>
  <si>
    <t>6.39%</t>
  </si>
  <si>
    <t>7.40%</t>
  </si>
  <si>
    <t>23. Share-based payments (Details 5)</t>
  </si>
  <si>
    <t>Dec. 31, 2018ShareR$ / sharesshares</t>
  </si>
  <si>
    <t>Dec. 31, 2016Share</t>
  </si>
  <si>
    <t>Dec. 31, 2015Share</t>
  </si>
  <si>
    <t>Dec. 31, 2014Share</t>
  </si>
  <si>
    <t>Dec. 31, 2013Share</t>
  </si>
  <si>
    <t>Dec. 31, 2012Share</t>
  </si>
  <si>
    <t>Dec. 31, 2011Year</t>
  </si>
  <si>
    <t>Dec. 31, 2010Share</t>
  </si>
  <si>
    <t>Total of stock options</t>
  </si>
  <si>
    <t>Number of share options granted in share-based payment arrangement</t>
  </si>
  <si>
    <t>Number of share options canceled and adjustments in estimated prescribed rights | shares</t>
  </si>
  <si>
    <t>Number of share options exercised in share-based payment arrangement</t>
  </si>
  <si>
    <t>Options outstanding as beginning | R$ / shares</t>
  </si>
  <si>
    <t>Options exercised | R$ / shares</t>
  </si>
  <si>
    <t>Options outstanding as ending | R$ / shares</t>
  </si>
  <si>
    <t>Number of share options forfeited in share-based payment arrangement</t>
  </si>
  <si>
    <t>R$ 29.24</t>
  </si>
  <si>
    <t>Options granted | R$ / shares</t>
  </si>
  <si>
    <t>Adjustments in estimated prescribed rights | R$ / shares</t>
  </si>
  <si>
    <t>R$ 50.17</t>
  </si>
  <si>
    <t>23. Share-based payments (Details Narrative) R$ / shares in Units, R$ in Thousands</t>
  </si>
  <si>
    <t>Dec. 31, 2018BRL (R$)YearR$ / sharesshares</t>
  </si>
  <si>
    <t>Dec. 31, 2017BRL (R$)R$ / shares</t>
  </si>
  <si>
    <t>Equity share-based payments</t>
  </si>
  <si>
    <t>R$ 18572</t>
  </si>
  <si>
    <t>R$ 12148</t>
  </si>
  <si>
    <t>R$ 13071</t>
  </si>
  <si>
    <t>Period of stock options exercised | Year</t>
  </si>
  <si>
    <t>Share Price One | R$ / shares</t>
  </si>
  <si>
    <t>R$ 25.10</t>
  </si>
  <si>
    <t>R$ 14.60</t>
  </si>
  <si>
    <t>Balance of obligation for granted additional bonuses</t>
  </si>
  <si>
    <t>R$ 6899</t>
  </si>
  <si>
    <t>R$ 11956</t>
  </si>
  <si>
    <t>Equity share-based payments attributable to non-controlling interests</t>
  </si>
  <si>
    <t>Reserve of share-based payments</t>
  </si>
  <si>
    <t>R$ 119308</t>
  </si>
  <si>
    <t>Number of shares for balance of obligation | shares</t>
  </si>
  <si>
    <t>R$ 43.77</t>
  </si>
  <si>
    <t>R$ 75.90</t>
  </si>
  <si>
    <t>Amount recognized related to bonuses</t>
  </si>
  <si>
    <t>R$ 7450</t>
  </si>
  <si>
    <t>R$ 6332</t>
  </si>
  <si>
    <t>Number of restricted treasury shares transferred through equity instruments | shares</t>
  </si>
  <si>
    <t>Number of restricted treasury shares transferred through cash | shares</t>
  </si>
  <si>
    <t>Total number of restricted shares transferred</t>
  </si>
  <si>
    <t>R$ 20600</t>
  </si>
  <si>
    <t>Stock options vest for first year | Stock Option Plan [Member]</t>
  </si>
  <si>
    <t>Vesting percentage</t>
  </si>
  <si>
    <t>Stock options vest for first year | Stock Option Plan [Member] | Smiles Fidelidade</t>
  </si>
  <si>
    <t>Stock options vest for second year | Stock Option Plan [Member]</t>
  </si>
  <si>
    <t>30.00%</t>
  </si>
  <si>
    <t>Stock options vest for second year | Stock Option Plan [Member] | Smiles Fidelidade</t>
  </si>
  <si>
    <t>Stock options vest for third year | Stock Option Plan [Member]</t>
  </si>
  <si>
    <t>50.00%</t>
  </si>
  <si>
    <t>Stock options vest for third year | Stock Option Plan [Member] | Smiles Fidelidade</t>
  </si>
  <si>
    <t>24. Revenue (Details) - BRL (R$) R$ in Thousands</t>
  </si>
  <si>
    <t>Revenue Details</t>
  </si>
  <si>
    <t>Passenger transportation</t>
  </si>
  <si>
    <t>Cargo</t>
  </si>
  <si>
    <t>Miles revenue</t>
  </si>
  <si>
    <t>Related tax</t>
  </si>
  <si>
    <t>R$ 11411354</t>
  </si>
  <si>
    <t>R$ 10329034</t>
  </si>
  <si>
    <t>R$ 9720497</t>
  </si>
  <si>
    <t>24. Revenue (Details 1) - BRL (R$) R$ in Thousands</t>
  </si>
  <si>
    <t>DisclosureOfRevenueLineItems [Line Items]</t>
  </si>
  <si>
    <t>Revenue ratio</t>
  </si>
  <si>
    <t>Domestic [Member]</t>
  </si>
  <si>
    <t>85.30%</t>
  </si>
  <si>
    <t>85.20%</t>
  </si>
  <si>
    <t>84.90%</t>
  </si>
  <si>
    <t>R$ 9729498</t>
  </si>
  <si>
    <t>R$ 8798002</t>
  </si>
  <si>
    <t>R$ 8248526</t>
  </si>
  <si>
    <t>International [Member]</t>
  </si>
  <si>
    <t>14.70%</t>
  </si>
  <si>
    <t>14.80%</t>
  </si>
  <si>
    <t>15.10%</t>
  </si>
  <si>
    <t>R$ 1681856</t>
  </si>
  <si>
    <t>R$ 1531032</t>
  </si>
  <si>
    <t>R$ 1471971</t>
  </si>
  <si>
    <t>24. Revenue (Details Narrative) - BRL (R$) R$ in Thousands</t>
  </si>
  <si>
    <t>Revenue Details Narrative</t>
  </si>
  <si>
    <t>Revenues from unused passenger tickets, reissued tickets and cancellation of flight tickets</t>
  </si>
  <si>
    <t>R$ 479136</t>
  </si>
  <si>
    <t>R$ 433639</t>
  </si>
  <si>
    <t>R$ 430898</t>
  </si>
  <si>
    <t>25. Financial income (expenses) (Details) - BRL (R$) R$ in Thousands</t>
  </si>
  <si>
    <t>Income from derivatives</t>
  </si>
  <si>
    <t>R$ 17838</t>
  </si>
  <si>
    <t>R$ 35053</t>
  </si>
  <si>
    <t>R$ 120403</t>
  </si>
  <si>
    <t>Income from short-term investments</t>
  </si>
  <si>
    <t>Monetary variation</t>
  </si>
  <si>
    <t>Taxes on financial income</t>
  </si>
  <si>
    <t>Gains from the exchange offer</t>
  </si>
  <si>
    <t>Interest income</t>
  </si>
  <si>
    <t>Finance income</t>
  </si>
  <si>
    <t>Losses from derivatives</t>
  </si>
  <si>
    <t>Interest on short and long-term debt</t>
  </si>
  <si>
    <t>Bank charges and expenses</t>
  </si>
  <si>
    <t>Tender offer costs (b)</t>
  </si>
  <si>
    <t>R$ 1882558</t>
  </si>
  <si>
    <t>R$ 918759</t>
  </si>
  <si>
    <t>R$ 664877</t>
  </si>
  <si>
    <t>25. Financial income (expenses) (Details Narrative) R$ in Thousands</t>
  </si>
  <si>
    <t>Write-off of costs of debt</t>
  </si>
  <si>
    <t>R$ 34979</t>
  </si>
  <si>
    <t>26. Segments (Details) - BRL (R$) R$ in Thousands</t>
  </si>
  <si>
    <t>Assets</t>
  </si>
  <si>
    <t>R$ 3310835</t>
  </si>
  <si>
    <t>R$ 3344998</t>
  </si>
  <si>
    <t>Liabilities</t>
  </si>
  <si>
    <t>Total liabilities and equity</t>
  </si>
  <si>
    <t>Flight transportation [Member]</t>
  </si>
  <si>
    <t>Smiles loyalty program [Member]</t>
  </si>
  <si>
    <t>Combined information [Member]</t>
  </si>
  <si>
    <t>Eliminations [Member]</t>
  </si>
  <si>
    <t>R$ 1846894</t>
  </si>
  <si>
    <t>R$ 1324708</t>
  </si>
  <si>
    <t>26. Segments (Details 1) - BRL (R$) R$ in Thousands</t>
  </si>
  <si>
    <t>Passenger Service Expenses</t>
  </si>
  <si>
    <t>Other operating income, net</t>
  </si>
  <si>
    <t>Total operating income (expenses)</t>
  </si>
  <si>
    <t>Operating result before financial result, net and income taxes</t>
  </si>
  <si>
    <t>Attributable to equity holders of the parent</t>
  </si>
  <si>
    <t>Attributable to non-controlling interests from Smiles</t>
  </si>
  <si>
    <t>Total Consolidated [Member]</t>
  </si>
  <si>
    <t>27. Commitments (Details) - BRL (R$) R$ in Thousands</t>
  </si>
  <si>
    <t>DisclosureOfCommitmentsLineItems [Line Items]</t>
  </si>
  <si>
    <t>Future Commitments Resulting From Firm Aircraft Orders</t>
  </si>
  <si>
    <t>R$ 63235639</t>
  </si>
  <si>
    <t>R$ 45090382</t>
  </si>
  <si>
    <t>Future Commitments Resulting From Operating Lease</t>
  </si>
  <si>
    <t>R$ 4091021</t>
  </si>
  <si>
    <t>R$ 2021014</t>
  </si>
  <si>
    <t>27. Commitments (Details Narrative) R$ in Thousands, $ in Thousands</t>
  </si>
  <si>
    <t>Dec. 31, 2018BRL (R$)AircraftsFirm_orders</t>
  </si>
  <si>
    <t>Dec. 31, 2018USD ($)AircraftsFirm_orders</t>
  </si>
  <si>
    <t>Current lease liabilities | R$</t>
  </si>
  <si>
    <t>R$ 135799</t>
  </si>
  <si>
    <t>R$ 28387</t>
  </si>
  <si>
    <t>Non-current lease liabilities | R$</t>
  </si>
  <si>
    <t>R$ 135686</t>
  </si>
  <si>
    <t>R$ 110723</t>
  </si>
  <si>
    <t>Aircraft [Member]</t>
  </si>
  <si>
    <t>Number of aircrafts fleet leased</t>
  </si>
  <si>
    <t>Number of aircrafts fleet leased under operating leases</t>
  </si>
  <si>
    <t>Number of aircrafts fleet leased under finance leases</t>
  </si>
  <si>
    <t>Term of lease</t>
  </si>
  <si>
    <t>12 years</t>
  </si>
  <si>
    <t>Number of aircraft received</t>
  </si>
  <si>
    <t>Number of aircraft for sale leaseback transactions</t>
  </si>
  <si>
    <t>Aircraft [Member] | Boeing</t>
  </si>
  <si>
    <t>Number of firm orders | Firm_orders</t>
  </si>
  <si>
    <t>Contractual price not including contractual discounts</t>
  </si>
  <si>
    <t>Amount of advances for acquisition</t>
  </si>
  <si>
    <t>R$ 8827272</t>
  </si>
  <si>
    <t>28. Financial instruments and risk management (Details) - BRL (R$) R$ in Thousands</t>
  </si>
  <si>
    <t>Fair Value [Member]</t>
  </si>
  <si>
    <t>Derivative assets</t>
  </si>
  <si>
    <t>Other assets</t>
  </si>
  <si>
    <t>Derivative liabilities</t>
  </si>
  <si>
    <t>Amortized cost</t>
  </si>
  <si>
    <t>R$ 271485</t>
  </si>
  <si>
    <t>R$ 139110</t>
  </si>
  <si>
    <t>28. Financial instruments and risk management (Details 1) - BRL (R$) R$ in Thousands</t>
  </si>
  <si>
    <t>Fair value variations:</t>
  </si>
  <si>
    <t>Net gains (losses) recognized in OCI</t>
  </si>
  <si>
    <t>Movement of other comprehensive income (loss)</t>
  </si>
  <si>
    <t>Recognized in operating income</t>
  </si>
  <si>
    <t>Fuel Derivative [Member]</t>
  </si>
  <si>
    <t>Movement of assets and liabilities</t>
  </si>
  <si>
    <t>Derivative assets (liabilities) as beginning</t>
  </si>
  <si>
    <t>Settlements payments (received) during the year</t>
  </si>
  <si>
    <t>Derivative assets (liabilities) as ending</t>
  </si>
  <si>
    <t>Fair value adjustments during the year</t>
  </si>
  <si>
    <t>Time value of options</t>
  </si>
  <si>
    <t>Net reversal to profit or loss</t>
  </si>
  <si>
    <t>Effects on profit or loss (a-b)</t>
  </si>
  <si>
    <t>Recognized in financial results</t>
  </si>
  <si>
    <t>Interest Rate Derivative Contracts [Member]</t>
  </si>
  <si>
    <t>Foreign Currency Derivatives [Member]</t>
  </si>
  <si>
    <t>Equity forward [Member]</t>
  </si>
  <si>
    <t>Total Derivative Financial Instruments [Member]</t>
  </si>
  <si>
    <t>R$ 33836</t>
  </si>
  <si>
    <t>R$ 5717</t>
  </si>
  <si>
    <t>R$ 156780</t>
  </si>
  <si>
    <t>28. Financial instruments and risk management (Details 2) R$ in Thousands</t>
  </si>
  <si>
    <t>Cash Flow Hedges [Member]</t>
  </si>
  <si>
    <t>Disclosure of detailed information about financial instruments [line items]</t>
  </si>
  <si>
    <t>R$ 173957</t>
  </si>
  <si>
    <t>2023 onwards</t>
  </si>
  <si>
    <t>28. Financial instruments and risk management (Details 3) R$ in Thousands</t>
  </si>
  <si>
    <t>Foreign Exchange Rate Risk [Member]</t>
  </si>
  <si>
    <t>Cash and cash equivalents, short-term investments and restricted cash</t>
  </si>
  <si>
    <t>Exchange exposure</t>
  </si>
  <si>
    <t>Commitments not recorded in the statements of financial position</t>
  </si>
  <si>
    <t>Future commitments resulting from operating leases</t>
  </si>
  <si>
    <t>Future commitments resulting from firm aircraft orders</t>
  </si>
  <si>
    <t>Total foreign currency exposure - R$</t>
  </si>
  <si>
    <t>R$ 75822600</t>
  </si>
  <si>
    <t>R$ 55230435</t>
  </si>
  <si>
    <t>Exchange rate (R$/US$)</t>
  </si>
  <si>
    <t>Foreign Exchange Rate Risk [Member] | USD</t>
  </si>
  <si>
    <t>R$ 19568133</t>
  </si>
  <si>
    <t>R$ 16696020</t>
  </si>
  <si>
    <t>28. Financial instruments and risk management (Details 4) - BRL (R$) R$ in Thousands</t>
  </si>
  <si>
    <t>Liquidity Risk [Member]</t>
  </si>
  <si>
    <t>Liquidity risk</t>
  </si>
  <si>
    <t>Liquidity Risk [Member] | Current [Member]</t>
  </si>
  <si>
    <t>Liquidity Risk [Member] | 6 to 12 Months [Member]</t>
  </si>
  <si>
    <t>Liquidity Risk [Member] | 1 to 5 Years [Member]</t>
  </si>
  <si>
    <t>Liquidity Risk [Member] | More than 5 years</t>
  </si>
  <si>
    <t>R$ 3004518</t>
  </si>
  <si>
    <t>R$ 3291777</t>
  </si>
  <si>
    <t>28. Financial instruments and risk management (Details 5) - BRL (R$) R$ in Thousands</t>
  </si>
  <si>
    <t>Capital Management [Member]</t>
  </si>
  <si>
    <t>Net debt</t>
  </si>
  <si>
    <t>Total capital and net debt</t>
  </si>
  <si>
    <t>R$ 452433</t>
  </si>
  <si>
    <t>R$ 1766648</t>
  </si>
  <si>
    <t>28. Financial instruments and risk management (Details 6) - Foreign Exchange Rate Risk [Member] - Foreign Currency Derivatives [Member] R$ in Thousands</t>
  </si>
  <si>
    <t>Dec. 31, 2017BRL (R$)Exchange_rate</t>
  </si>
  <si>
    <t>Dollar Depreciation (-50%) [Member]</t>
  </si>
  <si>
    <t>Exchange rate | Exchange_rate</t>
  </si>
  <si>
    <t>Total exposure | R$</t>
  </si>
  <si>
    <t>R$ 2725589</t>
  </si>
  <si>
    <t>Dollar Depreciation (-25%) [Member]</t>
  </si>
  <si>
    <t>R$ 1362794</t>
  </si>
  <si>
    <t>Dollar Appreciation (+25%) [Member]</t>
  </si>
  <si>
    <t>Dollar Appreciation (+50%) [Member]</t>
  </si>
  <si>
    <t>28. Financial instruments and risk management (Details 7) - Fuel Risk [Member] - Fuel Derivative [Member] R$ in Thousands</t>
  </si>
  <si>
    <t>Dec. 31, 2018BRL (R$)Exchange_rate</t>
  </si>
  <si>
    <t>Decline In Prices/Barrel (-50%) [Member]</t>
  </si>
  <si>
    <t>R$ 735676</t>
  </si>
  <si>
    <t>Decline In Prices/Barrel (-25%) [Member]</t>
  </si>
  <si>
    <t>R$ 361493</t>
  </si>
  <si>
    <t>Increase In Prices/Barrel (+25%) [Member]</t>
  </si>
  <si>
    <t>R$ 343433</t>
  </si>
  <si>
    <t>Increase In Prices/Barrel (+50%) [Member]</t>
  </si>
  <si>
    <t>R$ 720179</t>
  </si>
  <si>
    <t>28. Financial instruments and risk management (Details 8) - Interest Rate Risk [Member] R$ in Thousands</t>
  </si>
  <si>
    <t>Short &amp; Long-Term Debt, Net Of Short-Term Investments [Member]</t>
  </si>
  <si>
    <t>Risk</t>
  </si>
  <si>
    <t>Increase in the CDI rate</t>
  </si>
  <si>
    <t>Referential rate</t>
  </si>
  <si>
    <t>6.40%</t>
  </si>
  <si>
    <t>Exposure Amount (probable scenario)</t>
  </si>
  <si>
    <t>R$ 370282</t>
  </si>
  <si>
    <t>Short &amp; Long-Term Debt, Net Of Short-Term Investments [Member] | Remote Favorable Scenario (-50%) [Member]</t>
  </si>
  <si>
    <t>Possible Adverse Scenario</t>
  </si>
  <si>
    <t>Short &amp; Long-Term Debt, Net Of Short-Term Investments [Member] | Possible Favorable Scenario (-25%) [Member]</t>
  </si>
  <si>
    <t>Short &amp; Long-Term Debt, Net Of Short-Term Investments [Member] | Possible Adverse Scenario (+25%) [Member]</t>
  </si>
  <si>
    <t>Short &amp; Long-Term Debt, Net Of Short-Term Investments [Member] | Remote Adverse Scenario (+50%) [Member]</t>
  </si>
  <si>
    <t>R$ 83229</t>
  </si>
  <si>
    <t>Decrease in the Libor rate</t>
  </si>
  <si>
    <t>2.81%</t>
  </si>
  <si>
    <t>R$ 991760</t>
  </si>
  <si>
    <t>R$ 41803</t>
  </si>
  <si>
    <t>Derivatives [Member]</t>
  </si>
  <si>
    <t>R$ 46394</t>
  </si>
  <si>
    <t>Derivatives [Member] | Remote Favorable Scenario (-50%) [Member]</t>
  </si>
  <si>
    <t>Derivatives [Member] | Possible Favorable Scenario (-25%) [Member]</t>
  </si>
  <si>
    <t>Derivatives [Member] | Possible Adverse Scenario (+25%) [Member]</t>
  </si>
  <si>
    <t>Derivatives [Member] | Remote Adverse Scenario (+50%) [Member]</t>
  </si>
  <si>
    <t>R$ 1956</t>
  </si>
  <si>
    <t>28. Financial instruments and risk management (Details 9) - Interest Rate Risk [Member]</t>
  </si>
  <si>
    <t>Dec. 31, 2018Basis_pointAircrafts</t>
  </si>
  <si>
    <t>Basis point value ("BPV") - thousands | Basis_point</t>
  </si>
  <si>
    <t>Aircraft to be delivered | Aircrafts</t>
  </si>
  <si>
    <t>Hedged percentage</t>
  </si>
  <si>
    <t>43.00%</t>
  </si>
  <si>
    <t>68.00%</t>
  </si>
  <si>
    <t>71.00%</t>
  </si>
  <si>
    <t>53.00%</t>
  </si>
  <si>
    <t>45.00%</t>
  </si>
  <si>
    <t>28. Financial instruments and risk management (Details 10) - BRL (R$) R$ in Thousands</t>
  </si>
  <si>
    <t>Level 2 | Book Value</t>
  </si>
  <si>
    <t>Level 2 | Fair Value</t>
  </si>
  <si>
    <t>Level 1 | Book Value</t>
  </si>
  <si>
    <t>Level 1 | Fair Value</t>
  </si>
  <si>
    <t>28. Financial instruments and risk management (Details Narrative) R$ in Thousands</t>
  </si>
  <si>
    <t>Dec. 21, 2018Exchange_rate</t>
  </si>
  <si>
    <t>Closing exchange rate | Exchange_rate</t>
  </si>
  <si>
    <t>Gain (loss) on hedge transaction</t>
  </si>
  <si>
    <t>R$ 39675</t>
  </si>
  <si>
    <t>R$ 13768</t>
  </si>
  <si>
    <t>R$ 309</t>
  </si>
  <si>
    <t>Interest Rate Risk [Member]</t>
  </si>
  <si>
    <t>R$ 35708</t>
  </si>
  <si>
    <t>R$ 33501</t>
  </si>
  <si>
    <t>R$ 128732</t>
  </si>
  <si>
    <t>29. Liabilities from financing activities (Details) - BRL (R$) R$ in Thousands</t>
  </si>
  <si>
    <t>Statement Line Items [Line Items]</t>
  </si>
  <si>
    <t>Opening balance</t>
  </si>
  <si>
    <t>R$ 9304926</t>
  </si>
  <si>
    <t>Shares to be issued</t>
  </si>
  <si>
    <t>Cash flows</t>
  </si>
  <si>
    <t>Net income for the year</t>
  </si>
  <si>
    <t>Property, Plant And Equipment Acquisition Through Financing [Member]</t>
  </si>
  <si>
    <t>Write-Off Of Property, Plant And Equipment [Member]</t>
  </si>
  <si>
    <t>Dividends Distributed By Smiles [Member]</t>
  </si>
  <si>
    <t>Non-cash changes Interest on loans</t>
  </si>
  <si>
    <t>Treasury Shares Sold [Member]</t>
  </si>
  <si>
    <t>Non-cash changes Exchange variations on loans</t>
  </si>
  <si>
    <t>Interest paid on loans</t>
  </si>
  <si>
    <t>Closing balance</t>
  </si>
  <si>
    <t>Repurchase of debt securities</t>
  </si>
  <si>
    <t>30. Insurance (Details) - BRL (R$) R$ in Thousands</t>
  </si>
  <si>
    <t>Disclosure of types of insurance contracts [line items]</t>
  </si>
  <si>
    <t>Maximum reimbursable amounts</t>
  </si>
  <si>
    <t>Guarantee [Member] | Brazil, Brazil Real | Gol Linhas Aereas S.A. ("GLA") [Member]</t>
  </si>
  <si>
    <t>R$ 329358</t>
  </si>
  <si>
    <t>Guarantee [Member] | USD | Gol Linhas Aereas S.A. ("GLA") [Member]</t>
  </si>
  <si>
    <t>Civil Liability per Event [Member] | Brazil, Brazil Real | Gol Linhas Aereas S.A. ("GLA") [Member]</t>
  </si>
  <si>
    <t>Civil Liability per Event [Member] | USD | Gol Linhas Aereas S.A. ("GLA") [Member]</t>
  </si>
  <si>
    <t>Inventories [Member] | Brazil, Brazil Real | Gol Linhas Aereas S.A. ("GLA") [Member]</t>
  </si>
  <si>
    <t>Inventories [Member] | USD | Gol Linhas Aereas S.A. ("GLA") [Member]</t>
  </si>
  <si>
    <t>Rent Insurance [Member] | Brazil, Brazil Real | Smiles S.A. ("Smiles") [Member]</t>
  </si>
  <si>
    <t>Rent Insurance [Member] | USD | Smiles S.A. ("Smiles") [Member]</t>
  </si>
  <si>
    <t>D&amp;O liability insurance [Member] | Brazil, Brazil Real | Smiles S.A. ("Smiles") [Member]</t>
  </si>
  <si>
    <t>D&amp;O liability insurance [Member] | USD | Smiles S.A. ("Smiles") [Member]</t>
  </si>
  <si>
    <t>Fire insurance [Member] | Brazil, Brazil Real | Smiles S.A. ("Smiles") [Member]</t>
  </si>
  <si>
    <t>Fire insurance [Member] | USD | Smiles S.A. ("Smiles") [Member]</t>
  </si>
  <si>
    <t>31. Subsequent events (Details Narrative) R$ in Thousands, $ in Thousands</t>
  </si>
  <si>
    <t>Jan. 03, 2019USD ($)</t>
  </si>
  <si>
    <t>Feb. 01, 2019USD ($)</t>
  </si>
  <si>
    <t>Feb. 27, 2019BRL (R$)shares</t>
  </si>
  <si>
    <t>Feb. 14, 2019BRL (R$)</t>
  </si>
  <si>
    <t>Feb. 01, 2019BRL (R$)</t>
  </si>
  <si>
    <t>Disclosure of non-adjusting events after reporting period [line items]</t>
  </si>
  <si>
    <t>Gains on disposals of investments</t>
  </si>
  <si>
    <t>R$ 3185</t>
  </si>
  <si>
    <t>Cash tender offer ("Tender Offer") [Member] | Gol Finance Inc. ("Gol Finance") [Member] | Senior Notes Due In 2022 [Member]</t>
  </si>
  <si>
    <t>Borrowings, interest rate basis</t>
  </si>
  <si>
    <t>8.875%</t>
  </si>
  <si>
    <t>15%</t>
  </si>
  <si>
    <t>Sale Of Interest [Member] | Smiles S.A. ("Smiles") [Member] | Netpoints Fidelidade S.A., [Member]</t>
  </si>
  <si>
    <t>R$ 914</t>
  </si>
  <si>
    <t>Distribution Of Additional Dividends [Member] | Smiles S.A. ("Smiles") [Member]</t>
  </si>
  <si>
    <t>Dividend payables</t>
  </si>
  <si>
    <t>R$ 284471</t>
  </si>
  <si>
    <t>Increase In Capital</t>
  </si>
  <si>
    <t>R$ 210000</t>
  </si>
  <si>
    <t>Homologation Of Capital Increase [Member]</t>
  </si>
  <si>
    <t>R$ 4589</t>
  </si>
  <si>
    <t>Homologation Of Capital Increase [Member] | Preference shares [member]</t>
  </si>
</sst>
</file>

<file path=xl/styles.xml><?xml version="1.0" encoding="utf-8"?>
<styleSheet xmlns="http://schemas.openxmlformats.org/spreadsheetml/2006/main">
  <numFmts count="4">
    <numFmt formatCode="#,##0.000_);(#,##0.000)" numFmtId="164"/>
    <numFmt formatCode="_(&quot;$ &quot;#,##0_);_(&quot;$ &quot;(#,##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5" t="n">
        <v>2863682710</v>
      </c>
    </row>
    <row r="16" spans="1:2">
      <c r="A16" s="4" t="s">
        <v>26</v>
      </c>
      <c r="B16" s="4" t="s">
        <v>27</v>
      </c>
    </row>
    <row r="17" spans="1:2">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31</v>
      </c>
    </row>
    <row r="3" spans="1:2">
      <c r="A3" s="3" t="s">
        <v>266</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335</v>
      </c>
      <c r="B1" s="2" t="s">
        <v>31</v>
      </c>
      <c r="C1" s="2" t="s">
        <v>32</v>
      </c>
    </row>
    <row r="2" spans="1:3">
      <c r="A2" s="3" t="s">
        <v>1179</v>
      </c>
    </row>
    <row r="3" spans="1:3">
      <c r="A3" s="4" t="s">
        <v>1155</v>
      </c>
      <c r="B3" s="6" t="s">
        <v>1336</v>
      </c>
      <c r="C3" s="6" t="s">
        <v>1337</v>
      </c>
    </row>
    <row r="4" spans="1:3">
      <c r="A4" s="4" t="s">
        <v>1338</v>
      </c>
    </row>
    <row r="5" spans="1:3">
      <c r="A5" s="3" t="s">
        <v>1179</v>
      </c>
    </row>
    <row r="6" spans="1:3">
      <c r="A6" s="4" t="s">
        <v>1155</v>
      </c>
      <c r="B6" s="5" t="n">
        <v>3403598</v>
      </c>
    </row>
    <row r="7" spans="1:3">
      <c r="A7" s="4" t="s">
        <v>1339</v>
      </c>
      <c r="B7" s="5" t="n">
        <v>3016230</v>
      </c>
    </row>
    <row r="8" spans="1:3">
      <c r="A8" s="4" t="s">
        <v>587</v>
      </c>
    </row>
    <row r="9" spans="1:3">
      <c r="A9" s="3" t="s">
        <v>1179</v>
      </c>
    </row>
    <row r="10" spans="1:3">
      <c r="A10" s="4" t="s">
        <v>1155</v>
      </c>
      <c r="B10" s="5" t="n">
        <v>866972</v>
      </c>
    </row>
    <row r="11" spans="1:3">
      <c r="A11" s="4" t="s">
        <v>1339</v>
      </c>
      <c r="B11" s="5" t="n">
        <v>901375</v>
      </c>
    </row>
    <row r="12" spans="1:3">
      <c r="A12" s="4" t="s">
        <v>1196</v>
      </c>
    </row>
    <row r="13" spans="1:3">
      <c r="A13" s="3" t="s">
        <v>1179</v>
      </c>
    </row>
    <row r="14" spans="1:3">
      <c r="A14" s="4" t="s">
        <v>1155</v>
      </c>
      <c r="B14" s="5" t="n">
        <v>1172451</v>
      </c>
    </row>
    <row r="15" spans="1:3">
      <c r="A15" s="4" t="s">
        <v>1339</v>
      </c>
      <c r="B15" s="5" t="n">
        <v>1264852</v>
      </c>
    </row>
    <row r="16" spans="1:3">
      <c r="A16" s="4" t="s">
        <v>1140</v>
      </c>
    </row>
    <row r="17" spans="1:3">
      <c r="A17" s="3" t="s">
        <v>1179</v>
      </c>
    </row>
    <row r="18" spans="1:3">
      <c r="A18" s="4" t="s">
        <v>1155</v>
      </c>
      <c r="B18" s="5" t="n">
        <v>1000786</v>
      </c>
    </row>
    <row r="19" spans="1:3">
      <c r="A19" s="4" t="s">
        <v>1339</v>
      </c>
      <c r="B19" s="5" t="n">
        <v>1124661</v>
      </c>
    </row>
    <row r="20" spans="1:3">
      <c r="A20" s="4" t="s">
        <v>1340</v>
      </c>
    </row>
    <row r="21" spans="1:3">
      <c r="A21" s="3" t="s">
        <v>1179</v>
      </c>
    </row>
    <row r="22" spans="1:3">
      <c r="A22" s="4" t="s">
        <v>1155</v>
      </c>
      <c r="B22" s="5" t="n">
        <v>6443807</v>
      </c>
    </row>
    <row r="23" spans="1:3">
      <c r="A23" s="4" t="s">
        <v>1339</v>
      </c>
      <c r="B23" s="6" t="s">
        <v>13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75"/>
    <col customWidth="1" max="2" min="2" width="22"/>
  </cols>
  <sheetData>
    <row r="1" spans="1:2">
      <c r="A1" s="1" t="s">
        <v>1342</v>
      </c>
      <c r="B1" s="2" t="s">
        <v>1</v>
      </c>
    </row>
    <row r="2" spans="1:2">
      <c r="B2" s="2" t="s">
        <v>563</v>
      </c>
    </row>
    <row r="3" spans="1:2">
      <c r="A3" s="3" t="s">
        <v>1179</v>
      </c>
    </row>
    <row r="4" spans="1:2">
      <c r="A4" s="4" t="s">
        <v>1343</v>
      </c>
      <c r="B4" s="6" t="s">
        <v>1344</v>
      </c>
    </row>
    <row r="5" spans="1:2">
      <c r="A5" s="4" t="s">
        <v>1345</v>
      </c>
      <c r="B5" s="4" t="s">
        <v>1346</v>
      </c>
    </row>
    <row r="6" spans="1:2">
      <c r="A6" s="4" t="s">
        <v>1186</v>
      </c>
    </row>
    <row r="7" spans="1:2">
      <c r="A7" s="3" t="s">
        <v>1179</v>
      </c>
    </row>
    <row r="8" spans="1:2">
      <c r="A8" s="4" t="s">
        <v>1347</v>
      </c>
      <c r="B8" s="4" t="s">
        <v>1348</v>
      </c>
    </row>
    <row r="9" spans="1:2">
      <c r="A9" s="4" t="s">
        <v>1349</v>
      </c>
      <c r="B9" s="4" t="s">
        <v>1350</v>
      </c>
    </row>
    <row r="10" spans="1:2">
      <c r="A10" s="4" t="s">
        <v>1343</v>
      </c>
      <c r="B10" s="6" t="s">
        <v>1351</v>
      </c>
    </row>
    <row r="11" spans="1:2">
      <c r="A11" s="4" t="s">
        <v>988</v>
      </c>
      <c r="B11" s="4" t="s">
        <v>1352</v>
      </c>
    </row>
    <row r="12" spans="1:2">
      <c r="A12" s="4" t="s">
        <v>1343</v>
      </c>
      <c r="B12" s="6" t="s">
        <v>1353</v>
      </c>
    </row>
    <row r="13" spans="1:2">
      <c r="A13" s="4" t="s">
        <v>1345</v>
      </c>
      <c r="B13" s="4" t="s">
        <v>1354</v>
      </c>
    </row>
    <row r="14" spans="1:2">
      <c r="A14" s="4" t="s">
        <v>1186</v>
      </c>
    </row>
    <row r="15" spans="1:2">
      <c r="A15" s="3" t="s">
        <v>1179</v>
      </c>
    </row>
    <row r="16" spans="1:2">
      <c r="A16" s="4" t="s">
        <v>1347</v>
      </c>
      <c r="B16" s="4" t="s">
        <v>1355</v>
      </c>
    </row>
    <row r="17" spans="1:2">
      <c r="A17" s="4" t="s">
        <v>1343</v>
      </c>
      <c r="B17" s="6" t="s">
        <v>1356</v>
      </c>
    </row>
    <row r="18" spans="1:2">
      <c r="A18" s="4" t="s">
        <v>988</v>
      </c>
      <c r="B18" s="4" t="s">
        <v>1357</v>
      </c>
    </row>
    <row r="19" spans="1:2">
      <c r="A19" s="4" t="s">
        <v>1343</v>
      </c>
      <c r="B19" s="6" t="s">
        <v>1358</v>
      </c>
    </row>
    <row r="20" spans="1:2">
      <c r="A20" s="4" t="s">
        <v>1345</v>
      </c>
      <c r="B20" s="4" t="s">
        <v>1359</v>
      </c>
    </row>
    <row r="21" spans="1:2">
      <c r="A21" s="4" t="s">
        <v>1186</v>
      </c>
    </row>
    <row r="22" spans="1:2">
      <c r="A22" s="3" t="s">
        <v>1179</v>
      </c>
    </row>
    <row r="23" spans="1:2">
      <c r="A23" s="4" t="s">
        <v>1347</v>
      </c>
      <c r="B23" s="4" t="s">
        <v>1360</v>
      </c>
    </row>
    <row r="24" spans="1:2">
      <c r="A24" s="4" t="s">
        <v>1343</v>
      </c>
      <c r="B24" s="6" t="s">
        <v>1361</v>
      </c>
    </row>
    <row r="25" spans="1:2">
      <c r="A25" s="4" t="s">
        <v>988</v>
      </c>
      <c r="B25" s="4" t="s">
        <v>1362</v>
      </c>
    </row>
    <row r="26" spans="1:2">
      <c r="A26" s="4" t="s">
        <v>1343</v>
      </c>
      <c r="B26" s="6" t="s">
        <v>1363</v>
      </c>
    </row>
    <row r="27" spans="1:2">
      <c r="A27" s="4" t="s">
        <v>1345</v>
      </c>
      <c r="B27" s="4" t="s">
        <v>1364</v>
      </c>
    </row>
    <row r="28" spans="1:2">
      <c r="A28" s="4" t="s">
        <v>1186</v>
      </c>
    </row>
    <row r="29" spans="1:2">
      <c r="A29" s="3" t="s">
        <v>1179</v>
      </c>
    </row>
    <row r="30" spans="1:2">
      <c r="A30" s="4" t="s">
        <v>1347</v>
      </c>
      <c r="B30" s="4" t="s">
        <v>1365</v>
      </c>
    </row>
    <row r="31" spans="1:2">
      <c r="A31" s="4" t="s">
        <v>1343</v>
      </c>
      <c r="B31" s="6" t="s">
        <v>1366</v>
      </c>
    </row>
    <row r="32" spans="1:2">
      <c r="A32" s="4" t="s">
        <v>988</v>
      </c>
      <c r="B32" s="4" t="s">
        <v>1367</v>
      </c>
    </row>
    <row r="33" spans="1:2">
      <c r="A33" s="4" t="s">
        <v>1343</v>
      </c>
      <c r="B33" s="6" t="s">
        <v>1368</v>
      </c>
    </row>
    <row r="34" spans="1:2">
      <c r="A34" s="4" t="s">
        <v>1345</v>
      </c>
      <c r="B34" s="4" t="s">
        <v>1354</v>
      </c>
    </row>
    <row r="35" spans="1:2">
      <c r="A35" s="4" t="s">
        <v>1186</v>
      </c>
    </row>
    <row r="36" spans="1:2">
      <c r="A36" s="3" t="s">
        <v>1179</v>
      </c>
    </row>
    <row r="37" spans="1:2">
      <c r="A37" s="4" t="s">
        <v>1347</v>
      </c>
      <c r="B37" s="4" t="s">
        <v>1369</v>
      </c>
    </row>
    <row r="38" spans="1:2">
      <c r="A38" s="4" t="s">
        <v>1343</v>
      </c>
      <c r="B38" s="6" t="s">
        <v>1370</v>
      </c>
    </row>
    <row r="39" spans="1:2">
      <c r="A39" s="4" t="s">
        <v>988</v>
      </c>
      <c r="B39" s="4" t="s">
        <v>1371</v>
      </c>
    </row>
    <row r="40" spans="1:2">
      <c r="A40" s="4" t="s">
        <v>1343</v>
      </c>
      <c r="B40" s="6" t="s">
        <v>1372</v>
      </c>
    </row>
    <row r="41" spans="1:2">
      <c r="A41" s="4" t="s">
        <v>1345</v>
      </c>
      <c r="B41" s="4" t="s">
        <v>1373</v>
      </c>
    </row>
    <row r="42" spans="1:2">
      <c r="A42" s="4" t="s">
        <v>1186</v>
      </c>
    </row>
    <row r="43" spans="1:2">
      <c r="A43" s="3" t="s">
        <v>1179</v>
      </c>
    </row>
    <row r="44" spans="1:2">
      <c r="A44" s="4" t="s">
        <v>1347</v>
      </c>
      <c r="B44" s="4" t="s">
        <v>1374</v>
      </c>
    </row>
    <row r="45" spans="1:2">
      <c r="A45" s="4" t="s">
        <v>1343</v>
      </c>
      <c r="B45" s="6" t="s">
        <v>1375</v>
      </c>
    </row>
    <row r="46" spans="1:2">
      <c r="A46" s="4" t="s">
        <v>988</v>
      </c>
      <c r="B46" s="4" t="s">
        <v>1376</v>
      </c>
    </row>
    <row r="47" spans="1:2">
      <c r="A47" s="4" t="s">
        <v>1343</v>
      </c>
      <c r="B47" s="6" t="s">
        <v>1377</v>
      </c>
    </row>
    <row r="48" spans="1:2">
      <c r="A48" s="4" t="s">
        <v>1345</v>
      </c>
      <c r="B48" s="4" t="s">
        <v>1378</v>
      </c>
    </row>
    <row r="49" spans="1:2">
      <c r="A49" s="4" t="s">
        <v>1186</v>
      </c>
    </row>
    <row r="50" spans="1:2">
      <c r="A50" s="3" t="s">
        <v>1179</v>
      </c>
    </row>
    <row r="51" spans="1:2">
      <c r="A51" s="4" t="s">
        <v>1347</v>
      </c>
      <c r="B51" s="4" t="s">
        <v>1379</v>
      </c>
    </row>
    <row r="52" spans="1:2">
      <c r="A52" s="4" t="s">
        <v>1343</v>
      </c>
      <c r="B52" s="6" t="s">
        <v>1380</v>
      </c>
    </row>
    <row r="53" spans="1:2">
      <c r="A53" s="4" t="s">
        <v>988</v>
      </c>
      <c r="B53" s="4" t="s">
        <v>1381</v>
      </c>
    </row>
    <row r="54" spans="1:2">
      <c r="A54" s="4" t="s">
        <v>1343</v>
      </c>
      <c r="B54" s="6" t="s">
        <v>1382</v>
      </c>
    </row>
    <row r="55" spans="1:2">
      <c r="A55" s="4" t="s">
        <v>1345</v>
      </c>
      <c r="B55" s="4" t="s">
        <v>1383</v>
      </c>
    </row>
    <row r="56" spans="1:2">
      <c r="A56" s="4" t="s">
        <v>1186</v>
      </c>
    </row>
    <row r="57" spans="1:2">
      <c r="A57" s="3" t="s">
        <v>1179</v>
      </c>
    </row>
    <row r="58" spans="1:2">
      <c r="A58" s="4" t="s">
        <v>1347</v>
      </c>
      <c r="B58" s="4" t="s">
        <v>1384</v>
      </c>
    </row>
    <row r="59" spans="1:2">
      <c r="A59" s="4" t="s">
        <v>1343</v>
      </c>
      <c r="B59" s="6" t="s">
        <v>1385</v>
      </c>
    </row>
    <row r="60" spans="1:2">
      <c r="A60" s="4" t="s">
        <v>988</v>
      </c>
      <c r="B60" s="4" t="s">
        <v>1386</v>
      </c>
    </row>
    <row r="61" spans="1:2">
      <c r="A61" s="4" t="s">
        <v>1343</v>
      </c>
      <c r="B61" s="6" t="s">
        <v>1387</v>
      </c>
    </row>
    <row r="62" spans="1:2">
      <c r="A62" s="4" t="s">
        <v>1345</v>
      </c>
      <c r="B62" s="4" t="s">
        <v>1388</v>
      </c>
    </row>
    <row r="63" spans="1:2">
      <c r="A63" s="4" t="s">
        <v>1186</v>
      </c>
    </row>
    <row r="64" spans="1:2">
      <c r="A64" s="3" t="s">
        <v>1179</v>
      </c>
    </row>
    <row r="65" spans="1:2">
      <c r="A65" s="4" t="s">
        <v>1347</v>
      </c>
      <c r="B65" s="4" t="s">
        <v>1381</v>
      </c>
    </row>
    <row r="66" spans="1:2">
      <c r="A66" s="4" t="s">
        <v>1343</v>
      </c>
      <c r="B66" s="6" t="s">
        <v>1389</v>
      </c>
    </row>
    <row r="67" spans="1:2">
      <c r="A67" s="4" t="s">
        <v>988</v>
      </c>
      <c r="B67" s="4" t="s">
        <v>1390</v>
      </c>
    </row>
    <row r="68" spans="1:2">
      <c r="A68" s="4" t="s">
        <v>1343</v>
      </c>
      <c r="B68" s="6" t="s">
        <v>1391</v>
      </c>
    </row>
    <row r="69" spans="1:2">
      <c r="A69" s="4" t="s">
        <v>1345</v>
      </c>
      <c r="B69" s="4" t="s">
        <v>1392</v>
      </c>
    </row>
    <row r="70" spans="1:2">
      <c r="A70" s="4" t="s">
        <v>1186</v>
      </c>
    </row>
    <row r="71" spans="1:2">
      <c r="A71" s="3" t="s">
        <v>1179</v>
      </c>
    </row>
    <row r="72" spans="1:2">
      <c r="A72" s="4" t="s">
        <v>1347</v>
      </c>
      <c r="B72" s="4" t="s">
        <v>1393</v>
      </c>
    </row>
    <row r="73" spans="1:2">
      <c r="A73" s="4" t="s">
        <v>1343</v>
      </c>
      <c r="B73" s="6" t="s">
        <v>1394</v>
      </c>
    </row>
    <row r="74" spans="1:2">
      <c r="A74" s="4" t="s">
        <v>988</v>
      </c>
      <c r="B74" s="4" t="s">
        <v>1395</v>
      </c>
    </row>
    <row r="75" spans="1:2">
      <c r="A75" s="4" t="s">
        <v>1343</v>
      </c>
      <c r="B75" s="6" t="s">
        <v>1396</v>
      </c>
    </row>
    <row r="76" spans="1:2">
      <c r="A76" s="4" t="s">
        <v>1345</v>
      </c>
      <c r="B76" s="4" t="s">
        <v>1397</v>
      </c>
    </row>
    <row r="77" spans="1:2">
      <c r="A77" s="4" t="s">
        <v>1186</v>
      </c>
    </row>
    <row r="78" spans="1:2">
      <c r="A78" s="3" t="s">
        <v>1179</v>
      </c>
    </row>
    <row r="79" spans="1:2">
      <c r="A79" s="4" t="s">
        <v>1347</v>
      </c>
      <c r="B79" s="4" t="s">
        <v>1398</v>
      </c>
    </row>
    <row r="80" spans="1:2">
      <c r="A80" s="4" t="s">
        <v>1343</v>
      </c>
      <c r="B80" s="6" t="s">
        <v>1399</v>
      </c>
    </row>
    <row r="81" spans="1:2">
      <c r="A81" s="4" t="s">
        <v>988</v>
      </c>
      <c r="B81" s="4" t="s">
        <v>1400</v>
      </c>
    </row>
    <row r="82" spans="1:2">
      <c r="A82" s="4" t="s">
        <v>1343</v>
      </c>
      <c r="B82" s="6" t="s">
        <v>1401</v>
      </c>
    </row>
    <row r="83" spans="1:2">
      <c r="A83" s="4" t="s">
        <v>1345</v>
      </c>
      <c r="B83" s="4" t="s">
        <v>1346</v>
      </c>
    </row>
    <row r="84" spans="1:2">
      <c r="A84" s="4" t="s">
        <v>1186</v>
      </c>
    </row>
    <row r="85" spans="1:2">
      <c r="A85" s="3" t="s">
        <v>1179</v>
      </c>
    </row>
    <row r="86" spans="1:2">
      <c r="A86" s="4" t="s">
        <v>1343</v>
      </c>
      <c r="B86" s="6" t="s">
        <v>1402</v>
      </c>
    </row>
    <row r="87" spans="1:2">
      <c r="A87" s="4" t="s">
        <v>988</v>
      </c>
      <c r="B87" s="4" t="s">
        <v>1352</v>
      </c>
    </row>
    <row r="88" spans="1:2">
      <c r="A88" s="4" t="s">
        <v>1343</v>
      </c>
      <c r="B88" s="6" t="s">
        <v>1403</v>
      </c>
    </row>
    <row r="89" spans="1:2">
      <c r="A89" s="4" t="s">
        <v>1345</v>
      </c>
      <c r="B89" s="4" t="s">
        <v>1404</v>
      </c>
    </row>
    <row r="90" spans="1:2">
      <c r="A90" s="4" t="s">
        <v>1186</v>
      </c>
    </row>
    <row r="91" spans="1:2">
      <c r="A91" s="3" t="s">
        <v>1179</v>
      </c>
    </row>
    <row r="92" spans="1:2">
      <c r="A92" s="4" t="s">
        <v>1349</v>
      </c>
      <c r="B92" s="4" t="s">
        <v>1348</v>
      </c>
    </row>
    <row r="93" spans="1:2">
      <c r="A93" s="4" t="s">
        <v>1343</v>
      </c>
      <c r="B93" s="6" t="s">
        <v>1405</v>
      </c>
    </row>
    <row r="94" spans="1:2">
      <c r="A94" s="4" t="s">
        <v>988</v>
      </c>
      <c r="B94" s="4" t="s">
        <v>1406</v>
      </c>
    </row>
    <row r="95" spans="1:2">
      <c r="A95" s="4" t="s">
        <v>1343</v>
      </c>
      <c r="B95" s="6" t="s">
        <v>1407</v>
      </c>
    </row>
    <row r="96" spans="1:2">
      <c r="A96" s="4" t="s">
        <v>1345</v>
      </c>
      <c r="B96" s="4" t="s">
        <v>1408</v>
      </c>
    </row>
    <row r="97" spans="1:2">
      <c r="A97" s="4" t="s">
        <v>1186</v>
      </c>
    </row>
    <row r="98" spans="1:2">
      <c r="A98" s="3" t="s">
        <v>1179</v>
      </c>
    </row>
    <row r="99" spans="1:2">
      <c r="A99" s="4" t="s">
        <v>1349</v>
      </c>
      <c r="B99" s="4" t="s">
        <v>1409</v>
      </c>
    </row>
    <row r="100" spans="1:2">
      <c r="A100" s="4" t="s">
        <v>1343</v>
      </c>
      <c r="B100" s="6" t="s">
        <v>1410</v>
      </c>
    </row>
    <row r="101" spans="1:2">
      <c r="A101" s="4" t="s">
        <v>988</v>
      </c>
      <c r="B101" s="4" t="s">
        <v>1411</v>
      </c>
    </row>
    <row r="102" spans="1:2">
      <c r="A102" s="4" t="s">
        <v>1343</v>
      </c>
      <c r="B102" s="6" t="s">
        <v>1412</v>
      </c>
    </row>
    <row r="103" spans="1:2">
      <c r="A103" s="4" t="s">
        <v>1345</v>
      </c>
      <c r="B103" s="4" t="s">
        <v>1413</v>
      </c>
    </row>
    <row r="104" spans="1:2">
      <c r="A104" s="4" t="s">
        <v>1186</v>
      </c>
    </row>
    <row r="105" spans="1:2">
      <c r="A105" s="3" t="s">
        <v>1179</v>
      </c>
    </row>
    <row r="106" spans="1:2">
      <c r="A106" s="4" t="s">
        <v>1349</v>
      </c>
      <c r="B106" s="4" t="s">
        <v>1414</v>
      </c>
    </row>
    <row r="107" spans="1:2">
      <c r="A107" s="4" t="s">
        <v>1343</v>
      </c>
      <c r="B107" s="6" t="s">
        <v>1415</v>
      </c>
    </row>
    <row r="108" spans="1:2">
      <c r="A108" s="4" t="s">
        <v>988</v>
      </c>
      <c r="B108" s="4" t="s">
        <v>1416</v>
      </c>
    </row>
    <row r="109" spans="1:2">
      <c r="A109" s="4" t="s">
        <v>1343</v>
      </c>
      <c r="B109" s="6" t="s">
        <v>1417</v>
      </c>
    </row>
    <row r="110" spans="1:2">
      <c r="A110" s="4" t="s">
        <v>1345</v>
      </c>
      <c r="B110" s="4" t="s">
        <v>1418</v>
      </c>
    </row>
    <row r="111" spans="1:2">
      <c r="A111" s="4" t="s">
        <v>1186</v>
      </c>
    </row>
    <row r="112" spans="1:2">
      <c r="A112" s="3" t="s">
        <v>1179</v>
      </c>
    </row>
    <row r="113" spans="1:2">
      <c r="A113" s="4" t="s">
        <v>1349</v>
      </c>
      <c r="B113" s="4" t="s">
        <v>1419</v>
      </c>
    </row>
    <row r="114" spans="1:2">
      <c r="A114" s="4" t="s">
        <v>1343</v>
      </c>
      <c r="B114" s="6" t="s">
        <v>1420</v>
      </c>
    </row>
    <row r="115" spans="1:2">
      <c r="A115" s="4" t="s">
        <v>988</v>
      </c>
      <c r="B115" s="4" t="s">
        <v>1421</v>
      </c>
    </row>
    <row r="116" spans="1:2">
      <c r="A116" s="4" t="s">
        <v>1343</v>
      </c>
      <c r="B116" s="6" t="s">
        <v>1422</v>
      </c>
    </row>
    <row r="117" spans="1:2">
      <c r="A117" s="4" t="s">
        <v>1345</v>
      </c>
      <c r="B117" s="4" t="s">
        <v>1423</v>
      </c>
    </row>
    <row r="118" spans="1:2">
      <c r="A118" s="4" t="s">
        <v>1186</v>
      </c>
    </row>
    <row r="119" spans="1:2">
      <c r="A119" s="3" t="s">
        <v>1179</v>
      </c>
    </row>
    <row r="120" spans="1:2">
      <c r="A120" s="4" t="s">
        <v>1349</v>
      </c>
      <c r="B120" s="4" t="s">
        <v>1424</v>
      </c>
    </row>
    <row r="121" spans="1:2">
      <c r="A121" s="4" t="s">
        <v>1343</v>
      </c>
      <c r="B121" s="6" t="s">
        <v>1425</v>
      </c>
    </row>
    <row r="122" spans="1:2">
      <c r="A122" s="4" t="s">
        <v>988</v>
      </c>
      <c r="B122" s="4" t="s">
        <v>1426</v>
      </c>
    </row>
    <row r="123" spans="1:2">
      <c r="A123" s="4" t="s">
        <v>1343</v>
      </c>
      <c r="B123" s="6" t="s">
        <v>1427</v>
      </c>
    </row>
    <row r="124" spans="1:2">
      <c r="A124" s="4" t="s">
        <v>1345</v>
      </c>
      <c r="B124" s="4" t="s">
        <v>1428</v>
      </c>
    </row>
    <row r="125" spans="1:2">
      <c r="A125" s="4" t="s">
        <v>1186</v>
      </c>
    </row>
    <row r="126" spans="1:2">
      <c r="A126" s="3" t="s">
        <v>1179</v>
      </c>
    </row>
    <row r="127" spans="1:2">
      <c r="A127" s="4" t="s">
        <v>1349</v>
      </c>
      <c r="B127" s="4" t="s">
        <v>1429</v>
      </c>
    </row>
    <row r="128" spans="1:2">
      <c r="A128" s="4" t="s">
        <v>1343</v>
      </c>
      <c r="B128" s="6" t="s">
        <v>1430</v>
      </c>
    </row>
    <row r="129" spans="1:2">
      <c r="A129" s="4" t="s">
        <v>988</v>
      </c>
      <c r="B129" s="4" t="s">
        <v>1431</v>
      </c>
    </row>
    <row r="130" spans="1:2">
      <c r="A130" s="4" t="s">
        <v>1343</v>
      </c>
      <c r="B130" s="6" t="s">
        <v>1432</v>
      </c>
    </row>
    <row r="131" spans="1:2">
      <c r="A131" s="4" t="s">
        <v>1345</v>
      </c>
      <c r="B131" s="4" t="s">
        <v>1433</v>
      </c>
    </row>
    <row r="132" spans="1:2">
      <c r="A132" s="4" t="s">
        <v>1186</v>
      </c>
    </row>
    <row r="133" spans="1:2">
      <c r="A133" s="3" t="s">
        <v>1179</v>
      </c>
    </row>
    <row r="134" spans="1:2">
      <c r="A134" s="4" t="s">
        <v>1349</v>
      </c>
      <c r="B134" s="4" t="s">
        <v>1429</v>
      </c>
    </row>
    <row r="135" spans="1:2">
      <c r="A135" s="4" t="s">
        <v>1343</v>
      </c>
      <c r="B135" s="6" t="s">
        <v>1434</v>
      </c>
    </row>
    <row r="136" spans="1:2">
      <c r="A136" s="4" t="s">
        <v>988</v>
      </c>
      <c r="B136" s="4" t="s">
        <v>1435</v>
      </c>
    </row>
    <row r="137" spans="1:2">
      <c r="A137" s="4" t="s">
        <v>1343</v>
      </c>
      <c r="B137" s="6" t="s">
        <v>1436</v>
      </c>
    </row>
    <row r="138" spans="1:2">
      <c r="A138" s="4" t="s">
        <v>1345</v>
      </c>
      <c r="B138" s="4" t="s">
        <v>1428</v>
      </c>
    </row>
    <row r="139" spans="1:2">
      <c r="A139" s="4" t="s">
        <v>1186</v>
      </c>
    </row>
    <row r="140" spans="1:2">
      <c r="A140" s="3" t="s">
        <v>1179</v>
      </c>
    </row>
    <row r="141" spans="1:2">
      <c r="A141" s="4" t="s">
        <v>1349</v>
      </c>
      <c r="B141" s="4" t="s">
        <v>1429</v>
      </c>
    </row>
    <row r="142" spans="1:2">
      <c r="A142" s="4" t="s">
        <v>1343</v>
      </c>
      <c r="B142" s="6" t="s">
        <v>1437</v>
      </c>
    </row>
    <row r="143" spans="1:2">
      <c r="A143" s="4" t="s">
        <v>988</v>
      </c>
      <c r="B143" s="4" t="s">
        <v>1431</v>
      </c>
    </row>
    <row r="144" spans="1:2">
      <c r="A144" s="4" t="s">
        <v>1343</v>
      </c>
      <c r="B144" s="6" t="s">
        <v>1438</v>
      </c>
    </row>
    <row r="145" spans="1:2">
      <c r="A145" s="4" t="s">
        <v>1345</v>
      </c>
      <c r="B145" s="4" t="s">
        <v>1439</v>
      </c>
    </row>
    <row r="146" spans="1:2">
      <c r="A146" s="4" t="s">
        <v>1186</v>
      </c>
    </row>
    <row r="147" spans="1:2">
      <c r="A147" s="3" t="s">
        <v>1179</v>
      </c>
    </row>
    <row r="148" spans="1:2">
      <c r="A148" s="4" t="s">
        <v>1349</v>
      </c>
      <c r="B148" s="4" t="s">
        <v>1376</v>
      </c>
    </row>
    <row r="149" spans="1:2">
      <c r="A149" s="4" t="s">
        <v>1343</v>
      </c>
      <c r="B149" s="6" t="s">
        <v>1375</v>
      </c>
    </row>
    <row r="150" spans="1:2">
      <c r="A150" s="4" t="s">
        <v>988</v>
      </c>
      <c r="B150" s="4" t="s">
        <v>14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2"/>
  </cols>
  <sheetData>
    <row r="1" spans="1:2">
      <c r="A1" s="1" t="s">
        <v>1441</v>
      </c>
      <c r="B1" s="2" t="s">
        <v>1</v>
      </c>
    </row>
    <row r="2" spans="1:2">
      <c r="B2" s="2" t="s">
        <v>563</v>
      </c>
    </row>
    <row r="3" spans="1:2">
      <c r="A3" s="3" t="s">
        <v>1179</v>
      </c>
    </row>
    <row r="4" spans="1:2">
      <c r="A4" s="4" t="s">
        <v>1343</v>
      </c>
      <c r="B4" s="6" t="s">
        <v>1442</v>
      </c>
    </row>
    <row r="5" spans="1:2">
      <c r="A5" s="4" t="s">
        <v>1443</v>
      </c>
      <c r="B5" s="6" t="s">
        <v>1444</v>
      </c>
    </row>
    <row r="6" spans="1:2">
      <c r="A6" s="4" t="s">
        <v>598</v>
      </c>
      <c r="B6" s="4" t="s">
        <v>1445</v>
      </c>
    </row>
    <row r="7" spans="1:2">
      <c r="A7" s="4" t="s">
        <v>1186</v>
      </c>
    </row>
    <row r="8" spans="1:2">
      <c r="A8" s="3" t="s">
        <v>1179</v>
      </c>
    </row>
    <row r="9" spans="1:2">
      <c r="A9" s="4" t="s">
        <v>1446</v>
      </c>
      <c r="B9" s="4" t="s">
        <v>1447</v>
      </c>
    </row>
    <row r="10" spans="1:2">
      <c r="A10" s="4" t="s">
        <v>1343</v>
      </c>
      <c r="B10" s="6" t="s">
        <v>1448</v>
      </c>
    </row>
    <row r="11" spans="1:2">
      <c r="A11" s="4" t="s">
        <v>1443</v>
      </c>
      <c r="B11" s="6" t="s">
        <v>1098</v>
      </c>
    </row>
    <row r="12" spans="1:2">
      <c r="A12" s="4" t="s">
        <v>988</v>
      </c>
      <c r="B12" s="4" t="s">
        <v>1193</v>
      </c>
    </row>
    <row r="13" spans="1:2">
      <c r="A13" s="4" t="s">
        <v>1343</v>
      </c>
      <c r="B13" s="6" t="s">
        <v>1449</v>
      </c>
    </row>
    <row r="14" spans="1:2">
      <c r="A14" s="4" t="s">
        <v>1443</v>
      </c>
      <c r="B14" s="6" t="s">
        <v>1450</v>
      </c>
    </row>
    <row r="15" spans="1:2">
      <c r="A15" s="4" t="s">
        <v>598</v>
      </c>
      <c r="B15" s="4" t="s">
        <v>1445</v>
      </c>
    </row>
    <row r="16" spans="1:2">
      <c r="A16" s="4" t="s">
        <v>1186</v>
      </c>
    </row>
    <row r="17" spans="1:2">
      <c r="A17" s="3" t="s">
        <v>1179</v>
      </c>
    </row>
    <row r="18" spans="1:2">
      <c r="A18" s="4" t="s">
        <v>1446</v>
      </c>
      <c r="B18" s="4" t="s">
        <v>1379</v>
      </c>
    </row>
    <row r="19" spans="1:2">
      <c r="A19" s="4" t="s">
        <v>1343</v>
      </c>
      <c r="B19" s="6" t="s">
        <v>1451</v>
      </c>
    </row>
    <row r="20" spans="1:2">
      <c r="A20" s="4" t="s">
        <v>1443</v>
      </c>
      <c r="B20" s="6" t="s">
        <v>1452</v>
      </c>
    </row>
    <row r="21" spans="1:2">
      <c r="A21" s="4" t="s">
        <v>988</v>
      </c>
      <c r="B21" s="4" t="s">
        <v>1453</v>
      </c>
    </row>
    <row r="22" spans="1:2">
      <c r="A22" s="4" t="s">
        <v>1343</v>
      </c>
      <c r="B22" s="6" t="s">
        <v>1454</v>
      </c>
    </row>
    <row r="23" spans="1:2">
      <c r="A23" s="4" t="s">
        <v>1443</v>
      </c>
      <c r="B23" s="6" t="s">
        <v>1455</v>
      </c>
    </row>
    <row r="24" spans="1:2">
      <c r="A24" s="4" t="s">
        <v>598</v>
      </c>
      <c r="B24" s="4" t="s">
        <v>1445</v>
      </c>
    </row>
    <row r="25" spans="1:2">
      <c r="A25" s="4" t="s">
        <v>1186</v>
      </c>
    </row>
    <row r="26" spans="1:2">
      <c r="A26" s="3" t="s">
        <v>1179</v>
      </c>
    </row>
    <row r="27" spans="1:2">
      <c r="A27" s="4" t="s">
        <v>1446</v>
      </c>
      <c r="B27" s="4" t="s">
        <v>1456</v>
      </c>
    </row>
    <row r="28" spans="1:2">
      <c r="A28" s="4" t="s">
        <v>1343</v>
      </c>
      <c r="B28" s="6" t="s">
        <v>1457</v>
      </c>
    </row>
    <row r="29" spans="1:2">
      <c r="A29" s="4" t="s">
        <v>1443</v>
      </c>
      <c r="B29" s="6" t="s">
        <v>1458</v>
      </c>
    </row>
    <row r="30" spans="1:2">
      <c r="A30" s="4" t="s">
        <v>988</v>
      </c>
      <c r="B30" s="4" t="s">
        <v>1459</v>
      </c>
    </row>
    <row r="31" spans="1:2">
      <c r="A31" s="4" t="s">
        <v>1343</v>
      </c>
      <c r="B31" s="6" t="s">
        <v>1460</v>
      </c>
    </row>
    <row r="32" spans="1:2">
      <c r="A32" s="4" t="s">
        <v>1443</v>
      </c>
      <c r="B32" s="6" t="s">
        <v>1461</v>
      </c>
    </row>
    <row r="33" spans="1:2">
      <c r="A33" s="4" t="s">
        <v>598</v>
      </c>
      <c r="B33" s="4" t="s">
        <v>1445</v>
      </c>
    </row>
    <row r="34" spans="1:2">
      <c r="A34" s="4" t="s">
        <v>1186</v>
      </c>
    </row>
    <row r="35" spans="1:2">
      <c r="A35" s="3" t="s">
        <v>1179</v>
      </c>
    </row>
    <row r="36" spans="1:2">
      <c r="A36" s="4" t="s">
        <v>1446</v>
      </c>
      <c r="B36" s="4" t="s">
        <v>1462</v>
      </c>
    </row>
    <row r="37" spans="1:2">
      <c r="A37" s="4" t="s">
        <v>1343</v>
      </c>
      <c r="B37" s="6" t="s">
        <v>1463</v>
      </c>
    </row>
    <row r="38" spans="1:2">
      <c r="A38" s="4" t="s">
        <v>1443</v>
      </c>
      <c r="B38" s="6" t="s">
        <v>1464</v>
      </c>
    </row>
    <row r="39" spans="1:2">
      <c r="A39" s="4" t="s">
        <v>988</v>
      </c>
      <c r="B39" s="4" t="s">
        <v>1465</v>
      </c>
    </row>
    <row r="40" spans="1:2">
      <c r="A40" s="4" t="s">
        <v>1343</v>
      </c>
      <c r="B40" s="6" t="s">
        <v>1466</v>
      </c>
    </row>
    <row r="41" spans="1:2">
      <c r="A41" s="4" t="s">
        <v>1443</v>
      </c>
      <c r="B41" s="6" t="s">
        <v>1467</v>
      </c>
    </row>
    <row r="42" spans="1:2">
      <c r="A42" s="4" t="s">
        <v>598</v>
      </c>
      <c r="B42" s="4" t="s">
        <v>1445</v>
      </c>
    </row>
    <row r="43" spans="1:2">
      <c r="A43" s="4" t="s">
        <v>1186</v>
      </c>
    </row>
    <row r="44" spans="1:2">
      <c r="A44" s="3" t="s">
        <v>1179</v>
      </c>
    </row>
    <row r="45" spans="1:2">
      <c r="A45" s="4" t="s">
        <v>1446</v>
      </c>
      <c r="B45" s="4" t="s">
        <v>1468</v>
      </c>
    </row>
    <row r="46" spans="1:2">
      <c r="A46" s="4" t="s">
        <v>1343</v>
      </c>
      <c r="B46" s="6" t="s">
        <v>1469</v>
      </c>
    </row>
    <row r="47" spans="1:2">
      <c r="A47" s="4" t="s">
        <v>1443</v>
      </c>
      <c r="B47" s="6" t="s">
        <v>1470</v>
      </c>
    </row>
    <row r="48" spans="1:2">
      <c r="A48" s="4" t="s">
        <v>988</v>
      </c>
      <c r="B48" s="4" t="s">
        <v>147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7"/>
    <col customWidth="1" max="2" min="2" width="22"/>
  </cols>
  <sheetData>
    <row r="1" spans="1:2">
      <c r="A1" s="1" t="s">
        <v>1472</v>
      </c>
      <c r="B1" s="2" t="s">
        <v>1</v>
      </c>
    </row>
    <row r="2" spans="1:2">
      <c r="B2" s="2" t="s">
        <v>563</v>
      </c>
    </row>
    <row r="3" spans="1:2">
      <c r="A3" s="3" t="s">
        <v>1179</v>
      </c>
    </row>
    <row r="4" spans="1:2">
      <c r="A4" s="4" t="s">
        <v>1473</v>
      </c>
      <c r="B4" s="6" t="s">
        <v>1474</v>
      </c>
    </row>
    <row r="5" spans="1:2">
      <c r="A5" s="4" t="s">
        <v>1475</v>
      </c>
      <c r="B5" s="5" t="n">
        <v>34979</v>
      </c>
    </row>
    <row r="6" spans="1:2">
      <c r="A6" s="4" t="s">
        <v>1186</v>
      </c>
    </row>
    <row r="7" spans="1:2">
      <c r="A7" s="3" t="s">
        <v>1179</v>
      </c>
    </row>
    <row r="8" spans="1:2">
      <c r="A8" s="4" t="s">
        <v>1473</v>
      </c>
      <c r="B8" s="5" t="n">
        <v>184404</v>
      </c>
    </row>
    <row r="9" spans="1:2">
      <c r="A9" s="4" t="s">
        <v>1475</v>
      </c>
      <c r="B9" s="6" t="s">
        <v>1476</v>
      </c>
    </row>
    <row r="10" spans="1:2">
      <c r="A10" s="4" t="s">
        <v>1198</v>
      </c>
    </row>
    <row r="11" spans="1:2">
      <c r="A11" s="3" t="s">
        <v>1179</v>
      </c>
    </row>
    <row r="12" spans="1:2">
      <c r="A12" s="4" t="s">
        <v>988</v>
      </c>
      <c r="B12" s="4" t="s">
        <v>1199</v>
      </c>
    </row>
    <row r="13" spans="1:2">
      <c r="A13" s="4" t="s">
        <v>1446</v>
      </c>
      <c r="B13" s="4" t="s">
        <v>1477</v>
      </c>
    </row>
    <row r="14" spans="1:2">
      <c r="A14" s="4" t="s">
        <v>1473</v>
      </c>
      <c r="B14" s="6" t="s">
        <v>1478</v>
      </c>
    </row>
    <row r="15" spans="1:2">
      <c r="A15" s="4" t="s">
        <v>1475</v>
      </c>
      <c r="B15" s="6" t="s">
        <v>1479</v>
      </c>
    </row>
    <row r="16" spans="1:2">
      <c r="A16" s="4" t="s">
        <v>1189</v>
      </c>
    </row>
    <row r="17" spans="1:2">
      <c r="A17" s="3" t="s">
        <v>1179</v>
      </c>
    </row>
    <row r="18" spans="1:2">
      <c r="A18" s="4" t="s">
        <v>988</v>
      </c>
      <c r="B18" s="4" t="s">
        <v>1191</v>
      </c>
    </row>
    <row r="19" spans="1:2">
      <c r="A19" s="4" t="s">
        <v>1446</v>
      </c>
      <c r="B19" s="4" t="s">
        <v>1477</v>
      </c>
    </row>
    <row r="20" spans="1:2">
      <c r="A20" s="4" t="s">
        <v>1473</v>
      </c>
      <c r="B20" s="6" t="s">
        <v>1480</v>
      </c>
    </row>
    <row r="21" spans="1:2">
      <c r="A21" s="4" t="s">
        <v>1475</v>
      </c>
      <c r="B21" s="6" t="s">
        <v>696</v>
      </c>
    </row>
    <row r="22" spans="1:2">
      <c r="A22" s="4" t="s">
        <v>1202</v>
      </c>
    </row>
    <row r="23" spans="1:2">
      <c r="A23" s="3" t="s">
        <v>1179</v>
      </c>
    </row>
    <row r="24" spans="1:2">
      <c r="A24" s="4" t="s">
        <v>988</v>
      </c>
      <c r="B24" s="4" t="s">
        <v>1203</v>
      </c>
    </row>
    <row r="25" spans="1:2">
      <c r="A25" s="4" t="s">
        <v>1446</v>
      </c>
      <c r="B25" s="4" t="s">
        <v>1477</v>
      </c>
    </row>
    <row r="26" spans="1:2">
      <c r="A26" s="4" t="s">
        <v>1473</v>
      </c>
      <c r="B26" s="6" t="s">
        <v>1481</v>
      </c>
    </row>
    <row r="27" spans="1:2">
      <c r="A27" s="4" t="s">
        <v>1475</v>
      </c>
      <c r="B27" s="6" t="s">
        <v>1482</v>
      </c>
    </row>
    <row r="28" spans="1:2">
      <c r="A28" s="4" t="s">
        <v>1194</v>
      </c>
    </row>
    <row r="29" spans="1:2">
      <c r="A29" s="3" t="s">
        <v>1179</v>
      </c>
    </row>
    <row r="30" spans="1:2">
      <c r="A30" s="4" t="s">
        <v>988</v>
      </c>
      <c r="B30" s="4" t="s">
        <v>1195</v>
      </c>
    </row>
    <row r="31" spans="1:2">
      <c r="A31" s="4" t="s">
        <v>1446</v>
      </c>
      <c r="B31" s="4" t="s">
        <v>1483</v>
      </c>
    </row>
    <row r="32" spans="1:2">
      <c r="A32" s="4" t="s">
        <v>1473</v>
      </c>
      <c r="B32" s="6" t="s">
        <v>1484</v>
      </c>
    </row>
    <row r="33" spans="1:2">
      <c r="A33" s="4" t="s">
        <v>1475</v>
      </c>
      <c r="B33" s="6" t="s">
        <v>1485</v>
      </c>
    </row>
    <row r="34" spans="1:2">
      <c r="A34" s="4" t="s">
        <v>1200</v>
      </c>
    </row>
    <row r="35" spans="1:2">
      <c r="A35" s="3" t="s">
        <v>1179</v>
      </c>
    </row>
    <row r="36" spans="1:2">
      <c r="A36" s="4" t="s">
        <v>988</v>
      </c>
      <c r="B36" s="4" t="s">
        <v>1201</v>
      </c>
    </row>
    <row r="37" spans="1:2">
      <c r="A37" s="4" t="s">
        <v>1446</v>
      </c>
      <c r="B37" s="4" t="s">
        <v>1483</v>
      </c>
    </row>
    <row r="38" spans="1:2">
      <c r="A38" s="4" t="s">
        <v>1473</v>
      </c>
      <c r="B38" s="6" t="s">
        <v>1486</v>
      </c>
    </row>
    <row r="39" spans="1:2">
      <c r="A39" s="4" t="s">
        <v>1475</v>
      </c>
      <c r="B39" s="6" t="s">
        <v>14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1488</v>
      </c>
      <c r="B1" s="2" t="s">
        <v>31</v>
      </c>
      <c r="C1" s="2" t="s">
        <v>32</v>
      </c>
    </row>
    <row r="2" spans="1:3">
      <c r="A2" s="3" t="s">
        <v>1179</v>
      </c>
    </row>
    <row r="3" spans="1:3">
      <c r="A3" s="4" t="s">
        <v>1489</v>
      </c>
      <c r="B3" s="6" t="s">
        <v>1490</v>
      </c>
      <c r="C3" s="6" t="s">
        <v>1491</v>
      </c>
    </row>
    <row r="4" spans="1:3">
      <c r="A4" s="4" t="s">
        <v>1492</v>
      </c>
      <c r="B4" s="5" t="n">
        <v>-54964</v>
      </c>
      <c r="C4" s="5" t="n">
        <v>-115246</v>
      </c>
    </row>
    <row r="5" spans="1:3">
      <c r="A5" s="4" t="s">
        <v>1493</v>
      </c>
      <c r="B5" s="5" t="n">
        <v>640660</v>
      </c>
      <c r="C5" s="5" t="n">
        <v>1476151</v>
      </c>
    </row>
    <row r="6" spans="1:3">
      <c r="A6" s="4" t="s">
        <v>1494</v>
      </c>
      <c r="B6" s="5" t="n">
        <v>-120118</v>
      </c>
      <c r="C6" s="5" t="n">
        <v>-288194</v>
      </c>
    </row>
    <row r="7" spans="1:3">
      <c r="A7" s="4" t="s">
        <v>1495</v>
      </c>
      <c r="B7" s="5" t="n">
        <v>520542</v>
      </c>
      <c r="C7" s="5" t="n">
        <v>1187957</v>
      </c>
    </row>
    <row r="8" spans="1:3">
      <c r="A8" s="4" t="s">
        <v>29</v>
      </c>
    </row>
    <row r="9" spans="1:3">
      <c r="A9" s="3" t="s">
        <v>1179</v>
      </c>
    </row>
    <row r="10" spans="1:3">
      <c r="A10" s="4" t="s">
        <v>1489</v>
      </c>
      <c r="B10" s="5" t="n">
        <v>0</v>
      </c>
      <c r="C10" s="5" t="n">
        <v>333795</v>
      </c>
    </row>
    <row r="11" spans="1:3">
      <c r="A11" s="4" t="s">
        <v>1496</v>
      </c>
    </row>
    <row r="12" spans="1:3">
      <c r="A12" s="3" t="s">
        <v>1179</v>
      </c>
    </row>
    <row r="13" spans="1:3">
      <c r="A13" s="4" t="s">
        <v>1489</v>
      </c>
      <c r="B13" s="5" t="n">
        <v>140307</v>
      </c>
      <c r="C13" s="5" t="n">
        <v>319511</v>
      </c>
    </row>
    <row r="14" spans="1:3">
      <c r="A14" s="4" t="s">
        <v>1497</v>
      </c>
    </row>
    <row r="15" spans="1:3">
      <c r="A15" s="3" t="s">
        <v>1179</v>
      </c>
    </row>
    <row r="16" spans="1:3">
      <c r="A16" s="4" t="s">
        <v>1489</v>
      </c>
      <c r="B16" s="5" t="n">
        <v>140080</v>
      </c>
      <c r="C16" s="5" t="n">
        <v>267477</v>
      </c>
    </row>
    <row r="17" spans="1:3">
      <c r="A17" s="4" t="s">
        <v>1498</v>
      </c>
    </row>
    <row r="18" spans="1:3">
      <c r="A18" s="3" t="s">
        <v>1179</v>
      </c>
    </row>
    <row r="19" spans="1:3">
      <c r="A19" s="4" t="s">
        <v>1489</v>
      </c>
      <c r="B19" s="5" t="n">
        <v>139852</v>
      </c>
      <c r="C19" s="5" t="n">
        <v>224591</v>
      </c>
    </row>
    <row r="20" spans="1:3">
      <c r="A20" s="4" t="s">
        <v>1499</v>
      </c>
    </row>
    <row r="21" spans="1:3">
      <c r="A21" s="3" t="s">
        <v>1179</v>
      </c>
    </row>
    <row r="22" spans="1:3">
      <c r="A22" s="4" t="s">
        <v>1489</v>
      </c>
      <c r="B22" s="5" t="n">
        <v>139624</v>
      </c>
      <c r="C22" s="5" t="n">
        <v>119200</v>
      </c>
    </row>
    <row r="23" spans="1:3">
      <c r="A23" s="4" t="s">
        <v>1500</v>
      </c>
    </row>
    <row r="24" spans="1:3">
      <c r="A24" s="3" t="s">
        <v>1179</v>
      </c>
    </row>
    <row r="25" spans="1:3">
      <c r="A25" s="4" t="s">
        <v>1489</v>
      </c>
      <c r="B25" s="5" t="n">
        <v>69985</v>
      </c>
      <c r="C25" s="5" t="n">
        <v>59748</v>
      </c>
    </row>
    <row r="26" spans="1:3">
      <c r="A26" s="4" t="s">
        <v>1501</v>
      </c>
    </row>
    <row r="27" spans="1:3">
      <c r="A27" s="3" t="s">
        <v>1179</v>
      </c>
    </row>
    <row r="28" spans="1:3">
      <c r="A28" s="4" t="s">
        <v>1489</v>
      </c>
      <c r="B28" s="6" t="s">
        <v>1502</v>
      </c>
      <c r="C28" s="6" t="s">
        <v>15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8"/>
    <col customWidth="1" max="6" min="6" width="20"/>
    <col customWidth="1" max="7" min="7" width="22"/>
    <col customWidth="1" max="8" min="8" width="21"/>
    <col customWidth="1" max="9" min="9" width="20"/>
    <col customWidth="1" max="10" min="10" width="22"/>
    <col customWidth="1" max="11" min="11" width="22"/>
    <col customWidth="1" max="12" min="12" width="22"/>
    <col customWidth="1" max="13" min="13" width="21"/>
    <col customWidth="1" max="14" min="14" width="21"/>
  </cols>
  <sheetData>
    <row r="1" spans="1:14">
      <c r="A1" s="1" t="s">
        <v>1504</v>
      </c>
      <c r="B1" s="2" t="s">
        <v>1505</v>
      </c>
      <c r="C1" s="2" t="s">
        <v>1506</v>
      </c>
      <c r="D1" s="2" t="s">
        <v>1507</v>
      </c>
      <c r="E1" s="2" t="s">
        <v>1508</v>
      </c>
      <c r="F1" s="2" t="s">
        <v>1509</v>
      </c>
      <c r="G1" s="2" t="s">
        <v>1510</v>
      </c>
      <c r="H1" s="2" t="s">
        <v>1511</v>
      </c>
      <c r="I1" s="2" t="s">
        <v>1512</v>
      </c>
      <c r="J1" s="2" t="s">
        <v>563</v>
      </c>
      <c r="K1" s="2" t="s">
        <v>564</v>
      </c>
      <c r="L1" s="2" t="s">
        <v>566</v>
      </c>
      <c r="M1" s="2" t="s">
        <v>1511</v>
      </c>
      <c r="N1" s="2" t="s">
        <v>1506</v>
      </c>
    </row>
    <row r="2" spans="1:14">
      <c r="A2" s="3" t="s">
        <v>1179</v>
      </c>
    </row>
    <row r="3" spans="1:14">
      <c r="A3" s="4" t="s">
        <v>1513</v>
      </c>
      <c r="J3" s="6" t="s">
        <v>1514</v>
      </c>
      <c r="K3" s="6" t="s">
        <v>1515</v>
      </c>
    </row>
    <row r="4" spans="1:14">
      <c r="A4" s="4" t="s">
        <v>1516</v>
      </c>
      <c r="J4" s="5" t="n">
        <v>4827319</v>
      </c>
      <c r="K4" s="5" t="n">
        <v>4316637</v>
      </c>
    </row>
    <row r="5" spans="1:14">
      <c r="A5" s="4" t="s">
        <v>1517</v>
      </c>
      <c r="J5" s="6" t="s">
        <v>1518</v>
      </c>
      <c r="K5" s="5" t="n">
        <v>255644</v>
      </c>
    </row>
    <row r="6" spans="1:14">
      <c r="A6" s="4" t="s">
        <v>1519</v>
      </c>
      <c r="K6" s="6" t="s">
        <v>1520</v>
      </c>
      <c r="L6" s="6" t="s">
        <v>1521</v>
      </c>
    </row>
    <row r="7" spans="1:14">
      <c r="A7" s="4" t="s">
        <v>1522</v>
      </c>
      <c r="E7" s="6" t="s">
        <v>596</v>
      </c>
    </row>
    <row r="8" spans="1:14">
      <c r="A8" s="4" t="s">
        <v>1523</v>
      </c>
      <c r="J8" s="4" t="s">
        <v>1524</v>
      </c>
      <c r="K8" s="4" t="s">
        <v>1525</v>
      </c>
    </row>
    <row r="9" spans="1:14">
      <c r="A9" s="4" t="s">
        <v>585</v>
      </c>
    </row>
    <row r="10" spans="1:14">
      <c r="A10" s="3" t="s">
        <v>1179</v>
      </c>
    </row>
    <row r="11" spans="1:14">
      <c r="A11" s="4" t="s">
        <v>1526</v>
      </c>
      <c r="F11" s="5" t="n">
        <v>88750</v>
      </c>
      <c r="I11" s="5" t="n">
        <v>105000</v>
      </c>
    </row>
    <row r="12" spans="1:14">
      <c r="A12" s="4" t="s">
        <v>1527</v>
      </c>
    </row>
    <row r="13" spans="1:14">
      <c r="A13" s="3" t="s">
        <v>1179</v>
      </c>
    </row>
    <row r="14" spans="1:14">
      <c r="A14" s="4" t="s">
        <v>1513</v>
      </c>
      <c r="B14" s="6" t="s">
        <v>1528</v>
      </c>
      <c r="C14" s="8" t="n">
        <v>2873</v>
      </c>
      <c r="D14" s="8" t="n">
        <v>500</v>
      </c>
    </row>
    <row r="15" spans="1:14">
      <c r="A15" s="4" t="s">
        <v>1529</v>
      </c>
      <c r="B15" s="6" t="s">
        <v>1530</v>
      </c>
      <c r="N15" s="8" t="n">
        <v>150000</v>
      </c>
    </row>
    <row r="16" spans="1:14">
      <c r="A16" s="4" t="s">
        <v>1531</v>
      </c>
    </row>
    <row r="17" spans="1:14">
      <c r="A17" s="3" t="s">
        <v>1179</v>
      </c>
    </row>
    <row r="18" spans="1:14">
      <c r="A18" s="4" t="s">
        <v>1513</v>
      </c>
      <c r="G18" s="6" t="s">
        <v>1532</v>
      </c>
      <c r="H18" s="8" t="n">
        <v>150</v>
      </c>
    </row>
    <row r="19" spans="1:14">
      <c r="A19" s="4" t="s">
        <v>1529</v>
      </c>
      <c r="G19" s="6" t="s">
        <v>1533</v>
      </c>
      <c r="M19" s="8" t="n">
        <v>11400</v>
      </c>
    </row>
    <row r="20" spans="1:14">
      <c r="A20" s="4" t="s">
        <v>1534</v>
      </c>
    </row>
    <row r="21" spans="1:14">
      <c r="A21" s="3" t="s">
        <v>1179</v>
      </c>
    </row>
    <row r="22" spans="1:14">
      <c r="A22" s="4" t="s">
        <v>1526</v>
      </c>
      <c r="E22" s="5" t="n">
        <v>88750</v>
      </c>
    </row>
    <row r="23" spans="1:14">
      <c r="A23" s="4" t="s">
        <v>1535</v>
      </c>
      <c r="E23" s="6" t="s">
        <v>1536</v>
      </c>
    </row>
    <row r="24" spans="1:14">
      <c r="A24" s="4" t="s">
        <v>1537</v>
      </c>
      <c r="E24" s="5" t="n">
        <v>887500</v>
      </c>
    </row>
    <row r="25" spans="1:14">
      <c r="A25" s="4" t="s">
        <v>1519</v>
      </c>
      <c r="E25" s="6" t="s">
        <v>1538</v>
      </c>
    </row>
    <row r="26" spans="1:14">
      <c r="A26" s="4" t="s">
        <v>1539</v>
      </c>
      <c r="E26" s="4" t="s">
        <v>5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40</v>
      </c>
      <c r="B1" s="2" t="s">
        <v>31</v>
      </c>
      <c r="C1" s="2" t="s">
        <v>32</v>
      </c>
    </row>
    <row r="2" spans="1:3">
      <c r="A2" s="3" t="s">
        <v>308</v>
      </c>
    </row>
    <row r="3" spans="1:3">
      <c r="A3" s="4" t="s">
        <v>56</v>
      </c>
      <c r="B3" s="6" t="s">
        <v>718</v>
      </c>
      <c r="C3" s="6" t="s">
        <v>7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41</v>
      </c>
      <c r="B1" s="2" t="s">
        <v>31</v>
      </c>
      <c r="C1" s="2" t="s">
        <v>32</v>
      </c>
    </row>
    <row r="2" spans="1:3">
      <c r="A2" s="3" t="s">
        <v>1542</v>
      </c>
    </row>
    <row r="3" spans="1:3">
      <c r="A3" s="4" t="s">
        <v>866</v>
      </c>
      <c r="B3" s="6" t="s">
        <v>1543</v>
      </c>
      <c r="C3" s="6" t="s">
        <v>1544</v>
      </c>
    </row>
    <row r="4" spans="1:3">
      <c r="A4" s="4" t="s">
        <v>1545</v>
      </c>
      <c r="B4" s="5" t="n">
        <v>23858</v>
      </c>
      <c r="C4" s="5" t="n">
        <v>68596</v>
      </c>
    </row>
    <row r="5" spans="1:3">
      <c r="A5" s="4" t="s">
        <v>1546</v>
      </c>
      <c r="B5" s="5" t="n">
        <v>34883</v>
      </c>
      <c r="C5" s="5" t="n">
        <v>32070</v>
      </c>
    </row>
    <row r="6" spans="1:3">
      <c r="A6" s="4" t="s">
        <v>1547</v>
      </c>
      <c r="B6" s="5" t="n">
        <v>46952</v>
      </c>
      <c r="C6" s="5" t="n">
        <v>45492</v>
      </c>
    </row>
    <row r="7" spans="1:3">
      <c r="A7" s="4" t="s">
        <v>1548</v>
      </c>
      <c r="B7" s="5" t="n">
        <v>8991</v>
      </c>
      <c r="C7" s="5" t="n">
        <v>5299</v>
      </c>
    </row>
    <row r="8" spans="1:3">
      <c r="A8" s="4" t="s">
        <v>210</v>
      </c>
      <c r="B8" s="5" t="n">
        <v>8440</v>
      </c>
      <c r="C8" s="5" t="n">
        <v>9654</v>
      </c>
    </row>
    <row r="9" spans="1:3">
      <c r="A9" s="4" t="s">
        <v>136</v>
      </c>
      <c r="B9" s="5" t="n">
        <v>166361</v>
      </c>
      <c r="C9" s="5" t="n">
        <v>201147</v>
      </c>
    </row>
    <row r="10" spans="1:3">
      <c r="A10" s="4" t="s">
        <v>112</v>
      </c>
      <c r="B10" s="5" t="n">
        <v>111702</v>
      </c>
      <c r="C10" s="5" t="n">
        <v>134951</v>
      </c>
    </row>
    <row r="11" spans="1:3">
      <c r="A11" s="4" t="s">
        <v>775</v>
      </c>
      <c r="B11" s="6" t="s">
        <v>1549</v>
      </c>
      <c r="C11" s="6" t="s">
        <v>15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551</v>
      </c>
      <c r="B1" s="2" t="s">
        <v>1</v>
      </c>
    </row>
    <row r="2" spans="1:3">
      <c r="B2" s="2" t="s">
        <v>31</v>
      </c>
      <c r="C2" s="2" t="s">
        <v>32</v>
      </c>
    </row>
    <row r="3" spans="1:3">
      <c r="A3" s="3" t="s">
        <v>1552</v>
      </c>
    </row>
    <row r="4" spans="1:3">
      <c r="A4" s="4" t="s">
        <v>60</v>
      </c>
      <c r="B4" s="6" t="s">
        <v>570</v>
      </c>
      <c r="C4" s="6" t="s">
        <v>571</v>
      </c>
    </row>
    <row r="5" spans="1:3">
      <c r="A5" s="4" t="s">
        <v>1553</v>
      </c>
      <c r="B5" s="6" t="s">
        <v>1554</v>
      </c>
      <c r="C5" s="6" t="s">
        <v>1555</v>
      </c>
    </row>
    <row r="6" spans="1:3">
      <c r="A6" s="4" t="s">
        <v>1556</v>
      </c>
      <c r="B6" s="4" t="s">
        <v>1557</v>
      </c>
      <c r="C6" s="4" t="s">
        <v>15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559</v>
      </c>
      <c r="B1" s="2" t="s">
        <v>1</v>
      </c>
    </row>
    <row r="2" spans="1:5">
      <c r="B2" s="2" t="s">
        <v>31</v>
      </c>
      <c r="C2" s="2" t="s">
        <v>32</v>
      </c>
      <c r="D2" s="2" t="s">
        <v>31</v>
      </c>
      <c r="E2" s="2" t="s">
        <v>32</v>
      </c>
    </row>
    <row r="3" spans="1:5">
      <c r="A3" s="3" t="s">
        <v>1560</v>
      </c>
    </row>
    <row r="4" spans="1:5">
      <c r="A4" s="4" t="s">
        <v>1561</v>
      </c>
      <c r="B4" s="6" t="s">
        <v>1562</v>
      </c>
      <c r="C4" s="6" t="s">
        <v>1563</v>
      </c>
    </row>
    <row r="5" spans="1:5">
      <c r="A5" s="4" t="s">
        <v>1564</v>
      </c>
      <c r="B5" s="5" t="n">
        <v>458496</v>
      </c>
      <c r="C5" s="5" t="n">
        <v>197081</v>
      </c>
    </row>
    <row r="6" spans="1:5">
      <c r="A6" s="4" t="s">
        <v>1565</v>
      </c>
      <c r="B6" s="5" t="n">
        <v>-236882</v>
      </c>
      <c r="C6" s="5" t="n">
        <v>-376081</v>
      </c>
    </row>
    <row r="7" spans="1:5">
      <c r="A7" s="4" t="s">
        <v>1566</v>
      </c>
      <c r="B7" s="5" t="n">
        <v>68791</v>
      </c>
      <c r="C7" s="5" t="n">
        <v>-2026</v>
      </c>
    </row>
    <row r="8" spans="1:5">
      <c r="A8" s="4" t="s">
        <v>1567</v>
      </c>
      <c r="B8" s="5" t="n">
        <v>899594</v>
      </c>
      <c r="C8" s="5" t="n">
        <v>609189</v>
      </c>
    </row>
    <row r="9" spans="1:5">
      <c r="A9" s="4" t="s">
        <v>112</v>
      </c>
      <c r="D9" s="6" t="s">
        <v>1568</v>
      </c>
      <c r="E9" s="6" t="s">
        <v>1569</v>
      </c>
    </row>
    <row r="10" spans="1:5">
      <c r="A10" s="4" t="s">
        <v>775</v>
      </c>
      <c r="D10" s="5" t="n">
        <v>829198</v>
      </c>
      <c r="E10" s="5" t="n">
        <v>562628</v>
      </c>
    </row>
    <row r="11" spans="1:5">
      <c r="A11" s="4" t="s">
        <v>136</v>
      </c>
      <c r="B11" s="5" t="n">
        <v>609189</v>
      </c>
      <c r="C11" s="5" t="n">
        <v>609189</v>
      </c>
      <c r="D11" s="5" t="n">
        <v>899594</v>
      </c>
      <c r="E11" s="5" t="n">
        <v>609189</v>
      </c>
    </row>
    <row r="12" spans="1:5">
      <c r="A12" s="4" t="s">
        <v>1570</v>
      </c>
    </row>
    <row r="13" spans="1:5">
      <c r="A13" s="3" t="s">
        <v>1560</v>
      </c>
    </row>
    <row r="14" spans="1:5">
      <c r="A14" s="4" t="s">
        <v>1561</v>
      </c>
      <c r="B14" s="5" t="n">
        <v>741</v>
      </c>
      <c r="C14" s="5" t="n">
        <v>742</v>
      </c>
    </row>
    <row r="15" spans="1:5">
      <c r="A15" s="4" t="s">
        <v>1564</v>
      </c>
      <c r="B15" s="5" t="n">
        <v>0</v>
      </c>
      <c r="C15" s="5" t="n">
        <v>-1</v>
      </c>
    </row>
    <row r="16" spans="1:5">
      <c r="A16" s="4" t="s">
        <v>1565</v>
      </c>
      <c r="B16" s="5" t="n">
        <v>0</v>
      </c>
      <c r="C16" s="5" t="n">
        <v>0</v>
      </c>
    </row>
    <row r="17" spans="1:5">
      <c r="A17" s="4" t="s">
        <v>1566</v>
      </c>
      <c r="B17" s="5" t="n">
        <v>-741</v>
      </c>
      <c r="C17" s="5" t="n">
        <v>0</v>
      </c>
    </row>
    <row r="18" spans="1:5">
      <c r="A18" s="4" t="s">
        <v>1567</v>
      </c>
      <c r="B18" s="5" t="n">
        <v>0</v>
      </c>
      <c r="C18" s="5" t="n">
        <v>741</v>
      </c>
    </row>
    <row r="19" spans="1:5">
      <c r="A19" s="4" t="s">
        <v>112</v>
      </c>
      <c r="D19" s="5" t="n">
        <v>0</v>
      </c>
      <c r="E19" s="5" t="n">
        <v>741</v>
      </c>
    </row>
    <row r="20" spans="1:5">
      <c r="A20" s="4" t="s">
        <v>775</v>
      </c>
      <c r="D20" s="5" t="n">
        <v>0</v>
      </c>
      <c r="E20" s="5" t="n">
        <v>0</v>
      </c>
    </row>
    <row r="21" spans="1:5">
      <c r="A21" s="4" t="s">
        <v>136</v>
      </c>
      <c r="B21" s="5" t="n">
        <v>741</v>
      </c>
      <c r="C21" s="5" t="n">
        <v>741</v>
      </c>
      <c r="D21" s="5" t="n">
        <v>0</v>
      </c>
      <c r="E21" s="5" t="n">
        <v>741</v>
      </c>
    </row>
    <row r="22" spans="1:5">
      <c r="A22" s="4" t="s">
        <v>1571</v>
      </c>
    </row>
    <row r="23" spans="1:5">
      <c r="A23" s="3" t="s">
        <v>1560</v>
      </c>
    </row>
    <row r="24" spans="1:5">
      <c r="A24" s="4" t="s">
        <v>1561</v>
      </c>
      <c r="B24" s="5" t="n">
        <v>400851</v>
      </c>
      <c r="C24" s="5" t="n">
        <v>583941</v>
      </c>
    </row>
    <row r="25" spans="1:5">
      <c r="A25" s="4" t="s">
        <v>1564</v>
      </c>
      <c r="B25" s="5" t="n">
        <v>214636</v>
      </c>
      <c r="C25" s="5" t="n">
        <v>38819</v>
      </c>
    </row>
    <row r="26" spans="1:5">
      <c r="A26" s="4" t="s">
        <v>1565</v>
      </c>
      <c r="B26" s="5" t="n">
        <v>-33591</v>
      </c>
      <c r="C26" s="5" t="n">
        <v>-220082</v>
      </c>
    </row>
    <row r="27" spans="1:5">
      <c r="A27" s="4" t="s">
        <v>1566</v>
      </c>
      <c r="B27" s="5" t="n">
        <v>70238</v>
      </c>
      <c r="C27" s="5" t="n">
        <v>-1827</v>
      </c>
    </row>
    <row r="28" spans="1:5">
      <c r="A28" s="4" t="s">
        <v>1567</v>
      </c>
      <c r="B28" s="5" t="n">
        <v>652134</v>
      </c>
      <c r="C28" s="5" t="n">
        <v>400851</v>
      </c>
    </row>
    <row r="29" spans="1:5">
      <c r="A29" s="4" t="s">
        <v>112</v>
      </c>
      <c r="D29" s="5" t="n">
        <v>70396</v>
      </c>
      <c r="E29" s="5" t="n">
        <v>45820</v>
      </c>
    </row>
    <row r="30" spans="1:5">
      <c r="A30" s="4" t="s">
        <v>775</v>
      </c>
      <c r="D30" s="5" t="n">
        <v>581738</v>
      </c>
      <c r="E30" s="5" t="n">
        <v>355031</v>
      </c>
    </row>
    <row r="31" spans="1:5">
      <c r="A31" s="4" t="s">
        <v>136</v>
      </c>
      <c r="B31" s="5" t="n">
        <v>400851</v>
      </c>
      <c r="C31" s="5" t="n">
        <v>400851</v>
      </c>
      <c r="D31" s="5" t="n">
        <v>652134</v>
      </c>
      <c r="E31" s="5" t="n">
        <v>400851</v>
      </c>
    </row>
    <row r="32" spans="1:5">
      <c r="A32" s="4" t="s">
        <v>1572</v>
      </c>
    </row>
    <row r="33" spans="1:5">
      <c r="A33" s="3" t="s">
        <v>1560</v>
      </c>
    </row>
    <row r="34" spans="1:5">
      <c r="A34" s="4" t="s">
        <v>1561</v>
      </c>
      <c r="B34" s="5" t="n">
        <v>207597</v>
      </c>
      <c r="C34" s="5" t="n">
        <v>205532</v>
      </c>
    </row>
    <row r="35" spans="1:5">
      <c r="A35" s="4" t="s">
        <v>1564</v>
      </c>
      <c r="B35" s="5" t="n">
        <v>243860</v>
      </c>
      <c r="C35" s="5" t="n">
        <v>158263</v>
      </c>
    </row>
    <row r="36" spans="1:5">
      <c r="A36" s="4" t="s">
        <v>1565</v>
      </c>
      <c r="B36" s="5" t="n">
        <v>-203291</v>
      </c>
      <c r="C36" s="5" t="n">
        <v>-155999</v>
      </c>
    </row>
    <row r="37" spans="1:5">
      <c r="A37" s="4" t="s">
        <v>1566</v>
      </c>
      <c r="B37" s="5" t="n">
        <v>-706</v>
      </c>
      <c r="C37" s="5" t="n">
        <v>-199</v>
      </c>
    </row>
    <row r="38" spans="1:5">
      <c r="A38" s="4" t="s">
        <v>1567</v>
      </c>
      <c r="B38" s="5" t="n">
        <v>247460</v>
      </c>
      <c r="C38" s="5" t="n">
        <v>207597</v>
      </c>
    </row>
    <row r="39" spans="1:5">
      <c r="A39" s="4" t="s">
        <v>112</v>
      </c>
      <c r="D39" s="5" t="n">
        <v>0</v>
      </c>
      <c r="E39" s="5" t="n">
        <v>0</v>
      </c>
    </row>
    <row r="40" spans="1:5">
      <c r="A40" s="4" t="s">
        <v>775</v>
      </c>
      <c r="D40" s="5" t="n">
        <v>247460</v>
      </c>
      <c r="E40" s="5" t="n">
        <v>207597</v>
      </c>
    </row>
    <row r="41" spans="1:5">
      <c r="A41" s="4" t="s">
        <v>136</v>
      </c>
      <c r="B41" s="6" t="s">
        <v>1573</v>
      </c>
      <c r="C41" s="6" t="s">
        <v>1573</v>
      </c>
      <c r="D41" s="6" t="s">
        <v>1574</v>
      </c>
      <c r="E41" s="6" t="s">
        <v>15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31</v>
      </c>
    </row>
    <row r="3" spans="1:2">
      <c r="A3" s="3" t="s">
        <v>270</v>
      </c>
    </row>
    <row r="4" spans="1:2">
      <c r="A4" s="4" t="s">
        <v>34</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575</v>
      </c>
      <c r="B1" s="2" t="s">
        <v>31</v>
      </c>
      <c r="C1" s="2" t="s">
        <v>32</v>
      </c>
      <c r="D1" s="2" t="s">
        <v>86</v>
      </c>
    </row>
    <row r="2" spans="1:4">
      <c r="A2" s="3" t="s">
        <v>1576</v>
      </c>
    </row>
    <row r="3" spans="1:4">
      <c r="A3" s="4" t="s">
        <v>1577</v>
      </c>
      <c r="B3" s="6" t="s">
        <v>1578</v>
      </c>
      <c r="C3" s="6" t="s">
        <v>1562</v>
      </c>
      <c r="D3" s="6" t="s">
        <v>1563</v>
      </c>
    </row>
    <row r="4" spans="1:4">
      <c r="A4" s="4" t="s">
        <v>1572</v>
      </c>
    </row>
    <row r="5" spans="1:4">
      <c r="A5" s="3" t="s">
        <v>1576</v>
      </c>
    </row>
    <row r="6" spans="1:4">
      <c r="A6" s="4" t="s">
        <v>1577</v>
      </c>
      <c r="B6" s="5" t="n">
        <v>247460</v>
      </c>
      <c r="C6" s="5" t="n">
        <v>207597</v>
      </c>
      <c r="D6" s="6" t="s">
        <v>1579</v>
      </c>
    </row>
    <row r="7" spans="1:4">
      <c r="A7" s="4" t="s">
        <v>1580</v>
      </c>
    </row>
    <row r="8" spans="1:4">
      <c r="A8" s="3" t="s">
        <v>1576</v>
      </c>
    </row>
    <row r="9" spans="1:4">
      <c r="A9" s="4" t="s">
        <v>1577</v>
      </c>
      <c r="B9" s="5" t="n">
        <v>64005</v>
      </c>
      <c r="C9" s="5" t="n">
        <v>67528</v>
      </c>
    </row>
    <row r="10" spans="1:4">
      <c r="A10" s="4" t="s">
        <v>1581</v>
      </c>
    </row>
    <row r="11" spans="1:4">
      <c r="A11" s="3" t="s">
        <v>1576</v>
      </c>
    </row>
    <row r="12" spans="1:4">
      <c r="A12" s="4" t="s">
        <v>1577</v>
      </c>
      <c r="B12" s="5" t="n">
        <v>181556</v>
      </c>
      <c r="C12" s="5" t="n">
        <v>137071</v>
      </c>
    </row>
    <row r="13" spans="1:4">
      <c r="A13" s="4" t="s">
        <v>1582</v>
      </c>
    </row>
    <row r="14" spans="1:4">
      <c r="A14" s="3" t="s">
        <v>1576</v>
      </c>
    </row>
    <row r="15" spans="1:4">
      <c r="A15" s="4" t="s">
        <v>1577</v>
      </c>
      <c r="B15" s="6" t="s">
        <v>1583</v>
      </c>
      <c r="C15" s="6" t="s">
        <v>15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85</v>
      </c>
      <c r="B1" s="2" t="s">
        <v>1</v>
      </c>
    </row>
    <row r="2" spans="1:4">
      <c r="B2" s="2" t="s">
        <v>31</v>
      </c>
      <c r="C2" s="2" t="s">
        <v>32</v>
      </c>
      <c r="D2" s="2" t="s">
        <v>1586</v>
      </c>
    </row>
    <row r="3" spans="1:4">
      <c r="A3" s="3" t="s">
        <v>1576</v>
      </c>
    </row>
    <row r="4" spans="1:4">
      <c r="A4" s="4" t="s">
        <v>1587</v>
      </c>
      <c r="B4" s="6" t="s">
        <v>1588</v>
      </c>
      <c r="C4" s="6" t="s">
        <v>1589</v>
      </c>
    </row>
    <row r="5" spans="1:4">
      <c r="A5" s="4" t="s">
        <v>1590</v>
      </c>
      <c r="B5" s="5" t="n">
        <v>101050</v>
      </c>
      <c r="C5" s="5" t="n">
        <v>70762</v>
      </c>
    </row>
    <row r="6" spans="1:4">
      <c r="A6" s="4" t="s">
        <v>1591</v>
      </c>
      <c r="B6" s="5" t="n">
        <v>49078</v>
      </c>
      <c r="C6" s="5" t="n">
        <v>57823</v>
      </c>
    </row>
    <row r="7" spans="1:4">
      <c r="A7" s="4" t="s">
        <v>1592</v>
      </c>
      <c r="B7" s="5" t="n">
        <v>22927</v>
      </c>
      <c r="C7" s="5" t="n">
        <v>21222</v>
      </c>
    </row>
    <row r="8" spans="1:4">
      <c r="A8" s="4" t="s">
        <v>585</v>
      </c>
    </row>
    <row r="9" spans="1:4">
      <c r="A9" s="3" t="s">
        <v>1576</v>
      </c>
    </row>
    <row r="10" spans="1:4">
      <c r="A10" s="4" t="s">
        <v>1593</v>
      </c>
      <c r="B10" s="5" t="n">
        <v>83704</v>
      </c>
      <c r="C10" s="5" t="n">
        <v>80198</v>
      </c>
    </row>
    <row r="11" spans="1:4">
      <c r="A11" s="4" t="s">
        <v>1587</v>
      </c>
      <c r="B11" s="5" t="n">
        <v>65679</v>
      </c>
      <c r="C11" s="5" t="n">
        <v>48596</v>
      </c>
    </row>
    <row r="12" spans="1:4">
      <c r="A12" s="4" t="s">
        <v>1594</v>
      </c>
    </row>
    <row r="13" spans="1:4">
      <c r="A13" s="3" t="s">
        <v>1576</v>
      </c>
    </row>
    <row r="14" spans="1:4">
      <c r="A14" s="4" t="s">
        <v>1595</v>
      </c>
      <c r="D14" s="6" t="s">
        <v>1596</v>
      </c>
    </row>
    <row r="15" spans="1:4">
      <c r="A15" s="4" t="s">
        <v>1597</v>
      </c>
    </row>
    <row r="16" spans="1:4">
      <c r="A16" s="3" t="s">
        <v>1576</v>
      </c>
    </row>
    <row r="17" spans="1:4">
      <c r="A17" s="4" t="s">
        <v>1593</v>
      </c>
      <c r="B17" s="5" t="n">
        <v>107579</v>
      </c>
      <c r="C17" s="5" t="n">
        <v>104213</v>
      </c>
    </row>
    <row r="18" spans="1:4">
      <c r="A18" s="4" t="s">
        <v>1580</v>
      </c>
    </row>
    <row r="19" spans="1:4">
      <c r="A19" s="3" t="s">
        <v>1576</v>
      </c>
    </row>
    <row r="20" spans="1:4">
      <c r="A20" s="4" t="s">
        <v>1595</v>
      </c>
      <c r="B20" s="5" t="n">
        <v>36320</v>
      </c>
      <c r="C20" s="5" t="n">
        <v>30945</v>
      </c>
    </row>
    <row r="21" spans="1:4">
      <c r="A21" s="4" t="s">
        <v>1581</v>
      </c>
    </row>
    <row r="22" spans="1:4">
      <c r="A22" s="3" t="s">
        <v>1576</v>
      </c>
    </row>
    <row r="23" spans="1:4">
      <c r="A23" s="4" t="s">
        <v>1595</v>
      </c>
      <c r="B23" s="6" t="s">
        <v>1598</v>
      </c>
      <c r="C23" s="6" t="s">
        <v>159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600</v>
      </c>
      <c r="B1" s="2" t="s">
        <v>1</v>
      </c>
    </row>
    <row r="2" spans="1:3">
      <c r="B2" s="2" t="s">
        <v>31</v>
      </c>
      <c r="C2" s="2" t="s">
        <v>32</v>
      </c>
    </row>
    <row r="3" spans="1:3">
      <c r="A3" s="3" t="s">
        <v>1601</v>
      </c>
    </row>
    <row r="4" spans="1:3">
      <c r="A4" s="4" t="s">
        <v>1602</v>
      </c>
      <c r="B4" s="4" t="s">
        <v>616</v>
      </c>
      <c r="C4" s="4" t="s">
        <v>616</v>
      </c>
    </row>
    <row r="5" spans="1:3">
      <c r="A5" s="4" t="s">
        <v>142</v>
      </c>
    </row>
    <row r="6" spans="1:3">
      <c r="A6" s="3" t="s">
        <v>1601</v>
      </c>
    </row>
    <row r="7" spans="1:3">
      <c r="A7" s="4" t="s">
        <v>1602</v>
      </c>
      <c r="B7" s="4" t="s">
        <v>650</v>
      </c>
      <c r="C7" s="4" t="s">
        <v>1603</v>
      </c>
    </row>
    <row r="8" spans="1:3">
      <c r="A8" s="4" t="s">
        <v>1604</v>
      </c>
    </row>
    <row r="9" spans="1:3">
      <c r="A9" s="3" t="s">
        <v>1601</v>
      </c>
    </row>
    <row r="10" spans="1:3">
      <c r="A10" s="4" t="s">
        <v>1602</v>
      </c>
      <c r="B10" s="4" t="s">
        <v>1605</v>
      </c>
      <c r="C10" s="4" t="s">
        <v>1606</v>
      </c>
    </row>
    <row r="11" spans="1:3">
      <c r="A11" s="4" t="s">
        <v>1607</v>
      </c>
    </row>
    <row r="12" spans="1:3">
      <c r="A12" s="3" t="s">
        <v>1601</v>
      </c>
    </row>
    <row r="13" spans="1:3">
      <c r="A13" s="4" t="s">
        <v>1602</v>
      </c>
      <c r="B13" s="4" t="s">
        <v>1608</v>
      </c>
      <c r="C13" s="4" t="s">
        <v>650</v>
      </c>
    </row>
    <row r="14" spans="1:3">
      <c r="A14" s="4" t="s">
        <v>1609</v>
      </c>
    </row>
    <row r="15" spans="1:3">
      <c r="A15" s="3" t="s">
        <v>1601</v>
      </c>
    </row>
    <row r="16" spans="1:3">
      <c r="A16" s="4" t="s">
        <v>1602</v>
      </c>
      <c r="B16" s="4" t="s">
        <v>1610</v>
      </c>
      <c r="C16" s="4" t="s">
        <v>1611</v>
      </c>
    </row>
    <row r="17" spans="1:3">
      <c r="A17" s="4" t="s">
        <v>1612</v>
      </c>
    </row>
    <row r="18" spans="1:3">
      <c r="A18" s="3" t="s">
        <v>1601</v>
      </c>
    </row>
    <row r="19" spans="1:3">
      <c r="A19" s="4" t="s">
        <v>1602</v>
      </c>
      <c r="B19" s="4" t="s">
        <v>1613</v>
      </c>
      <c r="C19" s="4" t="s">
        <v>1614</v>
      </c>
    </row>
    <row r="20" spans="1:3">
      <c r="A20" s="4" t="s">
        <v>1140</v>
      </c>
    </row>
    <row r="21" spans="1:3">
      <c r="A21" s="3" t="s">
        <v>1601</v>
      </c>
    </row>
    <row r="22" spans="1:3">
      <c r="A22" s="4" t="s">
        <v>1602</v>
      </c>
      <c r="B22" s="4" t="s">
        <v>1615</v>
      </c>
      <c r="C22" s="4" t="s">
        <v>1616</v>
      </c>
    </row>
    <row r="23" spans="1:3">
      <c r="A23" s="4" t="s">
        <v>1617</v>
      </c>
    </row>
    <row r="24" spans="1:3">
      <c r="A24" s="3" t="s">
        <v>1601</v>
      </c>
    </row>
    <row r="25" spans="1:3">
      <c r="A25" s="4" t="s">
        <v>1602</v>
      </c>
      <c r="B25" s="4" t="s">
        <v>1618</v>
      </c>
      <c r="C25" s="4" t="s">
        <v>1619</v>
      </c>
    </row>
    <row r="26" spans="1:3">
      <c r="A26" s="4" t="s">
        <v>1620</v>
      </c>
    </row>
    <row r="27" spans="1:3">
      <c r="A27" s="3" t="s">
        <v>1601</v>
      </c>
    </row>
    <row r="28" spans="1:3">
      <c r="A28" s="4" t="s">
        <v>1602</v>
      </c>
      <c r="B28" s="4" t="s">
        <v>616</v>
      </c>
      <c r="C28" s="4" t="s">
        <v>616</v>
      </c>
    </row>
    <row r="29" spans="1:3">
      <c r="A29" s="4" t="s">
        <v>1621</v>
      </c>
    </row>
    <row r="30" spans="1:3">
      <c r="A30" s="3" t="s">
        <v>1601</v>
      </c>
    </row>
    <row r="31" spans="1:3">
      <c r="A31" s="4" t="s">
        <v>1602</v>
      </c>
      <c r="B31" s="4" t="s">
        <v>650</v>
      </c>
      <c r="C31" s="4" t="s">
        <v>650</v>
      </c>
    </row>
    <row r="32" spans="1:3">
      <c r="A32" s="4" t="s">
        <v>1622</v>
      </c>
    </row>
    <row r="33" spans="1:3">
      <c r="A33" s="3" t="s">
        <v>1601</v>
      </c>
    </row>
    <row r="34" spans="1:3">
      <c r="A34" s="4" t="s">
        <v>1602</v>
      </c>
      <c r="B34" s="4" t="s">
        <v>616</v>
      </c>
      <c r="C34" s="4" t="s">
        <v>616</v>
      </c>
    </row>
    <row r="35" spans="1:3">
      <c r="A35" s="4" t="s">
        <v>1623</v>
      </c>
    </row>
    <row r="36" spans="1:3">
      <c r="A36" s="3" t="s">
        <v>1601</v>
      </c>
    </row>
    <row r="37" spans="1:3">
      <c r="A37" s="4" t="s">
        <v>1602</v>
      </c>
      <c r="B37" s="4" t="s">
        <v>650</v>
      </c>
      <c r="C37" s="4" t="s">
        <v>650</v>
      </c>
    </row>
    <row r="38" spans="1:3">
      <c r="A38" s="4" t="s">
        <v>1624</v>
      </c>
    </row>
    <row r="39" spans="1:3">
      <c r="A39" s="3" t="s">
        <v>1601</v>
      </c>
    </row>
    <row r="40" spans="1:3">
      <c r="A40" s="4" t="s">
        <v>1602</v>
      </c>
      <c r="B40" s="4" t="s">
        <v>650</v>
      </c>
      <c r="C40" s="4" t="s">
        <v>650</v>
      </c>
    </row>
    <row r="41" spans="1:3">
      <c r="A41" s="4" t="s">
        <v>1625</v>
      </c>
    </row>
    <row r="42" spans="1:3">
      <c r="A42" s="3" t="s">
        <v>1601</v>
      </c>
    </row>
    <row r="43" spans="1:3">
      <c r="A43" s="4" t="s">
        <v>1602</v>
      </c>
      <c r="B43" s="4" t="s">
        <v>650</v>
      </c>
      <c r="C43" s="4" t="s">
        <v>650</v>
      </c>
    </row>
    <row r="44" spans="1:3">
      <c r="A44" s="4" t="s">
        <v>1626</v>
      </c>
    </row>
    <row r="45" spans="1:3">
      <c r="A45" s="3" t="s">
        <v>1601</v>
      </c>
    </row>
    <row r="46" spans="1:3">
      <c r="A46" s="4" t="s">
        <v>1602</v>
      </c>
      <c r="B46" s="4" t="s">
        <v>650</v>
      </c>
      <c r="C46" s="4" t="s">
        <v>650</v>
      </c>
    </row>
    <row r="47" spans="1:3">
      <c r="A47" s="4" t="s">
        <v>1627</v>
      </c>
    </row>
    <row r="48" spans="1:3">
      <c r="A48" s="3" t="s">
        <v>1601</v>
      </c>
    </row>
    <row r="49" spans="1:3">
      <c r="A49" s="4" t="s">
        <v>1602</v>
      </c>
      <c r="B49" s="4" t="s">
        <v>650</v>
      </c>
      <c r="C49" s="4" t="s">
        <v>650</v>
      </c>
    </row>
    <row r="50" spans="1:3">
      <c r="A50" s="4" t="s">
        <v>1628</v>
      </c>
    </row>
    <row r="51" spans="1:3">
      <c r="A51" s="3" t="s">
        <v>1601</v>
      </c>
    </row>
    <row r="52" spans="1:3">
      <c r="A52" s="4" t="s">
        <v>1602</v>
      </c>
      <c r="B52" s="4" t="s">
        <v>616</v>
      </c>
      <c r="C52" s="4" t="s">
        <v>616</v>
      </c>
    </row>
    <row r="53" spans="1:3">
      <c r="A53" s="4" t="s">
        <v>1629</v>
      </c>
    </row>
    <row r="54" spans="1:3">
      <c r="A54" s="3" t="s">
        <v>1601</v>
      </c>
    </row>
    <row r="55" spans="1:3">
      <c r="A55" s="4" t="s">
        <v>1602</v>
      </c>
      <c r="B55" s="4" t="s">
        <v>650</v>
      </c>
      <c r="C55" s="4" t="s">
        <v>1630</v>
      </c>
    </row>
    <row r="56" spans="1:3">
      <c r="A56" s="4" t="s">
        <v>1631</v>
      </c>
    </row>
    <row r="57" spans="1:3">
      <c r="A57" s="3" t="s">
        <v>1601</v>
      </c>
    </row>
    <row r="58" spans="1:3">
      <c r="A58" s="4" t="s">
        <v>1602</v>
      </c>
      <c r="B58" s="4" t="s">
        <v>650</v>
      </c>
      <c r="C58" s="4" t="s">
        <v>1632</v>
      </c>
    </row>
    <row r="59" spans="1:3">
      <c r="A59" s="4" t="s">
        <v>1633</v>
      </c>
    </row>
    <row r="60" spans="1:3">
      <c r="A60" s="3" t="s">
        <v>1601</v>
      </c>
    </row>
    <row r="61" spans="1:3">
      <c r="A61" s="4" t="s">
        <v>1602</v>
      </c>
      <c r="B61" s="4" t="s">
        <v>1634</v>
      </c>
      <c r="C61" s="4" t="s">
        <v>650</v>
      </c>
    </row>
    <row r="62" spans="1:3">
      <c r="A62" s="4" t="s">
        <v>1635</v>
      </c>
    </row>
    <row r="63" spans="1:3">
      <c r="A63" s="3" t="s">
        <v>1601</v>
      </c>
    </row>
    <row r="64" spans="1:3">
      <c r="A64" s="4" t="s">
        <v>1602</v>
      </c>
      <c r="B64" s="4" t="s">
        <v>1636</v>
      </c>
      <c r="C64" s="4" t="s">
        <v>1637</v>
      </c>
    </row>
    <row r="65" spans="1:3">
      <c r="A65" s="4" t="s">
        <v>1638</v>
      </c>
    </row>
    <row r="66" spans="1:3">
      <c r="A66" s="3" t="s">
        <v>1601</v>
      </c>
    </row>
    <row r="67" spans="1:3">
      <c r="A67" s="4" t="s">
        <v>1602</v>
      </c>
      <c r="B67" s="4" t="s">
        <v>1639</v>
      </c>
      <c r="C67" s="4" t="s">
        <v>1640</v>
      </c>
    </row>
    <row r="68" spans="1:3">
      <c r="A68" s="4" t="s">
        <v>1641</v>
      </c>
    </row>
    <row r="69" spans="1:3">
      <c r="A69" s="3" t="s">
        <v>1601</v>
      </c>
    </row>
    <row r="70" spans="1:3">
      <c r="A70" s="4" t="s">
        <v>1602</v>
      </c>
      <c r="B70" s="4" t="s">
        <v>1642</v>
      </c>
      <c r="C70" s="4" t="s">
        <v>1643</v>
      </c>
    </row>
    <row r="71" spans="1:3">
      <c r="A71" s="4" t="s">
        <v>1644</v>
      </c>
    </row>
    <row r="72" spans="1:3">
      <c r="A72" s="3" t="s">
        <v>1601</v>
      </c>
    </row>
    <row r="73" spans="1:3">
      <c r="A73" s="4" t="s">
        <v>1602</v>
      </c>
      <c r="B73" s="4" t="s">
        <v>1645</v>
      </c>
      <c r="C73" s="4" t="s">
        <v>16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27"/>
    <col customWidth="1" max="3" min="3" width="26"/>
    <col customWidth="1" max="4" min="4" width="27"/>
    <col customWidth="1" max="5" min="5" width="27"/>
    <col customWidth="1" max="6" min="6" width="27"/>
    <col customWidth="1" max="7" min="7" width="33"/>
    <col customWidth="1" max="8" min="8" width="28"/>
    <col customWidth="1" max="9" min="9" width="22"/>
  </cols>
  <sheetData>
    <row r="1" spans="1:9">
      <c r="A1" s="1" t="s">
        <v>1647</v>
      </c>
      <c r="B1" s="2" t="s">
        <v>1648</v>
      </c>
      <c r="C1" s="2" t="s">
        <v>1649</v>
      </c>
      <c r="D1" s="2" t="s">
        <v>1650</v>
      </c>
      <c r="E1" s="2" t="s">
        <v>1651</v>
      </c>
      <c r="F1" s="2" t="s">
        <v>1652</v>
      </c>
      <c r="G1" s="2" t="s">
        <v>1653</v>
      </c>
      <c r="H1" s="2" t="s">
        <v>1654</v>
      </c>
      <c r="I1" s="2" t="s">
        <v>566</v>
      </c>
    </row>
    <row r="2" spans="1:9">
      <c r="A2" s="3" t="s">
        <v>1601</v>
      </c>
    </row>
    <row r="3" spans="1:9">
      <c r="A3" s="4" t="s">
        <v>71</v>
      </c>
      <c r="G3" s="6" t="s">
        <v>1007</v>
      </c>
    </row>
    <row r="4" spans="1:9">
      <c r="A4" s="4" t="s">
        <v>1655</v>
      </c>
      <c r="G4" s="6" t="s">
        <v>188</v>
      </c>
      <c r="H4" s="6" t="s">
        <v>1656</v>
      </c>
    </row>
    <row r="5" spans="1:9">
      <c r="A5" s="4" t="s">
        <v>1657</v>
      </c>
      <c r="G5" s="5" t="n">
        <v>3131226450</v>
      </c>
    </row>
    <row r="6" spans="1:9">
      <c r="A6" s="4" t="s">
        <v>1658</v>
      </c>
      <c r="G6" s="6" t="s">
        <v>1659</v>
      </c>
    </row>
    <row r="7" spans="1:9">
      <c r="A7" s="4" t="s">
        <v>168</v>
      </c>
      <c r="H7" s="5" t="n">
        <v>-523</v>
      </c>
      <c r="I7" s="6" t="s">
        <v>1521</v>
      </c>
    </row>
    <row r="8" spans="1:9">
      <c r="A8" s="4" t="s">
        <v>1660</v>
      </c>
      <c r="G8" s="5" t="n">
        <v>773463</v>
      </c>
    </row>
    <row r="9" spans="1:9">
      <c r="A9" s="4" t="s">
        <v>73</v>
      </c>
      <c r="G9" s="6" t="s">
        <v>189</v>
      </c>
      <c r="H9" s="6" t="s">
        <v>1661</v>
      </c>
    </row>
    <row r="10" spans="1:9">
      <c r="A10" s="4" t="s">
        <v>142</v>
      </c>
    </row>
    <row r="11" spans="1:9">
      <c r="A11" s="3" t="s">
        <v>1601</v>
      </c>
    </row>
    <row r="12" spans="1:9">
      <c r="A12" s="4" t="s">
        <v>1657</v>
      </c>
      <c r="G12" s="5" t="n">
        <v>6390</v>
      </c>
      <c r="H12" s="5" t="n">
        <v>278612</v>
      </c>
    </row>
    <row r="13" spans="1:9">
      <c r="A13" s="4" t="s">
        <v>1662</v>
      </c>
      <c r="G13" s="5" t="n">
        <v>740000</v>
      </c>
    </row>
    <row r="14" spans="1:9">
      <c r="A14" s="4" t="s">
        <v>1663</v>
      </c>
      <c r="G14" s="6" t="s">
        <v>1664</v>
      </c>
    </row>
    <row r="15" spans="1:9">
      <c r="A15" s="4" t="s">
        <v>1665</v>
      </c>
      <c r="G15" s="5" t="n">
        <v>1012222</v>
      </c>
    </row>
    <row r="16" spans="1:9">
      <c r="A16" s="4" t="s">
        <v>1593</v>
      </c>
      <c r="G16" s="6" t="s">
        <v>1666</v>
      </c>
    </row>
    <row r="17" spans="1:9">
      <c r="A17" s="4" t="s">
        <v>1660</v>
      </c>
      <c r="G17" s="5" t="n">
        <v>19685</v>
      </c>
    </row>
    <row r="18" spans="1:9">
      <c r="A18" s="4" t="s">
        <v>73</v>
      </c>
      <c r="G18" s="5" t="n">
        <v>126</v>
      </c>
      <c r="H18" s="6" t="s">
        <v>1661</v>
      </c>
    </row>
    <row r="19" spans="1:9">
      <c r="A19" s="4" t="s">
        <v>1667</v>
      </c>
      <c r="G19" s="6" t="s">
        <v>1668</v>
      </c>
      <c r="H19" s="6" t="s">
        <v>1669</v>
      </c>
    </row>
    <row r="20" spans="1:9">
      <c r="A20" s="4" t="s">
        <v>1620</v>
      </c>
    </row>
    <row r="21" spans="1:9">
      <c r="A21" s="3" t="s">
        <v>1601</v>
      </c>
    </row>
    <row r="22" spans="1:9">
      <c r="A22" s="4" t="s">
        <v>1657</v>
      </c>
      <c r="G22" s="5" t="n">
        <v>2863682710</v>
      </c>
    </row>
    <row r="23" spans="1:9">
      <c r="A23" s="4" t="s">
        <v>1628</v>
      </c>
    </row>
    <row r="24" spans="1:9">
      <c r="A24" s="3" t="s">
        <v>1601</v>
      </c>
    </row>
    <row r="25" spans="1:9">
      <c r="A25" s="4" t="s">
        <v>1657</v>
      </c>
      <c r="G25" s="5" t="n">
        <v>267543740</v>
      </c>
    </row>
    <row r="26" spans="1:9">
      <c r="A26" s="4" t="s">
        <v>1670</v>
      </c>
      <c r="B26" s="6" t="s">
        <v>1671</v>
      </c>
      <c r="C26" s="6" t="s">
        <v>1672</v>
      </c>
      <c r="D26" s="6" t="s">
        <v>1673</v>
      </c>
      <c r="E26" s="6" t="s">
        <v>1674</v>
      </c>
      <c r="F26" s="6" t="s">
        <v>1675</v>
      </c>
      <c r="G26" s="6" t="s">
        <v>181</v>
      </c>
    </row>
    <row r="27" spans="1:9">
      <c r="A27" s="4" t="s">
        <v>1676</v>
      </c>
      <c r="B27" s="5" t="n">
        <v>331418</v>
      </c>
      <c r="C27" s="5" t="n">
        <v>498674</v>
      </c>
      <c r="D27" s="5" t="n">
        <v>161029</v>
      </c>
      <c r="E27" s="5" t="n">
        <v>589586</v>
      </c>
      <c r="F27" s="5" t="n">
        <v>63601</v>
      </c>
      <c r="G27" s="5" t="n">
        <v>3488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31</v>
      </c>
      <c r="C2" s="2" t="s">
        <v>32</v>
      </c>
      <c r="D2" s="2" t="s">
        <v>86</v>
      </c>
    </row>
    <row r="3" spans="1:4">
      <c r="A3" s="3" t="s">
        <v>1678</v>
      </c>
    </row>
    <row r="4" spans="1:4">
      <c r="A4" s="4" t="s">
        <v>1679</v>
      </c>
      <c r="B4" s="6" t="s">
        <v>684</v>
      </c>
      <c r="C4" s="6" t="s">
        <v>685</v>
      </c>
      <c r="D4" s="6" t="s">
        <v>686</v>
      </c>
    </row>
    <row r="5" spans="1:4">
      <c r="A5" s="4" t="s">
        <v>1620</v>
      </c>
    </row>
    <row r="6" spans="1:4">
      <c r="A6" s="3" t="s">
        <v>1678</v>
      </c>
    </row>
    <row r="7" spans="1:4">
      <c r="A7" s="4" t="s">
        <v>1679</v>
      </c>
      <c r="B7" s="6" t="s">
        <v>1680</v>
      </c>
      <c r="C7" s="6" t="s">
        <v>1681</v>
      </c>
      <c r="D7" s="6" t="s">
        <v>1682</v>
      </c>
    </row>
    <row r="8" spans="1:4">
      <c r="A8" s="3" t="s">
        <v>1683</v>
      </c>
    </row>
    <row r="9" spans="1:4">
      <c r="A9" s="4" t="s">
        <v>1684</v>
      </c>
      <c r="B9" s="5" t="n">
        <v>2863683</v>
      </c>
      <c r="C9" s="5" t="n">
        <v>4981350</v>
      </c>
      <c r="D9" s="5" t="n">
        <v>5035037</v>
      </c>
    </row>
    <row r="10" spans="1:4">
      <c r="A10" s="4" t="s">
        <v>1685</v>
      </c>
      <c r="B10" s="5" t="n">
        <v>0</v>
      </c>
      <c r="C10" s="5" t="n">
        <v>0</v>
      </c>
      <c r="D10" s="5" t="n">
        <v>0</v>
      </c>
    </row>
    <row r="11" spans="1:4">
      <c r="A11" s="4" t="s">
        <v>1686</v>
      </c>
      <c r="B11" s="5" t="n">
        <v>2863683</v>
      </c>
      <c r="C11" s="5" t="n">
        <v>4981350</v>
      </c>
      <c r="D11" s="5" t="n">
        <v>5035037</v>
      </c>
    </row>
    <row r="12" spans="1:4">
      <c r="A12" s="4" t="s">
        <v>1687</v>
      </c>
      <c r="B12" s="6" t="s">
        <v>121</v>
      </c>
      <c r="C12" s="6" t="s">
        <v>122</v>
      </c>
      <c r="D12" s="6" t="s">
        <v>1688</v>
      </c>
    </row>
    <row r="13" spans="1:4">
      <c r="A13" s="4" t="s">
        <v>1689</v>
      </c>
      <c r="B13" s="6" t="s">
        <v>121</v>
      </c>
      <c r="C13" s="6" t="s">
        <v>122</v>
      </c>
      <c r="D13" s="6" t="s">
        <v>1688</v>
      </c>
    </row>
    <row r="14" spans="1:4">
      <c r="A14" s="4" t="s">
        <v>1628</v>
      </c>
    </row>
    <row r="15" spans="1:4">
      <c r="A15" s="3" t="s">
        <v>1678</v>
      </c>
    </row>
    <row r="16" spans="1:4">
      <c r="A16" s="4" t="s">
        <v>1679</v>
      </c>
      <c r="B16" s="6" t="s">
        <v>1690</v>
      </c>
      <c r="C16" s="6" t="s">
        <v>1691</v>
      </c>
      <c r="D16" s="6" t="s">
        <v>1692</v>
      </c>
    </row>
    <row r="17" spans="1:4">
      <c r="A17" s="3" t="s">
        <v>1683</v>
      </c>
    </row>
    <row r="18" spans="1:4">
      <c r="A18" s="4" t="s">
        <v>1684</v>
      </c>
      <c r="B18" s="5" t="n">
        <v>266676</v>
      </c>
      <c r="C18" s="5" t="n">
        <v>204664</v>
      </c>
      <c r="D18" s="5" t="n">
        <v>202261</v>
      </c>
    </row>
    <row r="19" spans="1:4">
      <c r="A19" s="4" t="s">
        <v>1685</v>
      </c>
      <c r="B19" s="5" t="n">
        <v>0</v>
      </c>
      <c r="C19" s="5" t="n">
        <v>2614</v>
      </c>
      <c r="D19" s="5" t="n">
        <v>347</v>
      </c>
    </row>
    <row r="20" spans="1:4">
      <c r="A20" s="4" t="s">
        <v>1686</v>
      </c>
      <c r="B20" s="5" t="n">
        <v>266676</v>
      </c>
      <c r="C20" s="5" t="n">
        <v>207278</v>
      </c>
      <c r="D20" s="5" t="n">
        <v>202608</v>
      </c>
    </row>
    <row r="21" spans="1:4">
      <c r="A21" s="4" t="s">
        <v>1687</v>
      </c>
      <c r="B21" s="6" t="s">
        <v>125</v>
      </c>
      <c r="C21" s="6" t="s">
        <v>1693</v>
      </c>
      <c r="D21" s="6" t="s">
        <v>1694</v>
      </c>
    </row>
    <row r="22" spans="1:4">
      <c r="A22" s="4" t="s">
        <v>1689</v>
      </c>
      <c r="B22" s="6" t="s">
        <v>125</v>
      </c>
      <c r="C22" s="6" t="s">
        <v>126</v>
      </c>
      <c r="D22" s="6" t="s">
        <v>169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29"/>
    <col customWidth="1" max="10" min="10" width="34"/>
  </cols>
  <sheetData>
    <row r="1" spans="1:10">
      <c r="A1" s="1" t="s">
        <v>1696</v>
      </c>
      <c r="B1" s="2" t="s">
        <v>1</v>
      </c>
    </row>
    <row r="2" spans="1:10">
      <c r="B2" s="2" t="s">
        <v>1697</v>
      </c>
      <c r="C2" s="2" t="s">
        <v>1698</v>
      </c>
      <c r="D2" s="2" t="s">
        <v>1699</v>
      </c>
      <c r="E2" s="2" t="s">
        <v>1700</v>
      </c>
      <c r="F2" s="2" t="s">
        <v>1701</v>
      </c>
      <c r="G2" s="2" t="s">
        <v>1702</v>
      </c>
      <c r="H2" s="2" t="s">
        <v>1703</v>
      </c>
      <c r="I2" s="2" t="s">
        <v>1704</v>
      </c>
      <c r="J2" s="2" t="s">
        <v>1705</v>
      </c>
    </row>
    <row r="3" spans="1:10">
      <c r="A3" s="3" t="s">
        <v>495</v>
      </c>
    </row>
    <row r="4" spans="1:10">
      <c r="A4" s="4" t="s">
        <v>1706</v>
      </c>
      <c r="B4" s="5" t="n">
        <v>17071529</v>
      </c>
    </row>
    <row r="5" spans="1:10">
      <c r="A5" s="4" t="s">
        <v>1707</v>
      </c>
      <c r="B5" s="5" t="n">
        <v>7820512</v>
      </c>
    </row>
    <row r="6" spans="1:10">
      <c r="A6" s="4" t="s">
        <v>1708</v>
      </c>
      <c r="B6" s="6" t="s">
        <v>1709</v>
      </c>
    </row>
    <row r="7" spans="1:10">
      <c r="A7" s="4" t="s">
        <v>1710</v>
      </c>
      <c r="B7" s="9" t="n">
        <v>6.38</v>
      </c>
    </row>
    <row r="8" spans="1:10">
      <c r="A8" s="4" t="s">
        <v>494</v>
      </c>
    </row>
    <row r="9" spans="1:10">
      <c r="A9" s="3" t="s">
        <v>495</v>
      </c>
    </row>
    <row r="10" spans="1:10">
      <c r="A10" s="4" t="s">
        <v>1711</v>
      </c>
      <c r="B10" s="4" t="s">
        <v>1712</v>
      </c>
      <c r="C10" s="4" t="s">
        <v>1713</v>
      </c>
      <c r="D10" s="4" t="s">
        <v>1714</v>
      </c>
      <c r="E10" s="4" t="s">
        <v>1715</v>
      </c>
      <c r="F10" s="4" t="s">
        <v>1716</v>
      </c>
      <c r="G10" s="4" t="s">
        <v>1717</v>
      </c>
      <c r="H10" s="4" t="s">
        <v>1718</v>
      </c>
      <c r="I10" s="4" t="s">
        <v>1719</v>
      </c>
      <c r="J10" s="4" t="s">
        <v>1720</v>
      </c>
    </row>
    <row r="11" spans="1:10">
      <c r="A11" s="4" t="s">
        <v>1721</v>
      </c>
      <c r="B11" s="5" t="n">
        <v>718764</v>
      </c>
      <c r="C11" s="5" t="n">
        <v>947767</v>
      </c>
      <c r="D11" s="5" t="n">
        <v>5742732</v>
      </c>
      <c r="E11" s="5" t="n">
        <v>1930844</v>
      </c>
      <c r="F11" s="5" t="n">
        <v>653130</v>
      </c>
      <c r="G11" s="5" t="n">
        <v>802296</v>
      </c>
      <c r="H11" s="5" t="n">
        <v>778912</v>
      </c>
      <c r="I11" s="5" t="n">
        <v>2722444</v>
      </c>
      <c r="J11" s="5" t="n">
        <v>2774640</v>
      </c>
    </row>
    <row r="12" spans="1:10">
      <c r="A12" s="4" t="s">
        <v>1722</v>
      </c>
      <c r="B12" s="5" t="n">
        <v>578929</v>
      </c>
      <c r="C12" s="5" t="n">
        <v>690960</v>
      </c>
      <c r="D12" s="5" t="n">
        <v>4012625</v>
      </c>
      <c r="E12" s="5" t="n">
        <v>623043</v>
      </c>
      <c r="F12" s="5" t="n">
        <v>197661</v>
      </c>
      <c r="G12" s="5" t="n">
        <v>220414</v>
      </c>
      <c r="H12" s="5" t="n">
        <v>214342</v>
      </c>
      <c r="I12" s="5" t="n">
        <v>523446</v>
      </c>
      <c r="J12" s="5" t="n">
        <v>759092</v>
      </c>
    </row>
    <row r="13" spans="1:10">
      <c r="A13" s="4" t="s">
        <v>1708</v>
      </c>
      <c r="B13" s="6" t="s">
        <v>1723</v>
      </c>
      <c r="C13" s="6" t="s">
        <v>1724</v>
      </c>
      <c r="D13" s="6" t="s">
        <v>1725</v>
      </c>
      <c r="E13" s="6" t="s">
        <v>1726</v>
      </c>
      <c r="F13" s="6" t="s">
        <v>1727</v>
      </c>
      <c r="G13" s="6" t="s">
        <v>1728</v>
      </c>
      <c r="H13" s="6" t="s">
        <v>1729</v>
      </c>
      <c r="I13" s="6" t="s">
        <v>1730</v>
      </c>
      <c r="J13" s="6" t="s">
        <v>1731</v>
      </c>
    </row>
    <row r="14" spans="1:10">
      <c r="A14" s="4" t="s">
        <v>1732</v>
      </c>
      <c r="B14" s="6" t="s">
        <v>1733</v>
      </c>
      <c r="C14" s="6" t="s">
        <v>1734</v>
      </c>
      <c r="D14" s="6" t="s">
        <v>1735</v>
      </c>
      <c r="E14" s="6" t="s">
        <v>1736</v>
      </c>
      <c r="F14" s="6" t="s">
        <v>1737</v>
      </c>
      <c r="G14" s="6" t="s">
        <v>1738</v>
      </c>
      <c r="H14" s="6" t="s">
        <v>1739</v>
      </c>
      <c r="I14" s="6" t="s">
        <v>1740</v>
      </c>
      <c r="J14" s="6" t="s">
        <v>1741</v>
      </c>
    </row>
    <row r="15" spans="1:10">
      <c r="A15" s="4" t="s">
        <v>1742</v>
      </c>
      <c r="B15" s="4" t="s">
        <v>1743</v>
      </c>
      <c r="C15" s="4" t="s">
        <v>1744</v>
      </c>
      <c r="D15" s="4" t="s">
        <v>1745</v>
      </c>
      <c r="E15" s="4" t="s">
        <v>1746</v>
      </c>
      <c r="F15" s="4" t="s">
        <v>1747</v>
      </c>
      <c r="G15" s="4" t="s">
        <v>1748</v>
      </c>
      <c r="H15" s="4" t="s">
        <v>1749</v>
      </c>
      <c r="I15" s="4" t="s">
        <v>1750</v>
      </c>
      <c r="J15" s="4" t="s">
        <v>1751</v>
      </c>
    </row>
    <row r="16" spans="1:10">
      <c r="A16" s="4" t="s">
        <v>1752</v>
      </c>
      <c r="B16" s="4" t="s">
        <v>1753</v>
      </c>
      <c r="C16" s="4" t="s">
        <v>1754</v>
      </c>
      <c r="D16" s="4" t="s">
        <v>1755</v>
      </c>
      <c r="E16" s="4" t="s">
        <v>1756</v>
      </c>
      <c r="F16" s="4" t="s">
        <v>1757</v>
      </c>
      <c r="G16" s="4" t="s">
        <v>1758</v>
      </c>
      <c r="H16" s="4" t="s">
        <v>1759</v>
      </c>
      <c r="I16" s="4" t="s">
        <v>1760</v>
      </c>
      <c r="J16" s="4" t="s">
        <v>1761</v>
      </c>
    </row>
    <row r="17" spans="1:10">
      <c r="A17" s="4" t="s">
        <v>1762</v>
      </c>
      <c r="B17" s="4" t="s">
        <v>1388</v>
      </c>
      <c r="C17" s="4" t="s">
        <v>1763</v>
      </c>
      <c r="D17" s="4" t="s">
        <v>1764</v>
      </c>
      <c r="E17" s="4" t="s">
        <v>1765</v>
      </c>
      <c r="F17" s="4" t="s">
        <v>1766</v>
      </c>
      <c r="G17" s="4" t="s">
        <v>1767</v>
      </c>
      <c r="H17" s="4" t="s">
        <v>1768</v>
      </c>
      <c r="I17" s="4" t="s">
        <v>1769</v>
      </c>
      <c r="J17" s="4" t="s">
        <v>1770</v>
      </c>
    </row>
    <row r="18" spans="1:10">
      <c r="A18" s="4" t="s">
        <v>1710</v>
      </c>
      <c r="B18" s="10" t="n">
        <v>9.4</v>
      </c>
      <c r="C18" s="10" t="n">
        <v>8.6</v>
      </c>
      <c r="D18" s="10" t="n">
        <v>7.5</v>
      </c>
      <c r="E18" s="10" t="n">
        <v>6.6</v>
      </c>
      <c r="F18" s="10" t="n">
        <v>5.6</v>
      </c>
      <c r="G18" s="10" t="n">
        <v>4.3</v>
      </c>
      <c r="H18" s="10" t="n">
        <v>3.7</v>
      </c>
      <c r="I18" s="10" t="n">
        <v>1.9</v>
      </c>
      <c r="J18" s="5" t="n">
        <v>1</v>
      </c>
    </row>
  </sheetData>
  <mergeCells count="2">
    <mergeCell ref="A1:A2"/>
    <mergeCell ref="B1:J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771</v>
      </c>
      <c r="B1" s="2" t="s">
        <v>1772</v>
      </c>
      <c r="C1" s="2" t="s">
        <v>1773</v>
      </c>
      <c r="D1" s="2" t="s">
        <v>1774</v>
      </c>
      <c r="E1" s="2" t="s">
        <v>1775</v>
      </c>
      <c r="F1" s="2" t="s">
        <v>1776</v>
      </c>
      <c r="G1" s="2" t="s">
        <v>1777</v>
      </c>
      <c r="H1" s="2" t="s">
        <v>31</v>
      </c>
      <c r="I1" s="2" t="s">
        <v>32</v>
      </c>
      <c r="J1" s="2" t="s">
        <v>86</v>
      </c>
      <c r="K1" s="2" t="s">
        <v>706</v>
      </c>
      <c r="L1" s="2" t="s">
        <v>1778</v>
      </c>
      <c r="M1" s="2" t="s">
        <v>1779</v>
      </c>
      <c r="N1" s="2" t="s">
        <v>1780</v>
      </c>
      <c r="O1" s="2" t="s">
        <v>1781</v>
      </c>
      <c r="P1" s="2" t="s">
        <v>1782</v>
      </c>
    </row>
    <row r="2" spans="1:16">
      <c r="A2" s="3" t="s">
        <v>495</v>
      </c>
    </row>
    <row r="3" spans="1:16">
      <c r="A3" s="4" t="s">
        <v>1732</v>
      </c>
      <c r="H3" s="6" t="s">
        <v>1733</v>
      </c>
      <c r="I3" s="6" t="s">
        <v>1734</v>
      </c>
      <c r="J3" s="6" t="s">
        <v>1735</v>
      </c>
      <c r="K3" s="6" t="s">
        <v>1736</v>
      </c>
      <c r="L3" s="6" t="s">
        <v>1737</v>
      </c>
      <c r="M3" s="6" t="s">
        <v>1738</v>
      </c>
      <c r="N3" s="6" t="s">
        <v>1739</v>
      </c>
      <c r="O3" s="6" t="s">
        <v>1740</v>
      </c>
      <c r="P3" s="6" t="s">
        <v>1741</v>
      </c>
    </row>
    <row r="4" spans="1:16">
      <c r="A4" s="4" t="s">
        <v>1783</v>
      </c>
      <c r="B4" s="5" t="n">
        <v>101894</v>
      </c>
      <c r="C4" s="5" t="n">
        <v>900000</v>
      </c>
    </row>
    <row r="5" spans="1:16">
      <c r="A5" s="4" t="s">
        <v>1784</v>
      </c>
    </row>
    <row r="6" spans="1:16">
      <c r="A6" s="3" t="s">
        <v>495</v>
      </c>
    </row>
    <row r="7" spans="1:16">
      <c r="A7" s="4" t="s">
        <v>1732</v>
      </c>
      <c r="M7" s="9" t="n">
        <v>15.17</v>
      </c>
      <c r="N7" s="9" t="n">
        <v>16.11</v>
      </c>
      <c r="O7" s="6" t="s">
        <v>1785</v>
      </c>
    </row>
    <row r="8" spans="1:16">
      <c r="A8" s="4" t="s">
        <v>1786</v>
      </c>
    </row>
    <row r="9" spans="1:16">
      <c r="A9" s="3" t="s">
        <v>495</v>
      </c>
    </row>
    <row r="10" spans="1:16">
      <c r="A10" s="4" t="s">
        <v>1732</v>
      </c>
      <c r="L10" s="9" t="n">
        <v>4.56</v>
      </c>
      <c r="M10" s="9" t="n">
        <v>5.35</v>
      </c>
      <c r="N10" s="6" t="s">
        <v>1787</v>
      </c>
    </row>
    <row r="11" spans="1:16">
      <c r="A11" s="4" t="s">
        <v>1788</v>
      </c>
    </row>
    <row r="12" spans="1:16">
      <c r="A12" s="3" t="s">
        <v>495</v>
      </c>
    </row>
    <row r="13" spans="1:16">
      <c r="A13" s="4" t="s">
        <v>1732</v>
      </c>
      <c r="K13" s="9" t="n">
        <v>5.71</v>
      </c>
      <c r="L13" s="9" t="n">
        <v>6.58</v>
      </c>
      <c r="M13" s="9" t="n">
        <v>7.34</v>
      </c>
    </row>
    <row r="14" spans="1:16">
      <c r="A14" s="4" t="s">
        <v>1789</v>
      </c>
    </row>
    <row r="15" spans="1:16">
      <c r="A15" s="3" t="s">
        <v>495</v>
      </c>
    </row>
    <row r="16" spans="1:16">
      <c r="A16" s="4" t="s">
        <v>1732</v>
      </c>
      <c r="J16" s="9" t="n">
        <v>7.85</v>
      </c>
      <c r="K16" s="9" t="n">
        <v>7.89</v>
      </c>
      <c r="L16" s="9" t="n">
        <v>8.199999999999999</v>
      </c>
    </row>
    <row r="17" spans="1:16">
      <c r="A17" s="4" t="s">
        <v>1790</v>
      </c>
    </row>
    <row r="18" spans="1:16">
      <c r="A18" s="3" t="s">
        <v>495</v>
      </c>
    </row>
    <row r="19" spans="1:16">
      <c r="A19" s="4" t="s">
        <v>1732</v>
      </c>
      <c r="I19" s="9" t="n">
        <v>3.19</v>
      </c>
      <c r="J19" s="9" t="n">
        <v>3.3</v>
      </c>
      <c r="K19" s="9" t="n">
        <v>3.61</v>
      </c>
    </row>
    <row r="20" spans="1:16">
      <c r="A20" s="4" t="s">
        <v>639</v>
      </c>
    </row>
    <row r="21" spans="1:16">
      <c r="A21" s="3" t="s">
        <v>495</v>
      </c>
    </row>
    <row r="22" spans="1:16">
      <c r="A22" s="4" t="s">
        <v>1732</v>
      </c>
      <c r="H22" s="9" t="n">
        <v>8.93</v>
      </c>
      <c r="L22" s="9" t="n">
        <v>4.9</v>
      </c>
      <c r="M22" s="9" t="n">
        <v>4.25</v>
      </c>
    </row>
    <row r="23" spans="1:16">
      <c r="A23" s="4" t="s">
        <v>1791</v>
      </c>
    </row>
    <row r="24" spans="1:16">
      <c r="A24" s="3" t="s">
        <v>495</v>
      </c>
    </row>
    <row r="25" spans="1:16">
      <c r="A25" s="4" t="s">
        <v>1732</v>
      </c>
      <c r="J25" s="9" t="n">
        <v>3.73</v>
      </c>
      <c r="K25" s="9" t="n">
        <v>3.73</v>
      </c>
      <c r="L25" s="9" t="n">
        <v>4.2</v>
      </c>
      <c r="M25" s="6" t="s">
        <v>1792</v>
      </c>
    </row>
    <row r="26" spans="1:16">
      <c r="A26" s="4" t="s">
        <v>1793</v>
      </c>
    </row>
    <row r="27" spans="1:16">
      <c r="A27" s="3" t="s">
        <v>495</v>
      </c>
    </row>
    <row r="28" spans="1:16">
      <c r="A28" s="4" t="s">
        <v>1732</v>
      </c>
      <c r="H28" s="9" t="n">
        <v>5.37</v>
      </c>
      <c r="I28" s="9" t="n">
        <v>5.15</v>
      </c>
      <c r="J28" s="6" t="s">
        <v>1794</v>
      </c>
      <c r="K28" s="6" t="s">
        <v>1795</v>
      </c>
      <c r="L28" s="6" t="s">
        <v>1796</v>
      </c>
    </row>
    <row r="29" spans="1:16">
      <c r="A29" s="4" t="s">
        <v>1797</v>
      </c>
    </row>
    <row r="30" spans="1:16">
      <c r="A30" s="3" t="s">
        <v>495</v>
      </c>
    </row>
    <row r="31" spans="1:16">
      <c r="A31" s="4" t="s">
        <v>1732</v>
      </c>
      <c r="G31" s="6" t="s">
        <v>1798</v>
      </c>
      <c r="H31" s="9" t="n">
        <v>1.21</v>
      </c>
      <c r="I31" s="9" t="n">
        <v>1.29</v>
      </c>
    </row>
    <row r="32" spans="1:16">
      <c r="A32" s="4" t="s">
        <v>1799</v>
      </c>
    </row>
    <row r="33" spans="1:16">
      <c r="A33" s="3" t="s">
        <v>495</v>
      </c>
    </row>
    <row r="34" spans="1:16">
      <c r="A34" s="4" t="s">
        <v>1732</v>
      </c>
      <c r="G34" s="9" t="n">
        <v>7.72</v>
      </c>
      <c r="H34" s="9" t="n">
        <v>7.88</v>
      </c>
      <c r="I34" s="6" t="s">
        <v>1800</v>
      </c>
    </row>
    <row r="35" spans="1:16">
      <c r="A35" s="4" t="s">
        <v>1801</v>
      </c>
    </row>
    <row r="36" spans="1:16">
      <c r="A36" s="3" t="s">
        <v>495</v>
      </c>
    </row>
    <row r="37" spans="1:16">
      <c r="A37" s="4" t="s">
        <v>1732</v>
      </c>
      <c r="F37" s="6" t="s">
        <v>1802</v>
      </c>
      <c r="G37" s="9" t="n">
        <v>12.67</v>
      </c>
      <c r="H37" s="6" t="s">
        <v>1803</v>
      </c>
    </row>
    <row r="38" spans="1:16">
      <c r="A38" s="4" t="s">
        <v>1804</v>
      </c>
    </row>
    <row r="39" spans="1:16">
      <c r="A39" s="3" t="s">
        <v>495</v>
      </c>
    </row>
    <row r="40" spans="1:16">
      <c r="A40" s="4" t="s">
        <v>1732</v>
      </c>
      <c r="D40" s="6" t="s">
        <v>1805</v>
      </c>
      <c r="E40" s="6" t="s">
        <v>1806</v>
      </c>
      <c r="F40" s="6" t="s">
        <v>1807</v>
      </c>
      <c r="G40" s="6" t="s">
        <v>18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30"/>
    <col customWidth="1" max="6" min="6" width="30"/>
    <col customWidth="1" max="7" min="7" width="30"/>
    <col customWidth="1" max="8" min="8" width="30"/>
    <col customWidth="1" max="9" min="9" width="29"/>
    <col customWidth="1" max="10" min="10" width="30"/>
  </cols>
  <sheetData>
    <row r="1" spans="1:10">
      <c r="A1" s="1" t="s">
        <v>1809</v>
      </c>
      <c r="B1" s="2" t="s">
        <v>1</v>
      </c>
    </row>
    <row r="2" spans="1:10">
      <c r="B2" s="2" t="s">
        <v>1810</v>
      </c>
      <c r="C2" s="2" t="s">
        <v>1811</v>
      </c>
      <c r="D2" s="2" t="s">
        <v>1812</v>
      </c>
      <c r="E2" s="2" t="s">
        <v>1813</v>
      </c>
      <c r="F2" s="2" t="s">
        <v>1814</v>
      </c>
      <c r="G2" s="2" t="s">
        <v>1815</v>
      </c>
      <c r="H2" s="2" t="s">
        <v>1816</v>
      </c>
      <c r="I2" s="2" t="s">
        <v>1704</v>
      </c>
      <c r="J2" s="2" t="s">
        <v>1817</v>
      </c>
    </row>
    <row r="3" spans="1:10">
      <c r="A3" s="3" t="s">
        <v>1818</v>
      </c>
    </row>
    <row r="4" spans="1:10">
      <c r="A4" s="4" t="s">
        <v>1819</v>
      </c>
      <c r="B4" s="5" t="n">
        <v>17071529</v>
      </c>
    </row>
    <row r="5" spans="1:10">
      <c r="A5" s="3" t="s">
        <v>1820</v>
      </c>
    </row>
    <row r="6" spans="1:10">
      <c r="A6" s="4" t="s">
        <v>1821</v>
      </c>
      <c r="B6" s="6" t="s">
        <v>1709</v>
      </c>
    </row>
    <row r="7" spans="1:10">
      <c r="A7" s="4" t="s">
        <v>494</v>
      </c>
    </row>
    <row r="8" spans="1:10">
      <c r="A8" s="3" t="s">
        <v>1818</v>
      </c>
    </row>
    <row r="9" spans="1:10">
      <c r="A9" s="4" t="s">
        <v>1822</v>
      </c>
      <c r="B9" s="5" t="n">
        <v>9040293</v>
      </c>
    </row>
    <row r="10" spans="1:10">
      <c r="A10" s="4" t="s">
        <v>1821</v>
      </c>
      <c r="B10" s="5" t="n">
        <v>718764</v>
      </c>
      <c r="C10" s="5" t="n">
        <v>947767</v>
      </c>
      <c r="D10" s="5" t="n">
        <v>5742732</v>
      </c>
      <c r="E10" s="5" t="n">
        <v>1930844</v>
      </c>
      <c r="F10" s="5" t="n">
        <v>653130</v>
      </c>
      <c r="G10" s="5" t="n">
        <v>802296</v>
      </c>
      <c r="H10" s="5" t="n">
        <v>778912</v>
      </c>
      <c r="I10" s="5" t="n">
        <v>2722444</v>
      </c>
      <c r="J10" s="5" t="n">
        <v>2774640</v>
      </c>
    </row>
    <row r="11" spans="1:10">
      <c r="A11" s="4" t="s">
        <v>1676</v>
      </c>
      <c r="B11" s="5" t="n">
        <v>2164142</v>
      </c>
    </row>
    <row r="12" spans="1:10">
      <c r="A12" s="4" t="s">
        <v>1823</v>
      </c>
      <c r="B12" s="5" t="n">
        <v>7820512</v>
      </c>
      <c r="C12" s="5" t="n">
        <v>9040293</v>
      </c>
    </row>
    <row r="13" spans="1:10">
      <c r="A13" s="4" t="s">
        <v>1824</v>
      </c>
      <c r="B13" s="5" t="n">
        <v>7065174</v>
      </c>
      <c r="C13" s="5" t="n">
        <v>7307151</v>
      </c>
    </row>
    <row r="14" spans="1:10">
      <c r="A14" s="3" t="s">
        <v>1820</v>
      </c>
    </row>
    <row r="15" spans="1:10">
      <c r="A15" s="4" t="s">
        <v>1825</v>
      </c>
      <c r="B15" s="6" t="s">
        <v>1807</v>
      </c>
    </row>
    <row r="16" spans="1:10">
      <c r="A16" s="4" t="s">
        <v>1821</v>
      </c>
      <c r="B16" s="9" t="n">
        <v>20.18</v>
      </c>
      <c r="C16" s="6" t="s">
        <v>1724</v>
      </c>
      <c r="D16" s="6" t="s">
        <v>1725</v>
      </c>
      <c r="E16" s="6" t="s">
        <v>1726</v>
      </c>
      <c r="F16" s="6" t="s">
        <v>1727</v>
      </c>
      <c r="G16" s="6" t="s">
        <v>1728</v>
      </c>
      <c r="H16" s="6" t="s">
        <v>1729</v>
      </c>
      <c r="I16" s="6" t="s">
        <v>1730</v>
      </c>
      <c r="J16" s="6" t="s">
        <v>1731</v>
      </c>
    </row>
    <row r="17" spans="1:10">
      <c r="A17" s="4" t="s">
        <v>1826</v>
      </c>
      <c r="B17" s="9" t="n">
        <v>11.35</v>
      </c>
    </row>
    <row r="18" spans="1:10">
      <c r="A18" s="4" t="s">
        <v>1827</v>
      </c>
      <c r="B18" s="9" t="n">
        <v>9.25</v>
      </c>
    </row>
    <row r="19" spans="1:10">
      <c r="A19" s="4" t="s">
        <v>1828</v>
      </c>
      <c r="B19" s="9" t="n">
        <v>9.19</v>
      </c>
      <c r="C19" s="9" t="n">
        <v>8.630000000000001</v>
      </c>
    </row>
    <row r="20" spans="1:10">
      <c r="A20" s="4" t="s">
        <v>1829</v>
      </c>
      <c r="B20" s="6" t="s">
        <v>1830</v>
      </c>
      <c r="C20" s="6" t="s">
        <v>1831</v>
      </c>
    </row>
  </sheetData>
  <mergeCells count="2">
    <mergeCell ref="A1:A2"/>
    <mergeCell ref="B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832</v>
      </c>
      <c r="B1" s="2" t="s">
        <v>1</v>
      </c>
    </row>
    <row r="2" spans="1:4">
      <c r="B2" s="2" t="s">
        <v>1810</v>
      </c>
      <c r="C2" s="2" t="s">
        <v>1811</v>
      </c>
      <c r="D2" s="2" t="s">
        <v>1812</v>
      </c>
    </row>
    <row r="3" spans="1:4">
      <c r="A3" s="3" t="s">
        <v>495</v>
      </c>
    </row>
    <row r="4" spans="1:4">
      <c r="A4" s="4" t="s">
        <v>1833</v>
      </c>
      <c r="B4" s="5" t="n">
        <v>6318757</v>
      </c>
    </row>
    <row r="5" spans="1:4">
      <c r="A5" s="4" t="s">
        <v>1834</v>
      </c>
      <c r="B5" s="5" t="n">
        <v>4865741</v>
      </c>
    </row>
    <row r="6" spans="1:4">
      <c r="A6" s="4" t="s">
        <v>503</v>
      </c>
    </row>
    <row r="7" spans="1:4">
      <c r="A7" s="3" t="s">
        <v>495</v>
      </c>
    </row>
    <row r="8" spans="1:4">
      <c r="A8" s="4" t="s">
        <v>1835</v>
      </c>
      <c r="B8" s="4" t="s">
        <v>1712</v>
      </c>
      <c r="C8" s="4" t="s">
        <v>1713</v>
      </c>
      <c r="D8" s="4" t="s">
        <v>1714</v>
      </c>
    </row>
    <row r="9" spans="1:4">
      <c r="A9" s="4" t="s">
        <v>1833</v>
      </c>
      <c r="B9" s="5" t="n">
        <v>773463</v>
      </c>
      <c r="C9" s="5" t="n">
        <v>1538213</v>
      </c>
      <c r="D9" s="5" t="n">
        <v>4007081</v>
      </c>
    </row>
    <row r="10" spans="1:4">
      <c r="A10" s="4" t="s">
        <v>1834</v>
      </c>
      <c r="B10" s="5" t="n">
        <v>620275</v>
      </c>
      <c r="C10" s="5" t="n">
        <v>1166151</v>
      </c>
      <c r="D10" s="5" t="n">
        <v>3079315</v>
      </c>
    </row>
    <row r="11" spans="1:4">
      <c r="A11" s="4" t="s">
        <v>1836</v>
      </c>
      <c r="B11" s="6" t="s">
        <v>1723</v>
      </c>
      <c r="C11" s="6" t="s">
        <v>1724</v>
      </c>
      <c r="D11" s="6" t="s">
        <v>17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31</v>
      </c>
      <c r="C2" s="2" t="s">
        <v>32</v>
      </c>
      <c r="D2" s="2" t="s">
        <v>86</v>
      </c>
    </row>
    <row r="3" spans="1:4">
      <c r="A3" s="3" t="s">
        <v>495</v>
      </c>
    </row>
    <row r="4" spans="1:4">
      <c r="A4" s="4" t="s">
        <v>1838</v>
      </c>
      <c r="B4" s="5" t="n">
        <v>6318757</v>
      </c>
    </row>
    <row r="5" spans="1:4">
      <c r="A5" s="4" t="s">
        <v>1839</v>
      </c>
      <c r="B5" s="5" t="n">
        <v>4865741</v>
      </c>
    </row>
    <row r="6" spans="1:4">
      <c r="A6" s="4" t="s">
        <v>503</v>
      </c>
    </row>
    <row r="7" spans="1:4">
      <c r="A7" s="3" t="s">
        <v>495</v>
      </c>
    </row>
    <row r="8" spans="1:4">
      <c r="A8" s="4" t="s">
        <v>1840</v>
      </c>
      <c r="B8" s="5" t="n">
        <v>5297191</v>
      </c>
      <c r="C8" s="5" t="n">
        <v>3079315</v>
      </c>
    </row>
    <row r="9" spans="1:4">
      <c r="A9" s="4" t="s">
        <v>1838</v>
      </c>
      <c r="B9" s="5" t="n">
        <v>773463</v>
      </c>
      <c r="C9" s="5" t="n">
        <v>1538213</v>
      </c>
      <c r="D9" s="5" t="n">
        <v>4007081</v>
      </c>
    </row>
    <row r="10" spans="1:4">
      <c r="A10" s="4" t="s">
        <v>1841</v>
      </c>
      <c r="B10" s="5" t="n">
        <v>-117315</v>
      </c>
    </row>
    <row r="11" spans="1:4">
      <c r="A11" s="4" t="s">
        <v>170</v>
      </c>
      <c r="B11" s="5" t="n">
        <v>-1087598</v>
      </c>
    </row>
    <row r="12" spans="1:4">
      <c r="A12" s="4" t="s">
        <v>1839</v>
      </c>
      <c r="B12" s="5" t="n">
        <v>4865741</v>
      </c>
      <c r="C12" s="5" t="n">
        <v>5297191</v>
      </c>
      <c r="D12" s="5" t="n">
        <v>30793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31</v>
      </c>
    </row>
    <row r="3" spans="1:2">
      <c r="A3" s="3" t="s">
        <v>273</v>
      </c>
    </row>
    <row r="4" spans="1:2">
      <c r="A4" s="4" t="s">
        <v>37</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29"/>
    <col customWidth="1" max="10" min="10" width="34"/>
  </cols>
  <sheetData>
    <row r="1" spans="1:10">
      <c r="A1" s="1" t="s">
        <v>1842</v>
      </c>
      <c r="B1" s="2" t="s">
        <v>1</v>
      </c>
    </row>
    <row r="2" spans="1:10">
      <c r="B2" s="2" t="s">
        <v>1697</v>
      </c>
      <c r="C2" s="2" t="s">
        <v>1698</v>
      </c>
      <c r="D2" s="2" t="s">
        <v>1699</v>
      </c>
      <c r="E2" s="2" t="s">
        <v>1700</v>
      </c>
      <c r="F2" s="2" t="s">
        <v>1701</v>
      </c>
      <c r="G2" s="2" t="s">
        <v>1702</v>
      </c>
      <c r="H2" s="2" t="s">
        <v>1703</v>
      </c>
      <c r="I2" s="2" t="s">
        <v>1704</v>
      </c>
      <c r="J2" s="2" t="s">
        <v>1705</v>
      </c>
    </row>
    <row r="3" spans="1:10">
      <c r="A3" s="3" t="s">
        <v>495</v>
      </c>
    </row>
    <row r="4" spans="1:10">
      <c r="A4" s="4" t="s">
        <v>1721</v>
      </c>
      <c r="B4" s="5" t="n">
        <v>17071529</v>
      </c>
    </row>
    <row r="5" spans="1:10">
      <c r="A5" s="4" t="s">
        <v>1843</v>
      </c>
      <c r="B5" s="6" t="s">
        <v>1709</v>
      </c>
    </row>
    <row r="6" spans="1:10">
      <c r="A6" s="4" t="s">
        <v>1710</v>
      </c>
      <c r="B6" s="9" t="n">
        <v>6.38</v>
      </c>
    </row>
    <row r="7" spans="1:10">
      <c r="A7" s="4" t="s">
        <v>639</v>
      </c>
    </row>
    <row r="8" spans="1:10">
      <c r="A8" s="3" t="s">
        <v>495</v>
      </c>
    </row>
    <row r="9" spans="1:10">
      <c r="A9" s="4" t="s">
        <v>1721</v>
      </c>
      <c r="B9" s="5" t="n">
        <v>3508043</v>
      </c>
    </row>
    <row r="10" spans="1:10">
      <c r="A10" s="4" t="s">
        <v>1722</v>
      </c>
      <c r="B10" s="5" t="n">
        <v>1077053</v>
      </c>
    </row>
    <row r="11" spans="1:10">
      <c r="A11" s="4" t="s">
        <v>494</v>
      </c>
    </row>
    <row r="12" spans="1:10">
      <c r="A12" s="3" t="s">
        <v>495</v>
      </c>
    </row>
    <row r="13" spans="1:10">
      <c r="A13" s="4" t="s">
        <v>1711</v>
      </c>
      <c r="B13" s="4" t="s">
        <v>1712</v>
      </c>
      <c r="C13" s="4" t="s">
        <v>1713</v>
      </c>
      <c r="D13" s="4" t="s">
        <v>1714</v>
      </c>
      <c r="E13" s="4" t="s">
        <v>1715</v>
      </c>
      <c r="F13" s="4" t="s">
        <v>1716</v>
      </c>
      <c r="G13" s="4" t="s">
        <v>1717</v>
      </c>
      <c r="H13" s="4" t="s">
        <v>1718</v>
      </c>
      <c r="I13" s="4" t="s">
        <v>1719</v>
      </c>
      <c r="J13" s="4" t="s">
        <v>1720</v>
      </c>
    </row>
    <row r="14" spans="1:10">
      <c r="A14" s="4" t="s">
        <v>1721</v>
      </c>
      <c r="B14" s="5" t="n">
        <v>718764</v>
      </c>
      <c r="C14" s="5" t="n">
        <v>947767</v>
      </c>
      <c r="D14" s="5" t="n">
        <v>5742732</v>
      </c>
      <c r="E14" s="5" t="n">
        <v>1930844</v>
      </c>
      <c r="F14" s="5" t="n">
        <v>653130</v>
      </c>
      <c r="G14" s="5" t="n">
        <v>802296</v>
      </c>
      <c r="H14" s="5" t="n">
        <v>778912</v>
      </c>
      <c r="I14" s="5" t="n">
        <v>2722444</v>
      </c>
      <c r="J14" s="5" t="n">
        <v>2774640</v>
      </c>
    </row>
    <row r="15" spans="1:10">
      <c r="A15" s="4" t="s">
        <v>1722</v>
      </c>
      <c r="B15" s="5" t="n">
        <v>7820512</v>
      </c>
      <c r="C15" s="5" t="n">
        <v>9040293</v>
      </c>
    </row>
    <row r="16" spans="1:10">
      <c r="A16" s="4" t="s">
        <v>1843</v>
      </c>
      <c r="B16" s="6" t="s">
        <v>1723</v>
      </c>
      <c r="C16" s="6" t="s">
        <v>1724</v>
      </c>
      <c r="D16" s="6" t="s">
        <v>1725</v>
      </c>
      <c r="E16" s="6" t="s">
        <v>1726</v>
      </c>
      <c r="F16" s="6" t="s">
        <v>1727</v>
      </c>
      <c r="G16" s="6" t="s">
        <v>1728</v>
      </c>
      <c r="H16" s="6" t="s">
        <v>1729</v>
      </c>
      <c r="I16" s="6" t="s">
        <v>1730</v>
      </c>
      <c r="J16" s="6" t="s">
        <v>1731</v>
      </c>
    </row>
    <row r="17" spans="1:10">
      <c r="A17" s="4" t="s">
        <v>1844</v>
      </c>
      <c r="B17" s="6" t="s">
        <v>1733</v>
      </c>
      <c r="C17" s="6" t="s">
        <v>1734</v>
      </c>
      <c r="D17" s="6" t="s">
        <v>1735</v>
      </c>
      <c r="E17" s="6" t="s">
        <v>1736</v>
      </c>
      <c r="F17" s="6" t="s">
        <v>1737</v>
      </c>
      <c r="G17" s="6" t="s">
        <v>1738</v>
      </c>
      <c r="H17" s="6" t="s">
        <v>1739</v>
      </c>
      <c r="I17" s="6" t="s">
        <v>1740</v>
      </c>
      <c r="J17" s="6" t="s">
        <v>1741</v>
      </c>
    </row>
    <row r="18" spans="1:10">
      <c r="A18" s="4" t="s">
        <v>1742</v>
      </c>
      <c r="B18" s="4" t="s">
        <v>1743</v>
      </c>
      <c r="C18" s="4" t="s">
        <v>1744</v>
      </c>
      <c r="D18" s="4" t="s">
        <v>1745</v>
      </c>
      <c r="E18" s="4" t="s">
        <v>1746</v>
      </c>
      <c r="F18" s="4" t="s">
        <v>1747</v>
      </c>
      <c r="G18" s="4" t="s">
        <v>1748</v>
      </c>
      <c r="H18" s="4" t="s">
        <v>1749</v>
      </c>
      <c r="I18" s="4" t="s">
        <v>1750</v>
      </c>
      <c r="J18" s="4" t="s">
        <v>1751</v>
      </c>
    </row>
    <row r="19" spans="1:10">
      <c r="A19" s="4" t="s">
        <v>1752</v>
      </c>
      <c r="B19" s="4" t="s">
        <v>1753</v>
      </c>
      <c r="C19" s="4" t="s">
        <v>1754</v>
      </c>
      <c r="D19" s="4" t="s">
        <v>1755</v>
      </c>
      <c r="E19" s="4" t="s">
        <v>1756</v>
      </c>
      <c r="F19" s="4" t="s">
        <v>1757</v>
      </c>
      <c r="G19" s="4" t="s">
        <v>1758</v>
      </c>
      <c r="H19" s="4" t="s">
        <v>1759</v>
      </c>
      <c r="I19" s="4" t="s">
        <v>1760</v>
      </c>
      <c r="J19" s="4" t="s">
        <v>1761</v>
      </c>
    </row>
    <row r="20" spans="1:10">
      <c r="A20" s="4" t="s">
        <v>1762</v>
      </c>
      <c r="B20" s="4" t="s">
        <v>1388</v>
      </c>
      <c r="C20" s="4" t="s">
        <v>1763</v>
      </c>
      <c r="D20" s="4" t="s">
        <v>1764</v>
      </c>
      <c r="E20" s="4" t="s">
        <v>1765</v>
      </c>
      <c r="F20" s="4" t="s">
        <v>1766</v>
      </c>
      <c r="G20" s="4" t="s">
        <v>1767</v>
      </c>
      <c r="H20" s="4" t="s">
        <v>1768</v>
      </c>
      <c r="I20" s="4" t="s">
        <v>1769</v>
      </c>
      <c r="J20" s="4" t="s">
        <v>1770</v>
      </c>
    </row>
    <row r="21" spans="1:10">
      <c r="A21" s="4" t="s">
        <v>1710</v>
      </c>
      <c r="B21" s="10" t="n">
        <v>9.4</v>
      </c>
      <c r="C21" s="10" t="n">
        <v>8.6</v>
      </c>
      <c r="D21" s="10" t="n">
        <v>7.5</v>
      </c>
      <c r="E21" s="10" t="n">
        <v>6.6</v>
      </c>
      <c r="F21" s="10" t="n">
        <v>5.6</v>
      </c>
      <c r="G21" s="10" t="n">
        <v>4.3</v>
      </c>
      <c r="H21" s="10" t="n">
        <v>3.7</v>
      </c>
      <c r="I21" s="10" t="n">
        <v>1.9</v>
      </c>
      <c r="J21" s="5" t="n">
        <v>1</v>
      </c>
    </row>
    <row r="22" spans="1:10">
      <c r="A22" s="4" t="s">
        <v>1845</v>
      </c>
    </row>
    <row r="23" spans="1:10">
      <c r="A23" s="3" t="s">
        <v>495</v>
      </c>
    </row>
    <row r="24" spans="1:10">
      <c r="A24" s="4" t="s">
        <v>1711</v>
      </c>
      <c r="B24" s="4" t="s">
        <v>1846</v>
      </c>
      <c r="F24" s="4" t="s">
        <v>1847</v>
      </c>
      <c r="G24" s="4" t="s">
        <v>1848</v>
      </c>
    </row>
    <row r="25" spans="1:10">
      <c r="A25" s="4" t="s">
        <v>1721</v>
      </c>
      <c r="B25" s="5" t="n">
        <v>1300000</v>
      </c>
      <c r="F25" s="5" t="n">
        <v>1150000</v>
      </c>
      <c r="G25" s="5" t="n">
        <v>1058043</v>
      </c>
    </row>
    <row r="26" spans="1:10">
      <c r="A26" s="4" t="s">
        <v>1722</v>
      </c>
      <c r="B26" s="5" t="n">
        <v>975000</v>
      </c>
      <c r="C26" s="5" t="n">
        <v>253053</v>
      </c>
      <c r="F26" s="5" t="n">
        <v>48050</v>
      </c>
      <c r="G26" s="5" t="n">
        <v>54003</v>
      </c>
    </row>
    <row r="27" spans="1:10">
      <c r="A27" s="4" t="s">
        <v>1843</v>
      </c>
      <c r="B27" s="6" t="s">
        <v>1849</v>
      </c>
      <c r="F27" s="6" t="s">
        <v>1850</v>
      </c>
      <c r="G27" s="6" t="s">
        <v>1851</v>
      </c>
    </row>
    <row r="28" spans="1:10">
      <c r="A28" s="4" t="s">
        <v>1844</v>
      </c>
      <c r="B28" s="6" t="s">
        <v>1852</v>
      </c>
      <c r="F28" s="6" t="s">
        <v>1794</v>
      </c>
      <c r="G28" s="6" t="s">
        <v>1853</v>
      </c>
    </row>
    <row r="29" spans="1:10">
      <c r="A29" s="4" t="s">
        <v>1742</v>
      </c>
      <c r="B29" s="4" t="s">
        <v>1854</v>
      </c>
      <c r="F29" s="4" t="s">
        <v>1855</v>
      </c>
      <c r="G29" s="4" t="s">
        <v>1856</v>
      </c>
    </row>
    <row r="30" spans="1:10">
      <c r="A30" s="4" t="s">
        <v>1752</v>
      </c>
      <c r="B30" s="4" t="s">
        <v>1857</v>
      </c>
      <c r="F30" s="4" t="s">
        <v>1858</v>
      </c>
      <c r="G30" s="4" t="s">
        <v>1859</v>
      </c>
    </row>
    <row r="31" spans="1:10">
      <c r="A31" s="4" t="s">
        <v>1762</v>
      </c>
      <c r="B31" s="4" t="s">
        <v>1860</v>
      </c>
      <c r="F31" s="4" t="s">
        <v>1857</v>
      </c>
      <c r="G31" s="4" t="s">
        <v>1861</v>
      </c>
    </row>
    <row r="32" spans="1:10">
      <c r="A32" s="4" t="s">
        <v>1710</v>
      </c>
      <c r="B32" s="10" t="n">
        <v>9.5</v>
      </c>
      <c r="F32" s="5" t="n">
        <v>5</v>
      </c>
      <c r="G32" s="10" t="n">
        <v>4.5</v>
      </c>
    </row>
  </sheetData>
  <mergeCells count="2">
    <mergeCell ref="A1:A2"/>
    <mergeCell ref="B1:J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19"/>
    <col customWidth="1" max="5" min="5" width="19"/>
    <col customWidth="1" max="6" min="6" width="19"/>
    <col customWidth="1" max="7" min="7" width="19"/>
    <col customWidth="1" max="8" min="8" width="19"/>
    <col customWidth="1" max="9" min="9" width="18"/>
    <col customWidth="1" max="10" min="10" width="19"/>
  </cols>
  <sheetData>
    <row r="1" spans="1:10">
      <c r="A1" s="1" t="s">
        <v>1862</v>
      </c>
      <c r="B1" s="2" t="s">
        <v>1</v>
      </c>
    </row>
    <row r="2" spans="1:10">
      <c r="B2" s="2" t="s">
        <v>1863</v>
      </c>
      <c r="C2" s="2" t="s">
        <v>1811</v>
      </c>
      <c r="D2" s="2" t="s">
        <v>1864</v>
      </c>
      <c r="E2" s="2" t="s">
        <v>1865</v>
      </c>
      <c r="F2" s="2" t="s">
        <v>1866</v>
      </c>
      <c r="G2" s="2" t="s">
        <v>1867</v>
      </c>
      <c r="H2" s="2" t="s">
        <v>1868</v>
      </c>
      <c r="I2" s="2" t="s">
        <v>1869</v>
      </c>
      <c r="J2" s="2" t="s">
        <v>1870</v>
      </c>
    </row>
    <row r="3" spans="1:10">
      <c r="A3" s="3" t="s">
        <v>1871</v>
      </c>
    </row>
    <row r="4" spans="1:10">
      <c r="A4" s="4" t="s">
        <v>1872</v>
      </c>
      <c r="B4" s="5" t="n">
        <v>17071529</v>
      </c>
    </row>
    <row r="5" spans="1:10">
      <c r="A5" s="4" t="s">
        <v>639</v>
      </c>
    </row>
    <row r="6" spans="1:10">
      <c r="A6" s="3" t="s">
        <v>1871</v>
      </c>
    </row>
    <row r="7" spans="1:10">
      <c r="A7" s="4" t="s">
        <v>1872</v>
      </c>
      <c r="B7" s="5" t="n">
        <v>3508043</v>
      </c>
    </row>
    <row r="8" spans="1:10">
      <c r="A8" s="4" t="s">
        <v>1828</v>
      </c>
      <c r="B8" s="5" t="n">
        <v>1077053</v>
      </c>
    </row>
    <row r="9" spans="1:10">
      <c r="A9" s="4" t="s">
        <v>494</v>
      </c>
    </row>
    <row r="10" spans="1:10">
      <c r="A10" s="3" t="s">
        <v>1871</v>
      </c>
    </row>
    <row r="11" spans="1:10">
      <c r="A11" s="4" t="s">
        <v>1825</v>
      </c>
      <c r="B11" s="5" t="n">
        <v>9040293</v>
      </c>
    </row>
    <row r="12" spans="1:10">
      <c r="A12" s="4" t="s">
        <v>1872</v>
      </c>
      <c r="B12" s="5" t="n">
        <v>718764</v>
      </c>
      <c r="C12" s="5" t="n">
        <v>947767</v>
      </c>
      <c r="D12" s="5" t="n">
        <v>5742732</v>
      </c>
      <c r="E12" s="5" t="n">
        <v>1930844</v>
      </c>
      <c r="F12" s="5" t="n">
        <v>653130</v>
      </c>
      <c r="G12" s="5" t="n">
        <v>802296</v>
      </c>
      <c r="H12" s="5" t="n">
        <v>778912</v>
      </c>
      <c r="I12" s="5" t="n">
        <v>2722444</v>
      </c>
      <c r="J12" s="5" t="n">
        <v>2774640</v>
      </c>
    </row>
    <row r="13" spans="1:10">
      <c r="A13" s="4" t="s">
        <v>1873</v>
      </c>
      <c r="B13" s="5" t="n">
        <v>225597</v>
      </c>
    </row>
    <row r="14" spans="1:10">
      <c r="A14" s="4" t="s">
        <v>1874</v>
      </c>
      <c r="B14" s="5" t="n">
        <v>-2164142</v>
      </c>
    </row>
    <row r="15" spans="1:10">
      <c r="A15" s="4" t="s">
        <v>1828</v>
      </c>
      <c r="B15" s="5" t="n">
        <v>7820512</v>
      </c>
      <c r="C15" s="5" t="n">
        <v>9040293</v>
      </c>
    </row>
    <row r="16" spans="1:10">
      <c r="A16" s="3" t="s">
        <v>1820</v>
      </c>
    </row>
    <row r="17" spans="1:10">
      <c r="A17" s="4" t="s">
        <v>1875</v>
      </c>
      <c r="B17" s="6" t="s">
        <v>1807</v>
      </c>
    </row>
    <row r="18" spans="1:10">
      <c r="A18" s="4" t="s">
        <v>1876</v>
      </c>
      <c r="B18" s="9" t="n">
        <v>9.25</v>
      </c>
    </row>
    <row r="19" spans="1:10">
      <c r="A19" s="4" t="s">
        <v>1877</v>
      </c>
      <c r="B19" s="6" t="s">
        <v>1709</v>
      </c>
      <c r="C19" s="6" t="s">
        <v>1807</v>
      </c>
    </row>
    <row r="20" spans="1:10">
      <c r="A20" s="4" t="s">
        <v>1845</v>
      </c>
    </row>
    <row r="21" spans="1:10">
      <c r="A21" s="3" t="s">
        <v>1871</v>
      </c>
    </row>
    <row r="22" spans="1:10">
      <c r="A22" s="4" t="s">
        <v>1825</v>
      </c>
      <c r="B22" s="5" t="n">
        <v>253053</v>
      </c>
      <c r="E22" s="5" t="n">
        <v>48050</v>
      </c>
      <c r="F22" s="5" t="n">
        <v>54003</v>
      </c>
    </row>
    <row r="23" spans="1:10">
      <c r="A23" s="4" t="s">
        <v>1872</v>
      </c>
      <c r="B23" s="5" t="n">
        <v>1300000</v>
      </c>
      <c r="F23" s="5" t="n">
        <v>1150000</v>
      </c>
      <c r="G23" s="5" t="n">
        <v>1058043</v>
      </c>
    </row>
    <row r="24" spans="1:10">
      <c r="A24" s="4" t="s">
        <v>1878</v>
      </c>
      <c r="B24" s="5" t="n">
        <v>-325000</v>
      </c>
    </row>
    <row r="25" spans="1:10">
      <c r="A25" s="4" t="s">
        <v>1874</v>
      </c>
      <c r="B25" s="5" t="n">
        <v>-151000</v>
      </c>
    </row>
    <row r="26" spans="1:10">
      <c r="A26" s="4" t="s">
        <v>1828</v>
      </c>
      <c r="B26" s="5" t="n">
        <v>975000</v>
      </c>
      <c r="C26" s="5" t="n">
        <v>253053</v>
      </c>
      <c r="F26" s="5" t="n">
        <v>48050</v>
      </c>
      <c r="G26" s="5" t="n">
        <v>54003</v>
      </c>
    </row>
    <row r="27" spans="1:10">
      <c r="A27" s="3" t="s">
        <v>1820</v>
      </c>
    </row>
    <row r="28" spans="1:10">
      <c r="A28" s="4" t="s">
        <v>1875</v>
      </c>
      <c r="B28" s="6" t="s">
        <v>1879</v>
      </c>
    </row>
    <row r="29" spans="1:10">
      <c r="A29" s="4" t="s">
        <v>1880</v>
      </c>
      <c r="B29" s="9" t="n">
        <v>52.67</v>
      </c>
    </row>
    <row r="30" spans="1:10">
      <c r="A30" s="4" t="s">
        <v>1881</v>
      </c>
      <c r="B30" s="9" t="n">
        <v>52.67</v>
      </c>
    </row>
    <row r="31" spans="1:10">
      <c r="A31" s="4" t="s">
        <v>1876</v>
      </c>
      <c r="B31" s="9" t="n">
        <v>11.72</v>
      </c>
    </row>
    <row r="32" spans="1:10">
      <c r="A32" s="4" t="s">
        <v>1877</v>
      </c>
      <c r="B32" s="6" t="s">
        <v>1882</v>
      </c>
      <c r="C32" s="6" t="s">
        <v>1879</v>
      </c>
    </row>
  </sheetData>
  <mergeCells count="2">
    <mergeCell ref="A1:A2"/>
    <mergeCell ref="B1:J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2"/>
  </cols>
  <sheetData>
    <row r="1" spans="1:4">
      <c r="A1" s="1" t="s">
        <v>1883</v>
      </c>
      <c r="B1" s="2" t="s">
        <v>1</v>
      </c>
    </row>
    <row r="2" spans="1:4">
      <c r="B2" s="2" t="s">
        <v>1884</v>
      </c>
      <c r="C2" s="2" t="s">
        <v>1885</v>
      </c>
      <c r="D2" s="2" t="s">
        <v>566</v>
      </c>
    </row>
    <row r="3" spans="1:4">
      <c r="A3" s="3" t="s">
        <v>495</v>
      </c>
    </row>
    <row r="4" spans="1:4">
      <c r="A4" s="4" t="s">
        <v>1886</v>
      </c>
      <c r="B4" s="6" t="s">
        <v>1887</v>
      </c>
      <c r="C4" s="6" t="s">
        <v>1888</v>
      </c>
      <c r="D4" s="6" t="s">
        <v>1889</v>
      </c>
    </row>
    <row r="5" spans="1:4">
      <c r="A5" s="4" t="s">
        <v>494</v>
      </c>
    </row>
    <row r="6" spans="1:4">
      <c r="A6" s="3" t="s">
        <v>495</v>
      </c>
    </row>
    <row r="7" spans="1:4">
      <c r="A7" s="4" t="s">
        <v>1890</v>
      </c>
      <c r="B7" s="5" t="n">
        <v>10</v>
      </c>
    </row>
    <row r="8" spans="1:4">
      <c r="A8" s="4" t="s">
        <v>1891</v>
      </c>
      <c r="B8" s="6" t="s">
        <v>1892</v>
      </c>
      <c r="C8" s="6" t="s">
        <v>1893</v>
      </c>
    </row>
    <row r="9" spans="1:4">
      <c r="A9" s="4" t="s">
        <v>1845</v>
      </c>
    </row>
    <row r="10" spans="1:4">
      <c r="A10" s="3" t="s">
        <v>495</v>
      </c>
    </row>
    <row r="11" spans="1:4">
      <c r="A11" s="4" t="s">
        <v>1890</v>
      </c>
      <c r="B11" s="5" t="n">
        <v>10</v>
      </c>
    </row>
    <row r="12" spans="1:4">
      <c r="A12" s="4" t="s">
        <v>1894</v>
      </c>
      <c r="B12" s="6" t="s">
        <v>1895</v>
      </c>
    </row>
    <row r="13" spans="1:4">
      <c r="A13" s="4" t="s">
        <v>1886</v>
      </c>
      <c r="B13" s="5" t="n">
        <v>17790</v>
      </c>
      <c r="C13" s="6" t="s">
        <v>1896</v>
      </c>
    </row>
    <row r="14" spans="1:4">
      <c r="A14" s="4" t="s">
        <v>1897</v>
      </c>
      <c r="B14" s="5" t="n">
        <v>782</v>
      </c>
      <c r="C14" s="5" t="n">
        <v>192</v>
      </c>
    </row>
    <row r="15" spans="1:4">
      <c r="A15" s="4" t="s">
        <v>1898</v>
      </c>
      <c r="B15" s="6" t="s">
        <v>192</v>
      </c>
      <c r="C15" s="6" t="s">
        <v>1899</v>
      </c>
    </row>
    <row r="16" spans="1:4">
      <c r="A16" s="4" t="s">
        <v>1900</v>
      </c>
      <c r="B16" s="5" t="n">
        <v>111272</v>
      </c>
    </row>
    <row r="17" spans="1:4">
      <c r="A17" s="4" t="s">
        <v>1891</v>
      </c>
      <c r="B17" s="6" t="s">
        <v>1901</v>
      </c>
      <c r="C17" s="6" t="s">
        <v>1902</v>
      </c>
    </row>
    <row r="18" spans="1:4">
      <c r="A18" s="4" t="s">
        <v>1903</v>
      </c>
      <c r="B18" s="6" t="s">
        <v>1904</v>
      </c>
      <c r="C18" s="6" t="s">
        <v>1905</v>
      </c>
    </row>
    <row r="19" spans="1:4">
      <c r="A19" s="4" t="s">
        <v>503</v>
      </c>
    </row>
    <row r="20" spans="1:4">
      <c r="A20" s="3" t="s">
        <v>495</v>
      </c>
    </row>
    <row r="21" spans="1:4">
      <c r="A21" s="4" t="s">
        <v>1906</v>
      </c>
      <c r="B21" s="5" t="n">
        <v>1012222</v>
      </c>
    </row>
    <row r="22" spans="1:4">
      <c r="A22" s="4" t="s">
        <v>1907</v>
      </c>
      <c r="B22" s="5" t="n">
        <v>75376</v>
      </c>
    </row>
    <row r="23" spans="1:4">
      <c r="A23" s="4" t="s">
        <v>1908</v>
      </c>
      <c r="B23" s="6" t="s">
        <v>1909</v>
      </c>
    </row>
    <row r="24" spans="1:4">
      <c r="A24" s="4" t="s">
        <v>1910</v>
      </c>
    </row>
    <row r="25" spans="1:4">
      <c r="A25" s="3" t="s">
        <v>495</v>
      </c>
    </row>
    <row r="26" spans="1:4">
      <c r="A26" s="4" t="s">
        <v>1911</v>
      </c>
      <c r="B26" s="4" t="s">
        <v>1077</v>
      </c>
    </row>
    <row r="27" spans="1:4">
      <c r="A27" s="4" t="s">
        <v>1912</v>
      </c>
    </row>
    <row r="28" spans="1:4">
      <c r="A28" s="3" t="s">
        <v>495</v>
      </c>
    </row>
    <row r="29" spans="1:4">
      <c r="A29" s="4" t="s">
        <v>1911</v>
      </c>
      <c r="B29" s="4" t="s">
        <v>1077</v>
      </c>
    </row>
    <row r="30" spans="1:4">
      <c r="A30" s="4" t="s">
        <v>1913</v>
      </c>
    </row>
    <row r="31" spans="1:4">
      <c r="A31" s="3" t="s">
        <v>495</v>
      </c>
    </row>
    <row r="32" spans="1:4">
      <c r="A32" s="4" t="s">
        <v>1911</v>
      </c>
      <c r="B32" s="4" t="s">
        <v>1914</v>
      </c>
    </row>
    <row r="33" spans="1:4">
      <c r="A33" s="4" t="s">
        <v>1915</v>
      </c>
    </row>
    <row r="34" spans="1:4">
      <c r="A34" s="3" t="s">
        <v>495</v>
      </c>
    </row>
    <row r="35" spans="1:4">
      <c r="A35" s="4" t="s">
        <v>1911</v>
      </c>
      <c r="B35" s="4" t="s">
        <v>1914</v>
      </c>
    </row>
    <row r="36" spans="1:4">
      <c r="A36" s="4" t="s">
        <v>1916</v>
      </c>
    </row>
    <row r="37" spans="1:4">
      <c r="A37" s="3" t="s">
        <v>495</v>
      </c>
    </row>
    <row r="38" spans="1:4">
      <c r="A38" s="4" t="s">
        <v>1911</v>
      </c>
      <c r="B38" s="4" t="s">
        <v>1917</v>
      </c>
    </row>
    <row r="39" spans="1:4">
      <c r="A39" s="4" t="s">
        <v>1918</v>
      </c>
    </row>
    <row r="40" spans="1:4">
      <c r="A40" s="3" t="s">
        <v>495</v>
      </c>
    </row>
    <row r="41" spans="1:4">
      <c r="A41" s="4" t="s">
        <v>1911</v>
      </c>
      <c r="B41" s="4" t="s">
        <v>19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5"/>
  </cols>
  <sheetData>
    <row r="1" spans="1:4">
      <c r="A1" s="1" t="s">
        <v>1919</v>
      </c>
      <c r="B1" s="2" t="s">
        <v>1</v>
      </c>
    </row>
    <row r="2" spans="1:4">
      <c r="B2" s="2" t="s">
        <v>31</v>
      </c>
      <c r="C2" s="2" t="s">
        <v>32</v>
      </c>
      <c r="D2" s="2" t="s">
        <v>86</v>
      </c>
    </row>
    <row r="3" spans="1:4">
      <c r="A3" s="3" t="s">
        <v>1920</v>
      </c>
    </row>
    <row r="4" spans="1:4">
      <c r="A4" s="4" t="s">
        <v>1921</v>
      </c>
      <c r="B4" s="6" t="s">
        <v>89</v>
      </c>
      <c r="C4" s="6" t="s">
        <v>675</v>
      </c>
      <c r="D4" s="6" t="s">
        <v>676</v>
      </c>
    </row>
    <row r="5" spans="1:4">
      <c r="A5" s="4" t="s">
        <v>1922</v>
      </c>
      <c r="B5" s="5" t="n">
        <v>400959</v>
      </c>
      <c r="C5" s="5" t="n">
        <v>354561</v>
      </c>
      <c r="D5" s="5" t="n">
        <v>324492</v>
      </c>
    </row>
    <row r="6" spans="1:4">
      <c r="A6" s="4" t="s">
        <v>1923</v>
      </c>
      <c r="B6" s="5" t="n">
        <v>446448</v>
      </c>
      <c r="C6" s="5" t="n">
        <v>554380</v>
      </c>
      <c r="D6" s="5" t="n">
        <v>479363</v>
      </c>
    </row>
    <row r="7" spans="1:4">
      <c r="A7" s="4" t="s">
        <v>679</v>
      </c>
      <c r="B7" s="5" t="n">
        <v>95681</v>
      </c>
      <c r="C7" s="5" t="n">
        <v>109045</v>
      </c>
      <c r="D7" s="5" t="n">
        <v>112441</v>
      </c>
    </row>
    <row r="8" spans="1:4">
      <c r="A8" s="4" t="s">
        <v>680</v>
      </c>
      <c r="B8" s="5" t="n">
        <v>12091380</v>
      </c>
      <c r="C8" s="5" t="n">
        <v>11045400</v>
      </c>
      <c r="D8" s="5" t="n">
        <v>10400993</v>
      </c>
    </row>
    <row r="9" spans="1:4">
      <c r="A9" s="4" t="s">
        <v>1924</v>
      </c>
      <c r="B9" s="5" t="n">
        <v>-680026</v>
      </c>
      <c r="C9" s="5" t="n">
        <v>-716366</v>
      </c>
      <c r="D9" s="5" t="n">
        <v>-680496</v>
      </c>
    </row>
    <row r="10" spans="1:4">
      <c r="A10" s="4" t="s">
        <v>87</v>
      </c>
      <c r="B10" s="6" t="s">
        <v>1925</v>
      </c>
      <c r="C10" s="6" t="s">
        <v>1926</v>
      </c>
      <c r="D10" s="6" t="s">
        <v>192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5"/>
  </cols>
  <sheetData>
    <row r="1" spans="1:4">
      <c r="A1" s="1" t="s">
        <v>1928</v>
      </c>
      <c r="B1" s="2" t="s">
        <v>1</v>
      </c>
    </row>
    <row r="2" spans="1:4">
      <c r="B2" s="2" t="s">
        <v>31</v>
      </c>
      <c r="C2" s="2" t="s">
        <v>32</v>
      </c>
      <c r="D2" s="2" t="s">
        <v>86</v>
      </c>
    </row>
    <row r="3" spans="1:4">
      <c r="A3" s="3" t="s">
        <v>1929</v>
      </c>
    </row>
    <row r="4" spans="1:4">
      <c r="A4" s="4" t="s">
        <v>1930</v>
      </c>
      <c r="B4" s="4" t="s">
        <v>616</v>
      </c>
      <c r="C4" s="4" t="s">
        <v>616</v>
      </c>
      <c r="D4" s="4" t="s">
        <v>616</v>
      </c>
    </row>
    <row r="5" spans="1:4">
      <c r="A5" s="4" t="s">
        <v>87</v>
      </c>
      <c r="B5" s="6" t="s">
        <v>1925</v>
      </c>
      <c r="C5" s="6" t="s">
        <v>1926</v>
      </c>
      <c r="D5" s="6" t="s">
        <v>1927</v>
      </c>
    </row>
    <row r="6" spans="1:4">
      <c r="A6" s="4" t="s">
        <v>1931</v>
      </c>
    </row>
    <row r="7" spans="1:4">
      <c r="A7" s="3" t="s">
        <v>1929</v>
      </c>
    </row>
    <row r="8" spans="1:4">
      <c r="A8" s="4" t="s">
        <v>1930</v>
      </c>
      <c r="B8" s="4" t="s">
        <v>1932</v>
      </c>
      <c r="C8" s="4" t="s">
        <v>1933</v>
      </c>
      <c r="D8" s="4" t="s">
        <v>1934</v>
      </c>
    </row>
    <row r="9" spans="1:4">
      <c r="A9" s="4" t="s">
        <v>87</v>
      </c>
      <c r="B9" s="6" t="s">
        <v>1935</v>
      </c>
      <c r="C9" s="6" t="s">
        <v>1936</v>
      </c>
      <c r="D9" s="6" t="s">
        <v>1937</v>
      </c>
    </row>
    <row r="10" spans="1:4">
      <c r="A10" s="4" t="s">
        <v>1938</v>
      </c>
    </row>
    <row r="11" spans="1:4">
      <c r="A11" s="3" t="s">
        <v>1929</v>
      </c>
    </row>
    <row r="12" spans="1:4">
      <c r="A12" s="4" t="s">
        <v>1930</v>
      </c>
      <c r="B12" s="4" t="s">
        <v>1939</v>
      </c>
      <c r="C12" s="4" t="s">
        <v>1940</v>
      </c>
      <c r="D12" s="4" t="s">
        <v>1941</v>
      </c>
    </row>
    <row r="13" spans="1:4">
      <c r="A13" s="4" t="s">
        <v>87</v>
      </c>
      <c r="B13" s="6" t="s">
        <v>1942</v>
      </c>
      <c r="C13" s="6" t="s">
        <v>1943</v>
      </c>
      <c r="D13" s="6" t="s">
        <v>194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5</v>
      </c>
      <c r="B1" s="2" t="s">
        <v>1</v>
      </c>
    </row>
    <row r="2" spans="1:4">
      <c r="B2" s="2" t="s">
        <v>31</v>
      </c>
      <c r="C2" s="2" t="s">
        <v>32</v>
      </c>
      <c r="D2" s="2" t="s">
        <v>86</v>
      </c>
    </row>
    <row r="3" spans="1:4">
      <c r="A3" s="3" t="s">
        <v>1946</v>
      </c>
    </row>
    <row r="4" spans="1:4">
      <c r="A4" s="4" t="s">
        <v>1947</v>
      </c>
      <c r="B4" s="6" t="s">
        <v>1948</v>
      </c>
      <c r="C4" s="6" t="s">
        <v>1949</v>
      </c>
      <c r="D4" s="6" t="s">
        <v>19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51</v>
      </c>
      <c r="B1" s="2" t="s">
        <v>1</v>
      </c>
    </row>
    <row r="2" spans="1:4">
      <c r="B2" s="2" t="s">
        <v>31</v>
      </c>
      <c r="C2" s="2" t="s">
        <v>32</v>
      </c>
      <c r="D2" s="2" t="s">
        <v>86</v>
      </c>
    </row>
    <row r="3" spans="1:4">
      <c r="A3" s="3" t="s">
        <v>107</v>
      </c>
    </row>
    <row r="4" spans="1:4">
      <c r="A4" s="4" t="s">
        <v>1952</v>
      </c>
      <c r="B4" s="6" t="s">
        <v>1953</v>
      </c>
      <c r="C4" s="6" t="s">
        <v>1954</v>
      </c>
      <c r="D4" s="6" t="s">
        <v>1955</v>
      </c>
    </row>
    <row r="5" spans="1:4">
      <c r="A5" s="4" t="s">
        <v>1956</v>
      </c>
      <c r="B5" s="5" t="n">
        <v>161223</v>
      </c>
      <c r="C5" s="5" t="n">
        <v>119863</v>
      </c>
      <c r="D5" s="5" t="n">
        <v>152656</v>
      </c>
    </row>
    <row r="6" spans="1:4">
      <c r="A6" s="4" t="s">
        <v>1957</v>
      </c>
      <c r="B6" s="5" t="n">
        <v>78169</v>
      </c>
      <c r="C6" s="5" t="n">
        <v>14208</v>
      </c>
      <c r="D6" s="5" t="n">
        <v>12411</v>
      </c>
    </row>
    <row r="7" spans="1:4">
      <c r="A7" s="4" t="s">
        <v>1958</v>
      </c>
      <c r="B7" s="5" t="n">
        <v>-20372</v>
      </c>
      <c r="C7" s="5" t="n">
        <v>-24393</v>
      </c>
      <c r="D7" s="5" t="n">
        <v>-23041</v>
      </c>
    </row>
    <row r="8" spans="1:4">
      <c r="A8" s="4" t="s">
        <v>1959</v>
      </c>
      <c r="B8" s="5" t="n">
        <v>0</v>
      </c>
      <c r="C8" s="5" t="n">
        <v>0</v>
      </c>
      <c r="D8" s="5" t="n">
        <v>286799</v>
      </c>
    </row>
    <row r="9" spans="1:4">
      <c r="A9" s="4" t="s">
        <v>1960</v>
      </c>
      <c r="B9" s="5" t="n">
        <v>0</v>
      </c>
      <c r="C9" s="5" t="n">
        <v>0</v>
      </c>
      <c r="D9" s="5" t="n">
        <v>4651</v>
      </c>
    </row>
    <row r="10" spans="1:4">
      <c r="A10" s="4" t="s">
        <v>210</v>
      </c>
      <c r="B10" s="5" t="n">
        <v>22870</v>
      </c>
      <c r="C10" s="5" t="n">
        <v>68715</v>
      </c>
      <c r="D10" s="5" t="n">
        <v>14625</v>
      </c>
    </row>
    <row r="11" spans="1:4">
      <c r="A11" s="4" t="s">
        <v>1961</v>
      </c>
      <c r="B11" s="5" t="n">
        <v>259728</v>
      </c>
      <c r="C11" s="5" t="n">
        <v>213446</v>
      </c>
      <c r="D11" s="5" t="n">
        <v>568504</v>
      </c>
    </row>
    <row r="12" spans="1:4">
      <c r="A12" s="3" t="s">
        <v>108</v>
      </c>
    </row>
    <row r="13" spans="1:4">
      <c r="A13" s="4" t="s">
        <v>1962</v>
      </c>
      <c r="B13" s="5" t="n">
        <v>-51674</v>
      </c>
      <c r="C13" s="5" t="n">
        <v>-40770</v>
      </c>
      <c r="D13" s="5" t="n">
        <v>-277183</v>
      </c>
    </row>
    <row r="14" spans="1:4">
      <c r="A14" s="4" t="s">
        <v>1963</v>
      </c>
      <c r="B14" s="5" t="n">
        <v>-710787</v>
      </c>
      <c r="C14" s="5" t="n">
        <v>-727285</v>
      </c>
      <c r="D14" s="5" t="n">
        <v>-787661</v>
      </c>
    </row>
    <row r="15" spans="1:4">
      <c r="A15" s="4" t="s">
        <v>1964</v>
      </c>
      <c r="B15" s="5" t="n">
        <v>-75673</v>
      </c>
      <c r="C15" s="5" t="n">
        <v>-61711</v>
      </c>
      <c r="D15" s="5" t="n">
        <v>-96515</v>
      </c>
    </row>
    <row r="16" spans="1:4">
      <c r="A16" s="4" t="s">
        <v>1957</v>
      </c>
      <c r="B16" s="5" t="n">
        <v>-53952</v>
      </c>
      <c r="C16" s="5" t="n">
        <v>-53041</v>
      </c>
      <c r="D16" s="5" t="n">
        <v>-3867</v>
      </c>
    </row>
    <row r="17" spans="1:4">
      <c r="A17" s="4" t="s">
        <v>1965</v>
      </c>
      <c r="B17" s="5" t="n">
        <v>-33999</v>
      </c>
      <c r="C17" s="5" t="n">
        <v>-44263</v>
      </c>
      <c r="D17" s="5" t="n">
        <v>0</v>
      </c>
    </row>
    <row r="18" spans="1:4">
      <c r="A18" s="4" t="s">
        <v>210</v>
      </c>
      <c r="B18" s="5" t="n">
        <v>-135004</v>
      </c>
      <c r="C18" s="5" t="n">
        <v>-123391</v>
      </c>
      <c r="D18" s="5" t="n">
        <v>-106338</v>
      </c>
    </row>
    <row r="19" spans="1:4">
      <c r="A19" s="4" t="s">
        <v>108</v>
      </c>
      <c r="B19" s="5" t="n">
        <v>-1061089</v>
      </c>
      <c r="C19" s="5" t="n">
        <v>-1050461</v>
      </c>
      <c r="D19" s="5" t="n">
        <v>-1271564</v>
      </c>
    </row>
    <row r="20" spans="1:4">
      <c r="A20" s="4" t="s">
        <v>109</v>
      </c>
      <c r="B20" s="5" t="n">
        <v>-1081197</v>
      </c>
      <c r="C20" s="5" t="n">
        <v>-81744</v>
      </c>
      <c r="D20" s="5" t="n">
        <v>1367937</v>
      </c>
    </row>
    <row r="21" spans="1:4">
      <c r="A21" s="4" t="s">
        <v>110</v>
      </c>
      <c r="B21" s="6" t="s">
        <v>1966</v>
      </c>
      <c r="C21" s="6" t="s">
        <v>1967</v>
      </c>
      <c r="D21" s="6" t="s">
        <v>196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1969</v>
      </c>
      <c r="B1" s="2" t="s">
        <v>1</v>
      </c>
    </row>
    <row r="2" spans="1:2">
      <c r="B2" s="2" t="s">
        <v>563</v>
      </c>
    </row>
    <row r="3" spans="1:2">
      <c r="A3" s="3" t="s">
        <v>331</v>
      </c>
    </row>
    <row r="4" spans="1:2">
      <c r="A4" s="4" t="s">
        <v>1970</v>
      </c>
      <c r="B4" s="6" t="s">
        <v>197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5"/>
  </cols>
  <sheetData>
    <row r="1" spans="1:5">
      <c r="A1" s="1" t="s">
        <v>1972</v>
      </c>
      <c r="B1" s="2" t="s">
        <v>31</v>
      </c>
      <c r="C1" s="2" t="s">
        <v>32</v>
      </c>
      <c r="D1" s="2" t="s">
        <v>86</v>
      </c>
      <c r="E1" s="2" t="s">
        <v>706</v>
      </c>
    </row>
    <row r="2" spans="1:5">
      <c r="A2" s="3" t="s">
        <v>1973</v>
      </c>
    </row>
    <row r="3" spans="1:5">
      <c r="A3" s="4" t="s">
        <v>112</v>
      </c>
      <c r="B3" s="6" t="s">
        <v>1974</v>
      </c>
      <c r="C3" s="6" t="s">
        <v>1975</v>
      </c>
    </row>
    <row r="4" spans="1:5">
      <c r="A4" s="4" t="s">
        <v>775</v>
      </c>
      <c r="B4" s="5" t="n">
        <v>7067431</v>
      </c>
      <c r="C4" s="5" t="n">
        <v>6659750</v>
      </c>
    </row>
    <row r="5" spans="1:5">
      <c r="A5" s="4" t="s">
        <v>52</v>
      </c>
      <c r="B5" s="5" t="n">
        <v>10378266</v>
      </c>
      <c r="C5" s="5" t="n">
        <v>10004748</v>
      </c>
    </row>
    <row r="6" spans="1:5">
      <c r="A6" s="3" t="s">
        <v>1976</v>
      </c>
    </row>
    <row r="7" spans="1:5">
      <c r="A7" s="4" t="s">
        <v>112</v>
      </c>
      <c r="B7" s="5" t="n">
        <v>7200556</v>
      </c>
      <c r="C7" s="5" t="n">
        <v>5769620</v>
      </c>
    </row>
    <row r="8" spans="1:5">
      <c r="A8" s="4" t="s">
        <v>775</v>
      </c>
      <c r="B8" s="5" t="n">
        <v>7683061</v>
      </c>
      <c r="C8" s="5" t="n">
        <v>7323649</v>
      </c>
    </row>
    <row r="9" spans="1:5">
      <c r="A9" s="4" t="s">
        <v>1008</v>
      </c>
      <c r="B9" s="5" t="n">
        <v>-4505351</v>
      </c>
      <c r="C9" s="5" t="n">
        <v>-3088521</v>
      </c>
      <c r="D9" s="6" t="s">
        <v>576</v>
      </c>
      <c r="E9" s="6" t="s">
        <v>162</v>
      </c>
    </row>
    <row r="10" spans="1:5">
      <c r="A10" s="4" t="s">
        <v>1977</v>
      </c>
      <c r="B10" s="5" t="n">
        <v>10378266</v>
      </c>
      <c r="C10" s="5" t="n">
        <v>10004748</v>
      </c>
    </row>
    <row r="11" spans="1:5">
      <c r="A11" s="4" t="s">
        <v>1978</v>
      </c>
    </row>
    <row r="12" spans="1:5">
      <c r="A12" s="3" t="s">
        <v>1973</v>
      </c>
    </row>
    <row r="13" spans="1:5">
      <c r="A13" s="4" t="s">
        <v>112</v>
      </c>
      <c r="B13" s="5" t="n">
        <v>2216168</v>
      </c>
      <c r="C13" s="5" t="n">
        <v>2389146</v>
      </c>
    </row>
    <row r="14" spans="1:5">
      <c r="A14" s="4" t="s">
        <v>775</v>
      </c>
      <c r="B14" s="5" t="n">
        <v>7373864</v>
      </c>
      <c r="C14" s="5" t="n">
        <v>6769399</v>
      </c>
    </row>
    <row r="15" spans="1:5">
      <c r="A15" s="4" t="s">
        <v>52</v>
      </c>
      <c r="B15" s="5" t="n">
        <v>9590032</v>
      </c>
      <c r="C15" s="5" t="n">
        <v>9158545</v>
      </c>
    </row>
    <row r="16" spans="1:5">
      <c r="A16" s="3" t="s">
        <v>1976</v>
      </c>
    </row>
    <row r="17" spans="1:5">
      <c r="A17" s="4" t="s">
        <v>112</v>
      </c>
      <c r="B17" s="5" t="n">
        <v>7012120</v>
      </c>
      <c r="C17" s="5" t="n">
        <v>5488852</v>
      </c>
    </row>
    <row r="18" spans="1:5">
      <c r="A18" s="4" t="s">
        <v>775</v>
      </c>
      <c r="B18" s="5" t="n">
        <v>7563287</v>
      </c>
      <c r="C18" s="5" t="n">
        <v>7131078</v>
      </c>
    </row>
    <row r="19" spans="1:5">
      <c r="A19" s="4" t="s">
        <v>1008</v>
      </c>
      <c r="B19" s="5" t="n">
        <v>-4985375</v>
      </c>
      <c r="C19" s="5" t="n">
        <v>-3461385</v>
      </c>
    </row>
    <row r="20" spans="1:5">
      <c r="A20" s="4" t="s">
        <v>1977</v>
      </c>
      <c r="B20" s="5" t="n">
        <v>9590032</v>
      </c>
      <c r="C20" s="5" t="n">
        <v>9158545</v>
      </c>
    </row>
    <row r="21" spans="1:5">
      <c r="A21" s="4" t="s">
        <v>1979</v>
      </c>
    </row>
    <row r="22" spans="1:5">
      <c r="A22" s="3" t="s">
        <v>1973</v>
      </c>
    </row>
    <row r="23" spans="1:5">
      <c r="A23" s="4" t="s">
        <v>112</v>
      </c>
      <c r="B23" s="5" t="n">
        <v>2365789</v>
      </c>
      <c r="C23" s="5" t="n">
        <v>1901672</v>
      </c>
    </row>
    <row r="24" spans="1:5">
      <c r="A24" s="4" t="s">
        <v>775</v>
      </c>
      <c r="B24" s="5" t="n">
        <v>269339</v>
      </c>
      <c r="C24" s="5" t="n">
        <v>269239</v>
      </c>
    </row>
    <row r="25" spans="1:5">
      <c r="A25" s="4" t="s">
        <v>52</v>
      </c>
      <c r="B25" s="5" t="n">
        <v>2635128</v>
      </c>
      <c r="C25" s="5" t="n">
        <v>2170911</v>
      </c>
    </row>
    <row r="26" spans="1:5">
      <c r="A26" s="3" t="s">
        <v>1976</v>
      </c>
    </row>
    <row r="27" spans="1:5">
      <c r="A27" s="4" t="s">
        <v>112</v>
      </c>
      <c r="B27" s="5" t="n">
        <v>1347684</v>
      </c>
      <c r="C27" s="5" t="n">
        <v>1096357</v>
      </c>
    </row>
    <row r="28" spans="1:5">
      <c r="A28" s="4" t="s">
        <v>775</v>
      </c>
      <c r="B28" s="5" t="n">
        <v>273214</v>
      </c>
      <c r="C28" s="5" t="n">
        <v>202835</v>
      </c>
    </row>
    <row r="29" spans="1:5">
      <c r="A29" s="4" t="s">
        <v>1008</v>
      </c>
      <c r="B29" s="5" t="n">
        <v>1014230</v>
      </c>
      <c r="C29" s="5" t="n">
        <v>871719</v>
      </c>
    </row>
    <row r="30" spans="1:5">
      <c r="A30" s="4" t="s">
        <v>1977</v>
      </c>
      <c r="B30" s="5" t="n">
        <v>2635128</v>
      </c>
      <c r="C30" s="5" t="n">
        <v>2170911</v>
      </c>
    </row>
    <row r="31" spans="1:5">
      <c r="A31" s="4" t="s">
        <v>1980</v>
      </c>
    </row>
    <row r="32" spans="1:5">
      <c r="A32" s="3" t="s">
        <v>1973</v>
      </c>
    </row>
    <row r="33" spans="1:5">
      <c r="A33" s="4" t="s">
        <v>112</v>
      </c>
      <c r="B33" s="5" t="n">
        <v>4581957</v>
      </c>
      <c r="C33" s="5" t="n">
        <v>4290818</v>
      </c>
    </row>
    <row r="34" spans="1:5">
      <c r="A34" s="4" t="s">
        <v>775</v>
      </c>
      <c r="B34" s="5" t="n">
        <v>7643203</v>
      </c>
      <c r="C34" s="5" t="n">
        <v>7038638</v>
      </c>
    </row>
    <row r="35" spans="1:5">
      <c r="A35" s="4" t="s">
        <v>52</v>
      </c>
      <c r="B35" s="5" t="n">
        <v>12225160</v>
      </c>
      <c r="C35" s="5" t="n">
        <v>11329456</v>
      </c>
    </row>
    <row r="36" spans="1:5">
      <c r="A36" s="3" t="s">
        <v>1976</v>
      </c>
    </row>
    <row r="37" spans="1:5">
      <c r="A37" s="4" t="s">
        <v>112</v>
      </c>
      <c r="B37" s="5" t="n">
        <v>8359804</v>
      </c>
      <c r="C37" s="5" t="n">
        <v>6585209</v>
      </c>
    </row>
    <row r="38" spans="1:5">
      <c r="A38" s="4" t="s">
        <v>775</v>
      </c>
      <c r="B38" s="5" t="n">
        <v>7836501</v>
      </c>
      <c r="C38" s="5" t="n">
        <v>7333913</v>
      </c>
    </row>
    <row r="39" spans="1:5">
      <c r="A39" s="4" t="s">
        <v>1008</v>
      </c>
      <c r="B39" s="5" t="n">
        <v>-3971145</v>
      </c>
      <c r="C39" s="5" t="n">
        <v>-2589666</v>
      </c>
    </row>
    <row r="40" spans="1:5">
      <c r="A40" s="4" t="s">
        <v>1977</v>
      </c>
      <c r="B40" s="5" t="n">
        <v>12225160</v>
      </c>
      <c r="C40" s="5" t="n">
        <v>11329456</v>
      </c>
    </row>
    <row r="41" spans="1:5">
      <c r="A41" s="4" t="s">
        <v>1981</v>
      </c>
    </row>
    <row r="42" spans="1:5">
      <c r="A42" s="3" t="s">
        <v>1973</v>
      </c>
    </row>
    <row r="43" spans="1:5">
      <c r="A43" s="4" t="s">
        <v>112</v>
      </c>
      <c r="B43" s="5" t="n">
        <v>-1271122</v>
      </c>
      <c r="C43" s="5" t="n">
        <v>-945820</v>
      </c>
    </row>
    <row r="44" spans="1:5">
      <c r="A44" s="4" t="s">
        <v>775</v>
      </c>
      <c r="B44" s="5" t="n">
        <v>-575772</v>
      </c>
      <c r="C44" s="5" t="n">
        <v>-378888</v>
      </c>
    </row>
    <row r="45" spans="1:5">
      <c r="A45" s="4" t="s">
        <v>52</v>
      </c>
      <c r="B45" s="5" t="n">
        <v>-1846894</v>
      </c>
      <c r="C45" s="5" t="n">
        <v>-1324708</v>
      </c>
    </row>
    <row r="46" spans="1:5">
      <c r="A46" s="3" t="s">
        <v>1976</v>
      </c>
    </row>
    <row r="47" spans="1:5">
      <c r="A47" s="4" t="s">
        <v>112</v>
      </c>
      <c r="B47" s="5" t="n">
        <v>-1159248</v>
      </c>
      <c r="C47" s="5" t="n">
        <v>-815589</v>
      </c>
    </row>
    <row r="48" spans="1:5">
      <c r="A48" s="4" t="s">
        <v>775</v>
      </c>
      <c r="B48" s="5" t="n">
        <v>-153440</v>
      </c>
      <c r="C48" s="5" t="n">
        <v>-10264</v>
      </c>
    </row>
    <row r="49" spans="1:5">
      <c r="A49" s="4" t="s">
        <v>1008</v>
      </c>
      <c r="B49" s="5" t="n">
        <v>-534206</v>
      </c>
      <c r="C49" s="5" t="n">
        <v>-498855</v>
      </c>
    </row>
    <row r="50" spans="1:5">
      <c r="A50" s="4" t="s">
        <v>1977</v>
      </c>
      <c r="B50" s="6" t="s">
        <v>1982</v>
      </c>
      <c r="C50" s="6" t="s">
        <v>19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984</v>
      </c>
      <c r="B1" s="2" t="s">
        <v>1</v>
      </c>
    </row>
    <row r="2" spans="1:4">
      <c r="B2" s="2" t="s">
        <v>31</v>
      </c>
      <c r="C2" s="2" t="s">
        <v>32</v>
      </c>
      <c r="D2" s="2" t="s">
        <v>86</v>
      </c>
    </row>
    <row r="3" spans="1:4">
      <c r="A3" s="3" t="s">
        <v>87</v>
      </c>
    </row>
    <row r="4" spans="1:4">
      <c r="A4" s="4" t="s">
        <v>88</v>
      </c>
      <c r="B4" s="6" t="s">
        <v>89</v>
      </c>
      <c r="C4" s="6" t="s">
        <v>90</v>
      </c>
      <c r="D4" s="6" t="s">
        <v>91</v>
      </c>
    </row>
    <row r="5" spans="1:4">
      <c r="A5" s="4" t="s">
        <v>92</v>
      </c>
      <c r="B5" s="5" t="n">
        <v>777866</v>
      </c>
      <c r="C5" s="5" t="n">
        <v>764993</v>
      </c>
      <c r="D5" s="5" t="n">
        <v>673416</v>
      </c>
    </row>
    <row r="6" spans="1:4">
      <c r="A6" s="4" t="s">
        <v>93</v>
      </c>
      <c r="B6" s="5" t="n">
        <v>11411354</v>
      </c>
      <c r="C6" s="5" t="n">
        <v>10329034</v>
      </c>
      <c r="D6" s="5" t="n">
        <v>9720497</v>
      </c>
    </row>
    <row r="7" spans="1:4">
      <c r="A7" s="3" t="s">
        <v>94</v>
      </c>
    </row>
    <row r="8" spans="1:4">
      <c r="A8" s="4" t="s">
        <v>961</v>
      </c>
      <c r="B8" s="5" t="n">
        <v>-1903852</v>
      </c>
      <c r="C8" s="5" t="n">
        <v>-1708111</v>
      </c>
      <c r="D8" s="5" t="n">
        <v>-1656785</v>
      </c>
    </row>
    <row r="9" spans="1:4">
      <c r="A9" s="4" t="s">
        <v>95</v>
      </c>
      <c r="B9" s="5" t="n">
        <v>-3867673</v>
      </c>
      <c r="C9" s="5" t="n">
        <v>-2887737</v>
      </c>
      <c r="D9" s="5" t="n">
        <v>-2695390</v>
      </c>
    </row>
    <row r="10" spans="1:4">
      <c r="A10" s="4" t="s">
        <v>96</v>
      </c>
      <c r="B10" s="5" t="n">
        <v>-1112837</v>
      </c>
      <c r="C10" s="5" t="n">
        <v>-939744</v>
      </c>
      <c r="D10" s="5" t="n">
        <v>-996945</v>
      </c>
    </row>
    <row r="11" spans="1:4">
      <c r="A11" s="4" t="s">
        <v>97</v>
      </c>
      <c r="B11" s="5" t="n">
        <v>-581977</v>
      </c>
      <c r="C11" s="5" t="n">
        <v>-590814</v>
      </c>
      <c r="D11" s="5" t="n">
        <v>-555984</v>
      </c>
    </row>
    <row r="12" spans="1:4">
      <c r="A12" s="4" t="s">
        <v>59</v>
      </c>
      <c r="B12" s="5" t="n">
        <v>-743362</v>
      </c>
      <c r="C12" s="5" t="n">
        <v>-664170</v>
      </c>
      <c r="D12" s="5" t="n">
        <v>-687366</v>
      </c>
    </row>
    <row r="13" spans="1:4">
      <c r="A13" s="4" t="s">
        <v>98</v>
      </c>
      <c r="B13" s="5" t="n">
        <v>-613768</v>
      </c>
      <c r="C13" s="5" t="n">
        <v>-628140</v>
      </c>
      <c r="D13" s="5" t="n">
        <v>-610293</v>
      </c>
    </row>
    <row r="14" spans="1:4">
      <c r="A14" s="4" t="s">
        <v>99</v>
      </c>
      <c r="B14" s="5" t="n">
        <v>-570333</v>
      </c>
      <c r="C14" s="5" t="n">
        <v>-368719</v>
      </c>
      <c r="D14" s="5" t="n">
        <v>-593090</v>
      </c>
    </row>
    <row r="15" spans="1:4">
      <c r="A15" s="4" t="s">
        <v>100</v>
      </c>
      <c r="B15" s="5" t="n">
        <v>-668516</v>
      </c>
      <c r="C15" s="5" t="n">
        <v>-505425</v>
      </c>
      <c r="D15" s="5" t="n">
        <v>-447668</v>
      </c>
    </row>
    <row r="16" spans="1:4">
      <c r="A16" s="4" t="s">
        <v>1985</v>
      </c>
      <c r="B16" s="5" t="n">
        <v>-474117</v>
      </c>
      <c r="C16" s="5" t="n">
        <v>-437045</v>
      </c>
      <c r="D16" s="5" t="n">
        <v>-461837</v>
      </c>
    </row>
    <row r="17" spans="1:4">
      <c r="A17" s="4" t="s">
        <v>1986</v>
      </c>
      <c r="B17" s="5" t="n">
        <v>524656</v>
      </c>
      <c r="C17" s="5" t="n">
        <v>-610310</v>
      </c>
      <c r="D17" s="5" t="n">
        <v>-320948</v>
      </c>
    </row>
    <row r="18" spans="1:4">
      <c r="A18" s="4" t="s">
        <v>1987</v>
      </c>
      <c r="B18" s="5" t="n">
        <v>-10011779</v>
      </c>
      <c r="C18" s="5" t="n">
        <v>-9340215</v>
      </c>
      <c r="D18" s="5" t="n">
        <v>-9026306</v>
      </c>
    </row>
    <row r="19" spans="1:4">
      <c r="A19" s="4" t="s">
        <v>104</v>
      </c>
      <c r="B19" s="5" t="n">
        <v>387</v>
      </c>
      <c r="C19" s="5" t="n">
        <v>544</v>
      </c>
      <c r="D19" s="5" t="n">
        <v>-1280</v>
      </c>
    </row>
    <row r="20" spans="1:4">
      <c r="A20" s="4" t="s">
        <v>1988</v>
      </c>
      <c r="B20" s="5" t="n">
        <v>1399962</v>
      </c>
      <c r="C20" s="5" t="n">
        <v>989363</v>
      </c>
      <c r="D20" s="5" t="n">
        <v>692911</v>
      </c>
    </row>
    <row r="21" spans="1:4">
      <c r="A21" s="4" t="s">
        <v>107</v>
      </c>
      <c r="B21" s="5" t="n">
        <v>259728</v>
      </c>
      <c r="C21" s="5" t="n">
        <v>213446</v>
      </c>
      <c r="D21" s="5" t="n">
        <v>568504</v>
      </c>
    </row>
    <row r="22" spans="1:4">
      <c r="A22" s="4" t="s">
        <v>108</v>
      </c>
      <c r="B22" s="5" t="n">
        <v>1061089</v>
      </c>
      <c r="C22" s="5" t="n">
        <v>1050461</v>
      </c>
      <c r="D22" s="5" t="n">
        <v>1271564</v>
      </c>
    </row>
    <row r="23" spans="1:4">
      <c r="A23" s="4" t="s">
        <v>109</v>
      </c>
      <c r="B23" s="5" t="n">
        <v>-1081197</v>
      </c>
      <c r="C23" s="5" t="n">
        <v>-81744</v>
      </c>
      <c r="D23" s="5" t="n">
        <v>1367937</v>
      </c>
    </row>
    <row r="24" spans="1:4">
      <c r="A24" s="4" t="s">
        <v>110</v>
      </c>
      <c r="B24" s="5" t="n">
        <v>-1882558</v>
      </c>
      <c r="C24" s="5" t="n">
        <v>-918759</v>
      </c>
      <c r="D24" s="5" t="n">
        <v>664877</v>
      </c>
    </row>
    <row r="25" spans="1:4">
      <c r="A25" s="4" t="s">
        <v>111</v>
      </c>
      <c r="B25" s="5" t="n">
        <v>-482596</v>
      </c>
      <c r="C25" s="5" t="n">
        <v>70604</v>
      </c>
      <c r="D25" s="5" t="n">
        <v>1357788</v>
      </c>
    </row>
    <row r="26" spans="1:4">
      <c r="A26" s="4" t="s">
        <v>920</v>
      </c>
      <c r="B26" s="5" t="n">
        <v>297128</v>
      </c>
      <c r="C26" s="5" t="n">
        <v>-307213</v>
      </c>
      <c r="D26" s="5" t="n">
        <v>259058</v>
      </c>
    </row>
    <row r="27" spans="1:4">
      <c r="A27" s="4" t="s">
        <v>167</v>
      </c>
      <c r="B27" s="5" t="n">
        <v>-779724</v>
      </c>
      <c r="C27" s="5" t="n">
        <v>377817</v>
      </c>
      <c r="D27" s="5" t="n">
        <v>1098730</v>
      </c>
    </row>
    <row r="28" spans="1:4">
      <c r="A28" s="4" t="s">
        <v>1989</v>
      </c>
      <c r="B28" s="5" t="n">
        <v>-1085393</v>
      </c>
      <c r="C28" s="5" t="n">
        <v>18792</v>
      </c>
      <c r="D28" s="5" t="n">
        <v>845985</v>
      </c>
    </row>
    <row r="29" spans="1:4">
      <c r="A29" s="4" t="s">
        <v>1990</v>
      </c>
      <c r="B29" s="5" t="n">
        <v>305669</v>
      </c>
      <c r="C29" s="5" t="n">
        <v>359025</v>
      </c>
      <c r="D29" s="5" t="n">
        <v>252745</v>
      </c>
    </row>
    <row r="30" spans="1:4">
      <c r="A30" s="4" t="s">
        <v>1978</v>
      </c>
    </row>
    <row r="31" spans="1:4">
      <c r="A31" s="3" t="s">
        <v>87</v>
      </c>
    </row>
    <row r="32" spans="1:4">
      <c r="A32" s="4" t="s">
        <v>88</v>
      </c>
      <c r="B32" s="5" t="n">
        <v>10199092</v>
      </c>
      <c r="C32" s="5" t="n">
        <v>9165936</v>
      </c>
      <c r="D32" s="5" t="n">
        <v>8721323</v>
      </c>
    </row>
    <row r="33" spans="1:4">
      <c r="A33" s="4" t="s">
        <v>92</v>
      </c>
      <c r="B33" s="5" t="n">
        <v>422432</v>
      </c>
      <c r="C33" s="5" t="n">
        <v>388548</v>
      </c>
      <c r="D33" s="5" t="n">
        <v>342690</v>
      </c>
    </row>
    <row r="34" spans="1:4">
      <c r="A34" s="4" t="s">
        <v>678</v>
      </c>
      <c r="B34" s="5" t="n">
        <v>0</v>
      </c>
      <c r="C34" s="5" t="n">
        <v>0</v>
      </c>
      <c r="D34" s="5" t="n">
        <v>0</v>
      </c>
    </row>
    <row r="35" spans="1:4">
      <c r="A35" s="4" t="s">
        <v>93</v>
      </c>
      <c r="B35" s="5" t="n">
        <v>10621524</v>
      </c>
      <c r="C35" s="5" t="n">
        <v>9554484</v>
      </c>
      <c r="D35" s="5" t="n">
        <v>9064013</v>
      </c>
    </row>
    <row r="36" spans="1:4">
      <c r="A36" s="3" t="s">
        <v>94</v>
      </c>
    </row>
    <row r="37" spans="1:4">
      <c r="A37" s="4" t="s">
        <v>961</v>
      </c>
      <c r="B37" s="5" t="n">
        <v>-1821521</v>
      </c>
      <c r="C37" s="5" t="n">
        <v>-1654388</v>
      </c>
      <c r="D37" s="5" t="n">
        <v>-1615740</v>
      </c>
    </row>
    <row r="38" spans="1:4">
      <c r="A38" s="4" t="s">
        <v>95</v>
      </c>
      <c r="B38" s="5" t="n">
        <v>-3867673</v>
      </c>
      <c r="C38" s="5" t="n">
        <v>-2887737</v>
      </c>
      <c r="D38" s="5" t="n">
        <v>-2695390</v>
      </c>
    </row>
    <row r="39" spans="1:4">
      <c r="A39" s="4" t="s">
        <v>96</v>
      </c>
      <c r="B39" s="5" t="n">
        <v>-1112837</v>
      </c>
      <c r="C39" s="5" t="n">
        <v>-939744</v>
      </c>
      <c r="D39" s="5" t="n">
        <v>-996945</v>
      </c>
    </row>
    <row r="40" spans="1:4">
      <c r="A40" s="4" t="s">
        <v>97</v>
      </c>
      <c r="B40" s="5" t="n">
        <v>-507721</v>
      </c>
      <c r="C40" s="5" t="n">
        <v>-518025</v>
      </c>
      <c r="D40" s="5" t="n">
        <v>-494076</v>
      </c>
    </row>
    <row r="41" spans="1:4">
      <c r="A41" s="4" t="s">
        <v>59</v>
      </c>
      <c r="B41" s="5" t="n">
        <v>-743362</v>
      </c>
      <c r="C41" s="5" t="n">
        <v>-664170</v>
      </c>
      <c r="D41" s="5" t="n">
        <v>-687366</v>
      </c>
    </row>
    <row r="42" spans="1:4">
      <c r="A42" s="4" t="s">
        <v>98</v>
      </c>
      <c r="B42" s="5" t="n">
        <v>-661260</v>
      </c>
      <c r="C42" s="5" t="n">
        <v>-649498</v>
      </c>
      <c r="D42" s="5" t="n">
        <v>-658015</v>
      </c>
    </row>
    <row r="43" spans="1:4">
      <c r="A43" s="4" t="s">
        <v>99</v>
      </c>
      <c r="B43" s="5" t="n">
        <v>-570333</v>
      </c>
      <c r="C43" s="5" t="n">
        <v>-368719</v>
      </c>
      <c r="D43" s="5" t="n">
        <v>-593090</v>
      </c>
    </row>
    <row r="44" spans="1:4">
      <c r="A44" s="4" t="s">
        <v>100</v>
      </c>
      <c r="B44" s="5" t="n">
        <v>-651158</v>
      </c>
      <c r="C44" s="5" t="n">
        <v>-491806</v>
      </c>
      <c r="D44" s="5" t="n">
        <v>-439173</v>
      </c>
    </row>
    <row r="45" spans="1:4">
      <c r="A45" s="4" t="s">
        <v>1985</v>
      </c>
      <c r="B45" s="5" t="n">
        <v>-474117</v>
      </c>
      <c r="C45" s="5" t="n">
        <v>-437045</v>
      </c>
      <c r="D45" s="5" t="n">
        <v>-461837</v>
      </c>
    </row>
    <row r="46" spans="1:4">
      <c r="A46" s="4" t="s">
        <v>1986</v>
      </c>
      <c r="B46" s="5" t="n">
        <v>483699</v>
      </c>
      <c r="C46" s="5" t="n">
        <v>-591087</v>
      </c>
      <c r="D46" s="5" t="n">
        <v>-316766</v>
      </c>
    </row>
    <row r="47" spans="1:4">
      <c r="A47" s="4" t="s">
        <v>1987</v>
      </c>
      <c r="B47" s="5" t="n">
        <v>-9926283</v>
      </c>
      <c r="C47" s="5" t="n">
        <v>-9202219</v>
      </c>
      <c r="D47" s="5" t="n">
        <v>-8958398</v>
      </c>
    </row>
    <row r="48" spans="1:4">
      <c r="A48" s="4" t="s">
        <v>104</v>
      </c>
      <c r="B48" s="5" t="n">
        <v>315721</v>
      </c>
      <c r="C48" s="5" t="n">
        <v>395245</v>
      </c>
      <c r="D48" s="5" t="n">
        <v>287134</v>
      </c>
    </row>
    <row r="49" spans="1:4">
      <c r="A49" s="4" t="s">
        <v>1988</v>
      </c>
      <c r="B49" s="5" t="n">
        <v>1010962</v>
      </c>
      <c r="C49" s="5" t="n">
        <v>747510</v>
      </c>
      <c r="D49" s="5" t="n">
        <v>392749</v>
      </c>
    </row>
    <row r="50" spans="1:4">
      <c r="A50" s="4" t="s">
        <v>107</v>
      </c>
      <c r="B50" s="5" t="n">
        <v>166348</v>
      </c>
      <c r="C50" s="5" t="n">
        <v>184448</v>
      </c>
      <c r="D50" s="5" t="n">
        <v>395901</v>
      </c>
    </row>
    <row r="51" spans="1:4">
      <c r="A51" s="4" t="s">
        <v>108</v>
      </c>
      <c r="B51" s="5" t="n">
        <v>-1185889</v>
      </c>
      <c r="C51" s="5" t="n">
        <v>-1225315</v>
      </c>
      <c r="D51" s="5" t="n">
        <v>-1311940</v>
      </c>
    </row>
    <row r="52" spans="1:4">
      <c r="A52" s="4" t="s">
        <v>109</v>
      </c>
      <c r="B52" s="5" t="n">
        <v>-1084543</v>
      </c>
      <c r="C52" s="5" t="n">
        <v>-78462</v>
      </c>
      <c r="D52" s="5" t="n">
        <v>1362145</v>
      </c>
    </row>
    <row r="53" spans="1:4">
      <c r="A53" s="4" t="s">
        <v>110</v>
      </c>
      <c r="B53" s="5" t="n">
        <v>-2104084</v>
      </c>
      <c r="C53" s="5" t="n">
        <v>-1119329</v>
      </c>
      <c r="D53" s="5" t="n">
        <v>446106</v>
      </c>
    </row>
    <row r="54" spans="1:4">
      <c r="A54" s="4" t="s">
        <v>111</v>
      </c>
      <c r="B54" s="5" t="n">
        <v>-1093122</v>
      </c>
      <c r="C54" s="5" t="n">
        <v>-371819</v>
      </c>
      <c r="D54" s="5" t="n">
        <v>838855</v>
      </c>
    </row>
    <row r="55" spans="1:4">
      <c r="A55" s="4" t="s">
        <v>920</v>
      </c>
      <c r="B55" s="5" t="n">
        <v>7729</v>
      </c>
      <c r="C55" s="5" t="n">
        <v>390611</v>
      </c>
      <c r="D55" s="5" t="n">
        <v>7130</v>
      </c>
    </row>
    <row r="56" spans="1:4">
      <c r="A56" s="4" t="s">
        <v>167</v>
      </c>
      <c r="B56" s="5" t="n">
        <v>-1085393</v>
      </c>
      <c r="C56" s="5" t="n">
        <v>18792</v>
      </c>
      <c r="D56" s="5" t="n">
        <v>845985</v>
      </c>
    </row>
    <row r="57" spans="1:4">
      <c r="A57" s="4" t="s">
        <v>1989</v>
      </c>
      <c r="B57" s="5" t="n">
        <v>-1085393</v>
      </c>
      <c r="C57" s="5" t="n">
        <v>18792</v>
      </c>
      <c r="D57" s="5" t="n">
        <v>845985</v>
      </c>
    </row>
    <row r="58" spans="1:4">
      <c r="A58" s="4" t="s">
        <v>1990</v>
      </c>
      <c r="B58" s="5" t="n">
        <v>0</v>
      </c>
      <c r="C58" s="5" t="n">
        <v>0</v>
      </c>
      <c r="D58" s="5" t="n">
        <v>0</v>
      </c>
    </row>
    <row r="59" spans="1:4">
      <c r="A59" s="4" t="s">
        <v>1979</v>
      </c>
    </row>
    <row r="60" spans="1:4">
      <c r="A60" s="3" t="s">
        <v>87</v>
      </c>
    </row>
    <row r="61" spans="1:4">
      <c r="A61" s="4" t="s">
        <v>88</v>
      </c>
      <c r="B61" s="5" t="n">
        <v>0</v>
      </c>
      <c r="C61" s="5" t="n">
        <v>0</v>
      </c>
      <c r="D61" s="5" t="n">
        <v>0</v>
      </c>
    </row>
    <row r="62" spans="1:4">
      <c r="A62" s="4" t="s">
        <v>92</v>
      </c>
      <c r="B62" s="5" t="n">
        <v>0</v>
      </c>
      <c r="C62" s="5" t="n">
        <v>0</v>
      </c>
      <c r="D62" s="5" t="n">
        <v>0</v>
      </c>
    </row>
    <row r="63" spans="1:4">
      <c r="A63" s="4" t="s">
        <v>678</v>
      </c>
      <c r="B63" s="5" t="n">
        <v>987444</v>
      </c>
      <c r="C63" s="5" t="n">
        <v>899576</v>
      </c>
      <c r="D63" s="5" t="n">
        <v>792716</v>
      </c>
    </row>
    <row r="64" spans="1:4">
      <c r="A64" s="4" t="s">
        <v>93</v>
      </c>
      <c r="B64" s="5" t="n">
        <v>987444</v>
      </c>
      <c r="C64" s="5" t="n">
        <v>899576</v>
      </c>
      <c r="D64" s="5" t="n">
        <v>792716</v>
      </c>
    </row>
    <row r="65" spans="1:4">
      <c r="A65" s="3" t="s">
        <v>94</v>
      </c>
    </row>
    <row r="66" spans="1:4">
      <c r="A66" s="4" t="s">
        <v>961</v>
      </c>
      <c r="B66" s="5" t="n">
        <v>-82331</v>
      </c>
      <c r="C66" s="5" t="n">
        <v>-53723</v>
      </c>
      <c r="D66" s="5" t="n">
        <v>-41045</v>
      </c>
    </row>
    <row r="67" spans="1:4">
      <c r="A67" s="4" t="s">
        <v>95</v>
      </c>
      <c r="B67" s="5" t="n">
        <v>0</v>
      </c>
      <c r="C67" s="5" t="n">
        <v>0</v>
      </c>
      <c r="D67" s="5" t="n">
        <v>0</v>
      </c>
    </row>
    <row r="68" spans="1:4">
      <c r="A68" s="4" t="s">
        <v>96</v>
      </c>
      <c r="B68" s="5" t="n">
        <v>0</v>
      </c>
      <c r="C68" s="5" t="n">
        <v>0</v>
      </c>
      <c r="D68" s="5" t="n">
        <v>0</v>
      </c>
    </row>
    <row r="69" spans="1:4">
      <c r="A69" s="4" t="s">
        <v>97</v>
      </c>
      <c r="B69" s="5" t="n">
        <v>-74256</v>
      </c>
      <c r="C69" s="5" t="n">
        <v>-69917</v>
      </c>
      <c r="D69" s="5" t="n">
        <v>-61908</v>
      </c>
    </row>
    <row r="70" spans="1:4">
      <c r="A70" s="4" t="s">
        <v>59</v>
      </c>
      <c r="B70" s="5" t="n">
        <v>0</v>
      </c>
      <c r="C70" s="5" t="n">
        <v>0</v>
      </c>
      <c r="D70" s="5" t="n">
        <v>0</v>
      </c>
    </row>
    <row r="71" spans="1:4">
      <c r="A71" s="4" t="s">
        <v>98</v>
      </c>
      <c r="B71" s="5" t="n">
        <v>-107489</v>
      </c>
      <c r="C71" s="5" t="n">
        <v>-86132</v>
      </c>
      <c r="D71" s="5" t="n">
        <v>-73898</v>
      </c>
    </row>
    <row r="72" spans="1:4">
      <c r="A72" s="4" t="s">
        <v>99</v>
      </c>
      <c r="B72" s="5" t="n">
        <v>0</v>
      </c>
      <c r="C72" s="5" t="n">
        <v>0</v>
      </c>
      <c r="D72" s="5" t="n">
        <v>0</v>
      </c>
    </row>
    <row r="73" spans="1:4">
      <c r="A73" s="4" t="s">
        <v>100</v>
      </c>
      <c r="B73" s="5" t="n">
        <v>-17358</v>
      </c>
      <c r="C73" s="5" t="n">
        <v>-13619</v>
      </c>
      <c r="D73" s="5" t="n">
        <v>-8495</v>
      </c>
    </row>
    <row r="74" spans="1:4">
      <c r="A74" s="4" t="s">
        <v>1985</v>
      </c>
      <c r="B74" s="5" t="n">
        <v>0</v>
      </c>
      <c r="C74" s="5" t="n">
        <v>0</v>
      </c>
      <c r="D74" s="5" t="n">
        <v>0</v>
      </c>
    </row>
    <row r="75" spans="1:4">
      <c r="A75" s="4" t="s">
        <v>1986</v>
      </c>
      <c r="B75" s="5" t="n">
        <v>35959</v>
      </c>
      <c r="C75" s="5" t="n">
        <v>-26385</v>
      </c>
      <c r="D75" s="5" t="n">
        <v>-3793</v>
      </c>
    </row>
    <row r="76" spans="1:4">
      <c r="A76" s="4" t="s">
        <v>1987</v>
      </c>
      <c r="B76" s="5" t="n">
        <v>-245475</v>
      </c>
      <c r="C76" s="5" t="n">
        <v>-249776</v>
      </c>
      <c r="D76" s="5" t="n">
        <v>-189139</v>
      </c>
    </row>
    <row r="77" spans="1:4">
      <c r="A77" s="4" t="s">
        <v>104</v>
      </c>
      <c r="B77" s="5" t="n">
        <v>0</v>
      </c>
      <c r="C77" s="5" t="n">
        <v>0</v>
      </c>
      <c r="D77" s="5" t="n">
        <v>-2530</v>
      </c>
    </row>
    <row r="78" spans="1:4">
      <c r="A78" s="4" t="s">
        <v>1988</v>
      </c>
      <c r="B78" s="5" t="n">
        <v>741969</v>
      </c>
      <c r="C78" s="5" t="n">
        <v>649800</v>
      </c>
      <c r="D78" s="5" t="n">
        <v>601047</v>
      </c>
    </row>
    <row r="79" spans="1:4">
      <c r="A79" s="4" t="s">
        <v>107</v>
      </c>
      <c r="B79" s="5" t="n">
        <v>220628</v>
      </c>
      <c r="C79" s="5" t="n">
        <v>205431</v>
      </c>
      <c r="D79" s="5" t="n">
        <v>212758</v>
      </c>
    </row>
    <row r="80" spans="1:4">
      <c r="A80" s="4" t="s">
        <v>108</v>
      </c>
      <c r="B80" s="5" t="n">
        <v>-2326</v>
      </c>
      <c r="C80" s="5" t="n">
        <v>-2201</v>
      </c>
      <c r="D80" s="5" t="n">
        <v>-168</v>
      </c>
    </row>
    <row r="81" spans="1:4">
      <c r="A81" s="4" t="s">
        <v>109</v>
      </c>
      <c r="B81" s="5" t="n">
        <v>3223</v>
      </c>
      <c r="C81" s="5" t="n">
        <v>-3284</v>
      </c>
      <c r="D81" s="5" t="n">
        <v>5792</v>
      </c>
    </row>
    <row r="82" spans="1:4">
      <c r="A82" s="4" t="s">
        <v>110</v>
      </c>
      <c r="B82" s="5" t="n">
        <v>221525</v>
      </c>
      <c r="C82" s="5" t="n">
        <v>199946</v>
      </c>
      <c r="D82" s="5" t="n">
        <v>218382</v>
      </c>
    </row>
    <row r="83" spans="1:4">
      <c r="A83" s="4" t="s">
        <v>111</v>
      </c>
      <c r="B83" s="5" t="n">
        <v>963494</v>
      </c>
      <c r="C83" s="5" t="n">
        <v>849746</v>
      </c>
      <c r="D83" s="5" t="n">
        <v>819429</v>
      </c>
    </row>
    <row r="84" spans="1:4">
      <c r="A84" s="4" t="s">
        <v>920</v>
      </c>
      <c r="B84" s="5" t="n">
        <v>-317652</v>
      </c>
      <c r="C84" s="5" t="n">
        <v>-89131</v>
      </c>
      <c r="D84" s="5" t="n">
        <v>-271156</v>
      </c>
    </row>
    <row r="85" spans="1:4">
      <c r="A85" s="4" t="s">
        <v>167</v>
      </c>
      <c r="B85" s="5" t="n">
        <v>645842</v>
      </c>
      <c r="C85" s="5" t="n">
        <v>760615</v>
      </c>
      <c r="D85" s="5" t="n">
        <v>548273</v>
      </c>
    </row>
    <row r="86" spans="1:4">
      <c r="A86" s="4" t="s">
        <v>1989</v>
      </c>
      <c r="B86" s="5" t="n">
        <v>340173</v>
      </c>
      <c r="C86" s="5" t="n">
        <v>401590</v>
      </c>
      <c r="D86" s="5" t="n">
        <v>295528</v>
      </c>
    </row>
    <row r="87" spans="1:4">
      <c r="A87" s="4" t="s">
        <v>1990</v>
      </c>
      <c r="B87" s="5" t="n">
        <v>305669</v>
      </c>
      <c r="C87" s="5" t="n">
        <v>359025</v>
      </c>
      <c r="D87" s="5" t="n">
        <v>252745</v>
      </c>
    </row>
    <row r="88" spans="1:4">
      <c r="A88" s="4" t="s">
        <v>1980</v>
      </c>
    </row>
    <row r="89" spans="1:4">
      <c r="A89" s="3" t="s">
        <v>87</v>
      </c>
    </row>
    <row r="90" spans="1:4">
      <c r="A90" s="4" t="s">
        <v>88</v>
      </c>
      <c r="B90" s="5" t="n">
        <v>10199092</v>
      </c>
      <c r="C90" s="5" t="n">
        <v>9165936</v>
      </c>
      <c r="D90" s="5" t="n">
        <v>8721323</v>
      </c>
    </row>
    <row r="91" spans="1:4">
      <c r="A91" s="4" t="s">
        <v>92</v>
      </c>
      <c r="B91" s="5" t="n">
        <v>422432</v>
      </c>
      <c r="C91" s="5" t="n">
        <v>388548</v>
      </c>
      <c r="D91" s="5" t="n">
        <v>342690</v>
      </c>
    </row>
    <row r="92" spans="1:4">
      <c r="A92" s="4" t="s">
        <v>678</v>
      </c>
      <c r="B92" s="5" t="n">
        <v>987444</v>
      </c>
      <c r="C92" s="5" t="n">
        <v>899576</v>
      </c>
      <c r="D92" s="5" t="n">
        <v>792716</v>
      </c>
    </row>
    <row r="93" spans="1:4">
      <c r="A93" s="4" t="s">
        <v>93</v>
      </c>
      <c r="B93" s="5" t="n">
        <v>11608968</v>
      </c>
      <c r="C93" s="5" t="n">
        <v>10454060</v>
      </c>
      <c r="D93" s="5" t="n">
        <v>9856729</v>
      </c>
    </row>
    <row r="94" spans="1:4">
      <c r="A94" s="3" t="s">
        <v>94</v>
      </c>
    </row>
    <row r="95" spans="1:4">
      <c r="A95" s="4" t="s">
        <v>961</v>
      </c>
      <c r="B95" s="5" t="n">
        <v>-1903852</v>
      </c>
      <c r="C95" s="5" t="n">
        <v>-1708111</v>
      </c>
      <c r="D95" s="5" t="n">
        <v>-1656785</v>
      </c>
    </row>
    <row r="96" spans="1:4">
      <c r="A96" s="4" t="s">
        <v>95</v>
      </c>
      <c r="B96" s="5" t="n">
        <v>-3867673</v>
      </c>
      <c r="C96" s="5" t="n">
        <v>-2887737</v>
      </c>
      <c r="D96" s="5" t="n">
        <v>-2695390</v>
      </c>
    </row>
    <row r="97" spans="1:4">
      <c r="A97" s="4" t="s">
        <v>96</v>
      </c>
      <c r="B97" s="5" t="n">
        <v>-1112837</v>
      </c>
      <c r="C97" s="5" t="n">
        <v>-939744</v>
      </c>
      <c r="D97" s="5" t="n">
        <v>-996945</v>
      </c>
    </row>
    <row r="98" spans="1:4">
      <c r="A98" s="4" t="s">
        <v>97</v>
      </c>
      <c r="B98" s="5" t="n">
        <v>-581977</v>
      </c>
      <c r="C98" s="5" t="n">
        <v>-587942</v>
      </c>
      <c r="D98" s="5" t="n">
        <v>-555984</v>
      </c>
    </row>
    <row r="99" spans="1:4">
      <c r="A99" s="4" t="s">
        <v>59</v>
      </c>
      <c r="B99" s="5" t="n">
        <v>-743362</v>
      </c>
      <c r="C99" s="5" t="n">
        <v>-664170</v>
      </c>
      <c r="D99" s="5" t="n">
        <v>-687366</v>
      </c>
    </row>
    <row r="100" spans="1:4">
      <c r="A100" s="4" t="s">
        <v>98</v>
      </c>
      <c r="B100" s="5" t="n">
        <v>-768749</v>
      </c>
      <c r="C100" s="5" t="n">
        <v>-735630</v>
      </c>
      <c r="D100" s="5" t="n">
        <v>-731913</v>
      </c>
    </row>
    <row r="101" spans="1:4">
      <c r="A101" s="4" t="s">
        <v>99</v>
      </c>
      <c r="B101" s="5" t="n">
        <v>-570333</v>
      </c>
      <c r="C101" s="5" t="n">
        <v>-368719</v>
      </c>
      <c r="D101" s="5" t="n">
        <v>-593090</v>
      </c>
    </row>
    <row r="102" spans="1:4">
      <c r="A102" s="4" t="s">
        <v>100</v>
      </c>
      <c r="B102" s="5" t="n">
        <v>-668516</v>
      </c>
      <c r="C102" s="5" t="n">
        <v>-505425</v>
      </c>
      <c r="D102" s="5" t="n">
        <v>-447668</v>
      </c>
    </row>
    <row r="103" spans="1:4">
      <c r="A103" s="4" t="s">
        <v>1985</v>
      </c>
      <c r="B103" s="5" t="n">
        <v>-474117</v>
      </c>
      <c r="C103" s="5" t="n">
        <v>-437045</v>
      </c>
      <c r="D103" s="5" t="n">
        <v>-461837</v>
      </c>
    </row>
    <row r="104" spans="1:4">
      <c r="A104" s="4" t="s">
        <v>1986</v>
      </c>
      <c r="B104" s="5" t="n">
        <v>519658</v>
      </c>
      <c r="C104" s="5" t="n">
        <v>-617472</v>
      </c>
      <c r="D104" s="5" t="n">
        <v>-320559</v>
      </c>
    </row>
    <row r="105" spans="1:4">
      <c r="A105" s="4" t="s">
        <v>1987</v>
      </c>
      <c r="B105" s="5" t="n">
        <v>-10171758</v>
      </c>
      <c r="C105" s="5" t="n">
        <v>-9451995</v>
      </c>
      <c r="D105" s="5" t="n">
        <v>-9147537</v>
      </c>
    </row>
    <row r="106" spans="1:4">
      <c r="A106" s="4" t="s">
        <v>104</v>
      </c>
      <c r="B106" s="5" t="n">
        <v>315721</v>
      </c>
      <c r="C106" s="5" t="n">
        <v>395245</v>
      </c>
      <c r="D106" s="5" t="n">
        <v>284604</v>
      </c>
    </row>
    <row r="107" spans="1:4">
      <c r="A107" s="4" t="s">
        <v>1988</v>
      </c>
      <c r="B107" s="5" t="n">
        <v>1752931</v>
      </c>
      <c r="C107" s="5" t="n">
        <v>1397310</v>
      </c>
      <c r="D107" s="5" t="n">
        <v>993796</v>
      </c>
    </row>
    <row r="108" spans="1:4">
      <c r="A108" s="4" t="s">
        <v>107</v>
      </c>
      <c r="B108" s="5" t="n">
        <v>386976</v>
      </c>
      <c r="C108" s="5" t="n">
        <v>389879</v>
      </c>
      <c r="D108" s="5" t="n">
        <v>608659</v>
      </c>
    </row>
    <row r="109" spans="1:4">
      <c r="A109" s="4" t="s">
        <v>108</v>
      </c>
      <c r="B109" s="5" t="n">
        <v>-1188215</v>
      </c>
      <c r="C109" s="5" t="n">
        <v>-1227516</v>
      </c>
      <c r="D109" s="5" t="n">
        <v>-1312108</v>
      </c>
    </row>
    <row r="110" spans="1:4">
      <c r="A110" s="4" t="s">
        <v>109</v>
      </c>
      <c r="B110" s="5" t="n">
        <v>-1081320</v>
      </c>
      <c r="C110" s="5" t="n">
        <v>-81746</v>
      </c>
      <c r="D110" s="5" t="n">
        <v>1367937</v>
      </c>
    </row>
    <row r="111" spans="1:4">
      <c r="A111" s="4" t="s">
        <v>110</v>
      </c>
      <c r="B111" s="5" t="n">
        <v>-1882559</v>
      </c>
      <c r="C111" s="5" t="n">
        <v>-919383</v>
      </c>
      <c r="D111" s="5" t="n">
        <v>664488</v>
      </c>
    </row>
    <row r="112" spans="1:4">
      <c r="A112" s="4" t="s">
        <v>111</v>
      </c>
      <c r="B112" s="5" t="n">
        <v>-129628</v>
      </c>
      <c r="C112" s="5" t="n">
        <v>477927</v>
      </c>
      <c r="D112" s="5" t="n">
        <v>1658284</v>
      </c>
    </row>
    <row r="113" spans="1:4">
      <c r="A113" s="4" t="s">
        <v>920</v>
      </c>
      <c r="B113" s="5" t="n">
        <v>-309923</v>
      </c>
      <c r="C113" s="5" t="n">
        <v>301480</v>
      </c>
      <c r="D113" s="5" t="n">
        <v>-264026</v>
      </c>
    </row>
    <row r="114" spans="1:4">
      <c r="A114" s="4" t="s">
        <v>167</v>
      </c>
      <c r="B114" s="5" t="n">
        <v>-439551</v>
      </c>
      <c r="C114" s="5" t="n">
        <v>779407</v>
      </c>
      <c r="D114" s="5" t="n">
        <v>1394258</v>
      </c>
    </row>
    <row r="115" spans="1:4">
      <c r="A115" s="4" t="s">
        <v>1989</v>
      </c>
      <c r="B115" s="5" t="n">
        <v>-745220</v>
      </c>
      <c r="C115" s="5" t="n">
        <v>420382</v>
      </c>
      <c r="D115" s="5" t="n">
        <v>1141513</v>
      </c>
    </row>
    <row r="116" spans="1:4">
      <c r="A116" s="4" t="s">
        <v>1990</v>
      </c>
      <c r="B116" s="5" t="n">
        <v>305669</v>
      </c>
      <c r="C116" s="5" t="n">
        <v>359025</v>
      </c>
      <c r="D116" s="5" t="n">
        <v>252745</v>
      </c>
    </row>
    <row r="117" spans="1:4">
      <c r="A117" s="4" t="s">
        <v>1981</v>
      </c>
    </row>
    <row r="118" spans="1:4">
      <c r="A118" s="3" t="s">
        <v>87</v>
      </c>
    </row>
    <row r="119" spans="1:4">
      <c r="A119" s="4" t="s">
        <v>88</v>
      </c>
      <c r="B119" s="5" t="n">
        <v>434396</v>
      </c>
      <c r="C119" s="5" t="n">
        <v>398105</v>
      </c>
      <c r="D119" s="5" t="n">
        <v>325758</v>
      </c>
    </row>
    <row r="120" spans="1:4">
      <c r="A120" s="4" t="s">
        <v>92</v>
      </c>
      <c r="B120" s="5" t="n">
        <v>-12799</v>
      </c>
      <c r="C120" s="5" t="n">
        <v>40159</v>
      </c>
      <c r="D120" s="5" t="n">
        <v>-21573</v>
      </c>
    </row>
    <row r="121" spans="1:4">
      <c r="A121" s="4" t="s">
        <v>678</v>
      </c>
      <c r="B121" s="5" t="n">
        <v>-619211</v>
      </c>
      <c r="C121" s="5" t="n">
        <v>-482972</v>
      </c>
      <c r="D121" s="5" t="n">
        <v>-440417</v>
      </c>
    </row>
    <row r="122" spans="1:4">
      <c r="A122" s="4" t="s">
        <v>93</v>
      </c>
      <c r="B122" s="5" t="n">
        <v>-197614</v>
      </c>
      <c r="C122" s="5" t="n">
        <v>-125026</v>
      </c>
      <c r="D122" s="5" t="n">
        <v>-136232</v>
      </c>
    </row>
    <row r="123" spans="1:4">
      <c r="A123" s="3" t="s">
        <v>94</v>
      </c>
    </row>
    <row r="124" spans="1:4">
      <c r="A124" s="4" t="s">
        <v>961</v>
      </c>
      <c r="B124" s="5" t="n">
        <v>0</v>
      </c>
      <c r="C124" s="5" t="n">
        <v>0</v>
      </c>
      <c r="D124" s="5" t="n">
        <v>0</v>
      </c>
    </row>
    <row r="125" spans="1:4">
      <c r="A125" s="4" t="s">
        <v>95</v>
      </c>
      <c r="B125" s="5" t="n">
        <v>0</v>
      </c>
      <c r="C125" s="5" t="n">
        <v>0</v>
      </c>
      <c r="D125" s="5" t="n">
        <v>0</v>
      </c>
    </row>
    <row r="126" spans="1:4">
      <c r="A126" s="4" t="s">
        <v>96</v>
      </c>
      <c r="B126" s="5" t="n">
        <v>0</v>
      </c>
      <c r="C126" s="5" t="n">
        <v>0</v>
      </c>
      <c r="D126" s="5" t="n">
        <v>0</v>
      </c>
    </row>
    <row r="127" spans="1:4">
      <c r="A127" s="4" t="s">
        <v>97</v>
      </c>
      <c r="B127" s="5" t="n">
        <v>0</v>
      </c>
      <c r="C127" s="5" t="n">
        <v>-2872</v>
      </c>
      <c r="D127" s="5" t="n">
        <v>0</v>
      </c>
    </row>
    <row r="128" spans="1:4">
      <c r="A128" s="4" t="s">
        <v>59</v>
      </c>
      <c r="B128" s="5" t="n">
        <v>0</v>
      </c>
      <c r="C128" s="5" t="n">
        <v>0</v>
      </c>
      <c r="D128" s="5" t="n">
        <v>0</v>
      </c>
    </row>
    <row r="129" spans="1:4">
      <c r="A129" s="4" t="s">
        <v>98</v>
      </c>
      <c r="B129" s="5" t="n">
        <v>154981</v>
      </c>
      <c r="C129" s="5" t="n">
        <v>107490</v>
      </c>
      <c r="D129" s="5" t="n">
        <v>121620</v>
      </c>
    </row>
    <row r="130" spans="1:4">
      <c r="A130" s="4" t="s">
        <v>99</v>
      </c>
      <c r="B130" s="5" t="n">
        <v>0</v>
      </c>
      <c r="C130" s="5" t="n">
        <v>0</v>
      </c>
      <c r="D130" s="5" t="n">
        <v>0</v>
      </c>
    </row>
    <row r="131" spans="1:4">
      <c r="A131" s="4" t="s">
        <v>100</v>
      </c>
      <c r="B131" s="5" t="n">
        <v>0</v>
      </c>
      <c r="C131" s="5" t="n">
        <v>0</v>
      </c>
      <c r="D131" s="5" t="n">
        <v>0</v>
      </c>
    </row>
    <row r="132" spans="1:4">
      <c r="A132" s="4" t="s">
        <v>1985</v>
      </c>
      <c r="B132" s="5" t="n">
        <v>0</v>
      </c>
      <c r="C132" s="5" t="n">
        <v>0</v>
      </c>
      <c r="D132" s="5" t="n">
        <v>0</v>
      </c>
    </row>
    <row r="133" spans="1:4">
      <c r="A133" s="4" t="s">
        <v>1986</v>
      </c>
      <c r="B133" s="5" t="n">
        <v>4998</v>
      </c>
      <c r="C133" s="5" t="n">
        <v>7162</v>
      </c>
      <c r="D133" s="5" t="n">
        <v>-389</v>
      </c>
    </row>
    <row r="134" spans="1:4">
      <c r="A134" s="4" t="s">
        <v>1987</v>
      </c>
      <c r="B134" s="5" t="n">
        <v>159979</v>
      </c>
      <c r="C134" s="5" t="n">
        <v>111780</v>
      </c>
      <c r="D134" s="5" t="n">
        <v>-121231</v>
      </c>
    </row>
    <row r="135" spans="1:4">
      <c r="A135" s="4" t="s">
        <v>104</v>
      </c>
      <c r="B135" s="5" t="n">
        <v>-315334</v>
      </c>
      <c r="C135" s="5" t="n">
        <v>-394701</v>
      </c>
      <c r="D135" s="5" t="n">
        <v>-285884</v>
      </c>
    </row>
    <row r="136" spans="1:4">
      <c r="A136" s="4" t="s">
        <v>1988</v>
      </c>
      <c r="B136" s="5" t="n">
        <v>-352969</v>
      </c>
      <c r="C136" s="5" t="n">
        <v>-407947</v>
      </c>
      <c r="D136" s="5" t="n">
        <v>-300885</v>
      </c>
    </row>
    <row r="137" spans="1:4">
      <c r="A137" s="4" t="s">
        <v>107</v>
      </c>
      <c r="B137" s="5" t="n">
        <v>-127248</v>
      </c>
      <c r="C137" s="5" t="n">
        <v>-176433</v>
      </c>
      <c r="D137" s="5" t="n">
        <v>-40155</v>
      </c>
    </row>
    <row r="138" spans="1:4">
      <c r="A138" s="4" t="s">
        <v>108</v>
      </c>
      <c r="B138" s="5" t="n">
        <v>127126</v>
      </c>
      <c r="C138" s="5" t="n">
        <v>177055</v>
      </c>
      <c r="D138" s="5" t="n">
        <v>40544</v>
      </c>
    </row>
    <row r="139" spans="1:4">
      <c r="A139" s="4" t="s">
        <v>109</v>
      </c>
      <c r="B139" s="5" t="n">
        <v>123</v>
      </c>
      <c r="C139" s="5" t="n">
        <v>2</v>
      </c>
      <c r="D139" s="5" t="n">
        <v>0</v>
      </c>
    </row>
    <row r="140" spans="1:4">
      <c r="A140" s="4" t="s">
        <v>110</v>
      </c>
      <c r="B140" s="5" t="n">
        <v>1</v>
      </c>
      <c r="C140" s="5" t="n">
        <v>624</v>
      </c>
      <c r="D140" s="5" t="n">
        <v>389</v>
      </c>
    </row>
    <row r="141" spans="1:4">
      <c r="A141" s="4" t="s">
        <v>111</v>
      </c>
      <c r="B141" s="5" t="n">
        <v>-352968</v>
      </c>
      <c r="C141" s="5" t="n">
        <v>-407323</v>
      </c>
      <c r="D141" s="5" t="n">
        <v>-300496</v>
      </c>
    </row>
    <row r="142" spans="1:4">
      <c r="A142" s="4" t="s">
        <v>920</v>
      </c>
      <c r="B142" s="5" t="n">
        <v>12795</v>
      </c>
      <c r="C142" s="5" t="n">
        <v>5733</v>
      </c>
      <c r="D142" s="5" t="n">
        <v>4968</v>
      </c>
    </row>
    <row r="143" spans="1:4">
      <c r="A143" s="4" t="s">
        <v>167</v>
      </c>
      <c r="B143" s="5" t="n">
        <v>-340173</v>
      </c>
      <c r="C143" s="5" t="n">
        <v>-401590</v>
      </c>
      <c r="D143" s="5" t="n">
        <v>-295528</v>
      </c>
    </row>
    <row r="144" spans="1:4">
      <c r="A144" s="4" t="s">
        <v>1989</v>
      </c>
      <c r="B144" s="5" t="n">
        <v>-340173</v>
      </c>
      <c r="C144" s="5" t="n">
        <v>-401590</v>
      </c>
      <c r="D144" s="5" t="n">
        <v>-295528</v>
      </c>
    </row>
    <row r="145" spans="1:4">
      <c r="A145" s="4" t="s">
        <v>1990</v>
      </c>
      <c r="B145" s="5" t="n">
        <v>0</v>
      </c>
      <c r="C145" s="5" t="n">
        <v>0</v>
      </c>
      <c r="D145" s="5" t="n">
        <v>0</v>
      </c>
    </row>
    <row r="146" spans="1:4">
      <c r="A146" s="4" t="s">
        <v>1991</v>
      </c>
    </row>
    <row r="147" spans="1:4">
      <c r="A147" s="3" t="s">
        <v>87</v>
      </c>
    </row>
    <row r="148" spans="1:4">
      <c r="A148" s="4" t="s">
        <v>88</v>
      </c>
      <c r="B148" s="5" t="n">
        <v>10633488</v>
      </c>
      <c r="C148" s="5" t="n">
        <v>9564041</v>
      </c>
      <c r="D148" s="5" t="n">
        <v>9047081</v>
      </c>
    </row>
    <row r="149" spans="1:4">
      <c r="A149" s="4" t="s">
        <v>92</v>
      </c>
      <c r="B149" s="5" t="n">
        <v>409633</v>
      </c>
      <c r="C149" s="5" t="n">
        <v>348389</v>
      </c>
      <c r="D149" s="5" t="n">
        <v>321117</v>
      </c>
    </row>
    <row r="150" spans="1:4">
      <c r="A150" s="4" t="s">
        <v>678</v>
      </c>
      <c r="B150" s="5" t="n">
        <v>368233</v>
      </c>
      <c r="C150" s="5" t="n">
        <v>416604</v>
      </c>
      <c r="D150" s="5" t="n">
        <v>352299</v>
      </c>
    </row>
    <row r="151" spans="1:4">
      <c r="A151" s="4" t="s">
        <v>93</v>
      </c>
      <c r="B151" s="5" t="n">
        <v>11411354</v>
      </c>
      <c r="C151" s="5" t="n">
        <v>10329034</v>
      </c>
      <c r="D151" s="5" t="n">
        <v>9720497</v>
      </c>
    </row>
    <row r="152" spans="1:4">
      <c r="A152" s="3" t="s">
        <v>94</v>
      </c>
    </row>
    <row r="153" spans="1:4">
      <c r="A153" s="4" t="s">
        <v>961</v>
      </c>
      <c r="B153" s="5" t="n">
        <v>-1903852</v>
      </c>
      <c r="C153" s="5" t="n">
        <v>-1708111</v>
      </c>
      <c r="D153" s="5" t="n">
        <v>-1656785</v>
      </c>
    </row>
    <row r="154" spans="1:4">
      <c r="A154" s="4" t="s">
        <v>95</v>
      </c>
      <c r="B154" s="5" t="n">
        <v>-3867673</v>
      </c>
      <c r="C154" s="5" t="n">
        <v>-2887737</v>
      </c>
      <c r="D154" s="5" t="n">
        <v>-2695390</v>
      </c>
    </row>
    <row r="155" spans="1:4">
      <c r="A155" s="4" t="s">
        <v>96</v>
      </c>
      <c r="B155" s="5" t="n">
        <v>-1112837</v>
      </c>
      <c r="C155" s="5" t="n">
        <v>-939744</v>
      </c>
      <c r="D155" s="5" t="n">
        <v>-996945</v>
      </c>
    </row>
    <row r="156" spans="1:4">
      <c r="A156" s="4" t="s">
        <v>97</v>
      </c>
      <c r="B156" s="5" t="n">
        <v>-581977</v>
      </c>
      <c r="C156" s="5" t="n">
        <v>-590814</v>
      </c>
      <c r="D156" s="5" t="n">
        <v>-555984</v>
      </c>
    </row>
    <row r="157" spans="1:4">
      <c r="A157" s="4" t="s">
        <v>59</v>
      </c>
      <c r="B157" s="5" t="n">
        <v>-743362</v>
      </c>
      <c r="C157" s="5" t="n">
        <v>-664170</v>
      </c>
      <c r="D157" s="5" t="n">
        <v>-687366</v>
      </c>
    </row>
    <row r="158" spans="1:4">
      <c r="A158" s="4" t="s">
        <v>98</v>
      </c>
      <c r="B158" s="5" t="n">
        <v>-613768</v>
      </c>
      <c r="C158" s="5" t="n">
        <v>-628140</v>
      </c>
      <c r="D158" s="5" t="n">
        <v>-610293</v>
      </c>
    </row>
    <row r="159" spans="1:4">
      <c r="A159" s="4" t="s">
        <v>99</v>
      </c>
      <c r="B159" s="5" t="n">
        <v>-570333</v>
      </c>
      <c r="C159" s="5" t="n">
        <v>-368719</v>
      </c>
      <c r="D159" s="5" t="n">
        <v>-593090</v>
      </c>
    </row>
    <row r="160" spans="1:4">
      <c r="A160" s="4" t="s">
        <v>100</v>
      </c>
      <c r="B160" s="5" t="n">
        <v>-668516</v>
      </c>
      <c r="C160" s="5" t="n">
        <v>-505425</v>
      </c>
      <c r="D160" s="5" t="n">
        <v>-447668</v>
      </c>
    </row>
    <row r="161" spans="1:4">
      <c r="A161" s="4" t="s">
        <v>1985</v>
      </c>
      <c r="B161" s="5" t="n">
        <v>-474117</v>
      </c>
      <c r="C161" s="5" t="n">
        <v>-437045</v>
      </c>
      <c r="D161" s="5" t="n">
        <v>-461837</v>
      </c>
    </row>
    <row r="162" spans="1:4">
      <c r="A162" s="4" t="s">
        <v>1986</v>
      </c>
      <c r="B162" s="5" t="n">
        <v>524656</v>
      </c>
      <c r="C162" s="5" t="n">
        <v>-610310</v>
      </c>
      <c r="D162" s="5" t="n">
        <v>-320948</v>
      </c>
    </row>
    <row r="163" spans="1:4">
      <c r="A163" s="4" t="s">
        <v>1987</v>
      </c>
      <c r="B163" s="5" t="n">
        <v>-10011779</v>
      </c>
      <c r="C163" s="5" t="n">
        <v>-9340215</v>
      </c>
      <c r="D163" s="5" t="n">
        <v>-9026306</v>
      </c>
    </row>
    <row r="164" spans="1:4">
      <c r="A164" s="4" t="s">
        <v>104</v>
      </c>
      <c r="B164" s="5" t="n">
        <v>387</v>
      </c>
      <c r="C164" s="5" t="n">
        <v>544</v>
      </c>
      <c r="D164" s="5" t="n">
        <v>-1280</v>
      </c>
    </row>
    <row r="165" spans="1:4">
      <c r="A165" s="4" t="s">
        <v>1988</v>
      </c>
      <c r="B165" s="5" t="n">
        <v>1399962</v>
      </c>
      <c r="C165" s="5" t="n">
        <v>989363</v>
      </c>
      <c r="D165" s="5" t="n">
        <v>692911</v>
      </c>
    </row>
    <row r="166" spans="1:4">
      <c r="A166" s="4" t="s">
        <v>107</v>
      </c>
      <c r="B166" s="5" t="n">
        <v>259728</v>
      </c>
      <c r="C166" s="5" t="n">
        <v>213446</v>
      </c>
      <c r="D166" s="5" t="n">
        <v>568504</v>
      </c>
    </row>
    <row r="167" spans="1:4">
      <c r="A167" s="4" t="s">
        <v>108</v>
      </c>
      <c r="B167" s="5" t="n">
        <v>-1061089</v>
      </c>
      <c r="C167" s="5" t="n">
        <v>-1050461</v>
      </c>
      <c r="D167" s="5" t="n">
        <v>-1271564</v>
      </c>
    </row>
    <row r="168" spans="1:4">
      <c r="A168" s="4" t="s">
        <v>109</v>
      </c>
      <c r="B168" s="5" t="n">
        <v>-1081197</v>
      </c>
      <c r="C168" s="5" t="n">
        <v>-81744</v>
      </c>
      <c r="D168" s="5" t="n">
        <v>1367937</v>
      </c>
    </row>
    <row r="169" spans="1:4">
      <c r="A169" s="4" t="s">
        <v>110</v>
      </c>
      <c r="B169" s="5" t="n">
        <v>-1882558</v>
      </c>
      <c r="C169" s="5" t="n">
        <v>-918759</v>
      </c>
      <c r="D169" s="5" t="n">
        <v>664877</v>
      </c>
    </row>
    <row r="170" spans="1:4">
      <c r="A170" s="4" t="s">
        <v>111</v>
      </c>
      <c r="B170" s="5" t="n">
        <v>-482596</v>
      </c>
      <c r="C170" s="5" t="n">
        <v>70604</v>
      </c>
      <c r="D170" s="5" t="n">
        <v>1357788</v>
      </c>
    </row>
    <row r="171" spans="1:4">
      <c r="A171" s="4" t="s">
        <v>920</v>
      </c>
      <c r="B171" s="5" t="n">
        <v>-297128</v>
      </c>
      <c r="C171" s="5" t="n">
        <v>307213</v>
      </c>
      <c r="D171" s="5" t="n">
        <v>-259058</v>
      </c>
    </row>
    <row r="172" spans="1:4">
      <c r="A172" s="4" t="s">
        <v>167</v>
      </c>
      <c r="B172" s="5" t="n">
        <v>-779724</v>
      </c>
      <c r="C172" s="5" t="n">
        <v>377817</v>
      </c>
      <c r="D172" s="5" t="n">
        <v>1098730</v>
      </c>
    </row>
    <row r="173" spans="1:4">
      <c r="A173" s="4" t="s">
        <v>1989</v>
      </c>
      <c r="B173" s="5" t="n">
        <v>-1085393</v>
      </c>
      <c r="C173" s="5" t="n">
        <v>18792</v>
      </c>
      <c r="D173" s="5" t="n">
        <v>845985</v>
      </c>
    </row>
    <row r="174" spans="1:4">
      <c r="A174" s="4" t="s">
        <v>1990</v>
      </c>
      <c r="B174" s="6" t="s">
        <v>117</v>
      </c>
      <c r="C174" s="6" t="s">
        <v>118</v>
      </c>
      <c r="D174" s="6" t="s">
        <v>1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31</v>
      </c>
    </row>
    <row r="3" spans="1:2">
      <c r="A3" s="3" t="s">
        <v>276</v>
      </c>
    </row>
    <row r="4" spans="1:2">
      <c r="A4" s="4" t="s">
        <v>38</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1992</v>
      </c>
      <c r="B1" s="2" t="s">
        <v>1</v>
      </c>
    </row>
    <row r="2" spans="1:3">
      <c r="B2" s="2" t="s">
        <v>31</v>
      </c>
      <c r="C2" s="2" t="s">
        <v>32</v>
      </c>
    </row>
    <row r="3" spans="1:3">
      <c r="A3" s="3" t="s">
        <v>1993</v>
      </c>
    </row>
    <row r="4" spans="1:3">
      <c r="A4" s="4" t="s">
        <v>1994</v>
      </c>
      <c r="B4" s="6" t="s">
        <v>1995</v>
      </c>
      <c r="C4" s="6" t="s">
        <v>1996</v>
      </c>
    </row>
    <row r="5" spans="1:3">
      <c r="A5" s="4" t="s">
        <v>1997</v>
      </c>
      <c r="B5" s="5" t="n">
        <v>8827272</v>
      </c>
      <c r="C5" s="5" t="n">
        <v>6463564</v>
      </c>
    </row>
    <row r="6" spans="1:3">
      <c r="A6" s="4" t="s">
        <v>29</v>
      </c>
    </row>
    <row r="7" spans="1:3">
      <c r="A7" s="3" t="s">
        <v>1993</v>
      </c>
    </row>
    <row r="8" spans="1:3">
      <c r="A8" s="4" t="s">
        <v>1997</v>
      </c>
      <c r="B8" s="5" t="n">
        <v>0</v>
      </c>
      <c r="C8" s="5" t="n">
        <v>316215</v>
      </c>
    </row>
    <row r="9" spans="1:3">
      <c r="A9" s="4" t="s">
        <v>1496</v>
      </c>
    </row>
    <row r="10" spans="1:3">
      <c r="A10" s="3" t="s">
        <v>1993</v>
      </c>
    </row>
    <row r="11" spans="1:3">
      <c r="A11" s="4" t="s">
        <v>1994</v>
      </c>
      <c r="B11" s="5" t="n">
        <v>0</v>
      </c>
      <c r="C11" s="5" t="n">
        <v>1117604</v>
      </c>
    </row>
    <row r="12" spans="1:3">
      <c r="A12" s="4" t="s">
        <v>1997</v>
      </c>
      <c r="B12" s="5" t="n">
        <v>283579</v>
      </c>
      <c r="C12" s="5" t="n">
        <v>773268</v>
      </c>
    </row>
    <row r="13" spans="1:3">
      <c r="A13" s="4" t="s">
        <v>1497</v>
      </c>
    </row>
    <row r="14" spans="1:3">
      <c r="A14" s="3" t="s">
        <v>1993</v>
      </c>
    </row>
    <row r="15" spans="1:3">
      <c r="A15" s="4" t="s">
        <v>1994</v>
      </c>
      <c r="B15" s="5" t="n">
        <v>1791661</v>
      </c>
      <c r="C15" s="5" t="n">
        <v>4538258</v>
      </c>
    </row>
    <row r="16" spans="1:3">
      <c r="A16" s="4" t="s">
        <v>1997</v>
      </c>
      <c r="B16" s="5" t="n">
        <v>816766</v>
      </c>
      <c r="C16" s="5" t="n">
        <v>848003</v>
      </c>
    </row>
    <row r="17" spans="1:3">
      <c r="A17" s="4" t="s">
        <v>1498</v>
      </c>
    </row>
    <row r="18" spans="1:3">
      <c r="A18" s="3" t="s">
        <v>1993</v>
      </c>
    </row>
    <row r="19" spans="1:3">
      <c r="A19" s="4" t="s">
        <v>1994</v>
      </c>
      <c r="B19" s="5" t="n">
        <v>5046966</v>
      </c>
      <c r="C19" s="5" t="n">
        <v>6198259</v>
      </c>
    </row>
    <row r="20" spans="1:3">
      <c r="A20" s="4" t="s">
        <v>1997</v>
      </c>
      <c r="B20" s="5" t="n">
        <v>1072048</v>
      </c>
      <c r="C20" s="5" t="n">
        <v>852458</v>
      </c>
    </row>
    <row r="21" spans="1:3">
      <c r="A21" s="4" t="s">
        <v>1499</v>
      </c>
    </row>
    <row r="22" spans="1:3">
      <c r="A22" s="3" t="s">
        <v>1993</v>
      </c>
    </row>
    <row r="23" spans="1:3">
      <c r="A23" s="4" t="s">
        <v>1994</v>
      </c>
      <c r="B23" s="5" t="n">
        <v>7883277</v>
      </c>
      <c r="C23" s="5" t="n">
        <v>6353457</v>
      </c>
    </row>
    <row r="24" spans="1:3">
      <c r="A24" s="4" t="s">
        <v>1997</v>
      </c>
      <c r="B24" s="5" t="n">
        <v>1250361</v>
      </c>
      <c r="C24" s="5" t="n">
        <v>866119</v>
      </c>
    </row>
    <row r="25" spans="1:3">
      <c r="A25" s="4" t="s">
        <v>1500</v>
      </c>
    </row>
    <row r="26" spans="1:3">
      <c r="A26" s="3" t="s">
        <v>1993</v>
      </c>
    </row>
    <row r="27" spans="1:3">
      <c r="A27" s="4" t="s">
        <v>1994</v>
      </c>
      <c r="B27" s="5" t="n">
        <v>8766165</v>
      </c>
      <c r="C27" s="5" t="n">
        <v>6524408</v>
      </c>
    </row>
    <row r="28" spans="1:3">
      <c r="A28" s="4" t="s">
        <v>1997</v>
      </c>
      <c r="B28" s="5" t="n">
        <v>1313497</v>
      </c>
      <c r="C28" s="5" t="n">
        <v>786487</v>
      </c>
    </row>
    <row r="29" spans="1:3">
      <c r="A29" s="4" t="s">
        <v>1501</v>
      </c>
    </row>
    <row r="30" spans="1:3">
      <c r="A30" s="3" t="s">
        <v>1993</v>
      </c>
    </row>
    <row r="31" spans="1:3">
      <c r="A31" s="4" t="s">
        <v>1994</v>
      </c>
      <c r="B31" s="5" t="n">
        <v>39747570</v>
      </c>
      <c r="C31" s="5" t="n">
        <v>20358396</v>
      </c>
    </row>
    <row r="32" spans="1:3">
      <c r="A32" s="4" t="s">
        <v>1997</v>
      </c>
      <c r="B32" s="6" t="s">
        <v>1998</v>
      </c>
      <c r="C32" s="6" t="s">
        <v>199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42"/>
    <col customWidth="1" max="3" min="3" width="21"/>
    <col customWidth="1" max="4" min="4" width="41"/>
    <col customWidth="1" max="5" min="5" width="22"/>
  </cols>
  <sheetData>
    <row r="1" spans="1:5">
      <c r="A1" s="1" t="s">
        <v>2000</v>
      </c>
      <c r="B1" s="2" t="s">
        <v>1</v>
      </c>
    </row>
    <row r="2" spans="1:5">
      <c r="B2" s="2" t="s">
        <v>2001</v>
      </c>
      <c r="C2" s="2" t="s">
        <v>1275</v>
      </c>
      <c r="D2" s="2" t="s">
        <v>2002</v>
      </c>
      <c r="E2" s="2" t="s">
        <v>564</v>
      </c>
    </row>
    <row r="3" spans="1:5">
      <c r="A3" s="3" t="s">
        <v>1993</v>
      </c>
    </row>
    <row r="4" spans="1:5">
      <c r="A4" s="4" t="s">
        <v>2003</v>
      </c>
      <c r="B4" s="6" t="s">
        <v>2004</v>
      </c>
      <c r="E4" s="6" t="s">
        <v>2005</v>
      </c>
    </row>
    <row r="5" spans="1:5">
      <c r="A5" s="4" t="s">
        <v>2006</v>
      </c>
      <c r="B5" s="6" t="s">
        <v>2007</v>
      </c>
      <c r="E5" s="6" t="s">
        <v>2008</v>
      </c>
    </row>
    <row r="6" spans="1:5">
      <c r="A6" s="4" t="s">
        <v>2009</v>
      </c>
    </row>
    <row r="7" spans="1:5">
      <c r="A7" s="3" t="s">
        <v>1993</v>
      </c>
    </row>
    <row r="8" spans="1:5">
      <c r="A8" s="4" t="s">
        <v>2010</v>
      </c>
      <c r="B8" s="5" t="n">
        <v>121</v>
      </c>
      <c r="D8" s="5" t="n">
        <v>121</v>
      </c>
    </row>
    <row r="9" spans="1:5">
      <c r="A9" s="4" t="s">
        <v>2011</v>
      </c>
      <c r="B9" s="5" t="n">
        <v>110</v>
      </c>
      <c r="D9" s="5" t="n">
        <v>110</v>
      </c>
    </row>
    <row r="10" spans="1:5">
      <c r="A10" s="4" t="s">
        <v>2012</v>
      </c>
      <c r="B10" s="5" t="n">
        <v>11</v>
      </c>
      <c r="D10" s="5" t="n">
        <v>11</v>
      </c>
    </row>
    <row r="11" spans="1:5">
      <c r="A11" s="4" t="s">
        <v>2013</v>
      </c>
      <c r="B11" s="4" t="s">
        <v>2014</v>
      </c>
      <c r="C11" s="4" t="s">
        <v>2014</v>
      </c>
    </row>
    <row r="12" spans="1:5">
      <c r="A12" s="4" t="s">
        <v>2015</v>
      </c>
      <c r="B12" s="5" t="n">
        <v>5</v>
      </c>
      <c r="D12" s="5" t="n">
        <v>5</v>
      </c>
    </row>
    <row r="13" spans="1:5">
      <c r="A13" s="4" t="s">
        <v>2016</v>
      </c>
      <c r="B13" s="5" t="n">
        <v>20</v>
      </c>
      <c r="D13" s="5" t="n">
        <v>20</v>
      </c>
    </row>
    <row r="14" spans="1:5">
      <c r="A14" s="4" t="s">
        <v>2017</v>
      </c>
    </row>
    <row r="15" spans="1:5">
      <c r="A15" s="3" t="s">
        <v>1993</v>
      </c>
    </row>
    <row r="16" spans="1:5">
      <c r="A16" s="4" t="s">
        <v>2018</v>
      </c>
      <c r="B16" s="5" t="n">
        <v>130</v>
      </c>
      <c r="D16" s="5" t="n">
        <v>130</v>
      </c>
    </row>
    <row r="17" spans="1:5">
      <c r="A17" s="4" t="s">
        <v>2019</v>
      </c>
      <c r="B17" s="6" t="s">
        <v>1995</v>
      </c>
      <c r="C17" s="8" t="n">
        <v>16319717</v>
      </c>
    </row>
    <row r="18" spans="1:5">
      <c r="A18" s="4" t="s">
        <v>2020</v>
      </c>
      <c r="B18" s="6" t="s">
        <v>2021</v>
      </c>
      <c r="D18" s="8" t="n">
        <v>227812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2022</v>
      </c>
      <c r="B1" s="2" t="s">
        <v>31</v>
      </c>
      <c r="C1" s="2" t="s">
        <v>32</v>
      </c>
      <c r="D1" s="2" t="s">
        <v>86</v>
      </c>
      <c r="E1" s="2" t="s">
        <v>706</v>
      </c>
    </row>
    <row r="2" spans="1:5">
      <c r="A2" s="3" t="s">
        <v>1973</v>
      </c>
    </row>
    <row r="3" spans="1:5">
      <c r="A3" s="4" t="s">
        <v>34</v>
      </c>
      <c r="B3" s="6" t="s">
        <v>35</v>
      </c>
      <c r="C3" s="6" t="s">
        <v>36</v>
      </c>
      <c r="D3" s="6" t="s">
        <v>729</v>
      </c>
      <c r="E3" s="6" t="s">
        <v>730</v>
      </c>
    </row>
    <row r="4" spans="1:5">
      <c r="A4" s="4" t="s">
        <v>37</v>
      </c>
      <c r="B4" s="5" t="n">
        <v>478364</v>
      </c>
      <c r="C4" s="5" t="n">
        <v>955589</v>
      </c>
    </row>
    <row r="5" spans="1:5">
      <c r="A5" s="3" t="s">
        <v>1976</v>
      </c>
    </row>
    <row r="6" spans="1:5">
      <c r="A6" s="4" t="s">
        <v>56</v>
      </c>
      <c r="B6" s="5" t="n">
        <v>365696</v>
      </c>
      <c r="C6" s="5" t="n">
        <v>78416</v>
      </c>
    </row>
    <row r="7" spans="1:5">
      <c r="A7" s="4" t="s">
        <v>2023</v>
      </c>
    </row>
    <row r="8" spans="1:5">
      <c r="A8" s="3" t="s">
        <v>1973</v>
      </c>
    </row>
    <row r="9" spans="1:5">
      <c r="A9" s="4" t="s">
        <v>34</v>
      </c>
      <c r="B9" s="5" t="n">
        <v>307538</v>
      </c>
      <c r="C9" s="5" t="n">
        <v>434295</v>
      </c>
    </row>
    <row r="10" spans="1:5">
      <c r="A10" s="4" t="s">
        <v>37</v>
      </c>
      <c r="B10" s="5" t="n">
        <v>478364</v>
      </c>
      <c r="C10" s="5" t="n">
        <v>955589</v>
      </c>
    </row>
    <row r="11" spans="1:5">
      <c r="A11" s="4" t="s">
        <v>38</v>
      </c>
      <c r="B11" s="5" t="n">
        <v>822132</v>
      </c>
      <c r="C11" s="5" t="n">
        <v>268047</v>
      </c>
    </row>
    <row r="12" spans="1:5">
      <c r="A12" s="4" t="s">
        <v>2024</v>
      </c>
      <c r="B12" s="5" t="n">
        <v>0</v>
      </c>
      <c r="C12" s="5" t="n">
        <v>40647</v>
      </c>
    </row>
    <row r="13" spans="1:5">
      <c r="A13" s="4" t="s">
        <v>39</v>
      </c>
      <c r="B13" s="5" t="n">
        <v>0</v>
      </c>
      <c r="C13" s="5" t="n">
        <v>0</v>
      </c>
    </row>
    <row r="14" spans="1:5">
      <c r="A14" s="4" t="s">
        <v>46</v>
      </c>
      <c r="B14" s="5" t="n">
        <v>0</v>
      </c>
      <c r="C14" s="5" t="n">
        <v>0</v>
      </c>
    </row>
    <row r="15" spans="1:5">
      <c r="A15" s="4" t="s">
        <v>2025</v>
      </c>
      <c r="B15" s="5" t="n">
        <v>0</v>
      </c>
      <c r="C15" s="5" t="n">
        <v>0</v>
      </c>
    </row>
    <row r="16" spans="1:5">
      <c r="A16" s="3" t="s">
        <v>1976</v>
      </c>
    </row>
    <row r="17" spans="1:5">
      <c r="A17" s="4" t="s">
        <v>589</v>
      </c>
      <c r="B17" s="5" t="n">
        <v>0</v>
      </c>
      <c r="C17" s="5" t="n">
        <v>0</v>
      </c>
    </row>
    <row r="18" spans="1:5">
      <c r="A18" s="4" t="s">
        <v>55</v>
      </c>
      <c r="B18" s="5" t="n">
        <v>0</v>
      </c>
      <c r="C18" s="5" t="n">
        <v>0</v>
      </c>
    </row>
    <row r="19" spans="1:5">
      <c r="A19" s="4" t="s">
        <v>56</v>
      </c>
      <c r="B19" s="5" t="n">
        <v>0</v>
      </c>
      <c r="C19" s="5" t="n">
        <v>0</v>
      </c>
    </row>
    <row r="20" spans="1:5">
      <c r="A20" s="4" t="s">
        <v>2026</v>
      </c>
      <c r="B20" s="5" t="n">
        <v>409662</v>
      </c>
      <c r="C20" s="5" t="n">
        <v>34457</v>
      </c>
    </row>
    <row r="21" spans="1:5">
      <c r="A21" s="4" t="s">
        <v>64</v>
      </c>
      <c r="B21" s="5" t="n">
        <v>0</v>
      </c>
      <c r="C21" s="5" t="n">
        <v>0</v>
      </c>
    </row>
    <row r="22" spans="1:5">
      <c r="A22" s="4" t="s">
        <v>2027</v>
      </c>
    </row>
    <row r="23" spans="1:5">
      <c r="A23" s="3" t="s">
        <v>1973</v>
      </c>
    </row>
    <row r="24" spans="1:5">
      <c r="A24" s="4" t="s">
        <v>34</v>
      </c>
      <c r="B24" s="5" t="n">
        <v>518649</v>
      </c>
      <c r="C24" s="5" t="n">
        <v>592567</v>
      </c>
    </row>
    <row r="25" spans="1:5">
      <c r="A25" s="4" t="s">
        <v>37</v>
      </c>
      <c r="B25" s="5" t="n">
        <v>0</v>
      </c>
      <c r="C25" s="5" t="n">
        <v>0</v>
      </c>
    </row>
    <row r="26" spans="1:5">
      <c r="A26" s="4" t="s">
        <v>38</v>
      </c>
      <c r="B26" s="5" t="n">
        <v>0</v>
      </c>
      <c r="C26" s="5" t="n">
        <v>0</v>
      </c>
    </row>
    <row r="27" spans="1:5">
      <c r="A27" s="4" t="s">
        <v>2024</v>
      </c>
      <c r="B27" s="5" t="n">
        <v>0</v>
      </c>
      <c r="C27" s="5" t="n">
        <v>0</v>
      </c>
    </row>
    <row r="28" spans="1:5">
      <c r="A28" s="4" t="s">
        <v>39</v>
      </c>
      <c r="B28" s="5" t="n">
        <v>853328</v>
      </c>
      <c r="C28" s="5" t="n">
        <v>936478</v>
      </c>
    </row>
    <row r="29" spans="1:5">
      <c r="A29" s="4" t="s">
        <v>46</v>
      </c>
      <c r="B29" s="5" t="n">
        <v>885804</v>
      </c>
      <c r="C29" s="5" t="n">
        <v>655244</v>
      </c>
    </row>
    <row r="30" spans="1:5">
      <c r="A30" s="4" t="s">
        <v>2025</v>
      </c>
      <c r="B30" s="5" t="n">
        <v>478628</v>
      </c>
      <c r="C30" s="5" t="n">
        <v>123721</v>
      </c>
    </row>
    <row r="31" spans="1:5">
      <c r="A31" s="3" t="s">
        <v>1976</v>
      </c>
    </row>
    <row r="32" spans="1:5">
      <c r="A32" s="4" t="s">
        <v>589</v>
      </c>
      <c r="B32" s="5" t="n">
        <v>7084467</v>
      </c>
      <c r="C32" s="5" t="n">
        <v>7105667</v>
      </c>
    </row>
    <row r="33" spans="1:5">
      <c r="A33" s="4" t="s">
        <v>55</v>
      </c>
      <c r="B33" s="5" t="n">
        <v>1523952</v>
      </c>
      <c r="C33" s="5" t="n">
        <v>1471150</v>
      </c>
    </row>
    <row r="34" spans="1:5">
      <c r="A34" s="4" t="s">
        <v>56</v>
      </c>
      <c r="B34" s="5" t="n">
        <v>365696</v>
      </c>
      <c r="C34" s="5" t="n">
        <v>78416</v>
      </c>
    </row>
    <row r="35" spans="1:5">
      <c r="A35" s="4" t="s">
        <v>2026</v>
      </c>
      <c r="B35" s="5" t="n">
        <v>0</v>
      </c>
      <c r="C35" s="5" t="n">
        <v>0</v>
      </c>
    </row>
    <row r="36" spans="1:5">
      <c r="A36" s="4" t="s">
        <v>64</v>
      </c>
      <c r="B36" s="6" t="s">
        <v>2028</v>
      </c>
      <c r="C36" s="6" t="s">
        <v>20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030</v>
      </c>
      <c r="B1" s="2" t="s">
        <v>1</v>
      </c>
    </row>
    <row r="2" spans="1:4">
      <c r="B2" s="2" t="s">
        <v>31</v>
      </c>
      <c r="C2" s="2" t="s">
        <v>32</v>
      </c>
      <c r="D2" s="2" t="s">
        <v>86</v>
      </c>
    </row>
    <row r="3" spans="1:4">
      <c r="A3" s="3" t="s">
        <v>2031</v>
      </c>
    </row>
    <row r="4" spans="1:4">
      <c r="A4" s="4" t="s">
        <v>115</v>
      </c>
      <c r="B4" s="6" t="s">
        <v>130</v>
      </c>
      <c r="C4" s="6" t="s">
        <v>131</v>
      </c>
      <c r="D4" s="6" t="s">
        <v>132</v>
      </c>
    </row>
    <row r="5" spans="1:4">
      <c r="A5" s="4" t="s">
        <v>2032</v>
      </c>
      <c r="B5" s="5" t="n">
        <v>-420706</v>
      </c>
      <c r="C5" s="5" t="n">
        <v>67913</v>
      </c>
      <c r="D5" s="5" t="n">
        <v>31710</v>
      </c>
    </row>
    <row r="6" spans="1:4">
      <c r="A6" s="3" t="s">
        <v>2033</v>
      </c>
    </row>
    <row r="7" spans="1:4">
      <c r="A7" s="4" t="s">
        <v>2034</v>
      </c>
      <c r="B7" s="5" t="n">
        <v>1061089</v>
      </c>
      <c r="C7" s="5" t="n">
        <v>1050461</v>
      </c>
      <c r="D7" s="5" t="n">
        <v>1271564</v>
      </c>
    </row>
    <row r="8" spans="1:4">
      <c r="A8" s="4" t="s">
        <v>2035</v>
      </c>
    </row>
    <row r="9" spans="1:4">
      <c r="A9" s="3" t="s">
        <v>2036</v>
      </c>
    </row>
    <row r="10" spans="1:4">
      <c r="A10" s="4" t="s">
        <v>2037</v>
      </c>
      <c r="B10" s="5" t="n">
        <v>40647</v>
      </c>
      <c r="C10" s="5" t="n">
        <v>3817</v>
      </c>
    </row>
    <row r="11" spans="1:4">
      <c r="A11" s="3" t="s">
        <v>2031</v>
      </c>
    </row>
    <row r="12" spans="1:4">
      <c r="A12" s="4" t="s">
        <v>115</v>
      </c>
      <c r="B12" s="5" t="n">
        <v>-25280</v>
      </c>
      <c r="C12" s="5" t="n">
        <v>13768</v>
      </c>
    </row>
    <row r="13" spans="1:4">
      <c r="A13" s="4" t="s">
        <v>2032</v>
      </c>
      <c r="B13" s="5" t="n">
        <v>-349252</v>
      </c>
      <c r="C13" s="5" t="n">
        <v>35505</v>
      </c>
    </row>
    <row r="14" spans="1:4">
      <c r="A14" s="4" t="s">
        <v>2038</v>
      </c>
      <c r="B14" s="5" t="n">
        <v>-29383</v>
      </c>
      <c r="C14" s="5" t="n">
        <v>-12443</v>
      </c>
    </row>
    <row r="15" spans="1:4">
      <c r="A15" s="4" t="s">
        <v>2039</v>
      </c>
      <c r="B15" s="5" t="n">
        <v>-363268</v>
      </c>
      <c r="C15" s="5" t="n">
        <v>40647</v>
      </c>
      <c r="D15" s="5" t="n">
        <v>3817</v>
      </c>
    </row>
    <row r="16" spans="1:4">
      <c r="A16" s="4" t="s">
        <v>53</v>
      </c>
      <c r="B16" s="5" t="n">
        <v>-149050</v>
      </c>
    </row>
    <row r="17" spans="1:4">
      <c r="A17" s="4" t="s">
        <v>67</v>
      </c>
      <c r="B17" s="5" t="n">
        <v>-214218</v>
      </c>
    </row>
    <row r="18" spans="1:4">
      <c r="A18" s="3" t="s">
        <v>2033</v>
      </c>
    </row>
    <row r="19" spans="1:4">
      <c r="A19" s="4" t="s">
        <v>1027</v>
      </c>
      <c r="B19" s="5" t="n">
        <v>35505</v>
      </c>
      <c r="C19" s="5" t="n">
        <v>0</v>
      </c>
    </row>
    <row r="20" spans="1:4">
      <c r="A20" s="4" t="s">
        <v>2040</v>
      </c>
      <c r="B20" s="5" t="n">
        <v>-275583</v>
      </c>
      <c r="C20" s="5" t="n">
        <v>35505</v>
      </c>
    </row>
    <row r="21" spans="1:4">
      <c r="A21" s="4" t="s">
        <v>2041</v>
      </c>
      <c r="B21" s="5" t="n">
        <v>-73669</v>
      </c>
    </row>
    <row r="22" spans="1:4">
      <c r="A22" s="4" t="s">
        <v>2042</v>
      </c>
      <c r="B22" s="5" t="n">
        <v>-64955</v>
      </c>
      <c r="C22" s="5" t="n">
        <v>0</v>
      </c>
    </row>
    <row r="23" spans="1:4">
      <c r="A23" s="4" t="s">
        <v>1030</v>
      </c>
      <c r="B23" s="5" t="n">
        <v>-378702</v>
      </c>
      <c r="C23" s="5" t="n">
        <v>35505</v>
      </c>
      <c r="D23" s="5" t="n">
        <v>0</v>
      </c>
    </row>
    <row r="24" spans="1:4">
      <c r="A24" s="4" t="s">
        <v>2043</v>
      </c>
      <c r="B24" s="5" t="n">
        <v>39675</v>
      </c>
    </row>
    <row r="25" spans="1:4">
      <c r="A25" s="4" t="s">
        <v>2034</v>
      </c>
      <c r="B25" s="5" t="n">
        <v>64955</v>
      </c>
      <c r="C25" s="5" t="n">
        <v>8626</v>
      </c>
      <c r="D25" s="5" t="n">
        <v>0</v>
      </c>
    </row>
    <row r="26" spans="1:4">
      <c r="A26" s="4" t="s">
        <v>2044</v>
      </c>
      <c r="B26" s="5" t="n">
        <v>-25280</v>
      </c>
      <c r="C26" s="5" t="n">
        <v>5142</v>
      </c>
      <c r="D26" s="5" t="n">
        <v>309</v>
      </c>
    </row>
    <row r="27" spans="1:4">
      <c r="A27" s="4" t="s">
        <v>2045</v>
      </c>
    </row>
    <row r="28" spans="1:4">
      <c r="A28" s="3" t="s">
        <v>2036</v>
      </c>
    </row>
    <row r="29" spans="1:4">
      <c r="A29" s="4" t="s">
        <v>2037</v>
      </c>
      <c r="B29" s="5" t="n">
        <v>-34457</v>
      </c>
      <c r="C29" s="5" t="n">
        <v>-89211</v>
      </c>
    </row>
    <row r="30" spans="1:4">
      <c r="A30" s="3" t="s">
        <v>2031</v>
      </c>
    </row>
    <row r="31" spans="1:4">
      <c r="A31" s="4" t="s">
        <v>115</v>
      </c>
      <c r="B31" s="5" t="n">
        <v>-4488</v>
      </c>
      <c r="C31" s="5" t="n">
        <v>0</v>
      </c>
    </row>
    <row r="32" spans="1:4">
      <c r="A32" s="4" t="s">
        <v>2032</v>
      </c>
      <c r="B32" s="5" t="n">
        <v>-37719</v>
      </c>
      <c r="C32" s="5" t="n">
        <v>-1093</v>
      </c>
    </row>
    <row r="33" spans="1:4">
      <c r="A33" s="4" t="s">
        <v>2038</v>
      </c>
      <c r="B33" s="5" t="n">
        <v>30270</v>
      </c>
      <c r="C33" s="5" t="n">
        <v>55847</v>
      </c>
    </row>
    <row r="34" spans="1:4">
      <c r="A34" s="4" t="s">
        <v>2039</v>
      </c>
      <c r="B34" s="5" t="n">
        <v>-46394</v>
      </c>
      <c r="C34" s="5" t="n">
        <v>-34457</v>
      </c>
      <c r="D34" s="5" t="n">
        <v>-89211</v>
      </c>
    </row>
    <row r="35" spans="1:4">
      <c r="A35" s="4" t="s">
        <v>53</v>
      </c>
      <c r="B35" s="5" t="n">
        <v>-46394</v>
      </c>
    </row>
    <row r="36" spans="1:4">
      <c r="A36" s="4" t="s">
        <v>67</v>
      </c>
      <c r="B36" s="5" t="n">
        <v>0</v>
      </c>
    </row>
    <row r="37" spans="1:4">
      <c r="A37" s="3" t="s">
        <v>2033</v>
      </c>
    </row>
    <row r="38" spans="1:4">
      <c r="A38" s="4" t="s">
        <v>1027</v>
      </c>
      <c r="B38" s="5" t="n">
        <v>-114821</v>
      </c>
      <c r="C38" s="5" t="n">
        <v>-147229</v>
      </c>
    </row>
    <row r="39" spans="1:4">
      <c r="A39" s="4" t="s">
        <v>2040</v>
      </c>
      <c r="B39" s="5" t="n">
        <v>-37719</v>
      </c>
      <c r="C39" s="5" t="n">
        <v>-1093</v>
      </c>
    </row>
    <row r="40" spans="1:4">
      <c r="A40" s="4" t="s">
        <v>2041</v>
      </c>
      <c r="B40" s="5" t="n">
        <v>0</v>
      </c>
    </row>
    <row r="41" spans="1:4">
      <c r="A41" s="4" t="s">
        <v>2042</v>
      </c>
      <c r="B41" s="5" t="n">
        <v>31220</v>
      </c>
      <c r="C41" s="5" t="n">
        <v>33501</v>
      </c>
    </row>
    <row r="42" spans="1:4">
      <c r="A42" s="4" t="s">
        <v>1030</v>
      </c>
      <c r="B42" s="5" t="n">
        <v>-121320</v>
      </c>
      <c r="C42" s="5" t="n">
        <v>-114821</v>
      </c>
      <c r="D42" s="5" t="n">
        <v>-147229</v>
      </c>
    </row>
    <row r="43" spans="1:4">
      <c r="A43" s="4" t="s">
        <v>2043</v>
      </c>
      <c r="B43" s="5" t="n">
        <v>-35708</v>
      </c>
    </row>
    <row r="44" spans="1:4">
      <c r="A44" s="4" t="s">
        <v>2034</v>
      </c>
      <c r="B44" s="5" t="n">
        <v>-17880</v>
      </c>
      <c r="C44" s="5" t="n">
        <v>-11548</v>
      </c>
      <c r="D44" s="5" t="n">
        <v>-12574</v>
      </c>
    </row>
    <row r="45" spans="1:4">
      <c r="A45" s="4" t="s">
        <v>2044</v>
      </c>
      <c r="B45" s="5" t="n">
        <v>-17828</v>
      </c>
      <c r="C45" s="5" t="n">
        <v>-21953</v>
      </c>
      <c r="D45" s="5" t="n">
        <v>-116158</v>
      </c>
    </row>
    <row r="46" spans="1:4">
      <c r="A46" s="4" t="s">
        <v>2046</v>
      </c>
    </row>
    <row r="47" spans="1:4">
      <c r="A47" s="3" t="s">
        <v>2036</v>
      </c>
    </row>
    <row r="48" spans="1:4">
      <c r="A48" s="4" t="s">
        <v>2037</v>
      </c>
      <c r="B48" s="5" t="n">
        <v>0</v>
      </c>
      <c r="C48" s="5" t="n">
        <v>0</v>
      </c>
    </row>
    <row r="49" spans="1:4">
      <c r="A49" s="3" t="s">
        <v>2031</v>
      </c>
    </row>
    <row r="50" spans="1:4">
      <c r="A50" s="4" t="s">
        <v>115</v>
      </c>
      <c r="B50" s="5" t="n">
        <v>9272</v>
      </c>
      <c r="C50" s="5" t="n">
        <v>0</v>
      </c>
    </row>
    <row r="51" spans="1:4">
      <c r="A51" s="4" t="s">
        <v>2032</v>
      </c>
      <c r="B51" s="5" t="n">
        <v>0</v>
      </c>
      <c r="C51" s="5" t="n">
        <v>0</v>
      </c>
    </row>
    <row r="52" spans="1:4">
      <c r="A52" s="4" t="s">
        <v>2038</v>
      </c>
      <c r="B52" s="5" t="n">
        <v>-9272</v>
      </c>
      <c r="C52" s="5" t="n">
        <v>0</v>
      </c>
    </row>
    <row r="53" spans="1:4">
      <c r="A53" s="4" t="s">
        <v>2039</v>
      </c>
      <c r="B53" s="5" t="n">
        <v>0</v>
      </c>
      <c r="C53" s="5" t="n">
        <v>0</v>
      </c>
      <c r="D53" s="5" t="n">
        <v>0</v>
      </c>
    </row>
    <row r="54" spans="1:4">
      <c r="A54" s="4" t="s">
        <v>53</v>
      </c>
      <c r="B54" s="5" t="n">
        <v>0</v>
      </c>
    </row>
    <row r="55" spans="1:4">
      <c r="A55" s="4" t="s">
        <v>67</v>
      </c>
      <c r="B55" s="5" t="n">
        <v>0</v>
      </c>
    </row>
    <row r="56" spans="1:4">
      <c r="A56" s="3" t="s">
        <v>2033</v>
      </c>
    </row>
    <row r="57" spans="1:4">
      <c r="A57" s="4" t="s">
        <v>1027</v>
      </c>
      <c r="B57" s="5" t="n">
        <v>0</v>
      </c>
      <c r="C57" s="5" t="n">
        <v>0</v>
      </c>
    </row>
    <row r="58" spans="1:4">
      <c r="A58" s="4" t="s">
        <v>2040</v>
      </c>
      <c r="B58" s="5" t="n">
        <v>0</v>
      </c>
      <c r="C58" s="5" t="n">
        <v>0</v>
      </c>
    </row>
    <row r="59" spans="1:4">
      <c r="A59" s="4" t="s">
        <v>2041</v>
      </c>
      <c r="B59" s="5" t="n">
        <v>0</v>
      </c>
    </row>
    <row r="60" spans="1:4">
      <c r="A60" s="4" t="s">
        <v>2042</v>
      </c>
      <c r="B60" s="5" t="n">
        <v>0</v>
      </c>
      <c r="C60" s="5" t="n">
        <v>0</v>
      </c>
    </row>
    <row r="61" spans="1:4">
      <c r="A61" s="4" t="s">
        <v>1030</v>
      </c>
      <c r="B61" s="5" t="n">
        <v>0</v>
      </c>
      <c r="C61" s="5" t="n">
        <v>0</v>
      </c>
      <c r="D61" s="5" t="n">
        <v>0</v>
      </c>
    </row>
    <row r="62" spans="1:4">
      <c r="A62" s="4" t="s">
        <v>2043</v>
      </c>
      <c r="B62" s="5" t="n">
        <v>9272</v>
      </c>
    </row>
    <row r="63" spans="1:4">
      <c r="A63" s="4" t="s">
        <v>2034</v>
      </c>
      <c r="B63" s="5" t="n">
        <v>0</v>
      </c>
      <c r="C63" s="5" t="n">
        <v>0</v>
      </c>
      <c r="D63" s="5" t="n">
        <v>0</v>
      </c>
    </row>
    <row r="64" spans="1:4">
      <c r="A64" s="4" t="s">
        <v>2044</v>
      </c>
      <c r="B64" s="5" t="n">
        <v>9272</v>
      </c>
      <c r="C64" s="5" t="n">
        <v>0</v>
      </c>
      <c r="D64" s="5" t="n">
        <v>-40931</v>
      </c>
    </row>
    <row r="65" spans="1:4">
      <c r="A65" s="4" t="s">
        <v>2047</v>
      </c>
    </row>
    <row r="66" spans="1:4">
      <c r="A66" s="3" t="s">
        <v>2036</v>
      </c>
    </row>
    <row r="67" spans="1:4">
      <c r="A67" s="4" t="s">
        <v>2037</v>
      </c>
      <c r="B67" s="5" t="n">
        <v>0</v>
      </c>
      <c r="C67" s="5" t="n">
        <v>0</v>
      </c>
    </row>
    <row r="68" spans="1:4">
      <c r="A68" s="3" t="s">
        <v>2031</v>
      </c>
    </row>
    <row r="69" spans="1:4">
      <c r="A69" s="4" t="s">
        <v>115</v>
      </c>
      <c r="B69" s="5" t="n">
        <v>0</v>
      </c>
      <c r="C69" s="5" t="n">
        <v>11094</v>
      </c>
    </row>
    <row r="70" spans="1:4">
      <c r="A70" s="4" t="s">
        <v>2032</v>
      </c>
      <c r="B70" s="5" t="n">
        <v>0</v>
      </c>
      <c r="C70" s="5" t="n">
        <v>0</v>
      </c>
    </row>
    <row r="71" spans="1:4">
      <c r="A71" s="4" t="s">
        <v>2038</v>
      </c>
      <c r="B71" s="5" t="n">
        <v>0</v>
      </c>
      <c r="C71" s="5" t="n">
        <v>-11094</v>
      </c>
    </row>
    <row r="72" spans="1:4">
      <c r="A72" s="4" t="s">
        <v>2039</v>
      </c>
      <c r="B72" s="5" t="n">
        <v>0</v>
      </c>
      <c r="C72" s="5" t="n">
        <v>0</v>
      </c>
      <c r="D72" s="5" t="n">
        <v>0</v>
      </c>
    </row>
    <row r="73" spans="1:4">
      <c r="A73" s="4" t="s">
        <v>53</v>
      </c>
      <c r="B73" s="5" t="n">
        <v>0</v>
      </c>
    </row>
    <row r="74" spans="1:4">
      <c r="A74" s="4" t="s">
        <v>67</v>
      </c>
      <c r="B74" s="5" t="n">
        <v>0</v>
      </c>
    </row>
    <row r="75" spans="1:4">
      <c r="A75" s="3" t="s">
        <v>2033</v>
      </c>
    </row>
    <row r="76" spans="1:4">
      <c r="A76" s="4" t="s">
        <v>1027</v>
      </c>
      <c r="B76" s="5" t="n">
        <v>0</v>
      </c>
      <c r="C76" s="5" t="n">
        <v>0</v>
      </c>
    </row>
    <row r="77" spans="1:4">
      <c r="A77" s="4" t="s">
        <v>2040</v>
      </c>
      <c r="B77" s="5" t="n">
        <v>0</v>
      </c>
      <c r="C77" s="5" t="n">
        <v>0</v>
      </c>
    </row>
    <row r="78" spans="1:4">
      <c r="A78" s="4" t="s">
        <v>2041</v>
      </c>
      <c r="B78" s="5" t="n">
        <v>0</v>
      </c>
    </row>
    <row r="79" spans="1:4">
      <c r="A79" s="4" t="s">
        <v>2042</v>
      </c>
      <c r="B79" s="5" t="n">
        <v>0</v>
      </c>
      <c r="C79" s="5" t="n">
        <v>0</v>
      </c>
    </row>
    <row r="80" spans="1:4">
      <c r="A80" s="4" t="s">
        <v>1030</v>
      </c>
      <c r="B80" s="5" t="n">
        <v>0</v>
      </c>
      <c r="C80" s="5" t="n">
        <v>0</v>
      </c>
      <c r="D80" s="5" t="n">
        <v>0</v>
      </c>
    </row>
    <row r="81" spans="1:4">
      <c r="A81" s="4" t="s">
        <v>2043</v>
      </c>
      <c r="B81" s="5" t="n">
        <v>0</v>
      </c>
    </row>
    <row r="82" spans="1:4">
      <c r="A82" s="4" t="s">
        <v>2034</v>
      </c>
      <c r="B82" s="5" t="n">
        <v>0</v>
      </c>
      <c r="C82" s="5" t="n">
        <v>0</v>
      </c>
      <c r="D82" s="5" t="n">
        <v>0</v>
      </c>
    </row>
    <row r="83" spans="1:4">
      <c r="A83" s="4" t="s">
        <v>2044</v>
      </c>
      <c r="B83" s="5" t="n">
        <v>0</v>
      </c>
      <c r="C83" s="5" t="n">
        <v>11094</v>
      </c>
      <c r="D83" s="5" t="n">
        <v>0</v>
      </c>
    </row>
    <row r="84" spans="1:4">
      <c r="A84" s="4" t="s">
        <v>2048</v>
      </c>
    </row>
    <row r="85" spans="1:4">
      <c r="A85" s="3" t="s">
        <v>2036</v>
      </c>
    </row>
    <row r="86" spans="1:4">
      <c r="A86" s="4" t="s">
        <v>2037</v>
      </c>
      <c r="B86" s="5" t="n">
        <v>6190</v>
      </c>
      <c r="C86" s="5" t="n">
        <v>-85394</v>
      </c>
    </row>
    <row r="87" spans="1:4">
      <c r="A87" s="3" t="s">
        <v>2031</v>
      </c>
    </row>
    <row r="88" spans="1:4">
      <c r="A88" s="4" t="s">
        <v>115</v>
      </c>
      <c r="B88" s="5" t="n">
        <v>-20496</v>
      </c>
      <c r="C88" s="5" t="n">
        <v>24862</v>
      </c>
    </row>
    <row r="89" spans="1:4">
      <c r="A89" s="4" t="s">
        <v>2032</v>
      </c>
      <c r="B89" s="5" t="n">
        <v>-386971</v>
      </c>
      <c r="C89" s="5" t="n">
        <v>34412</v>
      </c>
    </row>
    <row r="90" spans="1:4">
      <c r="A90" s="4" t="s">
        <v>2038</v>
      </c>
      <c r="B90" s="5" t="n">
        <v>-8385</v>
      </c>
      <c r="C90" s="5" t="n">
        <v>32310</v>
      </c>
    </row>
    <row r="91" spans="1:4">
      <c r="A91" s="4" t="s">
        <v>2039</v>
      </c>
      <c r="B91" s="5" t="n">
        <v>-409662</v>
      </c>
      <c r="C91" s="5" t="n">
        <v>6190</v>
      </c>
      <c r="D91" s="5" t="n">
        <v>-85394</v>
      </c>
    </row>
    <row r="92" spans="1:4">
      <c r="A92" s="4" t="s">
        <v>53</v>
      </c>
      <c r="B92" s="5" t="n">
        <v>-195444</v>
      </c>
    </row>
    <row r="93" spans="1:4">
      <c r="A93" s="4" t="s">
        <v>67</v>
      </c>
      <c r="B93" s="5" t="n">
        <v>-214218</v>
      </c>
    </row>
    <row r="94" spans="1:4">
      <c r="A94" s="3" t="s">
        <v>2033</v>
      </c>
    </row>
    <row r="95" spans="1:4">
      <c r="A95" s="4" t="s">
        <v>1027</v>
      </c>
      <c r="B95" s="5" t="n">
        <v>-79316</v>
      </c>
      <c r="C95" s="5" t="n">
        <v>-147229</v>
      </c>
    </row>
    <row r="96" spans="1:4">
      <c r="A96" s="4" t="s">
        <v>2040</v>
      </c>
      <c r="B96" s="5" t="n">
        <v>-313302</v>
      </c>
      <c r="C96" s="5" t="n">
        <v>34412</v>
      </c>
    </row>
    <row r="97" spans="1:4">
      <c r="A97" s="4" t="s">
        <v>2041</v>
      </c>
      <c r="B97" s="5" t="n">
        <v>-73669</v>
      </c>
    </row>
    <row r="98" spans="1:4">
      <c r="A98" s="4" t="s">
        <v>2042</v>
      </c>
      <c r="B98" s="5" t="n">
        <v>-33735</v>
      </c>
      <c r="C98" s="5" t="n">
        <v>33501</v>
      </c>
    </row>
    <row r="99" spans="1:4">
      <c r="A99" s="4" t="s">
        <v>1030</v>
      </c>
      <c r="B99" s="5" t="n">
        <v>-500022</v>
      </c>
      <c r="C99" s="5" t="n">
        <v>-79316</v>
      </c>
      <c r="D99" s="5" t="n">
        <v>-147229</v>
      </c>
    </row>
    <row r="100" spans="1:4">
      <c r="A100" s="4" t="s">
        <v>2043</v>
      </c>
      <c r="B100" s="5" t="n">
        <v>13239</v>
      </c>
    </row>
    <row r="101" spans="1:4">
      <c r="A101" s="4" t="s">
        <v>2034</v>
      </c>
      <c r="B101" s="5" t="n">
        <v>47075</v>
      </c>
      <c r="C101" s="5" t="n">
        <v>-2922</v>
      </c>
      <c r="D101" s="5" t="n">
        <v>-12574</v>
      </c>
    </row>
    <row r="102" spans="1:4">
      <c r="A102" s="4" t="s">
        <v>2044</v>
      </c>
      <c r="B102" s="6" t="s">
        <v>2049</v>
      </c>
      <c r="C102" s="6" t="s">
        <v>2050</v>
      </c>
      <c r="D102" s="6" t="s">
        <v>205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2"/>
  </cols>
  <sheetData>
    <row r="1" spans="1:2">
      <c r="A1" s="1" t="s">
        <v>2052</v>
      </c>
      <c r="B1" s="2" t="s">
        <v>1</v>
      </c>
    </row>
    <row r="2" spans="1:2">
      <c r="B2" s="2" t="s">
        <v>563</v>
      </c>
    </row>
    <row r="3" spans="1:2">
      <c r="A3" s="4" t="s">
        <v>2053</v>
      </c>
    </row>
    <row r="4" spans="1:2">
      <c r="A4" s="3" t="s">
        <v>2054</v>
      </c>
    </row>
    <row r="5" spans="1:2">
      <c r="A5" s="4" t="s">
        <v>1496</v>
      </c>
      <c r="B5" s="6" t="s">
        <v>2055</v>
      </c>
    </row>
    <row r="6" spans="1:2">
      <c r="A6" s="4" t="s">
        <v>1497</v>
      </c>
      <c r="B6" s="5" t="n">
        <v>-187450</v>
      </c>
    </row>
    <row r="7" spans="1:2">
      <c r="A7" s="4" t="s">
        <v>1498</v>
      </c>
      <c r="B7" s="5" t="n">
        <v>-32862</v>
      </c>
    </row>
    <row r="8" spans="1:2">
      <c r="A8" s="4" t="s">
        <v>1499</v>
      </c>
      <c r="B8" s="5" t="n">
        <v>-9697</v>
      </c>
    </row>
    <row r="9" spans="1:2">
      <c r="A9" s="4" t="s">
        <v>1500</v>
      </c>
      <c r="B9" s="5" t="n">
        <v>-8271</v>
      </c>
    </row>
    <row r="10" spans="1:2">
      <c r="A10" s="4" t="s">
        <v>2056</v>
      </c>
      <c r="B10" s="5" t="n">
        <v>-87785</v>
      </c>
    </row>
    <row r="11" spans="1:2">
      <c r="A11" s="4" t="s">
        <v>2045</v>
      </c>
    </row>
    <row r="12" spans="1:2">
      <c r="A12" s="3" t="s">
        <v>2054</v>
      </c>
    </row>
    <row r="13" spans="1:2">
      <c r="A13" s="4" t="s">
        <v>1496</v>
      </c>
      <c r="B13" s="5" t="n">
        <v>-6282</v>
      </c>
    </row>
    <row r="14" spans="1:2">
      <c r="A14" s="4" t="s">
        <v>1497</v>
      </c>
      <c r="B14" s="5" t="n">
        <v>-3951</v>
      </c>
    </row>
    <row r="15" spans="1:2">
      <c r="A15" s="4" t="s">
        <v>1498</v>
      </c>
      <c r="B15" s="5" t="n">
        <v>-5334</v>
      </c>
    </row>
    <row r="16" spans="1:2">
      <c r="A16" s="4" t="s">
        <v>1499</v>
      </c>
      <c r="B16" s="5" t="n">
        <v>-9697</v>
      </c>
    </row>
    <row r="17" spans="1:2">
      <c r="A17" s="4" t="s">
        <v>1500</v>
      </c>
      <c r="B17" s="5" t="n">
        <v>-8271</v>
      </c>
    </row>
    <row r="18" spans="1:2">
      <c r="A18" s="4" t="s">
        <v>2056</v>
      </c>
      <c r="B18" s="5" t="n">
        <v>-87785</v>
      </c>
    </row>
    <row r="19" spans="1:2">
      <c r="A19" s="4" t="s">
        <v>2035</v>
      </c>
    </row>
    <row r="20" spans="1:2">
      <c r="A20" s="3" t="s">
        <v>2054</v>
      </c>
    </row>
    <row r="21" spans="1:2">
      <c r="A21" s="4" t="s">
        <v>1496</v>
      </c>
      <c r="B21" s="5" t="n">
        <v>-167675</v>
      </c>
    </row>
    <row r="22" spans="1:2">
      <c r="A22" s="4" t="s">
        <v>1497</v>
      </c>
      <c r="B22" s="5" t="n">
        <v>-183499</v>
      </c>
    </row>
    <row r="23" spans="1:2">
      <c r="A23" s="4" t="s">
        <v>1498</v>
      </c>
      <c r="B23" s="5" t="n">
        <v>-27528</v>
      </c>
    </row>
    <row r="24" spans="1:2">
      <c r="A24" s="4" t="s">
        <v>1499</v>
      </c>
      <c r="B24" s="5" t="n">
        <v>0</v>
      </c>
    </row>
    <row r="25" spans="1:2">
      <c r="A25" s="4" t="s">
        <v>1500</v>
      </c>
      <c r="B25" s="5" t="n">
        <v>0</v>
      </c>
    </row>
    <row r="26" spans="1:2">
      <c r="A26" s="4" t="s">
        <v>2056</v>
      </c>
      <c r="B26" s="6" t="s">
        <v>69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2057</v>
      </c>
      <c r="B1" s="2" t="s">
        <v>563</v>
      </c>
      <c r="C1" s="2" t="s">
        <v>564</v>
      </c>
    </row>
    <row r="2" spans="1:3">
      <c r="A2" s="3" t="s">
        <v>1973</v>
      </c>
    </row>
    <row r="3" spans="1:3">
      <c r="A3" s="4" t="s">
        <v>46</v>
      </c>
      <c r="B3" s="6" t="s">
        <v>943</v>
      </c>
      <c r="C3" s="6" t="s">
        <v>944</v>
      </c>
    </row>
    <row r="4" spans="1:3">
      <c r="A4" s="4" t="s">
        <v>52</v>
      </c>
      <c r="B4" s="5" t="n">
        <v>10378266</v>
      </c>
      <c r="C4" s="5" t="n">
        <v>10004748</v>
      </c>
    </row>
    <row r="5" spans="1:3">
      <c r="A5" s="3" t="s">
        <v>1976</v>
      </c>
    </row>
    <row r="6" spans="1:3">
      <c r="A6" s="4" t="s">
        <v>55</v>
      </c>
      <c r="B6" s="5" t="n">
        <v>1403815</v>
      </c>
      <c r="C6" s="5" t="n">
        <v>1249124</v>
      </c>
    </row>
    <row r="7" spans="1:3">
      <c r="A7" s="4" t="s">
        <v>2058</v>
      </c>
    </row>
    <row r="8" spans="1:3">
      <c r="A8" s="3" t="s">
        <v>1973</v>
      </c>
    </row>
    <row r="9" spans="1:3">
      <c r="A9" s="4" t="s">
        <v>2059</v>
      </c>
      <c r="B9" s="5" t="n">
        <v>963973</v>
      </c>
      <c r="C9" s="5" t="n">
        <v>1215716</v>
      </c>
    </row>
    <row r="10" spans="1:3">
      <c r="A10" s="4" t="s">
        <v>39</v>
      </c>
      <c r="B10" s="5" t="n">
        <v>148538</v>
      </c>
      <c r="C10" s="5" t="n">
        <v>140716</v>
      </c>
    </row>
    <row r="11" spans="1:3">
      <c r="A11" s="4" t="s">
        <v>46</v>
      </c>
      <c r="B11" s="5" t="n">
        <v>885804</v>
      </c>
      <c r="C11" s="5" t="n">
        <v>655244</v>
      </c>
    </row>
    <row r="12" spans="1:3">
      <c r="A12" s="4" t="s">
        <v>42</v>
      </c>
      <c r="B12" s="5" t="n">
        <v>0</v>
      </c>
      <c r="C12" s="5" t="n">
        <v>40647</v>
      </c>
    </row>
    <row r="13" spans="1:3">
      <c r="A13" s="4" t="s">
        <v>2025</v>
      </c>
      <c r="B13" s="5" t="n">
        <v>352437</v>
      </c>
      <c r="C13" s="5" t="n">
        <v>0</v>
      </c>
    </row>
    <row r="14" spans="1:3">
      <c r="A14" s="4" t="s">
        <v>52</v>
      </c>
      <c r="B14" s="5" t="n">
        <v>2350752</v>
      </c>
      <c r="C14" s="5" t="n">
        <v>2052323</v>
      </c>
    </row>
    <row r="15" spans="1:3">
      <c r="A15" s="3" t="s">
        <v>1976</v>
      </c>
    </row>
    <row r="16" spans="1:3">
      <c r="A16" s="4" t="s">
        <v>305</v>
      </c>
      <c r="B16" s="5" t="n">
        <v>5576835</v>
      </c>
      <c r="C16" s="5" t="n">
        <v>4593169</v>
      </c>
    </row>
    <row r="17" spans="1:3">
      <c r="A17" s="4" t="s">
        <v>1183</v>
      </c>
      <c r="B17" s="5" t="n">
        <v>640660</v>
      </c>
      <c r="C17" s="5" t="n">
        <v>1476151</v>
      </c>
    </row>
    <row r="18" spans="1:3">
      <c r="A18" s="4" t="s">
        <v>55</v>
      </c>
      <c r="B18" s="5" t="n">
        <v>903287</v>
      </c>
      <c r="C18" s="5" t="n">
        <v>644775</v>
      </c>
    </row>
    <row r="19" spans="1:3">
      <c r="A19" s="4" t="s">
        <v>42</v>
      </c>
      <c r="B19" s="5" t="n">
        <v>409662</v>
      </c>
      <c r="C19" s="5" t="n">
        <v>34457</v>
      </c>
    </row>
    <row r="20" spans="1:3">
      <c r="A20" s="4" t="s">
        <v>64</v>
      </c>
      <c r="B20" s="5" t="n">
        <v>271485</v>
      </c>
      <c r="C20" s="5" t="n">
        <v>139110</v>
      </c>
    </row>
    <row r="21" spans="1:3">
      <c r="A21" s="4" t="s">
        <v>1976</v>
      </c>
      <c r="B21" s="5" t="n">
        <v>7801929</v>
      </c>
      <c r="C21" s="5" t="n">
        <v>6887662</v>
      </c>
    </row>
    <row r="22" spans="1:3">
      <c r="A22" s="4" t="s">
        <v>2060</v>
      </c>
      <c r="B22" s="5" t="n">
        <v>5451177</v>
      </c>
      <c r="C22" s="5" t="n">
        <v>4835339</v>
      </c>
    </row>
    <row r="23" spans="1:3">
      <c r="A23" s="3" t="s">
        <v>2061</v>
      </c>
    </row>
    <row r="24" spans="1:3">
      <c r="A24" s="4" t="s">
        <v>2062</v>
      </c>
      <c r="B24" s="5" t="n">
        <v>7135784</v>
      </c>
      <c r="C24" s="5" t="n">
        <v>5304714</v>
      </c>
    </row>
    <row r="25" spans="1:3">
      <c r="A25" s="4" t="s">
        <v>2063</v>
      </c>
      <c r="B25" s="5" t="n">
        <v>63235639</v>
      </c>
      <c r="C25" s="5" t="n">
        <v>45090382</v>
      </c>
    </row>
    <row r="26" spans="1:3">
      <c r="A26" s="4" t="s">
        <v>136</v>
      </c>
      <c r="B26" s="5" t="n">
        <v>70371423</v>
      </c>
      <c r="C26" s="5" t="n">
        <v>50395096</v>
      </c>
    </row>
    <row r="27" spans="1:3">
      <c r="A27" s="4" t="s">
        <v>2064</v>
      </c>
      <c r="B27" s="6" t="s">
        <v>2065</v>
      </c>
      <c r="C27" s="6" t="s">
        <v>2066</v>
      </c>
    </row>
    <row r="28" spans="1:3">
      <c r="A28" s="4" t="s">
        <v>2067</v>
      </c>
      <c r="B28" s="11" t="n">
        <v>3.8748</v>
      </c>
      <c r="C28" s="7" t="n">
        <v>3.308</v>
      </c>
    </row>
    <row r="29" spans="1:3">
      <c r="A29" s="4" t="s">
        <v>2068</v>
      </c>
    </row>
    <row r="30" spans="1:3">
      <c r="A30" s="3" t="s">
        <v>2061</v>
      </c>
    </row>
    <row r="31" spans="1:3">
      <c r="A31" s="4" t="s">
        <v>2064</v>
      </c>
      <c r="B31" s="6" t="s">
        <v>2069</v>
      </c>
      <c r="C31" s="6" t="s">
        <v>207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1</v>
      </c>
      <c r="B1" s="2" t="s">
        <v>31</v>
      </c>
      <c r="C1" s="2" t="s">
        <v>32</v>
      </c>
    </row>
    <row r="2" spans="1:3">
      <c r="A2" s="3" t="s">
        <v>2054</v>
      </c>
    </row>
    <row r="3" spans="1:3">
      <c r="A3" s="4" t="s">
        <v>56</v>
      </c>
      <c r="B3" s="6" t="s">
        <v>718</v>
      </c>
      <c r="C3" s="6" t="s">
        <v>717</v>
      </c>
    </row>
    <row r="4" spans="1:3">
      <c r="A4" s="4" t="s">
        <v>2072</v>
      </c>
    </row>
    <row r="5" spans="1:3">
      <c r="A5" s="3" t="s">
        <v>2054</v>
      </c>
    </row>
    <row r="6" spans="1:3">
      <c r="A6" s="4" t="s">
        <v>305</v>
      </c>
      <c r="B6" s="5" t="n">
        <v>7084467</v>
      </c>
      <c r="C6" s="5" t="n">
        <v>7105667</v>
      </c>
    </row>
    <row r="7" spans="1:3">
      <c r="A7" s="4" t="s">
        <v>55</v>
      </c>
      <c r="B7" s="5" t="n">
        <v>1523952</v>
      </c>
      <c r="C7" s="5" t="n">
        <v>1471150</v>
      </c>
    </row>
    <row r="8" spans="1:3">
      <c r="A8" s="4" t="s">
        <v>56</v>
      </c>
      <c r="B8" s="5" t="n">
        <v>365696</v>
      </c>
      <c r="C8" s="5" t="n">
        <v>78416</v>
      </c>
    </row>
    <row r="9" spans="1:3">
      <c r="A9" s="4" t="s">
        <v>2026</v>
      </c>
      <c r="B9" s="5" t="n">
        <v>409662</v>
      </c>
      <c r="C9" s="5" t="n">
        <v>34457</v>
      </c>
    </row>
    <row r="10" spans="1:3">
      <c r="A10" s="4" t="s">
        <v>64</v>
      </c>
      <c r="B10" s="5" t="n">
        <v>271485</v>
      </c>
      <c r="C10" s="5" t="n">
        <v>139110</v>
      </c>
    </row>
    <row r="11" spans="1:3">
      <c r="A11" s="4" t="s">
        <v>2073</v>
      </c>
      <c r="B11" s="5" t="n">
        <v>9655262</v>
      </c>
      <c r="C11" s="5" t="n">
        <v>8828800</v>
      </c>
    </row>
    <row r="12" spans="1:3">
      <c r="A12" s="4" t="s">
        <v>2074</v>
      </c>
    </row>
    <row r="13" spans="1:3">
      <c r="A13" s="3" t="s">
        <v>2054</v>
      </c>
    </row>
    <row r="14" spans="1:3">
      <c r="A14" s="4" t="s">
        <v>305</v>
      </c>
      <c r="B14" s="5" t="n">
        <v>903492</v>
      </c>
      <c r="C14" s="5" t="n">
        <v>369496</v>
      </c>
    </row>
    <row r="15" spans="1:3">
      <c r="A15" s="4" t="s">
        <v>55</v>
      </c>
      <c r="B15" s="5" t="n">
        <v>1403793</v>
      </c>
      <c r="C15" s="5" t="n">
        <v>1245352</v>
      </c>
    </row>
    <row r="16" spans="1:3">
      <c r="A16" s="4" t="s">
        <v>56</v>
      </c>
      <c r="B16" s="5" t="n">
        <v>365696</v>
      </c>
      <c r="C16" s="5" t="n">
        <v>78416</v>
      </c>
    </row>
    <row r="17" spans="1:3">
      <c r="A17" s="4" t="s">
        <v>2026</v>
      </c>
      <c r="B17" s="5" t="n">
        <v>95773</v>
      </c>
      <c r="C17" s="5" t="n">
        <v>34457</v>
      </c>
    </row>
    <row r="18" spans="1:3">
      <c r="A18" s="4" t="s">
        <v>64</v>
      </c>
      <c r="B18" s="5" t="n">
        <v>135799</v>
      </c>
      <c r="C18" s="5" t="n">
        <v>28387</v>
      </c>
    </row>
    <row r="19" spans="1:3">
      <c r="A19" s="4" t="s">
        <v>2073</v>
      </c>
      <c r="B19" s="5" t="n">
        <v>2904553</v>
      </c>
      <c r="C19" s="5" t="n">
        <v>1756108</v>
      </c>
    </row>
    <row r="20" spans="1:3">
      <c r="A20" s="4" t="s">
        <v>2075</v>
      </c>
    </row>
    <row r="21" spans="1:3">
      <c r="A21" s="3" t="s">
        <v>2054</v>
      </c>
    </row>
    <row r="22" spans="1:3">
      <c r="A22" s="4" t="s">
        <v>305</v>
      </c>
      <c r="B22" s="5" t="n">
        <v>319832</v>
      </c>
      <c r="C22" s="5" t="n">
        <v>793376</v>
      </c>
    </row>
    <row r="23" spans="1:3">
      <c r="A23" s="4" t="s">
        <v>55</v>
      </c>
      <c r="B23" s="5" t="n">
        <v>22</v>
      </c>
      <c r="C23" s="5" t="n">
        <v>3772</v>
      </c>
    </row>
    <row r="24" spans="1:3">
      <c r="A24" s="4" t="s">
        <v>56</v>
      </c>
      <c r="B24" s="5" t="n">
        <v>0</v>
      </c>
      <c r="C24" s="5" t="n">
        <v>0</v>
      </c>
    </row>
    <row r="25" spans="1:3">
      <c r="A25" s="4" t="s">
        <v>2026</v>
      </c>
      <c r="B25" s="5" t="n">
        <v>99671</v>
      </c>
      <c r="C25" s="5" t="n">
        <v>0</v>
      </c>
    </row>
    <row r="26" spans="1:3">
      <c r="A26" s="4" t="s">
        <v>64</v>
      </c>
      <c r="B26" s="5" t="n">
        <v>0</v>
      </c>
      <c r="C26" s="5" t="n">
        <v>0</v>
      </c>
    </row>
    <row r="27" spans="1:3">
      <c r="A27" s="4" t="s">
        <v>2073</v>
      </c>
      <c r="B27" s="5" t="n">
        <v>419525</v>
      </c>
      <c r="C27" s="5" t="n">
        <v>797148</v>
      </c>
    </row>
    <row r="28" spans="1:3">
      <c r="A28" s="4" t="s">
        <v>2076</v>
      </c>
    </row>
    <row r="29" spans="1:3">
      <c r="A29" s="3" t="s">
        <v>2054</v>
      </c>
    </row>
    <row r="30" spans="1:3">
      <c r="A30" s="4" t="s">
        <v>305</v>
      </c>
      <c r="B30" s="5" t="n">
        <v>2856625</v>
      </c>
      <c r="C30" s="5" t="n">
        <v>2651018</v>
      </c>
    </row>
    <row r="31" spans="1:3">
      <c r="A31" s="4" t="s">
        <v>55</v>
      </c>
      <c r="B31" s="5" t="n">
        <v>120137</v>
      </c>
      <c r="C31" s="5" t="n">
        <v>222026</v>
      </c>
    </row>
    <row r="32" spans="1:3">
      <c r="A32" s="4" t="s">
        <v>56</v>
      </c>
      <c r="B32" s="5" t="n">
        <v>0</v>
      </c>
      <c r="C32" s="5" t="n">
        <v>0</v>
      </c>
    </row>
    <row r="33" spans="1:3">
      <c r="A33" s="4" t="s">
        <v>2026</v>
      </c>
      <c r="B33" s="5" t="n">
        <v>214218</v>
      </c>
      <c r="C33" s="5" t="n">
        <v>0</v>
      </c>
    </row>
    <row r="34" spans="1:3">
      <c r="A34" s="4" t="s">
        <v>64</v>
      </c>
      <c r="B34" s="5" t="n">
        <v>135686</v>
      </c>
      <c r="C34" s="5" t="n">
        <v>110723</v>
      </c>
    </row>
    <row r="35" spans="1:3">
      <c r="A35" s="4" t="s">
        <v>2073</v>
      </c>
      <c r="B35" s="5" t="n">
        <v>3326666</v>
      </c>
      <c r="C35" s="5" t="n">
        <v>2983767</v>
      </c>
    </row>
    <row r="36" spans="1:3">
      <c r="A36" s="4" t="s">
        <v>2077</v>
      </c>
    </row>
    <row r="37" spans="1:3">
      <c r="A37" s="3" t="s">
        <v>2054</v>
      </c>
    </row>
    <row r="38" spans="1:3">
      <c r="A38" s="4" t="s">
        <v>305</v>
      </c>
      <c r="B38" s="5" t="n">
        <v>3004518</v>
      </c>
      <c r="C38" s="5" t="n">
        <v>3291777</v>
      </c>
    </row>
    <row r="39" spans="1:3">
      <c r="A39" s="4" t="s">
        <v>55</v>
      </c>
      <c r="B39" s="5" t="n">
        <v>0</v>
      </c>
      <c r="C39" s="5" t="n">
        <v>0</v>
      </c>
    </row>
    <row r="40" spans="1:3">
      <c r="A40" s="4" t="s">
        <v>56</v>
      </c>
      <c r="B40" s="5" t="n">
        <v>0</v>
      </c>
      <c r="C40" s="5" t="n">
        <v>0</v>
      </c>
    </row>
    <row r="41" spans="1:3">
      <c r="A41" s="4" t="s">
        <v>2026</v>
      </c>
      <c r="B41" s="5" t="n">
        <v>0</v>
      </c>
      <c r="C41" s="5" t="n">
        <v>0</v>
      </c>
    </row>
    <row r="42" spans="1:3">
      <c r="A42" s="4" t="s">
        <v>64</v>
      </c>
      <c r="B42" s="5" t="n">
        <v>0</v>
      </c>
      <c r="C42" s="5" t="n">
        <v>0</v>
      </c>
    </row>
    <row r="43" spans="1:3">
      <c r="A43" s="4" t="s">
        <v>2073</v>
      </c>
      <c r="B43" s="6" t="s">
        <v>2078</v>
      </c>
      <c r="C43" s="6" t="s">
        <v>207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080</v>
      </c>
      <c r="B1" s="2" t="s">
        <v>31</v>
      </c>
      <c r="C1" s="2" t="s">
        <v>32</v>
      </c>
      <c r="D1" s="2" t="s">
        <v>86</v>
      </c>
      <c r="E1" s="2" t="s">
        <v>706</v>
      </c>
    </row>
    <row r="2" spans="1:5">
      <c r="A2" s="3" t="s">
        <v>2054</v>
      </c>
    </row>
    <row r="3" spans="1:5">
      <c r="A3" s="4" t="s">
        <v>305</v>
      </c>
      <c r="B3" s="6" t="s">
        <v>1336</v>
      </c>
      <c r="C3" s="6" t="s">
        <v>1337</v>
      </c>
    </row>
    <row r="4" spans="1:5">
      <c r="A4" s="4" t="s">
        <v>34</v>
      </c>
      <c r="B4" s="5" t="n">
        <v>-826187</v>
      </c>
      <c r="C4" s="5" t="n">
        <v>-1026862</v>
      </c>
      <c r="D4" s="6" t="s">
        <v>729</v>
      </c>
      <c r="E4" s="6" t="s">
        <v>730</v>
      </c>
    </row>
    <row r="5" spans="1:5">
      <c r="A5" s="4" t="s">
        <v>81</v>
      </c>
      <c r="B5" s="5" t="n">
        <v>-4505351</v>
      </c>
      <c r="C5" s="5" t="n">
        <v>-3088521</v>
      </c>
      <c r="D5" s="6" t="s">
        <v>576</v>
      </c>
      <c r="E5" s="6" t="s">
        <v>162</v>
      </c>
    </row>
    <row r="6" spans="1:5">
      <c r="A6" s="4" t="s">
        <v>2081</v>
      </c>
    </row>
    <row r="7" spans="1:5">
      <c r="A7" s="3" t="s">
        <v>2054</v>
      </c>
    </row>
    <row r="8" spans="1:5">
      <c r="A8" s="4" t="s">
        <v>305</v>
      </c>
      <c r="B8" s="5" t="n">
        <v>7084467</v>
      </c>
      <c r="C8" s="5" t="n">
        <v>7105667</v>
      </c>
    </row>
    <row r="9" spans="1:5">
      <c r="A9" s="4" t="s">
        <v>34</v>
      </c>
      <c r="B9" s="5" t="n">
        <v>-826187</v>
      </c>
      <c r="C9" s="5" t="n">
        <v>-1026862</v>
      </c>
    </row>
    <row r="10" spans="1:5">
      <c r="A10" s="4" t="s">
        <v>37</v>
      </c>
      <c r="B10" s="5" t="n">
        <v>-478364</v>
      </c>
      <c r="C10" s="5" t="n">
        <v>-955589</v>
      </c>
    </row>
    <row r="11" spans="1:5">
      <c r="A11" s="4" t="s">
        <v>38</v>
      </c>
      <c r="B11" s="5" t="n">
        <v>-822132</v>
      </c>
      <c r="C11" s="5" t="n">
        <v>-268047</v>
      </c>
    </row>
    <row r="12" spans="1:5">
      <c r="A12" s="4" t="s">
        <v>2082</v>
      </c>
      <c r="B12" s="5" t="n">
        <v>4957784</v>
      </c>
      <c r="C12" s="5" t="n">
        <v>4855169</v>
      </c>
    </row>
    <row r="13" spans="1:5">
      <c r="A13" s="4" t="s">
        <v>81</v>
      </c>
      <c r="B13" s="5" t="n">
        <v>-4505351</v>
      </c>
      <c r="C13" s="5" t="n">
        <v>-3088521</v>
      </c>
    </row>
    <row r="14" spans="1:5">
      <c r="A14" s="4" t="s">
        <v>2083</v>
      </c>
      <c r="B14" s="6" t="s">
        <v>2084</v>
      </c>
      <c r="C14" s="6" t="s">
        <v>208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5"/>
  </cols>
  <sheetData>
    <row r="1" spans="1:2">
      <c r="A1" s="1" t="s">
        <v>2086</v>
      </c>
      <c r="B1" s="2" t="s">
        <v>1</v>
      </c>
    </row>
    <row r="2" spans="1:2">
      <c r="B2" s="2" t="s">
        <v>2087</v>
      </c>
    </row>
    <row r="3" spans="1:2">
      <c r="A3" s="4" t="s">
        <v>2088</v>
      </c>
    </row>
    <row r="4" spans="1:2">
      <c r="A4" s="3" t="s">
        <v>2054</v>
      </c>
    </row>
    <row r="5" spans="1:2">
      <c r="A5" s="4" t="s">
        <v>2089</v>
      </c>
      <c r="B5" s="11" t="n">
        <v>1.9374</v>
      </c>
    </row>
    <row r="6" spans="1:2">
      <c r="A6" s="4" t="s">
        <v>2090</v>
      </c>
      <c r="B6" s="6" t="s">
        <v>2091</v>
      </c>
    </row>
    <row r="7" spans="1:2">
      <c r="A7" s="4" t="s">
        <v>2092</v>
      </c>
    </row>
    <row r="8" spans="1:2">
      <c r="A8" s="3" t="s">
        <v>2054</v>
      </c>
    </row>
    <row r="9" spans="1:2">
      <c r="A9" s="4" t="s">
        <v>2089</v>
      </c>
      <c r="B9" s="11" t="n">
        <v>2.9061</v>
      </c>
    </row>
    <row r="10" spans="1:2">
      <c r="A10" s="4" t="s">
        <v>2090</v>
      </c>
      <c r="B10" s="6" t="s">
        <v>2093</v>
      </c>
    </row>
    <row r="11" spans="1:2">
      <c r="A11" s="4" t="s">
        <v>2094</v>
      </c>
    </row>
    <row r="12" spans="1:2">
      <c r="A12" s="3" t="s">
        <v>2054</v>
      </c>
    </row>
    <row r="13" spans="1:2">
      <c r="A13" s="4" t="s">
        <v>2089</v>
      </c>
      <c r="B13" s="11" t="n">
        <v>4.8435</v>
      </c>
    </row>
    <row r="14" spans="1:2">
      <c r="A14" s="4" t="s">
        <v>2090</v>
      </c>
      <c r="B14" s="6" t="s">
        <v>2093</v>
      </c>
    </row>
    <row r="15" spans="1:2">
      <c r="A15" s="4" t="s">
        <v>2095</v>
      </c>
    </row>
    <row r="16" spans="1:2">
      <c r="A16" s="3" t="s">
        <v>2054</v>
      </c>
    </row>
    <row r="17" spans="1:2">
      <c r="A17" s="4" t="s">
        <v>2089</v>
      </c>
      <c r="B17" s="11" t="n">
        <v>5.8122</v>
      </c>
    </row>
    <row r="18" spans="1:2">
      <c r="A18" s="4" t="s">
        <v>2090</v>
      </c>
      <c r="B18" s="6" t="s">
        <v>209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5"/>
  </cols>
  <sheetData>
    <row r="1" spans="1:2">
      <c r="A1" s="1" t="s">
        <v>2096</v>
      </c>
      <c r="B1" s="2" t="s">
        <v>1</v>
      </c>
    </row>
    <row r="2" spans="1:2">
      <c r="B2" s="2" t="s">
        <v>2097</v>
      </c>
    </row>
    <row r="3" spans="1:2">
      <c r="A3" s="4" t="s">
        <v>2098</v>
      </c>
    </row>
    <row r="4" spans="1:2">
      <c r="A4" s="3" t="s">
        <v>2054</v>
      </c>
    </row>
    <row r="5" spans="1:2">
      <c r="A5" s="4" t="s">
        <v>2089</v>
      </c>
      <c r="B5" s="9" t="n">
        <v>22.71</v>
      </c>
    </row>
    <row r="6" spans="1:2">
      <c r="A6" s="4" t="s">
        <v>2090</v>
      </c>
      <c r="B6" s="6" t="s">
        <v>2099</v>
      </c>
    </row>
    <row r="7" spans="1:2">
      <c r="A7" s="4" t="s">
        <v>2100</v>
      </c>
    </row>
    <row r="8" spans="1:2">
      <c r="A8" s="3" t="s">
        <v>2054</v>
      </c>
    </row>
    <row r="9" spans="1:2">
      <c r="A9" s="4" t="s">
        <v>2089</v>
      </c>
      <c r="B9" s="9" t="n">
        <v>34.06</v>
      </c>
    </row>
    <row r="10" spans="1:2">
      <c r="A10" s="4" t="s">
        <v>2090</v>
      </c>
      <c r="B10" s="6" t="s">
        <v>2101</v>
      </c>
    </row>
    <row r="11" spans="1:2">
      <c r="A11" s="4" t="s">
        <v>2102</v>
      </c>
    </row>
    <row r="12" spans="1:2">
      <c r="A12" s="3" t="s">
        <v>2054</v>
      </c>
    </row>
    <row r="13" spans="1:2">
      <c r="A13" s="4" t="s">
        <v>2089</v>
      </c>
      <c r="B13" s="9" t="n">
        <v>56.76</v>
      </c>
    </row>
    <row r="14" spans="1:2">
      <c r="A14" s="4" t="s">
        <v>2090</v>
      </c>
      <c r="B14" s="6" t="s">
        <v>2103</v>
      </c>
    </row>
    <row r="15" spans="1:2">
      <c r="A15" s="4" t="s">
        <v>2104</v>
      </c>
    </row>
    <row r="16" spans="1:2">
      <c r="A16" s="3" t="s">
        <v>2054</v>
      </c>
    </row>
    <row r="17" spans="1:2">
      <c r="A17" s="4" t="s">
        <v>2089</v>
      </c>
      <c r="B17" s="9" t="n">
        <v>68.12</v>
      </c>
    </row>
    <row r="18" spans="1:2">
      <c r="A18" s="4" t="s">
        <v>2090</v>
      </c>
      <c r="B18" s="6" t="s">
        <v>2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31</v>
      </c>
    </row>
    <row r="3" spans="1:2">
      <c r="A3" s="3" t="s">
        <v>279</v>
      </c>
    </row>
    <row r="4" spans="1:2">
      <c r="A4" s="4" t="s">
        <v>39</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7"/>
  </cols>
  <sheetData>
    <row r="1" spans="1:2">
      <c r="A1" s="1" t="s">
        <v>2106</v>
      </c>
      <c r="B1" s="2" t="s">
        <v>1</v>
      </c>
    </row>
    <row r="2" spans="1:2">
      <c r="B2" s="2" t="s">
        <v>563</v>
      </c>
    </row>
    <row r="3" spans="1:2">
      <c r="A3" s="4" t="s">
        <v>2107</v>
      </c>
    </row>
    <row r="4" spans="1:2">
      <c r="A4" s="3" t="s">
        <v>2054</v>
      </c>
    </row>
    <row r="5" spans="1:2">
      <c r="A5" s="4" t="s">
        <v>2108</v>
      </c>
      <c r="B5" s="4" t="s">
        <v>2109</v>
      </c>
    </row>
    <row r="6" spans="1:2">
      <c r="A6" s="4" t="s">
        <v>2110</v>
      </c>
      <c r="B6" s="4" t="s">
        <v>2111</v>
      </c>
    </row>
    <row r="7" spans="1:2">
      <c r="A7" s="4" t="s">
        <v>2112</v>
      </c>
      <c r="B7" s="6" t="s">
        <v>2113</v>
      </c>
    </row>
    <row r="8" spans="1:2">
      <c r="A8" s="4" t="s">
        <v>2114</v>
      </c>
    </row>
    <row r="9" spans="1:2">
      <c r="A9" s="3" t="s">
        <v>2054</v>
      </c>
    </row>
    <row r="10" spans="1:2">
      <c r="A10" s="4" t="s">
        <v>2115</v>
      </c>
      <c r="B10" s="5" t="n">
        <v>83229</v>
      </c>
    </row>
    <row r="11" spans="1:2">
      <c r="A11" s="4" t="s">
        <v>2116</v>
      </c>
    </row>
    <row r="12" spans="1:2">
      <c r="A12" s="3" t="s">
        <v>2054</v>
      </c>
    </row>
    <row r="13" spans="1:2">
      <c r="A13" s="4" t="s">
        <v>2115</v>
      </c>
      <c r="B13" s="5" t="n">
        <v>69358</v>
      </c>
    </row>
    <row r="14" spans="1:2">
      <c r="A14" s="4" t="s">
        <v>2117</v>
      </c>
    </row>
    <row r="15" spans="1:2">
      <c r="A15" s="3" t="s">
        <v>2054</v>
      </c>
    </row>
    <row r="16" spans="1:2">
      <c r="A16" s="4" t="s">
        <v>2115</v>
      </c>
      <c r="B16" s="5" t="n">
        <v>-69358</v>
      </c>
    </row>
    <row r="17" spans="1:2">
      <c r="A17" s="4" t="s">
        <v>2118</v>
      </c>
    </row>
    <row r="18" spans="1:2">
      <c r="A18" s="3" t="s">
        <v>2054</v>
      </c>
    </row>
    <row r="19" spans="1:2">
      <c r="A19" s="4" t="s">
        <v>2115</v>
      </c>
      <c r="B19" s="6" t="s">
        <v>2119</v>
      </c>
    </row>
    <row r="20" spans="1:2">
      <c r="A20" s="4" t="s">
        <v>2107</v>
      </c>
    </row>
    <row r="21" spans="1:2">
      <c r="A21" s="3" t="s">
        <v>2054</v>
      </c>
    </row>
    <row r="22" spans="1:2">
      <c r="A22" s="4" t="s">
        <v>2108</v>
      </c>
      <c r="B22" s="4" t="s">
        <v>2120</v>
      </c>
    </row>
    <row r="23" spans="1:2">
      <c r="A23" s="4" t="s">
        <v>2110</v>
      </c>
      <c r="B23" s="4" t="s">
        <v>2121</v>
      </c>
    </row>
    <row r="24" spans="1:2">
      <c r="A24" s="4" t="s">
        <v>2112</v>
      </c>
      <c r="B24" s="6" t="s">
        <v>2122</v>
      </c>
    </row>
    <row r="25" spans="1:2">
      <c r="A25" s="4" t="s">
        <v>2114</v>
      </c>
    </row>
    <row r="26" spans="1:2">
      <c r="A26" s="3" t="s">
        <v>2054</v>
      </c>
    </row>
    <row r="27" spans="1:2">
      <c r="A27" s="4" t="s">
        <v>2115</v>
      </c>
      <c r="B27" s="5" t="n">
        <v>41803</v>
      </c>
    </row>
    <row r="28" spans="1:2">
      <c r="A28" s="4" t="s">
        <v>2116</v>
      </c>
    </row>
    <row r="29" spans="1:2">
      <c r="A29" s="3" t="s">
        <v>2054</v>
      </c>
    </row>
    <row r="30" spans="1:2">
      <c r="A30" s="4" t="s">
        <v>2115</v>
      </c>
      <c r="B30" s="5" t="n">
        <v>34836</v>
      </c>
    </row>
    <row r="31" spans="1:2">
      <c r="A31" s="4" t="s">
        <v>2117</v>
      </c>
    </row>
    <row r="32" spans="1:2">
      <c r="A32" s="3" t="s">
        <v>2054</v>
      </c>
    </row>
    <row r="33" spans="1:2">
      <c r="A33" s="4" t="s">
        <v>2115</v>
      </c>
      <c r="B33" s="5" t="n">
        <v>-34836</v>
      </c>
    </row>
    <row r="34" spans="1:2">
      <c r="A34" s="4" t="s">
        <v>2118</v>
      </c>
    </row>
    <row r="35" spans="1:2">
      <c r="A35" s="3" t="s">
        <v>2054</v>
      </c>
    </row>
    <row r="36" spans="1:2">
      <c r="A36" s="4" t="s">
        <v>2115</v>
      </c>
      <c r="B36" s="6" t="s">
        <v>2123</v>
      </c>
    </row>
    <row r="37" spans="1:2">
      <c r="A37" s="4" t="s">
        <v>2124</v>
      </c>
    </row>
    <row r="38" spans="1:2">
      <c r="A38" s="3" t="s">
        <v>2054</v>
      </c>
    </row>
    <row r="39" spans="1:2">
      <c r="A39" s="4" t="s">
        <v>2108</v>
      </c>
      <c r="B39" s="4" t="s">
        <v>2120</v>
      </c>
    </row>
    <row r="40" spans="1:2">
      <c r="A40" s="4" t="s">
        <v>2110</v>
      </c>
      <c r="B40" s="4" t="s">
        <v>2121</v>
      </c>
    </row>
    <row r="41" spans="1:2">
      <c r="A41" s="4" t="s">
        <v>2112</v>
      </c>
      <c r="B41" s="6" t="s">
        <v>2125</v>
      </c>
    </row>
    <row r="42" spans="1:2">
      <c r="A42" s="4" t="s">
        <v>2126</v>
      </c>
    </row>
    <row r="43" spans="1:2">
      <c r="A43" s="3" t="s">
        <v>2054</v>
      </c>
    </row>
    <row r="44" spans="1:2">
      <c r="A44" s="4" t="s">
        <v>2115</v>
      </c>
      <c r="B44" s="5" t="n">
        <v>1956</v>
      </c>
    </row>
    <row r="45" spans="1:2">
      <c r="A45" s="4" t="s">
        <v>2127</v>
      </c>
    </row>
    <row r="46" spans="1:2">
      <c r="A46" s="3" t="s">
        <v>2054</v>
      </c>
    </row>
    <row r="47" spans="1:2">
      <c r="A47" s="4" t="s">
        <v>2115</v>
      </c>
      <c r="B47" s="5" t="n">
        <v>1630</v>
      </c>
    </row>
    <row r="48" spans="1:2">
      <c r="A48" s="4" t="s">
        <v>2128</v>
      </c>
    </row>
    <row r="49" spans="1:2">
      <c r="A49" s="3" t="s">
        <v>2054</v>
      </c>
    </row>
    <row r="50" spans="1:2">
      <c r="A50" s="4" t="s">
        <v>2115</v>
      </c>
      <c r="B50" s="5" t="n">
        <v>-1630</v>
      </c>
    </row>
    <row r="51" spans="1:2">
      <c r="A51" s="4" t="s">
        <v>2129</v>
      </c>
    </row>
    <row r="52" spans="1:2">
      <c r="A52" s="3" t="s">
        <v>2054</v>
      </c>
    </row>
    <row r="53" spans="1:2">
      <c r="A53" s="4" t="s">
        <v>2115</v>
      </c>
      <c r="B53" s="6" t="s">
        <v>213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4"/>
  </cols>
  <sheetData>
    <row r="1" spans="1:2">
      <c r="A1" s="1" t="s">
        <v>2131</v>
      </c>
      <c r="B1" s="2" t="s">
        <v>1</v>
      </c>
    </row>
    <row r="2" spans="1:2">
      <c r="B2" s="2" t="s">
        <v>2132</v>
      </c>
    </row>
    <row r="3" spans="1:2">
      <c r="A3" s="4" t="s">
        <v>1496</v>
      </c>
    </row>
    <row r="4" spans="1:2">
      <c r="A4" s="3" t="s">
        <v>2054</v>
      </c>
    </row>
    <row r="5" spans="1:2">
      <c r="A5" s="4" t="s">
        <v>2133</v>
      </c>
      <c r="B5" s="5" t="n">
        <v>0</v>
      </c>
    </row>
    <row r="6" spans="1:2">
      <c r="A6" s="4" t="s">
        <v>2134</v>
      </c>
      <c r="B6" s="5" t="n">
        <v>1</v>
      </c>
    </row>
    <row r="7" spans="1:2">
      <c r="A7" s="4" t="s">
        <v>2135</v>
      </c>
      <c r="B7" s="4" t="s">
        <v>2136</v>
      </c>
    </row>
    <row r="8" spans="1:2">
      <c r="A8" s="4" t="s">
        <v>1497</v>
      </c>
    </row>
    <row r="9" spans="1:2">
      <c r="A9" s="3" t="s">
        <v>2054</v>
      </c>
    </row>
    <row r="10" spans="1:2">
      <c r="A10" s="4" t="s">
        <v>2133</v>
      </c>
      <c r="B10" s="5" t="n">
        <v>185</v>
      </c>
    </row>
    <row r="11" spans="1:2">
      <c r="A11" s="4" t="s">
        <v>2134</v>
      </c>
      <c r="B11" s="5" t="n">
        <v>8</v>
      </c>
    </row>
    <row r="12" spans="1:2">
      <c r="A12" s="4" t="s">
        <v>2135</v>
      </c>
      <c r="B12" s="4" t="s">
        <v>2137</v>
      </c>
    </row>
    <row r="13" spans="1:2">
      <c r="A13" s="4" t="s">
        <v>1498</v>
      </c>
    </row>
    <row r="14" spans="1:2">
      <c r="A14" s="3" t="s">
        <v>2054</v>
      </c>
    </row>
    <row r="15" spans="1:2">
      <c r="A15" s="4" t="s">
        <v>2133</v>
      </c>
      <c r="B15" s="5" t="n">
        <v>138</v>
      </c>
    </row>
    <row r="16" spans="1:2">
      <c r="A16" s="4" t="s">
        <v>2134</v>
      </c>
      <c r="B16" s="5" t="n">
        <v>6</v>
      </c>
    </row>
    <row r="17" spans="1:2">
      <c r="A17" s="4" t="s">
        <v>2135</v>
      </c>
      <c r="B17" s="4" t="s">
        <v>2138</v>
      </c>
    </row>
    <row r="18" spans="1:2">
      <c r="A18" s="4" t="s">
        <v>1499</v>
      </c>
    </row>
    <row r="19" spans="1:2">
      <c r="A19" s="3" t="s">
        <v>2054</v>
      </c>
    </row>
    <row r="20" spans="1:2">
      <c r="A20" s="4" t="s">
        <v>2133</v>
      </c>
      <c r="B20" s="5" t="n">
        <v>68</v>
      </c>
    </row>
    <row r="21" spans="1:2">
      <c r="A21" s="4" t="s">
        <v>2134</v>
      </c>
      <c r="B21" s="5" t="n">
        <v>3</v>
      </c>
    </row>
    <row r="22" spans="1:2">
      <c r="A22" s="4" t="s">
        <v>2135</v>
      </c>
      <c r="B22" s="4" t="s">
        <v>2139</v>
      </c>
    </row>
    <row r="23" spans="1:2">
      <c r="A23" s="4" t="s">
        <v>1500</v>
      </c>
    </row>
    <row r="24" spans="1:2">
      <c r="A24" s="3" t="s">
        <v>2054</v>
      </c>
    </row>
    <row r="25" spans="1:2">
      <c r="A25" s="4" t="s">
        <v>2133</v>
      </c>
      <c r="B25" s="5" t="n">
        <v>0</v>
      </c>
    </row>
    <row r="26" spans="1:2">
      <c r="A26" s="4" t="s">
        <v>2134</v>
      </c>
      <c r="B26" s="5" t="n">
        <v>0</v>
      </c>
    </row>
    <row r="27" spans="1:2">
      <c r="A27" s="4" t="s">
        <v>2135</v>
      </c>
      <c r="B27" s="4" t="s">
        <v>650</v>
      </c>
    </row>
    <row r="28" spans="1:2">
      <c r="A28" s="4" t="s">
        <v>136</v>
      </c>
    </row>
    <row r="29" spans="1:2">
      <c r="A29" s="3" t="s">
        <v>2054</v>
      </c>
    </row>
    <row r="30" spans="1:2">
      <c r="A30" s="4" t="s">
        <v>2133</v>
      </c>
      <c r="B30" s="5" t="n">
        <v>391</v>
      </c>
    </row>
    <row r="31" spans="1:2">
      <c r="A31" s="4" t="s">
        <v>2134</v>
      </c>
      <c r="B31" s="5" t="n">
        <v>18</v>
      </c>
    </row>
    <row r="32" spans="1:2">
      <c r="A32" s="4" t="s">
        <v>2135</v>
      </c>
      <c r="B32" s="4" t="s">
        <v>214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2141</v>
      </c>
      <c r="B1" s="2" t="s">
        <v>31</v>
      </c>
      <c r="C1" s="2" t="s">
        <v>32</v>
      </c>
      <c r="D1" s="2" t="s">
        <v>86</v>
      </c>
      <c r="E1" s="2" t="s">
        <v>706</v>
      </c>
    </row>
    <row r="2" spans="1:5">
      <c r="A2" s="3" t="s">
        <v>2054</v>
      </c>
    </row>
    <row r="3" spans="1:5">
      <c r="A3" s="4" t="s">
        <v>34</v>
      </c>
      <c r="B3" s="6" t="s">
        <v>35</v>
      </c>
      <c r="C3" s="6" t="s">
        <v>36</v>
      </c>
      <c r="D3" s="6" t="s">
        <v>729</v>
      </c>
      <c r="E3" s="6" t="s">
        <v>730</v>
      </c>
    </row>
    <row r="4" spans="1:5">
      <c r="A4" s="4" t="s">
        <v>2142</v>
      </c>
    </row>
    <row r="5" spans="1:5">
      <c r="A5" s="3" t="s">
        <v>2054</v>
      </c>
    </row>
    <row r="6" spans="1:5">
      <c r="A6" s="4" t="s">
        <v>34</v>
      </c>
      <c r="B6" s="5" t="n">
        <v>307538</v>
      </c>
      <c r="C6" s="5" t="n">
        <v>434295</v>
      </c>
    </row>
    <row r="7" spans="1:5">
      <c r="A7" s="4" t="s">
        <v>37</v>
      </c>
      <c r="B7" s="5" t="n">
        <v>457264</v>
      </c>
      <c r="C7" s="5" t="n">
        <v>922888</v>
      </c>
    </row>
    <row r="8" spans="1:5">
      <c r="A8" s="4" t="s">
        <v>777</v>
      </c>
      <c r="B8" s="5" t="n">
        <v>822132</v>
      </c>
      <c r="C8" s="5" t="n">
        <v>268047</v>
      </c>
    </row>
    <row r="9" spans="1:5">
      <c r="A9" s="4" t="s">
        <v>2024</v>
      </c>
      <c r="B9" s="5" t="n">
        <v>0</v>
      </c>
      <c r="C9" s="5" t="n">
        <v>40647</v>
      </c>
    </row>
    <row r="10" spans="1:5">
      <c r="A10" s="4" t="s">
        <v>2026</v>
      </c>
      <c r="B10" s="5" t="n">
        <v>-409662</v>
      </c>
      <c r="C10" s="5" t="n">
        <v>-34457</v>
      </c>
    </row>
    <row r="11" spans="1:5">
      <c r="A11" s="4" t="s">
        <v>2143</v>
      </c>
    </row>
    <row r="12" spans="1:5">
      <c r="A12" s="3" t="s">
        <v>2054</v>
      </c>
    </row>
    <row r="13" spans="1:5">
      <c r="A13" s="4" t="s">
        <v>34</v>
      </c>
      <c r="B13" s="5" t="n">
        <v>307538</v>
      </c>
      <c r="C13" s="5" t="n">
        <v>434295</v>
      </c>
    </row>
    <row r="14" spans="1:5">
      <c r="A14" s="4" t="s">
        <v>37</v>
      </c>
      <c r="B14" s="5" t="n">
        <v>457264</v>
      </c>
      <c r="C14" s="5" t="n">
        <v>922888</v>
      </c>
    </row>
    <row r="15" spans="1:5">
      <c r="A15" s="4" t="s">
        <v>777</v>
      </c>
      <c r="B15" s="5" t="n">
        <v>822132</v>
      </c>
      <c r="C15" s="5" t="n">
        <v>268047</v>
      </c>
    </row>
    <row r="16" spans="1:5">
      <c r="A16" s="4" t="s">
        <v>2024</v>
      </c>
      <c r="B16" s="5" t="n">
        <v>0</v>
      </c>
      <c r="C16" s="5" t="n">
        <v>40647</v>
      </c>
    </row>
    <row r="17" spans="1:5">
      <c r="A17" s="4" t="s">
        <v>2026</v>
      </c>
      <c r="B17" s="5" t="n">
        <v>-409662</v>
      </c>
      <c r="C17" s="5" t="n">
        <v>-34457</v>
      </c>
    </row>
    <row r="18" spans="1:5">
      <c r="A18" s="4" t="s">
        <v>2144</v>
      </c>
    </row>
    <row r="19" spans="1:5">
      <c r="A19" s="3" t="s">
        <v>2054</v>
      </c>
    </row>
    <row r="20" spans="1:5">
      <c r="A20" s="4" t="s">
        <v>37</v>
      </c>
      <c r="B20" s="5" t="n">
        <v>21100</v>
      </c>
      <c r="C20" s="5" t="n">
        <v>32701</v>
      </c>
    </row>
    <row r="21" spans="1:5">
      <c r="A21" s="4" t="s">
        <v>2145</v>
      </c>
    </row>
    <row r="22" spans="1:5">
      <c r="A22" s="3" t="s">
        <v>2054</v>
      </c>
    </row>
    <row r="23" spans="1:5">
      <c r="A23" s="4" t="s">
        <v>37</v>
      </c>
      <c r="B23" s="6" t="s">
        <v>766</v>
      </c>
      <c r="C23" s="6" t="s">
        <v>76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7"/>
  </cols>
  <sheetData>
    <row r="1" spans="1:5">
      <c r="A1" s="1" t="s">
        <v>2146</v>
      </c>
      <c r="B1" s="2" t="s">
        <v>1</v>
      </c>
    </row>
    <row r="2" spans="1:5">
      <c r="B2" s="2" t="s">
        <v>563</v>
      </c>
      <c r="C2" s="2" t="s">
        <v>564</v>
      </c>
      <c r="D2" s="2" t="s">
        <v>566</v>
      </c>
      <c r="E2" s="2" t="s">
        <v>2147</v>
      </c>
    </row>
    <row r="3" spans="1:5">
      <c r="A3" s="3" t="s">
        <v>2054</v>
      </c>
    </row>
    <row r="4" spans="1:5">
      <c r="A4" s="4" t="s">
        <v>2148</v>
      </c>
      <c r="E4" s="11" t="n">
        <v>3.8748</v>
      </c>
    </row>
    <row r="5" spans="1:5">
      <c r="A5" s="4" t="s">
        <v>2035</v>
      </c>
    </row>
    <row r="6" spans="1:5">
      <c r="A6" s="3" t="s">
        <v>2054</v>
      </c>
    </row>
    <row r="7" spans="1:5">
      <c r="A7" s="4" t="s">
        <v>2149</v>
      </c>
      <c r="B7" s="6" t="s">
        <v>2150</v>
      </c>
      <c r="C7" s="6" t="s">
        <v>2151</v>
      </c>
      <c r="D7" s="6" t="s">
        <v>2152</v>
      </c>
    </row>
    <row r="8" spans="1:5">
      <c r="A8" s="4" t="s">
        <v>2046</v>
      </c>
    </row>
    <row r="9" spans="1:5">
      <c r="A9" s="3" t="s">
        <v>2054</v>
      </c>
    </row>
    <row r="10" spans="1:5">
      <c r="A10" s="4" t="s">
        <v>2149</v>
      </c>
      <c r="B10" s="5" t="n">
        <v>9272</v>
      </c>
      <c r="D10" s="5" t="n">
        <v>-40931</v>
      </c>
    </row>
    <row r="11" spans="1:5">
      <c r="A11" s="4" t="s">
        <v>2068</v>
      </c>
    </row>
    <row r="12" spans="1:5">
      <c r="A12" s="3" t="s">
        <v>2054</v>
      </c>
    </row>
    <row r="13" spans="1:5">
      <c r="A13" s="4" t="s">
        <v>2148</v>
      </c>
      <c r="E13" s="5" t="n">
        <v>1</v>
      </c>
    </row>
    <row r="14" spans="1:5">
      <c r="A14" s="4" t="s">
        <v>2153</v>
      </c>
    </row>
    <row r="15" spans="1:5">
      <c r="A15" s="3" t="s">
        <v>2054</v>
      </c>
    </row>
    <row r="16" spans="1:5">
      <c r="A16" s="4" t="s">
        <v>2149</v>
      </c>
      <c r="B16" s="6" t="s">
        <v>2154</v>
      </c>
      <c r="C16" s="6" t="s">
        <v>2155</v>
      </c>
      <c r="D16" s="6" t="s">
        <v>215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2157</v>
      </c>
      <c r="B1" s="2" t="s">
        <v>31</v>
      </c>
      <c r="C1" s="2" t="s">
        <v>32</v>
      </c>
      <c r="D1" s="2" t="s">
        <v>86</v>
      </c>
    </row>
    <row r="2" spans="1:4">
      <c r="A2" s="3" t="s">
        <v>2158</v>
      </c>
    </row>
    <row r="3" spans="1:4">
      <c r="A3" s="4" t="s">
        <v>305</v>
      </c>
      <c r="B3" s="6" t="s">
        <v>1336</v>
      </c>
      <c r="C3" s="6" t="s">
        <v>1337</v>
      </c>
    </row>
    <row r="4" spans="1:4">
      <c r="A4" s="4" t="s">
        <v>80</v>
      </c>
      <c r="B4" s="5" t="n">
        <v>480061</v>
      </c>
      <c r="C4" s="5" t="n">
        <v>412013</v>
      </c>
    </row>
    <row r="5" spans="1:4">
      <c r="A5" s="4" t="s">
        <v>73</v>
      </c>
      <c r="B5" s="5" t="n">
        <v>126</v>
      </c>
      <c r="C5" s="5" t="n">
        <v>4168</v>
      </c>
    </row>
    <row r="6" spans="1:4">
      <c r="A6" s="4" t="s">
        <v>71</v>
      </c>
      <c r="B6" s="5" t="n">
        <v>2942612</v>
      </c>
      <c r="C6" s="5" t="n">
        <v>2927184</v>
      </c>
    </row>
    <row r="7" spans="1:4">
      <c r="A7" s="4" t="s">
        <v>2159</v>
      </c>
    </row>
    <row r="8" spans="1:4">
      <c r="A8" s="3" t="s">
        <v>2158</v>
      </c>
    </row>
    <row r="9" spans="1:4">
      <c r="A9" s="4" t="s">
        <v>305</v>
      </c>
      <c r="B9" s="5" t="n">
        <v>7105667</v>
      </c>
      <c r="C9" s="5" t="n">
        <v>6379220</v>
      </c>
      <c r="D9" s="6" t="s">
        <v>2160</v>
      </c>
    </row>
    <row r="10" spans="1:4">
      <c r="A10" s="4" t="s">
        <v>65</v>
      </c>
      <c r="B10" s="5" t="n">
        <v>143473</v>
      </c>
    </row>
    <row r="11" spans="1:4">
      <c r="A11" s="4" t="s">
        <v>80</v>
      </c>
      <c r="B11" s="5" t="n">
        <v>412013</v>
      </c>
      <c r="C11" s="5" t="n">
        <v>293247</v>
      </c>
      <c r="D11" s="5" t="n">
        <v>224022</v>
      </c>
    </row>
    <row r="12" spans="1:4">
      <c r="A12" s="4" t="s">
        <v>73</v>
      </c>
      <c r="B12" s="5" t="n">
        <v>-4168</v>
      </c>
    </row>
    <row r="13" spans="1:4">
      <c r="A13" s="4" t="s">
        <v>2161</v>
      </c>
      <c r="B13" s="5" t="n">
        <v>0</v>
      </c>
    </row>
    <row r="14" spans="1:4">
      <c r="A14" s="4" t="s">
        <v>71</v>
      </c>
      <c r="B14" s="5" t="n">
        <v>2927184</v>
      </c>
      <c r="C14" s="5" t="n">
        <v>2924492</v>
      </c>
      <c r="D14" s="5" t="n">
        <v>2924887</v>
      </c>
    </row>
    <row r="15" spans="1:4">
      <c r="A15" s="4" t="s">
        <v>2162</v>
      </c>
    </row>
    <row r="16" spans="1:4">
      <c r="A16" s="3" t="s">
        <v>2158</v>
      </c>
    </row>
    <row r="17" spans="1:4">
      <c r="A17" s="4" t="s">
        <v>305</v>
      </c>
      <c r="B17" s="5" t="n">
        <v>-536888</v>
      </c>
      <c r="C17" s="5" t="n">
        <v>612396</v>
      </c>
      <c r="D17" s="5" t="n">
        <v>-890559</v>
      </c>
    </row>
    <row r="18" spans="1:4">
      <c r="A18" s="4" t="s">
        <v>65</v>
      </c>
      <c r="B18" s="5" t="n">
        <v>-219493</v>
      </c>
    </row>
    <row r="19" spans="1:4">
      <c r="A19" s="4" t="s">
        <v>80</v>
      </c>
      <c r="B19" s="5" t="n">
        <v>875</v>
      </c>
      <c r="C19" s="5" t="n">
        <v>-238669</v>
      </c>
      <c r="D19" s="5" t="n">
        <v>-171829</v>
      </c>
    </row>
    <row r="20" spans="1:4">
      <c r="A20" s="4" t="s">
        <v>73</v>
      </c>
      <c r="B20" s="5" t="n">
        <v>-15929</v>
      </c>
    </row>
    <row r="21" spans="1:4">
      <c r="A21" s="4" t="s">
        <v>2161</v>
      </c>
      <c r="B21" s="5" t="n">
        <v>2818</v>
      </c>
    </row>
    <row r="22" spans="1:4">
      <c r="A22" s="4" t="s">
        <v>71</v>
      </c>
      <c r="B22" s="5" t="n">
        <v>15428</v>
      </c>
      <c r="C22" s="5" t="n">
        <v>2169</v>
      </c>
      <c r="D22" s="5" t="n">
        <v>-395</v>
      </c>
    </row>
    <row r="23" spans="1:4">
      <c r="A23" s="4" t="s">
        <v>2163</v>
      </c>
    </row>
    <row r="24" spans="1:4">
      <c r="A24" s="3" t="s">
        <v>2158</v>
      </c>
    </row>
    <row r="25" spans="1:4">
      <c r="A25" s="4" t="s">
        <v>305</v>
      </c>
      <c r="B25" s="5" t="n">
        <v>0</v>
      </c>
      <c r="C25" s="5" t="n">
        <v>0</v>
      </c>
      <c r="D25" s="5" t="n">
        <v>0</v>
      </c>
    </row>
    <row r="26" spans="1:4">
      <c r="A26" s="4" t="s">
        <v>65</v>
      </c>
      <c r="B26" s="5" t="n">
        <v>0</v>
      </c>
    </row>
    <row r="27" spans="1:4">
      <c r="A27" s="4" t="s">
        <v>80</v>
      </c>
      <c r="B27" s="5" t="n">
        <v>305669</v>
      </c>
      <c r="C27" s="5" t="n">
        <v>359025</v>
      </c>
      <c r="D27" s="5" t="n">
        <v>252745</v>
      </c>
    </row>
    <row r="28" spans="1:4">
      <c r="A28" s="4" t="s">
        <v>73</v>
      </c>
      <c r="B28" s="5" t="n">
        <v>0</v>
      </c>
    </row>
    <row r="29" spans="1:4">
      <c r="A29" s="4" t="s">
        <v>2161</v>
      </c>
      <c r="B29" s="5" t="n">
        <v>0</v>
      </c>
    </row>
    <row r="30" spans="1:4">
      <c r="A30" s="4" t="s">
        <v>71</v>
      </c>
      <c r="B30" s="5" t="n">
        <v>0</v>
      </c>
      <c r="C30" s="5" t="n">
        <v>0</v>
      </c>
      <c r="D30" s="5" t="n">
        <v>0</v>
      </c>
    </row>
    <row r="31" spans="1:4">
      <c r="A31" s="4" t="s">
        <v>2164</v>
      </c>
    </row>
    <row r="32" spans="1:4">
      <c r="A32" s="3" t="s">
        <v>2158</v>
      </c>
    </row>
    <row r="33" spans="1:4">
      <c r="A33" s="4" t="s">
        <v>305</v>
      </c>
      <c r="B33" s="5" t="n">
        <v>193506</v>
      </c>
      <c r="C33" s="5" t="n">
        <v>63066</v>
      </c>
    </row>
    <row r="34" spans="1:4">
      <c r="A34" s="4" t="s">
        <v>65</v>
      </c>
      <c r="B34" s="5" t="n">
        <v>0</v>
      </c>
    </row>
    <row r="35" spans="1:4">
      <c r="A35" s="4" t="s">
        <v>80</v>
      </c>
      <c r="B35" s="5" t="n">
        <v>0</v>
      </c>
      <c r="C35" s="5" t="n">
        <v>0</v>
      </c>
    </row>
    <row r="36" spans="1:4">
      <c r="A36" s="4" t="s">
        <v>73</v>
      </c>
      <c r="B36" s="5" t="n">
        <v>0</v>
      </c>
    </row>
    <row r="37" spans="1:4">
      <c r="A37" s="4" t="s">
        <v>2161</v>
      </c>
      <c r="B37" s="5" t="n">
        <v>0</v>
      </c>
    </row>
    <row r="38" spans="1:4">
      <c r="A38" s="4" t="s">
        <v>71</v>
      </c>
      <c r="B38" s="5" t="n">
        <v>0</v>
      </c>
      <c r="C38" s="5" t="n">
        <v>0</v>
      </c>
    </row>
    <row r="39" spans="1:4">
      <c r="A39" s="4" t="s">
        <v>2165</v>
      </c>
    </row>
    <row r="40" spans="1:4">
      <c r="A40" s="3" t="s">
        <v>2158</v>
      </c>
    </row>
    <row r="41" spans="1:4">
      <c r="A41" s="4" t="s">
        <v>305</v>
      </c>
      <c r="B41" s="5" t="n">
        <v>-805081</v>
      </c>
    </row>
    <row r="42" spans="1:4">
      <c r="A42" s="4" t="s">
        <v>65</v>
      </c>
      <c r="B42" s="5" t="n">
        <v>0</v>
      </c>
    </row>
    <row r="43" spans="1:4">
      <c r="A43" s="4" t="s">
        <v>80</v>
      </c>
      <c r="B43" s="5" t="n">
        <v>0</v>
      </c>
    </row>
    <row r="44" spans="1:4">
      <c r="A44" s="4" t="s">
        <v>73</v>
      </c>
      <c r="B44" s="5" t="n">
        <v>0</v>
      </c>
    </row>
    <row r="45" spans="1:4">
      <c r="A45" s="4" t="s">
        <v>2161</v>
      </c>
      <c r="B45" s="5" t="n">
        <v>0</v>
      </c>
    </row>
    <row r="46" spans="1:4">
      <c r="A46" s="4" t="s">
        <v>71</v>
      </c>
      <c r="B46" s="5" t="n">
        <v>0</v>
      </c>
    </row>
    <row r="47" spans="1:4">
      <c r="A47" s="4" t="s">
        <v>2166</v>
      </c>
    </row>
    <row r="48" spans="1:4">
      <c r="A48" s="3" t="s">
        <v>2158</v>
      </c>
    </row>
    <row r="49" spans="1:4">
      <c r="A49" s="4" t="s">
        <v>305</v>
      </c>
      <c r="B49" s="5" t="n">
        <v>0</v>
      </c>
    </row>
    <row r="50" spans="1:4">
      <c r="A50" s="4" t="s">
        <v>65</v>
      </c>
      <c r="B50" s="5" t="n">
        <v>238879</v>
      </c>
    </row>
    <row r="51" spans="1:4">
      <c r="A51" s="4" t="s">
        <v>80</v>
      </c>
      <c r="B51" s="5" t="n">
        <v>-239877</v>
      </c>
    </row>
    <row r="52" spans="1:4">
      <c r="A52" s="4" t="s">
        <v>73</v>
      </c>
      <c r="B52" s="5" t="n">
        <v>0</v>
      </c>
    </row>
    <row r="53" spans="1:4">
      <c r="A53" s="4" t="s">
        <v>2161</v>
      </c>
      <c r="B53" s="5" t="n">
        <v>0</v>
      </c>
    </row>
    <row r="54" spans="1:4">
      <c r="A54" s="4" t="s">
        <v>71</v>
      </c>
      <c r="B54" s="5" t="n">
        <v>0</v>
      </c>
    </row>
    <row r="55" spans="1:4">
      <c r="A55" s="4" t="s">
        <v>2167</v>
      </c>
    </row>
    <row r="56" spans="1:4">
      <c r="A56" s="3" t="s">
        <v>2158</v>
      </c>
    </row>
    <row r="57" spans="1:4">
      <c r="A57" s="4" t="s">
        <v>305</v>
      </c>
      <c r="B57" s="5" t="n">
        <v>565854</v>
      </c>
      <c r="C57" s="5" t="n">
        <v>502529</v>
      </c>
      <c r="D57" s="5" t="n">
        <v>627672</v>
      </c>
    </row>
    <row r="58" spans="1:4">
      <c r="A58" s="4" t="s">
        <v>65</v>
      </c>
      <c r="B58" s="5" t="n">
        <v>0</v>
      </c>
    </row>
    <row r="59" spans="1:4">
      <c r="A59" s="4" t="s">
        <v>80</v>
      </c>
      <c r="B59" s="5" t="n">
        <v>0</v>
      </c>
      <c r="C59" s="5" t="n">
        <v>0</v>
      </c>
      <c r="D59" s="5" t="n">
        <v>0</v>
      </c>
    </row>
    <row r="60" spans="1:4">
      <c r="A60" s="4" t="s">
        <v>73</v>
      </c>
      <c r="B60" s="5" t="n">
        <v>0</v>
      </c>
    </row>
    <row r="61" spans="1:4">
      <c r="A61" s="4" t="s">
        <v>2161</v>
      </c>
      <c r="B61" s="5" t="n">
        <v>0</v>
      </c>
    </row>
    <row r="62" spans="1:4">
      <c r="A62" s="4" t="s">
        <v>71</v>
      </c>
      <c r="B62" s="5" t="n">
        <v>0</v>
      </c>
      <c r="C62" s="5" t="n">
        <v>0</v>
      </c>
      <c r="D62" s="5" t="n">
        <v>0</v>
      </c>
    </row>
    <row r="63" spans="1:4">
      <c r="A63" s="4" t="s">
        <v>2168</v>
      </c>
    </row>
    <row r="64" spans="1:4">
      <c r="A64" s="3" t="s">
        <v>2158</v>
      </c>
    </row>
    <row r="65" spans="1:4">
      <c r="A65" s="4" t="s">
        <v>305</v>
      </c>
      <c r="B65" s="5" t="n">
        <v>0</v>
      </c>
    </row>
    <row r="66" spans="1:4">
      <c r="A66" s="4" t="s">
        <v>65</v>
      </c>
      <c r="B66" s="5" t="n">
        <v>0</v>
      </c>
    </row>
    <row r="67" spans="1:4">
      <c r="A67" s="4" t="s">
        <v>80</v>
      </c>
      <c r="B67" s="5" t="n">
        <v>0</v>
      </c>
    </row>
    <row r="68" spans="1:4">
      <c r="A68" s="4" t="s">
        <v>73</v>
      </c>
      <c r="B68" s="5" t="n">
        <v>19971</v>
      </c>
    </row>
    <row r="69" spans="1:4">
      <c r="A69" s="4" t="s">
        <v>2161</v>
      </c>
      <c r="B69" s="5" t="n">
        <v>0</v>
      </c>
    </row>
    <row r="70" spans="1:4">
      <c r="A70" s="4" t="s">
        <v>71</v>
      </c>
      <c r="B70" s="5" t="n">
        <v>0</v>
      </c>
    </row>
    <row r="71" spans="1:4">
      <c r="A71" s="4" t="s">
        <v>147</v>
      </c>
    </row>
    <row r="72" spans="1:4">
      <c r="A72" s="3" t="s">
        <v>2158</v>
      </c>
    </row>
    <row r="73" spans="1:4">
      <c r="A73" s="4" t="s">
        <v>305</v>
      </c>
      <c r="B73" s="5" t="n">
        <v>0</v>
      </c>
    </row>
    <row r="74" spans="1:4">
      <c r="A74" s="4" t="s">
        <v>65</v>
      </c>
      <c r="B74" s="5" t="n">
        <v>0</v>
      </c>
    </row>
    <row r="75" spans="1:4">
      <c r="A75" s="4" t="s">
        <v>80</v>
      </c>
      <c r="B75" s="5" t="n">
        <v>561</v>
      </c>
    </row>
    <row r="76" spans="1:4">
      <c r="A76" s="4" t="s">
        <v>73</v>
      </c>
      <c r="B76" s="5" t="n">
        <v>0</v>
      </c>
    </row>
    <row r="77" spans="1:4">
      <c r="A77" s="4" t="s">
        <v>2161</v>
      </c>
      <c r="B77" s="5" t="n">
        <v>0</v>
      </c>
    </row>
    <row r="78" spans="1:4">
      <c r="A78" s="4" t="s">
        <v>71</v>
      </c>
      <c r="B78" s="5" t="n">
        <v>0</v>
      </c>
    </row>
    <row r="79" spans="1:4">
      <c r="A79" s="4" t="s">
        <v>2169</v>
      </c>
    </row>
    <row r="80" spans="1:4">
      <c r="A80" s="3" t="s">
        <v>2158</v>
      </c>
    </row>
    <row r="81" spans="1:4">
      <c r="A81" s="4" t="s">
        <v>305</v>
      </c>
      <c r="B81" s="5" t="n">
        <v>1043117</v>
      </c>
      <c r="C81" s="5" t="n">
        <v>68895</v>
      </c>
      <c r="D81" s="5" t="n">
        <v>-1220608</v>
      </c>
    </row>
    <row r="82" spans="1:4">
      <c r="A82" s="4" t="s">
        <v>65</v>
      </c>
      <c r="B82" s="5" t="n">
        <v>0</v>
      </c>
    </row>
    <row r="83" spans="1:4">
      <c r="A83" s="4" t="s">
        <v>80</v>
      </c>
      <c r="B83" s="5" t="n">
        <v>0</v>
      </c>
      <c r="C83" s="5" t="n">
        <v>0</v>
      </c>
      <c r="D83" s="5" t="n">
        <v>0</v>
      </c>
    </row>
    <row r="84" spans="1:4">
      <c r="A84" s="4" t="s">
        <v>73</v>
      </c>
      <c r="B84" s="5" t="n">
        <v>0</v>
      </c>
    </row>
    <row r="85" spans="1:4">
      <c r="A85" s="4" t="s">
        <v>2161</v>
      </c>
      <c r="B85" s="5" t="n">
        <v>0</v>
      </c>
    </row>
    <row r="86" spans="1:4">
      <c r="A86" s="4" t="s">
        <v>71</v>
      </c>
      <c r="B86" s="5" t="n">
        <v>0</v>
      </c>
      <c r="C86" s="5" t="n">
        <v>0</v>
      </c>
      <c r="D86" s="5" t="n">
        <v>0</v>
      </c>
    </row>
    <row r="87" spans="1:4">
      <c r="A87" s="4" t="s">
        <v>2170</v>
      </c>
    </row>
    <row r="88" spans="1:4">
      <c r="A88" s="3" t="s">
        <v>2158</v>
      </c>
    </row>
    <row r="89" spans="1:4">
      <c r="A89" s="4" t="s">
        <v>305</v>
      </c>
      <c r="B89" s="5" t="n">
        <v>-481708</v>
      </c>
      <c r="C89" s="5" t="n">
        <v>-505105</v>
      </c>
      <c r="D89" s="5" t="n">
        <v>-606405</v>
      </c>
    </row>
    <row r="90" spans="1:4">
      <c r="A90" s="4" t="s">
        <v>65</v>
      </c>
      <c r="B90" s="5" t="n">
        <v>0</v>
      </c>
    </row>
    <row r="91" spans="1:4">
      <c r="A91" s="4" t="s">
        <v>80</v>
      </c>
      <c r="B91" s="5" t="n">
        <v>0</v>
      </c>
      <c r="C91" s="5" t="n">
        <v>0</v>
      </c>
      <c r="D91" s="5" t="n">
        <v>0</v>
      </c>
    </row>
    <row r="92" spans="1:4">
      <c r="A92" s="4" t="s">
        <v>73</v>
      </c>
      <c r="B92" s="5" t="n">
        <v>0</v>
      </c>
    </row>
    <row r="93" spans="1:4">
      <c r="A93" s="4" t="s">
        <v>2161</v>
      </c>
      <c r="B93" s="5" t="n">
        <v>0</v>
      </c>
    </row>
    <row r="94" spans="1:4">
      <c r="A94" s="4" t="s">
        <v>71</v>
      </c>
      <c r="B94" s="5" t="n">
        <v>0</v>
      </c>
      <c r="C94" s="5" t="n">
        <v>0</v>
      </c>
      <c r="D94" s="5" t="n">
        <v>0</v>
      </c>
    </row>
    <row r="95" spans="1:4">
      <c r="A95" s="4" t="s">
        <v>210</v>
      </c>
    </row>
    <row r="96" spans="1:4">
      <c r="A96" s="3" t="s">
        <v>2158</v>
      </c>
    </row>
    <row r="97" spans="1:4">
      <c r="A97" s="4" t="s">
        <v>305</v>
      </c>
      <c r="B97" s="5" t="n">
        <v>0</v>
      </c>
      <c r="C97" s="5" t="n">
        <v>-15334</v>
      </c>
      <c r="D97" s="5" t="n">
        <v>-549007</v>
      </c>
    </row>
    <row r="98" spans="1:4">
      <c r="A98" s="4" t="s">
        <v>65</v>
      </c>
      <c r="B98" s="5" t="n">
        <v>-15620</v>
      </c>
    </row>
    <row r="99" spans="1:4">
      <c r="A99" s="4" t="s">
        <v>80</v>
      </c>
      <c r="B99" s="5" t="n">
        <v>820</v>
      </c>
      <c r="C99" s="5" t="n">
        <v>-1590</v>
      </c>
      <c r="D99" s="5" t="n">
        <v>-11691</v>
      </c>
    </row>
    <row r="100" spans="1:4">
      <c r="A100" s="4" t="s">
        <v>73</v>
      </c>
      <c r="B100" s="5" t="n">
        <v>0</v>
      </c>
    </row>
    <row r="101" spans="1:4">
      <c r="A101" s="4" t="s">
        <v>2161</v>
      </c>
      <c r="B101" s="5" t="n">
        <v>0</v>
      </c>
    </row>
    <row r="102" spans="1:4">
      <c r="A102" s="4" t="s">
        <v>71</v>
      </c>
      <c r="B102" s="5" t="n">
        <v>0</v>
      </c>
      <c r="C102" s="5" t="n">
        <v>523</v>
      </c>
      <c r="D102" s="5" t="n">
        <v>0</v>
      </c>
    </row>
    <row r="103" spans="1:4">
      <c r="A103" s="4" t="s">
        <v>2171</v>
      </c>
    </row>
    <row r="104" spans="1:4">
      <c r="A104" s="3" t="s">
        <v>2158</v>
      </c>
    </row>
    <row r="105" spans="1:4">
      <c r="A105" s="4" t="s">
        <v>305</v>
      </c>
      <c r="B105" s="5" t="n">
        <v>7084467</v>
      </c>
      <c r="C105" s="5" t="n">
        <v>7105667</v>
      </c>
      <c r="D105" s="5" t="n">
        <v>6379220</v>
      </c>
    </row>
    <row r="106" spans="1:4">
      <c r="A106" s="4" t="s">
        <v>65</v>
      </c>
      <c r="B106" s="5" t="n">
        <v>147239</v>
      </c>
    </row>
    <row r="107" spans="1:4">
      <c r="A107" s="4" t="s">
        <v>80</v>
      </c>
      <c r="B107" s="5" t="n">
        <v>480061</v>
      </c>
      <c r="C107" s="5" t="n">
        <v>412013</v>
      </c>
      <c r="D107" s="5" t="n">
        <v>293247</v>
      </c>
    </row>
    <row r="108" spans="1:4">
      <c r="A108" s="4" t="s">
        <v>73</v>
      </c>
      <c r="B108" s="5" t="n">
        <v>-126</v>
      </c>
    </row>
    <row r="109" spans="1:4">
      <c r="A109" s="4" t="s">
        <v>2161</v>
      </c>
      <c r="B109" s="5" t="n">
        <v>2818</v>
      </c>
    </row>
    <row r="110" spans="1:4">
      <c r="A110" s="4" t="s">
        <v>71</v>
      </c>
      <c r="B110" s="6" t="s">
        <v>188</v>
      </c>
      <c r="C110" s="6" t="s">
        <v>1656</v>
      </c>
      <c r="D110" s="5" t="n">
        <v>2924492</v>
      </c>
    </row>
    <row r="111" spans="1:4">
      <c r="A111" s="4" t="s">
        <v>2172</v>
      </c>
    </row>
    <row r="112" spans="1:4">
      <c r="A112" s="3" t="s">
        <v>2158</v>
      </c>
    </row>
    <row r="113" spans="1:4">
      <c r="A113" s="4" t="s">
        <v>305</v>
      </c>
      <c r="D113" s="5" t="n">
        <v>-286799</v>
      </c>
    </row>
    <row r="114" spans="1:4">
      <c r="A114" s="4" t="s">
        <v>80</v>
      </c>
      <c r="D114" s="5" t="n">
        <v>0</v>
      </c>
    </row>
    <row r="115" spans="1:4">
      <c r="A115" s="4" t="s">
        <v>71</v>
      </c>
      <c r="D115" s="6" t="s">
        <v>6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3</v>
      </c>
      <c r="B1" s="2" t="s">
        <v>31</v>
      </c>
      <c r="C1" s="2" t="s">
        <v>1586</v>
      </c>
    </row>
    <row r="2" spans="1:3">
      <c r="A2" s="4" t="s">
        <v>1594</v>
      </c>
    </row>
    <row r="3" spans="1:3">
      <c r="A3" s="3" t="s">
        <v>2174</v>
      </c>
    </row>
    <row r="4" spans="1:3">
      <c r="A4" s="4" t="s">
        <v>2175</v>
      </c>
      <c r="C4" s="6" t="s">
        <v>1596</v>
      </c>
    </row>
    <row r="5" spans="1:3">
      <c r="A5" s="4" t="s">
        <v>2176</v>
      </c>
    </row>
    <row r="6" spans="1:3">
      <c r="A6" s="3" t="s">
        <v>2174</v>
      </c>
    </row>
    <row r="7" spans="1:3">
      <c r="A7" s="4" t="s">
        <v>2175</v>
      </c>
      <c r="B7" s="6" t="s">
        <v>2177</v>
      </c>
    </row>
    <row r="8" spans="1:3">
      <c r="A8" s="4" t="s">
        <v>2178</v>
      </c>
    </row>
    <row r="9" spans="1:3">
      <c r="A9" s="3" t="s">
        <v>2174</v>
      </c>
    </row>
    <row r="10" spans="1:3">
      <c r="A10" s="4" t="s">
        <v>2175</v>
      </c>
      <c r="B10" s="5" t="n">
        <v>85000</v>
      </c>
    </row>
    <row r="11" spans="1:3">
      <c r="A11" s="4" t="s">
        <v>2179</v>
      </c>
    </row>
    <row r="12" spans="1:3">
      <c r="A12" s="3" t="s">
        <v>2174</v>
      </c>
    </row>
    <row r="13" spans="1:3">
      <c r="A13" s="4" t="s">
        <v>2175</v>
      </c>
      <c r="B13" s="5" t="n">
        <v>2906100</v>
      </c>
    </row>
    <row r="14" spans="1:3">
      <c r="A14" s="4" t="s">
        <v>2180</v>
      </c>
    </row>
    <row r="15" spans="1:3">
      <c r="A15" s="3" t="s">
        <v>2174</v>
      </c>
    </row>
    <row r="16" spans="1:3">
      <c r="A16" s="4" t="s">
        <v>2175</v>
      </c>
      <c r="B16" s="5" t="n">
        <v>750000</v>
      </c>
    </row>
    <row r="17" spans="1:3">
      <c r="A17" s="4" t="s">
        <v>2181</v>
      </c>
    </row>
    <row r="18" spans="1:3">
      <c r="A18" s="3" t="s">
        <v>2174</v>
      </c>
    </row>
    <row r="19" spans="1:3">
      <c r="A19" s="4" t="s">
        <v>2175</v>
      </c>
      <c r="B19" s="5" t="n">
        <v>968700</v>
      </c>
    </row>
    <row r="20" spans="1:3">
      <c r="A20" s="4" t="s">
        <v>2182</v>
      </c>
    </row>
    <row r="21" spans="1:3">
      <c r="A21" s="3" t="s">
        <v>2174</v>
      </c>
    </row>
    <row r="22" spans="1:3">
      <c r="A22" s="4" t="s">
        <v>2175</v>
      </c>
      <c r="B22" s="5" t="n">
        <v>250000</v>
      </c>
    </row>
    <row r="23" spans="1:3">
      <c r="A23" s="4" t="s">
        <v>2183</v>
      </c>
    </row>
    <row r="24" spans="1:3">
      <c r="A24" s="3" t="s">
        <v>2174</v>
      </c>
    </row>
    <row r="25" spans="1:3">
      <c r="A25" s="4" t="s">
        <v>2175</v>
      </c>
      <c r="B25" s="5" t="n">
        <v>1238</v>
      </c>
    </row>
    <row r="26" spans="1:3">
      <c r="A26" s="4" t="s">
        <v>2184</v>
      </c>
    </row>
    <row r="27" spans="1:3">
      <c r="A27" s="3" t="s">
        <v>2174</v>
      </c>
    </row>
    <row r="28" spans="1:3">
      <c r="A28" s="4" t="s">
        <v>2175</v>
      </c>
      <c r="B28" s="5" t="n">
        <v>0</v>
      </c>
    </row>
    <row r="29" spans="1:3">
      <c r="A29" s="4" t="s">
        <v>2185</v>
      </c>
    </row>
    <row r="30" spans="1:3">
      <c r="A30" s="3" t="s">
        <v>2174</v>
      </c>
    </row>
    <row r="31" spans="1:3">
      <c r="A31" s="4" t="s">
        <v>2175</v>
      </c>
      <c r="B31" s="5" t="n">
        <v>100000</v>
      </c>
    </row>
    <row r="32" spans="1:3">
      <c r="A32" s="4" t="s">
        <v>2186</v>
      </c>
    </row>
    <row r="33" spans="1:3">
      <c r="A33" s="3" t="s">
        <v>2174</v>
      </c>
    </row>
    <row r="34" spans="1:3">
      <c r="A34" s="4" t="s">
        <v>2175</v>
      </c>
      <c r="B34" s="5" t="n">
        <v>0</v>
      </c>
    </row>
    <row r="35" spans="1:3">
      <c r="A35" s="4" t="s">
        <v>2187</v>
      </c>
    </row>
    <row r="36" spans="1:3">
      <c r="A36" s="3" t="s">
        <v>2174</v>
      </c>
    </row>
    <row r="37" spans="1:3">
      <c r="A37" s="4" t="s">
        <v>2175</v>
      </c>
      <c r="B37" s="5" t="n">
        <v>12747</v>
      </c>
    </row>
    <row r="38" spans="1:3">
      <c r="A38" s="4" t="s">
        <v>2188</v>
      </c>
    </row>
    <row r="39" spans="1:3">
      <c r="A39" s="3" t="s">
        <v>2174</v>
      </c>
    </row>
    <row r="40" spans="1:3">
      <c r="A40" s="4" t="s">
        <v>2175</v>
      </c>
      <c r="B40" s="6" t="s">
        <v>69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2"/>
    <col customWidth="1" max="6" min="6" width="22"/>
    <col customWidth="1" max="7" min="7" width="22"/>
    <col customWidth="1" max="8" min="8" width="20"/>
  </cols>
  <sheetData>
    <row r="1" spans="1:8">
      <c r="A1" s="1" t="s">
        <v>2189</v>
      </c>
      <c r="B1" s="2" t="s">
        <v>2190</v>
      </c>
      <c r="C1" s="2" t="s">
        <v>2191</v>
      </c>
      <c r="D1" s="2" t="s">
        <v>2192</v>
      </c>
      <c r="E1" s="2" t="s">
        <v>2193</v>
      </c>
      <c r="F1" s="2" t="s">
        <v>566</v>
      </c>
      <c r="G1" s="2" t="s">
        <v>2194</v>
      </c>
      <c r="H1" s="2" t="s">
        <v>2</v>
      </c>
    </row>
    <row r="2" spans="1:8">
      <c r="A2" s="3" t="s">
        <v>2195</v>
      </c>
    </row>
    <row r="3" spans="1:8">
      <c r="A3" s="4" t="s">
        <v>2196</v>
      </c>
      <c r="F3" s="6" t="s">
        <v>2197</v>
      </c>
    </row>
    <row r="4" spans="1:8">
      <c r="A4" s="4" t="s">
        <v>1657</v>
      </c>
      <c r="H4" s="5" t="n">
        <v>3131226450</v>
      </c>
    </row>
    <row r="5" spans="1:8">
      <c r="A5" s="4" t="s">
        <v>1628</v>
      </c>
    </row>
    <row r="6" spans="1:8">
      <c r="A6" s="3" t="s">
        <v>2195</v>
      </c>
    </row>
    <row r="7" spans="1:8">
      <c r="A7" s="4" t="s">
        <v>1657</v>
      </c>
      <c r="H7" s="5" t="n">
        <v>267543740</v>
      </c>
    </row>
    <row r="8" spans="1:8">
      <c r="A8" s="4" t="s">
        <v>2198</v>
      </c>
    </row>
    <row r="9" spans="1:8">
      <c r="A9" s="3" t="s">
        <v>2195</v>
      </c>
    </row>
    <row r="10" spans="1:8">
      <c r="A10" s="4" t="s">
        <v>993</v>
      </c>
      <c r="B10" s="8" t="n">
        <v>91533</v>
      </c>
      <c r="C10" s="8" t="n">
        <v>13460</v>
      </c>
    </row>
    <row r="11" spans="1:8">
      <c r="A11" s="4" t="s">
        <v>2199</v>
      </c>
      <c r="B11" s="4" t="s">
        <v>2200</v>
      </c>
      <c r="C11" s="4" t="s">
        <v>2201</v>
      </c>
    </row>
    <row r="12" spans="1:8">
      <c r="A12" s="4" t="s">
        <v>2202</v>
      </c>
    </row>
    <row r="13" spans="1:8">
      <c r="A13" s="3" t="s">
        <v>2195</v>
      </c>
    </row>
    <row r="14" spans="1:8">
      <c r="A14" s="4" t="s">
        <v>2196</v>
      </c>
      <c r="G14" s="6" t="s">
        <v>2203</v>
      </c>
    </row>
    <row r="15" spans="1:8">
      <c r="A15" s="4" t="s">
        <v>2204</v>
      </c>
    </row>
    <row r="16" spans="1:8">
      <c r="A16" s="3" t="s">
        <v>2195</v>
      </c>
    </row>
    <row r="17" spans="1:8">
      <c r="A17" s="4" t="s">
        <v>2205</v>
      </c>
      <c r="E17" s="6" t="s">
        <v>2206</v>
      </c>
    </row>
    <row r="18" spans="1:8">
      <c r="A18" s="4" t="s">
        <v>2207</v>
      </c>
      <c r="E18" s="6" t="s">
        <v>2208</v>
      </c>
    </row>
    <row r="19" spans="1:8">
      <c r="A19" s="4" t="s">
        <v>2209</v>
      </c>
    </row>
    <row r="20" spans="1:8">
      <c r="A20" s="3" t="s">
        <v>2195</v>
      </c>
    </row>
    <row r="21" spans="1:8">
      <c r="A21" s="4" t="s">
        <v>2207</v>
      </c>
      <c r="D21" s="6" t="s">
        <v>2210</v>
      </c>
    </row>
    <row r="22" spans="1:8">
      <c r="A22" s="4" t="s">
        <v>2211</v>
      </c>
    </row>
    <row r="23" spans="1:8">
      <c r="A23" s="3" t="s">
        <v>2195</v>
      </c>
    </row>
    <row r="24" spans="1:8">
      <c r="A24" s="4" t="s">
        <v>1657</v>
      </c>
      <c r="D24" s="5" t="n">
        <v>5215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1</v>
      </c>
      <c r="B1" s="2" t="s">
        <v>1</v>
      </c>
    </row>
    <row r="2" spans="1:2">
      <c r="B2" s="2" t="s">
        <v>31</v>
      </c>
    </row>
    <row r="3" spans="1:2">
      <c r="A3" s="3" t="s">
        <v>282</v>
      </c>
    </row>
    <row r="4" spans="1:2">
      <c r="A4" s="4" t="s">
        <v>40</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31</v>
      </c>
    </row>
    <row r="3" spans="1:2">
      <c r="A3" s="3" t="s">
        <v>285</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31</v>
      </c>
    </row>
    <row r="3" spans="1:2">
      <c r="A3" s="3" t="s">
        <v>289</v>
      </c>
    </row>
    <row r="4" spans="1:2">
      <c r="A4" s="4" t="s">
        <v>46</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31</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5</v>
      </c>
      <c r="B1" s="2" t="s">
        <v>1</v>
      </c>
    </row>
    <row r="2" spans="1:2">
      <c r="B2" s="2" t="s">
        <v>31</v>
      </c>
    </row>
    <row r="3" spans="1:2">
      <c r="A3" s="3" t="s">
        <v>48</v>
      </c>
    </row>
    <row r="4" spans="1:2">
      <c r="A4" s="4" t="s">
        <v>48</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478364</v>
      </c>
      <c r="C4" s="5" t="n">
        <v>955589</v>
      </c>
    </row>
    <row r="5" spans="1:3">
      <c r="A5" s="4" t="s">
        <v>38</v>
      </c>
      <c r="B5" s="5" t="n">
        <v>133391</v>
      </c>
      <c r="C5" s="5" t="n">
        <v>0</v>
      </c>
    </row>
    <row r="6" spans="1:3">
      <c r="A6" s="4" t="s">
        <v>39</v>
      </c>
      <c r="B6" s="5" t="n">
        <v>853328</v>
      </c>
      <c r="C6" s="5" t="n">
        <v>936478</v>
      </c>
    </row>
    <row r="7" spans="1:3">
      <c r="A7" s="4" t="s">
        <v>40</v>
      </c>
      <c r="B7" s="5" t="n">
        <v>180141</v>
      </c>
      <c r="C7" s="5" t="n">
        <v>178491</v>
      </c>
    </row>
    <row r="8" spans="1:3">
      <c r="A8" s="4" t="s">
        <v>41</v>
      </c>
      <c r="B8" s="5" t="n">
        <v>360796</v>
      </c>
      <c r="C8" s="5" t="n">
        <v>83210</v>
      </c>
    </row>
    <row r="9" spans="1:3">
      <c r="A9" s="4" t="s">
        <v>42</v>
      </c>
      <c r="C9" s="5" t="n">
        <v>40647</v>
      </c>
    </row>
    <row r="10" spans="1:3">
      <c r="A10" s="4" t="s">
        <v>43</v>
      </c>
      <c r="B10" s="5" t="n">
        <v>478628</v>
      </c>
      <c r="C10" s="5" t="n">
        <v>123721</v>
      </c>
    </row>
    <row r="11" spans="1:3">
      <c r="A11" s="4" t="s">
        <v>44</v>
      </c>
      <c r="B11" s="5" t="n">
        <v>3310835</v>
      </c>
      <c r="C11" s="5" t="n">
        <v>3344998</v>
      </c>
    </row>
    <row r="12" spans="1:3">
      <c r="A12" s="3" t="s">
        <v>45</v>
      </c>
    </row>
    <row r="13" spans="1:3">
      <c r="A13" s="4" t="s">
        <v>46</v>
      </c>
      <c r="B13" s="5" t="n">
        <v>1612295</v>
      </c>
      <c r="C13" s="5" t="n">
        <v>1163759</v>
      </c>
    </row>
    <row r="14" spans="1:3">
      <c r="A14" s="4" t="s">
        <v>38</v>
      </c>
      <c r="B14" s="5" t="n">
        <v>688741</v>
      </c>
      <c r="C14" s="5" t="n">
        <v>268047</v>
      </c>
    </row>
    <row r="15" spans="1:3">
      <c r="A15" s="4" t="s">
        <v>41</v>
      </c>
      <c r="B15" s="5" t="n">
        <v>95873</v>
      </c>
      <c r="C15" s="5" t="n">
        <v>7045</v>
      </c>
    </row>
    <row r="16" spans="1:3">
      <c r="A16" s="4" t="s">
        <v>47</v>
      </c>
      <c r="B16" s="5" t="n">
        <v>73822</v>
      </c>
      <c r="C16" s="5" t="n">
        <v>276514</v>
      </c>
    </row>
    <row r="17" spans="1:3">
      <c r="A17" s="4" t="s">
        <v>48</v>
      </c>
      <c r="B17" s="5" t="n">
        <v>1177</v>
      </c>
      <c r="C17" s="5" t="n">
        <v>1333</v>
      </c>
    </row>
    <row r="18" spans="1:3">
      <c r="A18" s="4" t="s">
        <v>49</v>
      </c>
      <c r="B18" s="5" t="n">
        <v>2818057</v>
      </c>
      <c r="C18" s="5" t="n">
        <v>3195767</v>
      </c>
    </row>
    <row r="19" spans="1:3">
      <c r="A19" s="4" t="s">
        <v>50</v>
      </c>
      <c r="B19" s="5" t="n">
        <v>1777466</v>
      </c>
      <c r="C19" s="5" t="n">
        <v>1747285</v>
      </c>
    </row>
    <row r="20" spans="1:3">
      <c r="A20" s="4" t="s">
        <v>51</v>
      </c>
      <c r="B20" s="5" t="n">
        <v>7067431</v>
      </c>
      <c r="C20" s="5" t="n">
        <v>6659750</v>
      </c>
    </row>
    <row r="21" spans="1:3">
      <c r="A21" s="4" t="s">
        <v>52</v>
      </c>
      <c r="B21" s="5" t="n">
        <v>10378266</v>
      </c>
      <c r="C21" s="5" t="n">
        <v>10004748</v>
      </c>
    </row>
    <row r="22" spans="1:3">
      <c r="A22" s="3" t="s">
        <v>53</v>
      </c>
    </row>
    <row r="23" spans="1:3">
      <c r="A23" s="4" t="s">
        <v>54</v>
      </c>
      <c r="B23" s="5" t="n">
        <v>1223324</v>
      </c>
      <c r="C23" s="5" t="n">
        <v>1162872</v>
      </c>
    </row>
    <row r="24" spans="1:3">
      <c r="A24" s="4" t="s">
        <v>55</v>
      </c>
      <c r="B24" s="5" t="n">
        <v>1403815</v>
      </c>
      <c r="C24" s="5" t="n">
        <v>1249124</v>
      </c>
    </row>
    <row r="25" spans="1:3">
      <c r="A25" s="4" t="s">
        <v>56</v>
      </c>
      <c r="B25" s="5" t="n">
        <v>365696</v>
      </c>
      <c r="C25" s="5" t="n">
        <v>78416</v>
      </c>
    </row>
    <row r="26" spans="1:3">
      <c r="A26" s="4" t="s">
        <v>57</v>
      </c>
      <c r="B26" s="5" t="n">
        <v>368764</v>
      </c>
      <c r="C26" s="5" t="n">
        <v>305454</v>
      </c>
    </row>
    <row r="27" spans="1:3">
      <c r="A27" s="4" t="s">
        <v>58</v>
      </c>
      <c r="B27" s="5" t="n">
        <v>111702</v>
      </c>
      <c r="C27" s="5" t="n">
        <v>134951</v>
      </c>
    </row>
    <row r="28" spans="1:3">
      <c r="A28" s="4" t="s">
        <v>59</v>
      </c>
      <c r="B28" s="5" t="n">
        <v>556300</v>
      </c>
      <c r="C28" s="5" t="n">
        <v>365651</v>
      </c>
    </row>
    <row r="29" spans="1:3">
      <c r="A29" s="4" t="s">
        <v>60</v>
      </c>
      <c r="B29" s="5" t="n">
        <v>1673987</v>
      </c>
      <c r="C29" s="5" t="n">
        <v>1476514</v>
      </c>
    </row>
    <row r="30" spans="1:3">
      <c r="A30" s="4" t="s">
        <v>61</v>
      </c>
      <c r="B30" s="5" t="n">
        <v>826284</v>
      </c>
      <c r="C30" s="5" t="n">
        <v>765114</v>
      </c>
    </row>
    <row r="31" spans="1:3">
      <c r="A31" s="4" t="s">
        <v>62</v>
      </c>
      <c r="B31" s="5" t="n">
        <v>169967</v>
      </c>
      <c r="C31" s="5" t="n">
        <v>21718</v>
      </c>
    </row>
    <row r="32" spans="1:3">
      <c r="A32" s="4" t="s">
        <v>63</v>
      </c>
      <c r="B32" s="5" t="n">
        <v>70396</v>
      </c>
      <c r="C32" s="5" t="n">
        <v>46561</v>
      </c>
    </row>
    <row r="33" spans="1:3">
      <c r="A33" s="4" t="s">
        <v>42</v>
      </c>
      <c r="B33" s="5" t="n">
        <v>195444</v>
      </c>
      <c r="C33" s="5" t="n">
        <v>34457</v>
      </c>
    </row>
    <row r="34" spans="1:3">
      <c r="A34" s="4" t="s">
        <v>64</v>
      </c>
      <c r="B34" s="5" t="n">
        <v>135799</v>
      </c>
      <c r="C34" s="5" t="n">
        <v>28387</v>
      </c>
    </row>
    <row r="35" spans="1:3">
      <c r="A35" s="4" t="s">
        <v>65</v>
      </c>
      <c r="B35" s="5" t="n">
        <v>99078</v>
      </c>
      <c r="C35" s="5" t="n">
        <v>100401</v>
      </c>
    </row>
    <row r="36" spans="1:3">
      <c r="A36" s="4" t="s">
        <v>66</v>
      </c>
      <c r="B36" s="5" t="n">
        <v>7200556</v>
      </c>
      <c r="C36" s="5" t="n">
        <v>5769620</v>
      </c>
    </row>
    <row r="37" spans="1:3">
      <c r="A37" s="3" t="s">
        <v>67</v>
      </c>
    </row>
    <row r="38" spans="1:3">
      <c r="A38" s="4" t="s">
        <v>68</v>
      </c>
      <c r="B38" s="5" t="n">
        <v>5861143</v>
      </c>
      <c r="C38" s="5" t="n">
        <v>5942795</v>
      </c>
    </row>
    <row r="39" spans="1:3">
      <c r="A39" s="4" t="s">
        <v>55</v>
      </c>
      <c r="B39" s="5" t="n">
        <v>120137</v>
      </c>
      <c r="C39" s="5" t="n">
        <v>222026</v>
      </c>
    </row>
    <row r="40" spans="1:3">
      <c r="A40" s="4" t="s">
        <v>63</v>
      </c>
      <c r="B40" s="5" t="n">
        <v>829198</v>
      </c>
      <c r="C40" s="5" t="n">
        <v>562628</v>
      </c>
    </row>
    <row r="41" spans="1:3">
      <c r="A41" s="4" t="s">
        <v>61</v>
      </c>
      <c r="B41" s="5" t="n">
        <v>192569</v>
      </c>
      <c r="C41" s="5" t="n">
        <v>188204</v>
      </c>
    </row>
    <row r="42" spans="1:3">
      <c r="A42" s="4" t="s">
        <v>47</v>
      </c>
      <c r="B42" s="5" t="n">
        <v>227290</v>
      </c>
      <c r="C42" s="5" t="n">
        <v>188005</v>
      </c>
    </row>
    <row r="43" spans="1:3">
      <c r="A43" s="4" t="s">
        <v>58</v>
      </c>
      <c r="B43" s="5" t="n">
        <v>54659</v>
      </c>
      <c r="C43" s="5" t="n">
        <v>66196</v>
      </c>
    </row>
    <row r="44" spans="1:3">
      <c r="A44" s="4" t="s">
        <v>42</v>
      </c>
      <c r="B44" s="5" t="n">
        <v>214218</v>
      </c>
    </row>
    <row r="45" spans="1:3">
      <c r="A45" s="4" t="s">
        <v>64</v>
      </c>
      <c r="B45" s="5" t="n">
        <v>135686</v>
      </c>
      <c r="C45" s="5" t="n">
        <v>110723</v>
      </c>
    </row>
    <row r="46" spans="1:3">
      <c r="A46" s="4" t="s">
        <v>65</v>
      </c>
      <c r="B46" s="5" t="n">
        <v>48161</v>
      </c>
      <c r="C46" s="5" t="n">
        <v>43072</v>
      </c>
    </row>
    <row r="47" spans="1:3">
      <c r="A47" s="4" t="s">
        <v>69</v>
      </c>
      <c r="B47" s="5" t="n">
        <v>7683061</v>
      </c>
      <c r="C47" s="5" t="n">
        <v>7323649</v>
      </c>
    </row>
    <row r="48" spans="1:3">
      <c r="A48" s="3" t="s">
        <v>70</v>
      </c>
    </row>
    <row r="49" spans="1:3">
      <c r="A49" s="4" t="s">
        <v>71</v>
      </c>
      <c r="B49" s="5" t="n">
        <v>2942612</v>
      </c>
      <c r="C49" s="5" t="n">
        <v>2927184</v>
      </c>
    </row>
    <row r="50" spans="1:3">
      <c r="A50" s="4" t="s">
        <v>72</v>
      </c>
      <c r="B50" s="5" t="n">
        <v>2818</v>
      </c>
    </row>
    <row r="51" spans="1:3">
      <c r="A51" s="4" t="s">
        <v>73</v>
      </c>
      <c r="B51" s="5" t="n">
        <v>-126</v>
      </c>
      <c r="C51" s="5" t="n">
        <v>-4168</v>
      </c>
    </row>
    <row r="52" spans="1:3">
      <c r="A52" s="4" t="s">
        <v>74</v>
      </c>
      <c r="B52" s="5" t="n">
        <v>88476</v>
      </c>
      <c r="C52" s="5" t="n">
        <v>88762</v>
      </c>
    </row>
    <row r="53" spans="1:3">
      <c r="A53" s="4" t="s">
        <v>75</v>
      </c>
      <c r="B53" s="5" t="n">
        <v>-500022</v>
      </c>
      <c r="C53" s="5" t="n">
        <v>-79316</v>
      </c>
    </row>
    <row r="54" spans="1:3">
      <c r="A54" s="4" t="s">
        <v>76</v>
      </c>
      <c r="B54" s="5" t="n">
        <v>117413</v>
      </c>
      <c r="C54" s="5" t="n">
        <v>119308</v>
      </c>
    </row>
    <row r="55" spans="1:3">
      <c r="A55" s="4" t="s">
        <v>77</v>
      </c>
      <c r="B55" s="5" t="n">
        <v>759984</v>
      </c>
      <c r="C55" s="5" t="n">
        <v>760545</v>
      </c>
    </row>
    <row r="56" spans="1:3">
      <c r="A56" s="4" t="s">
        <v>78</v>
      </c>
      <c r="B56" s="5" t="n">
        <v>-8396567</v>
      </c>
      <c r="C56" s="5" t="n">
        <v>-7312849</v>
      </c>
    </row>
    <row r="57" spans="1:3">
      <c r="A57" s="4" t="s">
        <v>79</v>
      </c>
      <c r="B57" s="5" t="n">
        <v>-4985412</v>
      </c>
      <c r="C57" s="5" t="n">
        <v>-3500534</v>
      </c>
    </row>
    <row r="58" spans="1:3">
      <c r="A58" s="4" t="s">
        <v>80</v>
      </c>
      <c r="B58" s="5" t="n">
        <v>480061</v>
      </c>
      <c r="C58" s="5" t="n">
        <v>412013</v>
      </c>
    </row>
    <row r="59" spans="1:3">
      <c r="A59" s="4" t="s">
        <v>81</v>
      </c>
      <c r="B59" s="5" t="n">
        <v>-4505351</v>
      </c>
      <c r="C59" s="5" t="n">
        <v>-3088521</v>
      </c>
    </row>
    <row r="60" spans="1:3">
      <c r="A60" s="4" t="s">
        <v>82</v>
      </c>
      <c r="B60" s="6" t="s">
        <v>83</v>
      </c>
      <c r="C60" s="6" t="s">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31</v>
      </c>
    </row>
    <row r="3" spans="1:2">
      <c r="A3" s="3" t="s">
        <v>298</v>
      </c>
    </row>
    <row r="4" spans="1:2">
      <c r="A4" s="4" t="s">
        <v>49</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31</v>
      </c>
    </row>
    <row r="3" spans="1:2">
      <c r="A3" s="3" t="s">
        <v>301</v>
      </c>
    </row>
    <row r="4" spans="1:2">
      <c r="A4" s="4" t="s">
        <v>5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31</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31</v>
      </c>
    </row>
    <row r="3" spans="1:2">
      <c r="A3" s="3" t="s">
        <v>308</v>
      </c>
    </row>
    <row r="4" spans="1:2">
      <c r="A4" s="4" t="s">
        <v>56</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31</v>
      </c>
    </row>
    <row r="3" spans="1:2">
      <c r="A3" s="3" t="s">
        <v>311</v>
      </c>
    </row>
    <row r="4" spans="1:2">
      <c r="A4" s="4" t="s">
        <v>58</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31</v>
      </c>
    </row>
    <row r="3" spans="1:2">
      <c r="A3" s="3" t="s">
        <v>60</v>
      </c>
    </row>
    <row r="4" spans="1:2">
      <c r="A4" s="4" t="s">
        <v>60</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31</v>
      </c>
    </row>
    <row r="3" spans="1:2">
      <c r="A3" s="3" t="s">
        <v>316</v>
      </c>
    </row>
    <row r="4" spans="1:2">
      <c r="A4" s="4" t="s">
        <v>63</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8</v>
      </c>
      <c r="B1" s="2" t="s">
        <v>1</v>
      </c>
    </row>
    <row r="2" spans="1:2">
      <c r="B2" s="2" t="s">
        <v>31</v>
      </c>
    </row>
    <row r="3" spans="1:2">
      <c r="A3" s="3" t="s">
        <v>70</v>
      </c>
    </row>
    <row r="4" spans="1:2">
      <c r="A4" s="4" t="s">
        <v>70</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31</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31</v>
      </c>
    </row>
    <row r="3" spans="1:2">
      <c r="A3" s="3" t="s">
        <v>325</v>
      </c>
    </row>
    <row r="4" spans="1:2">
      <c r="A4" s="4" t="s">
        <v>166</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85</v>
      </c>
      <c r="B1" s="2" t="s">
        <v>1</v>
      </c>
    </row>
    <row r="2" spans="1:4">
      <c r="B2" s="2" t="s">
        <v>31</v>
      </c>
      <c r="C2" s="2" t="s">
        <v>32</v>
      </c>
      <c r="D2" s="2" t="s">
        <v>86</v>
      </c>
    </row>
    <row r="3" spans="1:4">
      <c r="A3" s="3" t="s">
        <v>87</v>
      </c>
    </row>
    <row r="4" spans="1:4">
      <c r="A4" s="4" t="s">
        <v>88</v>
      </c>
      <c r="B4" s="6" t="s">
        <v>89</v>
      </c>
      <c r="C4" s="6" t="s">
        <v>90</v>
      </c>
      <c r="D4" s="6" t="s">
        <v>91</v>
      </c>
    </row>
    <row r="5" spans="1:4">
      <c r="A5" s="4" t="s">
        <v>92</v>
      </c>
      <c r="B5" s="5" t="n">
        <v>777866</v>
      </c>
      <c r="C5" s="5" t="n">
        <v>764993</v>
      </c>
      <c r="D5" s="5" t="n">
        <v>673416</v>
      </c>
    </row>
    <row r="6" spans="1:4">
      <c r="A6" s="4" t="s">
        <v>93</v>
      </c>
      <c r="B6" s="5" t="n">
        <v>11411354</v>
      </c>
      <c r="C6" s="5" t="n">
        <v>10329034</v>
      </c>
      <c r="D6" s="5" t="n">
        <v>9720497</v>
      </c>
    </row>
    <row r="7" spans="1:4">
      <c r="A7" s="3" t="s">
        <v>94</v>
      </c>
    </row>
    <row r="8" spans="1:4">
      <c r="A8" s="4" t="s">
        <v>57</v>
      </c>
      <c r="B8" s="5" t="n">
        <v>-1903852</v>
      </c>
      <c r="C8" s="5" t="n">
        <v>-1708111</v>
      </c>
      <c r="D8" s="5" t="n">
        <v>-1656785</v>
      </c>
    </row>
    <row r="9" spans="1:4">
      <c r="A9" s="4" t="s">
        <v>95</v>
      </c>
      <c r="B9" s="5" t="n">
        <v>-3867673</v>
      </c>
      <c r="C9" s="5" t="n">
        <v>-2887737</v>
      </c>
      <c r="D9" s="5" t="n">
        <v>-2695390</v>
      </c>
    </row>
    <row r="10" spans="1:4">
      <c r="A10" s="4" t="s">
        <v>96</v>
      </c>
      <c r="B10" s="5" t="n">
        <v>-1112837</v>
      </c>
      <c r="C10" s="5" t="n">
        <v>-939744</v>
      </c>
      <c r="D10" s="5" t="n">
        <v>-996945</v>
      </c>
    </row>
    <row r="11" spans="1:4">
      <c r="A11" s="4" t="s">
        <v>97</v>
      </c>
      <c r="B11" s="5" t="n">
        <v>-581977</v>
      </c>
      <c r="C11" s="5" t="n">
        <v>-590814</v>
      </c>
      <c r="D11" s="5" t="n">
        <v>-555984</v>
      </c>
    </row>
    <row r="12" spans="1:4">
      <c r="A12" s="4" t="s">
        <v>59</v>
      </c>
      <c r="B12" s="5" t="n">
        <v>-743362</v>
      </c>
      <c r="C12" s="5" t="n">
        <v>-664170</v>
      </c>
      <c r="D12" s="5" t="n">
        <v>-687366</v>
      </c>
    </row>
    <row r="13" spans="1:4">
      <c r="A13" s="4" t="s">
        <v>98</v>
      </c>
      <c r="B13" s="5" t="n">
        <v>-613768</v>
      </c>
      <c r="C13" s="5" t="n">
        <v>-628140</v>
      </c>
      <c r="D13" s="5" t="n">
        <v>-610293</v>
      </c>
    </row>
    <row r="14" spans="1:4">
      <c r="A14" s="4" t="s">
        <v>99</v>
      </c>
      <c r="B14" s="5" t="n">
        <v>-570333</v>
      </c>
      <c r="C14" s="5" t="n">
        <v>-368719</v>
      </c>
      <c r="D14" s="5" t="n">
        <v>-593090</v>
      </c>
    </row>
    <row r="15" spans="1:4">
      <c r="A15" s="4" t="s">
        <v>100</v>
      </c>
      <c r="B15" s="5" t="n">
        <v>-668516</v>
      </c>
      <c r="C15" s="5" t="n">
        <v>-505425</v>
      </c>
      <c r="D15" s="5" t="n">
        <v>-447668</v>
      </c>
    </row>
    <row r="16" spans="1:4">
      <c r="A16" s="4" t="s">
        <v>101</v>
      </c>
      <c r="B16" s="5" t="n">
        <v>-474117</v>
      </c>
      <c r="C16" s="5" t="n">
        <v>-437045</v>
      </c>
      <c r="D16" s="5" t="n">
        <v>-461837</v>
      </c>
    </row>
    <row r="17" spans="1:4">
      <c r="A17" s="4" t="s">
        <v>102</v>
      </c>
      <c r="B17" s="5" t="n">
        <v>524656</v>
      </c>
      <c r="C17" s="5" t="n">
        <v>-610310</v>
      </c>
      <c r="D17" s="5" t="n">
        <v>-320948</v>
      </c>
    </row>
    <row r="18" spans="1:4">
      <c r="A18" s="4" t="s">
        <v>103</v>
      </c>
      <c r="B18" s="5" t="n">
        <v>-10011779</v>
      </c>
      <c r="C18" s="5" t="n">
        <v>-9340215</v>
      </c>
      <c r="D18" s="5" t="n">
        <v>-9026306</v>
      </c>
    </row>
    <row r="19" spans="1:4">
      <c r="A19" s="4" t="s">
        <v>104</v>
      </c>
      <c r="B19" s="5" t="n">
        <v>387</v>
      </c>
      <c r="C19" s="5" t="n">
        <v>544</v>
      </c>
      <c r="D19" s="5" t="n">
        <v>-1280</v>
      </c>
    </row>
    <row r="20" spans="1:4">
      <c r="A20" s="4" t="s">
        <v>105</v>
      </c>
      <c r="B20" s="5" t="n">
        <v>1399962</v>
      </c>
      <c r="C20" s="5" t="n">
        <v>989363</v>
      </c>
      <c r="D20" s="5" t="n">
        <v>692911</v>
      </c>
    </row>
    <row r="21" spans="1:4">
      <c r="A21" s="3" t="s">
        <v>106</v>
      </c>
    </row>
    <row r="22" spans="1:4">
      <c r="A22" s="4" t="s">
        <v>107</v>
      </c>
      <c r="B22" s="5" t="n">
        <v>259728</v>
      </c>
      <c r="C22" s="5" t="n">
        <v>213446</v>
      </c>
      <c r="D22" s="5" t="n">
        <v>568504</v>
      </c>
    </row>
    <row r="23" spans="1:4">
      <c r="A23" s="4" t="s">
        <v>108</v>
      </c>
      <c r="B23" s="5" t="n">
        <v>-1061089</v>
      </c>
      <c r="C23" s="5" t="n">
        <v>-1050461</v>
      </c>
      <c r="D23" s="5" t="n">
        <v>-1271564</v>
      </c>
    </row>
    <row r="24" spans="1:4">
      <c r="A24" s="4" t="s">
        <v>109</v>
      </c>
      <c r="B24" s="5" t="n">
        <v>-1081197</v>
      </c>
      <c r="C24" s="5" t="n">
        <v>-81744</v>
      </c>
      <c r="D24" s="5" t="n">
        <v>1367937</v>
      </c>
    </row>
    <row r="25" spans="1:4">
      <c r="A25" s="4" t="s">
        <v>110</v>
      </c>
      <c r="B25" s="5" t="n">
        <v>-1882558</v>
      </c>
      <c r="C25" s="5" t="n">
        <v>-918759</v>
      </c>
      <c r="D25" s="5" t="n">
        <v>664877</v>
      </c>
    </row>
    <row r="26" spans="1:4">
      <c r="A26" s="4" t="s">
        <v>111</v>
      </c>
      <c r="B26" s="5" t="n">
        <v>-482596</v>
      </c>
      <c r="C26" s="5" t="n">
        <v>70604</v>
      </c>
      <c r="D26" s="5" t="n">
        <v>1357788</v>
      </c>
    </row>
    <row r="27" spans="1:4">
      <c r="A27" s="4" t="s">
        <v>112</v>
      </c>
      <c r="B27" s="5" t="n">
        <v>-52139</v>
      </c>
      <c r="C27" s="5" t="n">
        <v>-239846</v>
      </c>
      <c r="D27" s="5" t="n">
        <v>-257944</v>
      </c>
    </row>
    <row r="28" spans="1:4">
      <c r="A28" s="4" t="s">
        <v>113</v>
      </c>
      <c r="B28" s="5" t="n">
        <v>-244989</v>
      </c>
      <c r="C28" s="5" t="n">
        <v>547059</v>
      </c>
      <c r="D28" s="5" t="n">
        <v>-1114</v>
      </c>
    </row>
    <row r="29" spans="1:4">
      <c r="A29" s="4" t="s">
        <v>114</v>
      </c>
      <c r="B29" s="5" t="n">
        <v>-297128</v>
      </c>
      <c r="C29" s="5" t="n">
        <v>307213</v>
      </c>
      <c r="D29" s="5" t="n">
        <v>-259058</v>
      </c>
    </row>
    <row r="30" spans="1:4">
      <c r="A30" s="4" t="s">
        <v>115</v>
      </c>
      <c r="B30" s="5" t="n">
        <v>-779724</v>
      </c>
      <c r="C30" s="5" t="n">
        <v>377817</v>
      </c>
      <c r="D30" s="5" t="n">
        <v>1098730</v>
      </c>
    </row>
    <row r="31" spans="1:4">
      <c r="A31" s="4" t="s">
        <v>116</v>
      </c>
      <c r="B31" s="5" t="n">
        <v>-1085393</v>
      </c>
      <c r="C31" s="5" t="n">
        <v>18792</v>
      </c>
      <c r="D31" s="5" t="n">
        <v>845985</v>
      </c>
    </row>
    <row r="32" spans="1:4">
      <c r="A32" s="4" t="s">
        <v>80</v>
      </c>
      <c r="B32" s="6" t="s">
        <v>117</v>
      </c>
      <c r="C32" s="6" t="s">
        <v>118</v>
      </c>
      <c r="D32" s="6" t="s">
        <v>119</v>
      </c>
    </row>
    <row r="33" spans="1:4">
      <c r="A33" s="4" t="s">
        <v>120</v>
      </c>
      <c r="B33" s="6" t="s">
        <v>121</v>
      </c>
      <c r="C33" s="6" t="s">
        <v>122</v>
      </c>
      <c r="D33" s="6" t="s">
        <v>123</v>
      </c>
    </row>
    <row r="34" spans="1:4">
      <c r="A34" s="4" t="s">
        <v>124</v>
      </c>
      <c r="B34" s="7" t="n">
        <v>-3.115</v>
      </c>
      <c r="C34" s="7" t="n">
        <v>0.054</v>
      </c>
      <c r="D34" s="7" t="n">
        <v>2.444</v>
      </c>
    </row>
    <row r="35" spans="1:4">
      <c r="A35" s="4" t="s">
        <v>120</v>
      </c>
      <c r="B35" s="7" t="n">
        <v>-0.089</v>
      </c>
      <c r="C35" s="7" t="n">
        <v>0.002</v>
      </c>
      <c r="D35" s="7" t="n">
        <v>0.07000000000000001</v>
      </c>
    </row>
    <row r="36" spans="1:4">
      <c r="A36" s="4" t="s">
        <v>124</v>
      </c>
      <c r="B36" s="6" t="s">
        <v>125</v>
      </c>
      <c r="C36" s="6" t="s">
        <v>126</v>
      </c>
      <c r="D36" s="6" t="s">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7</v>
      </c>
      <c r="B1" s="2" t="s">
        <v>1</v>
      </c>
    </row>
    <row r="2" spans="1:2">
      <c r="B2" s="2" t="s">
        <v>31</v>
      </c>
    </row>
    <row r="3" spans="1:2">
      <c r="A3" s="3" t="s">
        <v>8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31</v>
      </c>
    </row>
    <row r="3" spans="1:2">
      <c r="A3" s="3" t="s">
        <v>331</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3</v>
      </c>
      <c r="B1" s="2" t="s">
        <v>1</v>
      </c>
    </row>
    <row r="2" spans="1:2">
      <c r="B2" s="2" t="s">
        <v>31</v>
      </c>
    </row>
    <row r="3" spans="1:2">
      <c r="A3" s="3" t="s">
        <v>33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6</v>
      </c>
      <c r="B1" s="2" t="s">
        <v>1</v>
      </c>
    </row>
    <row r="2" spans="1:2">
      <c r="B2" s="2" t="s">
        <v>31</v>
      </c>
    </row>
    <row r="3" spans="1:2">
      <c r="A3" s="3" t="s">
        <v>33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31</v>
      </c>
    </row>
    <row r="3" spans="1:2">
      <c r="A3" s="3" t="s">
        <v>34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31</v>
      </c>
    </row>
    <row r="3" spans="1:2">
      <c r="A3" s="3" t="s">
        <v>3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47</v>
      </c>
      <c r="B1" s="2" t="s">
        <v>1</v>
      </c>
    </row>
    <row r="2" spans="1:2">
      <c r="B2" s="2" t="s">
        <v>31</v>
      </c>
    </row>
    <row r="3" spans="1:2">
      <c r="A3" s="3" t="s">
        <v>348</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0</v>
      </c>
      <c r="B1" s="2" t="s">
        <v>1</v>
      </c>
    </row>
    <row r="2" spans="1:2">
      <c r="B2" s="2" t="s">
        <v>31</v>
      </c>
    </row>
    <row r="3" spans="1:2">
      <c r="A3" s="3" t="s">
        <v>3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1</v>
      </c>
    </row>
    <row r="3" spans="1:2">
      <c r="A3" s="3" t="s">
        <v>355</v>
      </c>
    </row>
    <row r="4" spans="1:2">
      <c r="A4" s="4" t="s">
        <v>356</v>
      </c>
      <c r="B4" s="4" t="s">
        <v>357</v>
      </c>
    </row>
    <row r="5" spans="1:2">
      <c r="A5" s="4" t="s">
        <v>48</v>
      </c>
      <c r="B5" s="4" t="s">
        <v>358</v>
      </c>
    </row>
    <row r="6" spans="1:2">
      <c r="A6" s="4" t="s">
        <v>34</v>
      </c>
      <c r="B6" s="4" t="s">
        <v>359</v>
      </c>
    </row>
    <row r="7" spans="1:2">
      <c r="A7" s="4" t="s">
        <v>37</v>
      </c>
      <c r="B7" s="4" t="s">
        <v>360</v>
      </c>
    </row>
    <row r="8" spans="1:2">
      <c r="A8" s="4" t="s">
        <v>38</v>
      </c>
      <c r="B8" s="4" t="s">
        <v>361</v>
      </c>
    </row>
    <row r="9" spans="1:2">
      <c r="A9" s="4" t="s">
        <v>39</v>
      </c>
      <c r="B9" s="4" t="s">
        <v>362</v>
      </c>
    </row>
    <row r="10" spans="1:2">
      <c r="A10" s="4" t="s">
        <v>40</v>
      </c>
      <c r="B10" s="4" t="s">
        <v>363</v>
      </c>
    </row>
    <row r="11" spans="1:2">
      <c r="A11" s="4" t="s">
        <v>364</v>
      </c>
      <c r="B11" s="4" t="s">
        <v>365</v>
      </c>
    </row>
    <row r="12" spans="1:2">
      <c r="A12" s="4" t="s">
        <v>366</v>
      </c>
      <c r="B12" s="4" t="s">
        <v>367</v>
      </c>
    </row>
    <row r="13" spans="1:2">
      <c r="A13" s="4" t="s">
        <v>46</v>
      </c>
      <c r="B13" s="4" t="s">
        <v>368</v>
      </c>
    </row>
    <row r="14" spans="1:2">
      <c r="A14" s="4" t="s">
        <v>49</v>
      </c>
      <c r="B14" s="4" t="s">
        <v>369</v>
      </c>
    </row>
    <row r="15" spans="1:2">
      <c r="A15" s="4" t="s">
        <v>50</v>
      </c>
      <c r="B15" s="4" t="s">
        <v>370</v>
      </c>
    </row>
    <row r="16" spans="1:2">
      <c r="A16" s="4" t="s">
        <v>305</v>
      </c>
      <c r="B16" s="4" t="s">
        <v>371</v>
      </c>
    </row>
    <row r="17" spans="1:2">
      <c r="A17" s="4" t="s">
        <v>372</v>
      </c>
      <c r="B17" s="4" t="s">
        <v>373</v>
      </c>
    </row>
    <row r="18" spans="1:2">
      <c r="A18" s="4" t="s">
        <v>60</v>
      </c>
      <c r="B18" s="4" t="s">
        <v>374</v>
      </c>
    </row>
    <row r="19" spans="1:2">
      <c r="A19" s="4" t="s">
        <v>63</v>
      </c>
      <c r="B19" s="4" t="s">
        <v>375</v>
      </c>
    </row>
    <row r="20" spans="1:2">
      <c r="A20" s="4" t="s">
        <v>376</v>
      </c>
      <c r="B20" s="4" t="s">
        <v>377</v>
      </c>
    </row>
    <row r="21" spans="1:2">
      <c r="A21" s="4" t="s">
        <v>166</v>
      </c>
      <c r="B21" s="4" t="s">
        <v>378</v>
      </c>
    </row>
    <row r="22" spans="1:2">
      <c r="A22" s="4" t="s">
        <v>379</v>
      </c>
      <c r="B22" s="4" t="s">
        <v>380</v>
      </c>
    </row>
    <row r="23" spans="1:2">
      <c r="A23" s="4" t="s">
        <v>381</v>
      </c>
      <c r="B23" s="4" t="s">
        <v>382</v>
      </c>
    </row>
    <row r="24" spans="1:2">
      <c r="A24" s="4" t="s">
        <v>322</v>
      </c>
      <c r="B24" s="4" t="s">
        <v>383</v>
      </c>
    </row>
    <row r="25" spans="1:2">
      <c r="A25" s="4" t="s">
        <v>384</v>
      </c>
      <c r="B25" s="4" t="s">
        <v>385</v>
      </c>
    </row>
    <row r="26" spans="1:2">
      <c r="A26" s="4" t="s">
        <v>386</v>
      </c>
      <c r="B26" s="4" t="s">
        <v>387</v>
      </c>
    </row>
    <row r="27" spans="1:2">
      <c r="A27" s="4" t="s">
        <v>388</v>
      </c>
      <c r="B27" s="4" t="s">
        <v>389</v>
      </c>
    </row>
    <row r="28" spans="1:2">
      <c r="A28" s="4" t="s">
        <v>390</v>
      </c>
      <c r="B28" s="4" t="s">
        <v>391</v>
      </c>
    </row>
    <row r="29" spans="1:2">
      <c r="A29" s="4" t="s">
        <v>392</v>
      </c>
      <c r="B2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1</v>
      </c>
    </row>
    <row r="3" spans="1:2">
      <c r="A3" s="3" t="s">
        <v>35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8</v>
      </c>
      <c r="B1" s="2" t="s">
        <v>1</v>
      </c>
    </row>
    <row r="2" spans="1:4">
      <c r="B2" s="2" t="s">
        <v>31</v>
      </c>
      <c r="C2" s="2" t="s">
        <v>32</v>
      </c>
      <c r="D2" s="2" t="s">
        <v>86</v>
      </c>
    </row>
    <row r="3" spans="1:4">
      <c r="A3" s="3" t="s">
        <v>129</v>
      </c>
    </row>
    <row r="4" spans="1:4">
      <c r="A4" s="4" t="s">
        <v>115</v>
      </c>
      <c r="B4" s="6" t="s">
        <v>130</v>
      </c>
      <c r="C4" s="6" t="s">
        <v>131</v>
      </c>
      <c r="D4" s="6" t="s">
        <v>132</v>
      </c>
    </row>
    <row r="5" spans="1:4">
      <c r="A5" s="3" t="s">
        <v>133</v>
      </c>
    </row>
    <row r="6" spans="1:4">
      <c r="A6" s="4" t="s">
        <v>134</v>
      </c>
      <c r="B6" s="5" t="n">
        <v>-420706</v>
      </c>
      <c r="C6" s="5" t="n">
        <v>67913</v>
      </c>
      <c r="D6" s="5" t="n">
        <v>123889</v>
      </c>
    </row>
    <row r="7" spans="1:4">
      <c r="A7" s="4" t="s">
        <v>135</v>
      </c>
      <c r="D7" s="5" t="n">
        <v>-92179</v>
      </c>
    </row>
    <row r="8" spans="1:4">
      <c r="A8" s="4" t="s">
        <v>136</v>
      </c>
      <c r="B8" s="5" t="n">
        <v>-420706</v>
      </c>
      <c r="C8" s="5" t="n">
        <v>67913</v>
      </c>
      <c r="D8" s="5" t="n">
        <v>31710</v>
      </c>
    </row>
    <row r="9" spans="1:4">
      <c r="A9" s="4" t="s">
        <v>137</v>
      </c>
      <c r="B9" s="5" t="n">
        <v>-1200430</v>
      </c>
      <c r="C9" s="5" t="n">
        <v>445730</v>
      </c>
      <c r="D9" s="5" t="n">
        <v>1130440</v>
      </c>
    </row>
    <row r="10" spans="1:4">
      <c r="A10" s="3" t="s">
        <v>138</v>
      </c>
    </row>
    <row r="11" spans="1:4">
      <c r="A11" s="4" t="s">
        <v>116</v>
      </c>
      <c r="B11" s="5" t="n">
        <v>-1506099</v>
      </c>
      <c r="C11" s="5" t="n">
        <v>86705</v>
      </c>
      <c r="D11" s="5" t="n">
        <v>877695</v>
      </c>
    </row>
    <row r="12" spans="1:4">
      <c r="A12" s="4" t="s">
        <v>80</v>
      </c>
      <c r="B12" s="6" t="s">
        <v>117</v>
      </c>
      <c r="C12" s="6" t="s">
        <v>118</v>
      </c>
      <c r="D12" s="6" t="s">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31</v>
      </c>
    </row>
    <row r="3" spans="1:2">
      <c r="A3" s="3" t="s">
        <v>27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31</v>
      </c>
    </row>
    <row r="3" spans="1:2">
      <c r="A3" s="3" t="s">
        <v>273</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9</v>
      </c>
      <c r="B1" s="2" t="s">
        <v>1</v>
      </c>
    </row>
    <row r="2" spans="1:2">
      <c r="B2" s="2" t="s">
        <v>31</v>
      </c>
    </row>
    <row r="3" spans="1:2">
      <c r="A3" s="3" t="s">
        <v>410</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31</v>
      </c>
    </row>
    <row r="3" spans="1:2">
      <c r="A3" s="3" t="s">
        <v>27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31</v>
      </c>
    </row>
    <row r="3" spans="1:2">
      <c r="A3" s="3" t="s">
        <v>28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31</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5</v>
      </c>
      <c r="B1" s="2" t="s">
        <v>1</v>
      </c>
    </row>
    <row r="2" spans="1:2">
      <c r="B2" s="2" t="s">
        <v>31</v>
      </c>
    </row>
    <row r="3" spans="1:2">
      <c r="A3" s="3" t="s">
        <v>436</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31</v>
      </c>
    </row>
    <row r="3" spans="1:2">
      <c r="A3" s="3" t="s">
        <v>440</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31</v>
      </c>
    </row>
    <row r="3" spans="1:2">
      <c r="A3" s="3" t="s">
        <v>44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31</v>
      </c>
    </row>
    <row r="3" spans="1:2">
      <c r="A3" s="3" t="s">
        <v>45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2"/>
    <col customWidth="1" max="2" min="2" width="23"/>
    <col customWidth="1" max="3" min="3" width="45"/>
    <col customWidth="1" max="4" min="4" width="25"/>
    <col customWidth="1" max="5" min="5" width="40"/>
    <col customWidth="1" max="6" min="6" width="48"/>
    <col customWidth="1" max="7" min="7" width="40"/>
    <col customWidth="1" max="8" min="8" width="29"/>
    <col customWidth="1" max="9" min="9" width="47"/>
    <col customWidth="1" max="10" min="10" width="29"/>
    <col customWidth="1" max="11" min="11" width="60"/>
    <col customWidth="1" max="12" min="12" width="43"/>
    <col customWidth="1" max="13" min="13" width="15"/>
  </cols>
  <sheetData>
    <row r="1" spans="1:13">
      <c r="A1" s="1" t="s">
        <v>139</v>
      </c>
      <c r="B1" s="2" t="s">
        <v>140</v>
      </c>
      <c r="C1" s="2" t="s">
        <v>141</v>
      </c>
      <c r="D1" s="2" t="s">
        <v>142</v>
      </c>
      <c r="E1" s="2" t="s">
        <v>143</v>
      </c>
      <c r="F1" s="2" t="s">
        <v>144</v>
      </c>
      <c r="G1" s="2" t="s">
        <v>145</v>
      </c>
      <c r="H1" s="2" t="s">
        <v>146</v>
      </c>
      <c r="I1" s="2" t="s">
        <v>147</v>
      </c>
      <c r="J1" s="2" t="s">
        <v>148</v>
      </c>
      <c r="K1" s="2" t="s">
        <v>149</v>
      </c>
      <c r="L1" s="2" t="s">
        <v>150</v>
      </c>
      <c r="M1" s="2" t="s">
        <v>136</v>
      </c>
    </row>
    <row r="2" spans="1:13">
      <c r="A2" s="4" t="s">
        <v>151</v>
      </c>
      <c r="B2" s="6" t="s">
        <v>152</v>
      </c>
      <c r="D2" s="6" t="s">
        <v>153</v>
      </c>
      <c r="E2" s="6" t="s">
        <v>154</v>
      </c>
      <c r="F2" s="6" t="s">
        <v>155</v>
      </c>
      <c r="G2" s="6" t="s">
        <v>156</v>
      </c>
      <c r="H2" s="6" t="s">
        <v>157</v>
      </c>
      <c r="I2" s="6" t="s">
        <v>158</v>
      </c>
      <c r="J2" s="6" t="s">
        <v>159</v>
      </c>
      <c r="K2" s="6" t="s">
        <v>160</v>
      </c>
      <c r="L2" s="6" t="s">
        <v>161</v>
      </c>
      <c r="M2" s="6" t="s">
        <v>162</v>
      </c>
    </row>
    <row r="3" spans="1:13">
      <c r="A3" s="3" t="s">
        <v>163</v>
      </c>
    </row>
    <row r="4" spans="1:13">
      <c r="A4" s="4" t="s">
        <v>164</v>
      </c>
      <c r="G4" s="5" t="n">
        <v>31710</v>
      </c>
      <c r="K4" s="5" t="n">
        <v>31710</v>
      </c>
      <c r="M4" s="5" t="n">
        <v>31710</v>
      </c>
    </row>
    <row r="5" spans="1:13">
      <c r="A5" s="4" t="s">
        <v>165</v>
      </c>
      <c r="L5" s="5" t="n">
        <v>3507</v>
      </c>
      <c r="M5" s="5" t="n">
        <v>3507</v>
      </c>
    </row>
    <row r="6" spans="1:13">
      <c r="A6" s="4" t="s">
        <v>166</v>
      </c>
      <c r="H6" s="5" t="n">
        <v>12658</v>
      </c>
      <c r="K6" s="5" t="n">
        <v>12658</v>
      </c>
      <c r="L6" s="5" t="n">
        <v>413</v>
      </c>
      <c r="M6" s="5" t="n">
        <v>13071</v>
      </c>
    </row>
    <row r="7" spans="1:13">
      <c r="A7" s="4" t="s">
        <v>167</v>
      </c>
      <c r="J7" s="5" t="n">
        <v>845985</v>
      </c>
      <c r="K7" s="5" t="n">
        <v>845985</v>
      </c>
      <c r="L7" s="5" t="n">
        <v>252745</v>
      </c>
      <c r="M7" s="5" t="n">
        <v>1098730</v>
      </c>
    </row>
    <row r="8" spans="1:13">
      <c r="A8" s="4" t="s">
        <v>168</v>
      </c>
      <c r="B8" s="5" t="n">
        <v>-395</v>
      </c>
      <c r="K8" s="5" t="n">
        <v>-395</v>
      </c>
      <c r="M8" s="5" t="n">
        <v>-395</v>
      </c>
    </row>
    <row r="9" spans="1:13">
      <c r="A9" s="4" t="s">
        <v>169</v>
      </c>
      <c r="I9" s="5" t="n">
        <v>2872</v>
      </c>
      <c r="K9" s="5" t="n">
        <v>2872</v>
      </c>
      <c r="L9" s="5" t="n">
        <v>313</v>
      </c>
      <c r="M9" s="5" t="n">
        <v>3185</v>
      </c>
    </row>
    <row r="10" spans="1:13">
      <c r="A10" s="4" t="s">
        <v>170</v>
      </c>
      <c r="D10" s="5" t="n">
        <v>9328</v>
      </c>
      <c r="E10" s="5" t="n">
        <v>-7462</v>
      </c>
      <c r="H10" s="5" t="n">
        <v>-1866</v>
      </c>
    </row>
    <row r="11" spans="1:13">
      <c r="A11" s="4" t="s">
        <v>171</v>
      </c>
      <c r="L11" s="5" t="n">
        <v>-10422</v>
      </c>
      <c r="M11" s="5" t="n">
        <v>-10422</v>
      </c>
    </row>
    <row r="12" spans="1:13">
      <c r="A12" s="4" t="s">
        <v>172</v>
      </c>
      <c r="L12" s="5" t="n">
        <v>-177331</v>
      </c>
      <c r="M12" s="5" t="n">
        <v>-177331</v>
      </c>
    </row>
    <row r="13" spans="1:13">
      <c r="A13" s="4" t="s">
        <v>173</v>
      </c>
      <c r="B13" s="5" t="n">
        <v>2924492</v>
      </c>
      <c r="D13" s="5" t="n">
        <v>-13371</v>
      </c>
      <c r="E13" s="5" t="n">
        <v>20420</v>
      </c>
      <c r="F13" s="5" t="n">
        <v>70979</v>
      </c>
      <c r="G13" s="5" t="n">
        <v>-147229</v>
      </c>
      <c r="H13" s="5" t="n">
        <v>113918</v>
      </c>
      <c r="I13" s="5" t="n">
        <v>693251</v>
      </c>
      <c r="J13" s="5" t="n">
        <v>-7331641</v>
      </c>
      <c r="K13" s="5" t="n">
        <v>-3669181</v>
      </c>
      <c r="L13" s="5" t="n">
        <v>293247</v>
      </c>
      <c r="M13" s="5" t="n">
        <v>-3375934</v>
      </c>
    </row>
    <row r="14" spans="1:13">
      <c r="A14" s="3" t="s">
        <v>163</v>
      </c>
    </row>
    <row r="15" spans="1:13">
      <c r="A15" s="4" t="s">
        <v>164</v>
      </c>
      <c r="G15" s="5" t="n">
        <v>67913</v>
      </c>
      <c r="K15" s="5" t="n">
        <v>67913</v>
      </c>
      <c r="M15" s="5" t="n">
        <v>67913</v>
      </c>
    </row>
    <row r="16" spans="1:13">
      <c r="A16" s="4" t="s">
        <v>165</v>
      </c>
      <c r="B16" s="5" t="n">
        <v>2692</v>
      </c>
      <c r="K16" s="5" t="n">
        <v>2692</v>
      </c>
      <c r="M16" s="5" t="n">
        <v>2692</v>
      </c>
    </row>
    <row r="17" spans="1:13">
      <c r="A17" s="4" t="s">
        <v>166</v>
      </c>
      <c r="H17" s="5" t="n">
        <v>11956</v>
      </c>
      <c r="K17" s="5" t="n">
        <v>11956</v>
      </c>
      <c r="L17" s="5" t="n">
        <v>192</v>
      </c>
      <c r="M17" s="5" t="n">
        <v>12148</v>
      </c>
    </row>
    <row r="18" spans="1:13">
      <c r="A18" s="4" t="s">
        <v>174</v>
      </c>
      <c r="D18" s="5" t="n">
        <v>9203</v>
      </c>
      <c r="E18" s="5" t="n">
        <v>-2637</v>
      </c>
      <c r="H18" s="5" t="n">
        <v>-6566</v>
      </c>
    </row>
    <row r="19" spans="1:13">
      <c r="A19" s="4" t="s">
        <v>167</v>
      </c>
      <c r="J19" s="5" t="n">
        <v>18792</v>
      </c>
      <c r="K19" s="5" t="n">
        <v>18792</v>
      </c>
      <c r="L19" s="5" t="n">
        <v>359025</v>
      </c>
      <c r="M19" s="5" t="n">
        <v>377817</v>
      </c>
    </row>
    <row r="20" spans="1:13">
      <c r="A20" s="4" t="s">
        <v>175</v>
      </c>
      <c r="L20" s="5" t="n">
        <v>1988</v>
      </c>
      <c r="M20" s="5" t="n">
        <v>1988</v>
      </c>
    </row>
    <row r="21" spans="1:13">
      <c r="A21" s="4" t="s">
        <v>168</v>
      </c>
      <c r="L21" s="5" t="n">
        <v>-523</v>
      </c>
      <c r="M21" s="5" t="n">
        <v>-523</v>
      </c>
    </row>
    <row r="22" spans="1:13">
      <c r="A22" s="4" t="s">
        <v>77</v>
      </c>
      <c r="I22" s="5" t="n">
        <v>3994</v>
      </c>
      <c r="K22" s="5" t="n">
        <v>3994</v>
      </c>
      <c r="M22" s="5" t="n">
        <v>3994</v>
      </c>
    </row>
    <row r="23" spans="1:13">
      <c r="A23" s="4" t="s">
        <v>176</v>
      </c>
      <c r="I23" s="5" t="n">
        <v>63300</v>
      </c>
      <c r="K23" s="5" t="n">
        <v>63300</v>
      </c>
      <c r="L23" s="5" t="n">
        <v>4865</v>
      </c>
      <c r="M23" s="5" t="n">
        <v>68165</v>
      </c>
    </row>
    <row r="24" spans="1:13">
      <c r="A24" s="4" t="s">
        <v>171</v>
      </c>
      <c r="L24" s="5" t="n">
        <v>-14071</v>
      </c>
      <c r="M24" s="5" t="n">
        <v>-14071</v>
      </c>
    </row>
    <row r="25" spans="1:13">
      <c r="A25" s="4" t="s">
        <v>177</v>
      </c>
      <c r="L25" s="5" t="n">
        <v>-46931</v>
      </c>
      <c r="M25" s="5" t="n">
        <v>-46931</v>
      </c>
    </row>
    <row r="26" spans="1:13">
      <c r="A26" s="4" t="s">
        <v>178</v>
      </c>
      <c r="L26" s="5" t="n">
        <v>-185779</v>
      </c>
      <c r="M26" s="5" t="n">
        <v>-185779</v>
      </c>
    </row>
    <row r="27" spans="1:13">
      <c r="A27" s="4" t="s">
        <v>179</v>
      </c>
      <c r="B27" s="5" t="n">
        <v>2927184</v>
      </c>
      <c r="D27" s="5" t="n">
        <v>-4168</v>
      </c>
      <c r="E27" s="5" t="n">
        <v>17783</v>
      </c>
      <c r="F27" s="5" t="n">
        <v>70979</v>
      </c>
      <c r="G27" s="5" t="n">
        <v>-79316</v>
      </c>
      <c r="H27" s="5" t="n">
        <v>119308</v>
      </c>
      <c r="I27" s="5" t="n">
        <v>760545</v>
      </c>
      <c r="J27" s="5" t="n">
        <v>-7312849</v>
      </c>
      <c r="K27" s="5" t="n">
        <v>-3500534</v>
      </c>
      <c r="L27" s="5" t="n">
        <v>412013</v>
      </c>
      <c r="M27" s="5" t="n">
        <v>-3088521</v>
      </c>
    </row>
    <row r="28" spans="1:13">
      <c r="A28" s="3" t="s">
        <v>163</v>
      </c>
    </row>
    <row r="29" spans="1:13">
      <c r="A29" s="4" t="s">
        <v>180</v>
      </c>
      <c r="J29" s="5" t="n">
        <v>1675</v>
      </c>
      <c r="K29" s="5" t="n">
        <v>1675</v>
      </c>
      <c r="L29" s="5" t="n">
        <v>38</v>
      </c>
      <c r="M29" s="5" t="n">
        <v>1713</v>
      </c>
    </row>
    <row r="30" spans="1:13">
      <c r="A30" s="4" t="s">
        <v>164</v>
      </c>
      <c r="G30" s="5" t="n">
        <v>-420706</v>
      </c>
      <c r="K30" s="5" t="n">
        <v>-420706</v>
      </c>
      <c r="M30" s="5" t="n">
        <v>-420706</v>
      </c>
    </row>
    <row r="31" spans="1:13">
      <c r="A31" s="4" t="s">
        <v>165</v>
      </c>
      <c r="B31" s="5" t="n">
        <v>15428</v>
      </c>
      <c r="C31" s="6" t="s">
        <v>181</v>
      </c>
      <c r="K31" s="5" t="n">
        <v>18246</v>
      </c>
      <c r="M31" s="5" t="n">
        <v>18246</v>
      </c>
    </row>
    <row r="32" spans="1:13">
      <c r="A32" s="4" t="s">
        <v>182</v>
      </c>
      <c r="L32" s="5" t="n">
        <v>875</v>
      </c>
      <c r="M32" s="5" t="n">
        <v>875</v>
      </c>
    </row>
    <row r="33" spans="1:13">
      <c r="A33" s="4" t="s">
        <v>166</v>
      </c>
      <c r="H33" s="5" t="n">
        <v>17790</v>
      </c>
      <c r="K33" s="5" t="n">
        <v>17790</v>
      </c>
      <c r="L33" s="5" t="n">
        <v>782</v>
      </c>
      <c r="M33" s="5" t="n">
        <v>18572</v>
      </c>
    </row>
    <row r="34" spans="1:13">
      <c r="A34" s="4" t="s">
        <v>183</v>
      </c>
      <c r="I34" s="5" t="n">
        <v>-561</v>
      </c>
      <c r="K34" s="5" t="n">
        <v>-561</v>
      </c>
      <c r="L34" s="5" t="n">
        <v>561</v>
      </c>
    </row>
    <row r="35" spans="1:13">
      <c r="A35" s="4" t="s">
        <v>184</v>
      </c>
      <c r="D35" s="5" t="n">
        <v>-15929</v>
      </c>
      <c r="K35" s="5" t="n">
        <v>-15929</v>
      </c>
      <c r="M35" s="5" t="n">
        <v>-15929</v>
      </c>
    </row>
    <row r="36" spans="1:13">
      <c r="A36" s="4" t="s">
        <v>174</v>
      </c>
      <c r="D36" s="5" t="n">
        <v>19971</v>
      </c>
      <c r="E36" s="5" t="n">
        <v>-286</v>
      </c>
      <c r="H36" s="5" t="n">
        <v>-19685</v>
      </c>
    </row>
    <row r="37" spans="1:13">
      <c r="A37" s="4" t="s">
        <v>167</v>
      </c>
      <c r="J37" s="5" t="n">
        <v>-1085393</v>
      </c>
      <c r="K37" s="5" t="n">
        <v>-1085393</v>
      </c>
      <c r="L37" s="5" t="n">
        <v>305669</v>
      </c>
      <c r="M37" s="5" t="n">
        <v>-779724</v>
      </c>
    </row>
    <row r="38" spans="1:13">
      <c r="A38" s="4" t="s">
        <v>185</v>
      </c>
      <c r="L38" s="5" t="n">
        <v>-172865</v>
      </c>
      <c r="M38" s="5" t="n">
        <v>-172865</v>
      </c>
    </row>
    <row r="39" spans="1:13">
      <c r="A39" s="4" t="s">
        <v>186</v>
      </c>
      <c r="L39" s="5" t="n">
        <v>-67012</v>
      </c>
      <c r="M39" s="5" t="n">
        <v>-67012</v>
      </c>
    </row>
    <row r="40" spans="1:13">
      <c r="A40" s="4" t="s">
        <v>187</v>
      </c>
      <c r="B40" s="6" t="s">
        <v>188</v>
      </c>
      <c r="C40" s="6" t="s">
        <v>181</v>
      </c>
      <c r="D40" s="6" t="s">
        <v>189</v>
      </c>
      <c r="E40" s="6" t="s">
        <v>190</v>
      </c>
      <c r="F40" s="6" t="s">
        <v>155</v>
      </c>
      <c r="G40" s="6" t="s">
        <v>191</v>
      </c>
      <c r="H40" s="6" t="s">
        <v>192</v>
      </c>
      <c r="I40" s="6" t="s">
        <v>193</v>
      </c>
      <c r="J40" s="6" t="s">
        <v>194</v>
      </c>
      <c r="K40" s="6" t="s">
        <v>195</v>
      </c>
      <c r="L40" s="6" t="s">
        <v>196</v>
      </c>
      <c r="M40" s="6" t="s">
        <v>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31</v>
      </c>
    </row>
    <row r="3" spans="1:2">
      <c r="A3" s="3"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61</v>
      </c>
      <c r="B1" s="2" t="s">
        <v>1</v>
      </c>
    </row>
    <row r="2" spans="1:2">
      <c r="B2" s="2" t="s">
        <v>31</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5</v>
      </c>
      <c r="B1" s="2" t="s">
        <v>1</v>
      </c>
    </row>
    <row r="2" spans="1:2">
      <c r="B2" s="2" t="s">
        <v>31</v>
      </c>
    </row>
    <row r="3" spans="1:2">
      <c r="A3" s="3" t="s">
        <v>476</v>
      </c>
    </row>
    <row r="4" spans="1:2">
      <c r="A4" s="4" t="s">
        <v>477</v>
      </c>
      <c r="B4"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9</v>
      </c>
      <c r="B1" s="2" t="s">
        <v>1</v>
      </c>
    </row>
    <row r="2" spans="1:2">
      <c r="B2" s="2" t="s">
        <v>31</v>
      </c>
    </row>
    <row r="3" spans="1:2">
      <c r="A3" s="3" t="s">
        <v>48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5</v>
      </c>
      <c r="B1" s="2" t="s">
        <v>1</v>
      </c>
    </row>
    <row r="2" spans="1:2">
      <c r="B2" s="2" t="s">
        <v>31</v>
      </c>
    </row>
    <row r="3" spans="1:2">
      <c r="A3" s="3" t="s">
        <v>486</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9</v>
      </c>
      <c r="B1" s="2" t="s">
        <v>1</v>
      </c>
    </row>
    <row r="2" spans="1:2">
      <c r="B2" s="2" t="s">
        <v>31</v>
      </c>
    </row>
    <row r="3" spans="1:2">
      <c r="A3" s="3" t="s">
        <v>490</v>
      </c>
    </row>
    <row r="4" spans="1:2">
      <c r="A4" s="4" t="s">
        <v>491</v>
      </c>
      <c r="B4"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31</v>
      </c>
    </row>
    <row r="3" spans="1:2">
      <c r="A3" s="4" t="s">
        <v>494</v>
      </c>
    </row>
    <row r="4" spans="1:2">
      <c r="A4" s="3" t="s">
        <v>495</v>
      </c>
    </row>
    <row r="5" spans="1:2">
      <c r="A5" s="4" t="s">
        <v>496</v>
      </c>
      <c r="B5" s="4" t="s">
        <v>497</v>
      </c>
    </row>
    <row r="6" spans="1:2">
      <c r="A6" s="4" t="s">
        <v>498</v>
      </c>
      <c r="B6" s="4" t="s">
        <v>499</v>
      </c>
    </row>
    <row r="7" spans="1:2">
      <c r="A7" s="4" t="s">
        <v>500</v>
      </c>
    </row>
    <row r="8" spans="1:2">
      <c r="A8" s="3" t="s">
        <v>495</v>
      </c>
    </row>
    <row r="9" spans="1:2">
      <c r="A9" s="4" t="s">
        <v>496</v>
      </c>
      <c r="B9" s="4" t="s">
        <v>501</v>
      </c>
    </row>
    <row r="10" spans="1:2">
      <c r="A10" s="4" t="s">
        <v>498</v>
      </c>
      <c r="B10" s="4" t="s">
        <v>502</v>
      </c>
    </row>
    <row r="11" spans="1:2">
      <c r="A11" s="4" t="s">
        <v>503</v>
      </c>
    </row>
    <row r="12" spans="1:2">
      <c r="A12" s="3" t="s">
        <v>495</v>
      </c>
    </row>
    <row r="13" spans="1:2">
      <c r="A13" s="4" t="s">
        <v>496</v>
      </c>
      <c r="B13" s="4" t="s">
        <v>504</v>
      </c>
    </row>
    <row r="14" spans="1:2">
      <c r="A14" s="4" t="s">
        <v>498</v>
      </c>
      <c r="B14"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6</v>
      </c>
      <c r="B1" s="2" t="s">
        <v>1</v>
      </c>
    </row>
    <row r="2" spans="1:2">
      <c r="B2" s="2" t="s">
        <v>31</v>
      </c>
    </row>
    <row r="3" spans="1:2">
      <c r="A3" s="3" t="s">
        <v>507</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2</v>
      </c>
      <c r="B1" s="2" t="s">
        <v>1</v>
      </c>
    </row>
    <row r="2" spans="1:2">
      <c r="B2" s="2" t="s">
        <v>31</v>
      </c>
    </row>
    <row r="3" spans="1:2">
      <c r="A3" s="3" t="s">
        <v>513</v>
      </c>
    </row>
    <row r="4" spans="1:2">
      <c r="A4" s="4" t="s">
        <v>514</v>
      </c>
      <c r="B4"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6</v>
      </c>
      <c r="B1" s="2" t="s">
        <v>1</v>
      </c>
    </row>
    <row r="2" spans="1:2">
      <c r="B2" s="2" t="s">
        <v>31</v>
      </c>
    </row>
    <row r="3" spans="1:2">
      <c r="A3" s="3" t="s">
        <v>517</v>
      </c>
    </row>
    <row r="4" spans="1:2">
      <c r="A4" s="4" t="s">
        <v>518</v>
      </c>
      <c r="B4"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98</v>
      </c>
      <c r="B1" s="2" t="s">
        <v>1</v>
      </c>
    </row>
    <row r="2" spans="1:4">
      <c r="B2" s="2" t="s">
        <v>31</v>
      </c>
      <c r="C2" s="2" t="s">
        <v>32</v>
      </c>
      <c r="D2" s="2" t="s">
        <v>86</v>
      </c>
    </row>
    <row r="3" spans="1:4">
      <c r="A3" s="3" t="s">
        <v>199</v>
      </c>
    </row>
    <row r="4" spans="1:4">
      <c r="A4" s="4" t="s">
        <v>115</v>
      </c>
      <c r="B4" s="6" t="s">
        <v>130</v>
      </c>
      <c r="C4" s="6" t="s">
        <v>131</v>
      </c>
      <c r="D4" s="6" t="s">
        <v>132</v>
      </c>
    </row>
    <row r="5" spans="1:4">
      <c r="A5" s="3" t="s">
        <v>200</v>
      </c>
    </row>
    <row r="6" spans="1:4">
      <c r="A6" s="4" t="s">
        <v>100</v>
      </c>
      <c r="B6" s="5" t="n">
        <v>668516</v>
      </c>
      <c r="C6" s="5" t="n">
        <v>505425</v>
      </c>
      <c r="D6" s="5" t="n">
        <v>447668</v>
      </c>
    </row>
    <row r="7" spans="1:4">
      <c r="A7" s="4" t="s">
        <v>201</v>
      </c>
      <c r="B7" s="5" t="n">
        <v>-9789</v>
      </c>
      <c r="C7" s="5" t="n">
        <v>24913</v>
      </c>
      <c r="D7" s="5" t="n">
        <v>9806</v>
      </c>
    </row>
    <row r="8" spans="1:4">
      <c r="A8" s="4" t="s">
        <v>202</v>
      </c>
      <c r="B8" s="5" t="n">
        <v>243860</v>
      </c>
      <c r="C8" s="5" t="n">
        <v>158263</v>
      </c>
      <c r="D8" s="5" t="n">
        <v>189244</v>
      </c>
    </row>
    <row r="9" spans="1:4">
      <c r="A9" s="4" t="s">
        <v>203</v>
      </c>
      <c r="B9" s="5" t="n">
        <v>5023</v>
      </c>
      <c r="C9" s="5" t="n">
        <v>3059</v>
      </c>
    </row>
    <row r="10" spans="1:4">
      <c r="A10" s="4" t="s">
        <v>47</v>
      </c>
      <c r="B10" s="5" t="n">
        <v>244989</v>
      </c>
      <c r="C10" s="5" t="n">
        <v>-547059</v>
      </c>
      <c r="D10" s="5" t="n">
        <v>1114</v>
      </c>
    </row>
    <row r="11" spans="1:4">
      <c r="A11" s="4" t="s">
        <v>104</v>
      </c>
      <c r="B11" s="5" t="n">
        <v>-387</v>
      </c>
      <c r="C11" s="5" t="n">
        <v>-544</v>
      </c>
      <c r="D11" s="5" t="n">
        <v>1280</v>
      </c>
    </row>
    <row r="12" spans="1:4">
      <c r="A12" s="4" t="s">
        <v>166</v>
      </c>
      <c r="B12" s="5" t="n">
        <v>18572</v>
      </c>
      <c r="C12" s="5" t="n">
        <v>14849</v>
      </c>
      <c r="D12" s="5" t="n">
        <v>13524</v>
      </c>
    </row>
    <row r="13" spans="1:4">
      <c r="A13" s="4" t="s">
        <v>204</v>
      </c>
      <c r="B13" s="5" t="n">
        <v>946732</v>
      </c>
      <c r="C13" s="5" t="n">
        <v>95132</v>
      </c>
      <c r="D13" s="5" t="n">
        <v>-1149616</v>
      </c>
    </row>
    <row r="14" spans="1:4">
      <c r="A14" s="4" t="s">
        <v>205</v>
      </c>
      <c r="B14" s="5" t="n">
        <v>679985</v>
      </c>
      <c r="C14" s="5" t="n">
        <v>566902</v>
      </c>
      <c r="D14" s="5" t="n">
        <v>682188</v>
      </c>
    </row>
    <row r="15" spans="1:4">
      <c r="A15" s="4" t="s">
        <v>206</v>
      </c>
      <c r="B15" s="5" t="n">
        <v>-13239</v>
      </c>
      <c r="C15" s="5" t="n">
        <v>8639</v>
      </c>
      <c r="D15" s="5" t="n">
        <v>82990</v>
      </c>
    </row>
    <row r="16" spans="1:4">
      <c r="A16" s="4" t="s">
        <v>207</v>
      </c>
      <c r="B16" s="5" t="n">
        <v>127618</v>
      </c>
      <c r="C16" s="5" t="n">
        <v>65573</v>
      </c>
      <c r="D16" s="5" t="n">
        <v>56238</v>
      </c>
    </row>
    <row r="17" spans="1:4">
      <c r="A17" s="4" t="s">
        <v>208</v>
      </c>
      <c r="B17" s="5" t="n">
        <v>90639</v>
      </c>
      <c r="C17" s="5" t="n">
        <v>145855</v>
      </c>
      <c r="D17" s="5" t="n">
        <v>181308</v>
      </c>
    </row>
    <row r="18" spans="1:4">
      <c r="A18" s="4" t="s">
        <v>209</v>
      </c>
      <c r="D18" s="5" t="n">
        <v>1368</v>
      </c>
    </row>
    <row r="19" spans="1:4">
      <c r="A19" s="4" t="s">
        <v>210</v>
      </c>
      <c r="B19" s="5" t="n">
        <v>65334</v>
      </c>
      <c r="C19" s="5" t="n">
        <v>15184</v>
      </c>
      <c r="D19" s="5" t="n">
        <v>16232</v>
      </c>
    </row>
    <row r="20" spans="1:4">
      <c r="A20" s="4" t="s">
        <v>211</v>
      </c>
      <c r="D20" s="5" t="n">
        <v>-286799</v>
      </c>
    </row>
    <row r="21" spans="1:4">
      <c r="A21" s="4" t="s">
        <v>212</v>
      </c>
      <c r="B21" s="5" t="n">
        <v>2288129</v>
      </c>
      <c r="C21" s="5" t="n">
        <v>1434008</v>
      </c>
      <c r="D21" s="5" t="n">
        <v>1345275</v>
      </c>
    </row>
    <row r="22" spans="1:4">
      <c r="A22" s="3" t="s">
        <v>213</v>
      </c>
    </row>
    <row r="23" spans="1:4">
      <c r="A23" s="4" t="s">
        <v>39</v>
      </c>
      <c r="B23" s="5" t="n">
        <v>95844</v>
      </c>
      <c r="C23" s="5" t="n">
        <v>-198370</v>
      </c>
      <c r="D23" s="5" t="n">
        <v>-307574</v>
      </c>
    </row>
    <row r="24" spans="1:4">
      <c r="A24" s="4" t="s">
        <v>37</v>
      </c>
      <c r="B24" s="5" t="n">
        <v>695831</v>
      </c>
      <c r="C24" s="5" t="n">
        <v>-353231</v>
      </c>
      <c r="D24" s="5" t="n">
        <v>83062</v>
      </c>
    </row>
    <row r="25" spans="1:4">
      <c r="A25" s="4" t="s">
        <v>40</v>
      </c>
      <c r="B25" s="5" t="n">
        <v>-6673</v>
      </c>
      <c r="C25" s="5" t="n">
        <v>1038</v>
      </c>
      <c r="D25" s="5" t="n">
        <v>16648</v>
      </c>
    </row>
    <row r="26" spans="1:4">
      <c r="A26" s="4" t="s">
        <v>46</v>
      </c>
      <c r="B26" s="5" t="n">
        <v>-402495</v>
      </c>
      <c r="C26" s="5" t="n">
        <v>46388</v>
      </c>
      <c r="D26" s="5" t="n">
        <v>-323641</v>
      </c>
    </row>
    <row r="27" spans="1:4">
      <c r="A27" s="4" t="s">
        <v>55</v>
      </c>
      <c r="B27" s="5" t="n">
        <v>16382</v>
      </c>
      <c r="C27" s="5" t="n">
        <v>-202462</v>
      </c>
      <c r="D27" s="5" t="n">
        <v>204184</v>
      </c>
    </row>
    <row r="28" spans="1:4">
      <c r="A28" s="4" t="s">
        <v>56</v>
      </c>
      <c r="B28" s="5" t="n">
        <v>267502</v>
      </c>
      <c r="C28" s="5" t="n">
        <v>76157</v>
      </c>
    </row>
    <row r="29" spans="1:4">
      <c r="A29" s="4" t="s">
        <v>60</v>
      </c>
      <c r="B29" s="5" t="n">
        <v>197473</v>
      </c>
      <c r="C29" s="5" t="n">
        <v>271386</v>
      </c>
      <c r="D29" s="5" t="n">
        <v>-17076</v>
      </c>
    </row>
    <row r="30" spans="1:4">
      <c r="A30" s="4" t="s">
        <v>61</v>
      </c>
      <c r="B30" s="5" t="n">
        <v>65535</v>
      </c>
      <c r="C30" s="5" t="n">
        <v>-47714</v>
      </c>
      <c r="D30" s="5" t="n">
        <v>9374</v>
      </c>
    </row>
    <row r="31" spans="1:4">
      <c r="A31" s="4" t="s">
        <v>62</v>
      </c>
      <c r="B31" s="5" t="n">
        <v>148249</v>
      </c>
      <c r="C31" s="5" t="n">
        <v>4895</v>
      </c>
      <c r="D31" s="5" t="n">
        <v>3364</v>
      </c>
    </row>
    <row r="32" spans="1:4">
      <c r="A32" s="4" t="s">
        <v>57</v>
      </c>
      <c r="B32" s="5" t="n">
        <v>-64308</v>
      </c>
      <c r="C32" s="5" t="n">
        <v>-43641</v>
      </c>
      <c r="D32" s="5" t="n">
        <v>-23351</v>
      </c>
    </row>
    <row r="33" spans="1:4">
      <c r="A33" s="4" t="s">
        <v>59</v>
      </c>
      <c r="B33" s="5" t="n">
        <v>190649</v>
      </c>
      <c r="C33" s="5" t="n">
        <v>126085</v>
      </c>
      <c r="D33" s="5" t="n">
        <v>-74090</v>
      </c>
    </row>
    <row r="34" spans="1:4">
      <c r="A34" s="4" t="s">
        <v>214</v>
      </c>
      <c r="B34" s="5" t="n">
        <v>127663</v>
      </c>
      <c r="C34" s="5" t="n">
        <v>460980</v>
      </c>
      <c r="D34" s="5" t="n">
        <v>257464</v>
      </c>
    </row>
    <row r="35" spans="1:4">
      <c r="A35" s="4" t="s">
        <v>42</v>
      </c>
      <c r="B35" s="5" t="n">
        <v>8385</v>
      </c>
      <c r="C35" s="5" t="n">
        <v>-32310</v>
      </c>
      <c r="D35" s="5" t="n">
        <v>-13384</v>
      </c>
    </row>
    <row r="36" spans="1:4">
      <c r="A36" s="4" t="s">
        <v>63</v>
      </c>
      <c r="B36" s="5" t="n">
        <v>-236882</v>
      </c>
      <c r="C36" s="5" t="n">
        <v>-270970</v>
      </c>
      <c r="D36" s="5" t="n">
        <v>-253643</v>
      </c>
    </row>
    <row r="37" spans="1:4">
      <c r="A37" s="4" t="s">
        <v>64</v>
      </c>
      <c r="B37" s="5" t="n">
        <v>103838</v>
      </c>
      <c r="C37" s="5" t="n">
        <v>131877</v>
      </c>
      <c r="D37" s="5" t="n">
        <v>-158994</v>
      </c>
    </row>
    <row r="38" spans="1:4">
      <c r="A38" s="4" t="s">
        <v>215</v>
      </c>
      <c r="B38" s="5" t="n">
        <v>-736638</v>
      </c>
      <c r="C38" s="5" t="n">
        <v>18157</v>
      </c>
      <c r="D38" s="5" t="n">
        <v>64220</v>
      </c>
    </row>
    <row r="39" spans="1:4">
      <c r="A39" s="4" t="s">
        <v>216</v>
      </c>
      <c r="B39" s="5" t="n">
        <v>-508973</v>
      </c>
      <c r="C39" s="5" t="n">
        <v>-528398</v>
      </c>
      <c r="D39" s="5" t="n">
        <v>-606405</v>
      </c>
    </row>
    <row r="40" spans="1:4">
      <c r="A40" s="4" t="s">
        <v>217</v>
      </c>
      <c r="B40" s="5" t="n">
        <v>-167642</v>
      </c>
      <c r="C40" s="5" t="n">
        <v>-221122</v>
      </c>
      <c r="D40" s="5" t="n">
        <v>-226500</v>
      </c>
    </row>
    <row r="41" spans="1:4">
      <c r="A41" s="4" t="s">
        <v>218</v>
      </c>
      <c r="B41" s="5" t="n">
        <v>2081869</v>
      </c>
      <c r="C41" s="5" t="n">
        <v>672753</v>
      </c>
      <c r="D41" s="5" t="n">
        <v>-21067</v>
      </c>
    </row>
    <row r="42" spans="1:4">
      <c r="A42" s="3" t="s">
        <v>219</v>
      </c>
    </row>
    <row r="43" spans="1:4">
      <c r="A43" s="4" t="s">
        <v>176</v>
      </c>
      <c r="C43" s="5" t="n">
        <v>68163</v>
      </c>
    </row>
    <row r="44" spans="1:4">
      <c r="A44" s="4" t="s">
        <v>220</v>
      </c>
      <c r="B44" s="5" t="n">
        <v>-163218</v>
      </c>
      <c r="C44" s="5" t="n">
        <v>-171174</v>
      </c>
      <c r="D44" s="5" t="n">
        <v>-45651</v>
      </c>
    </row>
    <row r="45" spans="1:4">
      <c r="A45" s="4" t="s">
        <v>38</v>
      </c>
      <c r="B45" s="5" t="n">
        <v>-548928</v>
      </c>
      <c r="C45" s="5" t="n">
        <v>-100835</v>
      </c>
      <c r="D45" s="5" t="n">
        <v>542107</v>
      </c>
    </row>
    <row r="46" spans="1:4">
      <c r="A46" s="4" t="s">
        <v>221</v>
      </c>
      <c r="D46" s="5" t="n">
        <v>-3439</v>
      </c>
    </row>
    <row r="47" spans="1:4">
      <c r="A47" s="4" t="s">
        <v>222</v>
      </c>
      <c r="B47" s="5" t="n">
        <v>-106628</v>
      </c>
      <c r="C47" s="5" t="n">
        <v>68679</v>
      </c>
      <c r="D47" s="5" t="n">
        <v>536444</v>
      </c>
    </row>
    <row r="48" spans="1:4">
      <c r="A48" s="4" t="s">
        <v>223</v>
      </c>
      <c r="B48" s="5" t="n">
        <v>-686946</v>
      </c>
      <c r="C48" s="5" t="n">
        <v>-370438</v>
      </c>
      <c r="D48" s="5" t="n">
        <v>-409709</v>
      </c>
    </row>
    <row r="49" spans="1:4">
      <c r="A49" s="4" t="s">
        <v>224</v>
      </c>
      <c r="B49" s="5" t="n">
        <v>-82079</v>
      </c>
      <c r="C49" s="5" t="n">
        <v>-55449</v>
      </c>
      <c r="D49" s="5" t="n">
        <v>-29656</v>
      </c>
    </row>
    <row r="50" spans="1:4">
      <c r="A50" s="4" t="s">
        <v>225</v>
      </c>
      <c r="B50" s="5" t="n">
        <v>543</v>
      </c>
      <c r="C50" s="5" t="n">
        <v>1249</v>
      </c>
      <c r="D50" s="5" t="n">
        <v>1993</v>
      </c>
    </row>
    <row r="51" spans="1:4">
      <c r="A51" s="4" t="s">
        <v>226</v>
      </c>
      <c r="B51" s="5" t="n">
        <v>-1587256</v>
      </c>
      <c r="C51" s="5" t="n">
        <v>-559805</v>
      </c>
      <c r="D51" s="5" t="n">
        <v>592089</v>
      </c>
    </row>
    <row r="52" spans="1:4">
      <c r="A52" s="3" t="s">
        <v>227</v>
      </c>
    </row>
    <row r="53" spans="1:4">
      <c r="A53" s="4" t="s">
        <v>228</v>
      </c>
      <c r="B53" s="5" t="n">
        <v>1703933</v>
      </c>
      <c r="C53" s="5" t="n">
        <v>1898738</v>
      </c>
    </row>
    <row r="54" spans="1:4">
      <c r="A54" s="4" t="s">
        <v>229</v>
      </c>
      <c r="B54" s="5" t="n">
        <v>-39926</v>
      </c>
      <c r="C54" s="5" t="n">
        <v>-65628</v>
      </c>
      <c r="D54" s="5" t="n">
        <v>-27249</v>
      </c>
    </row>
    <row r="55" spans="1:4">
      <c r="A55" s="4" t="s">
        <v>230</v>
      </c>
      <c r="B55" s="5" t="n">
        <v>-1318349</v>
      </c>
      <c r="C55" s="5" t="n">
        <v>-274480</v>
      </c>
      <c r="D55" s="5" t="n">
        <v>-520519</v>
      </c>
    </row>
    <row r="56" spans="1:4">
      <c r="A56" s="4" t="s">
        <v>231</v>
      </c>
      <c r="B56" s="5" t="n">
        <v>-630989</v>
      </c>
      <c r="C56" s="5" t="n">
        <v>-707142</v>
      </c>
    </row>
    <row r="57" spans="1:4">
      <c r="A57" s="4" t="s">
        <v>232</v>
      </c>
      <c r="B57" s="5" t="n">
        <v>-251557</v>
      </c>
      <c r="C57" s="5" t="n">
        <v>-239092</v>
      </c>
      <c r="D57" s="5" t="n">
        <v>-342791</v>
      </c>
    </row>
    <row r="58" spans="1:4">
      <c r="A58" s="4" t="s">
        <v>233</v>
      </c>
      <c r="B58" s="5" t="n">
        <v>-15929</v>
      </c>
    </row>
    <row r="59" spans="1:4">
      <c r="A59" s="4" t="s">
        <v>234</v>
      </c>
      <c r="B59" s="5" t="n">
        <v>-219493</v>
      </c>
      <c r="C59" s="5" t="n">
        <v>-254892</v>
      </c>
      <c r="D59" s="5" t="n">
        <v>-171829</v>
      </c>
    </row>
    <row r="60" spans="1:4">
      <c r="A60" s="4" t="s">
        <v>235</v>
      </c>
      <c r="B60" s="5" t="n">
        <v>15428</v>
      </c>
      <c r="C60" s="5" t="n">
        <v>2692</v>
      </c>
    </row>
    <row r="61" spans="1:4">
      <c r="A61" s="4" t="s">
        <v>182</v>
      </c>
      <c r="B61" s="5" t="n">
        <v>875</v>
      </c>
    </row>
    <row r="62" spans="1:4">
      <c r="A62" s="4" t="s">
        <v>72</v>
      </c>
      <c r="B62" s="5" t="n">
        <v>2818</v>
      </c>
    </row>
    <row r="63" spans="1:4">
      <c r="A63" s="4" t="s">
        <v>168</v>
      </c>
      <c r="C63" s="5" t="n">
        <v>-523</v>
      </c>
      <c r="D63" s="5" t="n">
        <v>-395</v>
      </c>
    </row>
    <row r="64" spans="1:4">
      <c r="A64" s="4" t="s">
        <v>236</v>
      </c>
      <c r="B64" s="5" t="n">
        <v>-753189</v>
      </c>
      <c r="C64" s="5" t="n">
        <v>359673</v>
      </c>
      <c r="D64" s="5" t="n">
        <v>-1062783</v>
      </c>
    </row>
    <row r="65" spans="1:4">
      <c r="A65" s="4" t="s">
        <v>237</v>
      </c>
      <c r="B65" s="5" t="n">
        <v>57901</v>
      </c>
      <c r="C65" s="5" t="n">
        <v>-7966</v>
      </c>
      <c r="D65" s="5" t="n">
        <v>-18364</v>
      </c>
    </row>
    <row r="66" spans="1:4">
      <c r="A66" s="4" t="s">
        <v>238</v>
      </c>
      <c r="B66" s="5" t="n">
        <v>-200675</v>
      </c>
      <c r="C66" s="5" t="n">
        <v>464655</v>
      </c>
      <c r="D66" s="5" t="n">
        <v>-510125</v>
      </c>
    </row>
    <row r="67" spans="1:4">
      <c r="A67" s="4" t="s">
        <v>239</v>
      </c>
      <c r="B67" s="5" t="n">
        <v>1026862</v>
      </c>
      <c r="C67" s="5" t="n">
        <v>562207</v>
      </c>
      <c r="D67" s="5" t="n">
        <v>1072332</v>
      </c>
    </row>
    <row r="68" spans="1:4">
      <c r="A68" s="4" t="s">
        <v>240</v>
      </c>
      <c r="B68" s="5" t="n">
        <v>826187</v>
      </c>
      <c r="C68" s="5" t="n">
        <v>1026862</v>
      </c>
      <c r="D68" s="5" t="n">
        <v>562207</v>
      </c>
    </row>
    <row r="69" spans="1:4">
      <c r="A69" s="3" t="s">
        <v>241</v>
      </c>
    </row>
    <row r="70" spans="1:4">
      <c r="A70" s="4" t="s">
        <v>242</v>
      </c>
      <c r="B70" s="5" t="n">
        <v>-8672</v>
      </c>
      <c r="C70" s="5" t="n">
        <v>-49602</v>
      </c>
    </row>
    <row r="71" spans="1:4">
      <c r="A71" s="4" t="s">
        <v>243</v>
      </c>
      <c r="B71" s="5" t="n">
        <v>-58632</v>
      </c>
    </row>
    <row r="72" spans="1:4">
      <c r="A72" s="4" t="s">
        <v>244</v>
      </c>
      <c r="C72" s="5" t="n">
        <v>10307</v>
      </c>
    </row>
    <row r="73" spans="1:4">
      <c r="A73" s="4" t="s">
        <v>245</v>
      </c>
      <c r="B73" s="5" t="n">
        <v>-805081</v>
      </c>
      <c r="C73" s="5" t="n">
        <v>-15334</v>
      </c>
    </row>
    <row r="74" spans="1:4">
      <c r="A74" s="4" t="s">
        <v>246</v>
      </c>
      <c r="D74" s="5" t="n">
        <v>549144</v>
      </c>
    </row>
    <row r="75" spans="1:4">
      <c r="A75" s="4" t="s">
        <v>247</v>
      </c>
      <c r="B75" s="5" t="n">
        <v>147548</v>
      </c>
      <c r="D75" s="5" t="n">
        <v>97423</v>
      </c>
    </row>
    <row r="76" spans="1:4">
      <c r="A76" s="4" t="s">
        <v>248</v>
      </c>
      <c r="D76" s="6" t="s">
        <v>249</v>
      </c>
    </row>
    <row r="77" spans="1:4">
      <c r="A77" s="4" t="s">
        <v>250</v>
      </c>
      <c r="B77" s="6" t="s">
        <v>251</v>
      </c>
      <c r="C77" s="6" t="s">
        <v>2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20</v>
      </c>
      <c r="B1" s="2" t="s">
        <v>1</v>
      </c>
    </row>
    <row r="2" spans="1:2">
      <c r="B2" s="2" t="s">
        <v>31</v>
      </c>
    </row>
    <row r="3" spans="1:2">
      <c r="A3" s="3" t="s">
        <v>521</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528</v>
      </c>
      <c r="B1" s="2" t="s">
        <v>1</v>
      </c>
    </row>
    <row r="2" spans="1:2">
      <c r="B2" s="2" t="s">
        <v>31</v>
      </c>
    </row>
    <row r="3" spans="1:2">
      <c r="A3" s="3" t="s">
        <v>529</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row r="11" spans="1:2">
      <c r="A11" s="4" t="s">
        <v>544</v>
      </c>
      <c r="B11" s="4" t="s">
        <v>545</v>
      </c>
    </row>
    <row r="12" spans="1:2">
      <c r="A12" s="4" t="s">
        <v>546</v>
      </c>
      <c r="B12" s="4" t="s">
        <v>547</v>
      </c>
    </row>
    <row r="13" spans="1:2">
      <c r="A13" s="4" t="s">
        <v>548</v>
      </c>
      <c r="B13" s="4" t="s">
        <v>549</v>
      </c>
    </row>
    <row r="14" spans="1:2">
      <c r="A14" s="4" t="s">
        <v>550</v>
      </c>
      <c r="B14" s="4" t="s">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52</v>
      </c>
      <c r="B1" s="2" t="s">
        <v>1</v>
      </c>
    </row>
    <row r="2" spans="1:2">
      <c r="B2" s="2" t="s">
        <v>31</v>
      </c>
    </row>
    <row r="3" spans="1:2">
      <c r="A3" s="3" t="s">
        <v>553</v>
      </c>
    </row>
    <row r="4" spans="1:2">
      <c r="A4" s="4" t="s">
        <v>554</v>
      </c>
      <c r="B4"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6</v>
      </c>
      <c r="B1" s="2" t="s">
        <v>1</v>
      </c>
    </row>
    <row r="2" spans="1:2">
      <c r="B2" s="2" t="s">
        <v>31</v>
      </c>
    </row>
    <row r="3" spans="1:2">
      <c r="A3" s="3" t="s">
        <v>557</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2"/>
  </cols>
  <sheetData>
    <row r="1" spans="1:7">
      <c r="A1" s="1" t="s">
        <v>560</v>
      </c>
      <c r="B1" s="2" t="s">
        <v>561</v>
      </c>
      <c r="C1" s="2" t="s">
        <v>1</v>
      </c>
    </row>
    <row r="2" spans="1:7">
      <c r="B2" s="2" t="s">
        <v>562</v>
      </c>
      <c r="C2" s="2" t="s">
        <v>563</v>
      </c>
      <c r="D2" s="2" t="s">
        <v>564</v>
      </c>
      <c r="E2" s="2" t="s">
        <v>565</v>
      </c>
      <c r="F2" s="2" t="s">
        <v>566</v>
      </c>
      <c r="G2" s="2" t="s">
        <v>567</v>
      </c>
    </row>
    <row r="3" spans="1:7">
      <c r="A3" s="3" t="s">
        <v>568</v>
      </c>
    </row>
    <row r="4" spans="1:7">
      <c r="A4" s="4" t="s">
        <v>569</v>
      </c>
      <c r="C4" s="6" t="s">
        <v>570</v>
      </c>
      <c r="D4" s="6" t="s">
        <v>571</v>
      </c>
    </row>
    <row r="5" spans="1:7">
      <c r="A5" s="4" t="s">
        <v>572</v>
      </c>
      <c r="C5" s="5" t="n">
        <v>7084467</v>
      </c>
      <c r="D5" s="5" t="n">
        <v>7105667</v>
      </c>
    </row>
    <row r="6" spans="1:7">
      <c r="A6" s="4" t="s">
        <v>573</v>
      </c>
      <c r="C6" s="5" t="n">
        <v>-106628</v>
      </c>
      <c r="D6" s="5" t="n">
        <v>68679</v>
      </c>
      <c r="F6" s="6" t="s">
        <v>574</v>
      </c>
    </row>
    <row r="7" spans="1:7">
      <c r="A7" s="4" t="s">
        <v>575</v>
      </c>
      <c r="C7" s="5" t="n">
        <v>-4505351</v>
      </c>
      <c r="D7" s="5" t="n">
        <v>-3088521</v>
      </c>
      <c r="F7" s="6" t="s">
        <v>576</v>
      </c>
      <c r="G7" s="6" t="s">
        <v>162</v>
      </c>
    </row>
    <row r="8" spans="1:7">
      <c r="A8" s="4" t="s">
        <v>577</v>
      </c>
      <c r="C8" s="6" t="s">
        <v>578</v>
      </c>
      <c r="D8" s="5" t="n">
        <v>-2424622</v>
      </c>
    </row>
    <row r="9" spans="1:7">
      <c r="A9" s="4" t="s">
        <v>579</v>
      </c>
      <c r="C9" s="4" t="s">
        <v>580</v>
      </c>
      <c r="G9" s="4" t="s">
        <v>581</v>
      </c>
    </row>
    <row r="10" spans="1:7">
      <c r="A10" s="4" t="s">
        <v>582</v>
      </c>
    </row>
    <row r="11" spans="1:7">
      <c r="A11" s="3" t="s">
        <v>568</v>
      </c>
    </row>
    <row r="12" spans="1:7">
      <c r="A12" s="4" t="s">
        <v>583</v>
      </c>
      <c r="D12" s="5" t="n">
        <v>12000</v>
      </c>
    </row>
    <row r="13" spans="1:7">
      <c r="A13" s="4" t="s">
        <v>584</v>
      </c>
    </row>
    <row r="14" spans="1:7">
      <c r="A14" s="3" t="s">
        <v>568</v>
      </c>
    </row>
    <row r="15" spans="1:7">
      <c r="A15" s="4" t="s">
        <v>583</v>
      </c>
      <c r="D15" s="5" t="n">
        <v>4200</v>
      </c>
    </row>
    <row r="16" spans="1:7">
      <c r="A16" s="4" t="s">
        <v>585</v>
      </c>
    </row>
    <row r="17" spans="1:7">
      <c r="A17" s="3" t="s">
        <v>568</v>
      </c>
    </row>
    <row r="18" spans="1:7">
      <c r="A18" s="4" t="s">
        <v>572</v>
      </c>
      <c r="B18" s="6" t="s">
        <v>586</v>
      </c>
    </row>
    <row r="19" spans="1:7">
      <c r="A19" s="4" t="s">
        <v>587</v>
      </c>
    </row>
    <row r="20" spans="1:7">
      <c r="A20" s="3" t="s">
        <v>568</v>
      </c>
    </row>
    <row r="21" spans="1:7">
      <c r="A21" s="4" t="s">
        <v>572</v>
      </c>
      <c r="C21" s="6" t="s">
        <v>588</v>
      </c>
    </row>
    <row r="22" spans="1:7">
      <c r="A22" s="4" t="s">
        <v>589</v>
      </c>
      <c r="B22" s="6" t="s">
        <v>590</v>
      </c>
    </row>
    <row r="23" spans="1:7">
      <c r="A23" s="4" t="s">
        <v>591</v>
      </c>
      <c r="B23" s="4" t="s">
        <v>592</v>
      </c>
    </row>
    <row r="24" spans="1:7">
      <c r="A24" s="4" t="s">
        <v>593</v>
      </c>
      <c r="B24" s="4" t="s">
        <v>594</v>
      </c>
    </row>
    <row r="25" spans="1:7">
      <c r="A25" s="4" t="s">
        <v>595</v>
      </c>
    </row>
    <row r="26" spans="1:7">
      <c r="A26" s="3" t="s">
        <v>568</v>
      </c>
    </row>
    <row r="27" spans="1:7">
      <c r="A27" s="4" t="s">
        <v>589</v>
      </c>
      <c r="D27" s="6" t="s">
        <v>596</v>
      </c>
    </row>
    <row r="28" spans="1:7">
      <c r="A28" s="4" t="s">
        <v>597</v>
      </c>
      <c r="E28" s="8" t="n">
        <v>500</v>
      </c>
    </row>
    <row r="29" spans="1:7">
      <c r="A29" s="4" t="s">
        <v>598</v>
      </c>
      <c r="D29" s="4" t="s">
        <v>599</v>
      </c>
    </row>
    <row r="30" spans="1:7">
      <c r="A30" s="4" t="s">
        <v>600</v>
      </c>
      <c r="D30" s="4" t="s">
        <v>601</v>
      </c>
      <c r="E30" s="4" t="s">
        <v>601</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602</v>
      </c>
      <c r="B1" s="2" t="s">
        <v>1</v>
      </c>
    </row>
    <row r="2" spans="1:3">
      <c r="B2" s="2" t="s">
        <v>31</v>
      </c>
      <c r="C2" s="2" t="s">
        <v>32</v>
      </c>
    </row>
    <row r="3" spans="1:3">
      <c r="A3" s="4" t="s">
        <v>603</v>
      </c>
    </row>
    <row r="4" spans="1:3">
      <c r="A4" s="3" t="s">
        <v>604</v>
      </c>
    </row>
    <row r="5" spans="1:3">
      <c r="A5" s="4" t="s">
        <v>605</v>
      </c>
      <c r="B5" s="4" t="s">
        <v>606</v>
      </c>
    </row>
    <row r="6" spans="1:3">
      <c r="A6" s="4" t="s">
        <v>607</v>
      </c>
      <c r="B6" s="4" t="s">
        <v>608</v>
      </c>
    </row>
    <row r="7" spans="1:3">
      <c r="A7" s="4" t="s">
        <v>609</v>
      </c>
      <c r="B7" s="4" t="s">
        <v>610</v>
      </c>
    </row>
    <row r="8" spans="1:3">
      <c r="A8" s="4" t="s">
        <v>611</v>
      </c>
      <c r="B8" s="4" t="s">
        <v>612</v>
      </c>
    </row>
    <row r="9" spans="1:3">
      <c r="A9" s="4" t="s">
        <v>613</v>
      </c>
      <c r="B9" s="4" t="s">
        <v>614</v>
      </c>
    </row>
    <row r="10" spans="1:3">
      <c r="A10" s="4" t="s">
        <v>615</v>
      </c>
      <c r="B10" s="4" t="s">
        <v>616</v>
      </c>
      <c r="C10" s="4" t="s">
        <v>616</v>
      </c>
    </row>
    <row r="11" spans="1:3">
      <c r="A11" s="4" t="s">
        <v>617</v>
      </c>
    </row>
    <row r="12" spans="1:3">
      <c r="A12" s="3" t="s">
        <v>604</v>
      </c>
    </row>
    <row r="13" spans="1:3">
      <c r="A13" s="4" t="s">
        <v>605</v>
      </c>
      <c r="B13" s="4" t="s">
        <v>618</v>
      </c>
    </row>
    <row r="14" spans="1:3">
      <c r="A14" s="4" t="s">
        <v>607</v>
      </c>
      <c r="B14" s="4" t="s">
        <v>619</v>
      </c>
    </row>
    <row r="15" spans="1:3">
      <c r="A15" s="4" t="s">
        <v>609</v>
      </c>
      <c r="B15" s="4" t="s">
        <v>610</v>
      </c>
    </row>
    <row r="16" spans="1:3">
      <c r="A16" s="4" t="s">
        <v>611</v>
      </c>
      <c r="B16" s="4" t="s">
        <v>620</v>
      </c>
    </row>
    <row r="17" spans="1:3">
      <c r="A17" s="4" t="s">
        <v>613</v>
      </c>
      <c r="B17" s="4" t="s">
        <v>614</v>
      </c>
    </row>
    <row r="18" spans="1:3">
      <c r="A18" s="4" t="s">
        <v>615</v>
      </c>
      <c r="B18" s="4" t="s">
        <v>616</v>
      </c>
      <c r="C18" s="4" t="s">
        <v>616</v>
      </c>
    </row>
    <row r="19" spans="1:3">
      <c r="A19" s="4" t="s">
        <v>621</v>
      </c>
    </row>
    <row r="20" spans="1:3">
      <c r="A20" s="3" t="s">
        <v>604</v>
      </c>
    </row>
    <row r="21" spans="1:3">
      <c r="A21" s="4" t="s">
        <v>605</v>
      </c>
      <c r="B21" s="4" t="s">
        <v>622</v>
      </c>
    </row>
    <row r="22" spans="1:3">
      <c r="A22" s="4" t="s">
        <v>607</v>
      </c>
      <c r="B22" s="4" t="s">
        <v>623</v>
      </c>
    </row>
    <row r="23" spans="1:3">
      <c r="A23" s="4" t="s">
        <v>609</v>
      </c>
      <c r="B23" s="4" t="s">
        <v>624</v>
      </c>
    </row>
    <row r="24" spans="1:3">
      <c r="A24" s="4" t="s">
        <v>611</v>
      </c>
      <c r="B24" s="4" t="s">
        <v>620</v>
      </c>
    </row>
    <row r="25" spans="1:3">
      <c r="A25" s="4" t="s">
        <v>613</v>
      </c>
      <c r="B25" s="4" t="s">
        <v>614</v>
      </c>
    </row>
    <row r="26" spans="1:3">
      <c r="A26" s="4" t="s">
        <v>615</v>
      </c>
      <c r="B26" s="4" t="s">
        <v>616</v>
      </c>
      <c r="C26" s="4" t="s">
        <v>616</v>
      </c>
    </row>
    <row r="27" spans="1:3">
      <c r="A27" s="4" t="s">
        <v>585</v>
      </c>
    </row>
    <row r="28" spans="1:3">
      <c r="A28" s="3" t="s">
        <v>604</v>
      </c>
    </row>
    <row r="29" spans="1:3">
      <c r="A29" s="4" t="s">
        <v>605</v>
      </c>
      <c r="B29" s="4" t="s">
        <v>625</v>
      </c>
    </row>
    <row r="30" spans="1:3">
      <c r="A30" s="4" t="s">
        <v>607</v>
      </c>
      <c r="B30" s="4" t="s">
        <v>626</v>
      </c>
    </row>
    <row r="31" spans="1:3">
      <c r="A31" s="4" t="s">
        <v>609</v>
      </c>
      <c r="B31" s="4" t="s">
        <v>627</v>
      </c>
    </row>
    <row r="32" spans="1:3">
      <c r="A32" s="4" t="s">
        <v>611</v>
      </c>
      <c r="B32" s="4" t="s">
        <v>628</v>
      </c>
    </row>
    <row r="33" spans="1:3">
      <c r="A33" s="4" t="s">
        <v>613</v>
      </c>
      <c r="B33" s="4" t="s">
        <v>614</v>
      </c>
    </row>
    <row r="34" spans="1:3">
      <c r="A34" s="4" t="s">
        <v>615</v>
      </c>
      <c r="B34" s="4" t="s">
        <v>616</v>
      </c>
      <c r="C34" s="4" t="s">
        <v>616</v>
      </c>
    </row>
    <row r="35" spans="1:3">
      <c r="A35" s="4" t="s">
        <v>629</v>
      </c>
    </row>
    <row r="36" spans="1:3">
      <c r="A36" s="3" t="s">
        <v>604</v>
      </c>
    </row>
    <row r="37" spans="1:3">
      <c r="A37" s="4" t="s">
        <v>605</v>
      </c>
      <c r="B37" s="4" t="s">
        <v>630</v>
      </c>
    </row>
    <row r="38" spans="1:3">
      <c r="A38" s="4" t="s">
        <v>607</v>
      </c>
      <c r="B38" s="4" t="s">
        <v>631</v>
      </c>
    </row>
    <row r="39" spans="1:3">
      <c r="A39" s="4" t="s">
        <v>609</v>
      </c>
      <c r="B39" s="4" t="s">
        <v>627</v>
      </c>
    </row>
    <row r="40" spans="1:3">
      <c r="A40" s="4" t="s">
        <v>611</v>
      </c>
      <c r="B40" s="4" t="s">
        <v>632</v>
      </c>
    </row>
    <row r="41" spans="1:3">
      <c r="A41" s="4" t="s">
        <v>613</v>
      </c>
      <c r="B41" s="4" t="s">
        <v>633</v>
      </c>
    </row>
    <row r="42" spans="1:3">
      <c r="A42" s="4" t="s">
        <v>615</v>
      </c>
      <c r="B42" s="4" t="s">
        <v>616</v>
      </c>
      <c r="C42" s="4" t="s">
        <v>616</v>
      </c>
    </row>
    <row r="43" spans="1:3">
      <c r="A43" s="4" t="s">
        <v>634</v>
      </c>
    </row>
    <row r="44" spans="1:3">
      <c r="A44" s="3" t="s">
        <v>604</v>
      </c>
    </row>
    <row r="45" spans="1:3">
      <c r="A45" s="4" t="s">
        <v>605</v>
      </c>
      <c r="B45" s="4" t="s">
        <v>635</v>
      </c>
    </row>
    <row r="46" spans="1:3">
      <c r="A46" s="4" t="s">
        <v>607</v>
      </c>
      <c r="B46" s="4" t="s">
        <v>636</v>
      </c>
    </row>
    <row r="47" spans="1:3">
      <c r="A47" s="4" t="s">
        <v>609</v>
      </c>
      <c r="B47" s="4" t="s">
        <v>627</v>
      </c>
    </row>
    <row r="48" spans="1:3">
      <c r="A48" s="4" t="s">
        <v>611</v>
      </c>
      <c r="B48" s="4" t="s">
        <v>637</v>
      </c>
    </row>
    <row r="49" spans="1:3">
      <c r="A49" s="4" t="s">
        <v>613</v>
      </c>
      <c r="B49" s="4" t="s">
        <v>633</v>
      </c>
    </row>
    <row r="50" spans="1:3">
      <c r="A50" s="4" t="s">
        <v>615</v>
      </c>
      <c r="B50" s="4" t="s">
        <v>616</v>
      </c>
      <c r="C50" s="4" t="s">
        <v>616</v>
      </c>
    </row>
    <row r="51" spans="1:3">
      <c r="A51" s="4" t="s">
        <v>638</v>
      </c>
    </row>
    <row r="52" spans="1:3">
      <c r="A52" s="3" t="s">
        <v>604</v>
      </c>
    </row>
    <row r="53" spans="1:3">
      <c r="A53" s="4" t="s">
        <v>605</v>
      </c>
      <c r="B53" s="4" t="s">
        <v>639</v>
      </c>
    </row>
    <row r="54" spans="1:3">
      <c r="A54" s="4" t="s">
        <v>607</v>
      </c>
      <c r="B54" s="4" t="s">
        <v>640</v>
      </c>
    </row>
    <row r="55" spans="1:3">
      <c r="A55" s="4" t="s">
        <v>609</v>
      </c>
      <c r="B55" s="4" t="s">
        <v>627</v>
      </c>
    </row>
    <row r="56" spans="1:3">
      <c r="A56" s="4" t="s">
        <v>611</v>
      </c>
      <c r="B56" s="4" t="s">
        <v>641</v>
      </c>
    </row>
    <row r="57" spans="1:3">
      <c r="A57" s="4" t="s">
        <v>613</v>
      </c>
      <c r="B57" s="4" t="s">
        <v>614</v>
      </c>
    </row>
    <row r="58" spans="1:3">
      <c r="A58" s="4" t="s">
        <v>615</v>
      </c>
      <c r="B58" s="4" t="s">
        <v>642</v>
      </c>
      <c r="C58" s="4" t="s">
        <v>642</v>
      </c>
    </row>
    <row r="59" spans="1:3">
      <c r="A59" s="4" t="s">
        <v>638</v>
      </c>
    </row>
    <row r="60" spans="1:3">
      <c r="A60" s="3" t="s">
        <v>604</v>
      </c>
    </row>
    <row r="61" spans="1:3">
      <c r="A61" s="4" t="s">
        <v>605</v>
      </c>
      <c r="B61" s="4" t="s">
        <v>643</v>
      </c>
    </row>
    <row r="62" spans="1:3">
      <c r="A62" s="4" t="s">
        <v>607</v>
      </c>
      <c r="B62" s="4" t="s">
        <v>644</v>
      </c>
    </row>
    <row r="63" spans="1:3">
      <c r="A63" s="4" t="s">
        <v>609</v>
      </c>
      <c r="B63" s="4" t="s">
        <v>627</v>
      </c>
    </row>
    <row r="64" spans="1:3">
      <c r="A64" s="4" t="s">
        <v>611</v>
      </c>
      <c r="B64" s="4" t="s">
        <v>645</v>
      </c>
    </row>
    <row r="65" spans="1:3">
      <c r="A65" s="4" t="s">
        <v>613</v>
      </c>
      <c r="B65" s="4" t="s">
        <v>633</v>
      </c>
    </row>
    <row r="66" spans="1:3">
      <c r="A66" s="4" t="s">
        <v>615</v>
      </c>
      <c r="B66" s="4" t="s">
        <v>616</v>
      </c>
      <c r="C66" s="4" t="s">
        <v>616</v>
      </c>
    </row>
    <row r="67" spans="1:3">
      <c r="A67" s="4" t="s">
        <v>646</v>
      </c>
    </row>
    <row r="68" spans="1:3">
      <c r="A68" s="3" t="s">
        <v>604</v>
      </c>
    </row>
    <row r="69" spans="1:3">
      <c r="A69" s="4" t="s">
        <v>605</v>
      </c>
      <c r="B69" s="4" t="s">
        <v>647</v>
      </c>
    </row>
    <row r="70" spans="1:3">
      <c r="A70" s="4" t="s">
        <v>607</v>
      </c>
      <c r="B70" s="4" t="s">
        <v>648</v>
      </c>
    </row>
    <row r="71" spans="1:3">
      <c r="A71" s="4" t="s">
        <v>609</v>
      </c>
      <c r="B71" s="4" t="s">
        <v>649</v>
      </c>
    </row>
    <row r="72" spans="1:3">
      <c r="A72" s="4" t="s">
        <v>611</v>
      </c>
      <c r="B72" s="4" t="s">
        <v>641</v>
      </c>
    </row>
    <row r="73" spans="1:3">
      <c r="A73" s="4" t="s">
        <v>613</v>
      </c>
      <c r="B73" s="4" t="s">
        <v>633</v>
      </c>
    </row>
    <row r="74" spans="1:3">
      <c r="A74" s="4" t="s">
        <v>615</v>
      </c>
      <c r="B74" s="4" t="s">
        <v>616</v>
      </c>
      <c r="C74" s="4" t="s">
        <v>650</v>
      </c>
    </row>
    <row r="75" spans="1:3">
      <c r="A75" s="4" t="s">
        <v>651</v>
      </c>
    </row>
    <row r="76" spans="1:3">
      <c r="A76" s="3" t="s">
        <v>604</v>
      </c>
    </row>
    <row r="77" spans="1:3">
      <c r="A77" s="4" t="s">
        <v>605</v>
      </c>
      <c r="B77" s="4" t="s">
        <v>652</v>
      </c>
    </row>
    <row r="78" spans="1:3">
      <c r="A78" s="4" t="s">
        <v>607</v>
      </c>
      <c r="B78" s="4" t="s">
        <v>653</v>
      </c>
    </row>
    <row r="79" spans="1:3">
      <c r="A79" s="4" t="s">
        <v>609</v>
      </c>
      <c r="B79" s="4" t="s">
        <v>649</v>
      </c>
    </row>
    <row r="80" spans="1:3">
      <c r="A80" s="4" t="s">
        <v>611</v>
      </c>
      <c r="B80" s="4" t="s">
        <v>645</v>
      </c>
    </row>
    <row r="81" spans="1:3">
      <c r="A81" s="4" t="s">
        <v>613</v>
      </c>
      <c r="B81" s="4" t="s">
        <v>633</v>
      </c>
    </row>
    <row r="82" spans="1:3">
      <c r="A82" s="4" t="s">
        <v>615</v>
      </c>
      <c r="B82" s="4" t="s">
        <v>654</v>
      </c>
      <c r="C82" s="4" t="s">
        <v>650</v>
      </c>
    </row>
    <row r="83" spans="1:3">
      <c r="A83" s="4" t="s">
        <v>655</v>
      </c>
    </row>
    <row r="84" spans="1:3">
      <c r="A84" s="3" t="s">
        <v>604</v>
      </c>
    </row>
    <row r="85" spans="1:3">
      <c r="A85" s="4" t="s">
        <v>605</v>
      </c>
      <c r="B85" s="4" t="s">
        <v>656</v>
      </c>
    </row>
    <row r="86" spans="1:3">
      <c r="A86" s="4" t="s">
        <v>607</v>
      </c>
      <c r="B86" s="4" t="s">
        <v>657</v>
      </c>
    </row>
    <row r="87" spans="1:3">
      <c r="A87" s="4" t="s">
        <v>609</v>
      </c>
      <c r="B87" s="4" t="s">
        <v>627</v>
      </c>
    </row>
    <row r="88" spans="1:3">
      <c r="A88" s="4" t="s">
        <v>611</v>
      </c>
      <c r="B88" s="4" t="s">
        <v>637</v>
      </c>
    </row>
    <row r="89" spans="1:3">
      <c r="A89" s="4" t="s">
        <v>613</v>
      </c>
      <c r="B89" s="4" t="s">
        <v>633</v>
      </c>
    </row>
    <row r="90" spans="1:3">
      <c r="A90" s="4" t="s">
        <v>615</v>
      </c>
      <c r="B90" s="4" t="s">
        <v>616</v>
      </c>
      <c r="C90" s="4" t="s">
        <v>616</v>
      </c>
    </row>
    <row r="91" spans="1:3">
      <c r="A91" s="4" t="s">
        <v>658</v>
      </c>
    </row>
    <row r="92" spans="1:3">
      <c r="A92" s="3" t="s">
        <v>604</v>
      </c>
    </row>
    <row r="93" spans="1:3">
      <c r="A93" s="4" t="s">
        <v>605</v>
      </c>
      <c r="B93" s="4" t="s">
        <v>659</v>
      </c>
    </row>
    <row r="94" spans="1:3">
      <c r="A94" s="4" t="s">
        <v>607</v>
      </c>
      <c r="B94" s="4" t="s">
        <v>660</v>
      </c>
    </row>
    <row r="95" spans="1:3">
      <c r="A95" s="4" t="s">
        <v>609</v>
      </c>
      <c r="B95" s="4" t="s">
        <v>627</v>
      </c>
    </row>
    <row r="96" spans="1:3">
      <c r="A96" s="4" t="s">
        <v>611</v>
      </c>
      <c r="B96" s="4" t="s">
        <v>661</v>
      </c>
    </row>
    <row r="97" spans="1:3">
      <c r="A97" s="4" t="s">
        <v>613</v>
      </c>
      <c r="B97" s="4" t="s">
        <v>633</v>
      </c>
    </row>
    <row r="98" spans="1:3">
      <c r="A98" s="4" t="s">
        <v>615</v>
      </c>
      <c r="B98" s="4" t="s">
        <v>662</v>
      </c>
      <c r="C98" s="4" t="s">
        <v>662</v>
      </c>
    </row>
    <row r="99" spans="1:3">
      <c r="A99" s="4" t="s">
        <v>663</v>
      </c>
    </row>
    <row r="100" spans="1:3">
      <c r="A100" s="3" t="s">
        <v>604</v>
      </c>
    </row>
    <row r="101" spans="1:3">
      <c r="A101" s="4" t="s">
        <v>605</v>
      </c>
      <c r="B101" s="4" t="s">
        <v>664</v>
      </c>
    </row>
    <row r="102" spans="1:3">
      <c r="A102" s="4" t="s">
        <v>607</v>
      </c>
      <c r="B102" s="4" t="s">
        <v>665</v>
      </c>
    </row>
    <row r="103" spans="1:3">
      <c r="A103" s="4" t="s">
        <v>609</v>
      </c>
      <c r="B103" s="4" t="s">
        <v>627</v>
      </c>
    </row>
    <row r="104" spans="1:3">
      <c r="A104" s="4" t="s">
        <v>611</v>
      </c>
      <c r="B104" s="4" t="s">
        <v>641</v>
      </c>
    </row>
    <row r="105" spans="1:3">
      <c r="A105" s="4" t="s">
        <v>613</v>
      </c>
      <c r="B105" s="4" t="s">
        <v>633</v>
      </c>
    </row>
    <row r="106" spans="1:3">
      <c r="A106" s="4" t="s">
        <v>615</v>
      </c>
      <c r="B106" s="4" t="s">
        <v>666</v>
      </c>
      <c r="C106" s="4" t="s">
        <v>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7</v>
      </c>
      <c r="B1" s="2" t="s">
        <v>31</v>
      </c>
      <c r="C1" s="2" t="s">
        <v>32</v>
      </c>
      <c r="D1" s="2" t="s">
        <v>86</v>
      </c>
    </row>
    <row r="2" spans="1:4">
      <c r="A2" s="3" t="s">
        <v>604</v>
      </c>
    </row>
    <row r="3" spans="1:4">
      <c r="A3" s="4" t="s">
        <v>569</v>
      </c>
      <c r="B3" s="6" t="s">
        <v>570</v>
      </c>
      <c r="C3" s="6" t="s">
        <v>571</v>
      </c>
    </row>
    <row r="4" spans="1:4">
      <c r="A4" s="4" t="s">
        <v>78</v>
      </c>
      <c r="B4" s="5" t="n">
        <v>-8396567</v>
      </c>
      <c r="C4" s="5" t="n">
        <v>-7312849</v>
      </c>
    </row>
    <row r="5" spans="1:4">
      <c r="A5" s="4" t="s">
        <v>668</v>
      </c>
      <c r="B5" s="6" t="s">
        <v>195</v>
      </c>
      <c r="C5" s="5" t="n">
        <v>-3500534</v>
      </c>
    </row>
    <row r="6" spans="1:4">
      <c r="A6" s="4" t="s">
        <v>669</v>
      </c>
    </row>
    <row r="7" spans="1:4">
      <c r="A7" s="3" t="s">
        <v>604</v>
      </c>
    </row>
    <row r="8" spans="1:4">
      <c r="A8" s="4" t="s">
        <v>569</v>
      </c>
      <c r="C8" s="5" t="n">
        <v>1456939</v>
      </c>
    </row>
    <row r="9" spans="1:4">
      <c r="A9" s="4" t="s">
        <v>78</v>
      </c>
      <c r="C9" s="5" t="n">
        <v>-7293274</v>
      </c>
    </row>
    <row r="10" spans="1:4">
      <c r="A10" s="4" t="s">
        <v>668</v>
      </c>
      <c r="C10" s="5" t="n">
        <v>-3480959</v>
      </c>
    </row>
    <row r="11" spans="1:4">
      <c r="A11" s="4" t="s">
        <v>670</v>
      </c>
    </row>
    <row r="12" spans="1:4">
      <c r="A12" s="3" t="s">
        <v>604</v>
      </c>
    </row>
    <row r="13" spans="1:4">
      <c r="A13" s="4" t="s">
        <v>569</v>
      </c>
      <c r="C13" s="5" t="n">
        <v>19575</v>
      </c>
      <c r="D13" s="6" t="s">
        <v>671</v>
      </c>
    </row>
    <row r="14" spans="1:4">
      <c r="A14" s="4" t="s">
        <v>78</v>
      </c>
      <c r="C14" s="5" t="n">
        <v>-19575</v>
      </c>
    </row>
    <row r="15" spans="1:4">
      <c r="A15" s="4" t="s">
        <v>668</v>
      </c>
      <c r="C15" s="6" t="s">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73</v>
      </c>
      <c r="B1" s="2" t="s">
        <v>1</v>
      </c>
    </row>
    <row r="2" spans="1:4">
      <c r="B2" s="2" t="s">
        <v>31</v>
      </c>
      <c r="C2" s="2" t="s">
        <v>32</v>
      </c>
      <c r="D2" s="2" t="s">
        <v>86</v>
      </c>
    </row>
    <row r="3" spans="1:4">
      <c r="A3" s="3" t="s">
        <v>604</v>
      </c>
    </row>
    <row r="4" spans="1:4">
      <c r="A4" s="4" t="s">
        <v>674</v>
      </c>
      <c r="B4" s="6" t="s">
        <v>89</v>
      </c>
      <c r="C4" s="6" t="s">
        <v>675</v>
      </c>
      <c r="D4" s="6" t="s">
        <v>676</v>
      </c>
    </row>
    <row r="5" spans="1:4">
      <c r="A5" s="4" t="s">
        <v>677</v>
      </c>
      <c r="B5" s="5" t="n">
        <v>777866</v>
      </c>
      <c r="C5" s="5" t="n">
        <v>354561</v>
      </c>
      <c r="D5" s="5" t="n">
        <v>324492</v>
      </c>
    </row>
    <row r="6" spans="1:4">
      <c r="A6" s="4" t="s">
        <v>678</v>
      </c>
      <c r="C6" s="5" t="n">
        <v>554380</v>
      </c>
      <c r="D6" s="5" t="n">
        <v>479363</v>
      </c>
    </row>
    <row r="7" spans="1:4">
      <c r="A7" s="4" t="s">
        <v>679</v>
      </c>
      <c r="B7" s="5" t="n">
        <v>95681</v>
      </c>
      <c r="C7" s="5" t="n">
        <v>109045</v>
      </c>
      <c r="D7" s="5" t="n">
        <v>112441</v>
      </c>
    </row>
    <row r="8" spans="1:4">
      <c r="A8" s="4" t="s">
        <v>680</v>
      </c>
      <c r="C8" s="5" t="n">
        <v>11045400</v>
      </c>
      <c r="D8" s="5" t="n">
        <v>10400993</v>
      </c>
    </row>
    <row r="9" spans="1:4">
      <c r="A9" s="4" t="s">
        <v>681</v>
      </c>
      <c r="C9" s="5" t="n">
        <v>-716366</v>
      </c>
      <c r="D9" s="5" t="n">
        <v>-680496</v>
      </c>
    </row>
    <row r="10" spans="1:4">
      <c r="A10" s="4" t="s">
        <v>87</v>
      </c>
      <c r="B10" s="5" t="n">
        <v>11411354</v>
      </c>
      <c r="C10" s="5" t="n">
        <v>10329034</v>
      </c>
      <c r="D10" s="5" t="n">
        <v>9720497</v>
      </c>
    </row>
    <row r="11" spans="1:4">
      <c r="A11" s="4" t="s">
        <v>98</v>
      </c>
      <c r="B11" s="5" t="n">
        <v>-613768</v>
      </c>
      <c r="C11" s="5" t="n">
        <v>-628140</v>
      </c>
      <c r="D11" s="5" t="n">
        <v>-610293</v>
      </c>
    </row>
    <row r="12" spans="1:4">
      <c r="A12" s="4" t="s">
        <v>103</v>
      </c>
      <c r="B12" s="5" t="n">
        <v>-10011779</v>
      </c>
      <c r="C12" s="5" t="n">
        <v>-9340215</v>
      </c>
      <c r="D12" s="5" t="n">
        <v>-9026306</v>
      </c>
    </row>
    <row r="13" spans="1:4">
      <c r="A13" s="4" t="s">
        <v>682</v>
      </c>
      <c r="B13" s="5" t="n">
        <v>-779724</v>
      </c>
      <c r="C13" s="5" t="n">
        <v>377817</v>
      </c>
      <c r="D13" s="5" t="n">
        <v>1098730</v>
      </c>
    </row>
    <row r="14" spans="1:4">
      <c r="A14" s="4" t="s">
        <v>683</v>
      </c>
      <c r="B14" s="6" t="s">
        <v>684</v>
      </c>
      <c r="C14" s="6" t="s">
        <v>685</v>
      </c>
      <c r="D14" s="6" t="s">
        <v>686</v>
      </c>
    </row>
    <row r="15" spans="1:4">
      <c r="A15" s="3" t="s">
        <v>687</v>
      </c>
    </row>
    <row r="16" spans="1:4">
      <c r="A16" s="4" t="s">
        <v>120</v>
      </c>
      <c r="B16" s="6" t="s">
        <v>121</v>
      </c>
      <c r="C16" s="6" t="s">
        <v>122</v>
      </c>
      <c r="D16" s="6" t="s">
        <v>123</v>
      </c>
    </row>
    <row r="17" spans="1:4">
      <c r="A17" s="4" t="s">
        <v>124</v>
      </c>
      <c r="B17" s="7" t="n">
        <v>-3.115</v>
      </c>
      <c r="C17" s="7" t="n">
        <v>0.054</v>
      </c>
      <c r="D17" s="7" t="n">
        <v>2.444</v>
      </c>
    </row>
    <row r="18" spans="1:4">
      <c r="A18" s="3" t="s">
        <v>688</v>
      </c>
    </row>
    <row r="19" spans="1:4">
      <c r="A19" s="4" t="s">
        <v>120</v>
      </c>
      <c r="B19" s="7" t="n">
        <v>-0.089</v>
      </c>
      <c r="C19" s="7" t="n">
        <v>0.002</v>
      </c>
      <c r="D19" s="7" t="n">
        <v>0.07000000000000001</v>
      </c>
    </row>
    <row r="20" spans="1:4">
      <c r="A20" s="4" t="s">
        <v>124</v>
      </c>
      <c r="B20" s="6" t="s">
        <v>125</v>
      </c>
      <c r="C20" s="6" t="s">
        <v>126</v>
      </c>
      <c r="D20" s="6" t="s">
        <v>127</v>
      </c>
    </row>
    <row r="21" spans="1:4">
      <c r="A21" s="4" t="s">
        <v>669</v>
      </c>
    </row>
    <row r="22" spans="1:4">
      <c r="A22" s="3" t="s">
        <v>604</v>
      </c>
    </row>
    <row r="23" spans="1:4">
      <c r="A23" s="4" t="s">
        <v>674</v>
      </c>
      <c r="C23" s="6" t="s">
        <v>689</v>
      </c>
      <c r="D23" s="6" t="s">
        <v>690</v>
      </c>
    </row>
    <row r="24" spans="1:4">
      <c r="A24" s="4" t="s">
        <v>677</v>
      </c>
      <c r="C24" s="5" t="n">
        <v>354561</v>
      </c>
      <c r="D24" s="5" t="n">
        <v>324492</v>
      </c>
    </row>
    <row r="25" spans="1:4">
      <c r="A25" s="4" t="s">
        <v>678</v>
      </c>
      <c r="C25" s="5" t="n">
        <v>800976</v>
      </c>
      <c r="D25" s="5" t="n">
        <v>622567</v>
      </c>
    </row>
    <row r="26" spans="1:4">
      <c r="A26" s="4" t="s">
        <v>679</v>
      </c>
      <c r="C26" s="5" t="n">
        <v>657609</v>
      </c>
      <c r="D26" s="5" t="n">
        <v>652602</v>
      </c>
    </row>
    <row r="27" spans="1:4">
      <c r="A27" s="4" t="s">
        <v>680</v>
      </c>
      <c r="C27" s="5" t="n">
        <v>11292388</v>
      </c>
      <c r="D27" s="5" t="n">
        <v>10547831</v>
      </c>
    </row>
    <row r="28" spans="1:4">
      <c r="A28" s="4" t="s">
        <v>681</v>
      </c>
      <c r="C28" s="5" t="n">
        <v>-716366</v>
      </c>
      <c r="D28" s="5" t="n">
        <v>-680496</v>
      </c>
    </row>
    <row r="29" spans="1:4">
      <c r="A29" s="4" t="s">
        <v>87</v>
      </c>
      <c r="C29" s="5" t="n">
        <v>10576022</v>
      </c>
      <c r="D29" s="5" t="n">
        <v>9867335</v>
      </c>
    </row>
    <row r="30" spans="1:4">
      <c r="A30" s="4" t="s">
        <v>98</v>
      </c>
      <c r="C30" s="5" t="n">
        <v>-874736</v>
      </c>
      <c r="D30" s="5" t="n">
        <v>-753497</v>
      </c>
    </row>
    <row r="31" spans="1:4">
      <c r="A31" s="4" t="s">
        <v>103</v>
      </c>
      <c r="C31" s="5" t="n">
        <v>-9586811</v>
      </c>
      <c r="D31" s="5" t="n">
        <v>-9169510</v>
      </c>
    </row>
    <row r="32" spans="1:4">
      <c r="A32" s="4" t="s">
        <v>682</v>
      </c>
      <c r="C32" s="5" t="n">
        <v>378209</v>
      </c>
      <c r="D32" s="5" t="n">
        <v>1102364</v>
      </c>
    </row>
    <row r="33" spans="1:4">
      <c r="A33" s="4" t="s">
        <v>683</v>
      </c>
      <c r="C33" s="6" t="s">
        <v>691</v>
      </c>
      <c r="D33" s="6" t="s">
        <v>692</v>
      </c>
    </row>
    <row r="34" spans="1:4">
      <c r="A34" s="3" t="s">
        <v>687</v>
      </c>
    </row>
    <row r="35" spans="1:4">
      <c r="A35" s="4" t="s">
        <v>120</v>
      </c>
      <c r="C35" s="6" t="s">
        <v>122</v>
      </c>
      <c r="D35" s="6" t="s">
        <v>123</v>
      </c>
    </row>
    <row r="36" spans="1:4">
      <c r="A36" s="4" t="s">
        <v>124</v>
      </c>
      <c r="C36" s="7" t="n">
        <v>0.055</v>
      </c>
      <c r="D36" s="7" t="n">
        <v>2.455</v>
      </c>
    </row>
    <row r="37" spans="1:4">
      <c r="A37" s="3" t="s">
        <v>688</v>
      </c>
    </row>
    <row r="38" spans="1:4">
      <c r="A38" s="4" t="s">
        <v>120</v>
      </c>
      <c r="C38" s="7" t="n">
        <v>0.002</v>
      </c>
      <c r="D38" s="7" t="n">
        <v>0.07000000000000001</v>
      </c>
    </row>
    <row r="39" spans="1:4">
      <c r="A39" s="4" t="s">
        <v>124</v>
      </c>
      <c r="C39" s="6" t="s">
        <v>693</v>
      </c>
      <c r="D39" s="6" t="s">
        <v>694</v>
      </c>
    </row>
    <row r="40" spans="1:4">
      <c r="A40" s="4" t="s">
        <v>695</v>
      </c>
    </row>
    <row r="41" spans="1:4">
      <c r="A41" s="3" t="s">
        <v>604</v>
      </c>
    </row>
    <row r="42" spans="1:4">
      <c r="A42" s="4" t="s">
        <v>674</v>
      </c>
      <c r="C42" s="6" t="s">
        <v>696</v>
      </c>
      <c r="D42" s="6" t="s">
        <v>696</v>
      </c>
    </row>
    <row r="43" spans="1:4">
      <c r="A43" s="4" t="s">
        <v>677</v>
      </c>
      <c r="C43" s="5" t="n">
        <v>0</v>
      </c>
      <c r="D43" s="5" t="n">
        <v>0</v>
      </c>
    </row>
    <row r="44" spans="1:4">
      <c r="A44" s="4" t="s">
        <v>678</v>
      </c>
      <c r="C44" s="5" t="n">
        <v>-246596</v>
      </c>
      <c r="D44" s="5" t="n">
        <v>-143204</v>
      </c>
    </row>
    <row r="45" spans="1:4">
      <c r="A45" s="4" t="s">
        <v>679</v>
      </c>
      <c r="C45" s="5" t="n">
        <v>0</v>
      </c>
      <c r="D45" s="5" t="n">
        <v>0</v>
      </c>
    </row>
    <row r="46" spans="1:4">
      <c r="A46" s="4" t="s">
        <v>680</v>
      </c>
      <c r="C46" s="5" t="n">
        <v>-246596</v>
      </c>
      <c r="D46" s="5" t="n">
        <v>-143204</v>
      </c>
    </row>
    <row r="47" spans="1:4">
      <c r="A47" s="4" t="s">
        <v>681</v>
      </c>
      <c r="C47" s="5" t="n">
        <v>0</v>
      </c>
      <c r="D47" s="5" t="n">
        <v>0</v>
      </c>
    </row>
    <row r="48" spans="1:4">
      <c r="A48" s="4" t="s">
        <v>87</v>
      </c>
      <c r="C48" s="5" t="n">
        <v>-246596</v>
      </c>
      <c r="D48" s="5" t="n">
        <v>-143204</v>
      </c>
    </row>
    <row r="49" spans="1:4">
      <c r="A49" s="4" t="s">
        <v>98</v>
      </c>
      <c r="C49" s="5" t="n">
        <v>246596</v>
      </c>
      <c r="D49" s="5" t="n">
        <v>143204</v>
      </c>
    </row>
    <row r="50" spans="1:4">
      <c r="A50" s="4" t="s">
        <v>103</v>
      </c>
      <c r="C50" s="5" t="n">
        <v>246596</v>
      </c>
      <c r="D50" s="5" t="n">
        <v>143204</v>
      </c>
    </row>
    <row r="51" spans="1:4">
      <c r="A51" s="4" t="s">
        <v>682</v>
      </c>
      <c r="C51" s="5" t="n">
        <v>0</v>
      </c>
      <c r="D51" s="5" t="n">
        <v>0</v>
      </c>
    </row>
    <row r="52" spans="1:4">
      <c r="A52" s="4" t="s">
        <v>683</v>
      </c>
      <c r="C52" s="6" t="s">
        <v>696</v>
      </c>
      <c r="D52" s="6" t="s">
        <v>696</v>
      </c>
    </row>
    <row r="53" spans="1:4">
      <c r="A53" s="3" t="s">
        <v>687</v>
      </c>
    </row>
    <row r="54" spans="1:4">
      <c r="A54" s="4" t="s">
        <v>120</v>
      </c>
      <c r="C54" s="6" t="s">
        <v>696</v>
      </c>
      <c r="D54" s="6" t="s">
        <v>696</v>
      </c>
    </row>
    <row r="55" spans="1:4">
      <c r="A55" s="4" t="s">
        <v>124</v>
      </c>
      <c r="C55" s="5" t="n">
        <v>0</v>
      </c>
      <c r="D55" s="5" t="n">
        <v>0</v>
      </c>
    </row>
    <row r="56" spans="1:4">
      <c r="A56" s="3" t="s">
        <v>688</v>
      </c>
    </row>
    <row r="57" spans="1:4">
      <c r="A57" s="4" t="s">
        <v>120</v>
      </c>
      <c r="C57" s="5" t="n">
        <v>0</v>
      </c>
      <c r="D57" s="5" t="n">
        <v>0</v>
      </c>
    </row>
    <row r="58" spans="1:4">
      <c r="A58" s="4" t="s">
        <v>124</v>
      </c>
      <c r="C58" s="6" t="s">
        <v>696</v>
      </c>
      <c r="D58" s="6" t="s">
        <v>696</v>
      </c>
    </row>
    <row r="59" spans="1:4">
      <c r="A59" s="4" t="s">
        <v>697</v>
      </c>
    </row>
    <row r="60" spans="1:4">
      <c r="A60" s="3" t="s">
        <v>604</v>
      </c>
    </row>
    <row r="61" spans="1:4">
      <c r="A61" s="4" t="s">
        <v>674</v>
      </c>
      <c r="C61" s="6" t="s">
        <v>698</v>
      </c>
      <c r="D61" s="6" t="s">
        <v>699</v>
      </c>
    </row>
    <row r="62" spans="1:4">
      <c r="A62" s="4" t="s">
        <v>677</v>
      </c>
      <c r="C62" s="5" t="n">
        <v>0</v>
      </c>
      <c r="D62" s="5" t="n">
        <v>0</v>
      </c>
    </row>
    <row r="63" spans="1:4">
      <c r="A63" s="4" t="s">
        <v>678</v>
      </c>
      <c r="C63" s="5" t="n">
        <v>0</v>
      </c>
      <c r="D63" s="5" t="n">
        <v>0</v>
      </c>
    </row>
    <row r="64" spans="1:4">
      <c r="A64" s="4" t="s">
        <v>679</v>
      </c>
      <c r="C64" s="5" t="n">
        <v>-548564</v>
      </c>
      <c r="D64" s="5" t="n">
        <v>-540161</v>
      </c>
    </row>
    <row r="65" spans="1:4">
      <c r="A65" s="4" t="s">
        <v>680</v>
      </c>
      <c r="C65" s="5" t="n">
        <v>0</v>
      </c>
      <c r="D65" s="5" t="n">
        <v>0</v>
      </c>
    </row>
    <row r="66" spans="1:4">
      <c r="A66" s="4" t="s">
        <v>681</v>
      </c>
      <c r="C66" s="5" t="n">
        <v>0</v>
      </c>
      <c r="D66" s="5" t="n">
        <v>0</v>
      </c>
    </row>
    <row r="67" spans="1:4">
      <c r="A67" s="4" t="s">
        <v>87</v>
      </c>
      <c r="C67" s="5" t="n">
        <v>0</v>
      </c>
      <c r="D67" s="5" t="n">
        <v>0</v>
      </c>
    </row>
    <row r="68" spans="1:4">
      <c r="A68" s="4" t="s">
        <v>98</v>
      </c>
      <c r="C68" s="5" t="n">
        <v>0</v>
      </c>
      <c r="D68" s="5" t="n">
        <v>0</v>
      </c>
    </row>
    <row r="69" spans="1:4">
      <c r="A69" s="4" t="s">
        <v>103</v>
      </c>
      <c r="C69" s="5" t="n">
        <v>0</v>
      </c>
      <c r="D69" s="5" t="n">
        <v>0</v>
      </c>
    </row>
    <row r="70" spans="1:4">
      <c r="A70" s="4" t="s">
        <v>682</v>
      </c>
      <c r="C70" s="5" t="n">
        <v>0</v>
      </c>
      <c r="D70" s="5" t="n">
        <v>0</v>
      </c>
    </row>
    <row r="71" spans="1:4">
      <c r="A71" s="4" t="s">
        <v>683</v>
      </c>
      <c r="C71" s="6" t="s">
        <v>696</v>
      </c>
      <c r="D71" s="6" t="s">
        <v>696</v>
      </c>
    </row>
    <row r="72" spans="1:4">
      <c r="A72" s="3" t="s">
        <v>687</v>
      </c>
    </row>
    <row r="73" spans="1:4">
      <c r="A73" s="4" t="s">
        <v>120</v>
      </c>
      <c r="C73" s="6" t="s">
        <v>696</v>
      </c>
      <c r="D73" s="6" t="s">
        <v>696</v>
      </c>
    </row>
    <row r="74" spans="1:4">
      <c r="A74" s="4" t="s">
        <v>124</v>
      </c>
      <c r="C74" s="5" t="n">
        <v>0</v>
      </c>
      <c r="D74" s="5" t="n">
        <v>0</v>
      </c>
    </row>
    <row r="75" spans="1:4">
      <c r="A75" s="3" t="s">
        <v>688</v>
      </c>
    </row>
    <row r="76" spans="1:4">
      <c r="A76" s="4" t="s">
        <v>120</v>
      </c>
      <c r="C76" s="5" t="n">
        <v>0</v>
      </c>
      <c r="D76" s="5" t="n">
        <v>0</v>
      </c>
    </row>
    <row r="77" spans="1:4">
      <c r="A77" s="4" t="s">
        <v>124</v>
      </c>
      <c r="C77" s="6" t="s">
        <v>696</v>
      </c>
      <c r="D77" s="6" t="s">
        <v>696</v>
      </c>
    </row>
    <row r="78" spans="1:4">
      <c r="A78" s="4" t="s">
        <v>700</v>
      </c>
    </row>
    <row r="79" spans="1:4">
      <c r="A79" s="3" t="s">
        <v>604</v>
      </c>
    </row>
    <row r="80" spans="1:4">
      <c r="A80" s="4" t="s">
        <v>674</v>
      </c>
      <c r="C80" s="6" t="s">
        <v>701</v>
      </c>
      <c r="D80" s="6" t="s">
        <v>702</v>
      </c>
    </row>
    <row r="81" spans="1:4">
      <c r="A81" s="4" t="s">
        <v>677</v>
      </c>
      <c r="C81" s="5" t="n">
        <v>0</v>
      </c>
      <c r="D81" s="5" t="n">
        <v>0</v>
      </c>
    </row>
    <row r="82" spans="1:4">
      <c r="A82" s="4" t="s">
        <v>678</v>
      </c>
      <c r="C82" s="5" t="n">
        <v>0</v>
      </c>
      <c r="D82" s="5" t="n">
        <v>0</v>
      </c>
    </row>
    <row r="83" spans="1:4">
      <c r="A83" s="4" t="s">
        <v>679</v>
      </c>
      <c r="C83" s="5" t="n">
        <v>0</v>
      </c>
      <c r="D83" s="5" t="n">
        <v>0</v>
      </c>
    </row>
    <row r="84" spans="1:4">
      <c r="A84" s="4" t="s">
        <v>680</v>
      </c>
      <c r="C84" s="5" t="n">
        <v>-392</v>
      </c>
      <c r="D84" s="5" t="n">
        <v>-3634</v>
      </c>
    </row>
    <row r="85" spans="1:4">
      <c r="A85" s="4" t="s">
        <v>681</v>
      </c>
      <c r="C85" s="5" t="n">
        <v>0</v>
      </c>
      <c r="D85" s="5" t="n">
        <v>0</v>
      </c>
    </row>
    <row r="86" spans="1:4">
      <c r="A86" s="4" t="s">
        <v>87</v>
      </c>
      <c r="C86" s="5" t="n">
        <v>-392</v>
      </c>
      <c r="D86" s="5" t="n">
        <v>-3634</v>
      </c>
    </row>
    <row r="87" spans="1:4">
      <c r="A87" s="4" t="s">
        <v>98</v>
      </c>
      <c r="C87" s="5" t="n">
        <v>0</v>
      </c>
      <c r="D87" s="5" t="n">
        <v>0</v>
      </c>
    </row>
    <row r="88" spans="1:4">
      <c r="A88" s="4" t="s">
        <v>103</v>
      </c>
      <c r="C88" s="5" t="n">
        <v>0</v>
      </c>
      <c r="D88" s="5" t="n">
        <v>0</v>
      </c>
    </row>
    <row r="89" spans="1:4">
      <c r="A89" s="4" t="s">
        <v>682</v>
      </c>
      <c r="C89" s="5" t="n">
        <v>-392</v>
      </c>
      <c r="D89" s="5" t="n">
        <v>-3634</v>
      </c>
    </row>
    <row r="90" spans="1:4">
      <c r="A90" s="4" t="s">
        <v>683</v>
      </c>
      <c r="C90" s="6" t="s">
        <v>701</v>
      </c>
      <c r="D90" s="6" t="s">
        <v>702</v>
      </c>
    </row>
    <row r="91" spans="1:4">
      <c r="A91" s="3" t="s">
        <v>687</v>
      </c>
    </row>
    <row r="92" spans="1:4">
      <c r="A92" s="4" t="s">
        <v>120</v>
      </c>
      <c r="C92" s="6" t="s">
        <v>703</v>
      </c>
      <c r="D92" s="6" t="s">
        <v>703</v>
      </c>
    </row>
    <row r="93" spans="1:4">
      <c r="A93" s="4" t="s">
        <v>124</v>
      </c>
      <c r="C93" s="7" t="n">
        <v>-0.001</v>
      </c>
      <c r="D93" s="7" t="n">
        <v>-0.011</v>
      </c>
    </row>
    <row r="94" spans="1:4">
      <c r="A94" s="3" t="s">
        <v>688</v>
      </c>
    </row>
    <row r="95" spans="1:4">
      <c r="A95" s="4" t="s">
        <v>120</v>
      </c>
      <c r="C95" s="5" t="n">
        <v>0</v>
      </c>
      <c r="D95" s="5" t="n">
        <v>0</v>
      </c>
    </row>
    <row r="96" spans="1:4">
      <c r="A96" s="4" t="s">
        <v>124</v>
      </c>
      <c r="C96" s="6" t="s">
        <v>122</v>
      </c>
      <c r="D96" s="6" t="s">
        <v>7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705</v>
      </c>
      <c r="B1" s="2" t="s">
        <v>31</v>
      </c>
      <c r="C1" s="2" t="s">
        <v>32</v>
      </c>
      <c r="D1" s="2" t="s">
        <v>86</v>
      </c>
      <c r="E1" s="2" t="s">
        <v>706</v>
      </c>
    </row>
    <row r="2" spans="1:5">
      <c r="A2" s="3" t="s">
        <v>604</v>
      </c>
    </row>
    <row r="3" spans="1:5">
      <c r="A3" s="4" t="s">
        <v>707</v>
      </c>
      <c r="B3" s="6" t="s">
        <v>83</v>
      </c>
      <c r="C3" s="6" t="s">
        <v>84</v>
      </c>
    </row>
    <row r="4" spans="1:5">
      <c r="A4" s="4" t="s">
        <v>708</v>
      </c>
      <c r="B4" s="5" t="n">
        <v>-4505351</v>
      </c>
      <c r="C4" s="6" t="s">
        <v>709</v>
      </c>
      <c r="D4" s="6" t="s">
        <v>576</v>
      </c>
      <c r="E4" s="6" t="s">
        <v>162</v>
      </c>
    </row>
    <row r="5" spans="1:5">
      <c r="A5" s="4" t="s">
        <v>710</v>
      </c>
    </row>
    <row r="6" spans="1:5">
      <c r="A6" s="3" t="s">
        <v>604</v>
      </c>
    </row>
    <row r="7" spans="1:5">
      <c r="A7" s="4" t="s">
        <v>707</v>
      </c>
      <c r="B7" s="5" t="n">
        <v>2934256</v>
      </c>
    </row>
    <row r="8" spans="1:5">
      <c r="A8" s="4" t="s">
        <v>711</v>
      </c>
      <c r="B8" s="5" t="n">
        <v>5370868</v>
      </c>
    </row>
    <row r="9" spans="1:5">
      <c r="A9" s="4" t="s">
        <v>708</v>
      </c>
      <c r="B9" s="5" t="n">
        <v>-2436612</v>
      </c>
    </row>
    <row r="10" spans="1:5">
      <c r="A10" s="4" t="s">
        <v>712</v>
      </c>
    </row>
    <row r="11" spans="1:5">
      <c r="A11" s="3" t="s">
        <v>604</v>
      </c>
    </row>
    <row r="12" spans="1:5">
      <c r="A12" s="4" t="s">
        <v>707</v>
      </c>
      <c r="B12" s="5" t="n">
        <v>0</v>
      </c>
    </row>
    <row r="13" spans="1:5">
      <c r="A13" s="4" t="s">
        <v>711</v>
      </c>
      <c r="B13" s="5" t="n">
        <v>-219728</v>
      </c>
    </row>
    <row r="14" spans="1:5">
      <c r="A14" s="4" t="s">
        <v>708</v>
      </c>
      <c r="B14" s="5" t="n">
        <v>219728</v>
      </c>
    </row>
    <row r="15" spans="1:5">
      <c r="A15" s="4" t="s">
        <v>713</v>
      </c>
    </row>
    <row r="16" spans="1:5">
      <c r="A16" s="3" t="s">
        <v>604</v>
      </c>
    </row>
    <row r="17" spans="1:5">
      <c r="A17" s="4" t="s">
        <v>707</v>
      </c>
      <c r="B17" s="5" t="n">
        <v>2892836</v>
      </c>
    </row>
    <row r="18" spans="1:5">
      <c r="A18" s="4" t="s">
        <v>711</v>
      </c>
      <c r="B18" s="5" t="n">
        <v>5540621</v>
      </c>
    </row>
    <row r="19" spans="1:5">
      <c r="A19" s="4" t="s">
        <v>708</v>
      </c>
      <c r="B19" s="5" t="n">
        <v>-2647785</v>
      </c>
    </row>
    <row r="20" spans="1:5">
      <c r="A20" s="4" t="s">
        <v>714</v>
      </c>
    </row>
    <row r="21" spans="1:5">
      <c r="A21" s="3" t="s">
        <v>604</v>
      </c>
    </row>
    <row r="22" spans="1:5">
      <c r="A22" s="4" t="s">
        <v>707</v>
      </c>
      <c r="B22" s="5" t="n">
        <v>41420</v>
      </c>
    </row>
    <row r="23" spans="1:5">
      <c r="A23" s="4" t="s">
        <v>711</v>
      </c>
      <c r="B23" s="5" t="n">
        <v>49975</v>
      </c>
    </row>
    <row r="24" spans="1:5">
      <c r="A24" s="4" t="s">
        <v>708</v>
      </c>
      <c r="B24" s="6" t="s">
        <v>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16</v>
      </c>
      <c r="B1" s="2" t="s">
        <v>1</v>
      </c>
    </row>
    <row r="2" spans="1:4">
      <c r="B2" s="2" t="s">
        <v>32</v>
      </c>
      <c r="C2" s="2" t="s">
        <v>86</v>
      </c>
      <c r="D2" s="2" t="s">
        <v>31</v>
      </c>
    </row>
    <row r="3" spans="1:4">
      <c r="A3" s="3" t="s">
        <v>604</v>
      </c>
    </row>
    <row r="4" spans="1:4">
      <c r="A4" s="4" t="s">
        <v>56</v>
      </c>
      <c r="B4" s="6" t="s">
        <v>717</v>
      </c>
      <c r="D4" s="6" t="s">
        <v>718</v>
      </c>
    </row>
    <row r="5" spans="1:4">
      <c r="A5" s="4" t="s">
        <v>569</v>
      </c>
      <c r="B5" s="5" t="n">
        <v>1476514</v>
      </c>
      <c r="D5" s="6" t="s">
        <v>570</v>
      </c>
    </row>
    <row r="6" spans="1:4">
      <c r="A6" s="4" t="s">
        <v>670</v>
      </c>
    </row>
    <row r="7" spans="1:4">
      <c r="A7" s="3" t="s">
        <v>604</v>
      </c>
    </row>
    <row r="8" spans="1:4">
      <c r="A8" s="4" t="s">
        <v>569</v>
      </c>
      <c r="B8" s="5" t="n">
        <v>19575</v>
      </c>
      <c r="C8" s="6" t="s">
        <v>671</v>
      </c>
    </row>
    <row r="9" spans="1:4">
      <c r="A9" s="4" t="s">
        <v>719</v>
      </c>
      <c r="B9" s="5" t="n">
        <v>392</v>
      </c>
      <c r="C9" s="5" t="n">
        <v>3634</v>
      </c>
    </row>
    <row r="10" spans="1:4">
      <c r="A10" s="4" t="s">
        <v>697</v>
      </c>
    </row>
    <row r="11" spans="1:4">
      <c r="A11" s="3" t="s">
        <v>604</v>
      </c>
    </row>
    <row r="12" spans="1:4">
      <c r="A12" s="4" t="s">
        <v>720</v>
      </c>
      <c r="B12" s="5" t="n">
        <v>548564</v>
      </c>
      <c r="C12" s="5" t="n">
        <v>540161</v>
      </c>
    </row>
    <row r="13" spans="1:4">
      <c r="A13" s="4" t="s">
        <v>695</v>
      </c>
    </row>
    <row r="14" spans="1:4">
      <c r="A14" s="3" t="s">
        <v>604</v>
      </c>
    </row>
    <row r="15" spans="1:4">
      <c r="A15" s="4" t="s">
        <v>721</v>
      </c>
      <c r="B15" s="6" t="s">
        <v>722</v>
      </c>
      <c r="C15" s="6" t="s">
        <v>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5"/>
  </cols>
  <sheetData>
    <row r="1" spans="1:5">
      <c r="A1" s="1" t="s">
        <v>724</v>
      </c>
      <c r="B1" s="2" t="s">
        <v>31</v>
      </c>
      <c r="C1" s="2" t="s">
        <v>32</v>
      </c>
      <c r="D1" s="2" t="s">
        <v>86</v>
      </c>
      <c r="E1" s="2" t="s">
        <v>706</v>
      </c>
    </row>
    <row r="2" spans="1:5">
      <c r="A2" s="3" t="s">
        <v>270</v>
      </c>
    </row>
    <row r="3" spans="1:5">
      <c r="A3" s="4" t="s">
        <v>725</v>
      </c>
      <c r="B3" s="6" t="s">
        <v>726</v>
      </c>
      <c r="C3" s="6" t="s">
        <v>727</v>
      </c>
    </row>
    <row r="4" spans="1:5">
      <c r="A4" s="4" t="s">
        <v>728</v>
      </c>
      <c r="B4" s="5" t="n">
        <v>668217</v>
      </c>
      <c r="C4" s="5" t="n">
        <v>599254</v>
      </c>
    </row>
    <row r="5" spans="1:5">
      <c r="A5" s="4" t="s">
        <v>136</v>
      </c>
      <c r="B5" s="6" t="s">
        <v>35</v>
      </c>
      <c r="C5" s="6" t="s">
        <v>36</v>
      </c>
      <c r="D5" s="6" t="s">
        <v>729</v>
      </c>
      <c r="E5" s="6" t="s">
        <v>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1</v>
      </c>
      <c r="B1" s="2" t="s">
        <v>31</v>
      </c>
      <c r="C1" s="2" t="s">
        <v>32</v>
      </c>
    </row>
    <row r="2" spans="1:3">
      <c r="A2" s="3" t="s">
        <v>732</v>
      </c>
    </row>
    <row r="3" spans="1:3">
      <c r="A3" s="4" t="s">
        <v>728</v>
      </c>
      <c r="B3" s="6" t="s">
        <v>733</v>
      </c>
      <c r="C3" s="6" t="s">
        <v>734</v>
      </c>
    </row>
    <row r="4" spans="1:3">
      <c r="A4" s="4" t="s">
        <v>735</v>
      </c>
    </row>
    <row r="5" spans="1:3">
      <c r="A5" s="3" t="s">
        <v>732</v>
      </c>
    </row>
    <row r="6" spans="1:3">
      <c r="A6" s="4" t="s">
        <v>728</v>
      </c>
      <c r="B6" s="5" t="n">
        <v>360679</v>
      </c>
      <c r="C6" s="5" t="n">
        <v>164959</v>
      </c>
    </row>
    <row r="7" spans="1:3">
      <c r="A7" s="4" t="s">
        <v>736</v>
      </c>
    </row>
    <row r="8" spans="1:3">
      <c r="A8" s="3" t="s">
        <v>732</v>
      </c>
    </row>
    <row r="9" spans="1:3">
      <c r="A9" s="4" t="s">
        <v>728</v>
      </c>
      <c r="B9" s="5" t="n">
        <v>39</v>
      </c>
      <c r="C9" s="5" t="n">
        <v>14039</v>
      </c>
    </row>
    <row r="10" spans="1:3">
      <c r="A10" s="4" t="s">
        <v>737</v>
      </c>
    </row>
    <row r="11" spans="1:3">
      <c r="A11" s="3" t="s">
        <v>732</v>
      </c>
    </row>
    <row r="12" spans="1:3">
      <c r="A12" s="4" t="s">
        <v>728</v>
      </c>
      <c r="B12" s="6" t="s">
        <v>738</v>
      </c>
      <c r="C12" s="6" t="s">
        <v>7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0</v>
      </c>
      <c r="B1" s="2" t="s">
        <v>1</v>
      </c>
    </row>
    <row r="2" spans="1:3">
      <c r="B2" s="2" t="s">
        <v>31</v>
      </c>
      <c r="C2" s="2" t="s">
        <v>32</v>
      </c>
    </row>
    <row r="3" spans="1:3">
      <c r="A3" s="3" t="s">
        <v>732</v>
      </c>
    </row>
    <row r="4" spans="1:3">
      <c r="A4" s="4" t="s">
        <v>728</v>
      </c>
      <c r="B4" s="6" t="s">
        <v>733</v>
      </c>
      <c r="C4" s="6" t="s">
        <v>734</v>
      </c>
    </row>
    <row r="5" spans="1:3">
      <c r="A5" s="4" t="s">
        <v>741</v>
      </c>
    </row>
    <row r="6" spans="1:3">
      <c r="A6" s="3" t="s">
        <v>732</v>
      </c>
    </row>
    <row r="7" spans="1:3">
      <c r="A7" s="4" t="s">
        <v>728</v>
      </c>
      <c r="B7" s="5" t="n">
        <v>438654</v>
      </c>
      <c r="C7" s="5" t="n">
        <v>462776</v>
      </c>
    </row>
    <row r="8" spans="1:3">
      <c r="A8" s="4" t="s">
        <v>735</v>
      </c>
    </row>
    <row r="9" spans="1:3">
      <c r="A9" s="3" t="s">
        <v>732</v>
      </c>
    </row>
    <row r="10" spans="1:3">
      <c r="A10" s="4" t="s">
        <v>728</v>
      </c>
      <c r="B10" s="6" t="s">
        <v>742</v>
      </c>
      <c r="C10" s="6" t="s">
        <v>743</v>
      </c>
    </row>
    <row r="11" spans="1:3">
      <c r="A11" s="4" t="s">
        <v>744</v>
      </c>
      <c r="B11" s="4" t="s">
        <v>745</v>
      </c>
      <c r="C11" s="4" t="s">
        <v>746</v>
      </c>
    </row>
    <row r="12" spans="1:3">
      <c r="A12" s="4" t="s">
        <v>747</v>
      </c>
      <c r="B12" s="4" t="s">
        <v>748</v>
      </c>
    </row>
    <row r="13" spans="1:3">
      <c r="A13" s="4" t="s">
        <v>736</v>
      </c>
    </row>
    <row r="14" spans="1:3">
      <c r="A14" s="3" t="s">
        <v>732</v>
      </c>
    </row>
    <row r="15" spans="1:3">
      <c r="A15" s="4" t="s">
        <v>728</v>
      </c>
      <c r="B15" s="6" t="s">
        <v>749</v>
      </c>
      <c r="C15" s="6" t="s">
        <v>750</v>
      </c>
    </row>
    <row r="16" spans="1:3">
      <c r="A16" s="4" t="s">
        <v>751</v>
      </c>
      <c r="B16" s="4" t="s">
        <v>752</v>
      </c>
      <c r="C16" s="4" t="s">
        <v>753</v>
      </c>
    </row>
    <row r="17" spans="1:3">
      <c r="A17" s="4" t="s">
        <v>737</v>
      </c>
    </row>
    <row r="18" spans="1:3">
      <c r="A18" s="3" t="s">
        <v>732</v>
      </c>
    </row>
    <row r="19" spans="1:3">
      <c r="A19" s="4" t="s">
        <v>728</v>
      </c>
      <c r="B19" s="6" t="s">
        <v>738</v>
      </c>
      <c r="C19" s="6" t="s">
        <v>739</v>
      </c>
    </row>
    <row r="20" spans="1:3">
      <c r="A20" s="4" t="s">
        <v>744</v>
      </c>
      <c r="B20" s="4" t="s">
        <v>754</v>
      </c>
      <c r="C20" s="4" t="s">
        <v>7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6</v>
      </c>
      <c r="B1" s="2" t="s">
        <v>31</v>
      </c>
      <c r="C1" s="2" t="s">
        <v>32</v>
      </c>
    </row>
    <row r="2" spans="1:3">
      <c r="A2" s="3" t="s">
        <v>757</v>
      </c>
    </row>
    <row r="3" spans="1:3">
      <c r="A3" s="4" t="s">
        <v>37</v>
      </c>
      <c r="B3" s="6" t="s">
        <v>758</v>
      </c>
      <c r="C3" s="6" t="s">
        <v>759</v>
      </c>
    </row>
    <row r="4" spans="1:3">
      <c r="A4" s="4" t="s">
        <v>735</v>
      </c>
    </row>
    <row r="5" spans="1:3">
      <c r="A5" s="3" t="s">
        <v>757</v>
      </c>
    </row>
    <row r="6" spans="1:3">
      <c r="A6" s="4" t="s">
        <v>37</v>
      </c>
      <c r="B6" s="5" t="n">
        <v>92015</v>
      </c>
      <c r="C6" s="5" t="n">
        <v>731061</v>
      </c>
    </row>
    <row r="7" spans="1:3">
      <c r="A7" s="4" t="s">
        <v>736</v>
      </c>
    </row>
    <row r="8" spans="1:3">
      <c r="A8" s="3" t="s">
        <v>757</v>
      </c>
    </row>
    <row r="9" spans="1:3">
      <c r="A9" s="4" t="s">
        <v>37</v>
      </c>
      <c r="B9" s="5" t="n">
        <v>21100</v>
      </c>
      <c r="C9" s="5" t="n">
        <v>32701</v>
      </c>
    </row>
    <row r="10" spans="1:3">
      <c r="A10" s="4" t="s">
        <v>737</v>
      </c>
    </row>
    <row r="11" spans="1:3">
      <c r="A11" s="3" t="s">
        <v>757</v>
      </c>
    </row>
    <row r="12" spans="1:3">
      <c r="A12" s="4" t="s">
        <v>37</v>
      </c>
      <c r="B12" s="6" t="s">
        <v>760</v>
      </c>
      <c r="C12" s="6" t="s">
        <v>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2</v>
      </c>
      <c r="B1" s="2" t="s">
        <v>1</v>
      </c>
    </row>
    <row r="2" spans="1:3">
      <c r="B2" s="2" t="s">
        <v>31</v>
      </c>
      <c r="C2" s="2" t="s">
        <v>32</v>
      </c>
    </row>
    <row r="3" spans="1:3">
      <c r="A3" s="3" t="s">
        <v>757</v>
      </c>
    </row>
    <row r="4" spans="1:3">
      <c r="A4" s="4" t="s">
        <v>37</v>
      </c>
      <c r="B4" s="6" t="s">
        <v>758</v>
      </c>
      <c r="C4" s="6" t="s">
        <v>759</v>
      </c>
    </row>
    <row r="5" spans="1:3">
      <c r="A5" s="4" t="s">
        <v>741</v>
      </c>
    </row>
    <row r="6" spans="1:3">
      <c r="A6" s="3" t="s">
        <v>757</v>
      </c>
    </row>
    <row r="7" spans="1:3">
      <c r="A7" s="4" t="s">
        <v>37</v>
      </c>
      <c r="B7" s="5" t="n">
        <v>92015</v>
      </c>
      <c r="C7" s="5" t="n">
        <v>730846</v>
      </c>
    </row>
    <row r="8" spans="1:3">
      <c r="A8" s="4" t="s">
        <v>735</v>
      </c>
    </row>
    <row r="9" spans="1:3">
      <c r="A9" s="3" t="s">
        <v>757</v>
      </c>
    </row>
    <row r="10" spans="1:3">
      <c r="A10" s="4" t="s">
        <v>37</v>
      </c>
      <c r="B10" s="6" t="s">
        <v>763</v>
      </c>
      <c r="C10" s="6" t="s">
        <v>764</v>
      </c>
    </row>
    <row r="11" spans="1:3">
      <c r="A11" s="4" t="s">
        <v>744</v>
      </c>
      <c r="B11" s="4" t="s">
        <v>765</v>
      </c>
      <c r="C11" s="4" t="s">
        <v>654</v>
      </c>
    </row>
    <row r="12" spans="1:3">
      <c r="A12" s="4" t="s">
        <v>736</v>
      </c>
    </row>
    <row r="13" spans="1:3">
      <c r="A13" s="3" t="s">
        <v>757</v>
      </c>
    </row>
    <row r="14" spans="1:3">
      <c r="A14" s="4" t="s">
        <v>37</v>
      </c>
      <c r="B14" s="6" t="s">
        <v>766</v>
      </c>
      <c r="C14" s="6" t="s">
        <v>767</v>
      </c>
    </row>
    <row r="15" spans="1:3">
      <c r="A15" s="4" t="s">
        <v>744</v>
      </c>
      <c r="B15" s="4" t="s">
        <v>768</v>
      </c>
      <c r="C15" s="4" t="s">
        <v>769</v>
      </c>
    </row>
    <row r="16" spans="1:3">
      <c r="A16" s="4" t="s">
        <v>737</v>
      </c>
    </row>
    <row r="17" spans="1:3">
      <c r="A17" s="3" t="s">
        <v>757</v>
      </c>
    </row>
    <row r="18" spans="1:3">
      <c r="A18" s="4" t="s">
        <v>37</v>
      </c>
      <c r="B18" s="6" t="s">
        <v>760</v>
      </c>
      <c r="C18" s="6" t="s">
        <v>761</v>
      </c>
    </row>
    <row r="19" spans="1:3">
      <c r="A19" s="4" t="s">
        <v>744</v>
      </c>
      <c r="B19" s="4" t="s">
        <v>770</v>
      </c>
      <c r="C19" s="4" t="s">
        <v>7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2</v>
      </c>
      <c r="B1" s="2" t="s">
        <v>31</v>
      </c>
      <c r="C1" s="2" t="s">
        <v>32</v>
      </c>
    </row>
    <row r="2" spans="1:3">
      <c r="A2" s="3" t="s">
        <v>773</v>
      </c>
    </row>
    <row r="3" spans="1:3">
      <c r="A3" s="4" t="s">
        <v>112</v>
      </c>
      <c r="B3" s="6" t="s">
        <v>774</v>
      </c>
      <c r="C3" s="6" t="s">
        <v>696</v>
      </c>
    </row>
    <row r="4" spans="1:3">
      <c r="A4" s="4" t="s">
        <v>775</v>
      </c>
      <c r="B4" s="5" t="n">
        <v>688741</v>
      </c>
      <c r="C4" s="5" t="n">
        <v>268047</v>
      </c>
    </row>
    <row r="5" spans="1:3">
      <c r="A5" s="4" t="s">
        <v>776</v>
      </c>
    </row>
    <row r="6" spans="1:3">
      <c r="A6" s="3" t="s">
        <v>773</v>
      </c>
    </row>
    <row r="7" spans="1:3">
      <c r="A7" s="4" t="s">
        <v>777</v>
      </c>
      <c r="B7" s="5" t="n">
        <v>100394</v>
      </c>
      <c r="C7" s="5" t="n">
        <v>60423</v>
      </c>
    </row>
    <row r="8" spans="1:3">
      <c r="A8" s="4" t="s">
        <v>778</v>
      </c>
    </row>
    <row r="9" spans="1:3">
      <c r="A9" s="3" t="s">
        <v>773</v>
      </c>
    </row>
    <row r="10" spans="1:3">
      <c r="A10" s="4" t="s">
        <v>777</v>
      </c>
      <c r="B10" s="5" t="n">
        <v>72089</v>
      </c>
      <c r="C10" s="5" t="n">
        <v>71110</v>
      </c>
    </row>
    <row r="11" spans="1:3">
      <c r="A11" s="4" t="s">
        <v>779</v>
      </c>
    </row>
    <row r="12" spans="1:3">
      <c r="A12" s="3" t="s">
        <v>773</v>
      </c>
    </row>
    <row r="13" spans="1:3">
      <c r="A13" s="4" t="s">
        <v>777</v>
      </c>
      <c r="B13" s="5" t="n">
        <v>102880</v>
      </c>
      <c r="C13" s="5" t="n">
        <v>116131</v>
      </c>
    </row>
    <row r="14" spans="1:3">
      <c r="A14" s="4" t="s">
        <v>780</v>
      </c>
    </row>
    <row r="15" spans="1:3">
      <c r="A15" s="3" t="s">
        <v>773</v>
      </c>
    </row>
    <row r="16" spans="1:3">
      <c r="A16" s="4" t="s">
        <v>777</v>
      </c>
      <c r="B16" s="5" t="n">
        <v>433322</v>
      </c>
      <c r="C16" s="5" t="n">
        <v>0</v>
      </c>
    </row>
    <row r="17" spans="1:3">
      <c r="A17" s="4" t="s">
        <v>781</v>
      </c>
    </row>
    <row r="18" spans="1:3">
      <c r="A18" s="3" t="s">
        <v>773</v>
      </c>
    </row>
    <row r="19" spans="1:3">
      <c r="A19" s="4" t="s">
        <v>777</v>
      </c>
      <c r="B19" s="6" t="s">
        <v>782</v>
      </c>
      <c r="C19" s="6" t="s">
        <v>7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4</v>
      </c>
      <c r="B1" s="2" t="s">
        <v>1</v>
      </c>
    </row>
    <row r="2" spans="1:3">
      <c r="B2" s="2" t="s">
        <v>31</v>
      </c>
      <c r="C2" s="2" t="s">
        <v>32</v>
      </c>
    </row>
    <row r="3" spans="1:3">
      <c r="A3" s="3" t="s">
        <v>276</v>
      </c>
    </row>
    <row r="4" spans="1:3">
      <c r="A4" s="4" t="s">
        <v>785</v>
      </c>
      <c r="B4" s="6" t="s">
        <v>786</v>
      </c>
      <c r="C4" s="6" t="s">
        <v>787</v>
      </c>
    </row>
    <row r="5" spans="1:3">
      <c r="A5" s="4" t="s">
        <v>788</v>
      </c>
      <c r="B5" s="6" t="s">
        <v>7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0</v>
      </c>
      <c r="B1" s="2" t="s">
        <v>31</v>
      </c>
      <c r="C1" s="2" t="s">
        <v>32</v>
      </c>
      <c r="D1" s="2" t="s">
        <v>86</v>
      </c>
    </row>
    <row r="2" spans="1:4">
      <c r="A2" s="3" t="s">
        <v>791</v>
      </c>
    </row>
    <row r="3" spans="1:4">
      <c r="A3" s="4" t="s">
        <v>792</v>
      </c>
      <c r="B3" s="6" t="s">
        <v>793</v>
      </c>
      <c r="C3" s="6" t="s">
        <v>794</v>
      </c>
    </row>
    <row r="4" spans="1:4">
      <c r="A4" s="4" t="s">
        <v>201</v>
      </c>
      <c r="B4" s="5" t="n">
        <v>-11284</v>
      </c>
      <c r="C4" s="5" t="n">
        <v>-38681</v>
      </c>
      <c r="D4" s="6" t="s">
        <v>795</v>
      </c>
    </row>
    <row r="5" spans="1:4">
      <c r="A5" s="4" t="s">
        <v>796</v>
      </c>
      <c r="B5" s="5" t="n">
        <v>853328</v>
      </c>
      <c r="C5" s="5" t="n">
        <v>936478</v>
      </c>
    </row>
    <row r="6" spans="1:4">
      <c r="A6" s="4" t="s">
        <v>797</v>
      </c>
    </row>
    <row r="7" spans="1:4">
      <c r="A7" s="3" t="s">
        <v>791</v>
      </c>
    </row>
    <row r="8" spans="1:4">
      <c r="A8" s="4" t="s">
        <v>792</v>
      </c>
      <c r="B8" s="5" t="n">
        <v>716074</v>
      </c>
      <c r="C8" s="5" t="n">
        <v>834443</v>
      </c>
    </row>
    <row r="9" spans="1:4">
      <c r="A9" s="4" t="s">
        <v>798</v>
      </c>
    </row>
    <row r="10" spans="1:4">
      <c r="A10" s="3" t="s">
        <v>791</v>
      </c>
    </row>
    <row r="11" spans="1:4">
      <c r="A11" s="4" t="s">
        <v>792</v>
      </c>
      <c r="B11" s="5" t="n">
        <v>393557</v>
      </c>
      <c r="C11" s="5" t="n">
        <v>450823</v>
      </c>
    </row>
    <row r="12" spans="1:4">
      <c r="A12" s="4" t="s">
        <v>799</v>
      </c>
    </row>
    <row r="13" spans="1:4">
      <c r="A13" s="3" t="s">
        <v>791</v>
      </c>
    </row>
    <row r="14" spans="1:4">
      <c r="A14" s="4" t="s">
        <v>792</v>
      </c>
      <c r="B14" s="5" t="n">
        <v>226627</v>
      </c>
      <c r="C14" s="5" t="n">
        <v>296860</v>
      </c>
    </row>
    <row r="15" spans="1:4">
      <c r="A15" s="4" t="s">
        <v>800</v>
      </c>
    </row>
    <row r="16" spans="1:4">
      <c r="A16" s="3" t="s">
        <v>791</v>
      </c>
    </row>
    <row r="17" spans="1:4">
      <c r="A17" s="4" t="s">
        <v>792</v>
      </c>
      <c r="B17" s="5" t="n">
        <v>40431</v>
      </c>
      <c r="C17" s="5" t="n">
        <v>38460</v>
      </c>
    </row>
    <row r="18" spans="1:4">
      <c r="A18" s="4" t="s">
        <v>801</v>
      </c>
    </row>
    <row r="19" spans="1:4">
      <c r="A19" s="3" t="s">
        <v>791</v>
      </c>
    </row>
    <row r="20" spans="1:4">
      <c r="A20" s="4" t="s">
        <v>792</v>
      </c>
      <c r="B20" s="5" t="n">
        <v>3243</v>
      </c>
      <c r="C20" s="5" t="n">
        <v>6439</v>
      </c>
    </row>
    <row r="21" spans="1:4">
      <c r="A21" s="4" t="s">
        <v>802</v>
      </c>
    </row>
    <row r="22" spans="1:4">
      <c r="A22" s="3" t="s">
        <v>791</v>
      </c>
    </row>
    <row r="23" spans="1:4">
      <c r="A23" s="4" t="s">
        <v>792</v>
      </c>
      <c r="B23" s="5" t="n">
        <v>52216</v>
      </c>
      <c r="C23" s="5" t="n">
        <v>41861</v>
      </c>
    </row>
    <row r="24" spans="1:4">
      <c r="A24" s="4" t="s">
        <v>803</v>
      </c>
    </row>
    <row r="25" spans="1:4">
      <c r="A25" s="3" t="s">
        <v>791</v>
      </c>
    </row>
    <row r="26" spans="1:4">
      <c r="A26" s="4" t="s">
        <v>792</v>
      </c>
      <c r="B26" s="5" t="n">
        <v>148538</v>
      </c>
      <c r="C26" s="5" t="n">
        <v>140716</v>
      </c>
    </row>
    <row r="27" spans="1:4">
      <c r="A27" s="4" t="s">
        <v>804</v>
      </c>
    </row>
    <row r="28" spans="1:4">
      <c r="A28" s="3" t="s">
        <v>791</v>
      </c>
    </row>
    <row r="29" spans="1:4">
      <c r="A29" s="4" t="s">
        <v>792</v>
      </c>
      <c r="B29" s="5" t="n">
        <v>97488</v>
      </c>
      <c r="C29" s="5" t="n">
        <v>71630</v>
      </c>
    </row>
    <row r="30" spans="1:4">
      <c r="A30" s="4" t="s">
        <v>805</v>
      </c>
    </row>
    <row r="31" spans="1:4">
      <c r="A31" s="3" t="s">
        <v>791</v>
      </c>
    </row>
    <row r="32" spans="1:4">
      <c r="A32" s="4" t="s">
        <v>792</v>
      </c>
      <c r="B32" s="5" t="n">
        <v>21005</v>
      </c>
      <c r="C32" s="5" t="n">
        <v>20118</v>
      </c>
    </row>
    <row r="33" spans="1:4">
      <c r="A33" s="4" t="s">
        <v>806</v>
      </c>
    </row>
    <row r="34" spans="1:4">
      <c r="A34" s="3" t="s">
        <v>791</v>
      </c>
    </row>
    <row r="35" spans="1:4">
      <c r="A35" s="4" t="s">
        <v>792</v>
      </c>
      <c r="B35" s="5" t="n">
        <v>1378</v>
      </c>
      <c r="C35" s="5" t="n">
        <v>1588</v>
      </c>
    </row>
    <row r="36" spans="1:4">
      <c r="A36" s="4" t="s">
        <v>807</v>
      </c>
    </row>
    <row r="37" spans="1:4">
      <c r="A37" s="3" t="s">
        <v>791</v>
      </c>
    </row>
    <row r="38" spans="1:4">
      <c r="A38" s="4" t="s">
        <v>792</v>
      </c>
      <c r="B38" s="5" t="n">
        <v>23294</v>
      </c>
      <c r="C38" s="5" t="n">
        <v>44869</v>
      </c>
    </row>
    <row r="39" spans="1:4">
      <c r="A39" s="4" t="s">
        <v>808</v>
      </c>
    </row>
    <row r="40" spans="1:4">
      <c r="A40" s="3" t="s">
        <v>791</v>
      </c>
    </row>
    <row r="41" spans="1:4">
      <c r="A41" s="4" t="s">
        <v>792</v>
      </c>
      <c r="B41" s="6" t="s">
        <v>809</v>
      </c>
      <c r="C41" s="6" t="s">
        <v>8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1</v>
      </c>
      <c r="B1" s="2" t="s">
        <v>31</v>
      </c>
      <c r="C1" s="2" t="s">
        <v>32</v>
      </c>
    </row>
    <row r="2" spans="1:3">
      <c r="A2" s="3" t="s">
        <v>791</v>
      </c>
    </row>
    <row r="3" spans="1:3">
      <c r="A3" s="4" t="s">
        <v>39</v>
      </c>
      <c r="B3" s="6" t="s">
        <v>812</v>
      </c>
      <c r="C3" s="6" t="s">
        <v>813</v>
      </c>
    </row>
    <row r="4" spans="1:3">
      <c r="A4" s="4" t="s">
        <v>814</v>
      </c>
    </row>
    <row r="5" spans="1:3">
      <c r="A5" s="3" t="s">
        <v>791</v>
      </c>
    </row>
    <row r="6" spans="1:3">
      <c r="A6" s="4" t="s">
        <v>39</v>
      </c>
      <c r="B6" s="5" t="n">
        <v>527878</v>
      </c>
      <c r="C6" s="5" t="n">
        <v>594968</v>
      </c>
    </row>
    <row r="7" spans="1:3">
      <c r="A7" s="4" t="s">
        <v>815</v>
      </c>
    </row>
    <row r="8" spans="1:3">
      <c r="A8" s="3" t="s">
        <v>791</v>
      </c>
    </row>
    <row r="9" spans="1:3">
      <c r="A9" s="4" t="s">
        <v>39</v>
      </c>
      <c r="B9" s="5" t="n">
        <v>101226</v>
      </c>
      <c r="C9" s="5" t="n">
        <v>133438</v>
      </c>
    </row>
    <row r="10" spans="1:3">
      <c r="A10" s="4" t="s">
        <v>816</v>
      </c>
    </row>
    <row r="11" spans="1:3">
      <c r="A11" s="3" t="s">
        <v>791</v>
      </c>
    </row>
    <row r="12" spans="1:3">
      <c r="A12" s="4" t="s">
        <v>39</v>
      </c>
      <c r="B12" s="5" t="n">
        <v>49696</v>
      </c>
      <c r="C12" s="5" t="n">
        <v>44642</v>
      </c>
    </row>
    <row r="13" spans="1:3">
      <c r="A13" s="4" t="s">
        <v>817</v>
      </c>
    </row>
    <row r="14" spans="1:3">
      <c r="A14" s="3" t="s">
        <v>791</v>
      </c>
    </row>
    <row r="15" spans="1:3">
      <c r="A15" s="4" t="s">
        <v>39</v>
      </c>
      <c r="B15" s="5" t="n">
        <v>83128</v>
      </c>
      <c r="C15" s="5" t="n">
        <v>71116</v>
      </c>
    </row>
    <row r="16" spans="1:3">
      <c r="A16" s="4" t="s">
        <v>818</v>
      </c>
    </row>
    <row r="17" spans="1:3">
      <c r="A17" s="3" t="s">
        <v>791</v>
      </c>
    </row>
    <row r="18" spans="1:3">
      <c r="A18" s="4" t="s">
        <v>39</v>
      </c>
      <c r="B18" s="5" t="n">
        <v>36801</v>
      </c>
      <c r="C18" s="5" t="n">
        <v>26541</v>
      </c>
    </row>
    <row r="19" spans="1:3">
      <c r="A19" s="4" t="s">
        <v>819</v>
      </c>
    </row>
    <row r="20" spans="1:3">
      <c r="A20" s="3" t="s">
        <v>791</v>
      </c>
    </row>
    <row r="21" spans="1:3">
      <c r="A21" s="4" t="s">
        <v>39</v>
      </c>
      <c r="B21" s="5" t="n">
        <v>268</v>
      </c>
      <c r="C21" s="5" t="n">
        <v>241</v>
      </c>
    </row>
    <row r="22" spans="1:3">
      <c r="A22" s="4" t="s">
        <v>820</v>
      </c>
    </row>
    <row r="23" spans="1:3">
      <c r="A23" s="3" t="s">
        <v>791</v>
      </c>
    </row>
    <row r="24" spans="1:3">
      <c r="A24" s="4" t="s">
        <v>39</v>
      </c>
      <c r="B24" s="5" t="n">
        <v>798997</v>
      </c>
      <c r="C24" s="5" t="n">
        <v>870946</v>
      </c>
    </row>
    <row r="25" spans="1:3">
      <c r="A25" s="4" t="s">
        <v>821</v>
      </c>
    </row>
    <row r="26" spans="1:3">
      <c r="A26" s="3" t="s">
        <v>791</v>
      </c>
    </row>
    <row r="27" spans="1:3">
      <c r="A27" s="4" t="s">
        <v>39</v>
      </c>
      <c r="B27" s="5" t="n">
        <v>13167</v>
      </c>
      <c r="C27" s="5" t="n">
        <v>21686</v>
      </c>
    </row>
    <row r="28" spans="1:3">
      <c r="A28" s="4" t="s">
        <v>822</v>
      </c>
    </row>
    <row r="29" spans="1:3">
      <c r="A29" s="3" t="s">
        <v>791</v>
      </c>
    </row>
    <row r="30" spans="1:3">
      <c r="A30" s="4" t="s">
        <v>39</v>
      </c>
      <c r="B30" s="5" t="n">
        <v>4726</v>
      </c>
      <c r="C30" s="5" t="n">
        <v>8338</v>
      </c>
    </row>
    <row r="31" spans="1:3">
      <c r="A31" s="4" t="s">
        <v>823</v>
      </c>
    </row>
    <row r="32" spans="1:3">
      <c r="A32" s="3" t="s">
        <v>791</v>
      </c>
    </row>
    <row r="33" spans="1:3">
      <c r="A33" s="4" t="s">
        <v>39</v>
      </c>
      <c r="B33" s="5" t="n">
        <v>2672</v>
      </c>
      <c r="C33" s="5" t="n">
        <v>3559</v>
      </c>
    </row>
    <row r="34" spans="1:3">
      <c r="A34" s="4" t="s">
        <v>824</v>
      </c>
    </row>
    <row r="35" spans="1:3">
      <c r="A35" s="3" t="s">
        <v>791</v>
      </c>
    </row>
    <row r="36" spans="1:3">
      <c r="A36" s="4" t="s">
        <v>39</v>
      </c>
      <c r="B36" s="5" t="n">
        <v>11173</v>
      </c>
      <c r="C36" s="5" t="n">
        <v>15620</v>
      </c>
    </row>
    <row r="37" spans="1:3">
      <c r="A37" s="4" t="s">
        <v>825</v>
      </c>
    </row>
    <row r="38" spans="1:3">
      <c r="A38" s="3" t="s">
        <v>791</v>
      </c>
    </row>
    <row r="39" spans="1:3">
      <c r="A39" s="4" t="s">
        <v>39</v>
      </c>
      <c r="B39" s="5" t="n">
        <v>9863</v>
      </c>
      <c r="C39" s="5" t="n">
        <v>8059</v>
      </c>
    </row>
    <row r="40" spans="1:3">
      <c r="A40" s="4" t="s">
        <v>826</v>
      </c>
    </row>
    <row r="41" spans="1:3">
      <c r="A41" s="3" t="s">
        <v>791</v>
      </c>
    </row>
    <row r="42" spans="1:3">
      <c r="A42" s="4" t="s">
        <v>39</v>
      </c>
      <c r="B42" s="5" t="n">
        <v>12730</v>
      </c>
      <c r="C42" s="5" t="n">
        <v>8270</v>
      </c>
    </row>
    <row r="43" spans="1:3">
      <c r="A43" s="4" t="s">
        <v>827</v>
      </c>
    </row>
    <row r="44" spans="1:3">
      <c r="A44" s="3" t="s">
        <v>791</v>
      </c>
    </row>
    <row r="45" spans="1:3">
      <c r="A45" s="4" t="s">
        <v>39</v>
      </c>
      <c r="B45" s="6" t="s">
        <v>828</v>
      </c>
      <c r="C45" s="6" t="s">
        <v>8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830</v>
      </c>
      <c r="C1" s="2" t="s">
        <v>1</v>
      </c>
    </row>
    <row r="2" spans="1:4">
      <c r="C2" s="2" t="s">
        <v>31</v>
      </c>
      <c r="D2" s="2" t="s">
        <v>32</v>
      </c>
    </row>
    <row r="3" spans="1:4">
      <c r="A3" s="3" t="s">
        <v>791</v>
      </c>
    </row>
    <row r="4" spans="1:4">
      <c r="A4" s="4" t="s">
        <v>831</v>
      </c>
      <c r="C4" s="6" t="s">
        <v>832</v>
      </c>
      <c r="D4" s="6" t="s">
        <v>795</v>
      </c>
    </row>
    <row r="5" spans="1:4">
      <c r="A5" s="4" t="s">
        <v>833</v>
      </c>
      <c r="B5" s="4" t="s">
        <v>834</v>
      </c>
      <c r="C5" s="5" t="n">
        <v>2593</v>
      </c>
      <c r="D5" s="5" t="n">
        <v>0</v>
      </c>
    </row>
    <row r="6" spans="1:4">
      <c r="A6" s="4" t="s">
        <v>835</v>
      </c>
      <c r="C6" s="5" t="n">
        <v>-36088</v>
      </c>
      <c r="D6" s="5" t="n">
        <v>-34182</v>
      </c>
    </row>
    <row r="7" spans="1:4">
      <c r="A7" s="4" t="s">
        <v>836</v>
      </c>
      <c r="B7" s="4" t="s">
        <v>837</v>
      </c>
      <c r="C7" s="5" t="n">
        <v>9789</v>
      </c>
      <c r="D7" s="5" t="n">
        <v>-22148</v>
      </c>
    </row>
    <row r="8" spans="1:4">
      <c r="A8" s="4" t="s">
        <v>838</v>
      </c>
      <c r="C8" s="5" t="n">
        <v>15015</v>
      </c>
      <c r="D8" s="5" t="n">
        <v>17649</v>
      </c>
    </row>
    <row r="9" spans="1:4">
      <c r="A9" s="4" t="s">
        <v>839</v>
      </c>
      <c r="C9" s="6" t="s">
        <v>840</v>
      </c>
      <c r="D9" s="6" t="s">
        <v>832</v>
      </c>
    </row>
    <row r="10" spans="1:4"/>
    <row r="11" spans="1:4">
      <c r="A11" s="4" t="s">
        <v>834</v>
      </c>
      <c r="B11" s="4" t="s">
        <v>841</v>
      </c>
    </row>
    <row r="12" spans="1:4">
      <c r="A12" s="4" t="s">
        <v>837</v>
      </c>
      <c r="B12" s="4" t="s">
        <v>842</v>
      </c>
    </row>
  </sheetData>
  <mergeCells count="5">
    <mergeCell ref="A1:B2"/>
    <mergeCell ref="C1:D1"/>
    <mergeCell ref="A10:C10"/>
    <mergeCell ref="B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43</v>
      </c>
      <c r="B1" s="2" t="s">
        <v>31</v>
      </c>
      <c r="C1" s="2" t="s">
        <v>32</v>
      </c>
      <c r="D1" s="2" t="s">
        <v>86</v>
      </c>
    </row>
    <row r="2" spans="1:4">
      <c r="A2" s="3" t="s">
        <v>844</v>
      </c>
    </row>
    <row r="3" spans="1:4">
      <c r="A3" s="4" t="s">
        <v>845</v>
      </c>
      <c r="B3" s="6" t="s">
        <v>846</v>
      </c>
      <c r="C3" s="6" t="s">
        <v>847</v>
      </c>
    </row>
    <row r="4" spans="1:4">
      <c r="A4" s="4" t="s">
        <v>848</v>
      </c>
      <c r="B4" s="5" t="n">
        <v>170851</v>
      </c>
      <c r="C4" s="5" t="n">
        <v>162409</v>
      </c>
    </row>
    <row r="5" spans="1:4">
      <c r="A5" s="4" t="s">
        <v>210</v>
      </c>
      <c r="B5" s="5" t="n">
        <v>0</v>
      </c>
      <c r="C5" s="5" t="n">
        <v>585</v>
      </c>
    </row>
    <row r="6" spans="1:4">
      <c r="A6" s="4" t="s">
        <v>849</v>
      </c>
      <c r="B6" s="5" t="n">
        <v>-12808</v>
      </c>
      <c r="C6" s="5" t="n">
        <v>-12509</v>
      </c>
      <c r="D6" s="6" t="s">
        <v>850</v>
      </c>
    </row>
    <row r="7" spans="1:4">
      <c r="A7" s="4" t="s">
        <v>40</v>
      </c>
      <c r="B7" s="6" t="s">
        <v>851</v>
      </c>
      <c r="C7" s="6" t="s">
        <v>8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53</v>
      </c>
      <c r="B1" s="2" t="s">
        <v>1</v>
      </c>
    </row>
    <row r="2" spans="1:3">
      <c r="B2" s="2" t="s">
        <v>31</v>
      </c>
      <c r="C2" s="2" t="s">
        <v>32</v>
      </c>
    </row>
    <row r="3" spans="1:3">
      <c r="A3" s="3" t="s">
        <v>854</v>
      </c>
    </row>
    <row r="4" spans="1:3">
      <c r="A4" s="4" t="s">
        <v>855</v>
      </c>
      <c r="B4" s="6" t="s">
        <v>856</v>
      </c>
      <c r="C4" s="6" t="s">
        <v>850</v>
      </c>
    </row>
    <row r="5" spans="1:3">
      <c r="A5" s="4" t="s">
        <v>857</v>
      </c>
      <c r="B5" s="5" t="n">
        <v>-5023</v>
      </c>
      <c r="C5" s="5" t="n">
        <v>-3059</v>
      </c>
    </row>
    <row r="6" spans="1:3">
      <c r="A6" s="4" t="s">
        <v>858</v>
      </c>
      <c r="B6" s="5" t="n">
        <v>4724</v>
      </c>
      <c r="C6" s="5" t="n">
        <v>2994</v>
      </c>
    </row>
    <row r="7" spans="1:3">
      <c r="A7" s="4" t="s">
        <v>839</v>
      </c>
      <c r="B7" s="6" t="s">
        <v>859</v>
      </c>
      <c r="C7" s="6" t="s">
        <v>8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0</v>
      </c>
      <c r="B1" s="2" t="s">
        <v>31</v>
      </c>
      <c r="C1" s="2" t="s">
        <v>32</v>
      </c>
    </row>
    <row r="2" spans="1:3">
      <c r="A2" s="3" t="s">
        <v>861</v>
      </c>
    </row>
    <row r="3" spans="1:3">
      <c r="A3" s="4" t="s">
        <v>862</v>
      </c>
      <c r="B3" s="6" t="s">
        <v>863</v>
      </c>
      <c r="C3" s="6" t="s">
        <v>864</v>
      </c>
    </row>
    <row r="4" spans="1:3">
      <c r="A4" s="4" t="s">
        <v>865</v>
      </c>
      <c r="B4" s="5" t="n">
        <v>4744</v>
      </c>
      <c r="C4" s="5" t="n">
        <v>7308</v>
      </c>
    </row>
    <row r="5" spans="1:3">
      <c r="A5" s="4" t="s">
        <v>866</v>
      </c>
      <c r="B5" s="5" t="n">
        <v>163921</v>
      </c>
      <c r="C5" s="5" t="n">
        <v>408</v>
      </c>
    </row>
    <row r="6" spans="1:3">
      <c r="A6" s="4" t="s">
        <v>867</v>
      </c>
      <c r="B6" s="5" t="n">
        <v>6812</v>
      </c>
      <c r="C6" s="5" t="n">
        <v>6127</v>
      </c>
    </row>
    <row r="7" spans="1:3">
      <c r="A7" s="4" t="s">
        <v>868</v>
      </c>
      <c r="B7" s="5" t="n">
        <v>5649</v>
      </c>
      <c r="C7" s="5" t="n">
        <v>5431</v>
      </c>
    </row>
    <row r="8" spans="1:3">
      <c r="A8" s="4" t="s">
        <v>210</v>
      </c>
      <c r="B8" s="5" t="n">
        <v>7115</v>
      </c>
      <c r="C8" s="5" t="n">
        <v>4195</v>
      </c>
    </row>
    <row r="9" spans="1:3">
      <c r="A9" s="4" t="s">
        <v>136</v>
      </c>
      <c r="B9" s="5" t="n">
        <v>456669</v>
      </c>
      <c r="C9" s="5" t="n">
        <v>90255</v>
      </c>
    </row>
    <row r="10" spans="1:3">
      <c r="A10" s="4" t="s">
        <v>112</v>
      </c>
      <c r="B10" s="5" t="n">
        <v>360796</v>
      </c>
      <c r="C10" s="5" t="n">
        <v>83210</v>
      </c>
    </row>
    <row r="11" spans="1:3">
      <c r="A11" s="4" t="s">
        <v>775</v>
      </c>
      <c r="B11" s="6" t="s">
        <v>869</v>
      </c>
      <c r="C11" s="6" t="s">
        <v>8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1</v>
      </c>
      <c r="B1" s="2" t="s">
        <v>31</v>
      </c>
      <c r="C1" s="2" t="s">
        <v>32</v>
      </c>
    </row>
    <row r="2" spans="1:3">
      <c r="A2" s="3" t="s">
        <v>872</v>
      </c>
    </row>
    <row r="3" spans="1:3">
      <c r="A3" s="4" t="s">
        <v>873</v>
      </c>
      <c r="B3" s="6" t="s">
        <v>874</v>
      </c>
      <c r="C3" s="6" t="s">
        <v>875</v>
      </c>
    </row>
    <row r="4" spans="1:3">
      <c r="A4" s="4" t="s">
        <v>876</v>
      </c>
      <c r="B4" s="5" t="n">
        <v>27132</v>
      </c>
      <c r="C4" s="5" t="n">
        <v>46555</v>
      </c>
    </row>
    <row r="5" spans="1:3">
      <c r="A5" s="4" t="s">
        <v>877</v>
      </c>
      <c r="B5" s="5" t="n">
        <v>-153468</v>
      </c>
      <c r="C5" s="5" t="n">
        <v>88509</v>
      </c>
    </row>
    <row r="6" spans="1:3">
      <c r="A6" s="4" t="s">
        <v>878</v>
      </c>
      <c r="B6" s="5" t="n">
        <v>73822</v>
      </c>
      <c r="C6" s="5" t="n">
        <v>276514</v>
      </c>
    </row>
    <row r="7" spans="1:3">
      <c r="A7" s="4" t="s">
        <v>879</v>
      </c>
      <c r="B7" s="5" t="n">
        <v>-227290</v>
      </c>
      <c r="C7" s="5" t="n">
        <v>-188005</v>
      </c>
    </row>
    <row r="8" spans="1:3">
      <c r="A8" s="4" t="s">
        <v>880</v>
      </c>
    </row>
    <row r="9" spans="1:3">
      <c r="A9" s="3" t="s">
        <v>872</v>
      </c>
    </row>
    <row r="10" spans="1:3">
      <c r="A10" s="4" t="s">
        <v>877</v>
      </c>
      <c r="B10" s="5" t="n">
        <v>72845</v>
      </c>
      <c r="C10" s="5" t="n">
        <v>63585</v>
      </c>
    </row>
    <row r="11" spans="1:3">
      <c r="A11" s="4" t="s">
        <v>881</v>
      </c>
    </row>
    <row r="12" spans="1:3">
      <c r="A12" s="3" t="s">
        <v>872</v>
      </c>
    </row>
    <row r="13" spans="1:3">
      <c r="A13" s="4" t="s">
        <v>877</v>
      </c>
      <c r="B13" s="5" t="n">
        <v>-172869</v>
      </c>
      <c r="C13" s="5" t="n">
        <v>0</v>
      </c>
    </row>
    <row r="14" spans="1:3">
      <c r="A14" s="4" t="s">
        <v>882</v>
      </c>
    </row>
    <row r="15" spans="1:3">
      <c r="A15" s="3" t="s">
        <v>872</v>
      </c>
    </row>
    <row r="16" spans="1:3">
      <c r="A16" s="4" t="s">
        <v>877</v>
      </c>
      <c r="B16" s="5" t="n">
        <v>143350</v>
      </c>
      <c r="C16" s="5" t="n">
        <v>143350</v>
      </c>
    </row>
    <row r="17" spans="1:3">
      <c r="A17" s="4" t="s">
        <v>883</v>
      </c>
    </row>
    <row r="18" spans="1:3">
      <c r="A18" s="3" t="s">
        <v>872</v>
      </c>
    </row>
    <row r="19" spans="1:3">
      <c r="A19" s="4" t="s">
        <v>877</v>
      </c>
      <c r="B19" s="5" t="n">
        <v>94137</v>
      </c>
      <c r="C19" s="5" t="n">
        <v>83263</v>
      </c>
    </row>
    <row r="20" spans="1:3">
      <c r="A20" s="4" t="s">
        <v>247</v>
      </c>
    </row>
    <row r="21" spans="1:3">
      <c r="A21" s="3" t="s">
        <v>872</v>
      </c>
    </row>
    <row r="22" spans="1:3">
      <c r="A22" s="4" t="s">
        <v>877</v>
      </c>
      <c r="B22" s="5" t="n">
        <v>62642</v>
      </c>
      <c r="C22" s="5" t="n">
        <v>68438</v>
      </c>
    </row>
    <row r="23" spans="1:3">
      <c r="A23" s="4" t="s">
        <v>884</v>
      </c>
    </row>
    <row r="24" spans="1:3">
      <c r="A24" s="3" t="s">
        <v>872</v>
      </c>
    </row>
    <row r="25" spans="1:3">
      <c r="A25" s="4" t="s">
        <v>877</v>
      </c>
      <c r="B25" s="5" t="n">
        <v>5335</v>
      </c>
      <c r="C25" s="5" t="n">
        <v>9603</v>
      </c>
    </row>
    <row r="26" spans="1:3">
      <c r="A26" s="4" t="s">
        <v>885</v>
      </c>
    </row>
    <row r="27" spans="1:3">
      <c r="A27" s="3" t="s">
        <v>872</v>
      </c>
    </row>
    <row r="28" spans="1:3">
      <c r="A28" s="4" t="s">
        <v>877</v>
      </c>
      <c r="B28" s="5" t="n">
        <v>0</v>
      </c>
      <c r="C28" s="5" t="n">
        <v>14588</v>
      </c>
    </row>
    <row r="29" spans="1:3">
      <c r="A29" s="4" t="s">
        <v>886</v>
      </c>
    </row>
    <row r="30" spans="1:3">
      <c r="A30" s="3" t="s">
        <v>872</v>
      </c>
    </row>
    <row r="31" spans="1:3">
      <c r="A31" s="4" t="s">
        <v>877</v>
      </c>
      <c r="B31" s="5" t="n">
        <v>-353226</v>
      </c>
      <c r="C31" s="5" t="n">
        <v>-353226</v>
      </c>
    </row>
    <row r="32" spans="1:3">
      <c r="A32" s="4" t="s">
        <v>887</v>
      </c>
    </row>
    <row r="33" spans="1:3">
      <c r="A33" s="3" t="s">
        <v>872</v>
      </c>
    </row>
    <row r="34" spans="1:3">
      <c r="A34" s="4" t="s">
        <v>877</v>
      </c>
      <c r="B34" s="5" t="n">
        <v>-174129</v>
      </c>
      <c r="C34" s="5" t="n">
        <v>-167913</v>
      </c>
    </row>
    <row r="35" spans="1:3">
      <c r="A35" s="4" t="s">
        <v>888</v>
      </c>
    </row>
    <row r="36" spans="1:3">
      <c r="A36" s="3" t="s">
        <v>872</v>
      </c>
    </row>
    <row r="37" spans="1:3">
      <c r="A37" s="4" t="s">
        <v>877</v>
      </c>
      <c r="B37" s="5" t="n">
        <v>-127659</v>
      </c>
      <c r="C37" s="5" t="n">
        <v>-127659</v>
      </c>
    </row>
    <row r="38" spans="1:3">
      <c r="A38" s="4" t="s">
        <v>889</v>
      </c>
    </row>
    <row r="39" spans="1:3">
      <c r="A39" s="3" t="s">
        <v>872</v>
      </c>
    </row>
    <row r="40" spans="1:3">
      <c r="A40" s="4" t="s">
        <v>877</v>
      </c>
      <c r="B40" s="5" t="n">
        <v>30956</v>
      </c>
      <c r="C40" s="5" t="n">
        <v>34660</v>
      </c>
    </row>
    <row r="41" spans="1:3">
      <c r="A41" s="4" t="s">
        <v>210</v>
      </c>
    </row>
    <row r="42" spans="1:3">
      <c r="A42" s="3" t="s">
        <v>872</v>
      </c>
    </row>
    <row r="43" spans="1:3">
      <c r="A43" s="4" t="s">
        <v>877</v>
      </c>
      <c r="B43" s="6" t="s">
        <v>890</v>
      </c>
      <c r="C43" s="6" t="s">
        <v>8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31</v>
      </c>
      <c r="C1" s="2" t="s">
        <v>32</v>
      </c>
    </row>
    <row r="2" spans="1:3">
      <c r="A2" s="4" t="s">
        <v>893</v>
      </c>
    </row>
    <row r="3" spans="1:3">
      <c r="A3" s="3" t="s">
        <v>894</v>
      </c>
    </row>
    <row r="4" spans="1:3">
      <c r="A4" s="4" t="s">
        <v>873</v>
      </c>
      <c r="B4" s="6" t="s">
        <v>895</v>
      </c>
      <c r="C4" s="6" t="s">
        <v>896</v>
      </c>
    </row>
    <row r="5" spans="1:3">
      <c r="A5" s="4" t="s">
        <v>876</v>
      </c>
      <c r="B5" s="5" t="n">
        <v>170418</v>
      </c>
      <c r="C5" s="5" t="n">
        <v>172547</v>
      </c>
    </row>
    <row r="6" spans="1:3">
      <c r="A6" s="4" t="s">
        <v>625</v>
      </c>
    </row>
    <row r="7" spans="1:3">
      <c r="A7" s="3" t="s">
        <v>894</v>
      </c>
    </row>
    <row r="8" spans="1:3">
      <c r="A8" s="4" t="s">
        <v>873</v>
      </c>
      <c r="B8" s="5" t="n">
        <v>5631209</v>
      </c>
      <c r="C8" s="5" t="n">
        <v>4134099</v>
      </c>
    </row>
    <row r="9" spans="1:3">
      <c r="A9" s="4" t="s">
        <v>876</v>
      </c>
      <c r="B9" s="5" t="n">
        <v>5631209</v>
      </c>
      <c r="C9" s="5" t="n">
        <v>4134099</v>
      </c>
    </row>
    <row r="10" spans="1:3">
      <c r="A10" s="4" t="s">
        <v>897</v>
      </c>
    </row>
    <row r="11" spans="1:3">
      <c r="A11" s="3" t="s">
        <v>894</v>
      </c>
    </row>
    <row r="12" spans="1:3">
      <c r="A12" s="4" t="s">
        <v>873</v>
      </c>
      <c r="B12" s="5" t="n">
        <v>522743</v>
      </c>
      <c r="C12" s="5" t="n">
        <v>758289</v>
      </c>
    </row>
    <row r="13" spans="1:3">
      <c r="A13" s="4" t="s">
        <v>876</v>
      </c>
      <c r="B13" s="6" t="s">
        <v>898</v>
      </c>
      <c r="C13" s="6" t="s">
        <v>8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s>
  <sheetData>
    <row r="1" spans="1:4">
      <c r="A1" s="1" t="s">
        <v>900</v>
      </c>
      <c r="B1" s="2" t="s">
        <v>1</v>
      </c>
    </row>
    <row r="2" spans="1:4">
      <c r="B2" s="2" t="s">
        <v>31</v>
      </c>
      <c r="C2" s="2" t="s">
        <v>32</v>
      </c>
      <c r="D2" s="2" t="s">
        <v>86</v>
      </c>
    </row>
    <row r="3" spans="1:4">
      <c r="A3" s="3" t="s">
        <v>901</v>
      </c>
    </row>
    <row r="4" spans="1:4">
      <c r="A4" s="4" t="s">
        <v>111</v>
      </c>
      <c r="B4" s="6" t="s">
        <v>902</v>
      </c>
      <c r="C4" s="6" t="s">
        <v>903</v>
      </c>
      <c r="D4" s="6" t="s">
        <v>904</v>
      </c>
    </row>
    <row r="5" spans="1:4">
      <c r="A5" s="4" t="s">
        <v>905</v>
      </c>
      <c r="B5" s="4" t="s">
        <v>906</v>
      </c>
      <c r="C5" s="4" t="s">
        <v>906</v>
      </c>
      <c r="D5" s="4" t="s">
        <v>906</v>
      </c>
    </row>
    <row r="6" spans="1:4">
      <c r="A6" s="4" t="s">
        <v>907</v>
      </c>
      <c r="B6" s="6" t="s">
        <v>908</v>
      </c>
      <c r="C6" s="6" t="s">
        <v>909</v>
      </c>
      <c r="D6" s="6" t="s">
        <v>910</v>
      </c>
    </row>
    <row r="7" spans="1:4">
      <c r="A7" s="3" t="s">
        <v>911</v>
      </c>
    </row>
    <row r="8" spans="1:4">
      <c r="A8" s="4" t="s">
        <v>912</v>
      </c>
      <c r="B8" s="5" t="n">
        <v>132</v>
      </c>
      <c r="C8" s="5" t="n">
        <v>185</v>
      </c>
      <c r="D8" s="5" t="n">
        <v>-435</v>
      </c>
    </row>
    <row r="9" spans="1:4">
      <c r="A9" s="4" t="s">
        <v>913</v>
      </c>
      <c r="B9" s="5" t="n">
        <v>201043</v>
      </c>
      <c r="C9" s="5" t="n">
        <v>-106533</v>
      </c>
      <c r="D9" s="5" t="n">
        <v>56239</v>
      </c>
    </row>
    <row r="10" spans="1:4">
      <c r="A10" s="4" t="s">
        <v>914</v>
      </c>
      <c r="B10" s="5" t="n">
        <v>161815</v>
      </c>
      <c r="C10" s="5" t="n">
        <v>-65718</v>
      </c>
      <c r="D10" s="5" t="n">
        <v>3803</v>
      </c>
    </row>
    <row r="11" spans="1:4">
      <c r="A11" s="4" t="s">
        <v>915</v>
      </c>
      <c r="B11" s="5" t="n">
        <v>0</v>
      </c>
      <c r="C11" s="5" t="n">
        <v>0</v>
      </c>
      <c r="D11" s="5" t="n">
        <v>-41913</v>
      </c>
    </row>
    <row r="12" spans="1:4">
      <c r="A12" s="4" t="s">
        <v>916</v>
      </c>
      <c r="B12" s="5" t="n">
        <v>-173964</v>
      </c>
      <c r="C12" s="5" t="n">
        <v>-20225</v>
      </c>
      <c r="D12" s="5" t="n">
        <v>242190</v>
      </c>
    </row>
    <row r="13" spans="1:4">
      <c r="A13" s="4" t="s">
        <v>917</v>
      </c>
      <c r="B13" s="5" t="n">
        <v>6998</v>
      </c>
      <c r="C13" s="5" t="n">
        <v>4817</v>
      </c>
      <c r="D13" s="5" t="n">
        <v>3543</v>
      </c>
    </row>
    <row r="14" spans="1:4">
      <c r="A14" s="4" t="s">
        <v>918</v>
      </c>
      <c r="B14" s="5" t="n">
        <v>-653343</v>
      </c>
      <c r="C14" s="5" t="n">
        <v>291002</v>
      </c>
      <c r="D14" s="5" t="n">
        <v>-60837</v>
      </c>
    </row>
    <row r="15" spans="1:4">
      <c r="A15" s="4" t="s">
        <v>919</v>
      </c>
      <c r="B15" s="5" t="n">
        <v>-3892</v>
      </c>
      <c r="C15" s="5" t="n">
        <v>227690</v>
      </c>
      <c r="D15" s="5" t="n">
        <v>0</v>
      </c>
    </row>
    <row r="16" spans="1:4">
      <c r="A16" s="4" t="s">
        <v>114</v>
      </c>
      <c r="B16" s="5" t="n">
        <v>-297128</v>
      </c>
      <c r="C16" s="5" t="n">
        <v>307213</v>
      </c>
      <c r="D16" s="5" t="n">
        <v>-259058</v>
      </c>
    </row>
    <row r="17" spans="1:4">
      <c r="A17" s="3" t="s">
        <v>920</v>
      </c>
    </row>
    <row r="18" spans="1:4">
      <c r="A18" s="4" t="s">
        <v>112</v>
      </c>
      <c r="B18" s="5" t="n">
        <v>-52139</v>
      </c>
      <c r="C18" s="5" t="n">
        <v>-239846</v>
      </c>
      <c r="D18" s="5" t="n">
        <v>-257944</v>
      </c>
    </row>
    <row r="19" spans="1:4">
      <c r="A19" s="4" t="s">
        <v>113</v>
      </c>
      <c r="B19" s="5" t="n">
        <v>-244989</v>
      </c>
      <c r="C19" s="5" t="n">
        <v>547059</v>
      </c>
      <c r="D19" s="5" t="n">
        <v>-1114</v>
      </c>
    </row>
    <row r="20" spans="1:4">
      <c r="A20" s="4" t="s">
        <v>114</v>
      </c>
      <c r="B20" s="6" t="s">
        <v>921</v>
      </c>
      <c r="C20" s="6" t="s">
        <v>922</v>
      </c>
      <c r="D20" s="6" t="s">
        <v>9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1</v>
      </c>
      <c r="C2" s="2" t="s">
        <v>32</v>
      </c>
    </row>
    <row r="3" spans="1:3">
      <c r="A3" s="3" t="s">
        <v>894</v>
      </c>
    </row>
    <row r="4" spans="1:3">
      <c r="A4" s="4" t="s">
        <v>925</v>
      </c>
      <c r="B4" s="6" t="s">
        <v>926</v>
      </c>
    </row>
    <row r="5" spans="1:3">
      <c r="A5" s="4" t="s">
        <v>927</v>
      </c>
      <c r="C5" s="6" t="s">
        <v>928</v>
      </c>
    </row>
    <row r="6" spans="1:3">
      <c r="A6" s="4" t="s">
        <v>929</v>
      </c>
    </row>
    <row r="7" spans="1:3">
      <c r="A7" s="3" t="s">
        <v>894</v>
      </c>
    </row>
    <row r="8" spans="1:3">
      <c r="A8" s="4" t="s">
        <v>930</v>
      </c>
      <c r="B8" s="5" t="n">
        <v>59054</v>
      </c>
    </row>
    <row r="9" spans="1:3">
      <c r="A9" s="4" t="s">
        <v>931</v>
      </c>
      <c r="B9" s="5" t="n">
        <v>57942</v>
      </c>
    </row>
    <row r="10" spans="1:3">
      <c r="A10" s="4" t="s">
        <v>932</v>
      </c>
      <c r="B10" s="5" t="n">
        <v>1112</v>
      </c>
    </row>
    <row r="11" spans="1:3">
      <c r="A11" s="4" t="s">
        <v>933</v>
      </c>
      <c r="B11" s="5" t="n">
        <v>34845</v>
      </c>
    </row>
    <row r="12" spans="1:3">
      <c r="A12" s="4" t="s">
        <v>934</v>
      </c>
    </row>
    <row r="13" spans="1:3">
      <c r="A13" s="3" t="s">
        <v>894</v>
      </c>
    </row>
    <row r="14" spans="1:3">
      <c r="A14" s="4" t="s">
        <v>931</v>
      </c>
      <c r="B14" s="5" t="n">
        <v>1914611</v>
      </c>
    </row>
    <row r="15" spans="1:3">
      <c r="A15" s="4" t="s">
        <v>932</v>
      </c>
      <c r="B15" s="5" t="n">
        <v>7438</v>
      </c>
    </row>
    <row r="16" spans="1:3">
      <c r="A16" s="4" t="s">
        <v>933</v>
      </c>
      <c r="B16" s="5" t="n">
        <v>1907173</v>
      </c>
    </row>
    <row r="17" spans="1:3">
      <c r="A17" s="4" t="s">
        <v>925</v>
      </c>
      <c r="B17" s="5" t="n">
        <v>128942</v>
      </c>
    </row>
    <row r="18" spans="1:3">
      <c r="A18" s="4" t="s">
        <v>935</v>
      </c>
    </row>
    <row r="19" spans="1:3">
      <c r="A19" s="3" t="s">
        <v>894</v>
      </c>
    </row>
    <row r="20" spans="1:3">
      <c r="A20" s="4" t="s">
        <v>931</v>
      </c>
      <c r="B20" s="5" t="n">
        <v>193020</v>
      </c>
    </row>
    <row r="21" spans="1:3">
      <c r="A21" s="4" t="s">
        <v>933</v>
      </c>
      <c r="B21" s="5" t="n">
        <v>71964</v>
      </c>
    </row>
    <row r="22" spans="1:3">
      <c r="A22" s="4" t="s">
        <v>925</v>
      </c>
      <c r="B22" s="6" t="s">
        <v>9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937</v>
      </c>
      <c r="B1" s="2" t="s">
        <v>31</v>
      </c>
      <c r="C1" s="2" t="s">
        <v>32</v>
      </c>
    </row>
    <row r="2" spans="1:3">
      <c r="A2" s="3" t="s">
        <v>938</v>
      </c>
    </row>
    <row r="3" spans="1:3">
      <c r="A3" s="4" t="s">
        <v>939</v>
      </c>
      <c r="B3" s="6" t="s">
        <v>940</v>
      </c>
      <c r="C3" s="6" t="s">
        <v>941</v>
      </c>
    </row>
    <row r="4" spans="1:3">
      <c r="A4" s="4" t="s">
        <v>942</v>
      </c>
      <c r="B4" s="5" t="n">
        <v>647057</v>
      </c>
      <c r="C4" s="5" t="n">
        <v>484565</v>
      </c>
    </row>
    <row r="5" spans="1:3">
      <c r="A5" s="4" t="s">
        <v>244</v>
      </c>
      <c r="B5" s="5" t="n">
        <v>238747</v>
      </c>
      <c r="C5" s="5" t="n">
        <v>170679</v>
      </c>
    </row>
    <row r="6" spans="1:3">
      <c r="A6" s="4" t="s">
        <v>46</v>
      </c>
      <c r="B6" s="6" t="s">
        <v>943</v>
      </c>
      <c r="C6" s="6" t="s">
        <v>9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5</v>
      </c>
      <c r="B1" s="2" t="s">
        <v>1</v>
      </c>
    </row>
    <row r="2" spans="1:3">
      <c r="B2" s="2" t="s">
        <v>31</v>
      </c>
      <c r="C2" s="2" t="s">
        <v>32</v>
      </c>
    </row>
    <row r="3" spans="1:3">
      <c r="A3" s="3" t="s">
        <v>946</v>
      </c>
    </row>
    <row r="4" spans="1:3">
      <c r="A4" s="4" t="s">
        <v>947</v>
      </c>
      <c r="B4" s="4" t="s">
        <v>948</v>
      </c>
    </row>
    <row r="5" spans="1:3">
      <c r="A5" s="4" t="s">
        <v>949</v>
      </c>
      <c r="B5" s="6" t="s">
        <v>950</v>
      </c>
    </row>
    <row r="6" spans="1:3">
      <c r="A6" s="4" t="s">
        <v>951</v>
      </c>
      <c r="B6" s="5" t="n">
        <v>249080</v>
      </c>
      <c r="C6" s="6" t="s">
        <v>952</v>
      </c>
    </row>
    <row r="7" spans="1:3">
      <c r="A7" s="4" t="s">
        <v>953</v>
      </c>
      <c r="B7" s="5" t="n">
        <v>397977</v>
      </c>
      <c r="C7" s="5" t="n">
        <v>266204</v>
      </c>
    </row>
    <row r="8" spans="1:3">
      <c r="A8" s="4" t="s">
        <v>954</v>
      </c>
    </row>
    <row r="9" spans="1:3">
      <c r="A9" s="3" t="s">
        <v>946</v>
      </c>
    </row>
    <row r="10" spans="1:3">
      <c r="A10" s="4" t="s">
        <v>955</v>
      </c>
      <c r="B10" s="5" t="n">
        <v>113979</v>
      </c>
      <c r="C10" s="5" t="n">
        <v>108860</v>
      </c>
    </row>
    <row r="11" spans="1:3">
      <c r="A11" s="4" t="s">
        <v>956</v>
      </c>
    </row>
    <row r="12" spans="1:3">
      <c r="A12" s="3" t="s">
        <v>946</v>
      </c>
    </row>
    <row r="13" spans="1:3">
      <c r="A13" s="4" t="s">
        <v>955</v>
      </c>
      <c r="B13" s="6" t="s">
        <v>957</v>
      </c>
      <c r="C13" s="6" t="s">
        <v>9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959</v>
      </c>
      <c r="B1" s="2" t="s">
        <v>1</v>
      </c>
    </row>
    <row r="2" spans="1:4">
      <c r="B2" s="2" t="s">
        <v>31</v>
      </c>
      <c r="C2" s="2" t="s">
        <v>32</v>
      </c>
      <c r="D2" s="2" t="s">
        <v>86</v>
      </c>
    </row>
    <row r="3" spans="1:4">
      <c r="A3" s="3" t="s">
        <v>960</v>
      </c>
    </row>
    <row r="4" spans="1:4">
      <c r="A4" s="4" t="s">
        <v>961</v>
      </c>
      <c r="B4" s="6" t="s">
        <v>962</v>
      </c>
      <c r="C4" s="6" t="s">
        <v>963</v>
      </c>
      <c r="D4" s="6" t="s">
        <v>964</v>
      </c>
    </row>
    <row r="5" spans="1:4">
      <c r="A5" s="4" t="s">
        <v>965</v>
      </c>
    </row>
    <row r="6" spans="1:4">
      <c r="A6" s="3" t="s">
        <v>960</v>
      </c>
    </row>
    <row r="7" spans="1:4">
      <c r="A7" s="4" t="s">
        <v>961</v>
      </c>
      <c r="B7" s="5" t="n">
        <v>75979</v>
      </c>
      <c r="C7" s="5" t="n">
        <v>57838</v>
      </c>
      <c r="D7" s="5" t="n">
        <v>38134</v>
      </c>
    </row>
    <row r="8" spans="1:4">
      <c r="A8" s="4" t="s">
        <v>966</v>
      </c>
      <c r="B8" s="5" t="n">
        <v>11062</v>
      </c>
      <c r="C8" s="5" t="n">
        <v>6019</v>
      </c>
      <c r="D8" s="5" t="n">
        <v>4690</v>
      </c>
    </row>
    <row r="9" spans="1:4">
      <c r="A9" s="4" t="s">
        <v>166</v>
      </c>
      <c r="B9" s="5" t="n">
        <v>10234</v>
      </c>
      <c r="C9" s="5" t="n">
        <v>11219</v>
      </c>
      <c r="D9" s="5" t="n">
        <v>11226</v>
      </c>
    </row>
    <row r="10" spans="1:4">
      <c r="A10" s="4" t="s">
        <v>967</v>
      </c>
      <c r="B10" s="6" t="s">
        <v>968</v>
      </c>
      <c r="C10" s="6" t="s">
        <v>969</v>
      </c>
      <c r="D10" s="6" t="s">
        <v>9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2"/>
    <col customWidth="1" max="5" min="5" width="22"/>
    <col customWidth="1" max="6" min="6" width="22"/>
    <col customWidth="1" max="7" min="7" width="21"/>
    <col customWidth="1" max="8" min="8" width="21"/>
  </cols>
  <sheetData>
    <row r="1" spans="1:8">
      <c r="A1" s="1" t="s">
        <v>971</v>
      </c>
      <c r="B1" s="2" t="s">
        <v>561</v>
      </c>
      <c r="D1" s="2" t="s">
        <v>1</v>
      </c>
    </row>
    <row r="2" spans="1:8">
      <c r="B2" s="2" t="s">
        <v>567</v>
      </c>
      <c r="C2" s="2" t="s">
        <v>972</v>
      </c>
      <c r="D2" s="2" t="s">
        <v>563</v>
      </c>
      <c r="E2" s="2" t="s">
        <v>564</v>
      </c>
      <c r="F2" s="2" t="s">
        <v>566</v>
      </c>
      <c r="G2" s="2" t="s">
        <v>973</v>
      </c>
      <c r="H2" s="2" t="s">
        <v>974</v>
      </c>
    </row>
    <row r="3" spans="1:8">
      <c r="A3" s="3" t="s">
        <v>960</v>
      </c>
    </row>
    <row r="4" spans="1:8">
      <c r="A4" s="4" t="s">
        <v>975</v>
      </c>
      <c r="D4" s="6" t="s">
        <v>976</v>
      </c>
      <c r="E4" s="6" t="s">
        <v>977</v>
      </c>
    </row>
    <row r="5" spans="1:8">
      <c r="A5" s="4" t="s">
        <v>978</v>
      </c>
      <c r="E5" s="5" t="n">
        <v>3426</v>
      </c>
    </row>
    <row r="6" spans="1:8">
      <c r="A6" s="4" t="s">
        <v>979</v>
      </c>
      <c r="D6" s="5" t="n">
        <v>-474117</v>
      </c>
      <c r="E6" s="5" t="n">
        <v>-437045</v>
      </c>
      <c r="F6" s="6" t="s">
        <v>980</v>
      </c>
    </row>
    <row r="7" spans="1:8">
      <c r="A7" s="4" t="s">
        <v>981</v>
      </c>
    </row>
    <row r="8" spans="1:8">
      <c r="A8" s="3" t="s">
        <v>960</v>
      </c>
    </row>
    <row r="9" spans="1:8">
      <c r="A9" s="4" t="s">
        <v>982</v>
      </c>
      <c r="D9" s="5" t="n">
        <v>170673</v>
      </c>
      <c r="E9" s="5" t="n">
        <v>157264</v>
      </c>
    </row>
    <row r="10" spans="1:8">
      <c r="A10" s="4" t="s">
        <v>983</v>
      </c>
      <c r="D10" s="5" t="n">
        <v>151936</v>
      </c>
      <c r="E10" s="5" t="n">
        <v>159562</v>
      </c>
    </row>
    <row r="11" spans="1:8">
      <c r="A11" s="4" t="s">
        <v>984</v>
      </c>
    </row>
    <row r="12" spans="1:8">
      <c r="A12" s="3" t="s">
        <v>960</v>
      </c>
    </row>
    <row r="13" spans="1:8">
      <c r="A13" s="4" t="s">
        <v>982</v>
      </c>
      <c r="D13" s="5" t="n">
        <v>211087</v>
      </c>
      <c r="E13" s="5" t="n">
        <v>372511</v>
      </c>
    </row>
    <row r="14" spans="1:8">
      <c r="A14" s="4" t="s">
        <v>983</v>
      </c>
      <c r="D14" s="5" t="n">
        <v>357619</v>
      </c>
      <c r="E14" s="5" t="n">
        <v>403195</v>
      </c>
    </row>
    <row r="15" spans="1:8">
      <c r="A15" s="4" t="s">
        <v>985</v>
      </c>
      <c r="D15" s="5" t="n">
        <v>4741</v>
      </c>
      <c r="E15" s="5" t="n">
        <v>6779</v>
      </c>
    </row>
    <row r="16" spans="1:8">
      <c r="A16" s="4" t="s">
        <v>979</v>
      </c>
      <c r="D16" s="5" t="n">
        <v>1433</v>
      </c>
    </row>
    <row r="17" spans="1:8">
      <c r="A17" s="4" t="s">
        <v>986</v>
      </c>
      <c r="G17" s="8" t="n">
        <v>50</v>
      </c>
    </row>
    <row r="18" spans="1:8">
      <c r="A18" s="4" t="s">
        <v>987</v>
      </c>
    </row>
    <row r="19" spans="1:8">
      <c r="A19" s="3" t="s">
        <v>960</v>
      </c>
    </row>
    <row r="20" spans="1:8">
      <c r="A20" s="4" t="s">
        <v>988</v>
      </c>
      <c r="C20" s="4" t="s">
        <v>989</v>
      </c>
    </row>
    <row r="21" spans="1:8">
      <c r="A21" s="4" t="s">
        <v>990</v>
      </c>
      <c r="C21" s="6" t="s">
        <v>991</v>
      </c>
    </row>
    <row r="22" spans="1:8">
      <c r="A22" s="4" t="s">
        <v>992</v>
      </c>
    </row>
    <row r="23" spans="1:8">
      <c r="A23" s="3" t="s">
        <v>960</v>
      </c>
    </row>
    <row r="24" spans="1:8">
      <c r="A24" s="4" t="s">
        <v>993</v>
      </c>
      <c r="H24" s="8" t="n">
        <v>300</v>
      </c>
    </row>
    <row r="25" spans="1:8">
      <c r="A25" s="4" t="s">
        <v>988</v>
      </c>
      <c r="B25" s="4" t="s">
        <v>989</v>
      </c>
    </row>
    <row r="26" spans="1:8">
      <c r="A26" s="4" t="s">
        <v>598</v>
      </c>
      <c r="H26" s="4" t="s">
        <v>994</v>
      </c>
    </row>
    <row r="27" spans="1:8">
      <c r="A27" s="4" t="s">
        <v>995</v>
      </c>
      <c r="B27" s="4" t="s">
        <v>996</v>
      </c>
    </row>
    <row r="28" spans="1:8">
      <c r="A28" s="4" t="s">
        <v>997</v>
      </c>
      <c r="B28" s="6" t="s">
        <v>998</v>
      </c>
    </row>
    <row r="29" spans="1:8">
      <c r="A29" s="4" t="s">
        <v>999</v>
      </c>
    </row>
    <row r="30" spans="1:8">
      <c r="A30" s="3" t="s">
        <v>960</v>
      </c>
    </row>
    <row r="31" spans="1:8">
      <c r="A31" s="4" t="s">
        <v>1000</v>
      </c>
      <c r="D31" s="5" t="n">
        <v>12237</v>
      </c>
      <c r="E31" s="5" t="n">
        <v>13013</v>
      </c>
    </row>
    <row r="32" spans="1:8">
      <c r="A32" s="4" t="s">
        <v>1001</v>
      </c>
      <c r="D32" s="5" t="n">
        <v>504</v>
      </c>
      <c r="E32" s="6" t="s">
        <v>1002</v>
      </c>
    </row>
    <row r="33" spans="1:8">
      <c r="A33" s="4" t="s">
        <v>639</v>
      </c>
    </row>
    <row r="34" spans="1:8">
      <c r="A34" s="3" t="s">
        <v>960</v>
      </c>
    </row>
    <row r="35" spans="1:8">
      <c r="A35" s="4" t="s">
        <v>1003</v>
      </c>
      <c r="D35" s="6" t="s">
        <v>1004</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 customWidth="1" max="5" min="5" width="15"/>
  </cols>
  <sheetData>
    <row r="1" spans="1:5">
      <c r="A1" s="1" t="s">
        <v>1005</v>
      </c>
      <c r="B1" s="2" t="s">
        <v>1</v>
      </c>
    </row>
    <row r="2" spans="1:5">
      <c r="B2" s="2" t="s">
        <v>31</v>
      </c>
      <c r="C2" s="2" t="s">
        <v>32</v>
      </c>
      <c r="D2" s="2" t="s">
        <v>86</v>
      </c>
      <c r="E2" s="2" t="s">
        <v>706</v>
      </c>
    </row>
    <row r="3" spans="1:5">
      <c r="A3" s="3" t="s">
        <v>1006</v>
      </c>
    </row>
    <row r="4" spans="1:5">
      <c r="A4" s="4" t="s">
        <v>71</v>
      </c>
      <c r="B4" s="6" t="s">
        <v>1007</v>
      </c>
    </row>
    <row r="5" spans="1:5">
      <c r="A5" s="4" t="s">
        <v>1008</v>
      </c>
      <c r="B5" s="5" t="n">
        <v>-4505351</v>
      </c>
      <c r="C5" s="6" t="s">
        <v>709</v>
      </c>
      <c r="D5" s="6" t="s">
        <v>576</v>
      </c>
      <c r="E5" s="6" t="s">
        <v>162</v>
      </c>
    </row>
    <row r="6" spans="1:5">
      <c r="A6" s="4" t="s">
        <v>115</v>
      </c>
      <c r="B6" s="5" t="n">
        <v>-779724</v>
      </c>
      <c r="C6" s="5" t="n">
        <v>377817</v>
      </c>
      <c r="D6" s="5" t="n">
        <v>1098730</v>
      </c>
    </row>
    <row r="7" spans="1:5">
      <c r="A7" s="4" t="s">
        <v>1009</v>
      </c>
      <c r="B7" s="6" t="s">
        <v>1010</v>
      </c>
      <c r="C7" s="6" t="s">
        <v>1011</v>
      </c>
      <c r="D7" s="6" t="s">
        <v>1012</v>
      </c>
    </row>
    <row r="8" spans="1:5">
      <c r="A8" s="4" t="s">
        <v>658</v>
      </c>
    </row>
    <row r="9" spans="1:5">
      <c r="A9" s="3" t="s">
        <v>1006</v>
      </c>
    </row>
    <row r="10" spans="1:5">
      <c r="A10" s="4" t="s">
        <v>1013</v>
      </c>
      <c r="B10" s="5" t="n">
        <v>0</v>
      </c>
      <c r="C10" s="5" t="n">
        <v>0</v>
      </c>
    </row>
    <row r="11" spans="1:5">
      <c r="A11" s="4" t="s">
        <v>71</v>
      </c>
      <c r="B11" s="6" t="s">
        <v>1014</v>
      </c>
      <c r="C11" s="6" t="s">
        <v>1014</v>
      </c>
    </row>
    <row r="12" spans="1:5">
      <c r="A12" s="4" t="s">
        <v>1015</v>
      </c>
      <c r="B12" s="4" t="s">
        <v>662</v>
      </c>
      <c r="C12" s="4" t="s">
        <v>662</v>
      </c>
    </row>
    <row r="13" spans="1:5">
      <c r="A13" s="4" t="s">
        <v>1008</v>
      </c>
      <c r="B13" s="6" t="s">
        <v>1016</v>
      </c>
      <c r="C13" s="6" t="s">
        <v>1017</v>
      </c>
    </row>
    <row r="14" spans="1:5">
      <c r="A14" s="4" t="s">
        <v>1018</v>
      </c>
      <c r="B14" s="5" t="n">
        <v>1177</v>
      </c>
      <c r="C14" s="5" t="n">
        <v>1333</v>
      </c>
    </row>
    <row r="15" spans="1:5">
      <c r="A15" s="4" t="s">
        <v>115</v>
      </c>
      <c r="B15" s="5" t="n">
        <v>644</v>
      </c>
      <c r="C15" s="5" t="n">
        <v>907</v>
      </c>
    </row>
    <row r="16" spans="1:5">
      <c r="A16" s="4" t="s">
        <v>1009</v>
      </c>
      <c r="B16" s="6" t="s">
        <v>1019</v>
      </c>
      <c r="C16" s="6" t="s">
        <v>1020</v>
      </c>
    </row>
    <row r="17" spans="1:5">
      <c r="A17" s="4" t="s">
        <v>1021</v>
      </c>
    </row>
    <row r="18" spans="1:5">
      <c r="A18" s="3" t="s">
        <v>1006</v>
      </c>
    </row>
    <row r="19" spans="1:5">
      <c r="A19" s="4" t="s">
        <v>1013</v>
      </c>
      <c r="B19" s="5" t="n">
        <v>130492408</v>
      </c>
      <c r="C19" s="5" t="n">
        <v>130492408</v>
      </c>
    </row>
    <row r="20" spans="1:5">
      <c r="A20" s="4" t="s">
        <v>71</v>
      </c>
      <c r="B20" s="6" t="s">
        <v>1022</v>
      </c>
      <c r="C20" s="6" t="s">
        <v>1022</v>
      </c>
    </row>
    <row r="21" spans="1:5">
      <c r="A21" s="4" t="s">
        <v>1015</v>
      </c>
      <c r="B21" s="4" t="s">
        <v>666</v>
      </c>
      <c r="C21" s="4" t="s">
        <v>666</v>
      </c>
    </row>
    <row r="22" spans="1:5">
      <c r="A22" s="4" t="s">
        <v>1008</v>
      </c>
      <c r="B22" s="6" t="s">
        <v>1023</v>
      </c>
      <c r="C22" s="6" t="s">
        <v>1024</v>
      </c>
    </row>
    <row r="23" spans="1:5">
      <c r="A23" s="4" t="s">
        <v>1018</v>
      </c>
      <c r="B23" s="5" t="n">
        <v>0</v>
      </c>
      <c r="C23" s="5" t="n">
        <v>0</v>
      </c>
    </row>
    <row r="24" spans="1:5">
      <c r="A24" s="4" t="s">
        <v>115</v>
      </c>
      <c r="B24" s="5" t="n">
        <v>-3613</v>
      </c>
      <c r="C24" s="5" t="n">
        <v>-9344</v>
      </c>
    </row>
    <row r="25" spans="1:5">
      <c r="A25" s="4" t="s">
        <v>1009</v>
      </c>
      <c r="B25" s="6" t="s">
        <v>696</v>
      </c>
      <c r="C25" s="6" t="s">
        <v>6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2"/>
  </cols>
  <sheetData>
    <row r="1" spans="1:2">
      <c r="A1" s="1" t="s">
        <v>1025</v>
      </c>
      <c r="B1" s="2" t="s">
        <v>1</v>
      </c>
    </row>
    <row r="2" spans="1:2">
      <c r="B2" s="2" t="s">
        <v>563</v>
      </c>
    </row>
    <row r="3" spans="1:2">
      <c r="A3" s="3" t="s">
        <v>1026</v>
      </c>
    </row>
    <row r="4" spans="1:2">
      <c r="A4" s="4" t="s">
        <v>1027</v>
      </c>
      <c r="B4" s="6" t="s">
        <v>1028</v>
      </c>
    </row>
    <row r="5" spans="1:2">
      <c r="A5" s="4" t="s">
        <v>912</v>
      </c>
      <c r="B5" s="5" t="n">
        <v>387</v>
      </c>
    </row>
    <row r="6" spans="1:2">
      <c r="A6" s="4" t="s">
        <v>1029</v>
      </c>
      <c r="B6" s="5" t="n">
        <v>-543</v>
      </c>
    </row>
    <row r="7" spans="1:2">
      <c r="A7" s="4" t="s">
        <v>1030</v>
      </c>
      <c r="B7" s="6" t="s">
        <v>10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1032</v>
      </c>
      <c r="B1" s="2" t="s">
        <v>1</v>
      </c>
    </row>
    <row r="2" spans="1:2">
      <c r="B2" s="2" t="s">
        <v>31</v>
      </c>
    </row>
    <row r="3" spans="1:2">
      <c r="A3" s="3" t="s">
        <v>1033</v>
      </c>
    </row>
    <row r="4" spans="1:2">
      <c r="A4" s="4" t="s">
        <v>1034</v>
      </c>
      <c r="B4" s="4" t="s">
        <v>6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5</v>
      </c>
      <c r="B1" s="2" t="s">
        <v>1</v>
      </c>
    </row>
    <row r="2" spans="1:4">
      <c r="B2" s="2" t="s">
        <v>31</v>
      </c>
      <c r="C2" s="2" t="s">
        <v>32</v>
      </c>
      <c r="D2" s="2" t="s">
        <v>86</v>
      </c>
    </row>
    <row r="3" spans="1:4">
      <c r="A3" s="3" t="s">
        <v>1036</v>
      </c>
    </row>
    <row r="4" spans="1:4">
      <c r="A4" s="4" t="s">
        <v>49</v>
      </c>
      <c r="B4" s="6" t="s">
        <v>1037</v>
      </c>
      <c r="C4" s="6" t="s">
        <v>1038</v>
      </c>
      <c r="D4" s="6" t="s">
        <v>1039</v>
      </c>
    </row>
    <row r="5" spans="1:4">
      <c r="A5" s="4" t="s">
        <v>1040</v>
      </c>
    </row>
    <row r="6" spans="1:4">
      <c r="A6" s="3" t="s">
        <v>1036</v>
      </c>
    </row>
    <row r="7" spans="1:4">
      <c r="A7" s="4" t="s">
        <v>49</v>
      </c>
      <c r="B7" s="5" t="n">
        <v>5151088</v>
      </c>
    </row>
    <row r="8" spans="1:4">
      <c r="A8" s="4" t="s">
        <v>1041</v>
      </c>
    </row>
    <row r="9" spans="1:4">
      <c r="A9" s="3" t="s">
        <v>1036</v>
      </c>
    </row>
    <row r="10" spans="1:4">
      <c r="A10" s="4" t="s">
        <v>49</v>
      </c>
      <c r="B10" s="6" t="s">
        <v>1042</v>
      </c>
    </row>
    <row r="11" spans="1:4">
      <c r="A11" s="4" t="s">
        <v>1043</v>
      </c>
    </row>
    <row r="12" spans="1:4">
      <c r="A12" s="3" t="s">
        <v>1036</v>
      </c>
    </row>
    <row r="13" spans="1:4">
      <c r="A13" s="4" t="s">
        <v>1044</v>
      </c>
      <c r="B13" s="4" t="s">
        <v>1045</v>
      </c>
    </row>
    <row r="14" spans="1:4">
      <c r="A14" s="4" t="s">
        <v>49</v>
      </c>
      <c r="B14" s="6" t="s">
        <v>1046</v>
      </c>
      <c r="C14" s="5" t="n">
        <v>1351436</v>
      </c>
      <c r="D14" s="5" t="n">
        <v>1411932</v>
      </c>
    </row>
    <row r="15" spans="1:4">
      <c r="A15" s="4" t="s">
        <v>1047</v>
      </c>
    </row>
    <row r="16" spans="1:4">
      <c r="A16" s="3" t="s">
        <v>1036</v>
      </c>
    </row>
    <row r="17" spans="1:4">
      <c r="A17" s="4" t="s">
        <v>49</v>
      </c>
      <c r="B17" s="5" t="n">
        <v>673675</v>
      </c>
    </row>
    <row r="18" spans="1:4">
      <c r="A18" s="4" t="s">
        <v>1048</v>
      </c>
    </row>
    <row r="19" spans="1:4">
      <c r="A19" s="3" t="s">
        <v>1036</v>
      </c>
    </row>
    <row r="20" spans="1:4">
      <c r="A20" s="4" t="s">
        <v>49</v>
      </c>
      <c r="B20" s="6" t="s">
        <v>1049</v>
      </c>
    </row>
    <row r="21" spans="1:4">
      <c r="A21" s="4" t="s">
        <v>1050</v>
      </c>
    </row>
    <row r="22" spans="1:4">
      <c r="A22" s="3" t="s">
        <v>1036</v>
      </c>
    </row>
    <row r="23" spans="1:4">
      <c r="A23" s="4" t="s">
        <v>1044</v>
      </c>
      <c r="B23" s="4" t="s">
        <v>1051</v>
      </c>
    </row>
    <row r="24" spans="1:4">
      <c r="A24" s="4" t="s">
        <v>49</v>
      </c>
      <c r="B24" s="6" t="s">
        <v>1052</v>
      </c>
      <c r="C24" s="5" t="n">
        <v>850477</v>
      </c>
    </row>
    <row r="25" spans="1:4">
      <c r="A25" s="4" t="s">
        <v>1053</v>
      </c>
    </row>
    <row r="26" spans="1:4">
      <c r="A26" s="3" t="s">
        <v>1036</v>
      </c>
    </row>
    <row r="27" spans="1:4">
      <c r="A27" s="4" t="s">
        <v>49</v>
      </c>
      <c r="B27" s="5" t="n">
        <v>1583865</v>
      </c>
    </row>
    <row r="28" spans="1:4">
      <c r="A28" s="4" t="s">
        <v>1054</v>
      </c>
    </row>
    <row r="29" spans="1:4">
      <c r="A29" s="3" t="s">
        <v>1036</v>
      </c>
    </row>
    <row r="30" spans="1:4">
      <c r="A30" s="4" t="s">
        <v>49</v>
      </c>
      <c r="B30" s="6" t="s">
        <v>1055</v>
      </c>
    </row>
    <row r="31" spans="1:4">
      <c r="A31" s="4" t="s">
        <v>1056</v>
      </c>
    </row>
    <row r="32" spans="1:4">
      <c r="A32" s="3" t="s">
        <v>1036</v>
      </c>
    </row>
    <row r="33" spans="1:4">
      <c r="A33" s="4" t="s">
        <v>1044</v>
      </c>
      <c r="B33" s="4" t="s">
        <v>1057</v>
      </c>
    </row>
    <row r="34" spans="1:4">
      <c r="A34" s="4" t="s">
        <v>49</v>
      </c>
      <c r="B34" s="6" t="s">
        <v>1058</v>
      </c>
      <c r="C34" s="5" t="n">
        <v>865761</v>
      </c>
    </row>
    <row r="35" spans="1:4">
      <c r="A35" s="4" t="s">
        <v>1059</v>
      </c>
    </row>
    <row r="36" spans="1:4">
      <c r="A36" s="3" t="s">
        <v>1036</v>
      </c>
    </row>
    <row r="37" spans="1:4">
      <c r="A37" s="4" t="s">
        <v>49</v>
      </c>
      <c r="B37" s="5" t="n">
        <v>2443747</v>
      </c>
    </row>
    <row r="38" spans="1:4">
      <c r="A38" s="4" t="s">
        <v>1060</v>
      </c>
    </row>
    <row r="39" spans="1:4">
      <c r="A39" s="3" t="s">
        <v>1036</v>
      </c>
    </row>
    <row r="40" spans="1:4">
      <c r="A40" s="4" t="s">
        <v>49</v>
      </c>
      <c r="B40" s="6" t="s">
        <v>1061</v>
      </c>
    </row>
    <row r="41" spans="1:4">
      <c r="A41" s="4" t="s">
        <v>1062</v>
      </c>
    </row>
    <row r="42" spans="1:4">
      <c r="A42" s="3" t="s">
        <v>1036</v>
      </c>
    </row>
    <row r="43" spans="1:4">
      <c r="A43" s="4" t="s">
        <v>1044</v>
      </c>
      <c r="B43" s="4" t="s">
        <v>1063</v>
      </c>
    </row>
    <row r="44" spans="1:4">
      <c r="A44" s="4" t="s">
        <v>49</v>
      </c>
      <c r="B44" s="6" t="s">
        <v>1064</v>
      </c>
      <c r="C44" s="5" t="n">
        <v>405</v>
      </c>
    </row>
    <row r="45" spans="1:4">
      <c r="A45" s="4" t="s">
        <v>1065</v>
      </c>
    </row>
    <row r="46" spans="1:4">
      <c r="A46" s="3" t="s">
        <v>1036</v>
      </c>
    </row>
    <row r="47" spans="1:4">
      <c r="A47" s="4" t="s">
        <v>49</v>
      </c>
      <c r="B47" s="5" t="n">
        <v>856</v>
      </c>
    </row>
    <row r="48" spans="1:4">
      <c r="A48" s="4" t="s">
        <v>1066</v>
      </c>
    </row>
    <row r="49" spans="1:4">
      <c r="A49" s="3" t="s">
        <v>1036</v>
      </c>
    </row>
    <row r="50" spans="1:4">
      <c r="A50" s="4" t="s">
        <v>49</v>
      </c>
      <c r="B50" s="6" t="s">
        <v>1067</v>
      </c>
    </row>
    <row r="51" spans="1:4">
      <c r="A51" s="4" t="s">
        <v>1068</v>
      </c>
    </row>
    <row r="52" spans="1:4">
      <c r="A52" s="3" t="s">
        <v>1036</v>
      </c>
    </row>
    <row r="53" spans="1:4">
      <c r="A53" s="4" t="s">
        <v>1044</v>
      </c>
      <c r="B53" s="4" t="s">
        <v>1063</v>
      </c>
    </row>
    <row r="54" spans="1:4">
      <c r="A54" s="4" t="s">
        <v>49</v>
      </c>
      <c r="B54" s="6" t="s">
        <v>1069</v>
      </c>
      <c r="C54" s="5" t="n">
        <v>18075</v>
      </c>
    </row>
    <row r="55" spans="1:4">
      <c r="A55" s="4" t="s">
        <v>1070</v>
      </c>
    </row>
    <row r="56" spans="1:4">
      <c r="A56" s="3" t="s">
        <v>1036</v>
      </c>
    </row>
    <row r="57" spans="1:4">
      <c r="A57" s="4" t="s">
        <v>49</v>
      </c>
      <c r="B57" s="5" t="n">
        <v>44121</v>
      </c>
    </row>
    <row r="58" spans="1:4">
      <c r="A58" s="4" t="s">
        <v>1071</v>
      </c>
    </row>
    <row r="59" spans="1:4">
      <c r="A59" s="3" t="s">
        <v>1036</v>
      </c>
    </row>
    <row r="60" spans="1:4">
      <c r="A60" s="4" t="s">
        <v>49</v>
      </c>
      <c r="B60" s="5" t="n">
        <v>-21153</v>
      </c>
    </row>
    <row r="61" spans="1:4">
      <c r="A61" s="4" t="s">
        <v>1072</v>
      </c>
    </row>
    <row r="62" spans="1:4">
      <c r="A62" s="3" t="s">
        <v>1036</v>
      </c>
    </row>
    <row r="63" spans="1:4">
      <c r="A63" s="4" t="s">
        <v>49</v>
      </c>
      <c r="B63" s="5" t="n">
        <v>2587962</v>
      </c>
      <c r="C63" s="5" t="n">
        <v>3060078</v>
      </c>
    </row>
    <row r="64" spans="1:4">
      <c r="A64" s="4" t="s">
        <v>1073</v>
      </c>
    </row>
    <row r="65" spans="1:4">
      <c r="A65" s="3" t="s">
        <v>1036</v>
      </c>
    </row>
    <row r="66" spans="1:4">
      <c r="A66" s="4" t="s">
        <v>49</v>
      </c>
      <c r="B66" s="5" t="n">
        <v>4697425</v>
      </c>
    </row>
    <row r="67" spans="1:4">
      <c r="A67" s="4" t="s">
        <v>1074</v>
      </c>
    </row>
    <row r="68" spans="1:4">
      <c r="A68" s="3" t="s">
        <v>1036</v>
      </c>
    </row>
    <row r="69" spans="1:4">
      <c r="A69" s="4" t="s">
        <v>49</v>
      </c>
      <c r="B69" s="6" t="s">
        <v>1075</v>
      </c>
    </row>
    <row r="70" spans="1:4">
      <c r="A70" s="4" t="s">
        <v>1076</v>
      </c>
    </row>
    <row r="71" spans="1:4">
      <c r="A71" s="3" t="s">
        <v>1036</v>
      </c>
    </row>
    <row r="72" spans="1:4">
      <c r="A72" s="4" t="s">
        <v>1044</v>
      </c>
      <c r="B72" s="4" t="s">
        <v>1077</v>
      </c>
    </row>
    <row r="73" spans="1:4">
      <c r="A73" s="4" t="s">
        <v>49</v>
      </c>
      <c r="B73" s="6" t="s">
        <v>1078</v>
      </c>
      <c r="C73" s="5" t="n">
        <v>1448</v>
      </c>
    </row>
    <row r="74" spans="1:4">
      <c r="A74" s="4" t="s">
        <v>1079</v>
      </c>
    </row>
    <row r="75" spans="1:4">
      <c r="A75" s="3" t="s">
        <v>1036</v>
      </c>
    </row>
    <row r="76" spans="1:4">
      <c r="A76" s="4" t="s">
        <v>49</v>
      </c>
      <c r="B76" s="5" t="n">
        <v>11513</v>
      </c>
    </row>
    <row r="77" spans="1:4">
      <c r="A77" s="4" t="s">
        <v>1080</v>
      </c>
    </row>
    <row r="78" spans="1:4">
      <c r="A78" s="3" t="s">
        <v>1036</v>
      </c>
    </row>
    <row r="79" spans="1:4">
      <c r="A79" s="4" t="s">
        <v>49</v>
      </c>
      <c r="B79" s="6" t="s">
        <v>1081</v>
      </c>
    </row>
    <row r="80" spans="1:4">
      <c r="A80" s="4" t="s">
        <v>1082</v>
      </c>
    </row>
    <row r="81" spans="1:4">
      <c r="A81" s="3" t="s">
        <v>1036</v>
      </c>
    </row>
    <row r="82" spans="1:4">
      <c r="A82" s="4" t="s">
        <v>1044</v>
      </c>
      <c r="B82" s="4" t="s">
        <v>1063</v>
      </c>
    </row>
    <row r="83" spans="1:4">
      <c r="A83" s="4" t="s">
        <v>49</v>
      </c>
      <c r="B83" s="6" t="s">
        <v>1083</v>
      </c>
      <c r="C83" s="5" t="n">
        <v>20042</v>
      </c>
    </row>
    <row r="84" spans="1:4">
      <c r="A84" s="4" t="s">
        <v>1084</v>
      </c>
    </row>
    <row r="85" spans="1:4">
      <c r="A85" s="3" t="s">
        <v>1036</v>
      </c>
    </row>
    <row r="86" spans="1:4">
      <c r="A86" s="4" t="s">
        <v>49</v>
      </c>
      <c r="B86" s="5" t="n">
        <v>59404</v>
      </c>
    </row>
    <row r="87" spans="1:4">
      <c r="A87" s="4" t="s">
        <v>1085</v>
      </c>
    </row>
    <row r="88" spans="1:4">
      <c r="A88" s="3" t="s">
        <v>1036</v>
      </c>
    </row>
    <row r="89" spans="1:4">
      <c r="A89" s="4" t="s">
        <v>49</v>
      </c>
      <c r="B89" s="6" t="s">
        <v>1086</v>
      </c>
    </row>
    <row r="90" spans="1:4">
      <c r="A90" s="4" t="s">
        <v>1087</v>
      </c>
    </row>
    <row r="91" spans="1:4">
      <c r="A91" s="3" t="s">
        <v>1036</v>
      </c>
    </row>
    <row r="92" spans="1:4">
      <c r="A92" s="4" t="s">
        <v>1044</v>
      </c>
      <c r="B92" s="4" t="s">
        <v>1063</v>
      </c>
    </row>
    <row r="93" spans="1:4">
      <c r="A93" s="4" t="s">
        <v>49</v>
      </c>
      <c r="B93" s="6" t="s">
        <v>1088</v>
      </c>
      <c r="C93" s="5" t="n">
        <v>11509</v>
      </c>
    </row>
    <row r="94" spans="1:4">
      <c r="A94" s="4" t="s">
        <v>1089</v>
      </c>
    </row>
    <row r="95" spans="1:4">
      <c r="A95" s="3" t="s">
        <v>1036</v>
      </c>
    </row>
    <row r="96" spans="1:4">
      <c r="A96" s="4" t="s">
        <v>49</v>
      </c>
      <c r="B96" s="5" t="n">
        <v>30698</v>
      </c>
    </row>
    <row r="97" spans="1:4">
      <c r="A97" s="4" t="s">
        <v>1090</v>
      </c>
    </row>
    <row r="98" spans="1:4">
      <c r="A98" s="3" t="s">
        <v>1036</v>
      </c>
    </row>
    <row r="99" spans="1:4">
      <c r="A99" s="4" t="s">
        <v>49</v>
      </c>
      <c r="B99" s="6" t="s">
        <v>1091</v>
      </c>
    </row>
    <row r="100" spans="1:4">
      <c r="A100" s="4" t="s">
        <v>1092</v>
      </c>
    </row>
    <row r="101" spans="1:4">
      <c r="A101" s="3" t="s">
        <v>1036</v>
      </c>
    </row>
    <row r="102" spans="1:4">
      <c r="A102" s="4" t="s">
        <v>1044</v>
      </c>
      <c r="B102" s="4" t="s">
        <v>1077</v>
      </c>
    </row>
    <row r="103" spans="1:4">
      <c r="A103" s="4" t="s">
        <v>49</v>
      </c>
      <c r="B103" s="6" t="s">
        <v>1093</v>
      </c>
      <c r="C103" s="5" t="n">
        <v>8994</v>
      </c>
    </row>
    <row r="104" spans="1:4">
      <c r="A104" s="4" t="s">
        <v>1094</v>
      </c>
    </row>
    <row r="105" spans="1:4">
      <c r="A105" s="3" t="s">
        <v>1036</v>
      </c>
    </row>
    <row r="106" spans="1:4">
      <c r="A106" s="4" t="s">
        <v>49</v>
      </c>
      <c r="B106" s="5" t="n">
        <v>40813</v>
      </c>
    </row>
    <row r="107" spans="1:4">
      <c r="A107" s="4" t="s">
        <v>1095</v>
      </c>
    </row>
    <row r="108" spans="1:4">
      <c r="A108" s="3" t="s">
        <v>1036</v>
      </c>
    </row>
    <row r="109" spans="1:4">
      <c r="A109" s="4" t="s">
        <v>49</v>
      </c>
      <c r="B109" s="6" t="s">
        <v>1096</v>
      </c>
    </row>
    <row r="110" spans="1:4">
      <c r="A110" s="4" t="s">
        <v>1097</v>
      </c>
    </row>
    <row r="111" spans="1:4">
      <c r="A111" s="3" t="s">
        <v>1036</v>
      </c>
    </row>
    <row r="112" spans="1:4">
      <c r="A112" s="4" t="s">
        <v>1044</v>
      </c>
      <c r="B112" s="4" t="s">
        <v>1063</v>
      </c>
    </row>
    <row r="113" spans="1:4">
      <c r="A113" s="4" t="s">
        <v>49</v>
      </c>
      <c r="B113" s="6" t="s">
        <v>1098</v>
      </c>
      <c r="C113" s="5" t="n">
        <v>703</v>
      </c>
    </row>
    <row r="114" spans="1:4">
      <c r="A114" s="4" t="s">
        <v>1099</v>
      </c>
    </row>
    <row r="115" spans="1:4">
      <c r="A115" s="3" t="s">
        <v>1036</v>
      </c>
    </row>
    <row r="116" spans="1:4">
      <c r="A116" s="4" t="s">
        <v>49</v>
      </c>
      <c r="B116" s="5" t="n">
        <v>2692</v>
      </c>
    </row>
    <row r="117" spans="1:4">
      <c r="A117" s="4" t="s">
        <v>1100</v>
      </c>
    </row>
    <row r="118" spans="1:4">
      <c r="A118" s="3" t="s">
        <v>1036</v>
      </c>
    </row>
    <row r="119" spans="1:4">
      <c r="A119" s="4" t="s">
        <v>49</v>
      </c>
      <c r="B119" s="6" t="s">
        <v>1101</v>
      </c>
    </row>
    <row r="120" spans="1:4">
      <c r="A120" s="4" t="s">
        <v>1102</v>
      </c>
    </row>
    <row r="121" spans="1:4">
      <c r="A121" s="3" t="s">
        <v>1036</v>
      </c>
    </row>
    <row r="122" spans="1:4">
      <c r="A122" s="4" t="s">
        <v>1044</v>
      </c>
      <c r="B122" s="4" t="s">
        <v>1103</v>
      </c>
    </row>
    <row r="123" spans="1:4">
      <c r="A123" s="4" t="s">
        <v>49</v>
      </c>
      <c r="B123" s="6" t="s">
        <v>1104</v>
      </c>
      <c r="C123" s="5" t="n">
        <v>26918</v>
      </c>
    </row>
    <row r="124" spans="1:4">
      <c r="A124" s="4" t="s">
        <v>1105</v>
      </c>
    </row>
    <row r="125" spans="1:4">
      <c r="A125" s="3" t="s">
        <v>1036</v>
      </c>
    </row>
    <row r="126" spans="1:4">
      <c r="A126" s="4" t="s">
        <v>49</v>
      </c>
      <c r="B126" s="5" t="n">
        <v>107637</v>
      </c>
    </row>
    <row r="127" spans="1:4">
      <c r="A127" s="4" t="s">
        <v>1106</v>
      </c>
    </row>
    <row r="128" spans="1:4">
      <c r="A128" s="3" t="s">
        <v>1036</v>
      </c>
    </row>
    <row r="129" spans="1:4">
      <c r="A129" s="4" t="s">
        <v>49</v>
      </c>
      <c r="B129" s="6" t="s">
        <v>1107</v>
      </c>
    </row>
    <row r="130" spans="1:4">
      <c r="A130" s="4" t="s">
        <v>1108</v>
      </c>
    </row>
    <row r="131" spans="1:4">
      <c r="A131" s="3" t="s">
        <v>1036</v>
      </c>
    </row>
    <row r="132" spans="1:4">
      <c r="A132" s="4" t="s">
        <v>1044</v>
      </c>
      <c r="B132" s="4" t="s">
        <v>1109</v>
      </c>
    </row>
    <row r="133" spans="1:4">
      <c r="A133" s="4" t="s">
        <v>49</v>
      </c>
      <c r="B133" s="6" t="s">
        <v>1110</v>
      </c>
      <c r="C133" s="5" t="n">
        <v>13852</v>
      </c>
    </row>
    <row r="134" spans="1:4">
      <c r="A134" s="4" t="s">
        <v>1111</v>
      </c>
    </row>
    <row r="135" spans="1:4">
      <c r="A135" s="3" t="s">
        <v>1036</v>
      </c>
    </row>
    <row r="136" spans="1:4">
      <c r="A136" s="4" t="s">
        <v>49</v>
      </c>
      <c r="B136" s="5" t="n">
        <v>60115</v>
      </c>
    </row>
    <row r="137" spans="1:4">
      <c r="A137" s="4" t="s">
        <v>1112</v>
      </c>
    </row>
    <row r="138" spans="1:4">
      <c r="A138" s="3" t="s">
        <v>1036</v>
      </c>
    </row>
    <row r="139" spans="1:4">
      <c r="A139" s="4" t="s">
        <v>49</v>
      </c>
      <c r="B139" s="5" t="n">
        <v>-29354</v>
      </c>
    </row>
    <row r="140" spans="1:4">
      <c r="A140" s="4" t="s">
        <v>1113</v>
      </c>
    </row>
    <row r="141" spans="1:4">
      <c r="A141" s="3" t="s">
        <v>1036</v>
      </c>
    </row>
    <row r="142" spans="1:4">
      <c r="A142" s="4" t="s">
        <v>49</v>
      </c>
      <c r="B142" s="5" t="n">
        <v>2636801</v>
      </c>
      <c r="C142" s="5" t="n">
        <v>3086154</v>
      </c>
    </row>
    <row r="143" spans="1:4">
      <c r="A143" s="4" t="s">
        <v>1114</v>
      </c>
    </row>
    <row r="144" spans="1:4">
      <c r="A144" s="3" t="s">
        <v>1036</v>
      </c>
    </row>
    <row r="145" spans="1:4">
      <c r="A145" s="4" t="s">
        <v>49</v>
      </c>
      <c r="B145" s="5" t="n">
        <v>4746264</v>
      </c>
    </row>
    <row r="146" spans="1:4">
      <c r="A146" s="4" t="s">
        <v>1115</v>
      </c>
    </row>
    <row r="147" spans="1:4">
      <c r="A147" s="3" t="s">
        <v>1036</v>
      </c>
    </row>
    <row r="148" spans="1:4">
      <c r="A148" s="4" t="s">
        <v>49</v>
      </c>
      <c r="B148" s="5" t="n">
        <v>-2109463</v>
      </c>
    </row>
    <row r="149" spans="1:4">
      <c r="A149" s="4" t="s">
        <v>1116</v>
      </c>
    </row>
    <row r="150" spans="1:4">
      <c r="A150" s="3" t="s">
        <v>1036</v>
      </c>
    </row>
    <row r="151" spans="1:4">
      <c r="A151" s="4" t="s">
        <v>49</v>
      </c>
      <c r="B151" s="5" t="n">
        <v>-48839</v>
      </c>
      <c r="C151" s="5" t="n">
        <v>-26076</v>
      </c>
    </row>
    <row r="152" spans="1:4">
      <c r="A152" s="4" t="s">
        <v>1117</v>
      </c>
    </row>
    <row r="153" spans="1:4">
      <c r="A153" s="3" t="s">
        <v>1036</v>
      </c>
    </row>
    <row r="154" spans="1:4">
      <c r="A154" s="4" t="s">
        <v>49</v>
      </c>
      <c r="B154" s="5" t="n">
        <v>-48839</v>
      </c>
    </row>
    <row r="155" spans="1:4">
      <c r="A155" s="4" t="s">
        <v>1118</v>
      </c>
    </row>
    <row r="156" spans="1:4">
      <c r="A156" s="3" t="s">
        <v>1036</v>
      </c>
    </row>
    <row r="157" spans="1:4">
      <c r="A157" s="4" t="s">
        <v>49</v>
      </c>
      <c r="B157" s="6" t="s">
        <v>696</v>
      </c>
    </row>
    <row r="158" spans="1:4">
      <c r="A158" s="4" t="s">
        <v>1119</v>
      </c>
    </row>
    <row r="159" spans="1:4">
      <c r="A159" s="3" t="s">
        <v>1036</v>
      </c>
    </row>
    <row r="160" spans="1:4">
      <c r="A160" s="4" t="s">
        <v>1044</v>
      </c>
      <c r="B160" s="4" t="s">
        <v>650</v>
      </c>
    </row>
    <row r="161" spans="1:4">
      <c r="A161" s="4" t="s">
        <v>49</v>
      </c>
      <c r="B161" s="6" t="s">
        <v>1120</v>
      </c>
      <c r="C161" s="5" t="n">
        <v>33503</v>
      </c>
    </row>
    <row r="162" spans="1:4">
      <c r="A162" s="4" t="s">
        <v>1121</v>
      </c>
    </row>
    <row r="163" spans="1:4">
      <c r="A163" s="3" t="s">
        <v>1036</v>
      </c>
    </row>
    <row r="164" spans="1:4">
      <c r="A164" s="4" t="s">
        <v>49</v>
      </c>
      <c r="B164" s="5" t="n">
        <v>15443</v>
      </c>
    </row>
    <row r="165" spans="1:4">
      <c r="A165" s="4" t="s">
        <v>1122</v>
      </c>
    </row>
    <row r="166" spans="1:4">
      <c r="A166" s="3" t="s">
        <v>1036</v>
      </c>
    </row>
    <row r="167" spans="1:4">
      <c r="A167" s="4" t="s">
        <v>49</v>
      </c>
      <c r="B167" s="5" t="n">
        <v>0</v>
      </c>
    </row>
    <row r="168" spans="1:4">
      <c r="A168" s="4" t="s">
        <v>1123</v>
      </c>
    </row>
    <row r="169" spans="1:4">
      <c r="A169" s="3" t="s">
        <v>1036</v>
      </c>
    </row>
    <row r="170" spans="1:4">
      <c r="A170" s="4" t="s">
        <v>49</v>
      </c>
      <c r="B170" s="5" t="n">
        <v>104747</v>
      </c>
      <c r="C170" s="5" t="n">
        <v>116969</v>
      </c>
    </row>
    <row r="171" spans="1:4">
      <c r="A171" s="4" t="s">
        <v>1124</v>
      </c>
    </row>
    <row r="172" spans="1:4">
      <c r="A172" s="3" t="s">
        <v>1036</v>
      </c>
    </row>
    <row r="173" spans="1:4">
      <c r="A173" s="4" t="s">
        <v>49</v>
      </c>
      <c r="B173" s="5" t="n">
        <v>328315</v>
      </c>
    </row>
    <row r="174" spans="1:4">
      <c r="A174" s="4" t="s">
        <v>1125</v>
      </c>
    </row>
    <row r="175" spans="1:4">
      <c r="A175" s="3" t="s">
        <v>1036</v>
      </c>
    </row>
    <row r="176" spans="1:4">
      <c r="A176" s="4" t="s">
        <v>49</v>
      </c>
      <c r="B176" s="5" t="n">
        <v>-223568</v>
      </c>
    </row>
    <row r="177" spans="1:4">
      <c r="A177" s="4" t="s">
        <v>1126</v>
      </c>
    </row>
    <row r="178" spans="1:4">
      <c r="A178" s="3" t="s">
        <v>1036</v>
      </c>
    </row>
    <row r="179" spans="1:4">
      <c r="A179" s="4" t="s">
        <v>49</v>
      </c>
      <c r="B179" s="5" t="n">
        <v>2692709</v>
      </c>
      <c r="C179" s="5" t="n">
        <v>3177047</v>
      </c>
    </row>
    <row r="180" spans="1:4">
      <c r="A180" s="4" t="s">
        <v>1127</v>
      </c>
    </row>
    <row r="181" spans="1:4">
      <c r="A181" s="3" t="s">
        <v>1036</v>
      </c>
    </row>
    <row r="182" spans="1:4">
      <c r="A182" s="4" t="s">
        <v>49</v>
      </c>
      <c r="B182" s="5" t="n">
        <v>5025740</v>
      </c>
    </row>
    <row r="183" spans="1:4">
      <c r="A183" s="4" t="s">
        <v>1128</v>
      </c>
    </row>
    <row r="184" spans="1:4">
      <c r="A184" s="3" t="s">
        <v>1036</v>
      </c>
    </row>
    <row r="185" spans="1:4">
      <c r="A185" s="4" t="s">
        <v>49</v>
      </c>
      <c r="B185" s="5" t="n">
        <v>-2333031</v>
      </c>
    </row>
    <row r="186" spans="1:4">
      <c r="A186" s="4" t="s">
        <v>1129</v>
      </c>
    </row>
    <row r="187" spans="1:4">
      <c r="A187" s="3" t="s">
        <v>1036</v>
      </c>
    </row>
    <row r="188" spans="1:4">
      <c r="A188" s="4" t="s">
        <v>49</v>
      </c>
      <c r="B188" s="5" t="n">
        <v>125348</v>
      </c>
      <c r="C188" s="6" t="s">
        <v>1130</v>
      </c>
      <c r="D188" s="6" t="s">
        <v>1131</v>
      </c>
    </row>
    <row r="189" spans="1:4">
      <c r="A189" s="4" t="s">
        <v>1132</v>
      </c>
    </row>
    <row r="190" spans="1:4">
      <c r="A190" s="3" t="s">
        <v>1036</v>
      </c>
    </row>
    <row r="191" spans="1:4">
      <c r="A191" s="4" t="s">
        <v>49</v>
      </c>
      <c r="B191" s="5" t="n">
        <v>125348</v>
      </c>
    </row>
    <row r="192" spans="1:4">
      <c r="A192" s="4" t="s">
        <v>1133</v>
      </c>
    </row>
    <row r="193" spans="1:4">
      <c r="A193" s="3" t="s">
        <v>1036</v>
      </c>
    </row>
    <row r="194" spans="1:4">
      <c r="A194" s="4" t="s">
        <v>49</v>
      </c>
      <c r="B194" s="6" t="s">
        <v>6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34</v>
      </c>
      <c r="B1" s="2" t="s">
        <v>1</v>
      </c>
    </row>
    <row r="2" spans="1:3">
      <c r="B2" s="2" t="s">
        <v>31</v>
      </c>
      <c r="C2" s="2" t="s">
        <v>32</v>
      </c>
    </row>
    <row r="3" spans="1:3">
      <c r="A3" s="3" t="s">
        <v>1036</v>
      </c>
    </row>
    <row r="4" spans="1:3">
      <c r="A4" s="4" t="s">
        <v>1135</v>
      </c>
      <c r="B4" s="6" t="s">
        <v>1038</v>
      </c>
      <c r="C4" s="6" t="s">
        <v>1039</v>
      </c>
    </row>
    <row r="5" spans="1:3">
      <c r="A5" s="4" t="s">
        <v>836</v>
      </c>
      <c r="B5" s="5" t="n">
        <v>1301389</v>
      </c>
      <c r="C5" s="5" t="n">
        <v>1121497</v>
      </c>
    </row>
    <row r="6" spans="1:3">
      <c r="A6" s="4" t="s">
        <v>1136</v>
      </c>
      <c r="B6" s="5" t="n">
        <v>-1062481</v>
      </c>
      <c r="C6" s="5" t="n">
        <v>-483533</v>
      </c>
    </row>
    <row r="7" spans="1:3">
      <c r="A7" s="4" t="s">
        <v>1137</v>
      </c>
      <c r="B7" s="5" t="n">
        <v>-616618</v>
      </c>
      <c r="C7" s="5" t="n">
        <v>-467207</v>
      </c>
    </row>
    <row r="8" spans="1:3">
      <c r="A8" s="4" t="s">
        <v>1138</v>
      </c>
      <c r="B8" s="5" t="n">
        <v>2818057</v>
      </c>
      <c r="C8" s="5" t="n">
        <v>3195767</v>
      </c>
    </row>
    <row r="9" spans="1:3">
      <c r="A9" s="4" t="s">
        <v>1043</v>
      </c>
    </row>
    <row r="10" spans="1:3">
      <c r="A10" s="3" t="s">
        <v>1036</v>
      </c>
    </row>
    <row r="11" spans="1:3">
      <c r="A11" s="4" t="s">
        <v>1135</v>
      </c>
      <c r="B11" s="5" t="n">
        <v>1351436</v>
      </c>
      <c r="C11" s="5" t="n">
        <v>1411932</v>
      </c>
    </row>
    <row r="12" spans="1:3">
      <c r="A12" s="4" t="s">
        <v>836</v>
      </c>
      <c r="B12" s="5" t="n">
        <v>0</v>
      </c>
      <c r="C12" s="5" t="n">
        <v>0</v>
      </c>
    </row>
    <row r="13" spans="1:3">
      <c r="A13" s="4" t="s">
        <v>1136</v>
      </c>
      <c r="B13" s="5" t="n">
        <v>-855423</v>
      </c>
      <c r="C13" s="5" t="n">
        <v>-5639</v>
      </c>
    </row>
    <row r="14" spans="1:3">
      <c r="A14" s="4" t="s">
        <v>1137</v>
      </c>
      <c r="B14" s="5" t="n">
        <v>-44578</v>
      </c>
      <c r="C14" s="5" t="n">
        <v>-54857</v>
      </c>
    </row>
    <row r="15" spans="1:3">
      <c r="A15" s="4" t="s">
        <v>1138</v>
      </c>
      <c r="B15" s="5" t="n">
        <v>451435</v>
      </c>
      <c r="C15" s="5" t="n">
        <v>1351436</v>
      </c>
    </row>
    <row r="16" spans="1:3">
      <c r="A16" s="4" t="s">
        <v>1139</v>
      </c>
    </row>
    <row r="17" spans="1:3">
      <c r="A17" s="3" t="s">
        <v>1036</v>
      </c>
    </row>
    <row r="18" spans="1:3">
      <c r="A18" s="4" t="s">
        <v>1135</v>
      </c>
      <c r="B18" s="5" t="n">
        <v>1708642</v>
      </c>
      <c r="C18" s="5" t="n">
        <v>1405144</v>
      </c>
    </row>
    <row r="19" spans="1:3">
      <c r="A19" s="4" t="s">
        <v>836</v>
      </c>
      <c r="B19" s="5" t="n">
        <v>1010216</v>
      </c>
      <c r="C19" s="5" t="n">
        <v>827658</v>
      </c>
    </row>
    <row r="20" spans="1:3">
      <c r="A20" s="4" t="s">
        <v>1136</v>
      </c>
      <c r="B20" s="5" t="n">
        <v>-40297</v>
      </c>
      <c r="C20" s="5" t="n">
        <v>-135381</v>
      </c>
    </row>
    <row r="21" spans="1:3">
      <c r="A21" s="4" t="s">
        <v>1137</v>
      </c>
      <c r="B21" s="5" t="n">
        <v>-542034</v>
      </c>
      <c r="C21" s="5" t="n">
        <v>-388779</v>
      </c>
    </row>
    <row r="22" spans="1:3">
      <c r="A22" s="4" t="s">
        <v>1138</v>
      </c>
      <c r="B22" s="5" t="n">
        <v>2136527</v>
      </c>
      <c r="C22" s="5" t="n">
        <v>1708642</v>
      </c>
    </row>
    <row r="23" spans="1:3">
      <c r="A23" s="4" t="s">
        <v>1129</v>
      </c>
    </row>
    <row r="24" spans="1:3">
      <c r="A24" s="3" t="s">
        <v>1036</v>
      </c>
    </row>
    <row r="25" spans="1:3">
      <c r="A25" s="4" t="s">
        <v>1135</v>
      </c>
      <c r="B25" s="5" t="n">
        <v>18720</v>
      </c>
      <c r="C25" s="5" t="n">
        <v>87399</v>
      </c>
    </row>
    <row r="26" spans="1:3">
      <c r="A26" s="4" t="s">
        <v>836</v>
      </c>
      <c r="B26" s="5" t="n">
        <v>273389</v>
      </c>
      <c r="C26" s="5" t="n">
        <v>263328</v>
      </c>
    </row>
    <row r="27" spans="1:3">
      <c r="A27" s="4" t="s">
        <v>1136</v>
      </c>
      <c r="B27" s="5" t="n">
        <v>-166761</v>
      </c>
      <c r="C27" s="5" t="n">
        <v>-332007</v>
      </c>
    </row>
    <row r="28" spans="1:3">
      <c r="A28" s="4" t="s">
        <v>1137</v>
      </c>
      <c r="B28" s="5" t="n">
        <v>0</v>
      </c>
      <c r="C28" s="5" t="n">
        <v>0</v>
      </c>
    </row>
    <row r="29" spans="1:3">
      <c r="A29" s="4" t="s">
        <v>1138</v>
      </c>
      <c r="B29" s="5" t="n">
        <v>125348</v>
      </c>
      <c r="C29" s="5" t="n">
        <v>18720</v>
      </c>
    </row>
    <row r="30" spans="1:3">
      <c r="A30" s="4" t="s">
        <v>1140</v>
      </c>
    </row>
    <row r="31" spans="1:3">
      <c r="A31" s="3" t="s">
        <v>1036</v>
      </c>
    </row>
    <row r="32" spans="1:3">
      <c r="A32" s="4" t="s">
        <v>1135</v>
      </c>
      <c r="B32" s="5" t="n">
        <v>116969</v>
      </c>
      <c r="C32" s="5" t="n">
        <v>120535</v>
      </c>
    </row>
    <row r="33" spans="1:3">
      <c r="A33" s="4" t="s">
        <v>836</v>
      </c>
      <c r="B33" s="5" t="n">
        <v>17784</v>
      </c>
      <c r="C33" s="5" t="n">
        <v>30511</v>
      </c>
    </row>
    <row r="34" spans="1:3">
      <c r="A34" s="4" t="s">
        <v>1136</v>
      </c>
      <c r="B34" s="5" t="n">
        <v>0</v>
      </c>
      <c r="C34" s="5" t="n">
        <v>-10506</v>
      </c>
    </row>
    <row r="35" spans="1:3">
      <c r="A35" s="4" t="s">
        <v>1137</v>
      </c>
      <c r="B35" s="5" t="n">
        <v>-30006</v>
      </c>
      <c r="C35" s="5" t="n">
        <v>-23571</v>
      </c>
    </row>
    <row r="36" spans="1:3">
      <c r="A36" s="4" t="s">
        <v>1138</v>
      </c>
      <c r="B36" s="6" t="s">
        <v>1141</v>
      </c>
      <c r="C36" s="6" t="s">
        <v>11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143</v>
      </c>
      <c r="B1" s="2" t="s">
        <v>1</v>
      </c>
    </row>
    <row r="2" spans="1:3">
      <c r="B2" s="2" t="s">
        <v>31</v>
      </c>
      <c r="C2" s="2" t="s">
        <v>32</v>
      </c>
    </row>
    <row r="3" spans="1:3">
      <c r="A3" s="3" t="s">
        <v>1144</v>
      </c>
    </row>
    <row r="4" spans="1:3">
      <c r="A4" s="4" t="s">
        <v>1145</v>
      </c>
      <c r="B4" s="6" t="s">
        <v>1146</v>
      </c>
      <c r="C4" s="6" t="s">
        <v>1147</v>
      </c>
    </row>
    <row r="5" spans="1:3">
      <c r="A5" s="4" t="s">
        <v>836</v>
      </c>
      <c r="B5" s="5" t="n">
        <v>82079</v>
      </c>
      <c r="C5" s="5" t="n">
        <v>55449</v>
      </c>
    </row>
    <row r="6" spans="1:3">
      <c r="A6" s="4" t="s">
        <v>1136</v>
      </c>
      <c r="C6" s="5" t="n">
        <v>-9662</v>
      </c>
    </row>
    <row r="7" spans="1:3">
      <c r="A7" s="4" t="s">
        <v>1148</v>
      </c>
      <c r="B7" s="5" t="n">
        <v>-51898</v>
      </c>
      <c r="C7" s="5" t="n">
        <v>-38218</v>
      </c>
    </row>
    <row r="8" spans="1:3">
      <c r="A8" s="4" t="s">
        <v>1149</v>
      </c>
      <c r="B8" s="5" t="n">
        <v>1777466</v>
      </c>
      <c r="C8" s="5" t="n">
        <v>1747285</v>
      </c>
    </row>
    <row r="9" spans="1:3">
      <c r="A9" s="4" t="s">
        <v>1150</v>
      </c>
    </row>
    <row r="10" spans="1:3">
      <c r="A10" s="3" t="s">
        <v>1144</v>
      </c>
    </row>
    <row r="11" spans="1:3">
      <c r="A11" s="4" t="s">
        <v>1145</v>
      </c>
      <c r="B11" s="5" t="n">
        <v>542302</v>
      </c>
      <c r="C11" s="5" t="n">
        <v>542302</v>
      </c>
    </row>
    <row r="12" spans="1:3">
      <c r="A12" s="4" t="s">
        <v>836</v>
      </c>
      <c r="B12" s="5" t="n">
        <v>0</v>
      </c>
      <c r="C12" s="5" t="n">
        <v>0</v>
      </c>
    </row>
    <row r="13" spans="1:3">
      <c r="A13" s="4" t="s">
        <v>1136</v>
      </c>
      <c r="C13" s="5" t="n">
        <v>0</v>
      </c>
    </row>
    <row r="14" spans="1:3">
      <c r="A14" s="4" t="s">
        <v>1148</v>
      </c>
      <c r="B14" s="5" t="n">
        <v>0</v>
      </c>
      <c r="C14" s="5" t="n">
        <v>0</v>
      </c>
    </row>
    <row r="15" spans="1:3">
      <c r="A15" s="4" t="s">
        <v>1149</v>
      </c>
      <c r="B15" s="5" t="n">
        <v>542302</v>
      </c>
      <c r="C15" s="5" t="n">
        <v>542302</v>
      </c>
    </row>
    <row r="16" spans="1:3">
      <c r="A16" s="4" t="s">
        <v>886</v>
      </c>
    </row>
    <row r="17" spans="1:3">
      <c r="A17" s="3" t="s">
        <v>1144</v>
      </c>
    </row>
    <row r="18" spans="1:3">
      <c r="A18" s="4" t="s">
        <v>1145</v>
      </c>
      <c r="B18" s="5" t="n">
        <v>1038900</v>
      </c>
      <c r="C18" s="5" t="n">
        <v>1038900</v>
      </c>
    </row>
    <row r="19" spans="1:3">
      <c r="A19" s="4" t="s">
        <v>836</v>
      </c>
      <c r="B19" s="5" t="n">
        <v>0</v>
      </c>
      <c r="C19" s="5" t="n">
        <v>0</v>
      </c>
    </row>
    <row r="20" spans="1:3">
      <c r="A20" s="4" t="s">
        <v>1136</v>
      </c>
      <c r="C20" s="5" t="n">
        <v>0</v>
      </c>
    </row>
    <row r="21" spans="1:3">
      <c r="A21" s="4" t="s">
        <v>1148</v>
      </c>
      <c r="B21" s="5" t="n">
        <v>0</v>
      </c>
      <c r="C21" s="5" t="n">
        <v>0</v>
      </c>
    </row>
    <row r="22" spans="1:3">
      <c r="A22" s="4" t="s">
        <v>1149</v>
      </c>
      <c r="B22" s="5" t="n">
        <v>1038900</v>
      </c>
      <c r="C22" s="5" t="n">
        <v>1038900</v>
      </c>
    </row>
    <row r="23" spans="1:3">
      <c r="A23" s="4" t="s">
        <v>1151</v>
      </c>
    </row>
    <row r="24" spans="1:3">
      <c r="A24" s="3" t="s">
        <v>1144</v>
      </c>
    </row>
    <row r="25" spans="1:3">
      <c r="A25" s="4" t="s">
        <v>1145</v>
      </c>
      <c r="B25" s="5" t="n">
        <v>166083</v>
      </c>
      <c r="C25" s="5" t="n">
        <v>158514</v>
      </c>
    </row>
    <row r="26" spans="1:3">
      <c r="A26" s="4" t="s">
        <v>836</v>
      </c>
      <c r="B26" s="5" t="n">
        <v>82079</v>
      </c>
      <c r="C26" s="5" t="n">
        <v>55449</v>
      </c>
    </row>
    <row r="27" spans="1:3">
      <c r="A27" s="4" t="s">
        <v>1136</v>
      </c>
      <c r="C27" s="5" t="n">
        <v>-9662</v>
      </c>
    </row>
    <row r="28" spans="1:3">
      <c r="A28" s="4" t="s">
        <v>1148</v>
      </c>
      <c r="B28" s="5" t="n">
        <v>-51898</v>
      </c>
      <c r="C28" s="5" t="n">
        <v>-38218</v>
      </c>
    </row>
    <row r="29" spans="1:3">
      <c r="A29" s="4" t="s">
        <v>1149</v>
      </c>
      <c r="B29" s="6" t="s">
        <v>1152</v>
      </c>
      <c r="C29" s="6" t="s">
        <v>11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154</v>
      </c>
      <c r="B1" s="2" t="s">
        <v>31</v>
      </c>
      <c r="C1" s="2" t="s">
        <v>32</v>
      </c>
    </row>
    <row r="2" spans="1:3">
      <c r="A2" s="4" t="s">
        <v>886</v>
      </c>
    </row>
    <row r="3" spans="1:3">
      <c r="A3" s="3" t="s">
        <v>1144</v>
      </c>
    </row>
    <row r="4" spans="1:3">
      <c r="A4" s="4" t="s">
        <v>1155</v>
      </c>
      <c r="B4" s="6" t="s">
        <v>1156</v>
      </c>
      <c r="C4" s="6" t="s">
        <v>1156</v>
      </c>
    </row>
    <row r="5" spans="1:3">
      <c r="A5" s="4" t="s">
        <v>1157</v>
      </c>
      <c r="B5" s="5" t="n">
        <v>1038900</v>
      </c>
      <c r="C5" s="5" t="n">
        <v>1038900</v>
      </c>
    </row>
    <row r="6" spans="1:3">
      <c r="A6" s="4" t="s">
        <v>1158</v>
      </c>
      <c r="B6" s="6" t="s">
        <v>1159</v>
      </c>
      <c r="C6" s="6" t="s">
        <v>1160</v>
      </c>
    </row>
    <row r="7" spans="1:3">
      <c r="A7" s="4" t="s">
        <v>1161</v>
      </c>
      <c r="B7" s="4" t="s">
        <v>1162</v>
      </c>
      <c r="C7" s="4" t="s">
        <v>1163</v>
      </c>
    </row>
    <row r="8" spans="1:3">
      <c r="A8" s="4" t="s">
        <v>1164</v>
      </c>
      <c r="B8" s="4" t="s">
        <v>1165</v>
      </c>
      <c r="C8" s="4" t="s">
        <v>1165</v>
      </c>
    </row>
    <row r="9" spans="1:3">
      <c r="A9" s="4" t="s">
        <v>1166</v>
      </c>
    </row>
    <row r="10" spans="1:3">
      <c r="A10" s="3" t="s">
        <v>1144</v>
      </c>
    </row>
    <row r="11" spans="1:3">
      <c r="A11" s="4" t="s">
        <v>1155</v>
      </c>
      <c r="B11" s="6" t="s">
        <v>1167</v>
      </c>
      <c r="C11" s="6" t="s">
        <v>1167</v>
      </c>
    </row>
    <row r="12" spans="1:3">
      <c r="A12" s="4" t="s">
        <v>1157</v>
      </c>
      <c r="B12" s="5" t="n">
        <v>-275500</v>
      </c>
      <c r="C12" s="5" t="n">
        <v>1061177</v>
      </c>
    </row>
    <row r="13" spans="1:3">
      <c r="A13" s="4" t="s">
        <v>1158</v>
      </c>
      <c r="B13" s="6" t="s">
        <v>1168</v>
      </c>
      <c r="C13" s="6" t="s">
        <v>1169</v>
      </c>
    </row>
    <row r="14" spans="1:3">
      <c r="A14" s="4" t="s">
        <v>1161</v>
      </c>
      <c r="B14" s="4" t="s">
        <v>1170</v>
      </c>
      <c r="C14" s="4" t="s">
        <v>1171</v>
      </c>
    </row>
    <row r="15" spans="1:3">
      <c r="A15" s="4" t="s">
        <v>1164</v>
      </c>
      <c r="B15" s="4" t="s">
        <v>1165</v>
      </c>
      <c r="C15" s="4" t="s">
        <v>1165</v>
      </c>
    </row>
    <row r="16" spans="1:3">
      <c r="A16" s="4" t="s">
        <v>1172</v>
      </c>
    </row>
    <row r="17" spans="1:3">
      <c r="A17" s="3" t="s">
        <v>1144</v>
      </c>
    </row>
    <row r="18" spans="1:3">
      <c r="A18" s="4" t="s">
        <v>1155</v>
      </c>
      <c r="B18" s="6" t="s">
        <v>1173</v>
      </c>
      <c r="C18" s="6" t="s">
        <v>1173</v>
      </c>
    </row>
    <row r="19" spans="1:3">
      <c r="A19" s="4" t="s">
        <v>1157</v>
      </c>
      <c r="B19" s="5" t="n">
        <v>602740</v>
      </c>
      <c r="C19" s="5" t="n">
        <v>395105</v>
      </c>
    </row>
    <row r="20" spans="1:3">
      <c r="A20" s="4" t="s">
        <v>1158</v>
      </c>
      <c r="B20" s="6" t="s">
        <v>1174</v>
      </c>
      <c r="C20" s="6" t="s">
        <v>1175</v>
      </c>
    </row>
    <row r="21" spans="1:3">
      <c r="A21" s="4" t="s">
        <v>1161</v>
      </c>
      <c r="B21" s="4" t="s">
        <v>1176</v>
      </c>
      <c r="C21" s="4" t="s">
        <v>1177</v>
      </c>
    </row>
    <row r="22" spans="1:3">
      <c r="A22" s="4" t="s">
        <v>1164</v>
      </c>
      <c r="B22" s="4" t="s">
        <v>1165</v>
      </c>
      <c r="C22" s="4" t="s">
        <v>11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s>
  <sheetData>
    <row r="1" spans="1:4">
      <c r="A1" s="1" t="s">
        <v>1178</v>
      </c>
      <c r="B1" s="2" t="s">
        <v>561</v>
      </c>
      <c r="C1" s="2" t="s">
        <v>1</v>
      </c>
    </row>
    <row r="2" spans="1:4">
      <c r="B2" s="2" t="s">
        <v>706</v>
      </c>
      <c r="C2" s="2" t="s">
        <v>31</v>
      </c>
      <c r="D2" s="2" t="s">
        <v>32</v>
      </c>
    </row>
    <row r="3" spans="1:4">
      <c r="A3" s="3" t="s">
        <v>1179</v>
      </c>
    </row>
    <row r="4" spans="1:4">
      <c r="A4" s="4" t="s">
        <v>1180</v>
      </c>
      <c r="C4" s="6" t="s">
        <v>1181</v>
      </c>
      <c r="D4" s="6" t="s">
        <v>1182</v>
      </c>
    </row>
    <row r="5" spans="1:4">
      <c r="A5" s="4" t="s">
        <v>1183</v>
      </c>
      <c r="C5" s="5" t="n">
        <v>120118</v>
      </c>
      <c r="D5" s="5" t="n">
        <v>288194</v>
      </c>
    </row>
    <row r="6" spans="1:4">
      <c r="A6" s="4" t="s">
        <v>1184</v>
      </c>
      <c r="C6" s="5" t="n">
        <v>1223324</v>
      </c>
      <c r="D6" s="5" t="n">
        <v>1162872</v>
      </c>
    </row>
    <row r="7" spans="1:4">
      <c r="A7" s="4" t="s">
        <v>1183</v>
      </c>
      <c r="C7" s="5" t="n">
        <v>520542</v>
      </c>
      <c r="D7" s="5" t="n">
        <v>1187957</v>
      </c>
    </row>
    <row r="8" spans="1:4">
      <c r="A8" s="4" t="s">
        <v>1185</v>
      </c>
      <c r="C8" s="5" t="n">
        <v>5861143</v>
      </c>
      <c r="D8" s="5" t="n">
        <v>5942795</v>
      </c>
    </row>
    <row r="9" spans="1:4">
      <c r="A9" s="4" t="s">
        <v>572</v>
      </c>
      <c r="C9" s="5" t="n">
        <v>7084467</v>
      </c>
      <c r="D9" s="5" t="n">
        <v>7105667</v>
      </c>
    </row>
    <row r="10" spans="1:4">
      <c r="A10" s="4" t="s">
        <v>1186</v>
      </c>
    </row>
    <row r="11" spans="1:4">
      <c r="A11" s="3" t="s">
        <v>1179</v>
      </c>
    </row>
    <row r="12" spans="1:4">
      <c r="A12" s="4" t="s">
        <v>1187</v>
      </c>
      <c r="C12" s="6" t="s">
        <v>1188</v>
      </c>
      <c r="D12" s="5" t="n">
        <v>4754838</v>
      </c>
    </row>
    <row r="13" spans="1:4">
      <c r="A13" s="4" t="s">
        <v>1189</v>
      </c>
    </row>
    <row r="14" spans="1:4">
      <c r="A14" s="3" t="s">
        <v>1179</v>
      </c>
    </row>
    <row r="15" spans="1:4">
      <c r="A15" s="4" t="s">
        <v>1190</v>
      </c>
      <c r="C15" s="4" t="s">
        <v>1191</v>
      </c>
    </row>
    <row r="16" spans="1:4">
      <c r="A16" s="4" t="s">
        <v>1192</v>
      </c>
    </row>
    <row r="17" spans="1:4">
      <c r="A17" s="3" t="s">
        <v>1179</v>
      </c>
    </row>
    <row r="18" spans="1:4">
      <c r="A18" s="4" t="s">
        <v>1190</v>
      </c>
      <c r="C18" s="4" t="s">
        <v>1193</v>
      </c>
    </row>
    <row r="19" spans="1:4">
      <c r="A19" s="4" t="s">
        <v>1194</v>
      </c>
    </row>
    <row r="20" spans="1:4">
      <c r="A20" s="3" t="s">
        <v>1179</v>
      </c>
    </row>
    <row r="21" spans="1:4">
      <c r="A21" s="4" t="s">
        <v>1190</v>
      </c>
      <c r="C21" s="4" t="s">
        <v>1195</v>
      </c>
    </row>
    <row r="22" spans="1:4">
      <c r="A22" s="4" t="s">
        <v>1196</v>
      </c>
    </row>
    <row r="23" spans="1:4">
      <c r="A23" s="3" t="s">
        <v>1179</v>
      </c>
    </row>
    <row r="24" spans="1:4">
      <c r="A24" s="4" t="s">
        <v>1190</v>
      </c>
      <c r="B24" s="4" t="s">
        <v>989</v>
      </c>
    </row>
    <row r="25" spans="1:4">
      <c r="A25" s="4" t="s">
        <v>572</v>
      </c>
      <c r="C25" s="6" t="s">
        <v>1197</v>
      </c>
    </row>
    <row r="26" spans="1:4">
      <c r="A26" s="4" t="s">
        <v>1198</v>
      </c>
    </row>
    <row r="27" spans="1:4">
      <c r="A27" s="3" t="s">
        <v>1179</v>
      </c>
    </row>
    <row r="28" spans="1:4">
      <c r="A28" s="4" t="s">
        <v>1190</v>
      </c>
      <c r="C28" s="4" t="s">
        <v>1199</v>
      </c>
    </row>
    <row r="29" spans="1:4">
      <c r="A29" s="4" t="s">
        <v>1200</v>
      </c>
    </row>
    <row r="30" spans="1:4">
      <c r="A30" s="3" t="s">
        <v>1179</v>
      </c>
    </row>
    <row r="31" spans="1:4">
      <c r="A31" s="4" t="s">
        <v>1190</v>
      </c>
      <c r="C31" s="4" t="s">
        <v>1201</v>
      </c>
    </row>
    <row r="32" spans="1:4">
      <c r="A32" s="4" t="s">
        <v>1202</v>
      </c>
    </row>
    <row r="33" spans="1:4">
      <c r="A33" s="3" t="s">
        <v>1179</v>
      </c>
    </row>
    <row r="34" spans="1:4">
      <c r="A34" s="4" t="s">
        <v>1190</v>
      </c>
      <c r="C34" s="4" t="s">
        <v>1203</v>
      </c>
    </row>
    <row r="35" spans="1:4">
      <c r="A35" s="4" t="s">
        <v>1204</v>
      </c>
    </row>
    <row r="36" spans="1:4">
      <c r="A36" s="3" t="s">
        <v>1179</v>
      </c>
    </row>
    <row r="37" spans="1:4">
      <c r="A37" s="4" t="s">
        <v>1190</v>
      </c>
      <c r="C37" s="4" t="s">
        <v>1205</v>
      </c>
    </row>
    <row r="38" spans="1:4">
      <c r="A38" s="4" t="s">
        <v>598</v>
      </c>
      <c r="C38" s="4" t="s">
        <v>1206</v>
      </c>
    </row>
    <row r="39" spans="1:4">
      <c r="A39" s="4" t="s">
        <v>1180</v>
      </c>
      <c r="D39" s="5" t="n">
        <v>23921</v>
      </c>
    </row>
    <row r="40" spans="1:4">
      <c r="A40" s="4" t="s">
        <v>1207</v>
      </c>
    </row>
    <row r="41" spans="1:4">
      <c r="A41" s="3" t="s">
        <v>1179</v>
      </c>
    </row>
    <row r="42" spans="1:4">
      <c r="A42" s="4" t="s">
        <v>1190</v>
      </c>
      <c r="C42" s="4" t="s">
        <v>1208</v>
      </c>
    </row>
    <row r="43" spans="1:4">
      <c r="A43" s="4" t="s">
        <v>598</v>
      </c>
      <c r="C43" s="4" t="s">
        <v>1209</v>
      </c>
    </row>
    <row r="44" spans="1:4">
      <c r="A44" s="4" t="s">
        <v>1180</v>
      </c>
      <c r="C44" s="6" t="s">
        <v>696</v>
      </c>
      <c r="D44" s="5" t="n">
        <v>395093</v>
      </c>
    </row>
    <row r="45" spans="1:4">
      <c r="A45" s="4" t="s">
        <v>1210</v>
      </c>
    </row>
    <row r="46" spans="1:4">
      <c r="A46" s="3" t="s">
        <v>1179</v>
      </c>
    </row>
    <row r="47" spans="1:4">
      <c r="A47" s="4" t="s">
        <v>1190</v>
      </c>
      <c r="C47" s="4" t="s">
        <v>1211</v>
      </c>
    </row>
    <row r="48" spans="1:4">
      <c r="A48" s="4" t="s">
        <v>598</v>
      </c>
      <c r="C48" s="4" t="s">
        <v>1212</v>
      </c>
    </row>
    <row r="49" spans="1:4">
      <c r="A49" s="4" t="s">
        <v>1180</v>
      </c>
      <c r="C49" s="6" t="s">
        <v>1213</v>
      </c>
    </row>
    <row r="50" spans="1:4">
      <c r="A50" s="4" t="s">
        <v>1214</v>
      </c>
    </row>
    <row r="51" spans="1:4">
      <c r="A51" s="3" t="s">
        <v>1179</v>
      </c>
    </row>
    <row r="52" spans="1:4">
      <c r="A52" s="4" t="s">
        <v>1180</v>
      </c>
      <c r="C52" s="6" t="s">
        <v>1215</v>
      </c>
      <c r="D52" s="5" t="n">
        <v>74989</v>
      </c>
    </row>
    <row r="53" spans="1:4">
      <c r="A53" s="4" t="s">
        <v>1216</v>
      </c>
    </row>
    <row r="54" spans="1:4">
      <c r="A54" s="3" t="s">
        <v>1179</v>
      </c>
    </row>
    <row r="55" spans="1:4">
      <c r="A55" s="4" t="s">
        <v>1190</v>
      </c>
      <c r="C55" s="4" t="s">
        <v>1191</v>
      </c>
    </row>
    <row r="56" spans="1:4">
      <c r="A56" s="4" t="s">
        <v>598</v>
      </c>
      <c r="C56" s="4" t="s">
        <v>1217</v>
      </c>
    </row>
    <row r="57" spans="1:4">
      <c r="A57" s="4" t="s">
        <v>1180</v>
      </c>
      <c r="C57" s="6" t="s">
        <v>696</v>
      </c>
      <c r="D57" s="5" t="n">
        <v>23258</v>
      </c>
    </row>
    <row r="58" spans="1:4">
      <c r="A58" s="4" t="s">
        <v>1218</v>
      </c>
    </row>
    <row r="59" spans="1:4">
      <c r="A59" s="3" t="s">
        <v>1179</v>
      </c>
    </row>
    <row r="60" spans="1:4">
      <c r="A60" s="4" t="s">
        <v>1190</v>
      </c>
      <c r="C60" s="4" t="s">
        <v>1219</v>
      </c>
    </row>
    <row r="61" spans="1:4">
      <c r="A61" s="4" t="s">
        <v>598</v>
      </c>
      <c r="C61" s="4" t="s">
        <v>1220</v>
      </c>
    </row>
    <row r="62" spans="1:4">
      <c r="A62" s="4" t="s">
        <v>1180</v>
      </c>
      <c r="C62" s="6" t="s">
        <v>1221</v>
      </c>
      <c r="D62" s="5" t="n">
        <v>43909</v>
      </c>
    </row>
    <row r="63" spans="1:4">
      <c r="A63" s="4" t="s">
        <v>1222</v>
      </c>
    </row>
    <row r="64" spans="1:4">
      <c r="A64" s="3" t="s">
        <v>1179</v>
      </c>
    </row>
    <row r="65" spans="1:4">
      <c r="A65" s="4" t="s">
        <v>1190</v>
      </c>
      <c r="C65" s="4" t="s">
        <v>1223</v>
      </c>
    </row>
    <row r="66" spans="1:4">
      <c r="A66" s="4" t="s">
        <v>598</v>
      </c>
      <c r="C66" s="4" t="s">
        <v>1224</v>
      </c>
    </row>
    <row r="67" spans="1:4">
      <c r="A67" s="4" t="s">
        <v>1180</v>
      </c>
      <c r="C67" s="6" t="s">
        <v>1225</v>
      </c>
      <c r="D67" s="5" t="n">
        <v>240973</v>
      </c>
    </row>
    <row r="68" spans="1:4">
      <c r="A68" s="4" t="s">
        <v>1226</v>
      </c>
    </row>
    <row r="69" spans="1:4">
      <c r="A69" s="3" t="s">
        <v>1179</v>
      </c>
    </row>
    <row r="70" spans="1:4">
      <c r="A70" s="4" t="s">
        <v>1190</v>
      </c>
      <c r="C70" s="4" t="s">
        <v>1227</v>
      </c>
    </row>
    <row r="71" spans="1:4">
      <c r="A71" s="4" t="s">
        <v>598</v>
      </c>
      <c r="C71" s="4" t="s">
        <v>1220</v>
      </c>
    </row>
    <row r="72" spans="1:4">
      <c r="A72" s="4" t="s">
        <v>1180</v>
      </c>
      <c r="C72" s="6" t="s">
        <v>1228</v>
      </c>
      <c r="D72" s="5" t="n">
        <v>47507</v>
      </c>
    </row>
    <row r="73" spans="1:4">
      <c r="A73" s="4" t="s">
        <v>1226</v>
      </c>
    </row>
    <row r="74" spans="1:4">
      <c r="A74" s="3" t="s">
        <v>1179</v>
      </c>
    </row>
    <row r="75" spans="1:4">
      <c r="A75" s="4" t="s">
        <v>1190</v>
      </c>
      <c r="C75" s="4" t="s">
        <v>1229</v>
      </c>
    </row>
    <row r="76" spans="1:4">
      <c r="A76" s="4" t="s">
        <v>598</v>
      </c>
      <c r="C76" s="4" t="s">
        <v>1230</v>
      </c>
    </row>
    <row r="77" spans="1:4">
      <c r="A77" s="4" t="s">
        <v>1180</v>
      </c>
      <c r="C77" s="6" t="s">
        <v>1231</v>
      </c>
      <c r="D77" s="5" t="n">
        <v>17145</v>
      </c>
    </row>
    <row r="78" spans="1:4">
      <c r="A78" s="4" t="s">
        <v>1232</v>
      </c>
    </row>
    <row r="79" spans="1:4">
      <c r="A79" s="3" t="s">
        <v>1179</v>
      </c>
    </row>
    <row r="80" spans="1:4">
      <c r="A80" s="4" t="s">
        <v>1190</v>
      </c>
      <c r="C80" s="4" t="s">
        <v>1233</v>
      </c>
    </row>
    <row r="81" spans="1:4">
      <c r="A81" s="4" t="s">
        <v>598</v>
      </c>
      <c r="C81" s="4" t="s">
        <v>1234</v>
      </c>
    </row>
    <row r="82" spans="1:4">
      <c r="A82" s="4" t="s">
        <v>1180</v>
      </c>
      <c r="C82" s="6" t="s">
        <v>1235</v>
      </c>
      <c r="D82" s="5" t="n">
        <v>7883</v>
      </c>
    </row>
    <row r="83" spans="1:4">
      <c r="A83" s="4" t="s">
        <v>1236</v>
      </c>
    </row>
    <row r="84" spans="1:4">
      <c r="A84" s="3" t="s">
        <v>1179</v>
      </c>
    </row>
    <row r="85" spans="1:4">
      <c r="A85" s="4" t="s">
        <v>1190</v>
      </c>
      <c r="C85" s="4" t="s">
        <v>1205</v>
      </c>
    </row>
    <row r="86" spans="1:4">
      <c r="A86" s="4" t="s">
        <v>598</v>
      </c>
      <c r="C86" s="4" t="s">
        <v>1206</v>
      </c>
    </row>
    <row r="87" spans="1:4">
      <c r="A87" s="4" t="s">
        <v>1237</v>
      </c>
    </row>
    <row r="88" spans="1:4">
      <c r="A88" s="3" t="s">
        <v>1179</v>
      </c>
    </row>
    <row r="89" spans="1:4">
      <c r="A89" s="4" t="s">
        <v>1190</v>
      </c>
      <c r="C89" s="4" t="s">
        <v>1208</v>
      </c>
    </row>
    <row r="90" spans="1:4">
      <c r="A90" s="4" t="s">
        <v>598</v>
      </c>
      <c r="C90" s="4" t="s">
        <v>1209</v>
      </c>
    </row>
    <row r="91" spans="1:4">
      <c r="A91" s="4" t="s">
        <v>1180</v>
      </c>
      <c r="C91" s="6" t="s">
        <v>696</v>
      </c>
      <c r="D91" s="5" t="n">
        <v>617333</v>
      </c>
    </row>
    <row r="92" spans="1:4">
      <c r="A92" s="4" t="s">
        <v>1238</v>
      </c>
    </row>
    <row r="93" spans="1:4">
      <c r="A93" s="3" t="s">
        <v>1179</v>
      </c>
    </row>
    <row r="94" spans="1:4">
      <c r="A94" s="4" t="s">
        <v>1190</v>
      </c>
      <c r="C94" s="4" t="s">
        <v>1211</v>
      </c>
    </row>
    <row r="95" spans="1:4">
      <c r="A95" s="4" t="s">
        <v>598</v>
      </c>
      <c r="C95" s="4" t="s">
        <v>1212</v>
      </c>
    </row>
    <row r="96" spans="1:4">
      <c r="A96" s="4" t="s">
        <v>1180</v>
      </c>
      <c r="C96" s="6" t="s">
        <v>1239</v>
      </c>
      <c r="D96" s="5" t="n">
        <v>0</v>
      </c>
    </row>
    <row r="97" spans="1:4">
      <c r="A97" s="4" t="s">
        <v>1187</v>
      </c>
      <c r="C97" s="5" t="n">
        <v>577981</v>
      </c>
    </row>
    <row r="98" spans="1:4">
      <c r="A98" s="4" t="s">
        <v>1240</v>
      </c>
    </row>
    <row r="99" spans="1:4">
      <c r="A99" s="3" t="s">
        <v>1179</v>
      </c>
    </row>
    <row r="100" spans="1:4">
      <c r="A100" s="4" t="s">
        <v>1187</v>
      </c>
      <c r="C100" s="6" t="s">
        <v>1188</v>
      </c>
      <c r="D100" s="5" t="n">
        <v>4754838</v>
      </c>
    </row>
    <row r="101" spans="1:4">
      <c r="A101" s="4" t="s">
        <v>1241</v>
      </c>
    </row>
    <row r="102" spans="1:4">
      <c r="A102" s="3" t="s">
        <v>1179</v>
      </c>
    </row>
    <row r="103" spans="1:4">
      <c r="A103" s="4" t="s">
        <v>1190</v>
      </c>
      <c r="C103" s="4" t="s">
        <v>1242</v>
      </c>
    </row>
    <row r="104" spans="1:4">
      <c r="A104" s="4" t="s">
        <v>598</v>
      </c>
      <c r="C104" s="4" t="s">
        <v>1220</v>
      </c>
    </row>
    <row r="105" spans="1:4">
      <c r="A105" s="4" t="s">
        <v>1180</v>
      </c>
      <c r="C105" s="6" t="s">
        <v>696</v>
      </c>
      <c r="D105" s="5" t="n">
        <v>12451</v>
      </c>
    </row>
    <row r="106" spans="1:4">
      <c r="A106" s="4" t="s">
        <v>1187</v>
      </c>
      <c r="C106" s="6" t="s">
        <v>1243</v>
      </c>
    </row>
    <row r="107" spans="1:4">
      <c r="A107" s="4" t="s">
        <v>1244</v>
      </c>
    </row>
    <row r="108" spans="1:4">
      <c r="A108" s="3" t="s">
        <v>1179</v>
      </c>
    </row>
    <row r="109" spans="1:4">
      <c r="A109" s="4" t="s">
        <v>1190</v>
      </c>
      <c r="C109" s="4" t="s">
        <v>1195</v>
      </c>
    </row>
    <row r="110" spans="1:4">
      <c r="A110" s="4" t="s">
        <v>598</v>
      </c>
      <c r="C110" s="4" t="s">
        <v>1245</v>
      </c>
    </row>
    <row r="111" spans="1:4">
      <c r="A111" s="4" t="s">
        <v>1180</v>
      </c>
      <c r="C111" s="6" t="s">
        <v>696</v>
      </c>
      <c r="D111" s="5" t="n">
        <v>314589</v>
      </c>
    </row>
    <row r="112" spans="1:4">
      <c r="A112" s="4" t="s">
        <v>1246</v>
      </c>
    </row>
    <row r="113" spans="1:4">
      <c r="A113" s="3" t="s">
        <v>1179</v>
      </c>
    </row>
    <row r="114" spans="1:4">
      <c r="A114" s="4" t="s">
        <v>1190</v>
      </c>
      <c r="C114" s="4" t="s">
        <v>1247</v>
      </c>
    </row>
    <row r="115" spans="1:4">
      <c r="A115" s="4" t="s">
        <v>598</v>
      </c>
      <c r="C115" s="4" t="s">
        <v>1248</v>
      </c>
    </row>
    <row r="116" spans="1:4">
      <c r="A116" s="4" t="s">
        <v>1180</v>
      </c>
      <c r="C116" s="6" t="s">
        <v>1249</v>
      </c>
      <c r="D116" s="5" t="n">
        <v>968010</v>
      </c>
    </row>
    <row r="117" spans="1:4">
      <c r="A117" s="4" t="s">
        <v>1187</v>
      </c>
      <c r="C117" s="6" t="s">
        <v>1249</v>
      </c>
    </row>
    <row r="118" spans="1:4">
      <c r="A118" s="4" t="s">
        <v>1250</v>
      </c>
    </row>
    <row r="119" spans="1:4">
      <c r="A119" s="3" t="s">
        <v>1179</v>
      </c>
    </row>
    <row r="120" spans="1:4">
      <c r="A120" s="4" t="s">
        <v>1190</v>
      </c>
      <c r="C120" s="4" t="s">
        <v>1227</v>
      </c>
    </row>
    <row r="121" spans="1:4">
      <c r="A121" s="4" t="s">
        <v>598</v>
      </c>
      <c r="C121" s="4" t="s">
        <v>1220</v>
      </c>
    </row>
    <row r="122" spans="1:4">
      <c r="A122" s="4" t="s">
        <v>1180</v>
      </c>
      <c r="C122" s="6" t="s">
        <v>1243</v>
      </c>
      <c r="D122" s="5" t="n">
        <v>35634</v>
      </c>
    </row>
    <row r="123" spans="1:4">
      <c r="A123" s="4" t="s">
        <v>1250</v>
      </c>
    </row>
    <row r="124" spans="1:4">
      <c r="A124" s="3" t="s">
        <v>1179</v>
      </c>
    </row>
    <row r="125" spans="1:4">
      <c r="A125" s="4" t="s">
        <v>1190</v>
      </c>
      <c r="C125" s="4" t="s">
        <v>1229</v>
      </c>
    </row>
    <row r="126" spans="1:4">
      <c r="A126" s="4" t="s">
        <v>598</v>
      </c>
      <c r="C126" s="4" t="s">
        <v>1230</v>
      </c>
    </row>
    <row r="127" spans="1:4">
      <c r="A127" s="4" t="s">
        <v>1180</v>
      </c>
      <c r="C127" s="6" t="s">
        <v>1251</v>
      </c>
      <c r="D127" s="5" t="n">
        <v>142137</v>
      </c>
    </row>
    <row r="128" spans="1:4">
      <c r="A128" s="4" t="s">
        <v>1252</v>
      </c>
    </row>
    <row r="129" spans="1:4">
      <c r="A129" s="3" t="s">
        <v>1179</v>
      </c>
    </row>
    <row r="130" spans="1:4">
      <c r="A130" s="4" t="s">
        <v>1190</v>
      </c>
      <c r="C130" s="4" t="s">
        <v>1253</v>
      </c>
    </row>
    <row r="131" spans="1:4">
      <c r="A131" s="4" t="s">
        <v>598</v>
      </c>
      <c r="C131" s="4" t="s">
        <v>1254</v>
      </c>
    </row>
    <row r="132" spans="1:4">
      <c r="A132" s="4" t="s">
        <v>1180</v>
      </c>
      <c r="C132" s="6" t="s">
        <v>696</v>
      </c>
      <c r="D132" s="5" t="n">
        <v>127181</v>
      </c>
    </row>
    <row r="133" spans="1:4">
      <c r="A133" s="4" t="s">
        <v>1255</v>
      </c>
    </row>
    <row r="134" spans="1:4">
      <c r="A134" s="3" t="s">
        <v>1179</v>
      </c>
    </row>
    <row r="135" spans="1:4">
      <c r="A135" s="4" t="s">
        <v>1190</v>
      </c>
      <c r="C135" s="4" t="s">
        <v>1256</v>
      </c>
    </row>
    <row r="136" spans="1:4">
      <c r="A136" s="4" t="s">
        <v>598</v>
      </c>
      <c r="C136" s="4" t="s">
        <v>1257</v>
      </c>
    </row>
    <row r="137" spans="1:4">
      <c r="A137" s="4" t="s">
        <v>1180</v>
      </c>
      <c r="C137" s="6" t="s">
        <v>1258</v>
      </c>
      <c r="D137" s="5" t="n">
        <v>299524</v>
      </c>
    </row>
    <row r="138" spans="1:4">
      <c r="A138" s="4" t="s">
        <v>1187</v>
      </c>
      <c r="C138" s="6" t="s">
        <v>1258</v>
      </c>
    </row>
    <row r="139" spans="1:4">
      <c r="A139" s="4" t="s">
        <v>1259</v>
      </c>
    </row>
    <row r="140" spans="1:4">
      <c r="A140" s="3" t="s">
        <v>1179</v>
      </c>
    </row>
    <row r="141" spans="1:4">
      <c r="A141" s="4" t="s">
        <v>1190</v>
      </c>
      <c r="C141" s="4" t="s">
        <v>1201</v>
      </c>
    </row>
    <row r="142" spans="1:4">
      <c r="A142" s="4" t="s">
        <v>598</v>
      </c>
      <c r="C142" s="4" t="s">
        <v>1260</v>
      </c>
    </row>
    <row r="143" spans="1:4">
      <c r="A143" s="4" t="s">
        <v>1180</v>
      </c>
      <c r="C143" s="6" t="s">
        <v>696</v>
      </c>
      <c r="D143" s="5" t="n">
        <v>69074</v>
      </c>
    </row>
    <row r="144" spans="1:4">
      <c r="A144" s="4" t="s">
        <v>1261</v>
      </c>
    </row>
    <row r="145" spans="1:4">
      <c r="A145" s="3" t="s">
        <v>1179</v>
      </c>
    </row>
    <row r="146" spans="1:4">
      <c r="A146" s="4" t="s">
        <v>1190</v>
      </c>
      <c r="C146" s="4" t="s">
        <v>1262</v>
      </c>
    </row>
    <row r="147" spans="1:4">
      <c r="A147" s="4" t="s">
        <v>598</v>
      </c>
      <c r="C147" s="4" t="s">
        <v>1263</v>
      </c>
    </row>
    <row r="148" spans="1:4">
      <c r="A148" s="4" t="s">
        <v>1180</v>
      </c>
      <c r="C148" s="6" t="s">
        <v>1264</v>
      </c>
      <c r="D148" s="5" t="n">
        <v>1597713</v>
      </c>
    </row>
    <row r="149" spans="1:4">
      <c r="A149" s="4" t="s">
        <v>1187</v>
      </c>
      <c r="C149" s="6" t="s">
        <v>1264</v>
      </c>
    </row>
    <row r="150" spans="1:4">
      <c r="A150" s="4" t="s">
        <v>1265</v>
      </c>
    </row>
    <row r="151" spans="1:4">
      <c r="A151" s="3" t="s">
        <v>1179</v>
      </c>
    </row>
    <row r="152" spans="1:4">
      <c r="A152" s="4" t="s">
        <v>1190</v>
      </c>
      <c r="C152" s="4" t="s">
        <v>1233</v>
      </c>
    </row>
    <row r="153" spans="1:4">
      <c r="A153" s="4" t="s">
        <v>598</v>
      </c>
      <c r="C153" s="4" t="s">
        <v>1234</v>
      </c>
    </row>
    <row r="154" spans="1:4">
      <c r="A154" s="4" t="s">
        <v>1180</v>
      </c>
      <c r="C154" s="6" t="s">
        <v>1266</v>
      </c>
      <c r="D154" s="5" t="n">
        <v>78239</v>
      </c>
    </row>
    <row r="155" spans="1:4">
      <c r="A155" s="4" t="s">
        <v>1267</v>
      </c>
    </row>
    <row r="156" spans="1:4">
      <c r="A156" s="3" t="s">
        <v>1179</v>
      </c>
    </row>
    <row r="157" spans="1:4">
      <c r="A157" s="4" t="s">
        <v>1190</v>
      </c>
      <c r="C157" s="4" t="s">
        <v>1203</v>
      </c>
    </row>
    <row r="158" spans="1:4">
      <c r="A158" s="4" t="s">
        <v>598</v>
      </c>
      <c r="C158" s="4" t="s">
        <v>1268</v>
      </c>
    </row>
    <row r="159" spans="1:4">
      <c r="A159" s="4" t="s">
        <v>1180</v>
      </c>
      <c r="C159" s="6" t="s">
        <v>696</v>
      </c>
      <c r="D159" s="5" t="n">
        <v>54752</v>
      </c>
    </row>
    <row r="160" spans="1:4">
      <c r="A160" s="4" t="s">
        <v>1269</v>
      </c>
    </row>
    <row r="161" spans="1:4">
      <c r="A161" s="3" t="s">
        <v>1179</v>
      </c>
    </row>
    <row r="162" spans="1:4">
      <c r="A162" s="4" t="s">
        <v>1190</v>
      </c>
      <c r="C162" s="4" t="s">
        <v>1270</v>
      </c>
    </row>
    <row r="163" spans="1:4">
      <c r="A163" s="4" t="s">
        <v>598</v>
      </c>
      <c r="C163" s="4" t="s">
        <v>1271</v>
      </c>
    </row>
    <row r="164" spans="1:4">
      <c r="A164" s="4" t="s">
        <v>1180</v>
      </c>
      <c r="C164" s="6" t="s">
        <v>1272</v>
      </c>
      <c r="D164" s="6" t="s">
        <v>1273</v>
      </c>
    </row>
    <row r="165" spans="1:4">
      <c r="A165" s="4" t="s">
        <v>1187</v>
      </c>
      <c r="C165" s="6" t="s">
        <v>127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274</v>
      </c>
      <c r="B1" s="2" t="s">
        <v>563</v>
      </c>
      <c r="C1" s="2" t="s">
        <v>1275</v>
      </c>
      <c r="D1" s="2" t="s">
        <v>564</v>
      </c>
    </row>
    <row r="2" spans="1:4">
      <c r="A2" s="4" t="s">
        <v>1186</v>
      </c>
    </row>
    <row r="3" spans="1:4">
      <c r="A3" s="3" t="s">
        <v>1179</v>
      </c>
    </row>
    <row r="4" spans="1:4">
      <c r="A4" s="4" t="s">
        <v>136</v>
      </c>
      <c r="B4" s="6" t="s">
        <v>1188</v>
      </c>
      <c r="D4" s="6" t="s">
        <v>1276</v>
      </c>
    </row>
    <row r="5" spans="1:4">
      <c r="A5" s="4" t="s">
        <v>1238</v>
      </c>
    </row>
    <row r="6" spans="1:4">
      <c r="A6" s="3" t="s">
        <v>1179</v>
      </c>
    </row>
    <row r="7" spans="1:4">
      <c r="A7" s="4" t="s">
        <v>136</v>
      </c>
      <c r="B7" s="5" t="n">
        <v>577981</v>
      </c>
    </row>
    <row r="8" spans="1:4">
      <c r="A8" s="4" t="s">
        <v>1240</v>
      </c>
    </row>
    <row r="9" spans="1:4">
      <c r="A9" s="3" t="s">
        <v>1179</v>
      </c>
    </row>
    <row r="10" spans="1:4">
      <c r="A10" s="4" t="s">
        <v>136</v>
      </c>
      <c r="B10" s="5" t="n">
        <v>5340601</v>
      </c>
      <c r="D10" s="6" t="s">
        <v>1276</v>
      </c>
    </row>
    <row r="11" spans="1:4">
      <c r="A11" s="4" t="s">
        <v>1277</v>
      </c>
    </row>
    <row r="12" spans="1:4">
      <c r="A12" s="3" t="s">
        <v>1179</v>
      </c>
    </row>
    <row r="13" spans="1:4">
      <c r="A13" s="4" t="s">
        <v>136</v>
      </c>
      <c r="B13" s="5" t="n">
        <v>43431</v>
      </c>
    </row>
    <row r="14" spans="1:4">
      <c r="A14" s="4" t="s">
        <v>1255</v>
      </c>
    </row>
    <row r="15" spans="1:4">
      <c r="A15" s="3" t="s">
        <v>1179</v>
      </c>
    </row>
    <row r="16" spans="1:4">
      <c r="A16" s="4" t="s">
        <v>136</v>
      </c>
      <c r="B16" s="5" t="n">
        <v>352205</v>
      </c>
    </row>
    <row r="17" spans="1:4">
      <c r="A17" s="4" t="s">
        <v>1261</v>
      </c>
    </row>
    <row r="18" spans="1:4">
      <c r="A18" s="3" t="s">
        <v>1179</v>
      </c>
    </row>
    <row r="19" spans="1:4">
      <c r="A19" s="4" t="s">
        <v>136</v>
      </c>
      <c r="B19" s="5" t="n">
        <v>2439492</v>
      </c>
    </row>
    <row r="20" spans="1:4">
      <c r="A20" s="4" t="s">
        <v>1269</v>
      </c>
    </row>
    <row r="21" spans="1:4">
      <c r="A21" s="3" t="s">
        <v>1179</v>
      </c>
    </row>
    <row r="22" spans="1:4">
      <c r="A22" s="4" t="s">
        <v>136</v>
      </c>
      <c r="B22" s="5" t="n">
        <v>513282</v>
      </c>
    </row>
    <row r="23" spans="1:4">
      <c r="A23" s="4" t="s">
        <v>1246</v>
      </c>
    </row>
    <row r="24" spans="1:4">
      <c r="A24" s="3" t="s">
        <v>1179</v>
      </c>
    </row>
    <row r="25" spans="1:4">
      <c r="A25" s="4" t="s">
        <v>136</v>
      </c>
      <c r="B25" s="5" t="n">
        <v>1147196</v>
      </c>
    </row>
    <row r="26" spans="1:4">
      <c r="A26" s="4" t="s">
        <v>1278</v>
      </c>
    </row>
    <row r="27" spans="1:4">
      <c r="A27" s="3" t="s">
        <v>1179</v>
      </c>
    </row>
    <row r="28" spans="1:4">
      <c r="A28" s="4" t="s">
        <v>136</v>
      </c>
      <c r="B28" s="5" t="n">
        <v>146457</v>
      </c>
    </row>
    <row r="29" spans="1:4">
      <c r="A29" s="4" t="s">
        <v>1279</v>
      </c>
    </row>
    <row r="30" spans="1:4">
      <c r="A30" s="3" t="s">
        <v>1179</v>
      </c>
    </row>
    <row r="31" spans="1:4">
      <c r="A31" s="4" t="s">
        <v>136</v>
      </c>
      <c r="B31" s="5" t="n">
        <v>120557</v>
      </c>
    </row>
    <row r="32" spans="1:4">
      <c r="A32" s="4" t="s">
        <v>1280</v>
      </c>
    </row>
    <row r="33" spans="1:4">
      <c r="A33" s="3" t="s">
        <v>1179</v>
      </c>
    </row>
    <row r="34" spans="1:4">
      <c r="A34" s="4" t="s">
        <v>136</v>
      </c>
      <c r="B34" s="5" t="n">
        <v>1503194</v>
      </c>
    </row>
    <row r="35" spans="1:4">
      <c r="A35" s="4" t="s">
        <v>1281</v>
      </c>
    </row>
    <row r="36" spans="1:4">
      <c r="A36" s="3" t="s">
        <v>1179</v>
      </c>
    </row>
    <row r="37" spans="1:4">
      <c r="A37" s="4" t="s">
        <v>136</v>
      </c>
      <c r="B37" s="5" t="n">
        <v>288990</v>
      </c>
    </row>
    <row r="38" spans="1:4">
      <c r="A38" s="4" t="s">
        <v>1282</v>
      </c>
    </row>
    <row r="39" spans="1:4">
      <c r="A39" s="3" t="s">
        <v>1179</v>
      </c>
    </row>
    <row r="40" spans="1:4">
      <c r="A40" s="4" t="s">
        <v>136</v>
      </c>
      <c r="B40" s="5" t="n">
        <v>43431</v>
      </c>
    </row>
    <row r="41" spans="1:4">
      <c r="A41" s="4" t="s">
        <v>1283</v>
      </c>
    </row>
    <row r="42" spans="1:4">
      <c r="A42" s="3" t="s">
        <v>1179</v>
      </c>
    </row>
    <row r="43" spans="1:4">
      <c r="A43" s="4" t="s">
        <v>136</v>
      </c>
      <c r="B43" s="5" t="n">
        <v>0</v>
      </c>
    </row>
    <row r="44" spans="1:4">
      <c r="A44" s="4" t="s">
        <v>1284</v>
      </c>
    </row>
    <row r="45" spans="1:4">
      <c r="A45" s="3" t="s">
        <v>1179</v>
      </c>
    </row>
    <row r="46" spans="1:4">
      <c r="A46" s="4" t="s">
        <v>136</v>
      </c>
      <c r="B46" s="5" t="n">
        <v>0</v>
      </c>
    </row>
    <row r="47" spans="1:4">
      <c r="A47" s="4" t="s">
        <v>1285</v>
      </c>
    </row>
    <row r="48" spans="1:4">
      <c r="A48" s="3" t="s">
        <v>1179</v>
      </c>
    </row>
    <row r="49" spans="1:4">
      <c r="A49" s="4" t="s">
        <v>136</v>
      </c>
      <c r="B49" s="5" t="n">
        <v>0</v>
      </c>
    </row>
    <row r="50" spans="1:4">
      <c r="A50" s="4" t="s">
        <v>1286</v>
      </c>
    </row>
    <row r="51" spans="1:4">
      <c r="A51" s="3" t="s">
        <v>1179</v>
      </c>
    </row>
    <row r="52" spans="1:4">
      <c r="A52" s="4" t="s">
        <v>136</v>
      </c>
      <c r="B52" s="5" t="n">
        <v>1147196</v>
      </c>
    </row>
    <row r="53" spans="1:4">
      <c r="A53" s="4" t="s">
        <v>1287</v>
      </c>
    </row>
    <row r="54" spans="1:4">
      <c r="A54" s="3" t="s">
        <v>1179</v>
      </c>
    </row>
    <row r="55" spans="1:4">
      <c r="A55" s="4" t="s">
        <v>136</v>
      </c>
      <c r="B55" s="5" t="n">
        <v>20265</v>
      </c>
    </row>
    <row r="56" spans="1:4">
      <c r="A56" s="4" t="s">
        <v>1288</v>
      </c>
    </row>
    <row r="57" spans="1:4">
      <c r="A57" s="3" t="s">
        <v>1179</v>
      </c>
    </row>
    <row r="58" spans="1:4">
      <c r="A58" s="4" t="s">
        <v>136</v>
      </c>
      <c r="B58" s="5" t="n">
        <v>3312</v>
      </c>
    </row>
    <row r="59" spans="1:4">
      <c r="A59" s="4" t="s">
        <v>1289</v>
      </c>
    </row>
    <row r="60" spans="1:4">
      <c r="A60" s="3" t="s">
        <v>1179</v>
      </c>
    </row>
    <row r="61" spans="1:4">
      <c r="A61" s="4" t="s">
        <v>136</v>
      </c>
      <c r="B61" s="5" t="n">
        <v>428826</v>
      </c>
    </row>
    <row r="62" spans="1:4">
      <c r="A62" s="4" t="s">
        <v>1290</v>
      </c>
    </row>
    <row r="63" spans="1:4">
      <c r="A63" s="3" t="s">
        <v>1179</v>
      </c>
    </row>
    <row r="64" spans="1:4">
      <c r="A64" s="4" t="s">
        <v>136</v>
      </c>
      <c r="B64" s="5" t="n">
        <v>288991</v>
      </c>
    </row>
    <row r="65" spans="1:4">
      <c r="A65" s="4" t="s">
        <v>1291</v>
      </c>
    </row>
    <row r="66" spans="1:4">
      <c r="A66" s="3" t="s">
        <v>1179</v>
      </c>
    </row>
    <row r="67" spans="1:4">
      <c r="A67" s="4" t="s">
        <v>136</v>
      </c>
      <c r="B67" s="5" t="n">
        <v>0</v>
      </c>
    </row>
    <row r="68" spans="1:4">
      <c r="A68" s="4" t="s">
        <v>1292</v>
      </c>
    </row>
    <row r="69" spans="1:4">
      <c r="A69" s="3" t="s">
        <v>1179</v>
      </c>
    </row>
    <row r="70" spans="1:4">
      <c r="A70" s="4" t="s">
        <v>136</v>
      </c>
      <c r="B70" s="5" t="n">
        <v>0</v>
      </c>
    </row>
    <row r="71" spans="1:4">
      <c r="A71" s="4" t="s">
        <v>1293</v>
      </c>
    </row>
    <row r="72" spans="1:4">
      <c r="A72" s="3" t="s">
        <v>1179</v>
      </c>
    </row>
    <row r="73" spans="1:4">
      <c r="A73" s="4" t="s">
        <v>136</v>
      </c>
      <c r="B73" s="5" t="n">
        <v>0</v>
      </c>
    </row>
    <row r="74" spans="1:4">
      <c r="A74" s="4" t="s">
        <v>1294</v>
      </c>
    </row>
    <row r="75" spans="1:4">
      <c r="A75" s="3" t="s">
        <v>1179</v>
      </c>
    </row>
    <row r="76" spans="1:4">
      <c r="A76" s="4" t="s">
        <v>1295</v>
      </c>
      <c r="C76" s="8" t="n">
        <v>0</v>
      </c>
    </row>
    <row r="77" spans="1:4">
      <c r="A77" s="4" t="s">
        <v>1296</v>
      </c>
    </row>
    <row r="78" spans="1:4">
      <c r="A78" s="3" t="s">
        <v>1179</v>
      </c>
    </row>
    <row r="79" spans="1:4">
      <c r="A79" s="4" t="s">
        <v>136</v>
      </c>
      <c r="B79" s="5" t="n">
        <v>0</v>
      </c>
    </row>
    <row r="80" spans="1:4">
      <c r="A80" s="4" t="s">
        <v>1297</v>
      </c>
    </row>
    <row r="81" spans="1:4">
      <c r="A81" s="3" t="s">
        <v>1179</v>
      </c>
    </row>
    <row r="82" spans="1:4">
      <c r="A82" s="4" t="s">
        <v>136</v>
      </c>
      <c r="B82" s="5" t="n">
        <v>126192</v>
      </c>
    </row>
    <row r="83" spans="1:4">
      <c r="A83" s="4" t="s">
        <v>1298</v>
      </c>
    </row>
    <row r="84" spans="1:4">
      <c r="A84" s="3" t="s">
        <v>1179</v>
      </c>
    </row>
    <row r="85" spans="1:4">
      <c r="A85" s="4" t="s">
        <v>136</v>
      </c>
      <c r="B85" s="5" t="n">
        <v>13643</v>
      </c>
    </row>
    <row r="86" spans="1:4">
      <c r="A86" s="4" t="s">
        <v>1299</v>
      </c>
    </row>
    <row r="87" spans="1:4">
      <c r="A87" s="3" t="s">
        <v>1179</v>
      </c>
    </row>
    <row r="88" spans="1:4">
      <c r="A88" s="4" t="s">
        <v>136</v>
      </c>
      <c r="B88" s="5" t="n">
        <v>366475</v>
      </c>
    </row>
    <row r="89" spans="1:4">
      <c r="A89" s="4" t="s">
        <v>1300</v>
      </c>
    </row>
    <row r="90" spans="1:4">
      <c r="A90" s="3" t="s">
        <v>1179</v>
      </c>
    </row>
    <row r="91" spans="1:4">
      <c r="A91" s="4" t="s">
        <v>136</v>
      </c>
      <c r="B91" s="5" t="n">
        <v>0</v>
      </c>
    </row>
    <row r="92" spans="1:4">
      <c r="A92" s="4" t="s">
        <v>1301</v>
      </c>
    </row>
    <row r="93" spans="1:4">
      <c r="A93" s="3" t="s">
        <v>1179</v>
      </c>
    </row>
    <row r="94" spans="1:4">
      <c r="A94" s="4" t="s">
        <v>136</v>
      </c>
      <c r="B94" s="5" t="n">
        <v>0</v>
      </c>
    </row>
    <row r="95" spans="1:4">
      <c r="A95" s="4" t="s">
        <v>1302</v>
      </c>
    </row>
    <row r="96" spans="1:4">
      <c r="A96" s="3" t="s">
        <v>1179</v>
      </c>
    </row>
    <row r="97" spans="1:4">
      <c r="A97" s="4" t="s">
        <v>136</v>
      </c>
      <c r="B97" s="5" t="n">
        <v>352205</v>
      </c>
    </row>
    <row r="98" spans="1:4">
      <c r="A98" s="4" t="s">
        <v>1303</v>
      </c>
    </row>
    <row r="99" spans="1:4">
      <c r="A99" s="3" t="s">
        <v>1179</v>
      </c>
    </row>
    <row r="100" spans="1:4">
      <c r="A100" s="4" t="s">
        <v>136</v>
      </c>
      <c r="B100" s="5" t="n">
        <v>0</v>
      </c>
    </row>
    <row r="101" spans="1:4">
      <c r="A101" s="4" t="s">
        <v>1304</v>
      </c>
    </row>
    <row r="102" spans="1:4">
      <c r="A102" s="3" t="s">
        <v>1179</v>
      </c>
    </row>
    <row r="103" spans="1:4">
      <c r="A103" s="4" t="s">
        <v>1295</v>
      </c>
      <c r="C103" s="5" t="n">
        <v>0</v>
      </c>
    </row>
    <row r="104" spans="1:4">
      <c r="A104" s="4" t="s">
        <v>1305</v>
      </c>
    </row>
    <row r="105" spans="1:4">
      <c r="A105" s="3" t="s">
        <v>1179</v>
      </c>
    </row>
    <row r="106" spans="1:4">
      <c r="A106" s="4" t="s">
        <v>136</v>
      </c>
      <c r="B106" s="5" t="n">
        <v>0</v>
      </c>
    </row>
    <row r="107" spans="1:4">
      <c r="A107" s="4" t="s">
        <v>1306</v>
      </c>
    </row>
    <row r="108" spans="1:4">
      <c r="A108" s="3" t="s">
        <v>1179</v>
      </c>
    </row>
    <row r="109" spans="1:4">
      <c r="A109" s="4" t="s">
        <v>136</v>
      </c>
      <c r="B109" s="5" t="n">
        <v>0</v>
      </c>
    </row>
    <row r="110" spans="1:4">
      <c r="A110" s="4" t="s">
        <v>1307</v>
      </c>
    </row>
    <row r="111" spans="1:4">
      <c r="A111" s="3" t="s">
        <v>1179</v>
      </c>
    </row>
    <row r="112" spans="1:4">
      <c r="A112" s="4" t="s">
        <v>136</v>
      </c>
      <c r="B112" s="5" t="n">
        <v>14270</v>
      </c>
    </row>
    <row r="113" spans="1:4">
      <c r="A113" s="4" t="s">
        <v>1308</v>
      </c>
    </row>
    <row r="114" spans="1:4">
      <c r="A114" s="3" t="s">
        <v>1179</v>
      </c>
    </row>
    <row r="115" spans="1:4">
      <c r="A115" s="4" t="s">
        <v>136</v>
      </c>
      <c r="B115" s="5" t="n">
        <v>14921</v>
      </c>
    </row>
    <row r="116" spans="1:4">
      <c r="A116" s="4" t="s">
        <v>1309</v>
      </c>
    </row>
    <row r="117" spans="1:4">
      <c r="A117" s="3" t="s">
        <v>1179</v>
      </c>
    </row>
    <row r="118" spans="1:4">
      <c r="A118" s="4" t="s">
        <v>136</v>
      </c>
      <c r="B118" s="5" t="n">
        <v>0</v>
      </c>
    </row>
    <row r="119" spans="1:4">
      <c r="A119" s="4" t="s">
        <v>1310</v>
      </c>
    </row>
    <row r="120" spans="1:4">
      <c r="A120" s="3" t="s">
        <v>1179</v>
      </c>
    </row>
    <row r="121" spans="1:4">
      <c r="A121" s="4" t="s">
        <v>136</v>
      </c>
      <c r="B121" s="5" t="n">
        <v>0</v>
      </c>
    </row>
    <row r="122" spans="1:4">
      <c r="A122" s="4" t="s">
        <v>1311</v>
      </c>
    </row>
    <row r="123" spans="1:4">
      <c r="A123" s="3" t="s">
        <v>1179</v>
      </c>
    </row>
    <row r="124" spans="1:4">
      <c r="A124" s="4" t="s">
        <v>136</v>
      </c>
      <c r="B124" s="5" t="n">
        <v>0</v>
      </c>
    </row>
    <row r="125" spans="1:4">
      <c r="A125" s="4" t="s">
        <v>1312</v>
      </c>
    </row>
    <row r="126" spans="1:4">
      <c r="A126" s="3" t="s">
        <v>1179</v>
      </c>
    </row>
    <row r="127" spans="1:4">
      <c r="A127" s="4" t="s">
        <v>136</v>
      </c>
      <c r="B127" s="5" t="n">
        <v>0</v>
      </c>
    </row>
    <row r="128" spans="1:4">
      <c r="A128" s="4" t="s">
        <v>1313</v>
      </c>
    </row>
    <row r="129" spans="1:4">
      <c r="A129" s="3" t="s">
        <v>1179</v>
      </c>
    </row>
    <row r="130" spans="1:4">
      <c r="A130" s="4" t="s">
        <v>136</v>
      </c>
      <c r="B130" s="5" t="n">
        <v>0</v>
      </c>
    </row>
    <row r="131" spans="1:4">
      <c r="A131" s="4" t="s">
        <v>1314</v>
      </c>
    </row>
    <row r="132" spans="1:4">
      <c r="A132" s="3" t="s">
        <v>1179</v>
      </c>
    </row>
    <row r="133" spans="1:4">
      <c r="A133" s="4" t="s">
        <v>136</v>
      </c>
      <c r="B133" s="5" t="n">
        <v>0</v>
      </c>
    </row>
    <row r="134" spans="1:4">
      <c r="A134" s="4" t="s">
        <v>1315</v>
      </c>
    </row>
    <row r="135" spans="1:4">
      <c r="A135" s="3" t="s">
        <v>1179</v>
      </c>
    </row>
    <row r="136" spans="1:4">
      <c r="A136" s="4" t="s">
        <v>136</v>
      </c>
      <c r="B136" s="5" t="n">
        <v>0</v>
      </c>
    </row>
    <row r="137" spans="1:4">
      <c r="A137" s="4" t="s">
        <v>1316</v>
      </c>
    </row>
    <row r="138" spans="1:4">
      <c r="A138" s="3" t="s">
        <v>1179</v>
      </c>
    </row>
    <row r="139" spans="1:4">
      <c r="A139" s="4" t="s">
        <v>136</v>
      </c>
      <c r="B139" s="5" t="n">
        <v>14921</v>
      </c>
    </row>
    <row r="140" spans="1:4">
      <c r="A140" s="4" t="s">
        <v>1317</v>
      </c>
    </row>
    <row r="141" spans="1:4">
      <c r="A141" s="3" t="s">
        <v>1179</v>
      </c>
    </row>
    <row r="142" spans="1:4">
      <c r="A142" s="4" t="s">
        <v>136</v>
      </c>
      <c r="B142" s="5" t="n">
        <v>2513903</v>
      </c>
    </row>
    <row r="143" spans="1:4">
      <c r="A143" s="4" t="s">
        <v>1318</v>
      </c>
    </row>
    <row r="144" spans="1:4">
      <c r="A144" s="3" t="s">
        <v>1179</v>
      </c>
    </row>
    <row r="145" spans="1:4">
      <c r="A145" s="4" t="s">
        <v>136</v>
      </c>
      <c r="B145" s="5" t="n">
        <v>0</v>
      </c>
    </row>
    <row r="146" spans="1:4">
      <c r="A146" s="4" t="s">
        <v>1319</v>
      </c>
    </row>
    <row r="147" spans="1:4">
      <c r="A147" s="3" t="s">
        <v>1179</v>
      </c>
    </row>
    <row r="148" spans="1:4">
      <c r="A148" s="4" t="s">
        <v>136</v>
      </c>
      <c r="B148" s="5" t="n">
        <v>0</v>
      </c>
    </row>
    <row r="149" spans="1:4">
      <c r="A149" s="4" t="s">
        <v>1320</v>
      </c>
    </row>
    <row r="150" spans="1:4">
      <c r="A150" s="3" t="s">
        <v>1179</v>
      </c>
    </row>
    <row r="151" spans="1:4">
      <c r="A151" s="4" t="s">
        <v>136</v>
      </c>
      <c r="B151" s="5" t="n">
        <v>0</v>
      </c>
    </row>
    <row r="152" spans="1:4">
      <c r="A152" s="4" t="s">
        <v>1321</v>
      </c>
    </row>
    <row r="153" spans="1:4">
      <c r="A153" s="3" t="s">
        <v>1179</v>
      </c>
    </row>
    <row r="154" spans="1:4">
      <c r="A154" s="4" t="s">
        <v>136</v>
      </c>
      <c r="B154" s="5" t="n">
        <v>2439492</v>
      </c>
    </row>
    <row r="155" spans="1:4">
      <c r="A155" s="4" t="s">
        <v>1322</v>
      </c>
    </row>
    <row r="156" spans="1:4">
      <c r="A156" s="3" t="s">
        <v>1179</v>
      </c>
    </row>
    <row r="157" spans="1:4">
      <c r="A157" s="4" t="s">
        <v>1295</v>
      </c>
      <c r="C157" s="8" t="n">
        <v>0</v>
      </c>
    </row>
    <row r="158" spans="1:4">
      <c r="A158" s="4" t="s">
        <v>1323</v>
      </c>
    </row>
    <row r="159" spans="1:4">
      <c r="A159" s="3" t="s">
        <v>1179</v>
      </c>
    </row>
    <row r="160" spans="1:4">
      <c r="A160" s="4" t="s">
        <v>136</v>
      </c>
      <c r="B160" s="5" t="n">
        <v>0</v>
      </c>
    </row>
    <row r="161" spans="1:4">
      <c r="A161" s="4" t="s">
        <v>1324</v>
      </c>
    </row>
    <row r="162" spans="1:4">
      <c r="A162" s="3" t="s">
        <v>1179</v>
      </c>
    </row>
    <row r="163" spans="1:4">
      <c r="A163" s="4" t="s">
        <v>136</v>
      </c>
      <c r="B163" s="5" t="n">
        <v>0</v>
      </c>
    </row>
    <row r="164" spans="1:4">
      <c r="A164" s="4" t="s">
        <v>1325</v>
      </c>
    </row>
    <row r="165" spans="1:4">
      <c r="A165" s="3" t="s">
        <v>1179</v>
      </c>
    </row>
    <row r="166" spans="1:4">
      <c r="A166" s="4" t="s">
        <v>136</v>
      </c>
      <c r="B166" s="5" t="n">
        <v>74411</v>
      </c>
    </row>
    <row r="167" spans="1:4">
      <c r="A167" s="4" t="s">
        <v>1326</v>
      </c>
    </row>
    <row r="168" spans="1:4">
      <c r="A168" s="3" t="s">
        <v>1179</v>
      </c>
    </row>
    <row r="169" spans="1:4">
      <c r="A169" s="4" t="s">
        <v>136</v>
      </c>
      <c r="B169" s="5" t="n">
        <v>513282</v>
      </c>
    </row>
    <row r="170" spans="1:4">
      <c r="A170" s="4" t="s">
        <v>1327</v>
      </c>
    </row>
    <row r="171" spans="1:4">
      <c r="A171" s="3" t="s">
        <v>1179</v>
      </c>
    </row>
    <row r="172" spans="1:4">
      <c r="A172" s="4" t="s">
        <v>136</v>
      </c>
      <c r="B172" s="5" t="n">
        <v>0</v>
      </c>
    </row>
    <row r="173" spans="1:4">
      <c r="A173" s="4" t="s">
        <v>1328</v>
      </c>
    </row>
    <row r="174" spans="1:4">
      <c r="A174" s="3" t="s">
        <v>1179</v>
      </c>
    </row>
    <row r="175" spans="1:4">
      <c r="A175" s="4" t="s">
        <v>136</v>
      </c>
      <c r="B175" s="5" t="n">
        <v>0</v>
      </c>
    </row>
    <row r="176" spans="1:4">
      <c r="A176" s="4" t="s">
        <v>1329</v>
      </c>
    </row>
    <row r="177" spans="1:4">
      <c r="A177" s="3" t="s">
        <v>1179</v>
      </c>
    </row>
    <row r="178" spans="1:4">
      <c r="A178" s="4" t="s">
        <v>136</v>
      </c>
      <c r="B178" s="5" t="n">
        <v>0</v>
      </c>
    </row>
    <row r="179" spans="1:4">
      <c r="A179" s="4" t="s">
        <v>1330</v>
      </c>
    </row>
    <row r="180" spans="1:4">
      <c r="A180" s="3" t="s">
        <v>1179</v>
      </c>
    </row>
    <row r="181" spans="1:4">
      <c r="A181" s="4" t="s">
        <v>136</v>
      </c>
      <c r="B181" s="5" t="n">
        <v>0</v>
      </c>
    </row>
    <row r="182" spans="1:4">
      <c r="A182" s="4" t="s">
        <v>1331</v>
      </c>
    </row>
    <row r="183" spans="1:4">
      <c r="A183" s="3" t="s">
        <v>1179</v>
      </c>
    </row>
    <row r="184" spans="1:4">
      <c r="A184" s="4" t="s">
        <v>136</v>
      </c>
      <c r="B184" s="5" t="n">
        <v>513282</v>
      </c>
    </row>
    <row r="185" spans="1:4">
      <c r="A185" s="4" t="s">
        <v>1332</v>
      </c>
    </row>
    <row r="186" spans="1:4">
      <c r="A186" s="3" t="s">
        <v>1179</v>
      </c>
    </row>
    <row r="187" spans="1:4">
      <c r="A187" s="4" t="s">
        <v>136</v>
      </c>
      <c r="B187" s="5" t="n">
        <v>0</v>
      </c>
    </row>
    <row r="188" spans="1:4">
      <c r="A188" s="4" t="s">
        <v>1333</v>
      </c>
    </row>
    <row r="189" spans="1:4">
      <c r="A189" s="3" t="s">
        <v>1179</v>
      </c>
    </row>
    <row r="190" spans="1:4">
      <c r="A190" s="4" t="s">
        <v>136</v>
      </c>
      <c r="B190" s="5" t="n">
        <v>0</v>
      </c>
    </row>
    <row r="191" spans="1:4">
      <c r="A191" s="4" t="s">
        <v>1334</v>
      </c>
    </row>
    <row r="192" spans="1:4">
      <c r="A192" s="3" t="s">
        <v>1179</v>
      </c>
    </row>
    <row r="193" spans="1:4">
      <c r="A193" s="4" t="s">
        <v>136</v>
      </c>
      <c r="B193" s="6" t="s">
        <v>6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6:37:35Z</dcterms:created>
  <dcterms:modified xmlns:dcterms="http://purl.org/dc/terms/" xmlns:xsi="http://www.w3.org/2001/XMLSchema-instance" xsi:type="dcterms:W3CDTF">2019-03-14T06:37:35Z</dcterms:modified>
</cp:coreProperties>
</file>